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CASH" sheetId="8" r:id="rId8"/>
    <s:sheet name="ORGANIZATION" sheetId="9" r:id="rId9"/>
    <s:sheet name="SUMMARY OF SIGNIFICANT ACCOUNTI" sheetId="10" r:id="rId10"/>
    <s:sheet name="REAL ESTATE HELD FOR INVESTMENT" sheetId="11" r:id="rId11"/>
    <s:sheet name="TENANT ORIGINATION AND ABSORPTI" sheetId="12" r:id="rId12"/>
    <s:sheet name="REAL ESTATE LOANS RECEIVABLE" sheetId="13" r:id="rId13"/>
    <s:sheet name="REAL ESTATE HELD FOR SALE AND D" sheetId="14" r:id="rId14"/>
    <s:sheet name="FORECLOSED REAL ESTATE HELD FOR" sheetId="15" r:id="rId15"/>
    <s:sheet name="NOTES PAYABLE" sheetId="16" r:id="rId16"/>
    <s:sheet name="FAIR VALUE DISCLOSURES" sheetId="17" r:id="rId17"/>
    <s:sheet name="RELATED PARTY TRANSACTIONS" sheetId="18" r:id="rId18"/>
    <s:sheet name="SUPPLEMENTAL CASH FLOW AND SIGN" sheetId="19" r:id="rId19"/>
    <s:sheet name="SEGMENT INFORMATION" sheetId="20" r:id="rId20"/>
    <s:sheet name="SELECTED QUARTERLY FINANCIAL DA" sheetId="21" r:id="rId21"/>
    <s:sheet name="COMMITMENTS AND CONTINGENCIES" sheetId="22" r:id="rId22"/>
    <s:sheet name="SUBSEQUENT EVENTS" sheetId="23" r:id="rId23"/>
    <s:sheet name="SCHEDULE II VALUATION AND QUALI" sheetId="24" r:id="rId24"/>
    <s:sheet name="SCHEDULE III REAL ESTATE ASSETS" sheetId="25" r:id="rId25"/>
    <s:sheet name="SUMMARY OF SIGNIFICANT ACCOUN26" sheetId="26" r:id="rId26"/>
    <s:sheet name="SUMMARY OF SIGNIFICANT ACCOUN27" sheetId="27" r:id="rId27"/>
    <s:sheet name="REAL ESTATE HELD FOR INVESTME28" sheetId="28" r:id="rId28"/>
    <s:sheet name="TENANT ORIGINATION AND ABSORP29" sheetId="29" r:id="rId29"/>
    <s:sheet name="REAL ESTATE LOANS RECEIVABLE (T" sheetId="30" r:id="rId30"/>
    <s:sheet name="REAL ESTATE HELD FOR SALE AND31" sheetId="31" r:id="rId31"/>
    <s:sheet name="NOTES PAYABLE (Tables)" sheetId="32" r:id="rId32"/>
    <s:sheet name="FAIR VALUE DISCLOSURES (Tables)" sheetId="33" r:id="rId33"/>
    <s:sheet name="RELATED PARTY TRANSACTIONS (Tab" sheetId="34" r:id="rId34"/>
    <s:sheet name="SUPPLEMENTAL CASH FLOW AND SI35" sheetId="35" r:id="rId35"/>
    <s:sheet name="SEGMENT INFORMATION (Tables)" sheetId="36" r:id="rId36"/>
    <s:sheet name="SELECTED QUARTERLY FINANCIAL 37" sheetId="37" r:id="rId37"/>
    <s:sheet name="COMMITMENTS AND CONTINGENCIES (" sheetId="38" r:id="rId38"/>
    <s:sheet name="ORGANIZATION (Details)"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REAL ESTATE HELD FOR INVESTME46" sheetId="46" r:id="rId46"/>
    <s:sheet name="REAL ESTATE HELD FOR INVESTME47" sheetId="47" r:id="rId47"/>
    <s:sheet name="REAL ESTATE HELD FOR INVESTME48" sheetId="48" r:id="rId48"/>
    <s:sheet name="REAL ESTATE HELD FOR INVESTME49" sheetId="49" r:id="rId49"/>
    <s:sheet name="REAL ESTATE HELD FOR INVESTME50" sheetId="50" r:id="rId50"/>
    <s:sheet name="REAL ESTATE HELD FOR INVESTME51" sheetId="51" r:id="rId51"/>
    <s:sheet name="REAL ESTATE HELD FOR INVESTME52" sheetId="52" r:id="rId52"/>
    <s:sheet name="REAL ESTATE HELD FOR INVESTME53" sheetId="53" r:id="rId53"/>
    <s:sheet name="REAL ESTATE HELD FOR INVESTME54" sheetId="54" r:id="rId54"/>
    <s:sheet name="TENANT ORIGINATION AND ABSORP55" sheetId="55" r:id="rId55"/>
    <s:sheet name="TENANT ORIGINATION AND ABSORP56" sheetId="56" r:id="rId56"/>
    <s:sheet name="REAL ESTATE LOANS RECEIVABLE (S" sheetId="57" r:id="rId57"/>
    <s:sheet name="REAL ESTATE LOANS RECEIVABLE 58" sheetId="58" r:id="rId58"/>
    <s:sheet name="REAL ESTATE LOANS RECEIVABLE 59" sheetId="59" r:id="rId59"/>
    <s:sheet name="REAL ESTATE LOANS RECEIVABLE 60" sheetId="60" r:id="rId60"/>
    <s:sheet name="REAL ESTATE LOANS RECEIVABLE 61" sheetId="61" r:id="rId61"/>
    <s:sheet name="REAL ESTATE LOANS RECEIVABLE (R" sheetId="62" r:id="rId62"/>
    <s:sheet name="REAL ESTATE HELD FOR SALE AND63" sheetId="63" r:id="rId63"/>
    <s:sheet name="REAL ESTATE HELD FOR SALE AND64" sheetId="64" r:id="rId64"/>
    <s:sheet name="REAL ESTATE HELD FOR SALE AND65" sheetId="65" r:id="rId65"/>
    <s:sheet name="REAL ESTATE HELD FOR SALE AND66" sheetId="66" r:id="rId66"/>
    <s:sheet name="REAL ESTATE HELD FOR SALE AND67" sheetId="67" r:id="rId67"/>
    <s:sheet name="FORECLOSED REAL ESTATE HELD F68" sheetId="68" r:id="rId68"/>
    <s:sheet name="NOTES PAYABLE (Narrative) (Deta" sheetId="69" r:id="rId69"/>
    <s:sheet name="NOTES PAYABLE (Schedule of Long" sheetId="70" r:id="rId70"/>
    <s:sheet name="NOTES PAYABLE (Schedule of Matu" sheetId="71" r:id="rId71"/>
    <s:sheet name="NOTES PAYABLE (Schedule of Acti" sheetId="72" r:id="rId72"/>
    <s:sheet name="NOTES PAYABLE (Significant Fina" sheetId="73" r:id="rId73"/>
    <s:sheet name="FAIR VALUE DISCLOSURES (Schedul" sheetId="74" r:id="rId74"/>
    <s:sheet name="FAIR VALUE DISCLOSURES (Sched75" sheetId="75" r:id="rId75"/>
    <s:sheet name="RELATED PARTY TRANSACTIONS (Nar" sheetId="76" r:id="rId76"/>
    <s:sheet name="RELATED PARTY TRANSACTIONS (Det" sheetId="77" r:id="rId77"/>
    <s:sheet name="SUPPLEMENTAL CASH FLOW AND SI78" sheetId="78" r:id="rId78"/>
    <s:sheet name="SEGMENT INFORMATION (Schedule o" sheetId="79" r:id="rId79"/>
    <s:sheet name="SEGMENT INFORMATION (Reconcilia" sheetId="80" r:id="rId80"/>
    <s:sheet name="SELECTED QUARTERLY FINANCIAL 81" sheetId="81" r:id="rId81"/>
    <s:sheet name="COMMITMENTS AND CONTINGENCIES82" sheetId="82" r:id="rId82"/>
    <s:sheet name="SUBSEQUENT EVENTS (Details)" sheetId="83" r:id="rId83"/>
    <s:sheet name="SCHEDULE II VALUATION AND QUA84" sheetId="84" r:id="rId84"/>
    <s:sheet name="SCHEDULE III REAL ESTATE ASSE85" sheetId="85" r:id="rId85"/>
    <s:sheet name="SCHEDULE III REAL ESTATE ASSE86" sheetId="86" r:id="rId86"/>
    <s:sheet name="SCHEDULE III REAL ESTATE ASSE87" sheetId="87" r:id="rId87"/>
    <s:sheet name="SCHEDULE III REAL ESTATE ASSE88" sheetId="88" r:id="rId88"/>
    <s:sheet name="SCHEDULE III REAL ESTATE ASSE89" sheetId="89" r:id="rId89"/>
    <s:sheet name="SCHEDULE III REAL ESTATE ASSE90" sheetId="90" r:id="rId90"/>
    <s:sheet name="SCHEDULE III REAL ESTATE ASSE91" sheetId="91" r:id="rId91"/>
    <s:sheet name="SCHEDULE III REAL ESTATE ASSE92" sheetId="92" r:id="rId92"/>
    <s:sheet name="SCHEDULE III REAL ESTATE ASSE93" sheetId="93" r:id="rId93"/>
    <s:sheet name="SCHEDULE III REAL ESTATE ASSE94" sheetId="94" r:id="rId94"/>
    <s:sheet name="SCHEDULE III REAL ESTATE ASSE95" sheetId="95" r:id="rId95"/>
    <s:sheet name="SCHEDULE III REAL ESTATE ASSE96" sheetId="96" r:id="rId96"/>
    <s:sheet name="SCHEDULE III REAL ESTATE ASSE97" sheetId="97" r:id="rId97"/>
    <s:sheet name="SCHEDULE III REAL ESTATE ASSE98" sheetId="98" r:id="rId98"/>
  </s:sheets>
  <s:definedNames/>
  <s:calcPr calcId="124519" calcMode="auto" fullCalcOnLoad="1"/>
</s:workbook>
</file>

<file path=xl/sharedStrings.xml><?xml version="1.0" encoding="utf-8"?>
<sst xmlns="http://schemas.openxmlformats.org/spreadsheetml/2006/main" uniqueCount="1344">
  <si>
    <t>Document and Entity Information Document - USD ($)</t>
  </si>
  <si>
    <t>12 Months Ended</t>
  </si>
  <si>
    <t>Dec. 31, 2015</t>
  </si>
  <si>
    <t>Mar. 14, 2016</t>
  </si>
  <si>
    <t>Jun. 30, 2015</t>
  </si>
  <si>
    <t>Document and Entity Information [Abstract]</t>
  </si>
  <si>
    <t>Entity Registrant Name</t>
  </si>
  <si>
    <t>KBS Real Estate Investment Trust,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Real estate held for investment:</t>
  </si>
  <si>
    <t>Land</t>
  </si>
  <si>
    <t>Buildings and improvements</t>
  </si>
  <si>
    <t>Tenant origination and absorption costs</t>
  </si>
  <si>
    <t>Total real estate held for investment, at cost and net of impairment charges</t>
  </si>
  <si>
    <t>Less accumulated depreciation and amortization</t>
  </si>
  <si>
    <t>Total real estate held for investment, net</t>
  </si>
  <si>
    <t>Real estate held for sale, net</t>
  </si>
  <si>
    <t>Foreclosed real estate held for sale</t>
  </si>
  <si>
    <t>Total real estate, net</t>
  </si>
  <si>
    <t>Real estate loans receivable, net</t>
  </si>
  <si>
    <t>Total real estate and real estate-related investments, net</t>
  </si>
  <si>
    <t>Cash and cash equivalents</t>
  </si>
  <si>
    <t>Restricted cash</t>
  </si>
  <si>
    <t>Rents and other receivables, net</t>
  </si>
  <si>
    <t>Above-market leases, net</t>
  </si>
  <si>
    <t>Assets related to real estate held for sale</t>
  </si>
  <si>
    <t>Prepaid expenses and other assets, net</t>
  </si>
  <si>
    <t>Total assets</t>
  </si>
  <si>
    <t>Notes payable:</t>
  </si>
  <si>
    <t>Notes payable, net</t>
  </si>
  <si>
    <t>Notes payable related to real estate held for sale, net</t>
  </si>
  <si>
    <t>Total notes payable, net</t>
  </si>
  <si>
    <t>Accounts payable and accrued liabilities</t>
  </si>
  <si>
    <t>Due to affiliates</t>
  </si>
  <si>
    <t>Distributions payable</t>
  </si>
  <si>
    <t>Below-market leases, net</t>
  </si>
  <si>
    <t>Liabilities related to real estate held for sale</t>
  </si>
  <si>
    <t>Other liabilities</t>
  </si>
  <si>
    <t>Total liabilities</t>
  </si>
  <si>
    <t>Commitments and contingencies (Note 14)</t>
  </si>
  <si>
    <t xml:space="preserve"> </t>
  </si>
  <si>
    <t>Redeemable common stock</t>
  </si>
  <si>
    <t>Stockholders’ equity</t>
  </si>
  <si>
    <t>Preferred stock, $.01 par value; 10,000,000 shares authorized, no shares issued and outstanding</t>
  </si>
  <si>
    <t>Common stock, $.01 par value; 1,000,000,000 shares authorized, 186,414,147 and 187,845,515 shares issued and outstanding as of December 31, 2015 and December 31, 2014, respectively</t>
  </si>
  <si>
    <t>Additional paid-in capital</t>
  </si>
  <si>
    <t>Cumulative distributions and net losse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3</t>
  </si>
  <si>
    <t>Revenues:</t>
  </si>
  <si>
    <t>Rental income</t>
  </si>
  <si>
    <t>Tenant reimbursements</t>
  </si>
  <si>
    <t>Interest income from real estate loans receivable</t>
  </si>
  <si>
    <t>Parking revenues and other operating income</t>
  </si>
  <si>
    <t>Total revenues</t>
  </si>
  <si>
    <t>Expenses:</t>
  </si>
  <si>
    <t>Operating, maintenance, and management</t>
  </si>
  <si>
    <t>Real estate taxes, property-related taxes, and insurance</t>
  </si>
  <si>
    <t>Asset management fees to affiliate</t>
  </si>
  <si>
    <t>General and administrative expenses</t>
  </si>
  <si>
    <t>Depreciation and amortization</t>
  </si>
  <si>
    <t>Interest expense</t>
  </si>
  <si>
    <t>Impairment charges on real estate</t>
  </si>
  <si>
    <t>Provision for loan losses</t>
  </si>
  <si>
    <t>Total expenses</t>
  </si>
  <si>
    <t>Other income</t>
  </si>
  <si>
    <t>Gain on sales of real estate securities (includes $4.5 million and $10.6 million of unrealized gains reclassified from accumulated other comprehensive income during the years ended December 31, 2014 and 2013, respectively)</t>
  </si>
  <si>
    <t>Gain on sales of real estate, net</t>
  </si>
  <si>
    <t>Gain on sales of foreclosed real estate held for sale</t>
  </si>
  <si>
    <t>(Loss) gain from extinguishment of debt</t>
  </si>
  <si>
    <t>Other interest income</t>
  </si>
  <si>
    <t>Total other income</t>
  </si>
  <si>
    <t>Loss from continuing operations</t>
  </si>
  <si>
    <t>Discontinued operations:</t>
  </si>
  <si>
    <t>Income from discontinued operations</t>
  </si>
  <si>
    <t>Impairment charges on discontinued operations</t>
  </si>
  <si>
    <t>Total income from discontinued operations</t>
  </si>
  <si>
    <t>Net loss</t>
  </si>
  <si>
    <t>Basic and diluted income (loss) per common share:</t>
  </si>
  <si>
    <t>Continuing operations (in dollars per share)</t>
  </si>
  <si>
    <t>Discontinued operations (in dollars per share)</t>
  </si>
  <si>
    <t>Net loss per common share (in dollars per share)</t>
  </si>
  <si>
    <t>Weighted-average number of common shares outstanding, basic and diluted</t>
  </si>
  <si>
    <t>CONSOLIDATED STATEMENTS OF OPERATIONS (Parenthetical) - USD ($) $ in Thousands</t>
  </si>
  <si>
    <t>Income Statement [Abstract]</t>
  </si>
  <si>
    <t>Other Comprehensive Income (Loss), Reclassification Adjustment from AOCI for Sale of Securities, Net of Tax</t>
  </si>
  <si>
    <t>CONSOLIDATED STATEMENTS OF COMPREHENSIVE INCOME (LOSS) - USD ($) $ in Thousands</t>
  </si>
  <si>
    <t>Statement of Comprehensive Income [Abstract]</t>
  </si>
  <si>
    <t>Other comprehensive (loss) income</t>
  </si>
  <si>
    <t>Unrealized change in market value of real estate securities</t>
  </si>
  <si>
    <t>Reclassification of realized gain on real estate securities</t>
  </si>
  <si>
    <t>Unrealized gains on derivative instruments</t>
  </si>
  <si>
    <t>Total other comprehensive (loss) income</t>
  </si>
  <si>
    <t>Total comprehensive loss</t>
  </si>
  <si>
    <t>CONSOLIDATED STATEMENTS OF STOCKHOLDERS’ EQUITY - USD ($) $ in Thousands</t>
  </si>
  <si>
    <t>Total</t>
  </si>
  <si>
    <t>Common Stock</t>
  </si>
  <si>
    <t>Additional Paid-in Capital</t>
  </si>
  <si>
    <t>Cumulative Distributions and Net Income (Loss)</t>
  </si>
  <si>
    <t>Accumulated Other Comprehensive Income (Loss)</t>
  </si>
  <si>
    <t>Balance, shares at Dec. 31, 2012</t>
  </si>
  <si>
    <t>Balance, value at Dec. 31, 2012</t>
  </si>
  <si>
    <t>Increase (Decrease) in Stockholders' Equity [Roll Forward]</t>
  </si>
  <si>
    <t>Other comprehensive income (loss)</t>
  </si>
  <si>
    <t>Redemptions of common stock, shares</t>
  </si>
  <si>
    <t>Redemptions of common stock, value</t>
  </si>
  <si>
    <t>Distributions declared</t>
  </si>
  <si>
    <t>Balance, shares at Dec. 31, 2013</t>
  </si>
  <si>
    <t>Balance, value at Dec. 31, 2013</t>
  </si>
  <si>
    <t>Balance, shares at Dec. 31, 2014</t>
  </si>
  <si>
    <t>Balance, value at Dec. 31, 2014</t>
  </si>
  <si>
    <t>Balance, shares at Dec. 31, 2015</t>
  </si>
  <si>
    <t>Balance, value at Dec. 31, 2015</t>
  </si>
  <si>
    <t>CONSOLIDATED STATEMENTS OF CASH FLOWS - USD ($) $ in Thousands</t>
  </si>
  <si>
    <t>Cash Flows from Operating Activities:</t>
  </si>
  <si>
    <t>Continuing operations</t>
  </si>
  <si>
    <t>Discontinued operations</t>
  </si>
  <si>
    <t>Impairment charges on real estate - continuing operations</t>
  </si>
  <si>
    <t>Impairment charges on real estate - discontinued operations</t>
  </si>
  <si>
    <t>Noncash interest income on real estate-related investments</t>
  </si>
  <si>
    <t>Change in provision for loan losses</t>
  </si>
  <si>
    <t>Deferred rent</t>
  </si>
  <si>
    <t>Bad debt (recovery) expense</t>
  </si>
  <si>
    <t>Amortization of deferred financing costs</t>
  </si>
  <si>
    <t>Deferred interest payable</t>
  </si>
  <si>
    <t>Amortization of above- and below-market leases, net</t>
  </si>
  <si>
    <t>Gain on sales of real estate securities</t>
  </si>
  <si>
    <t>Loss (gain) on extinguishment of debt</t>
  </si>
  <si>
    <t>Amortization of discounts and premiums on notes payable, net</t>
  </si>
  <si>
    <t>Changes in operating assets and liabilities:</t>
  </si>
  <si>
    <t>Restricted cash for operational expenditures</t>
  </si>
  <si>
    <t>Rents and other receivables</t>
  </si>
  <si>
    <t>Prepaid expenses and other assets</t>
  </si>
  <si>
    <t>Net cash provided by operating activities</t>
  </si>
  <si>
    <t>Cash Flows from Investing Activities:</t>
  </si>
  <si>
    <t>Acquisition of real estate</t>
  </si>
  <si>
    <t>Improvements to real estate</t>
  </si>
  <si>
    <t>Proceeds from sales of real estate, net</t>
  </si>
  <si>
    <t>Proceeds from sales of foreclosed real estate held for sale</t>
  </si>
  <si>
    <t>Principal repayments on real estate loans receivable</t>
  </si>
  <si>
    <t>Proceeds from sale of real estate securities</t>
  </si>
  <si>
    <t>Net change in restricted cash for capital expenditures</t>
  </si>
  <si>
    <t>Payment of contingent consideration related to the GKK Properties</t>
  </si>
  <si>
    <t>Net cash provided by investing activities</t>
  </si>
  <si>
    <t>Cash Flows from Financing Activities:</t>
  </si>
  <si>
    <t>Proceeds from notes payable</t>
  </si>
  <si>
    <t>Principal payments on notes payable</t>
  </si>
  <si>
    <t>Prepayment premium on the repayment of debt</t>
  </si>
  <si>
    <t>Net change in restricted cash for debt service obligations</t>
  </si>
  <si>
    <t>Payments of deferred financing costs</t>
  </si>
  <si>
    <t>Purchase of treasury securities in connection with defeasance of notes payable</t>
  </si>
  <si>
    <t>Payments to redeem common stock</t>
  </si>
  <si>
    <t>Distributions paid to common stockholders</t>
  </si>
  <si>
    <t>Net cash used in financing activities</t>
  </si>
  <si>
    <t>Net decrease in cash and cash equivalents</t>
  </si>
  <si>
    <t>Cash and cash equivalents, beginning of period</t>
  </si>
  <si>
    <t>Cash and cash equivalents, end of period</t>
  </si>
  <si>
    <t>ORGANIZATION</t>
  </si>
  <si>
    <t>Organization, Consolidation and Presentation of Financial Statements [Abstract]</t>
  </si>
  <si>
    <t>ORGANIZATION KBS Real Estate Investment Trust, Inc. (the “Company”) was formed on June 13, 2005 as a Maryland corporation and has elected to be taxed as a real estate investment trust (“REIT”). Substantially all of the Company’s assets are held by, and the Company conducts substantially all of its operations through, KBS Limited Partnership, a Delaware limited partnership (the “Operating Partnership”), and its subsidiaries. The Company is the sole general partner of and directly owns a 99% partnership interest in the Operating Partnership. The Company’s wholly owned subsidiary, KBS REIT Holdings LLC, a Delaware limited liability company (“KBS REIT Holdings”), owns the remaining 1% partnership interest in the Operating Partnership and is its sole limited partner. The Company invested in a diverse portfolio of real estate and real estate-related investments. As of December 31, 2015 , the Company owned or, with respect to a limited number of properties, held a leasehold interest in, 364 real estate properties (of which eight properties were held for sale), including the GKK Properties (defined below). In addition, as of December 31, 2015 , the Company owned four real estate loans receivable and a participation interest with respect to a real estate joint venture. On September 1, 2011, the Company, through indirect wholly owned subsidiaries (collectively, “KBS”), entered into a Collateral Transfer and Settlement Agreement (the “Settlement Agreement”) with, among other parties, GKK Stars Acquisition LLC (“GKK Stars”), the wholly owned subsidiary of Gramercy Property Trust, Inc. (“Gramercy”) that indirectly owned the Gramercy real estate portfolio, to effect the orderly transfer of certain assets and liabilities of the Gramercy real estate portfolio to KBS in satisfaction of certain debt obligations under a mezzanine loan owed by wholly owned subsidiaries of Gramercy to KBS (the “GKK Mezzanine Loan”). The Settlement Agreement resulted in the transfer of the equity interests in certain subsidiaries of Gramercy (the “Equity Interests”) that indirectly owned or, with respect to a limited number of properties, held a leasehold interest in, 867 properties (the “GKK Properties”), consisting of 576 bank branch properties and 291 office buildings, operations centers and other properties. As of December 15, 2011, GKK Stars had transferred all of the Equity Interests to the Company, giving the Company title to or, with respect to a limited number of GKK Properties, a leasehold interest in, 867 GKK Properties as of that date. Subject to certain restrictions and limitations, the business of the Company is managed by KBS Capital Advisors LLC (the “Advisor”), an affiliate of the Company, pursuant to an advisory agreement with the Company (the “Advisory Agreement”) in effect through November 8, 2016. The Advisory Agreement may be renewed for an unlimited number of one-year periods upon the mutual consent of the Advisor and the Company. Either party may terminate the Advisory Agreement upon 60 days written notice. The Advisor owns 20,000 shares of the Company’s common stock. Upon commencing its initial public offering (the “Offering”), the Company retained KBS Capital Markets Group LLC (the “Dealer Manager”), an affiliate of the Advisor, to serve as the dealer manager of the Offering pursuant to a dealer manager agreement dated January 27, 2006 (the “Dealer Manager Agreement”). The Company ceased offering shares of common stock in its primary offering on May 30, 2008. The Company terminated its dividend reinvestment plan effective April 10, 2012. The Company sold 171,109,494 shares of common stock in its primary offering for gross offering proceeds of $1.7 billion . The Company sold 28,306,086 shares of common stock under its dividend reinvestment plan for gross offering proceeds of $233.7 million . As of December 31, 2015 , the Company had redeemed 13,021,433 of the shares sold in the Offering for $91.8 million . Asset Management Services Agreement Related to the GKK Properties On December 19, 2013, the Company, through an indirect wholly owned subsidiary (“KBS Acquisition Sub”), entered into an amended and restated asset management services agreement (the “Amended Services Agreement”) with GKK Realty Advisors LLC (the “Property Manager”), an affiliate of Gramercy, with respect to the GKK Properties. The effective date of the Amended Services Agreement was December 1, 2013. Pursuant to the Amended Services Agreement, the Property Manager agreed to provide, among other services: standard asset management services, assistance related to dispositions, accounting services and budgeting and business plans for the GKK Properties (the “Services”). The Property Manager is not affiliated with the Company or KBS Acquisition Sub. As compensation for the Services, the Company agreed to pay the Property Manager: (i) an annual fee of $7.5 million plus all GKK Property-related expenses incurred by the Property Manager, (ii) subject to certain terms and conditions in the Amended Services Agreement, a profit participation interest based on a percentage (ranging from 10% to 30% ) of the amount by which the gross fair market value or gross sales price of certain identified portfolios of GKK Properties exceeds the sum of (a) an agreed-upon baseline value for such GKK Property portfolios plus (b) new capital expended to increase the value of GKK Properties within the portfolios and expenditures made to pay for tenant improvements and leasing commissions related to these GKK Properties as of the measurement date, and (iii) a monthly construction oversight fee equal to a percentage of construction costs for certain construction projects at the GKK Properties overseen by the Property Manager. As of December 31, 2015 , the Company accrued $21.7 million of estimated profit participation interest related to the GKK Properties under the Amended Services Agreement. The Amended Services Agreement will terminate on December 31, 2016, with a one -year extension option at the Company’s option, subject to certain terms and conditions contained in the Amended Services Agreement. The Amended Services Agreement supersedes and replaces all prior agreements related to the Services among the Company and its affiliates and the Property Manager and its affiliates.</t>
  </si>
  <si>
    <t>SUMMARY OF SIGNIFICANT ACCOUNTING POLICIES</t>
  </si>
  <si>
    <t>Accounting Policies [Abstract]</t>
  </si>
  <si>
    <t xml:space="preserve">SUMMARY OF SIGNIFICANT ACCOUNTING POLICIES Principles of Consolidation and Basis of Presentation The consolidated financial statements include the accounts of the Company, KBS REIT Holdings, the Operating Partnership, their direct and indirect wholly owned subsidiaries, and joint ventures the Company controls or for which it is the primary beneficiary, as well as the related amounts of noncontrolling interests. All significant intercompany balances and transactions are eliminated in consolidation. The Company evaluates the need to consolidate joint ventures and consolidates joint ventures that it determines to be variable interest entities for which it is the primary beneficiary. The Company also consolidates joint ventures that are not determined to be variable interest entities, but for which it exercises control over major operating decisions through substantive participation rights, such as approval of budgets, selection of property managers, asset management, investment activity and changes in financing. The consolidated financial statements are prepared in accordance with U.S. generally accepted accounting principles (“GAAP”) as contained within the Financial Accounting Standards Board (“FASB”) Accounting Standards Codification (“ASC”) and the rules and regulations of the Securities and Exchange Commission (“SEC”). Use of Estimates 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The Company early adopted ASU No. 2014-08 (defined below) for the reporting period beginning January 1, 2014. During the year ended December 31, 2015 , the Company sold 34 properties (of which 31 were GKK Properties), two of which were held for sale as of December 31, 2014. Additionally, the Company had classified eight properties as held for sale, all of which were GKK Properties, as of December 31, 2015 . As a result, certain assets and liabilities were reclassified to held for sale on the consolidated balance sheets for all periods presented. Operating results of properties that were classified as held for sale in financial statements issued for the reporting periods prior to January 1, 2014 will remain in discontinued operations on the Company’s consolidated statements of operations. Operating results of properties that were disposed of or classified as held for sale in the ordinary course of business subsequent to January 1, 2014 that had not been classified as held for sale in financial statements issued for the reporting periods prior to January 1, 2014 are included in continuing operations on the Company’s consolidated statements of operations. During the year ended December 31, 2015 , the Company elected to early adopt ASU No. 2015-03 (defined below). As a result, the Company has reclassified debt issuance costs associated with a debt liability from prepaid expenses and other assets to notes payable, net on the consolidated balance sheets for all periods presented. Revenue Recognition Real Estate 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records property operating expense reimbursements due from tenants for common area maintenance, real estate taxes, and other recoverable costs in the period the related expenses are incurred. The Company makes estimates of the collectibility of its tenant receivables related to base rents, including deferred rent receivable, expense reimbursements and other revenue or income. Management specifically analyzes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Real Estate Loans Receivable Interest income on the Company’s real estate loans receivable is recognized on an accrual basis over the life of the investment using the interest method. Direct loan origination fees and origination or acquisition costs, as well as acquisition premiums or discounts, are amortized over the term of the loan as an adjustment to interest income. The Company places loans on nonaccrual status when any portion of principal or interest is 90 days past due, or earlier when concern exists as to the ultimate collection of principal or interest. When a loan is placed on nonaccrual status, the Company reserves for any unpaid accrued interest and generally does not recognize subsequent interest income until cash is received, or the loan returns to accrual status. The Company will resume the accrual of interest if it determines the collection of interest, according to the contractual terms of the loan, is probable. The Company generally recognizes income on impaired loans on either a cash basis, where interest income is only recorded when received in cash, or on a cost-recovery basis, where all cash receipts are applied against the carrying value of the loan. The Company considers the collectibility of the loan’s principal balance in determining whether to recognize income on impaired loans on a cash basis or a cost-recovery basis. Real Estate Securities The Company recognizes interest income on real estate securities that are beneficial interests in securitized financial assets and are rated “AA” and above on an accrual basis according to the contractual terms of the securities. Discounts or premiums are amortized to interest income over the life of the investment using the interest method. The Company recognizes interest income on real estate securities that are beneficial interests in securitized financial assets that are rated below “AA” using the effective yield method, which requires the Company to periodically project estimated cash flows related to these securities and recognize interest income at an interest rate equivalent to the estimated yield on the security, as calculated using the security’s estimated cash flows and amortized cost basis, or reference amount. Changes in the estimated cash flows are recognized through an adjustment to the yield on the security on a prospective basis. Projecting cash flows for these types of securities requires significant judgment, which may have a significant impact on the timing of revenue recognized on these investments. Cash and Cash Equivalents The Company recognizes interest income on its cash and cash equivalents as it is earned and classifies such amounts as other interest income. 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15 - 40 years Building improvements 10 - 25 years Tenant improvements Shorter of lease term or expected useful life Tenant origination and absorption costs Remaining term of related leases, including below-market renewal periods Real Estate Acquisition Valuation 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Impairment of Real Estate and Related Intangible Assets and Liabilities 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Real Estate Held for Sale and Discontinued Operations The Company generally considers non-foreclosed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Additionally, with respect to properties that were classified as held for sale in financial statements prior to January 1, 2014, the Company records the operating results and gains on sale as discontinued operations for all periods presented if the operations have been or are expected to be eliminated and the Company will not have any significant continuing involvement in the operations of the property following the sale. Operating results of properties and gains on sale that were disposed of or classified as held for sale in the ordinary course of business during the years ended December 31, 2015 and 2014 that had not been classified as held for sale in financial statements prior to January 1, 2014 are included in continuing operations on the Company’s consolidated statements of operations. Change in a Plan to Sell When real estate is initially considered “held for sale” it is measured at the lower of its depreciated book value, or estimated fair value less estimated costs to sell. Changes in the market may compel the Company to decide to reclassify a property that was designated as held for sale to held for investment. A property that is reclassified from held for sale to held for investment or non-sale disposition is measured and recorded individually at the lower of (i) its carrying amount before the property was classified as held for sale, adjusted for any depreciation and amortization expense that would have been recognized had the property been continuously classified as held and used, or (ii) its fair value at the date of the subsequent decision not to sell. Any adjustment to the carrying amount of the property as a result of the reclassification is included in income from continuing operations as an impairment charge on real estate held for investment. Real Estate Held for Non-Sale Disposition The Company considers real estate assets that do not meet the criteria to be classified as held for sale but are expected to be disposed of other than by sale as real estate held for non-sale disposition. The assets and liabilities related to real estate held for non-sale disposition are included in the Company’s consolidated balance sheets and the results of operations are presented as part of continuing operations in the Company’s consolidated statements of operations for all periods presented. With respect to properties that were disposed of other than by sale prior to January 1, 2014, the Company records the operating results as discontinued operations for all periods presented. Operating results of properties that were disposed of other than by sale during the year ended December 31, 2014 are included in continuing operations on the Company’s consolidated statements of operations. The Company did not dispose of any properties other than by sale during the year ended December 31, 2015. Foreclosed Real Estate Held for Sale Foreclosed real estate held for sale consists of properties to which the Company has received title through foreclosure or by deed-in-lieu of foreclosure in full or partial satisfaction of non-performing loans that the Company intends to market for sale in the near term. Foreclosed real estate held for sale is initially recorded at the estimated fair value of the real estate less estimated costs to sell, or the fair value of the loan satisfied if more clearly evident. The excess of the carrying value of the loan over the fair value of the property less estimated costs to sell, if any, is charged-off against the reserve for loan losses when title to the property is obtained. Costs of holding the property are expensed as incurred in the Company’s consolidated statements of operations. The gain or loss on final disposition of foreclosed real estate held for sale is recorded as other income and is considered income (loss) from continuing operations as it represents the final stage of the Company’s loan collection process. Real Estate Loans Receivable The Company’s real estate loans receivable are recorded at amortized cost, net of loan loss reserves, and evaluated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 The reserve for loan losses is a valuation allowance that reflects management’s estimate of loan losses inherent in the loan portfolio as of the balance sheet date. The reserve is adjusted through “Provision for loan losses” on the Company’s consolidated statements of operations and is decreased by charge-offs to specific loans when losses are confirmed. The reserve for loan losses includes a portfolio-based component and an asset-specific component. An asset-specific reserve relates to reserves for losses on loans considered impaired. The Company considers a loan to be impaired when, based upon current information and events, it believes that it is probable that the Company will be unable to collect all amounts due under the contractual terms of the loan agreement. The Company also considers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is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A portfolio-based reserve covers the pool of loans that do not have asset-specific reserves. A provision for loan losses is recorded when available information as of each balance sheet date indicates that it is probable that a loss occurred in the pool of loans and the amount of the loss can be reasonably estimated, but the Company does not know which specific loans within the pool will ultimately result in losses. Required reserve balances for this pool of loans are derived from estimated probabilities of default and estimated loss severities assuming a default occurs. On a quarterly basis, the Company’s management assigns estimated probabilities of default and loss severities to each loan in the portfolio based on factors such as the debt service coverage of the underlying collateral, the estimated fair value of the collateral, the significance of the borrower’s investment in the collateral, the financial condition of the borrower and/or its sponsors, the likelihood that the borrower and/or its sponsors would allow the loan to default, the Company’s willingness and ability to step in as owner in the event of default, and other pertinent factors. Failure to recognize impairments would result in the overstatement of earnings and the carrying value of the Company’s real estate loans receivable. Actual losses, if any, could differ significantly from estimated amounts. Participation Interest in an Unconsolidated Joint Venture The Company holds a participation interest with respect to a real estate joint venture. The carrying value of this participation interest as of December 31, 2015 and 2014 was $0 and the Company did not record any income or losses with respect to this participation interest during the years ended December 31, 2015 , 2014 and 2013 . Cash and Cash Equivalents The Company considers all short-term (with an original maturity of three months or less), highly-liquid investments utilized as part of the Company’s cash-management activities to be cash equivalents. Cash equivalents may include cash and short-term investments. Short-term investments are stated at cost, which approximates fair value. The Company’s cash and cash equivalents balance exceeded federally insurable limits as of December 31, 2015 .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stricted Cash Restricted cash is comprised of lender impound reserve accounts on the Company’s borrowings for security deposits, property taxes, insurance, rent from master lease, letters of credit, debt service obligations and capital improvements and replacements. Rents and Other Receivables The Company periodically evaluates the collecti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the straight-lining of rents. The Company exercises judgment in establishing these allowances and considers payment history and current credit status of its tenants in developing these estimates. Deferred Financing Costs Deferred financing costs represent commitment fees, loan fees, legal fees and other third-party costs associated with obtaining financing and are presented on the balance sheet as a direct deduction from the carrying value of the associated debt liabilities. These costs are amortized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Fair Value Measurements 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Share Redemption Program The Company has a share redemption program pursuant to which stockholders may sell their shares to the Company only in connection with a stockholder’s death, “qualifying disability” or “determination of incompetence” (each as defined in the share redemption program and together with redemptions sought in connection with a stockholder’s death, “special redemptions”). Such redemptions are subject to an annual dollar limitation and are further subject to the other limitations described in the share redemption program, including: • During each calendar year, special redemptions are limited to an annual amount determined by the board of directors. The annual dollar limitation for special redemptions may be reviewed and adjusted from time to time during the year. The dollar limitation for calendar year 2015 was $ 10.0 million in the aggregate. On December 8, 2015, the Company’s board of directors approved an annual dollar limitation of $ 10.0 million in the aggregate for the calendar year 2016 (subject to review and adjustment during the year by the board of directors), and further subject to the limitations described in the share redemption program. • During any calendar year, the Company may redeem no more than 5% of the weighted-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The Company currently does not expect to have funds available for ordinary redemptions in the future. If the Company cannot repurchase all shares presented for redemption in any month because of the limitations on redemptions set forth in the share redemption program, then the Company will honor redemption requests on a pro rata basis, except that if a pro rata redemption would result in a stockholder owning less than the minimum </t>
  </si>
  <si>
    <t>REAL ESTATE HELD FOR INVESTMENT</t>
  </si>
  <si>
    <t>Real Estate Held for Investment [Abstract]</t>
  </si>
  <si>
    <t>REAL ESTATE HELD FOR INVESTMENT As of December 31, 2015 , the Company’s portfolio of real estate held for investment, including the GKK Properties, was composed of approximately 7.7 million rentable square feet and was 85% occupied. These properties are located in 30 states and include office properties, industrial properties and bank branch properties. Included in the Company’s portfolio of real estate held for investment was 4.6 million rentable square feet related to the GKK Properties held for investment, which were 83% occupied as of December 31, 2015 . The following table summarizes the Company’s investments in real estate as of December 31, 2015 and 2014 (in thousands): Land Buildings and Improvements Tenant Origination and Absorption Costs Total Real Estate Held for Investment As of December 31, 2015: Office $ 61,987 $ 357,524 $ 565 $ 420,076 Industrial 14,651 73,411 2,244 90,306 GKK Properties 159,396 285,894 58,899 504,189 Real estate held for investment, at cost and net of impairment charges $ 236,034 $ 716,829 $ 61,708 $ 1,014,571 Accumulated depreciation and amortization — (129,317 ) (31,926 ) (161,243 ) Real estate held for investment, net $ 236,034 $ 587,512 $ 29,782 $ 853,328 As of December 31, 2014: Office $ 68,178 $ 401,083 $ 1,825 $ 471,086 Industrial 14,651 70,039 3,137 87,827 GKK Properties 158,835 292,888 62,684 514,407 Real estate held for investment, at cost and net of impairment charges $ 241,664 $ 764,010 $ 67,646 $ 1,073,320 Accumulated depreciation and amortization — (133,861 ) (28,953 ) (162,814 ) Real estate held for investment, net $ 241,664 $ 630,149 $ 38,693 $ 910,506 Operating Leases The Company’s real estate assets are leased to tenants under operating leases for which the terms and expirations vary. As of December 31, 2015 , the Company’s leases, including the GKK Properties held for investment and excluding options to extend, had remaining terms of up to 11.2 years with a weighted-average remaining term of 4.3 years. As of December 31, 2015 , leases related to the GKK Properties, excluding options to extend, had remaining terms of up to 11.2 years with a weighted-average remaining term of 4.1 years. Some of the Company’s leases have provisions to extend the term of the leases, options for early termination for all or a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3.2 million and $3.0 million as of December 31, 2015 and 2014 , respectively. During the years ended December 31, 2015 , 2014 and 2013 , the Company recognized deferred rent from tenants of $2.5 million , $3.4 million and $4.0 million , respectively. These amounts for the years ended December 31, 2015 , 2014 and 2013 were net of $1.4 million , $1.4 million and $1.4 million of lease incentive amortization, respectively. As of December 31, 2015 and 2014 , the cumulative deferred rent balance was $30.3 million and $27.7 million , respectively, and is included in rents and other receivables on the accompanying balance sheets. The cumulative deferred rent balance included $5.8 million and $5.7 million of unamortized lease incentives as of December 31, 2015 and 2014 , respectively. The Company records property operating expense reimbursements due from tenants for common area maintenance, real estate taxes and other recoverable costs in the period the related expenses are incurred. The future minimum rental income from the Company’s properties under non-cancelable operating leases, including leases subject to shedding rights and excluding options to extend, as of December 31, 2015 for the years ending December 31 is as follows (in thousands): 2016 $ 111,091 2017 104,503 2018 91,565 2019 78,161 2020 58,534 Thereafter 156,386 $ 600,240 As of December 31, 2015 , the Company’s highest tenant industry concentration (greater than 10% of annualized base rent) was as follows: Industry Number of Tenants Annualized (1) (in thousands) Percentage of Annualized Base Rent Finance 74 $ 51,756 46.5 % _____________________ (1) Annualized base rent represents annualized contractual base rental income as of December 31, 2015 , adjusted to straight-line any contractual tenant concessions (including free rent), rent increases and rent decreases from the lease’s inception through the balance of the lease term. As of December 31, 2015 , no other tenant industries accounted for more than 10% of the Company’s annualized base rent. The Company currently has over 300 tenants over a diverse range of industries and geographical regions. As of December 31, 2015 and 2014 , the Company had a bad debt expense reserve of $0.5 million and $1.1 million , respectively. The Company's bad debt expense reserve as of December 31, 2015 and 2014 included $0.4 million and $1.0 million related to the GKK Properties, respectively. During the years ended December 31, 2015 , 2014 and 2013 , the Company recorded bad debt (recovery) expense related to its tenant receivables of $(0.1) million , $0.5 million and $2.2 million , respectively. As of December 31, 2015 , the Company had a concentration of credit risk related to leases with the following tenant that represented more than 10% of the Company’s annualized base rent: Annualized Base Rent Statistics Tenant Property Tenant Industry Rentable Square Feet % of Portfolio Rentable Sq. Ft. Leased (1) Annualized Base Rent (1) % of Portfolio Annualized Base Rent Annualized Base Rent per Square Foot Lease Expirations Bank of America, N.A. Various Finance 2,290,434 35.2 % $ 18,826 16.9 % $ 8.22 (2) _____________________ (1) Annualized base rent represents annualized contractual base rental income as of December 31, 2015 , adjusted to straight-line any contractual tenant concessions (including free rent), rent increases and rent decreases from the lease’s inception through the balance of the lease term. (2) As of December 31, 2015 , lease expiration dates ranged from 2019 through 2026 with a weighted-average remaining term of 4.3 years. Bank of America Corporation is the guarantor of various leases that its subsidiary, Bank of America, N.A., has with the Company. The condensed consolidated financial information of Bank of America Corporation has been included herein because of the significant credit concentration the Company has with this guarantor. Bank of America Corporation currently files its financial statements in reports filed with the SEC, and the following unaudited summary financial data regarding Bank of America Corporation is taken from its previously filed public reports. For more detailed financial information regarding Bank of America Corporation, please refer to its financial statements, which are publicly available with the SEC at http://www.sec.gov . Years Ended December 31, 2015 2014 2013 Consolidated Statements of Income (in millions) Total revenue, net of interest expense $ 82,507 $ 84,247 $ 88,942 Income before income taxes 22,154 6,855 16,172 Net income 15,888 4,833 11,431 As of December 31, 2015 December 31, 2014 Consolidated Balance Sheets (in millions) Total assets $ 2,144,316 $ 2,104,534 Total liabilities 1,888,111 1,861,063 Total stockholders’ equity 256,205 243,471 No other tenant represented more than 10% of the Company’s annualized base rent. Geographic Concentration Risk As of December 31, 2015 , the Company’s net investments in real estate in Virginia represented 12% of the Company’s total assets. As a result, the geographic concentration of the Company’s portfolio makes it particularly susceptible to adverse economic developments in Virginia’s real estate market. Any adverse economic or real estate developments in this market, such as business layoffs or downsizing, industry slowdowns, relocations of businesses, changing demographics and other factors, or any decrease in demand for office or bank branch space resulting from the local business climate, could adversely affect the Company’s operating results. Impairment of Real Estate During the year ended December 31, 2015 , the Company recorded non-cash impairment charges of $49.3 million . The impairment charges for the year ended December 31, 2015 included $48.4 million of impairments with respect to ten properties classified as real estate held for investment (including six GKK Properties) to write-down the carrying values of these real estate investments to their estimated fair values. See Note 6, “Real Estate Held for Sale and Discontinued Operations,” for information regarding impairments of assets related to real estate held for sale. The facts and circumstances leading to the impairments on the Company’s real estate held for investment are as follows: Woodfield Preserve Office Center The Company recognized an impairment charge during the year ended December 31, 2015 of $24.8 million to reduce the carrying value of the Company’s investment in Woodfield Preserve Office Center, an office property located in Schaumburg, Illinois, due to a decrease in projected cash flow projections. The decrease in cash flow projections was primarily due to (i) an increase in projected vacancy related to a tenant occupying 51,616 rentable square feet, or approximately 8% of the Woodfield Preserve Office Center and (ii) the challenging Schaumburg office rental market. The tenant’s lease expires in November 2016 and it is no longer expected to renew since it was recently acquired and can relocate to excess space leased by the acquiring company. As a result, the Company revised its cash flow projections for longer lease up periods and additional tenant improvement costs and leasing concessions required to attract new tenants. Chicago’s northwest suburb office rental market was heavily affected by the 2008-2009 recession; however, the outlook was optimistic that the market would recover to levels seen prior to the recession. Although the general market has seen positive net absorption, rental rates have remained low while lease concessions remain high resulting in lower projected revenue growth and cash flow projections. The market conditions in Schaumburg, Illinois have also resulted in a lack of interest from investors. Tysons Dulles Plaza The Company recognized an impairment charge during the year ended December 31, 2015 of $15.7 million to reduce the carrying value of Tysons Dulles Plaza, an office property located in McLean, Virginia, to its estimated fair value. The Company revised its cash flow projections primarily for longer estimated lease up periods as a result of the continued lack of demand in the McLean office rental market. While the market has seen slight increases in rental rates, lease concessions have not declined as previously expected. The Company also revised its cash flow projections to account for higher projected capital costs for tenant improvements, general building upgrades, and deferred maintenance costs needed to position the property competitively with other properties in the area, to address certain maintenance issues and to attract additional tenants. The lack of sales activity in McLean, Virginia has also resulted in higher capitalization rates. University Park Buildings The Company recognized an impairment charge during the year ended December 31, 2015 of $3.4 million related to the Company’s investment in the University Park Buildings, an office property located in Sacramento, California, due to a decrease in cash flow projections primarily due to an increase in projected vacancy related to a tenant occupying 36,377 rental square feet, or approximately 28% of the University Park Buildings. The tenant’s lease expires in June 2017 and it is no longer expected to renew. As a result, the Company revised its cash flow projections for longer lease up periods and additional tenant improvement costs and leasing concessions required to attract new tenants. 69 State Street The Company recognized an impairment charge during the year ended December 31, 2015 of $2.0 million to reduce the carrying value of 69 State Street, an office property located in Albany, New York, to its estimated fair value based on its selling price at auction subsequent to December 31, 2015 . Las Vegas Ops Center The Company recognized an impairment charge during the year ended December 31, 2015 of $2.0 million to reduce the carrying value of Las Vegas Ops Center, an operations center located in Las Vegas, Nevada, to its estimated fair value based on its selling price at auction subsequent to December 31, 2015 . Other Properties The Company recognized impairment charges during the year ended December 31, 2015 of $0.5 million related to five other properties held for investment, including four GKK Properties. No impairment charge related to any individual property was greater than $250,000 . These impairments generally resulted from changes in the projected hold periods or changes in leasing projections including longer estimated lease-up periods and lower projected rental rates, thus decreasing the projected cash flows the properties would generate. Prior Period Impairments During the year ended December 31, 2014 , the Company recorded impairment charges of $10.1 million with respect to six properties (including two GKK Properties). Included in the Company’s impairment charges during the year ended December 31, 2014 was a $7.2 million impairment charge to reduce the carrying value of the Company’s investment in Tysons Dulles Plaza to its estimated fair value due to a change in cash flow projections. The Company revised its cash flow projections for Tysons Dulles Plaza primarily because of a continued lag in demand in the Washington D.C. office rental market, resulting in ongoing leasing challenges and lower projected revenue growth. The Company also revised its cash flow projections to account for higher projected capital costs for tenant improvements and general building upgrades needed to attract additional tenants.</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December 31, 2015 and 2014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December 31, 2015 December 31, 2014 December 31, 2015 December 31, 2014 December 31, 2015 December 31, 2014 Cost, net of impairments (1) $ 61,708 $ 67,646 $ 32,415 $ 32,661 $ (65,882 ) $ (66,136 ) Accumulated amortization (1) (31,926 ) (28,953 ) (14,519 ) (11,018 ) 40,019 30,822 Net amount $ 29,782 $ 38,693 $ 17,896 $ 21,643 $ (25,863 ) $ (35,314 ) _____________________ (1) In 2015 and 2014 , the Company wrote-off fully amortized tenant origination and absorption costs of $2.4 million and $7.3 million , respectively, above-market lease assets of $0.2 million and $1.2 million , respectively, and below-market lease liabilities of $0.3 million and $3.9 million , respectively. Increases (decreases) in net income as a result of amortization of the Company’s tenant origination and absorption costs, above-market lease assets and below-market lease liabilities for the years ended December 31, 2015 , 2014 and 2013 were as follows (in thousands): Tenant Origination and Absorption Costs Above-Market Lease Assets Below-Market Lease Liabilities For the Years Ended December 31, For the Years Ended December 31, For the Years Ended December 31, 2015 2014 2013 2015 2014 2013 2015 2014 2013 Amortization $ (11,902 ) $ (16,345 ) $ (18,483 ) $ (3,840 ) $ (3,790 ) $ (4,560 ) $ 11,032 $ 12,531 $ 12,875 The remaining unamortized balance for these outstanding intangible assets and liabilities as of December 31, 2015 is expected to be amortized for the years ending December 31 as follows (in thousands): Tenant Origination and Absorption Costs Above-Market Lease Assets Below-Market Lease Liabilities 2016 $ (7,253 ) $ (3,271 ) $ 8,867 2017 (6,474 ) (2,885 ) 7,716 2018 (5,965 ) (2,627 ) 4,705 2019 (4,597 ) (1,925 ) 3,360 2020 (1,423 ) (1,591 ) 310 Thereafter (4,070 ) (5,597 ) 905 $ (29,782 ) $ (17,896 ) $ 25,863 Weighted-Average Remaining Amortization Period 5.3 years 7.6 years 3.6 years</t>
  </si>
  <si>
    <t>REAL ESTATE LOANS RECEIVABLE</t>
  </si>
  <si>
    <t>Receivables [Abstract]</t>
  </si>
  <si>
    <t xml:space="preserve">REAL ESTATE LOANS RECEIVABLE As of December 31, 2015 and 2014 , the Company, through indirect wholly owned subsidiaries, had invested in or originated real estate loans receivable as follows (dollars in thousands): Loan Name Location of Related Property or Collateral Date Acquired/ Originated Property Type Loan Type Outstanding Principal Balance as of December 31, 2015 (1) Book Value as of December 31, 2015 (2) Book Value as of December 31, 2014 (2) Contractual Interest Rate (3) Annualized Effective Interest Rate (3) Maturity Date Sandmar Mezzanine Loan Southeast U.S. (4) 01/09/2007 Retail Mezzanine $ 5,074 $ 5,096 $ 5,181 5.4% — % 01/01/2017 Lawrence Village Plaza Loan Origination New Castle, Pennsylvania (5) 08/06/2007 Retail Mortgage 6,903 6,903 6,920 8.0% 8.1 % 09/01/2015 San Diego Office Portfolio B-Note San Diego, California (6) 10/26/2007 Office B-Note 20,000 18,277 17,450 5.8% 11.2 % 10/11/2017 4929 Wilshire B-Note Los Angeles, California 11/19/2007 Office B-Note 3,834 3,503 3,365 6.1% 12.4 % 07/11/2017 $ 35,811 $ 33,779 $ 32,916 Reserve for Loan Losses (7) — (6,498 ) (3,994 ) $ 35,811 $ 27,281 $ 28,922 _____________________ (1) Outstanding principal balance as of December 31, 2015 represents original principal balance outstanding under the loan, increased for any subsequent fundings and reduced for any principal paydowns. (2) Book value represents outstanding principal balance, adjusted for unamortized acquisition discounts, origination fees and direct origination and acquisition costs. Loan balances are presented gross of any asset-specific reserves. (3) Contractual interest rate is the stated interest rate on the face of the loan. Annualized effective interest rate is calculated as the actual interest income recognized in 2015, using the interest method, annualized and divided by the average amortized cost basis of the investment during 2015. The contractual interest rates and annualized effective interest rates presented are as of December 31, 2015 . (4) The Company had recorded an asset-specific loan loss reserve against this investment as of December 31, 2015 and 2014. See “—Reserve for Loan Losses.” (5) On September 1, 2015, the Lawrence Village Plaza Loan Origination matured without repayment. The Company had recorded an asset-specific loan loss reserve against this investment as of December 31, 2015 . See “—Reserve for Loan Losses.” The Company is currently negotiating an agreement in lieu of foreclosure with the borrower under the Lawrence Village Plaza Loan Origination to transfer title of the property securing the loan to the Company in full satisfaction of the debt outstanding under, and all other obligations related to, the Lawrence Village Plaza Loan Origination. (6) The borrower under this note is a wholly owned subsidiary of the Irvine Company. Donald Bren, who is the brother of Peter Bren (one of the Company’s executive officers and sponsors), is the chairman of the Irvine Company. During the year ended December 31, 2015 , the Company recognized $2.0 million of interest income related to its investment in this loan. (7) See “—Reserve for Loan Losses.” As of December 31, 2015 and 2014 , interest receivable from real estate loans receivable was $0.1 million and $0.1 million , respectively, and is included in rents and other receivables. The following is a schedule of maturities for all real estate loans receivable outstanding as of December 31, 2015 (in thousands): 2015 (1) $ 6,903 2017 28,908 $ 35,811 _____________________ (1) On September 1, 2015, the Lawrence Village Plaza Loan Origination matured without repayment. The Company had recorded an asset-specific loan loss reserve against this investment as of December 31, 2015 . See “—Reserve for Loan Losses.” The Company is currently negotiating an agreement in lieu of foreclosure with the borrower under the Lawrence Village Plaza Loan Origination to transfer title of the property securing the loan to the Company in full satisfaction of the debt outstanding under, and all other obligations related to, the Lawrence Village Plaza Loan Origination. The following summarizes the activity related to real estate loans receivable for the year ended December 31, 2015 (in thousands): Real estate loans receivable, net - December 31, 2014 $ 28,922 Principal repayments received on real estate loans receivable (153 ) Accretion of discounts on purchased real estate loans receivable 1,048 Amortization of origination fees and costs on purchased and originated real estate loans receivable (32 ) Change in loan loss reserve (2,504 ) Real estate loans receivable, net - December 31, 2015 $ 27,281 The following summarizes the Company’s investments in real estate loans receivable as of December 31, 2015 (in thousands): Outstanding principal balance $ 35,811 Discounts on real estate loans receivable (8,060 ) Accumulated accretion of discounts on purchases of real estate loans receivable 5,943 Origination fees and costs on purchases and originations of real estate loans receivable 348 Accumulated amortization of origination fees and costs, net (263 ) Reserve for loan losses (6,498 ) Real estate loans receivable, net - December 31, 2015 $ 27,281 For the years ended December 31, 2015 , 2014 and 2013 , interest income from real estate loans receivable consisted of the following (in thousands): Years Ended December 31, 2015 2014 2013 Contractual interest income $ 2,073 $ 2,102 $ 2,249 Interest accretion 1,048 1,007 972 Amortization of origination fees and costs and acquisition costs, net (32 ) (32 ) 37 Interest income from real estate loans receivable $ 3,089 $ 3,077 $ 3,258 The Company generally recognizes income on impaired loans on either a cash basis, where interest income is only recorded when received in cash, or on a cost-recovery basis, where all cash receipts are applied against the carrying value of the loan. The Company will resume the accrual of interest if it determines the collection of interest according to the contractual terms of the loan is probable. The Company considers the collectibility of the loan’s principal balance in determining whether to recognize income on impaired loans on a cash basis or a cost-recovery basis. Beginning in July 2014, interest income received on the Sandmar Mezzanine Loan was recorded on a cost-recovery basis. As of September 30, 2015, the book value, which is net of the loan loss reserve for the Sandmar Mezzanine Loan was $0 . Subsequent to September 30, 2015, the Company began recognizing cash receipts related to the Sandmar Mezzanine Loan as interest income. During the years ended December 31, 2015 and 2014, the Company recognized interest income of $0.1 million and $0.2 million , respectively, on the Sandmar Mezzanine Loan. During the years ended December 31, 2015 and 2014, the Company recognized interest income of $0.6 million and $0.6 million on the Lawrence Village Plaza Loan Origination, respectively. Subsequent to the maturity of the Lawrence Village Plaza Loan Origination on September 1, 2015, the Company recognized interest income of $0.2 million related to this impaired real estate loan receivable. Reserve for Loan Losses Changes in the Company’s reserve for loan losses for the year ended December 31, 2015 were as follows (in thousands): Reserve for loan losses, December 31, 2014 $ 3,994 Provision for loan losses 2,504 Reserve for loan losses, December 31, 2015 $ 6,498 As of December 31, 2015 , the total reserve for loan losses consisted of $5.1 million of asset-specific reserves related to the Sandmar Mezzanine Loan and $1.4 million of asset-specific reserves related to the Lawrence Village Plaza Loan Origination; these loans had amortized cost bases of $5.1 million and $6.9 million , respectively. The Company recorded a provision for loan loss reserves of $2.0 million related to the Sandmar Mezzanine Loan during the year ended December 31, 2014 . During the year ended December 31, 2015 , the Company recorded a provision for loan loss reserves of $2.5 million related to the Sandmar Mezzanine Loan and the Lawrence Village Plaza Loan Origination. </t>
  </si>
  <si>
    <t>REAL ESTATE HELD FOR SALE AND DISCONTINUED OPERATIONS</t>
  </si>
  <si>
    <t>Discontinued Operations and Disposal Groups [Abstract]</t>
  </si>
  <si>
    <t>REAL ESTATE HELD FOR SALE AND DISCONTINUED OPERATIONS In accordance with ASU No. 2014-08, Presentation of Financial Statements (Topic 205) and Property, Plant, and Equipment (Topic 360): Reporting Discontinued Operations and Disclosures of Disposals of Components of an Entity (“ASU No. 2014-08”), operating results of properties that are classified as held for sale in the ordinary course of business on or subsequent to January 1, 2014 would generally be included in continuing operations on the Company’s consolidated statements of operations. Operating results of properties that were classified as held for sale in financial statements issued for the reporting periods prior to January 1, 2014 will remain in discontinued operations on the Company’s consolidated statement of operations. Prior to the adoption of ASU No. 2014-08, the operations of properties held for sale or to be disposed of and the aggregate net gains recognized upon their disposition were presented as discontinued operations in the accompanying consolidated statements of operations for all periods presented. During the year ended December 31, 2014 , the Company disposed of 16 properties (of which 11 were GKK Properties), transferred a portfolio of five GKK Properties to the lender in satisfaction of the debt and other obligations due under the BOA Windsor Mortgage Portfolio, terminated its leasehold interest in three GKK Properties and transferred two GKK Properties to the lenders in connection with foreclosure proceedings. During the year ended December 31, 2015 , the Company disposed of 34 properties (of which 31 were GKK Properties) and terminated its leasehold interest in three GKK Properties. As of December 31, 2015 , the Company had classified eight properties as held for sale, all of which were GKK Properties. The following summary presents the major components of assets and liabilities related to real estate held for sale as of December 31, 2015 and 2014 (in thousands): December 31, 2015 2014 Assets related to real estate held for sale Total real estate, at cost and net of impairment charges $ 9,392 $ 238,599 Accumulated depreciation and amortization (1,840 ) (30,594 ) Real estate held for sale, net 7,552 208,005 Other assets 110 10,783 Total assets related to real estate held for sale $ 7,662 $ 218,788 Liabilities related to real estate held for sale Notes payable — 113,424 Other liabilities 939 6,578 Total liabilities related to real estate held for sale $ 939 $ 120,002 During the year ended December 31, 2015 , the Company sold three historical real estate properties and 30 GKK Properties, which properties were not classified as held for sale in financial statements issued for the reporting periods prior to January 1, 2014. During the year ended December 31, 2014 , the Company sold four historical real estate properties and two GKK Properties, disposed of a portfolio of five properties in connection with a deed-in-lieu of foreclosure, and transferred two GKK Properties to the lenders in connection with foreclosure proceedings, which properties were not classified as held for sale in financial statements issued for the reporting periods prior to January 1, 2014. As of December 31, 2015, the Company had classified eight properties as held for sale, all of which were GKK properties. In accordance with ASU No. 2014-08, the operations of these properties are included in continuing operations on the Company’s consolidated statements of operations. The following table summarizes certain revenues and expenses related to all of these properties, which were included in continuing operations (in thousands): Years Ended December 31, 2015 2014 2013 Revenues Rental income $ 19,020 $ 37,165 $ 42,259 Tenant reimbursements and other operating income 7,482 14,517 14,658 Total revenues 26,502 51,682 56,917 Expenses Operating, maintenance, and management 9,534 18,819 22,948 Real estate taxes and insurance 3,169 6,558 7,365 Asset management fees to affiliate 224 721 914 General and administrative expenses — 75 11 Depreciation and amortization 7,596 19,095 17,874 Interest expense 3,456 14,237 19,303 Impairment of real estate 908 2,235 1,813 Total expenses 24,887 61,740 70,228 Discontinued Operations The following table summarizes operating income from discontinued operations for the years ended December 31, 2015 , 2014 and 2013 (in thousands): Years Ended December 31, 2015 2014 2013 Total revenues and other income $ 110 $ 2,505 $ 26,297 Total expenses (154 ) 922 23,574 Income from discontinued operations before gain on sales of real estate, net and impairment charge 264 1,583 2,723 Gain on sales of real estate, net 124 4,797 47,997 Impairment charge — (257 ) (8,975 ) Income from discontinued operations $ 388 $ 6,123 $ 41,745 Significant Transactions 101 Independence On May 1, 2015, the Company, through an indirect wholly owned subsidiary, sold an office building containing 565,694 rentable square feet located in Charlotte, North Carolina (“101 Independence”) to a purchaser unaffiliated with the Company or the Advisor for $107.8 million , or $106.8 million net of concessions and credits. The carrying value of 101 Independence as of the date of sale was $69.5 million , which was net of $13.3 million of accumulated depreciation and amortization. The Company recognized a gain on the disposition of 101 Independence of approximately $35.0 million after fees and expenses.</t>
  </si>
  <si>
    <t>FORECLOSED REAL ESTATE HELD FOR SALE</t>
  </si>
  <si>
    <t>Foreclosed Real Estate Held for Sale [Abstract]</t>
  </si>
  <si>
    <t>FORECLOSED REAL ESTATE HELD FOR SALE In 2006 and 2007, the Company originally made three debt investments (collectively, the “Tribeca Loans”) related to the conversion of an eight-story loft building into a 10-story condominium building with 62 units (the “Tribeca Building”) located at 415 Greenwich Street in New York, New York. On February 19, 2010, the borrowers under the Tribeca Loans defaulted and the Company foreclosed on the Tribeca Building by exercising its right to accept 100% of the ownership interest of the borrowers. The Company acquired the remaining unsold condominium units of the Tribeca Building (the residential, retail and parking space condominium units transferred to the Company are, collectively, the “Units” and, individually, each is a “Unit”) and assumed the project liabilities. The Company recorded the Tribeca Building at fair value using a discounted cash flow valuation model based on the net realizable value (expected sales price less estimated costs to sell the unsold Units) of the real estate. As of December 31, 2014 , the Company’s investment in the Tribeca Building consisted of two Units with a carrying value of $12.0 million and is presented as foreclosed real estate held for sale on the consolidated balance sheet. During the year ended December 31, 2015 , the Company sold the remaining two Units and recognized a gain on sale of $2.5 million (which gain on sale has been reduced by disposition fees to the Advisor of $0.2 million related to these two Units) and recorded expenses of $0.3 million related to foreclosed real estate held for sale. During the year ended December 31, 2014 , the Company sold one Unit and recognized a gain on sale of $1.1 million (which gain on sale has been reduced by disposition fees to the Advisor of $0.4 million related to 26 residential Units, two retail Units and the parking space Units sold as of December 31, 2014 ) and recorded expenses of $1.2 million related to foreclosed real estate held for sale. During the year ended December 31, 2013 , the Company sold two retail Units and parking space Units and recognized a gain on sale of $0.4 million and recorded expenses of $1.5 million related to foreclosed real estate held for sale.</t>
  </si>
  <si>
    <t>NOTES PAYABLE</t>
  </si>
  <si>
    <t>Debt Disclosure [Abstract]</t>
  </si>
  <si>
    <t>NOTES PAYABLE As of December 31, 2015 and 2014 , the Company’s notes payable, including notes payable related to real estate held for sale, consisted of the following (dollars in thousands): Book Value as of December 31, 2015 Book Value as of December 31, 2014 Contractual Interest Rates as of December 31, 2015 (1) Effective Interest Rate as of December 31, 2015 (1) Payment Type Maturity Date (2) Notes Payable Plaza in Clayton Mortgage Loan $ 62,200 $ 62,200 5.9% 5.9% Interest Only 10/06/2016 Portfolio Loan 164,131 181,249 One-month LIBOR + 2.2% Interest Only 01/01/2017 226,331 243,449 GKK Properties Notes Payable Bank of America - BBD2 Mortgage Loan 65,712 138,027 6.0% 6.0% Principal &amp; Interest 09/08/2019 101 Independence Mortgage Loan — 65,780 (3) (3) (3) (3) Citizens Bank Portfolio Mortgage Loan — 40,000 (4) (4) (4) (4) Pitney Bowes - Bank of America Mortgage Loan 36,160 38,261 5.3% 5.3% Principal &amp; Interest 10/10/2022 FSI 6000D Mortgage Loan 28,934 29,419 5.8% 5.8% Principal &amp; Interest 06/05/2017 FSI 6000B Mortgage Loan 27,763 28,228 5.8% 5.8% Principal &amp; Interest 06/05/2017 FSI 6000A Mortgage Loan 24,271 24,551 6.8% 6.8% Principal &amp; Interest 10/05/2017 FSI 6000C Mortgage Loan 21,967 22,219 6.8% 6.8% Principal &amp; Interest 10/05/2017 Sterling Bank Mortgage Loan — 19,629 (5) (5) (5) (5) Pitney Bowes - Wachovia A Mortgage Loan — 15,065 (6) (6) (6) (6) 204,807 421,179 Total notes payable principal outstanding 431,138 664,628 Discount on notes payable, net (7) (2,487 ) (6,530 ) Deferred financing costs, net (429 ) (2,029 ) Total notes payable, net $ 428,222 $ 656,069 _____________________ (1) Contractual interest rate represents the interest rate in effect under the loan as of December 31, 2015 . Effective interest rate is calculated as the actual interest rate in effect as of December 31, 2015 (consisting of the contractual interest rate), using interest rate indices as of December 31, 2015 , where applicable. (2) Represents the initial maturity date or the maturity date as extended as of December 31, 2015 ; subject to certain conditions, the maturity dates of certain loans may be extended beyond the maturity date shown. (3) On May 1, 2015, in connection with the disposition of 101 Independence, the Company repaid the entire $65.3 million principal balance and all other sums due under this loan, including a prepayment premium of $4.4 million , and wrote-off an unamortized discount on note payable of $1.9 million . (4) On May 15, 2015, the Company repaid the entire principal balance and all other sums due under this loan. (5) On October 9, 2015, the Company, through an indirect wholly owned subsidiary, entered into a defeasance with the lender under the Sterling Bank Mortgage Loan to defease the entire outstanding principal balance of $19.6 million , releasing all the properties securing the Sterling Bank Mortgage Loan. See “Significant Financing Transactions - Defeasance of the Sterling Bank Mortgage Loan” below. (6) On September 16, 2015, the Company repaid the entire principal balance and all other sums due under this loan, including a prepayment premium of $2.2 million . (7) Represents the unamortized discount and premium on notes payable due to the above- and below-market interest rates when the loans were assumed. The discount and premium are amortized over the remaining life of the respective loan. As of December 31, 2015 and 2014 , the Company’s deferred financing costs were $0.4 million and $2.0 million , respectively, net of amortization. During the years ended December 31, 2015 , 2014 and 2013 , the Company incurred interest expense, net of discontinued operations, of $29.5 million , $45.9 million and $61.7 million , respectively. Included in interest expense was: (i) the amortization of deferred financing costs of $1.9 million , $1.5 million and $0.8 million for the years ended December 31, 2015 , 2014 and 2013 , respectively, and (ii) the amortization of discounts and premiums on notes payable, which increased interest expense by $1.3 million , $3.4 million and $2.5 million for the years ended December 31, 2015 , 2014 and 2013 . As of December 31, 2015 and 2014 , $1.7 million and $1.9 million of interest was payable, respectively. The following is a schedule of maturities, including principal amortization payments, for all notes payable outstanding as of December 31, 2015 (in thousands): 2016 $ 67,950 2017 269,956 2018 4,707 2019 61,957 2020 2,728 Thereafter 23,840 $ 431,138 The following summarizes the activity related to notes payable for the year ended December 31, 2015 (in thousands): Total notes payable, net - December 31, 2014 $ 656,069 Principal repayments (146,094 ) Defeasance of notes payable (87,396 ) Write-off of discount on notes payable related to sale 2,437 Amortization of deferred financing costs 1,873 Amortization of discount and premium on notes payable, net 1,333 Total notes payable, net - December 31, 2015 $ 428,222 Significant Financing Transactions Disposition of Waltham Main and Partial Defeasance of the Bank of America - BBD2 Mortgage Loan On October 1, 2015, the Company, through an indirect wholly owned subsidiary, sold an office building containing 303,460 rentable square feet located in Waltham, Massachusetts (“Waltham Main”) to a purchaser unaffiliated with the Company or the Advisor for $52.5 million or $51.0 million net of concessions and credits. In connection with the disposition of Waltham Main, the Company entered into a partial defeasance with the lender under the Bank of America - BBD2 Mortgage Loan to defease $40.8 million of the outstanding principal balance, releasing Waltham Main and 21 other properties which had secured the Bank of America - BBD2 Mortgage Loan. The defeasance costs and write-offs of unamortized deferred financing costs and an unamortized discount resulted in a loss on extinguishment of debt of approximately $8.0 million . On December 15, 2015, the Company entered into a partial defeasance with the lender under the Bank of America - BBD2 Mortgage Loan to defease $27.0 million of outstanding principal, releasing 16 properties which had secured the Bank of America - BBD2 Mortgage Loan. The defeasance costs and write-offs of unamortized deferred financing costs and an unamortized discount resulted in a loss on extinguishment of debt of approximately $4.7 million . Defeasance of the Sterling Bank Mortgage Loan On October 9, 2015, the Company, through an indirect wholly owned subsidiary, entered into a defeasance with the lender under the Sterling Bank Mortgage Loan to defease the entire outstanding principal balance of $19.6 million , releasing all the properties which had secured the Sterling Bank Mortgage Loan. The Sterling Bank Mortgage Loan bore interest at a rate of 5.57% and was due to mature on January 11, 2017. The defeasance costs and write-off of an unamortized discount resulted in a loss on extinguishment of debt of approximately $1.2 million . Debt Covenants The documents evidencing the Company’s outstanding debt obligations typically require that specified loan-to-value and debt service coverage ratios be maintained with respect to the financed properties. A breach of the financial covenants in these documents may result in the lender imposing additional restrictions on the Company’s operations, such as restrictions on the Company’s ability to incur additional debt, or may allow the lender to impose “cash traps” with respect to cash flow from the property securing the loan. In addition, such a breach may constitute an event of default and the lender could require the Company to repay the debt immediately. If the Company fails to make such repayment in a timely manner, the lender may be entitled to take possession of any property securing the loan. As of December 31, 2015 , the Company was in compliance with these debt covenants.</t>
  </si>
  <si>
    <t>FAIR VALUE DISCLOSURES</t>
  </si>
  <si>
    <t>Fair Value Disclosures [Abstract]</t>
  </si>
  <si>
    <t>FAIR VALUE DISCLOSURES 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These balances approximate their fair values due to the short maturities of these items. Real estate loans receivable: These instruments are presented in the accompanying consolidated balance sheets at their amortized cost net of recorded loan loss reserves and not at fair value. The fair values of real estate loans receivable were estimated using an internal valuation model that considered the expected cash flows for the loans, underlying collateral values (for collateral-dependent loans) and estimated yield requirements of institutional investors for loans with similar characteristics, including remaining loan term, loan-to-value, type of collateral and other credit enhancements. The Company classifies these inputs as Level 3 inputs. Notes payabl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real estate loans receivable and notes payable as of December 31, 2015 and 2014 , which carrying amounts generally do not approximate the fair values (in thousands): December 31, 2015 December 31, 2014 Face Value Carrying Amount Fair Value Face Value Carrying Amount Fair Value Financial assets: Real estate loans receivable (1) $ 35,811 $ 27,281 $ 25,218 $ 35,966 $ 28,922 $ 25,818 Financial liabilities: Notes payable $ 431,138 $ 428,222 $ 448,351 $ 664,628 $ 656,069 $ 688,374 _____________________ (1) Carrying amount of real estate loans receivable includes loan loss reserves. Disclosure of the fair values of financial instruments is based on pertinent information available to the Company as of the period end and requires a significant amount of judgment. The actual value of these investments could be materially different from the Company’s estimate of value. Assets Recorded at Fair Value During the year ended December 31, 2015 , the Company measured the following assets at fair value on a nonrecurring basis (in thousands): Fair Value Measurements Using Total Quoted Prices in Active Markets for Identical Assets (Level 1) Significant Other Observable Inputs (Level 2) Significant Unobservable Inputs (Level 3) Nonrecurring Basis (1) : Impaired real estate held for investment $ 235,105 $ — $ — $ 235,105 Impaired real estate held for sale 518 — — 518 Impaired real estate sold 2,126 — — 2,126 _____________________ (1) Amounts represent the aggregate fair value for real estate assets impacted by impairment charges during the year, as of the date that the fair value measurements were made. The carrying value for these real estate assets may have subsequently increased or decreased from the fair value reflected due to activity that has occurred since the measurement date. As of December 31, 2015 , certain of the Company’s real estate properties held for investment were measured at estimated fair value as these properties were impaired and the carrying values of these properties were adjusted as a result of changes in cash flow projections or selling price at auction, subsequent to December 31, 2015. See Note 3, “Real Estate Held for Investment — Impairment of Real Estate,” for information regarding impairments related to real estate held for investment. As of December 31, 2015 , certain of the Company’s real estate properties held for sale and sold were measured at estimated fair value as these properties were impaired and the carrying values of these properties were adjusted to estimated fair value. The Company estimated the fair value for these impaired real estate properties held for sale and sold based on an estimated sales price, less estimated costs to sell.</t>
  </si>
  <si>
    <t>RELATED PARTY TRANSACTIONS</t>
  </si>
  <si>
    <t>Related Party Transactions [Abstract]</t>
  </si>
  <si>
    <t>RELATED PARTY TRANSACTIONS The Company has entered into an Advisory Agreement with the Advisor, which entitles the Advisor to specified fees for the management and disposition of investments, among other services, as well as to reimbursement for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lso serves, and the Dealer Manager also serves or served, as the advisor and dealer manager, respectively, for KBS Real Estate Investment Trust II, Inc., KBS Real Estate Investment Trust III, Inc., KBS Strategic Opportunity REIT, Inc., KBS Legacy Partners Apartment REIT, Inc., KBS Strategic Opportunity REIT II, Inc. and KBS Growth &amp; Income REIT, Inc. On January 6, 2014, the Company, together with KBS Real Estate Investment Trust II, Inc., KBS Real Estate Investment Trust III, Inc., KBS Strategic Opportunity REIT, Inc., KBS Legacy Partners Apartment REIT, Inc., KBS Strategic Opportunity REIT II, Inc.,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Inc. was added to the insurance program at terms similar to those described above. During the years ended December 31, 2015 , 2014 and 2013 , no other transactions occurred between the Company and the other KBS-sponsored programs. On May 18, 2012, KBS Strategic Opportunity REIT, Inc. made an $8.0 million investment in a joint venture in which the Company indirectly owns a participation interest through another joint venture investment. Pursuant to the terms of the Advisory Agreement and the AIP Reimbursement Agreement, summarized below are the related-party costs incurred by the Company for the years ended December 31, 2015 , 2014 and 2013 , respectively, and any related amounts payable as of December 31, 2015 and 2014 (in thousands): Incurred Payable as of Year Ended December 31, December 31, 2015 2014 2013 2015 2014 Expensed Asset management fees (1) $ 9,547 $ 9,992 $ 11,034 $ — $ — Reimbursement of operating expenses (2) 269 261 187 68 45 Disposition fees (3) 3,244 1,174 3,315 — 399 $ 13,060 $ 11,427 $ 14,536 $ 68 $ 444 _____________________ (1) Amounts include asset management fees from discontinued operations totaling $17,000 and $0.9 million for the years ended December 31, 2014 and 2013 , respectively. (2) Reimbursable operating expenses primarily consists of internal audit personnel costs, accounting software and cybersecurity related expenses incurred by the Advisor under the Advisory Agreement. The Company reimburses the Advisor for the Company’s allocable portion of the salaries, benefits and overhead of internal audit department personnel providing services to the Company. These amounts totaled $0.2 million , $0.2 million and $0.2 million for the years ended December 31, 2015, 2014 and 2013, respectively. These were the only types of employee costs reimbursed under the Advisory Agreement for the years ended December 31, 2015, 2014 and 2013. The Company will not reimburse for employee costs in connection with services for which the Advisor earns disposition fees (other than reimbursement of travel and communication expenses) or for the salaries or benefits the Advisor or its affiliates may pay to the Company’s executive officers. (3) Disposition fees with respect to real estate sold are included in the gain (loss) on sales of real estate in the accompanying consolidated statements of operations. Disposition fees with respect to real estate securities sold are included in the gain on sales of real estate securities in the accompanying consolidated statements of operations. Also see Note 7, “Foreclosed Real Estate Held for Sale” with respect to disposition fees on foreclosed real estate held for sale. Modification of Disposition Fee Related to GKK Properties In accordance with the Advisory Agreement, for substantial assistance in connection with the sale of properties, loans or other investments as determined by the conflicts committee of the Company’s board of directors, the Company pays the Advisor or its affiliates a disposition fee of 1% of the contract sales price of the properties, loans or other investments sold. However, in no event may the total commissions (including such disposition fees) paid to the Advisor, its affiliates and unaffiliated third parties exceed 6% of the contract sales price of the property, loan or other investment sold or exceed a competitive real estate commission. Notwithstanding the foregoing, in January 2015, the disposition fee related to the sales of GKK Properties was modified to provide that the conflicts committee will determine in its sole discretion the amount of the disposition fee related to the sale of GKK Properties upon the terms set forth below, which disposition fee may be an amount not to exceed 1% of the contract sales price, which maximum amount is consistent with the fixed percentage applicable to the sales of other properties, loans and other investments. With respect to sales of the GKK Properties, and provided that the conflicts committee determines that the Advisor has provided a substantial amount of services in connection with the sale of each GKK Property for which the payment of a disposition fee is requested by the Advisor, then: (a) With respect to portfolio or single asset sales of GKK Properties designated by the conflicts committee in its sole discretion at or about the time of the sale, the Company will pay the Advisor a fee in an amount not to exceed 1% of the contract sales price and subject to other limitations and conditions set forth in the Advisory Agreement, as determined by the conflicts committee in its sole discretion, which fee will be payable upon the respective closing; and (b) With respect to sales of all other GKK Properties for which a disposition fee has not yet been paid, if, upon the sale of the final GKK Property, the conflicts committee determines in its sole discretion that the Company has recovered its entire investment related to the GKK Mezzanine Loan and the GKK Properties subsequent to the Settlement Agreement, after taking into consideration the net cash flow received by the Company from the investment, whether in the form of (i) net proceeds from the sales or other dispositions or transfers of the GKK Properties, (ii) the net cash flow related to the GKK Mezzanine Loan, (iii) the net cash flow related to the GKK Properties subsequent to the Settlement Agreement and/or (iv) other proceeds related to the assets and liabilities received under the Settlement Agreement, then the Company will pay the Advisor a fee in an amount not to exceed 1% of the contract sales price and subject to other conditions set forth in the Advisory Agreement, as determined by the conflicts committee in its sole discretion, which fee will be payable promptly upon such determination by the conflicts committee. As of December 31, 2015 , the Company had sold 161 GKK Properties for an aggregate contract sales price of $214.1 million for which the Company had not paid or accrued a disposition fee. If the conflicts committee determines the Company has recovered its entire investment related to the GKK Mezzanine Loan and the GKK Properties upon the sale of the final GKK Property, the conflicts committee may authorize the Company to pay the Advisor a disposition fee of up to 1% of the aggregate contract sales price of these GKK Properties sold as of December 31, 2015 , which amount would be determined by the conflicts committee in its sole discretion.</t>
  </si>
  <si>
    <t>SUPPLEMENTAL CASH FLOW AND SIGNIFICANT NONCASH TRANSACTION DISCLOSURES</t>
  </si>
  <si>
    <t>Supplemental Cash Flow and Significant Noncash Transaction Disclosures [Abstract]</t>
  </si>
  <si>
    <t xml:space="preserve">SUPPLEMENTAL CASH FLOW AND SIGNIFICANT NONCASH TRANSACTION DISCLOSURES Supplemental cash flow and significant noncash transaction disclosures were as follows (in thousands): For the Years Ended December 31, 2015 2014 2013 Supplemental Disclosure of Cash Flow Information: Interest paid $ 26,541 $ 47,095 $ 60,598 Supplemental Disclosure of Significant Noncash Investing and Financing Activities: Treasury securities transferred in connection with defeasance of notes payable $ 100,229 $ — $ — Defeasance of notes payable $ (87,396 ) $ — $ — Mortgage loans extinguished in connection with foreclosures and deed in lieu of foreclosure $ — $ 54,028 $ — Increase in distributions payable $ — $ 4,699 $ — Increase in capital expenses payable $ — $ 6,004 $ 1,319 </t>
  </si>
  <si>
    <t>SEGMENT INFORMATION</t>
  </si>
  <si>
    <t>Segment Reporting [Abstract]</t>
  </si>
  <si>
    <t>SEGMENT INFORMATION The Company presently operates in three business segments based on its investment types: real estate, real estate-related and commercial properties primarily leased to financial institutions received under the Settlement Agreement, or the GKK Properties. Under the real estate segment, the Company has invested primarily in office and industrial properties located throughout the United States. The real estate segment excludes all real estate properties that were classified as discontinued operations. Under the real estate-related segment, the Company has invested in or originated mortgage loans, mezzanine loans and other real estate-related assets, including real estate securities. The GKK Properties segment consists of primarily office properties, bank branch properties, operations centers and other properties located in 30 states but excludes GKK Properties that were classified as discontinued operations. All revenues earned from the Company’s three reporting segments were from external customers and there were no intersegment sales or transfers. The Company does not allocate corporate-level accounts to its reporting segments. Corporate-level accounts include corporate general and administrative expenses, asset management fees, non-operating interest income and other corporate-level expenses. The accounting policies of the reporting segments are consistent with those described in Note 2, “Summary of Significant Accounting Policies.” The Company evaluates the performance of its segments based upon net operating income from continuing operations (“NOI”), which is a non-GAAP supplemental financial measure. The Company defines NOI for its real estate segment and the GKK Properties segment as operating revenues (rental income, tenant reimbursements and other operating income) less property and related expenses (property operating expenses, real estate taxes, insurance and provision for bad debt) less interest expense. The Company defines NOI for its real estate-related segment as interest income and income from its unconsolidated joint venture investment less loan servicing costs (if applicable) and interest expense (if applicable). NOI excludes certain items that are not considered to be controllable in connection with the management of an asset such as non-property income and expenses, depreciation and amortization, asset management fees and corporate general and administrative expenses. The Company uses NOI to evaluate the operating performance of the Company’s real estate investments, real estate-related investments and the GKK Properties and to make decisions about resource allocations. The Company believes that net income is the GAAP measure that is most directly comparable to NOI; however, NOI should not be considered as an alternative to net income as the primary indicator of operating performance as it excludes the items described above. Additionally, NOI as defined above may not be comparable to other REITs or companies as their definitions of NOI may differ from the Company’s definition. During the year ended December 31, 2014, the Company revised its definition of NOI to exclude asset management fees, which the Company does not consider to be controllable in connection with the management of each property or real estate-related asset and is viewed by the chief operating decision makers as a corporate-level administrative expense. NOI for all prior periods presented has been adjusted to conform to the current period definition. The following tables summarize total revenues, interest expense and NOI for each reportable segment for the years ended December 31, 2015 , 2014 and 2013 , and total assets and total liabilities for each reportable segment as of December 31, 2015 and 2014 (in thousands): Years Ended December 31, 2015 2014 2013 Revenues: Real estate segment (1) $ 67,536 $ 71,965 $ 76,087 Real estate-related segment 3,089 3,077 3,258 GKK Properties segment (1) 117,595 137,423 138,959 Total revenues $ 188,220 $ 212,465 $ 218,304 Interest expense: Real estate segment (1) $ 8,391 $ 9,613 $ 18,001 Real estate-related segment — — — GKK Properties segment (1) 21,126 36,310 43,681 Total interest expense $ 29,517 $ 45,923 $ 61,682 NOI: Real estate segment (1) $ 26,882 $ 29,437 $ 24,545 Real estate-related segment 3,087 2,940 3,255 GKK Properties segment (1) 30,004 22,634 13,629 Total NOI $ 59,973 $ 55,011 $ 41,429 December 31, 2015 2014 Assets: Real estate segment $ 499,789 $ 529,012 Real estate-related segment 27,899 29,096 GKK Properties segment 508,345 550,406 Total segment assets 1,036,033 1,108,514 Real estate held for sale 7,662 218,788 Foreclosed real estate held for sale — 12,045 Corporate-level (2) 11,170 34,791 Total assets $ 1,054,865 $ 1,374,138 Liabilities: Real estate segment $ 243,387 $ 239,802 Real estate-related segment 3 — GKK Properties segment 279,569 395,923 Total segment liabilities 522,959 635,725 Real estate held for sale 939 120,002 Corporate-level (3) 1,304 5,638 Total liabilities $ 525,202 $ 761,365 _____________________ (1) Amounts include certain properties in continuing operations that were sold or held for sale as of December 31, 2015 . See Note 6, “Real Estate Held for Sale and Discontinued Operations” for more information. (2) Total corporate-level assets consisted primarily of cash and cash equivalents of approximately $10.6 million and $34.2 million as of December 31, 2015 and 2014 , respectively. (3) As of December 31, 2015 , corporate-level liabilities consisted primarily of accounts payable and accrued liabilities for general and administrative expenses. As of December 31, 2014 , corporate-level liabilities consisted primarily of distributions payable. The following table reconciles the Company’s net loss to its NOI for the years ended December 31, 2015 , 2014 and 2013 (amounts in thousands): Years Ended December 31, 2015 2014 2013 Net loss $ (11,387 ) $ (21,266 ) $ (46,495 ) Gain on sales of real estate (99,988 ) (2,282 ) — Gain on sales of real estate securities — (4,410 ) (10,470 ) Loss (gain) from extinguishment of debt 22,518 (21,328 ) — Gain on sales of foreclosed real estate held for sale (2,509 ) (1,108 ) (378 ) Other income and interest income (1,394 ) (938 ) (3,389 ) Asset management fees to affiliate 9,547 9,975 10,110 General and administrative expenses 32,619 18,788 17,861 Depreciation and amortization 59,145 71,613 75,745 Impairment charges on real estate 49,306 10,117 40,190 Provision for loan losses 2,504 1,973 — Total income from discontinued operations (388 ) (6,123 ) (41,745 ) NOI (1) $ 59,973 $ 55,011 $ 41,429 _____________________ (1) Amounts include certain properties in continuing operations that were sold or held for sale as of December 31, 2015 . See Note 6, “Real Estate Held for Sale and Discontinued Operations” for more information.</t>
  </si>
  <si>
    <t>SELECTED QUARTERLY FINANCIAL DATA (UNAUDITED)</t>
  </si>
  <si>
    <t>Quarterly Financial Information Disclosure [Abstract]</t>
  </si>
  <si>
    <t>SELECTED QUARTERLY FINANCIAL DATA (UNAUDITED) Presented below is a summary of the unaudited quarterly financial information for the years ended December 31, 2015 and 2014 (in thousands, except per share amounts): 2015 First Quarter Second Quarter Third Quarter Fourth Quarter Revenues $ 49,577 $ 44,966 $ 44,844 $ 48,833 Total income (loss) from discontinued operations $ 168 $ (7 ) $ 305 $ (78 ) Net income (loss) attributable to common stockholders $ 8,589 $ 19,751 $ (47,411 ) $ 7,684 Income (loss) per common share, basic and diluted $ 0.05 $ 0.11 $ (0.25 ) $ 0.03 Distributions declared per common share (1) $ 0.025 $ 0.025 $ 0.025 $ 0.275 2014 First Quarter Second Quarter Third Quarter Fourth Quarter Revenues $ 54,006 $ 54,462 $ 52,885 $ 51,112 Total income from discontinued operations $ 3,152 $ 9 $ 298 $ 2,664 Net loss attributable to common stockholders $ (4,515 ) $ (7,652 ) $ (249 ) $ (8,850 ) Loss per common share, basic and diluted $ (0.02 ) $ (0.04 ) $ — $ (0.05 ) Distributions declared per common share (1) $ — $ — $ 0.025 $ 0.025 ____________________ (1) See Note 2, “Summary of Significant Accounting Policies — Per Share Data” for more information on distributions declared per common share.</t>
  </si>
  <si>
    <t>COMMITMENTS AND CONTINGENCIES</t>
  </si>
  <si>
    <t>Commitments and Contingencies Disclosure [Abstract]</t>
  </si>
  <si>
    <t>COMMITMENTS AND CONTINGENCIES Lease Obligations Pursuant to the Settlement Agreement, the Company indirectly received leasehold interests in certain commercial properties, pursuant to leases between the owner of the property, as landlord, and the Company, as tenant. The ground leases have expiration dates from 2016 through 2042 and the building leases have expiration dates from 2016 through 2085. These lease obligations generally contain rent increases and renewal options. In certain instances, the rent owed by the Company to the owner of the property under the lease is greater than the revenue received by the Company from the tenants occupying the property. Future minimum lease payments owed by the Company under non-cancelable operating building and ground leases as of December 31, 2015 were as follows (in thousands): 2016 $ 16,642 2017 12,644 2018 2,440 2019 1,774 2020 1,289 Thereafter 30,182 $ 64,971 If the Company was to dispose of an asset that is subject to a ground lease, the Company may incur additional losses to settle obligations related to the ground lease. Economic Dependency The Company is dependent on the Advisor for certain services that are essential to the Company, including the management of the Company’s real estate and real estate-related investment portfolio; the disposition of real estate and real estate-related investments; and other general and administrative responsibilities. In the event that the Advisor is unable to provide any of these services, the Company will be required to obtain such services from other sources. The Company is also dependent on the Property Manager for the Services under the Amended Services Agreement, including the operations, leasing and eventual dispositions of the GKK Properti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Under the Settlement Agreement, the Company indirectly took title to or, with respect to a limited number of the GKK Properties, indirectly took a leasehold interest in, the GKK Properties on an “as is” basis. As such, the Company was not able to inspect the GKK Properties or conduct standard due diligence on certain of the GKK Properties before the transfers of the properties. Additionally, the Company did not receive representations, warranties and indemnities relating to the GKK Properties from Gramercy and/or its affiliates. Thus, the value of the GKK Properties may decline if the Company subsequently discovers environmental problems with the GKK Properties. Legal Matters From time to time, the Company is party to legal proceedings that arise in the ordinary course of its business. Management is not aware of any legal proceedings the outcome of which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SUBSEQUENT EVENTS The Company evaluates subsequent events up until the date the consolidated financial statements are issued. Distributions Declared On March 11, 2016, the Company’s board of directors declared a distribution in the amount of $0.025 per share of common stock to stockholders of record as of the close of business on March 21, 2016. The Company expects to pay this distribution on or about March 28, 2016.</t>
  </si>
  <si>
    <t>SCHEDULE II VALUATION AND QUALIFYING ACCOUNTS</t>
  </si>
  <si>
    <t>Valuation and Qualifying Accounts [Abstract]</t>
  </si>
  <si>
    <t>SCHEDULE II VALUATION AND QUALIFYING ACCOUNTS (in thousands) Description Balance at Beginning of Year Additions Charged Against Operations Uncollectible Accounts Written-off Balance at End of Year Year Ended December 31, 2015 Allowance for doubtful accounts $ 1,051 $ (320 ) $ (258 ) $ 473 Reserve for loan losses 3,994 2,504 — 6,498 Year Ended December 31, 2014 Allowance for doubtful accounts $ 6,385 $ 683 $ (6,017 ) $ 1,051 Reserve for loan losses 2,090 1,973 (69 ) 3,994 Year Ended December 31, 2013 Allowance for doubtful accounts $ 5,297 $ 2,490 $ (1,402 ) $ 6,385 Reserve for loan losses 2,222 — (132 ) 2,090</t>
  </si>
  <si>
    <t>SCHEDULE III REAL ESTATE ASSETS AND ACCUMULATED DEPRECIATION AND AMORTIZATION</t>
  </si>
  <si>
    <t>SEC Schedule III, Real Estate and Accumulated Depreciation Disclosure [Abstract]</t>
  </si>
  <si>
    <t xml:space="preserve"> Initial Cost to Company Gross Amount at which Carried at Close of Period Description Location Ownership Percent Encumbrances Land Building and Improvements (1) Total Cost Capitalized Subsequent to Acquisition (2) Land Building and Improvements (1) Total (3) Accumulated Depreciation and Amortization Original Date of Construction Date Acquired Properties Held for Investment Plaza in Clayton Saint Louis, MO 100 % $ 62,200 $ 2,793 $ 91,162 $ 93,955 $ (1,201 ) $ 2,793 $ 89,961 $ 92,754 $ (22,912 ) 2001 09/27/2006 825 University Avenue Building Norwood, MA 100 % (4) 4,165 27,087 31,252 (10,207 ) 3,676 17,369 21,045 (2,903 ) 2004 / 2006 12/05/2006 Bridgeway Technology Center Newark, CA 100 % (4) 11,299 34,705 46,004 (17,938 ) 7,044 21,022 28,066 (1,510 ) 1996 06/27/2007 ADP Plaza Portland, OR 100 % (4) 5,100 28,755 33,855 3,689 5,100 32,444 37,544 (6,925 ) 1981 11/07/2007 Woodfield Preserve Office Center Schaumburg, IL 100 % (4) 7,001 121,603 128,604 (60,776 ) 5,242 62,586 67,828 — 2001 11/13/2007 Rivertech I and II Billerica, MA 100 % (4) 3,931 42,111 46,042 (4,847 ) 3,931 37,264 41,195 (9,699 ) 1983/2001,2007 02/20/2008 Tysons Dulles Plaza McLean, VA 100 % (4) 38,839 121,210 160,049 (43,263 ) 27,989 88,797 116,786 (1,037 ) 1986-1990 06/06/2008 Great Oaks Center Alpharetta, GA 100 % (4) 7,743 28,330 36,073 (17,679 ) 3,349 15,045 18,394 (980 ) 1999 07/18/2008 University Park Buildings Sacramento, CA 100 % (4) 4,520 22,029 26,549 (11,701 ) 3,054 11,794 14,848 — 1981 07/31/2008 Meridian Tower Tulsa, OK 100 % (4) 2,050 16,728 18,778 400 2,050 17,128 19,178 (3,357 ) 1982 08/18/2008 North Creek Parkway Center Bothell, WA 100 % (4) 11,200 30,755 41,955 (4,254 ) 9,941 27,760 37,701 (4,048 ) 1986-1987 08/28/2008 City Gate Plaza Sacramento, CA 100 % (4) 2,880 18,895 21,775 (6,732 ) 2,469 12,574 15,043 (163 ) 1988-1990 11/25/2008 Bentonville Benton, AR 100 % (5) 167 607 774 (14 ) 167 593 760 (197 ) 1973 / 1981 09/01/2011 RH Johnson - Main Building Sun City, AZ 100 % (5) 949 546 1,495 28 949 574 1,523 (273 ) 1981 09/01/2011 Arnold Arnold, CA 100 % (5) 213 684 897 (65 ) 213 619 832 (208 ) 1981 09/01/2011 Bay - Fair San Leandro, CA 100 % (5) 913 594 1,507 (90 ) 913 504 1,417 (205 ) 1981 09/01/2011 Burlingame - Main Building Burlingame, CA 100 % (5) 671 467 1,138 (87 ) 671 380 1,051 (174 ) 1961 09/01/2011 Canoga Park Branch Canoga Park, CA 100 % (5) 886 467 1,353 (45 ) 886 422 1,308 (184 ) 1957 09/01/2011 College Heights Bakersfield, CA 100 % (5) 582 523 1,105 (90 ) 582 433 1,015 (187 ) 1979 09/01/2011 Dinuba Dinuba, CA 100 % (5) 496 357 853 (21 ) 496 336 832 (153 ) 1972 09/01/2011 East Fresno Fresno, CA 100 % (5) 373 463 836 (37 ) 373 426 799 (182 ) 1959 09/01/2011 Folsum Folsum, CA 100 % (5) 506 402 908 (78 ) 506 324 830 (146 ) 1981 09/01/2011 Fort Bragg Fort Bragg, CA 100 % (5) 332 528 860 (85 ) 332 443 775 (179 ) 1975 09/01/2011 Hanford - Main Building Hanford, CA 100 % (5) 466 614 1,080 (36 ) 466 578 1,044 (233 ) 1976 09/01/2011 Healdsburg Healdsburg, CA 100 % (5) 850 407 1,257 (33 ) 850 374 1,224 (152 ) 1979 09/01/2011 Hemet Branch Hemet, CA 100 % (5) 1,200 780 1,980 — 1,200 780 1,980 (407 ) 1982 09/01/2011 Hilltop Redding, CA 100 % (5) 773 437 1,210 (44 ) 773 393 1,166 (171 ) 1982 09/01/2011 Lemoore Lemoore, CA 100 % (5) 175 407 582 108 175 515 690 (206 ) 1959 09/01/2011 Livermore Livermore, CA 100 % (5) 755 655 1,410 (35 ) 755 620 1,375 (254 ) 1982 09/01/2011 Martin Luther King Jr. Los Angeles, CA 100 % (5) 1,278 626 1,904 (43 ) 1,278 583 1,861 (256 ) 1971 09/01/2011 Mission-23rd San Francisco, CA 100 % (5) 618 471 1,089 — 618 471 1,089 (215 ) 1925 09/01/2011 Montrose Branch Montrose, CA 100 % (5) 906 402 1,308 (18 ) 906 384 1,290 (167 ) 1952 09/01/2011 Initial Cost to Company Gross Amount at which Carried at Close of Period Description Location Ownership Percent Encumbrances Land Building and Improvements (1) Total Cost Capitalized Subsequent to Acquisition (2) Land Building and Improvements (1) Total (3) Accumulated Depreciation and Amortization Original Date of Construction Date Acquired Ontario Plaza Branch Ontario, CA 100 % (5) $ 370 $ 439 $ 809 $ 68 $ 370 $ 507 $ 877 $ (179 ) 1982 09/01/2011 Orangevale Branch Orangevale, CA 100 % (5) 469 798 1,267 (121 ) 469 677 1,146 (212 ) 1978 09/01/2011 Oroville Oroville, CA 100 % (5) 669 381 1,050 (69 ) 669 312 981 (128 ) 1981 09/01/2011 Pleasanton Pleasanton, CA 100 % (5) 944 448 1,392 (24 ) 944 424 1,368 (165 ) 1981 09/01/2011 Porterville - Main Building Porterville, CA 100 % (5) 729 457 1,186 (58 ) 729 399 1,128 (178 ) 1974 09/01/2011 Reedley Reedley, CA 100 % (5) 450 541 991 (53 ) 450 488 938 (187 ) 1964 09/01/2011 Reseda Branch Reseda, CA 100 % (5) 449 388 837 (35 ) 449 353 802 (167 ) 1958 09/01/2011 Ridgecrest Ridgecrest, CA 100 % (5) 634 478 1,112 (53 ) 634 425 1,059 (193 ) 1973 09/01/2011 Sherman Oaks Sherman Oaks, CA 100 % (5) 957 483 1,440 (49 ) 957 434 1,391 (191 ) 1958 09/01/2011 Slauson - Vermont Los Angeles, CA 100 % (5) 1,159 609 1,768 (23 ) 1,159 586 1,745 (257 ) 1971 09/01/2011 St. Helena St. Helena, CA 100 % (5) 824 763 1,587 (120 ) 824 643 1,467 (237 ) 1976 09/01/2011 Turlock - Main Building Turlock, CA 100 % (5) 805 556 1,361 (45 ) 805 511 1,316 (274 ) 1971 09/01/2011 Vernon Branch Vernon, CA 100 % (5) 1,102 566 1,668 (53 ) 1,102 513 1,615 (225 ) 1960 09/01/2011 Batterson Farmington, CT 100 % (5) 3,390 7,113 10,503 3 3,390 7,116 10,506 (2,991 ) 1970 09/01/2011 Greenwich Greenwich, CT 100 % (5) 1,353 5,675 7,028 103 1,353 5,778 7,131 (1,880 ) 1927 09/01/2011 North Wakefield Drive Newark, DE 100 % (5) 1,662 10,166 11,828 — 1,662 10,166 11,828 (3,097 ) 1996 09/01/2011 Baypoint Miami, FL 100 % (5) 246 619 865 (122 ) 246 497 743 (185 ) 1958 09/01/2011 Bayshore - Main Building Bradentown, FL 100 % (5) 391 445 836 89 391 534 925 (184 ) 1971 09/01/2011 Coral Ridge - Main Building Ft. Lauderdale, FL 100 % (5) 835 1,099 1,934 (136 ) 835 963 1,798 (637 ) 1969 09/01/2011 Crystal River - Main Building Crystal River, FL 100 % (5) 119 329 448 10 119 339 458 (123 ) 1970 09/01/2011 Homestead - Main Building Homestead, FL 100 % (5) 1,113 578 1,691 (87 ) 1,113 491 1,604 (215 ) 1973 09/01/2011 Live Oak - Main Building Live Oak, FL 100 % (5) 679 942 1,621 — 679 942 1,621 (720 ) 1965 09/01/2011 Midway - Main Building Miami, FL 100 % (5) 1,401 826 2,227 (68 ) 1,401 758 2,159 (321 ) 1974 09/01/2011 Plantation - Main Building Plantation, FL 100 % (5) 1,189 1,092 2,281 6 1,189 1,098 2,287 (298 ) 1976 / 2002 09/01/2011 Trouble Creek - Main Building New Port Richey, FL 100 % (5) 453 478 931 (71 ) 453 407 860 (158 ) 1970 09/01/2011 West Sunrise - Main Building Plantation, FL 100 % (5) 1,060 1,146 2,206 123 1,060 1,269 2,329 (746 ) 1976 09/01/2011 Weeki Wachee - Main Building Brooksville, FL 100 % (5) 407 813 1,220 (145 ) 407 668 1,075 (282 ) 1970 09/01/2011 Westside - Main Building Bradenton, FL 100 % (5) 608 388 996 (43 ) 608 345 953 (139 ) 1964 09/01/2011 Aberdeen Village - Main Building Peachtree City, GA 100 % (5) 564 1,830 2,394 — 564 1,830 2,394 (587 ) 1981 09/01/2011 East Point - Main Building East Point, GA 100 % (5) 319 337 656 7 319 344 663 (116 ) 1981 09/01/2011 Exchange Street Malden, MA 100 % (5) 6,856 10,795 17,651 (2,192 ) 6,856 8,603 15,459 (3,229 ) 1984 09/01/2011 Wheaton - Main Building Wheaton, MD 100 % (5) 1,245 939 2,184 (95 ) 1,245 844 2,089 (213 ) 1960 / 2003 09/01/2011 Gannett Drive South Portland, ME 100 % (5) 953 1,905 2,858 — 953 1,905 2,858 (726 ) 1997 09/01/2011 Ballwin Facility - Main Building Ballwin, MO 100 % (5) 114 464 578 (8 ) 114 456 570 (175 ) 1972 09/01/2011 Initial Cost to Company Gross Amount at which Carried at Close of Period Description Location Ownership Percent Encumbrances Land Building and Improvements (1) Total Cost Capitalized Subsequent to Acquisition (2) Land Building and Improvements (1) Total (3) Accumulated Depreciation and Amortization Original Date of Construction Date Acquired Belton Facility - Main Building Belton, MO 100 % (5) $ 454 $ 574 $ 1,028 $ (83 ) $ 453 $ 492 $ 945 $ (191 ) 1976 09/01/2011 Forsyth Facility - Main Building Forsyth, MO 100 % (5) 83 239 322 15 83 254 337 (104 ) 1960 09/01/2011 I-70 &amp; Noland Facility - Main Bldg Independence, MO 100 % (5) 598 640 1,238 (136 ) 598 504 1,102 (178 ) 1981 09/01/2011 Gateway Center - Charlotte Charlotte, NC 100 % (5) 6,334 22,712 29,046 716 6,334 23,428 29,762 (7,255 ) 1987 / 1988 09/01/2011 Gateway Land Charlotte, NC 100 % — 2,297 — 2,297 — 2,297 — 2,297 — N/A 08/31/2015 Nashua Main Nashua, NH 100 % (5) 334 2,639 2,973 (88 ) 334 2,551 2,885 (904 ) 1800 09/01/2011 Portsmouth Pleasant Portsmouth, NH 100 % (5) 317 673 990 (31 ) 317 642 959 (250 ) 1860s 09/01/2011 Arthur Street East Brunswick, NJ 100 % (5) 1,010 941 1,951 41 1,010 982 1,992 (349 ) 1972 09/01/2011 Beechwood Road Summit, NJ 100 % (5) 465 651 1,116 (272 ) 465 379 844 (81 ) 1957 09/01/2011 Bellevue Avenue Hammonton, NJ 100 % (5) 382 2,200 2,582 (996 ) 379 1,207 1,586 — 1964 09/01/2011 Bergenline Avenue Union City, NJ 100 % (5) 179 370 549 (104 ) 179 266 445 (109 ) 1970 09/01/2011 Bridgewater Bridgewater, NJ 100 % (5) 1,493 2,530 4,023 282 1,493 2,812 4,305 (603 ) 1974 / 1980 09/01/2011 Lakewood Route 70 Lakewood, NJ 100 % (5) 1,328 953 2,281 52 1,328 1,005 2,333 (448 ) 1988 09/01/2011 Maplewood Avenue Maplewood, NJ 100 % (5) 406 497 903 (173 ) 406 324 730 (151 ) 1926 / 1983 09/01/2011 Pennsauken Pennsauken, NJ 100 % (5) 750 794 1,544 (138 ) 750 656 1,406 (301 ) 1966 09/01/2011 Springfield Avenue Summit, NJ 100 % (5) 2,166 769 2,935 51 2,166 820 2,986 (346 ) 1929 09/01/2011 Wood Avenue Linden, NJ 100 % (5) 1,657 1,043 2,700 (60 ) 1,657 983 2,640 (400 ) 1955 / 1970 09/01/2011 Amador (Las Cruces) - Main Bldg Las Cruces, NM 100 % (5) 120 634 754 (103 ) 120 531 651 (196 ) 1970 / 1991 09/01/2011 Santa Fe-Metro Bank - Main Bldg Santa Fe, NM 100 % (5) — 1,646 1,646 (115 ) — 1,531 1,531 (479 ) 1972 / 1985 09/01/2011 Genesee Street Auburn, NY 100 % (5) 284 1,241 1,525 18 284 1,259 1,543 (473 ) 1928 09/01/2011 Jamaica Jamaica, NY 100 % (5) 185 953 1,138 (5 ) 185 948 1,133 (215 ) 1960 / 2001 09/01/2011 Levittown Levittown, NY 100 % (5) 543 389 932 125 543 514 1,057 (183 ) 1962 09/01/2011 Merrick Avenue Merrick, NY 100 % (5) 259 1,846 2,105 (212 ) 259 1,634 1,893 (513 ) 1952 09/01/2011 Park Avenue Wantagh, NY 100 % (5) 213 360 573 (42 ) 213 318 531 (118 ) 1953 09/01/2011 State Street Albany, NY 100 % (5) 865 7,631 8,496 (4,039 ) 597 3,860 4,457 — 1927 / 1980s 09/01/2011 Transit Road West Seneca, NY 100 % (5) 665 6,065 6,730 965 665 7,030 7,695 (2,947 ) 1972 09/01/2011 Wantagh West Hempstead, NY 100 % (5) 928 1,787 2,715 (82 ) 928 1,705 2,633 (445 ) 1940 / 2002 09/01/2011 31st Street - Main Building Tulsa, OK 100 % (5) 400 591 991 (38 ) 400 553 953 (190 ) 1972 / 1979 09/01/2011 Gresham - Main Building Gresham, OR 100 % (5) 374 668 1,042 (67 ) 374 601 975 (194 ) 1978 09/01/2011 Parkrose - Main Building Portland, OR 100 % (5) 216 326 542 2 216 328 544 (142 ) 1967 09/01/2011 Blair Mill Road Horsham, PA 100 % (5) 1,171 1,794 2,965 3,155 1,171 4,949 6,120 (1,519 ) 1985 09/01/2011 Bustleton Avenue Philadelphia, PA 100 % (5) 188 788 976 17 188 805 993 (288 ) 1953 09/01/2011 Post Road North Kingstown, RI 100 % (5) 825 1,527 2,352 (418 ) 825 1,109 1,934 (282 ) 1988 09/01/2011 Hilton Head-Pope Ave - Main Bldg Hilton Head, SC 100 % (5) 527 646 1,173 (269 ) 527 377 904 (146 ) 1981 09/01/2011 Initial Cost to Company Gross Amount at which Carried at Close of Period Description Location Ownership Percent Encumbrances Land Building and Improvements (1) Total Cost Capitalized Subsequent to Acquisition (2) Land Building and Improvements (1) Total (2) Accumulated Depreciation and Amortization Original Date of Construction Date Acquired Rock Hill MO - Main Building Rock Hill, SC 100 % (5) $ 553 $ 538 $ 1,091 $ 160 $ 553 $ 698 $ 1,251 $ (115 ) 1986 09/01/2011 Beaumont - Main Building Beaumont, TX 100 % (5) 181 369 550 (109 ) 181 260 441 (114 ) 1958 09/01/2011 Harlandale - Main Building San Antonio, TX 100 % (5) 282 418 700 (45 ) 282 373 655 (159 ) 1970 09/01/2011 Northern Hills - Main Building San Antonio, TX 100 % (5) 342 449 791 (101 ) 342 348 690 (135 ) 1979 09/01/2011 Steeplechase - Main Building Houston, TX 100 % (5) 286 637 923 (301 ) 286 336 622 (147 ) 1981 09/01/2011 Witchita Falls - Main Building Wichita Falls, TX 100 % (5) 566 780 1,346 (318 ) 566 462 1,028 (194 ) 1978 09/01/2011 Abingdon - Main Building Abingdon, VA 100 % (5) 375 295 670 (22 ) 375 273 648 (121 ) 1964 / 1980 09/01/2011 Fairfax Courthouse Fairfax, VA 100 % (5) 590 968 1,558 93 590 1,061 1,651 (264 ) 1932 / 2000 09/01/2011 Orange - Main Building Orange, VA 100 % (5) 48 266 314 (71 ) 48 195 243 (90 ) 1925 09/01/2011 Robinson &amp; Broad - Main Building Richmond, VA 100 % (5) 291 573 864 (63 ) 291 510 801 (213 ) 1947 / 1985 09/01/2011 Camas - Main Building Camas, WA 100 % (5) 386 243 629 (40 ) 386 203 589 (88 ) 1951 09/01/2011 Clarkston - Main Building Clarkston, WA 100 % (5) 205 610 815 (25 ) 205 585 790 (215 ) 1958 09/01/2011 Edmonds - Main Building Edmonds, WA 100 % (5) 367 348 715 27 367 375 742 (181 ) 1956 09/01/2011 Greenwood - Main Building Seattle, WA 100 % (5) 104 221 325 12 104 233 337 (109 ) 1948 09/01/2011 Kennewick - Main Building Kennewick, WA 100 % (5) 243 673 916 (37 ) 243 636 879 (167 ) 1977 / 1991 09/01/2011 Sequim - Main Building Sequim, WA 100 % (5) 377 370 747 8 377 378 755 (138 ) 1979 09/01/2011 Wenatchee Valley - Main Building Wenatchee, WA 100 % (5) 19 456 475 162 19 618 637 (183 ) 1965 / 1992 09/01/2011 Ballard - Main Building Seattle, WA 100 % (5) 270 326 596 77 270 403 673 (165 ) 1951 09/01/2011 Daytona Beach Spdwy - Main Bldg Daytona Beach, FL 100 % (5) 1,060 638 1,698 42 1,060 680 1,740 (278 ) 1974 09/01/2011 Palm Beach Vault West Palm Beach, FL 100 % (5) 854 533 1,387 (40 ) 854 493 1,347 (195 ) 1997 09/01/2011 Redmond - Main Building Redmond, OR 100 % (5) 50 206 256 (8 ) 50 198 248 (75 ) 1925 / 1982 09/01/2011 Las Vegas Ops Center Las Vegas, NV 100 % (5) 5,313 4,474 9,787 (4,066 ) 3,949 1,772 5,721 — 1972 / 1990 09/01/2011 Barbee Chapel Road Chapel Hill, NC 100 % (6) 117 610 727 — 117 610 727 (120 ) 2005 09/01/2011 Bernwood Park Bonita Springs, FL 100 % (6) 1,106 1,891 2,997 — 1,106 1,891 2,997 (363 ) 2003 09/01/2011 Charlotte Harbor Office Port Charlotte, FL 100 % (6) 191 633 824 — 191 633 824 (229 ) 1981 09/01/2011 Cypress Point Palm Coast, FL 100 % (6) 984 2,456 3,440 — 984 2,456 3,440 (503 ) 1995 09/01/2011 Hudson Office Hudson, FL 100 % (6) 1,000 2,478 3,478 — 1,000 2,478 3,478 (637 ) 1978 09/01/2011 Marco Island Office Marco Island, FL 100 % (6) 768 2,021 2,789 — 768 2,021 2,789 (682 ) 1967 09/01/2011 North Lockwood Ridge Sarasota, FL 100 % (6) 468 1,231 1,699 (420 ) 344 935 1,279 (190 ) 2000 09/01/2011 West Bradenton Bradenton, FL 100 % (6) 382 1,368 1,750 — 382 1,368 1,750 (339 ) 1989 09/01/2011 Cheshire Sheridan Atlanta, GA 100 % (6) 861 2,261 3,122 — 861 2,261 3,122 (771 ) 1971 09/01/2011 Edgewood Columbus, GA 100 % (6) 146 387 533 (99 ) 145 289 434 (117 ) 1974 09/01/2011 University Place Office Charlotte, NC 100 % (6) 862 1,990 2,852 — 862 1,990 2,852 (465 ) 1993 09/01/2011 Forest Drive Office Columbia, SC 100 % (6) 363 1,035 1,398 — 363 1,035 1,398 (266 ) 1996 09/01/2011 Initial Cost to Company Gross Amount at which Carried at Close of Period Description Location Ownership Percent Encumbrances Land Building and Improvements (1) Total Cost Capitalized Subsequent to Acquisition (2) Land Building and Improvements (1) Total (3) Accumulated Depreciation and Amortization Original Date of Construction Date Acquired Land O’Lakes Office Lutz, FL 100 % (6) $ 431 $ 1,764 $ 2,195 $ — $ 431 $ 1,764 $ 2,195 $ (428 ) 1988 09/01/2011 West Placerville Branch Placerville, CA 100 % (6) 388 873 1,261 — 388 873 1,261 (392 ) 1984 09/01/2011 New Smyrna Beach East New Smyrna Beach, FL 100 % (7) 472 861 1,333 — 472 861 1,333 (250 ) 1983 09/01/2011 Hamilton Square Hamilton Square, NJ 100 % (7) 361 1,251 1,612 (200 ) 361 1,051 1,412 (357 ) 1940 09/01/2011 East Commercial Blvd (Relo) Fort Lauderdale, FL 100 % (7) 523 1,857 2,380 — 523 1,857 2,380 (624 ) 1975 09/01/2011 Largo Office Largo, FL 100 % (7) 757 1,577 2,334 — 757 1,577 2,334 (490 ) 1980 09/01/2011 New Citrus Park Tampa, FL 100 % (7) 853 2,069 2,922 — 853 2,069 2,922 (361 ) 2001 09/01/2011 Providence Square Marietta, GA 100 % (7) 536 1,573 2,109 — 536 1,573 2,109 (417 ) 1982 09/01/2011 Ashley Village Cary, NC 100 % (7) 428 1,373 1,801 — 428 1,373 1,801 (293 ) 1996 09/01/2011 West Market Street Greensboro, NC 100 % (7) 304 1,034 1,338 — 304 1,034 1,338 (210 ) 1996 09/01/2011 Harbison Office Irmo, SC 100 % (7) 369 1,338 1,707 — 369 1,338 1,707 (305 ) 1994 09/01/2011 Virginia Beach Shore Drive Virginia Beach, VA 100 % (7) 276 1,593 1,869 — 276 1,593 1,869 (401 ) 1979 09/01/2011 Cypress Lake Drive Fort Myers, FL 100 % (7) 795 1,829 2,624 (7 ) 788 1,829 2,617 (353 ) 1998 09/01/2011 Woodstock Crossing Woodstock, GA 100 % (7) 606 1,376 1,982 — 606 1,376 1,982 (358 ) 1994 09/01/2011 The Avenues Jacksonville, FL 100 % (7) 438 1,163 1,601 — 438 1,163 1,601 (234 ) 1999 09/01/2011 Roseville Branch Roseville, CA 100 % (7) 655 1,870 2,525 — 655 1,870 2,525 (602 ) 1987 09/01/2011 Valley Springs Valley Springs, CA 100 % (7) 123 886 1,009 — 123 886 1,009 (254 ) 1992 09/01/2011 Lake Community Bank Lakeport, CA 100 % (7) 564 2,211 2,775 — 564 2,211 2,775 (697 ) 1994 09/01/2011 Park Hill N. Little Rock, AR 100 % (8) 175 691 866 (173 ) 175 518 693 (171 ) 1965 09/01/2011 Holiday Holiday, FL 100 % (8) 734 1,324 2,058 (270 ) 734 1,054 1,788 (310 ) 1973 09/01/2011 Village Circle Chapel Hill, NC 100 % (8) 367 2,312 2,679 — 367 2,312 2,679 (684 ) 2005 09/01/2011 Bloomingdale Brandon, FL 100 % (8) 379 787 1,166 — 379 787 1,166 (275 ) 1980 09/01/2011 Cedar Shores Office Ocala, FL 100 % (8) 749 943 1,692 — 749 943 1,692 (236 ) 1990 09/01/2011 Grove City Office Grove City, FL 100 % (8) 536 1,217 1,753 — 536 1,217 1,753 (314 ) 1978 09/01/2011 Bluegrass Office Alpharetta, GA 100 % (8) 595 1,521 2,116 (119 ) 476 1,521 1,997 (310 ) 1997 09/01/2011 LaVista Road Tucker, GA 100 % (8) 659 1,225 1,884 — 659 1,225 1,884 (307 ) 2002 09/01/2011 Garner Office Garner, NC 100 % (8) 526 1,372 1,898 — 526 1,372 1,898 (270 ) 1998 09/01/2011 James Island Charleston, SC 100 % (8) 665 1,258 1,923 — 665 1,258 1,923 (257 ) 1999 09/01/2011 Chester Chester, VA 100 % (8) 187 368 555 — 187 368 555 (161 ) 1986 09/01/2011 Haddonfield - Kings Haddonfield, NJ 100 % (8) 196 914 1,110 — 196 914 1,110 (182 ) 1986 09/01/2011 Staples Mill Richmond, VA 100 % (8) 368 737 1,105 — 368 737 1,105 (298 ) 1974 09/01/2011 Cameron Park Cameron Park, CA 100 % (8) 454 1,566 2,020 — 454 1,566 2,020 (476 ) 1993 09/01/2011 Sonora - Branch Sonora, CA 100 % (8) 27 1,284 1,311 — 27 1,284 1,311 (432 ) 1980 09/01/2011 Simpsonville Main Office Simpsonville, SC 100 % (9) 292 677 969 — 292 677 969 (258 ) 1981 09/01/2011 Initial Cost to Company Gross Amount at which Carried at Close of Period Description Location Ownership Percent Encumbrances Land Building and Improvements (1) Total Cost Capitalized Subsequent to Acquisition (2) Land Building and Improvements (1) Total (3) Accumulated Depreciation and Amortization Original Date of Construction Date Acquired Banner Elk Banner Elk, NC 100 % (9) $ 221 $ 492 $ 713 $ — $ 221 $ 492 $ 713 $ (253 ) 1985 09/01/2011 47th Terrace Office Cape Coral, FL 100 % (9) 567 1,509 2,076 — 567 1,509 2,076 (293 ) 1986 09/01/2011 Altamonte Crossing Office Altamonte Springs, FL 100 % (9) 799 1,254 2,053 — 799 1,254 2,053 (322 ) 1992 09/01/2011 Bradenton City Bradenton, FL 100 % (9) 674 1,097 1,771 (689 ) 387 695 1,082 (154 ) 1999 09/01/2011 Brandon Brandon, FL 100 % (9) 373 1,022 1,395 — 373 1,022 1,395 (300 ) 1981 09/01/2011 Cordova Office - Pensacola Pensacola, FL 100 % (9) 270 759 1,029 — 270 759 1,029 (177 ) 1986 09/01/2011 Deerfield Beach (H.S.) Deerfield Beach, FL 100 % (9) 1,239 2,278 3,517 — 1,239 2,278 3,517 (458 ) 1986 09/01/2011 Holly Hill Office Holly Hill, FL 100 % (9) 301 756 1,057 — 301 756 1,057 (302 ) 1961 09/01/2011 Sawgrass Plantation, FL 100 % (9) 1,094 1,345 2,439 — 1,094 1,345 2,439 (321 ) 1995 09/01/2011 Vero-West (1st Am.) Vero Beach, FL 100 % (9) 344 1,011 1,355 (199 ) 344 812 1,156 (215 ) 1984 09/01/2011 Lilburn Office Lilburn, GA 100 % (9) 493 870 1,363 — 493 870 1,363 (273 ) 1986 09/01/2011 Stonehenge Office Raleigh, NC 100 % (9) 766 1,485 2,251 — 766 1,485 2,251 (295 ) 1994 09/01/2011 Centerville Manakin-Sabot, VA 100 % (9) 797 832 1,629 — 797 832 1,629 (288 ) 1973 09/01/2011 El Dorado Hills Branch El Dorado Hills, CA 100 % (9) 618 1,548 2,166 (75 ) 618 1,473 2,091 (410 ) 2000 09/01/2011 Sutter Creek Sutter Creek, CA 100 % (9) 215 522 737 — 215 522 737 (212 ) 1984 09/01/2011 Albemarle Road Charlotte, NC 100 % (10) 240 563 803 — 240 563 803 (204 ) 1979 09/01/2011 Beatties Ford Road Charlotte, NC 100 % (10) 184 490 674 — 184 490 674 (185 ) 1970 09/01/2011 Belhaven Boulevard Charlotte, NC 100 % (10) 240 501 741 (80 ) 240 421 661 (132 ) 1966 09/01/2011 Boger City Lincolnton, NC 100 % (10) 182 588 770 — 182 588 770 (231 ) 1971 09/01/2011 Boone Main Office Boone, NC 100 % (10) 128 753 881 (61 ) 128 692 820 (216 ) 1970 09/01/2011 Burgaw Main Office Burgaw, NC 100 % (10) 106 382 488 (27 ) 106 355 461 (112 ) 1963 09/01/2011 Burlington Main Office Burlington, NC 100 % (10) 213 1,220 1,433 (41 ) 213 1,179 1,392 (315 ) 1982 09/01/2011 Cameron Village Raleigh, NC 100 % (10) 300 822 1,122 — 300 822 1,122 (288 ) 1985 09/01/2011 Candler Candler, NC 100 % (10) 157 431 588 — 157 431 588 (163 ) 1977 09/01/2011 Carmel Commons Charlotte, NC 100 % (10) 502 898 1,400 — 502 898 1,400 (303 ) 1980 09/01/2011 Carolina Beach Carolina Beach, NC 100 % (10) 194 1,045 1,239 — 194 1,045 1,239 (342 ) 1971 09/01/2011 Cary Village Cary, NC 100 % (10) 132 540 672 (60 ) 132 480 612 (81 ) 1997 09/01/2011 Cherryville Cherryville, NC 100 % (10) 96 468 564 — 96 468 564 (168 ) 1965 09/01/2011 Columbus Columbus, NC 100 % (10) 58 307 365 (32 ) 58 275 333 (85 ) 1971 09/01/2011 Cornelius Cornelius, NC 100 % (10) 983 989 1,972 — 983 989 1,972 (270 ) 1989 09/01/2011 Cumberland Fayetteville, NC 100 % (10) 186 551 737 — 186 551 737 (192 ) 1982 09/01/2011 Dallas Dallas, NC 100 % (10) 110 379 489 (40 ) 110 339 449 (106 ) 1972 09/01/2011 Denver Denver, NC 100 % (10) 75 333 408 (36 ) 75 297 372 (93 ) 1974 09/01/2011 Dixie Village Gastonia, NC 100 % (10) 137 513 650 — 137 513 650 (192 ) 1972 09/01/2011 Initial Cost to Company Gross Amount at which Carried at Close of Period Description Location Ownership Percent Encumbrances Land Building and Improvements (1) Total Cost Capitalized Subsequent to Acquisition (2) Land Building and Improvements (1) Total (3) Accumulated Depreciation and Amortization Original Date of Construction Date Acquired Eden Main Office Eden, NC 100 % (10) $ 219 $ 662 $ 881 $ (106 ) $ 219 $ 556 $ 775 $ (153 ) 1980 09/01/2011 Elizabethtown Main Elizabethtown, NC 100 % (10) 71 592 663 — 71 592 663 (201 ) 1962 09/01/2011 Farmville Farmville, NC 100 % (10) 112 892 1,004 (39 ) 112 853 965 (265 ) 1965 09/01/2011 Fayetteville Dwntown Fayetteville, NC 100 % (10) 216 452 668 (109 ) 216 343 559 (91 ) 1980 09/01/2011 Garner Garner, NC 100 % (10) 126 704 830 (39 ) 126 665 791 (207 ) 1971 09/01/2011 Gastonia Main Office Gastonia, NC 100 % (10) 313 1,277 1,590 (115 ) 279 1,196 1,475 (318 ) 1977 09/01/2011 Guilford College Greensboro, NC 100 % (10) 235 803 1,038 — 235 803 1,038 (249 ) 1983 09/01/2011 Henderson Mo Relc Henderson, NC 100 % (10) 116 1,145 1,261 — 116 1,145 1,261 (286 ) 1994 09/01/2011 Hillsborough Hillsborough, NC 100 % (10) 55 383 438 (35 ) 55 348 403 (107 ) 1920 09/01/2011 Hilltop Plaza Monroe, NC 100 % (10) 352 935 1,287 — 352 935 1,287 (245 ) 1993 09/01/2011 Hospital - Greenville Greenville, NC 100 % (10) 407 737 1,144 — 407 737 1,144 (202 ) 1991 09/01/2011 Kenansville Kenansville, NC 100 % (10) 90 463 553 — 90 463 553 (170 ) 1970 09/01/2011 Kinston Main Office Kinston, NC 100 % (10) 136 1,121 1,257 (42 ) 136 1,079 1,215 (279 ) 1982 09/01/2011 Landfall Wilmington, NC 100 % (10) 353 1,116 1,469 — 353 1,116 1,469 (298 ) 1989 09/01/2011 Marion Main Office Marion, NC 100 % (10) 232 1,341 1,573 — 232 1,341 1,573 (354 ) 1982 09/01/2011 Mooresville Main Mooresville, NC 100 % (10) 195 756 951 (65 ) 195 691 886 (214 ) 1957 09/01/2011 Mt Olive Main Office Mount Olive, NC 100 % (10) 119 404 523 — 119 404 523 (175 ) 1962 09/01/2011 Myers Park Charlotte, NC 100 % (10) 340 1,477 1,817 — 340 1,477 1,817 (495 ) 1974 09/01/2011 North Asheville Asheville, NC 100 % (10) 73 430 503 — 73 430 503 (147 ) 1973 09/01/2011 North Boulevard - Raleigh Raleigh, NC 100 % (10) 266 689 955 — 266 689 955 (197 ) 1986 09/01/2011 North Durham Durham, NC 100 % (10) 202 429 631 — 202 429 631 (169 ) 1982 09/01/2011 North Henderson Henderson, NC 100 % (10) 92 247 339 (39 ) 92 208 300 (71 ) 1969 09/01/2011 North Raleigh Raleigh, NC 100 % (10) 188 472 660 — 188 472 660 (164 ) 1979 09/01/2011 Northeast Charlotte, NC 100 % (10) 538 766 1,304 — 538 766 1,304 (299 ) 1962 09/01/2011 Northwood High Point, NC 100 % (10) 184 396 580 — 184 396 580 (165 ) 1980 09/01/2011 Park Road Charlotte, NC 100 % (10) 376 766 1,142 — 376 766 1,142 (275 ) 1971 09/01/2011 Pavilions Winston-Salem, NC 100 % (10) 574 1,284 1,858 — 574 1,284 1,858 (311 ) 1989 09/01/2011 Pinehurst Pinehurst, NC 100 % (10) 214 602 816 (96 ) 214 506 720 (158 ) 1904 09/01/2011 Pleasant Garden Pleasant Garden, NC 100 % (10) 97 235 332 (46 ) 97 189 286 (62 ) 1935 09/01/2011 Reidsville Main Office Reidsville, NC 100 % (10) 160 349 509 (60 ) 160 289 449 (98 ) 1900 09/01/2011 Reynolda Winston-Salem, NC 100 % (10) 236 518 754 — 236 518 754 (211 ) 1972 09/01/2011 Salisbury Main Office Salisbury, NC 100 % (10) 413 987 1,400 — 413 987 1,400 (303 ) 1983 09/01/2011 Salisbury West Salisbury, NC 100 % (10) 351 189 540 — 351 189 540 (99 ) 1994 09/01/2011 Sardis Village Charlotte, NC 100 % (10) 624 747 1,371 — 624 747 1,371 (285 ) 1982 09/01/2011 Initial Cost to Company Gross Amount at which Carried at Close of Period Description Location Ownership Percent Encumbrances Land Building and Improvements (1) Total Cost Capitalized Subsequent to Acquisition (2) Land Building and Improvements (1) Total (3) Accumulated Depreciation and Amortization Original Date of Construction Date Acquired Signal Hill Statesville, NC 100 % (10) $ 407 $ 657 $ 1,064 $ — $ 407 $ 657 $ 1,064 $ (264 ) 1975 09/01/2011 Six Forks Raleigh, NC 100 % (10) 338 1,053 1,391 — 338 1,053 1,391 (283 ) 1986 09/01/2011 South Elm Greensboro, NC 100 % (10) 220 575 795 — 220 575 795 (247 ) 1969 09/01/2011 South Park Greenville Greenville, NC 100 % (10) 237 478 715 — 237 478 715 (181 ) 1980 09/01/2011 South Square Durham, NC 100 % (10) 288 482 770 — 288 482 770 (178 ) 1983 09/01/2011 South Pines Main Office Southern Pines, NC 100 % (10) 399 742 1,141 — 399 742 1,141 (323 ) 1974 09/01/2011 Southwinds Spring Lake, NC 100 % (10) 395 886 1,281 — 395 886 1,281 (243 ) 1994 09/01/2011 Southwood Square High Point, NC 100 % (10) 348 716 1,064 — 348 716 1,064 (294 ) 1981 09/01/2011 Spruce Pine Main Spruce Pine, NC 100 % (10) 172 953 1,125 — 172 953 1,125 (342 ) 1930 09/01/2011 Statesville Main Office Statesville, NC 100 % (10) 130 1,852 1,982 — 130 1,852 1,982 (590 ) 1910 09/01/2011 Swansboro Swansboro, NC 100 % (10) 92 272 364 (27 ) 92 245 337 (77 ) 1975 09/01/2011 Troutman Troutman, NC 100 % (10) 319 400 719 (133 ) 319 267 586 (86 ) 1975 09/01/2011 Tryon Main Office Tryon, NC 100 % (10) 87 1,067 1,154 — 87 1,067 1,154 (330 ) 1966 09/01/2011 Twin Rivers New Bern, NC 100 % (10) 255 414 669 (82 ) 255 332 587 (91 ) 1979 09/01/2011 Union Road Gastonia, NC 100 % (10) 203 750 953 (92 ) 203 658 861 (172 ) 1981 09/01/2011 University Wilmington, NC 100 % (10) 397 852 1,249 (30 ) 367 852 1,219 (330 ) 1974 09/01/2011 Village Drive Fayetteville, NC 100 % (10) 293 406 699 — 293 406 699 (166 ) 1973 09/01/2011 Combee Lakeland, FL 100 % — 198 501 699 — 198 501 699 (206 ) 1980 09/01/2011 Lantana Lantana, FL 100 % — 604 781 1,385 (203 ) 604 578 1,182 (189 ) 1963 09/01/2011 Monument Road Jacksonville, FL 100 % — 947 2,475 3,422 — 947 2,475 3,422 (613 ) 1986 09/01/2011 North Boca Raton Boca Raton, FL 100 % — 276 806 1,082 — 276 806 1,082 (282 ) 1981 09/01/2011 Ridge Road New Port Richey, FL 100 % — 152 554 706 — 152 554 706 (201 ) 1981 09/01/2011 Rockledge Rockledge, FL 100 % — 230 627 857 — 230 627 857 (273 ) 1982 09/01/2011 S. Mandarin Jacksonville, FL 100 % — 241 613 854 — 241 613 854 (187 ) 1986 09/01/2011 Westside Jacksonville, FL 100 % — 495 2,057 2,552 — 495 2,057 2,552 (682 ) 1962 09/01/2011 Hapeville Hapeville, GA 100 % — 648 1,859 2,507 — 648 1,859 2,507 (614 ) 1958 09/01/2011 Perimeter Center Atlanta, GA 100 % — 756 2,523 3,279 — 756 2,523 3,279 (604 ) 1994 09/01/2011 Stephenson Savannah, GA 100 % — 305 621 926 — 305 621 926 (267 ) 1967 09/01/2011 Toco Hills Atlanta, GA 100 % — 230 692 922 — 230 692 922 (228 ) 1986 09/01/2011 Walton Way Augusta, GA 100 % — 431 1,144 1,575 — 431 1,144 1,575 (370 ) 1985 09/01/2011 Washington Road Augusta, GA 100 % — 395 1,421 1,816 — 395 1,421 1,816 (440 ) 1984 09/01/2011 Clemmons Clemmons, NC 100 % — 179 506 685 — 179 506 685 (220 ) 1973 09/01/2011 King Main King, NC 100 % — 133 600 733 — 133 600 733 (198 ) 1978 09/01/2011 Marion Main Marion, NC 100 % — 230 897 1,127 — 230 897 1,127 (321 ) 1980 09/01/2011 Initial Cost to Company Gross Amount at which Carried at Close of Period Description Location Ownership Percent Encumbrances Land Building and Improvements (1) Total Cost Capitalized Subsequent to Acquisition (2) Land Building and Improvements (1) Total (3) Accumulated Depreciation and Amortization Original Date of Construction Date Acquired Roxboro Main Roxboro, NC 100 % — $ 424 $ 1,307 $ 1,731 $ — $ 424 $ 1,307 $ 1,731 $ (506 ) 1980 09/01/2011 Russ Avenue Waynesville, NC 100 % — 296 897 1,193 (224 ) 296 673 969 (217 ) 1972 09/01/2011 Sardis Road Charlotte, NC 100 % — 149 480 629 — 149 480 629 (154 ) 1986 09/01/2011 Valdese Main Valdese, NC 100 % — 198 1,218 1,416 — 198 1,218 1,416 (395 ) 1952 09/01/2011 Viewmont Hickory, NC 100 % — 147 735 882 — 147 735 882 (259 ) 1974 09/01/2011 Wilkesboro Main Wilkesboro, NC 100 % — 130 645 775 — 130 645 775 (192 ) 1986 09/01/2011 Champions Houston, TX 100 % — 390 1,935 2,325 — 390 1,935 2,325 (358 ) 1997 09/01/2011 Clear Lake Houston, TX 100 % — 434 1,772 2,206 — 434 1,772 2,206 (379 ) 1981/2005 09/01/2011 Cypress Station Houston, TX 100 % — 203 982 1,185 (22 ) 203 960 1,163 (161 ) 1996 09/01/2011 Deer Park Deer Park, TX 100 % — 191 646 837 — 191 646 837 (174 ) 1990 09/01/2011 Duncanville Duncanville, TX 100 % — 65 322 387 (129 ) 65 193 258 (42 ) 1980 09/01/2011 Highway 290 Houston, TX 100 % — 1,822 3,466 5,288 (3,868 ) 517 903 1,420 107 1981 09/01/2011 Highway 6 Houston, TX 100 % — 970 2,151 3,121 — 970 2,151 3,121 (391 ) 1997 09/01/2011 Humble Humble, TX 100 % — 446 1,811 2,257 — 446 1,811 2,257 (369 ) 1998 09/01/2011 Inverness Inverness, FL 100 % — — — — — — — — — 1994 09/01/2011 Paoli Paoli, PA 100 % — — — — — — — — — 1989 09/01/2011 Forest Hill Banking Center Germantown, TN 100 % — — — — — — — — — 1975 09/01/2011 Upper Montclair Drive Up Upper Montclair, NJ 100 % — — — — — — — — — 1941 09/01/2011 Ardmore Ardmore, PA 100 % — — — — — — — — — 1980 09/01/2011 Milltown Milltown, NJ 100 % — — — — — — — — — 1975 09/01/2011 Fairgrounds Allentown, PA 100 % — — — — — — — — — 1975 09/01/2011 West Goshen West Chester, PA 100 % — — — — — — — — — 1975 09/01/2011 Reading Airport Reading Airport, PA 100 % — — — — — — — — — 1975 09/01/2011 Concordia Cranbury, NJ 100 % — — — — — — — — — 1975 09/01/2011 Thorndale Thorndale, PA 100 % — — — — — — — — — 1975 09/01/2011 Wind Gap Wind Gap, PA 100 % — — — — — — — — — 1975 09/01/2011 Harborside Jersey City, NJ 100 % — — — — — — — — — 2002 09/01/2011 Hickory Parking Lot Hickory, NC 100 % — 59 50 109 — 59 50 109 (7 ) 1986 09/01/2011 Torrance Torrance, CA 100 % — — — — — — — — — 1975 09/01/2011 Chapel Hill Chapel Hill, NC 100 % — — — — — — — — — 1942 / 1993 09/01/2011 Greenville Main Greenville, SC 100 % — — — — — — — — — 1997 09/01/2011 Del Prado Cape Coral, FL 100 % — — — — — — — — — 1990 09/01/2011 Parkside Marketplace Glen Allen, VA 100 % — — 61 61 — — 61 61 (35 ) 1988 09/01/2011 Livingston Livingston, NJ 100 % — — — — — — — — — 1980 09/01/2011 Initial Cost to Company Gross Amount at which Carried at Close of Period Description Location Ownership Percent Encumbrances Land Building and Improvements (1) Total Cost Capitalized Subsequent to Acquisition (2) Land Building and Improvements (1) Total (3) Accumulated Depreciation and Amortization Original Date of Construction Date Acquired Downtown St. Petersburg St. Petersburg, FL 100 % — $ — $ — $ — $ — $ — $ — $ — $ — 191</t>
  </si>
  <si>
    <t>SUMMARY OF SIGNIFICANT ACCOUNTING POLICIES (Policies)</t>
  </si>
  <si>
    <t>Principles of Consolidation and Basis of Presentation</t>
  </si>
  <si>
    <t xml:space="preserve">The consolidated financial statements include the accounts of the Company, KBS REIT Holdings, the Operating Partnership, their direct and indirect wholly owned subsidiaries, and joint ventures the Company controls or for which it is the primary beneficiary, as well as the related amounts of noncontrolling interests. All significant intercompany balances and transactions are eliminated in consolidation. The Company evaluates the need to consolidate joint ventures and consolidates joint ventures that it determines to be variable interest entities for which it is the primary beneficiary. The Company also consolidates joint ventures that are not determined to be variable interest entities, but for which it exercises control over major operating decisions through substantive participation rights, such as approval of budgets, selection of property managers, asset management, investment activity and changes in financing. The consolidated financial statements are prepared in accordance with U.S. generally accepted accounting principles (“GAAP”) as contained within the Financial Accounting Standards Board (“FASB”) Accounting Standards Codification (“ASC”) and the rules and regulations of the Securities and Exchange Commission (“SEC”). </t>
  </si>
  <si>
    <t>Use of Estimates</t>
  </si>
  <si>
    <t>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t>
  </si>
  <si>
    <t>Reclassifications</t>
  </si>
  <si>
    <t>Certain amounts in the Company’s prior period consolidated financial statements have been reclassified to conform to the current period presentation. These reclassifications have not changed the results of operations of prior periods. The Company early adopted ASU No. 2014-08 (defined below) for the reporting period beginning January 1, 2014. During the year ended December 31, 2015 , the Company sold 34 properties (of which 31 were GKK Properties), two of which were held for sale as of December 31, 2014. Additionally, the Company had classified eight properties as held for sale, all of which were GKK Properties, as of December 31, 2015 . As a result, certain assets and liabilities were reclassified to held for sale on the consolidated balance sheets for all periods presented. Operating results of properties that were classified as held for sale in financial statements issued for the reporting periods prior to January 1, 2014 will remain in discontinued operations on the Company’s consolidated statements of operations. Operating results of properties that were disposed of or classified as held for sale in the ordinary course of business subsequent to January 1, 2014 that had not been classified as held for sale in financial statements issued for the reporting periods prior to January 1, 2014 are included in continuing operations on the Company’s consolidated statements of operations. During the year ended December 31, 2015 , the Company elected to early adopt ASU No. 2015-03 (defined below). As a result, the Company has reclassified debt issuance costs associated with a debt liability from prepaid expenses and other assets to notes payable, net on the consolidated balance sheets for all periods presented.</t>
  </si>
  <si>
    <t>Revenue Recognition, Real Estate</t>
  </si>
  <si>
    <t xml:space="preserve">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records property operating expense reimbursements due from tenants for common area maintenance, real estate taxes, and other recoverable costs in the period the related expenses are incurred. The Company makes estimates of the collectibility of its tenant receivables related to base rents, including deferred rent receivable, expense reimbursements and other revenue or income. Management specifically analyzes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t>
  </si>
  <si>
    <t>Revenue Recognition, Real Estate Loans Receivable</t>
  </si>
  <si>
    <t xml:space="preserve">Interest income on the Company’s real estate loans receivable is recognized on an accrual basis over the life of the investment using the interest method. Direct loan origination fees and origination or acquisition costs, as well as acquisition premiums or discounts, are amortized over the term of the loan as an adjustment to interest income. The Company places loans on nonaccrual status when any portion of principal or interest is 90 days past due, or earlier when concern exists as to the ultimate collection of principal or interest. When a loan is placed on nonaccrual status, the Company reserves for any unpaid accrued interest and generally does not recognize subsequent interest income until cash is received, or the loan returns to accrual status. The Company will resume the accrual of interest if it determines the collection of interest, according to the contractual terms of the loan, is probable. The Company generally recognizes income on impaired loans on either a cash basis, where interest income is only recorded when received in cash, or on a cost-recovery basis, where all cash receipts are applied against the carrying value of the loan. The Company considers the collectibility of the loan’s principal balance in determining whether to recognize income on impaired loans on a cash basis or a cost-recovery basis. </t>
  </si>
  <si>
    <t>Revenue Recognition, Real Estate Securities</t>
  </si>
  <si>
    <t xml:space="preserve">The Company recognizes interest income on real estate securities that are beneficial interests in securitized financial assets and are rated “AA” and above on an accrual basis according to the contractual terms of the securities. Discounts or premiums are amortized to interest income over the life of the investment using the interest method. The Company recognizes interest income on real estate securities that are beneficial interests in securitized financial assets that are rated below “AA” using the effective yield method, which requires the Company to periodically project estimated cash flows related to these securities and recognize interest income at an interest rate equivalent to the estimated yield on the security, as calculated using the security’s estimated cash flows and amortized cost basis, or reference amount. Changes in the estimated cash flows are recognized through an adjustment to the yield on the security on a prospective basis. Projecting cash flows for these types of securities requires significant judgment, which may have a significant impact on the timing of revenue recognized on these investments. </t>
  </si>
  <si>
    <t>Revenue Recognition, Cash and Cash Equivalents</t>
  </si>
  <si>
    <t xml:space="preserve">The Company recognizes interest income on its cash and cash equivalents as it is earned and classifies such amounts as other interest income. </t>
  </si>
  <si>
    <t>Real Estate, Depreciation and Amortization</t>
  </si>
  <si>
    <t>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15 - 40 years Building improvements 10 - 25 years Tenant improvements Shorter of lease term or expected useful life Tenant origination and absorption costs Remaining term of related leases, including below-market renewal periods</t>
  </si>
  <si>
    <t>Real Estate, Real Estate Acquisition Valuation</t>
  </si>
  <si>
    <t>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t>
  </si>
  <si>
    <t>Real Estate, Impairments of Real Estate and Related Intangible Assets and Liabilities</t>
  </si>
  <si>
    <t xml:space="preserve">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
  </si>
  <si>
    <t>Real Estate Held for Sale and Discontinued Operations</t>
  </si>
  <si>
    <t>The Company generally considers non-foreclosed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Additionally, with respect to properties that were classified as held for sale in financial statements prior to January 1, 2014, the Company records the operating results and gains on sale as discontinued operations for all periods presented if the operations have been or are expected to be eliminated and the Company will not have any significant continuing involvement in the operations of the property following the sale. Operating results of properties and gains on sale that were disposed of or classified as held for sale in the ordinary course of business during the years ended December 31, 2015 and 2014 that had not been classified as held for sale in financial statements prior to January 1, 2014 are included in continuing operations on the Company’s consolidated statements of operations.</t>
  </si>
  <si>
    <t>Change in a Plan to Sell</t>
  </si>
  <si>
    <t xml:space="preserve">When real estate is initially considered “held for sale” it is measured at the lower of its depreciated book value, or estimated fair value less estimated costs to sell. Changes in the market may compel the Company to decide to reclassify a property that was designated as held for sale to held for investment. A property that is reclassified from held for sale to held for investment or non-sale disposition is measured and recorded individually at the lower of (i) its carrying amount before the property was classified as held for sale, adjusted for any depreciation and amortization expense that would have been recognized had the property been continuously classified as held and used, or (ii) its fair value at the date of the subsequent decision not to sell. Any adjustment to the carrying amount of the property as a result of the reclassification is included in income from continuing operations as an impairment charge on real estate held for investment. </t>
  </si>
  <si>
    <t>Real Estate Held for Non-Sale Disposition</t>
  </si>
  <si>
    <t>The Company considers real estate assets that do not meet the criteria to be classified as held for sale but are expected to be disposed of other than by sale as real estate held for non-sale disposition. The assets and liabilities related to real estate held for non-sale disposition are included in the Company’s consolidated balance sheets and the results of operations are presented as part of continuing operations in the Company’s consolidated statements of operations for all periods presented. With respect to properties that were disposed of other than by sale prior to January 1, 2014, the Company records the operating results as discontinued operations for all periods presented. Operating results of properties that were disposed of other than by sale during the year ended December 31, 2014 are included in continuing operations on the Company’s consolidated statements of operations. The Company did not dispose of any properties other than by sale during the year ended December 31, 2015.</t>
  </si>
  <si>
    <t>Foreclosed Real Estate Held for Sale</t>
  </si>
  <si>
    <t xml:space="preserve">Foreclosed real estate held for sale consists of properties to which the Company has received title through foreclosure or by deed-in-lieu of foreclosure in full or partial satisfaction of non-performing loans that the Company intends to market for sale in the near term. Foreclosed real estate held for sale is initially recorded at the estimated fair value of the real estate less estimated costs to sell, or the fair value of the loan satisfied if more clearly evident. The excess of the carrying value of the loan over the fair value of the property less estimated costs to sell, if any, is charged-off against the reserve for loan losses when title to the property is obtained. Costs of holding the property are expensed as incurred in the Company’s consolidated statements of operations. The gain or loss on final disposition of foreclosed real estate held for sale is recorded as other income and is considered income (loss) from continuing operations as it represents the final stage of the Company’s loan collection process. </t>
  </si>
  <si>
    <t>Real Estate Loan Receivable</t>
  </si>
  <si>
    <t>The Company’s real estate loans receivable are recorded at amortized cost, net of loan loss reserves, and evaluated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 The reserve for loan losses is a valuation allowance that reflects management’s estimate of loan losses inherent in the loan portfolio as of the balance sheet date. The reserve is adjusted through “Provision for loan losses” on the Company’s consolidated statements of operations and is decreased by charge-offs to specific loans when losses are confirmed. The reserve for loan losses includes a portfolio-based component and an asset-specific component. An asset-specific reserve relates to reserves for losses on loans considered impaired. The Company considers a loan to be impaired when, based upon current information and events, it believes that it is probable that the Company will be unable to collect all amounts due under the contractual terms of the loan agreement. The Company also considers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is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A portfolio-based reserve covers the pool of loans that do not have asset-specific reserves. A provision for loan losses is recorded when available information as of each balance sheet date indicates that it is probable that a loss occurred in the pool of loans and the amount of the loss can be reasonably estimated, but the Company does not know which specific loans within the pool will ultimately result in losses. Required reserve balances for this pool of loans are derived from estimated probabilities of default and estimated loss severities assuming a default occurs. On a quarterly basis, the Company’s management assigns estimated probabilities of default and loss severities to each loan in the portfolio based on factors such as the debt service coverage of the underlying collateral, the estimated fair value of the collateral, the significance of the borrower’s investment in the collateral, the financial condition of the borrower and/or its sponsors, the likelihood that the borrower and/or its sponsors would allow the loan to default, the Company’s willingness and ability to step in as owner in the event of default, and other pertinent factors. Failure to recognize impairments would result in the overstatement of earnings and the carrying value of the Company’s real estate loans receivable. Actual losses, if any, could differ significantly from estimated amounts.</t>
  </si>
  <si>
    <t>Participation Interest in an Unconsolidated Joint Venture Policy</t>
  </si>
  <si>
    <t>The Company holds a participation interest with respect to a real estate joint venture. The carrying value of this participation interest as of December 31, 2015 and 2014 was $0 and the Company did not record any income or losses with respect to this participation interest during the years ended December 31, 2015 , 2014 and 2013 .</t>
  </si>
  <si>
    <t>Cash and Cash Equivalents</t>
  </si>
  <si>
    <t xml:space="preserve">The Company considers all short-term (with an original maturity of three months or less), highly-liquid investments utilized as part of the Company’s cash-management activities to be cash equivalents. Cash equivalents may include cash and short-term investments. Short-term investments are stated at cost, which approximates fair value. The Company’s cash and cash equivalents balance exceeded federally insurable limits as of December 31, 2015 .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t>
  </si>
  <si>
    <t>Restricted Cash</t>
  </si>
  <si>
    <t>Restricted cash is comprised of lender impound reserve accounts on the Company’s borrowings for security deposits, property taxes, insurance, rent from master lease, letters of credit, debt service obligations and capital improvements and replacements.</t>
  </si>
  <si>
    <t>Rents and Other Receivables</t>
  </si>
  <si>
    <t xml:space="preserve">The Company periodically evaluates the collecti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the straight-lining of rents. The Company exercises judgment in establishing these allowances and considers payment history and current credit status of its tenants in developing these estimates. </t>
  </si>
  <si>
    <t>Deferred Financing Costs</t>
  </si>
  <si>
    <t xml:space="preserve">Deferred financing costs represent commitment fees, loan fees, legal fees and other third-party costs associated with obtaining financing and are presented on the balance sheet as a direct deduction from the carrying value of the associated debt liabilities. These costs are amortized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t>
  </si>
  <si>
    <t>Fair Value Measurements</t>
  </si>
  <si>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
  </si>
  <si>
    <t>Share Redemption Program</t>
  </si>
  <si>
    <t xml:space="preserve">The Company has a share redemption program pursuant to which stockholders may sell their shares to the Company only in connection with a stockholder’s death, “qualifying disability” or “determination of incompetence” (each as defined in the share redemption program and together with redemptions sought in connection with a stockholder’s death, “special redemptions”). Such redemptions are subject to an annual dollar limitation and are further subject to the other limitations described in the share redemption program, including: • During each calendar year, special redemptions are limited to an annual amount determined by the board of directors. The annual dollar limitation for special redemptions may be reviewed and adjusted from time to time during the year. The dollar limitation for calendar year 2015 was $ 10.0 million in the aggregate. On December 8, 2015, the Company’s board of directors approved an annual dollar limitation of $ 10.0 million in the aggregate for the calendar year 2016 (subject to review and adjustment during the year by the board of directors), and further subject to the limitations described in the share redemption program. • During any calendar year, the Company may redeem no more than 5% of the weighted-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The Company currently does not expect to have funds available for ordinary redemptions in the future. If the Company cannot repurchase all shares presented for redemption in any month because of the limitations on redemptions set forth in the share redemption program, then the Company will honor redemption requests on a pro rata basis, except that if a pro rata redemption would result in a stockholder owning less than the minimum purchase requirement described in the Company’s most recently effective registration statement, as such registration statement has been amended or supplemented, then the Company would redeem all of such stockholder’s shares. The Company redeems shares eligible for redemption at the estimated value per share of the Company’s common stock as of the applicable redemption date. On December 9, 2014, the Company’s board of directors approved an estimated value per share of the Company’s common stock of $4.52 (unaudited), based on the estimated value of the Company’s assets less the estimated value of its liabilities, or net asset value, divided by the number of shares outstanding, all as of September 30, 2014. As such, the redemption price for shares eligible for redemption was $4.52 per share for redemption dates from December 2014 through November 2015. On December 8, 2015, the Company’s board of directors approved an estimated value per share of the Company’s common stock of $3.94 (unaudited), based on the estimated value of the Company’s assets less the estimated value of its liabilities, or net asset value, divided by the number of shares outstanding, all as of September 30, 2015, with the exception of an adjustment to the Company’s net asset value to give effect to the December 7, 2015 payment of a special distribution of $0.25 per share on the outstanding shares of common stock of the Company to the stockholders of record as of the close of business on December 1, 2015. Commencing with the December 2015 redemption date and until the estimated value per share is updated, the redemption price for all shares eligible for redemption is $3.94 per share (unaudited). The estimated value per share was based upon the recommendation and valuation prepared by the Advisor. As with any valuation methodology, the methodologies used are based upon a number of estimates and assumptions that may not be accurate or complete. Different parties using different assumptions and estimates could derive a different estimated value per share of the Company’s common stock, and this difference could be significant. The estimated value per share is not audited and does not represent the fair value of the Company’s assets less the fair value of its liabilities according to GAAP, nor does it represent a liquidation value of the Company’s assets and liabilities or the price at which the Company’s shares of common stock would trade on a national securities exchange. The estimated value per share does not reflect a discount for the fact that the Company is externally managed, nor does it reflect a real estate portfolio premium/discount versus the sum of the individual property values. The estimated value per share also does not take into account debt defeasance costs the Company may incur in connection with prepayments on its notes payable, debt prepayment penalties or swap breakage fees that could apply upon the prepayment of certain of the Company’s debt obligations or termination of related swap agreements prior to expiration, the impact of restrictions on the assumption of debt, or disposition costs and fees for real estate properties that are not under contract to sell. The value of the Company’s shares will fluctuate over time in response to developments related to individual assets in the portfolio and the management of those assets and in response to the real estate and finance markets. The Company currently expects to utilize the Advisor and/or an independent valuation firm to update the estimated value per share no later than December 2016. The Company’s board of directors may amend, suspend or terminate the share redemption program upon 30 days’ notice to its stockholders. The Company may provide this notice by including such information in a Current Report on Form 8-K or in the Company’s annual or quarterly reports, all publicly filed with the SEC, or by a separate mailing to its stockholders. The Company records amounts that are redeemable under the share redemption program as redeemable common stock in the accompanying consolidated balance sheets because the shares are mandatorily redeemable at the option of the holder upon the stockholder’s death, “qualifying disability” or “determination of incompetence” and therefore their redemption is outside the control of the Company. Pursuant to the share redemption program, beginning in 2012, the maximum amount redeemable under the Company’s share redemption program is limited to an annual dollar amount determined by the Company’s board of directors, as described above. However, because the amounts that can be redeemed in future periods are determinable and only contingent on an event that is likely to occur (e.g., the passage of time), the Company presents the amounts available for redemptions in future periods as redeemable common stock in the accompanying balance sheets. The Company classifies financial instruments that represent a mandatory obligation of the Company to redeem shares as liabilities. The Company’s redeemable common shares are contingently redeemable at the option of the holder upon the stockholder’s death, “qualifying disability” or “determination of incompetence.” When shares are tendered for redemption and the Company determines that it has a mandatory obligation to redeem shares under the share redemption program, it will reclassify such obligations from temporary equity to a liability based upon their respective settlement values. The Company limits the dollar value of shares that may be redeemed under the share redemption program as described above. During the year ended December 31, 2015 , the Company redeemed $6.4 million of common stock. The only redemptions the Company made under the share redemption program in 2015 were those that qualified as, and met the requirements for, special redemptions. In 2015 , the Company fulfilled all redemption requests that qualified as special redemptions under the Company’s share redemption program. </t>
  </si>
  <si>
    <t>Related Party Transactions</t>
  </si>
  <si>
    <t xml:space="preserve">The Company has entered into the Advisory Agreement. This agreement entitles the Advisor to specified fees upon the provision of certain services with regard the management of the Company’s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AIP Platform”) with respect to certain accounts of the Company’s investors serviced through the platform. The Advisor also serves, and Dealer Manager also serves or served, as the advisor and dealer manager, respectively, for KBS Real Estate Investment Trust II, Inc., KBS Real Estate Investment Trust III, Inc., KBS Strategic Opportunity REIT, Inc., KBS Legacy Partners Apartment REIT, Inc., KBS Strategic Opportunity REIT II, Inc. and KBS Growth &amp; Income REIT, Inc. The Company records all related party fees as incurred, subject to any limitations described in the Advisory Agreement. The Company has granted no stock-based compensation awards to the Advisor or its affiliates and it did not incur any subordinated participation in net cash flows or subordinated incentive listing fees during the year ended December 31, 2015 or any previous periods. </t>
  </si>
  <si>
    <t>Related Party Transactions, Operating Expenses</t>
  </si>
  <si>
    <t xml:space="preserve">Under the Advisory Agreement, the Advisor has the right to seek reimbursement from the Company for all costs and expenses it incurs in connection with the provision of services to the Company, including the Company’s allocable share of the Advisor’s overhead, such as rent, employee costs, accounting software and cybersecurity costs. Commencing July 1, 2010, the Company has reimbursed the Advisor for the Company’s allocable portion of the salaries, benefits and overhead of internal audit department personnel providing services to the Company. In the future, the Advisor may seek reimbursement for additional employee costs. The Company will not reimburse the Advisor for employee costs in connection with services for which the Advisor earns acquisition, origination or disposition fees (other than reimbursement of travel and communication expenses) or for the salaries and benefits the Advisor or its affiliates may pay to the Company’s executive officers. </t>
  </si>
  <si>
    <t>Related Party Transactions, Asset Management Fee</t>
  </si>
  <si>
    <t xml:space="preserve">With respect to investments in real estate, the Company pays the Advisor a monthly asset management fee equal to one-twelfth of 0.75% of the amount actually paid or allocated to acquire the investment, plus the cost of any subsequent development, construction or improvements to the property. This amount includes any portion of the investment that was debt financed and is inclusive of acquisition fees and expenses related thereto. In the case of investments made through joint ventures, the asset management fee will be determined based on the Company’s proportionate share of the underlying investment. The Company calculates the asset management fee for its investment in the GKK Properties based on the original cost of the Company’s investment in the GKK Mezzanine Loan, rather than on the gross value of the GKK Properties it owns or in which it holds a leasehold interest. However, once the gross value of the GKK Properties falls below the original cost of the Company’s investment in the GKK Mezzanine Loan, the Company will calculate the asset management fee based on the gross value of the GKK Properties. With respect to investments in loans and any investments other than real estate, the Company pays the Advisor a monthly fee calculated, each month, as one-twelfth of 0.75% of the lesser of (i) the amount paid or allocated to acquire or fund the loan or other investment (which amount includes any portion of the investment that was debt financed and is inclusive of acquisition or origination fees and expenses related thereto) and (ii) the outstanding principal amount of such loan or other investment, plus the acquisition or origination fees and expenses related to the acquisition or funding of such investment, as of the time of calculation. With respect to an investment that has suffered an impairment in value, reduction in cash flow or other negative circumstances, such investment shall either be excluded from the calculation of the asset management fee described above or included in such calculation at a reduced value that is recommended by the Advisor and the Company’s management and then approved by a majority of the Company’s independent directors, and this change in the fee shall be applicable to an investment upon the earlier to occur of the date on which (i) such investment is sold, (ii) such investment is surrendered to a person other than the Company, its direct or indirect wholly owned subsidiary or a joint venture or partnership in which the Company has an interest, (iii) the Advisor determines that it will no longer pursue collection or other remedies related to such investment, or (iv) the Advisor recommends a revised fee arrangement with respect to such investment. </t>
  </si>
  <si>
    <t>Related Party Transactions, Disposition Fee</t>
  </si>
  <si>
    <t>In accordance with the Advisory Agreement, for substantial assistance in connection with the sale of properties, loans or other investments as determined by the conflicts committee of the Company’s board of directors, the Company pays the Advisor or its affiliates a disposition fee of 1% of the contract sales price of the properties, loans or other investments sold. However, in no event may the total commissions (including such disposition fees) paid to the Advisor, its affiliates and unaffiliated third parties exceed 6% of the contract sales price of the property, loan or other investment sold or exceed a competitive real estate commission. Notwithstanding the foregoing, in January 2015, the disposition fee related to the sales of GKK Properties was modified to provide that the conflicts committee will determine in its sole discretion the amount of the disposition fee related to the sale of GKK Properties upon the terms set forth below, which disposition fee may be an amount not to exceed 1% of the contract sales price, which maximum amount is consistent with the fixed percentage applicable to the sales of other properties, loans and other investments. With respect to sales of the GKK Properties, and provided that the conflicts committee determines that the Advisor has provided a substantial amount of services in connection with the sale of each GKK Property for which the payment of a disposition fee is requested by the Advisor, then: (a) With respect to portfolio or single asset sales of GKK Properties designated by the conflicts committee in its sole discretion at or about the time of the sale, the Company will pay the Advisor a fee in an amount not to exceed 1% of the contract sales price and subject to other limitations and conditions set forth in the Advisory Agreement, as determined by the conflicts committee in its sole discretion, which fee will be payable upon the respective closing; and (b) With respect to sales of all other GKK Properties for which a disposition fee has not yet been paid, if, upon the sale of the final GKK Property, the conflicts committee determines in its sole discretion that the Company has recovered its entire investment related to the GKK Mezzanine Loan and the GKK Properties subsequent to the Settlement Agreement, after taking into consideration the net cash flow received by the Company from the investment, whether in the form of (i) net proceeds from the sales or other dispositions or transfers of the GKK Properties, (ii) the net cash flow related to the GKK Mezzanine Loan, (iii) the net cash flow related to the GKK Properties subsequent to the Settlement Agreement and/or (iv) other proceeds related to the assets and liabilities received under the Settlement Agreement, then the Company will pay the Advisor a fee in an amount not to exceed 1% of the contract sales price and subject to other conditions set forth in the Advisory Agreement, as determined by the conflicts committee in its sole discretion, which fee will be payable promptly upon such determination by the conflicts committee.</t>
  </si>
  <si>
    <t>Income Taxes</t>
  </si>
  <si>
    <t xml:space="preserve">The Company has elected to be taxed as a REIT under the Internal Revenue Code of 1986, as amended (the “Internal Revenue Code”). To continue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continue to qualify for treatment as a REIT.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the tax years ended December 31, 2015 , 2014 and 2013 . As of December 31, 2015 , returns for the calendar years 2011 through 2014 remain subject to examination by major tax jurisdictions. </t>
  </si>
  <si>
    <t>Per Share Data</t>
  </si>
  <si>
    <t>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years ended December 31, 2015 , 2014 and 2013 , respectively. Distributions declared per share of common stock were $0.350 for the year ended December 31, 2015 . Distributions per share of common stock were based on a quarterly record date for each quarter during 2015. Additionally, the Company’s board of directors declared a special distribution in the amount of $0.25 per share on the outstanding shares of the Company’s common stock on November 30, 2015 to stockholders of record as of the close of business on December 1, 2015. Distributions declared per share of common stock were $0.050 and $0.395 for the years ended December 31, 2014 and 2013 , respectively. On November 6, 2013, the Company’s board of directors declared a distribution in the amount of $0.395 per share of common stock to stockholders of record as of the close of business on November 8, 2013. On September 30, 2014, the Company’s board of directions declared a distribution in the amount of $0.025 per share of common stock to stockholders of record as of the close of business on September 30, 2014. On December 9, 2014, the Company’s board of directors declared a distribution in the amount of $0.025 per share of common stock to stockholders of record as of the close of business on December 29, 2014.</t>
  </si>
  <si>
    <t>Segments</t>
  </si>
  <si>
    <t>The Company’s segments are based on the Company’s method of internal reporting, which classifies its operations by investment type: (i) real estate, (ii) real estate-related and (iii) commercial properties primarily leased to financial institutions received under the Settlement Agreement, the GKK Properties. For financial data by segment, see Note 12, “Segment Information.”</t>
  </si>
  <si>
    <t>Square Footage, Occupancy and Other Measures</t>
  </si>
  <si>
    <t xml:space="preserve">Square footage, occupancy and other measures used to describe real estate and real estate-related investments included in these notes to consolidated financial statements are presented on an unaudited basis. </t>
  </si>
  <si>
    <t>Recently Issued Accounting Standards Update</t>
  </si>
  <si>
    <t>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Company is still evaluating the impact of adopting ASU No. 2014-09 on its financial statements, but does not expect the adoption of ASU No. 2014-09 to have a material impact on its financial statements. In August 2014, the FASB issued ASU No. 2014-15, Presentation of Financial Statements (Subtopic 205-40) ,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 In January 2015, the FASB issued ASU No. 2015-01, Income Statement - Extraordinary and Unusual Items (Subtopic 225-20), Simplifying Income Statement Presentation by Eliminating the Concept of Extraordinary Items (“ASU No. 2015-01”). The amendments in ASU No. 2015-01 eliminate from GAAP the concept of extraordinary items.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does not expect the adoption of ASU No. 2015-01 to have a significant impact on its financial statements. In April 2015, the FASB issued ASU No. 2015-03, Interest - Imputation of Interest (Subtopic 835-30), Simplifying the Presentation of Debt Issuance Costs (“ASU No. 2015-03”). The amendments in ASU No. 2015-03 require debt issuance costs to be presented in the balance sheet as a direct deduction from the carrying value of the associated debt liability, consistent with the presentation of a debt discount. ASU No. 2015-03 is limited to the presentation of debt issuance costs and does not affect the recognition and measurement of debt issuance costs. Given the absence of authoritative guidance within ASU No. 2015-03 for debt issuance costs related to line-of-credit arrangements, in August 2015, the FASB issued ASU No. 2015-15, Interest - Imputation of Interest (Subtopic 835-30), Presentation and Subsequent Measurement of Debt Issuance Costs Associated with Line-of-Credit Arrangements (“ASU No. 2015-15”), which clarifies ASU No. 2015-03 by stating that the staff of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No. 2015-03 is effective for fiscal years, and interim periods within those years, beginning after December 15, 2015 and is to be applied retrospectively. Early adoption is permitted for financial statements that have not been previously issued. The Company elected to early adopt ASU No. 2015-03 for the reporting period ending December 31, 2015. As a result of adoption of ASU No. 2015-03, the Company changed the presentation of debt issuance costs associated with a debt liability from prepaid expenses and other assets to notes payable, net on the accompanying consolidated balance sheets. All periods presented have been retroactively adjusted. In September 2015, the FASB issued ASU No. 2015-16, Business Combinations (Topic 805), Simplifying the Accounting for Measurement-Period Adjustments (“ASU No. 2015-16”). The amendments in ASU No. 2015-16 require that in a business combination, an acquirer recognizes adjustments to provisional amounts that are identified during the measurement period in the reporting period in which the adjustment amounts are determined. ASU No. 2015-16 is effective for annual periods beginning after December 15, 2015, and interim periods within those fiscal years and is to be applied prospectively. Early adoption is permitted for financial statements that have not been previously issued. The Company does not expect the adoption of ASU No. 2015-16 to have a significant impact on its financial statements.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s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t>
  </si>
  <si>
    <t>SUMMARY OF SIGNIFICANT ACCOUNTING POLICIES (Tables)</t>
  </si>
  <si>
    <t>Schedule of Estimated Useful Life</t>
  </si>
  <si>
    <t>The Company anticipates the estimated useful lives of its assets by class to be generally as follows: Buildings 15 - 40 years Building improvements 10 - 25 years Tenant improvements Shorter of lease term or expected useful life Tenant origination and absorption costs Remaining term of related leases, including below-market renewal periods</t>
  </si>
  <si>
    <t>REAL ESTATE HELD FOR INVESTMENT (Tables)</t>
  </si>
  <si>
    <t>Guarantor by Name [Line Items]</t>
  </si>
  <si>
    <t>Schedule of Real Estate Investments</t>
  </si>
  <si>
    <t>The following table summarizes the Company’s investments in real estate as of December 31, 2015 and 2014 (in thousands): Land Buildings and Improvements Tenant Origination and Absorption Costs Total Real Estate Held for Investment As of December 31, 2015: Office $ 61,987 $ 357,524 $ 565 $ 420,076 Industrial 14,651 73,411 2,244 90,306 GKK Properties 159,396 285,894 58,899 504,189 Real estate held for investment, at cost and net of impairment charges $ 236,034 $ 716,829 $ 61,708 $ 1,014,571 Accumulated depreciation and amortization — (129,317 ) (31,926 ) (161,243 ) Real estate held for investment, net $ 236,034 $ 587,512 $ 29,782 $ 853,328 As of December 31, 2014: Office $ 68,178 $ 401,083 $ 1,825 $ 471,086 Industrial 14,651 70,039 3,137 87,827 GKK Properties 158,835 292,888 62,684 514,407 Real estate held for investment, at cost and net of impairment charges $ 241,664 $ 764,010 $ 67,646 $ 1,073,320 Accumulated depreciation and amortization — (133,861 ) (28,953 ) (162,814 ) Real estate held for investment, net $ 241,664 $ 630,149 $ 38,693 $ 910,506</t>
  </si>
  <si>
    <t>Schedule of Future Minimum Rental Income Under Non-cancelable Operating Leases</t>
  </si>
  <si>
    <t>The future minimum rental income from the Company’s properties under non-cancelable operating leases, including leases subject to shedding rights and excluding options to extend, as of December 31, 2015 for the years ending December 31 is as follows (in thousands): 2016 $ 111,091 2017 104,503 2018 91,565 2019 78,161 2020 58,534 Thereafter 156,386 $ 600,240</t>
  </si>
  <si>
    <t>Schedules of Concentration of Risk, by Risk Factor</t>
  </si>
  <si>
    <t>As of December 31, 2015 , the Company had a concentration of credit risk related to leases with the following tenant that represented more than 10% of the Company’s annualized base rent: Annualized Base Rent Statistics Tenant Property Tenant Industry Rentable Square Feet % of Portfolio Rentable Sq. Ft. Leased (1) Annualized Base Rent (1) % of Portfolio Annualized Base Rent Annualized Base Rent per Square Foot Lease Expirations Bank of America, N.A. Various Finance 2,290,434 35.2 % $ 18,826 16.9 % $ 8.22 (2) _____________________ (1) Annualized base rent represents annualized contractual base rental income as of December 31, 2015 , adjusted to straight-line any contractual tenant concessions (including free rent), rent increases and rent decreases from the lease’s inception through the balance of the lease term. (2) As of December 31, 2015 , lease expiration dates ranged from 2019 through 2026 with a weighted-average remaining term of 4.3 years. As of December 31, 2015 , the Company’s highest tenant industry concentration (greater than 10% of annualized base rent) was as follows: Industry Number of Tenants Annualized (1) (in thousands) Percentage of Annualized Base Rent Finance 74 $ 51,756 46.5 % _____________________ (1) Annualized base rent represents annualized contractual base rental income as of December 31, 2015 , adjusted to straight-line any contractual tenant concessions (including free rent), rent increases and rent decreases from the lease’s inception through the balance of the lease term.</t>
  </si>
  <si>
    <t>Bank of America Corporation [Member]</t>
  </si>
  <si>
    <t>Schedule of Condensed Consolidated Information of Bank of America</t>
  </si>
  <si>
    <t xml:space="preserve">Bank of America Corporation is the guarantor of various leases that its subsidiary, Bank of America, N.A., has with the Company. The condensed consolidated financial information of Bank of America Corporation has been included herein because of the significant credit concentration the Company has with this guarantor. Bank of America Corporation currently files its financial statements in reports filed with the SEC, and the following unaudited summary financial data regarding Bank of America Corporation is taken from its previously filed public reports. For more detailed financial information regarding Bank of America Corporation, please refer to its financial statements, which are publicly available with the SEC at http://www.sec.gov . Years Ended December 31, 2015 2014 2013 Consolidated Statements of Income (in millions) Total revenue, net of interest expense $ 82,507 $ 84,247 $ 88,942 Income before income taxes 22,154 6,855 16,172 Net income 15,888 4,833 11,431 As of December 31, 2015 December 31, 2014 Consolidated Balance Sheets (in millions) Total assets $ 2,144,316 $ 2,104,534 Total liabilities 1,888,111 1,861,063 Total stockholders’ equity 256,205 243,471 </t>
  </si>
  <si>
    <t>TENANT ORIGINATION AND ABSORPTION COSTS, ABOVE-MARKET LEASE ASSETS AND BELOW-MARKET LEASE LIABILITIES (Tables)</t>
  </si>
  <si>
    <t>Tenant Origination and Absorption Costs, Above-Market Lease Assets and Below-Market Lease Liabilities</t>
  </si>
  <si>
    <t>As of December 31, 2015 and 2014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December 31, 2015 December 31, 2014 December 31, 2015 December 31, 2014 December 31, 2015 December 31, 2014 Cost, net of impairments (1) $ 61,708 $ 67,646 $ 32,415 $ 32,661 $ (65,882 ) $ (66,136 ) Accumulated amortization (1) (31,926 ) (28,953 ) (14,519 ) (11,018 ) 40,019 30,822 Net amount $ 29,782 $ 38,693 $ 17,896 $ 21,643 $ (25,863 ) $ (35,314 ) _____________________ (1) In 2015 and 2014 , the Company wrote-off fully amortized tenant origination and absorption costs of $2.4 million and $7.3 million , respectively, above-market lease assets of $0.2 million and $1.2 million , respectively, and below-market lease liabilities of $0.3 million and $3.9 million , respectively.</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years ended December 31, 2015 , 2014 and 2013 were as follows (in thousands): Tenant Origination and Absorption Costs Above-Market Lease Assets Below-Market Lease Liabilities For the Years Ended December 31, For the Years Ended December 31, For the Years Ended December 31, 2015 2014 2013 2015 2014 2013 2015 2014 2013 Amortization $ (11,902 ) $ (16,345 ) $ (18,483 ) $ (3,840 ) $ (3,790 ) $ (4,560 ) $ 11,032 $ 12,531 $ 12,875</t>
  </si>
  <si>
    <t>Schedule of Finite-Lived Intangible Assets, Future Amortization Expense</t>
  </si>
  <si>
    <t>The remaining unamortized balance for these outstanding intangible assets and liabilities as of December 31, 2015 is expected to be amortized for the years ending December 31 as follows (in thousands): Tenant Origination and Absorption Costs Above-Market Lease Assets Below-Market Lease Liabilities 2016 $ (7,253 ) $ (3,271 ) $ 8,867 2017 (6,474 ) (2,885 ) 7,716 2018 (5,965 ) (2,627 ) 4,705 2019 (4,597 ) (1,925 ) 3,360 2020 (1,423 ) (1,591 ) 310 Thereafter (4,070 ) (5,597 ) 905 $ (29,782 ) $ (17,896 ) $ 25,863 Weighted-Average Remaining Amortization Period 5.3 years 7.6 years 3.6 years</t>
  </si>
  <si>
    <t>REAL ESTATE LOANS RECEIVABLE (Tables)</t>
  </si>
  <si>
    <t>Schedule of Real Estate Loans Receivable</t>
  </si>
  <si>
    <t>As of December 31, 2015 and 2014 , the Company, through indirect wholly owned subsidiaries, had invested in or originated real estate loans receivable as follows (dollars in thousands): Loan Name Location of Related Property or Collateral Date Acquired/ Originated Property Type Loan Type Outstanding Principal Balance as of December 31, 2015 (1) Book Value as of December 31, 2015 (2) Book Value as of December 31, 2014 (2) Contractual Interest Rate (3) Annualized Effective Interest Rate (3) Maturity Date Sandmar Mezzanine Loan Southeast U.S. (4) 01/09/2007 Retail Mezzanine $ 5,074 $ 5,096 $ 5,181 5.4% — % 01/01/2017 Lawrence Village Plaza Loan Origination New Castle, Pennsylvania (5) 08/06/2007 Retail Mortgage 6,903 6,903 6,920 8.0% 8.1 % 09/01/2015 San Diego Office Portfolio B-Note San Diego, California (6) 10/26/2007 Office B-Note 20,000 18,277 17,450 5.8% 11.2 % 10/11/2017 4929 Wilshire B-Note Los Angeles, California 11/19/2007 Office B-Note 3,834 3,503 3,365 6.1% 12.4 % 07/11/2017 $ 35,811 $ 33,779 $ 32,916 Reserve for Loan Losses (7) — (6,498 ) (3,994 ) $ 35,811 $ 27,281 $ 28,922 _____________________ (1) Outstanding principal balance as of December 31, 2015 represents original principal balance outstanding under the loan, increased for any subsequent fundings and reduced for any principal paydowns. (2) Book value represents outstanding principal balance, adjusted for unamortized acquisition discounts, origination fees and direct origination and acquisition costs. Loan balances are presented gross of any asset-specific reserves. (3) Contractual interest rate is the stated interest rate on the face of the loan. Annualized effective interest rate is calculated as the actual interest income recognized in 2015, using the interest method, annualized and divided by the average amortized cost basis of the investment during 2015. The contractual interest rates and annualized effective interest rates presented are as of December 31, 2015 . (4) The Company had recorded an asset-specific loan loss reserve against this investment as of December 31, 2015 and 2014. See “—Reserve for Loan Losses.” (5) On September 1, 2015, the Lawrence Village Plaza Loan Origination matured without repayment. The Company had recorded an asset-specific loan loss reserve against this investment as of December 31, 2015 . See “—Reserve for Loan Losses.” The Company is currently negotiating an agreement in lieu of foreclosure with the borrower under the Lawrence Village Plaza Loan Origination to transfer title of the property securing the loan to the Company in full satisfaction of the debt outstanding under, and all other obligations related to, the Lawrence Village Plaza Loan Origination. (6) The borrower under this note is a wholly owned subsidiary of the Irvine Company. Donald Bren, who is the brother of Peter Bren (one of the Company’s executive officers and sponsors), is the chairman of the Irvine Company. During the year ended December 31, 2015 , the Company recognized $2.0 million of interest income related to its investment in this loan. (7) See “—Reserve for Loan Losses.”</t>
  </si>
  <si>
    <t>Schedule of Maturity of Mortgage Loans on Real Estate, Commercial and Consumer</t>
  </si>
  <si>
    <t>The following is a schedule of maturities for all real estate loans receivable outstanding as of December 31, 2015 (in thousands): 2015 (1) $ 6,903 2017 28,908 $ 35,811 _____________________ (1) On September 1, 2015, the Lawrence Village Plaza Loan Origination matured without repayment. The Company had recorded an asset-specific loan loss reserve against this investment as of December 31, 2015 . See “—Reserve for Loan Losses.” The Company is currently negotiating an agreement in lieu of foreclosure with the borrower under the Lawrence Village Plaza Loan Origination to transfer title of the property securing the loan to the Company in full satisfaction of the debt outstanding under, and all other obligations related to, the Lawrence Village Plaza Loan Origination.</t>
  </si>
  <si>
    <t>Schedule of Activity Related to Real Estate Loans Receivable</t>
  </si>
  <si>
    <t>The following summarizes the activity related to real estate loans receivable for the year ended December 31, 2015 (in thousands): Real estate loans receivable, net - December 31, 2014 $ 28,922 Principal repayments received on real estate loans receivable (153 ) Accretion of discounts on purchased real estate loans receivable 1,048 Amortization of origination fees and costs on purchased and originated real estate loans receivable (32 ) Change in loan loss reserve (2,504 ) Real estate loans receivable, net - December 31, 2015 $ 27,281</t>
  </si>
  <si>
    <t>Schedule of Investments in Real Estate Loans Receivable</t>
  </si>
  <si>
    <t>The following summarizes the Company’s investments in real estate loans receivable as of December 31, 2015 (in thousands): Outstanding principal balance $ 35,811 Discounts on real estate loans receivable (8,060 ) Accumulated accretion of discounts on purchases of real estate loans receivable 5,943 Origination fees and costs on purchases and originations of real estate loans receivable 348 Accumulated amortization of origination fees and costs, net (263 ) Reserve for loan losses (6,498 ) Real estate loans receivable, net - December 31, 2015 $ 27,281</t>
  </si>
  <si>
    <t>Schedule of Interest Income from Real Estate Loans Receivable</t>
  </si>
  <si>
    <t>For the years ended December 31, 2015 , 2014 and 2013 , interest income from real estate loans receivable consisted of the following (in thousands): Years Ended December 31, 2015 2014 2013 Contractual interest income $ 2,073 $ 2,102 $ 2,249 Interest accretion 1,048 1,007 972 Amortization of origination fees and costs and acquisition costs, net (32 ) (32 ) 37 Interest income from real estate loans receivable $ 3,089 $ 3,077 $ 3,258</t>
  </si>
  <si>
    <t>Schedule of Changes in Reserve for Loan Losses</t>
  </si>
  <si>
    <t>Changes in the Company’s reserve for loan losses for the year ended December 31, 2015 were as follows (in thousands): Reserve for loan losses, December 31, 2014 $ 3,994 Provision for loan losses 2,504 Reserve for loan losses, December 31, 2015 $ 6,498</t>
  </si>
  <si>
    <t>REAL ESTATE HELD FOR SALE AND DISCONTINUED OPERATIONS (Tables)</t>
  </si>
  <si>
    <t>Schedule of Major Components of Real Estate Held for Sale and Liabilities Related to Real Estate Held for Sale</t>
  </si>
  <si>
    <t>The following summary presents the major components of assets and liabilities related to real estate held for sale as of December 31, 2015 and 2014 (in thousands): December 31, 2015 2014 Assets related to real estate held for sale Total real estate, at cost and net of impairment charges $ 9,392 $ 238,599 Accumulated depreciation and amortization (1,840 ) (30,594 ) Real estate held for sale, net 7,552 208,005 Other assets 110 10,783 Total assets related to real estate held for sale $ 7,662 $ 218,788 Liabilities related to real estate held for sale Notes payable — 113,424 Other liabilities 939 6,578 Total liabilities related to real estate held for sale $ 939 $ 120,002</t>
  </si>
  <si>
    <t>Schedule of Revenue and Expenses Related to Real Estate Properties</t>
  </si>
  <si>
    <t>The following table summarizes certain revenues and expenses related to all of these properties, which were included in continuing operations (in thousands): Years Ended December 31, 2015 2014 2013 Revenues Rental income $ 19,020 $ 37,165 $ 42,259 Tenant reimbursements and other operating income 7,482 14,517 14,658 Total revenues 26,502 51,682 56,917 Expenses Operating, maintenance, and management 9,534 18,819 22,948 Real estate taxes and insurance 3,169 6,558 7,365 Asset management fees to affiliate 224 721 914 General and administrative expenses — 75 11 Depreciation and amortization 7,596 19,095 17,874 Interest expense 3,456 14,237 19,303 Impairment of real estate 908 2,235 1,813 Total expenses 24,887 61,740 70,228</t>
  </si>
  <si>
    <t>Schedule of Operating Income from Discontinued Operations</t>
  </si>
  <si>
    <t>The following table summarizes operating income from discontinued operations for the years ended December 31, 2015 , 2014 and 2013 (in thousands): Years Ended December 31, 2015 2014 2013 Total revenues and other income $ 110 $ 2,505 $ 26,297 Total expenses (154 ) 922 23,574 Income from discontinued operations before gain on sales of real estate, net and impairment charge 264 1,583 2,723 Gain on sales of real estate, net 124 4,797 47,997 Impairment charge — (257 ) (8,975 ) Income from discontinued operations $ 388 $ 6,123 $ 41,745</t>
  </si>
  <si>
    <t>NOTES PAYABLE (Tables)</t>
  </si>
  <si>
    <t>Schedule of Long-term Debt Instruments</t>
  </si>
  <si>
    <t>As of December 31, 2015 and 2014 , the Company’s notes payable, including notes payable related to real estate held for sale, consisted of the following (dollars in thousands): Book Value as of December 31, 2015 Book Value as of December 31, 2014 Contractual Interest Rates as of December 31, 2015 (1) Effective Interest Rate as of December 31, 2015 (1) Payment Type Maturity Date (2) Notes Payable Plaza in Clayton Mortgage Loan $ 62,200 $ 62,200 5.9% 5.9% Interest Only 10/06/2016 Portfolio Loan 164,131 181,249 One-month LIBOR + 2.2% Interest Only 01/01/2017 226,331 243,449 GKK Properties Notes Payable Bank of America - BBD2 Mortgage Loan 65,712 138,027 6.0% 6.0% Principal &amp; Interest 09/08/2019 101 Independence Mortgage Loan — 65,780 (3) (3) (3) (3) Citizens Bank Portfolio Mortgage Loan — 40,000 (4) (4) (4) (4) Pitney Bowes - Bank of America Mortgage Loan 36,160 38,261 5.3% 5.3% Principal &amp; Interest 10/10/2022 FSI 6000D Mortgage Loan 28,934 29,419 5.8% 5.8% Principal &amp; Interest 06/05/2017 FSI 6000B Mortgage Loan 27,763 28,228 5.8% 5.8% Principal &amp; Interest 06/05/2017 FSI 6000A Mortgage Loan 24,271 24,551 6.8% 6.8% Principal &amp; Interest 10/05/2017 FSI 6000C Mortgage Loan 21,967 22,219 6.8% 6.8% Principal &amp; Interest 10/05/2017 Sterling Bank Mortgage Loan — 19,629 (5) (5) (5) (5) Pitney Bowes - Wachovia A Mortgage Loan — 15,065 (6) (6) (6) (6) 204,807 421,179 Total notes payable principal outstanding 431,138 664,628 Discount on notes payable, net (7) (2,487 ) (6,530 ) Deferred financing costs, net (429 ) (2,029 ) Total notes payable, net $ 428,222 $ 656,069 _____________________ (1) Contractual interest rate represents the interest rate in effect under the loan as of December 31, 2015 . Effective interest rate is calculated as the actual interest rate in effect as of December 31, 2015 (consisting of the contractual interest rate), using interest rate indices as of December 31, 2015 , where applicable. (2) Represents the initial maturity date or the maturity date as extended as of December 31, 2015 ; subject to certain conditions, the maturity dates of certain loans may be extended beyond the maturity date shown. (3) On May 1, 2015, in connection with the disposition of 101 Independence, the Company repaid the entire $65.3 million principal balance and all other sums due under this loan, including a prepayment premium of $4.4 million , and wrote-off an unamortized discount on note payable of $1.9 million . (4) On May 15, 2015, the Company repaid the entire principal balance and all other sums due under this loan. (5) On October 9, 2015, the Company, through an indirect wholly owned subsidiary, entered into a defeasance with the lender under the Sterling Bank Mortgage Loan to defease the entire outstanding principal balance of $19.6 million , releasing all the properties securing the Sterling Bank Mortgage Loan. See “Significant Financing Transactions - Defeasance of the Sterling Bank Mortgage Loan” below. (6) On September 16, 2015, the Company repaid the entire principal balance and all other sums due under this loan, including a prepayment premium of $2.2 million . (7) Represents the unamortized discount and premium on notes payable due to the above- and below-market interest rates when the loans were assumed. The discount and premium are amortized over the remaining life of the respective loan.</t>
  </si>
  <si>
    <t>Schedule of Maturities of Long-term Debt</t>
  </si>
  <si>
    <t>The following is a schedule of maturities, including principal amortization payments, for all notes payable outstanding as of December 31, 2015 (in thousands): 2016 $ 67,950 2017 269,956 2018 4,707 2019 61,957 2020 2,728 Thereafter 23,840 $ 431,138</t>
  </si>
  <si>
    <t>Schedule of Activity Related to Notes Payable and Repurchase Agreements</t>
  </si>
  <si>
    <t>The following summarizes the activity related to notes payable for the year ended December 31, 2015 (in thousands): Total notes payable, net - December 31, 2014 $ 656,069 Principal repayments (146,094 ) Defeasance of notes payable (87,396 ) Write-off of discount on notes payable related to sale 2,437 Amortization of deferred financing costs 1,873 Amortization of discount and premium on notes payable, net 1,333 Total notes payable, net - December 31, 2015 $ 428,222</t>
  </si>
  <si>
    <t>FAIR VALUE DISCLOSURES (Tables)</t>
  </si>
  <si>
    <t>Schedule of Face Value, Carrying Amounts and Fair Value</t>
  </si>
  <si>
    <t>The following were the face values, carrying amounts and fair values of the Company’s real estate loans receivable and notes payable as of December 31, 2015 and 2014 , which carrying amounts generally do not approximate the fair values (in thousands): December 31, 2015 December 31, 2014 Face Value Carrying Amount Fair Value Face Value Carrying Amount Fair Value Financial assets: Real estate loans receivable (1) $ 35,811 $ 27,281 $ 25,218 $ 35,966 $ 28,922 $ 25,818 Financial liabilities: Notes payable $ 431,138 $ 428,222 $ 448,351 $ 664,628 $ 656,069 $ 688,374 _____________________ (1) Carrying amount of real estate loans receivable includes loan loss reserves.</t>
  </si>
  <si>
    <t>Fair Value, Assets Measured on Nonrecurring Basis</t>
  </si>
  <si>
    <t>During the year ended December 31, 2015 , the Company measured the following assets at fair value on a nonrecurring basis (in thousands): Fair Value Measurements Using Total Quoted Prices in Active Markets for Identical Assets (Level 1) Significant Other Observable Inputs (Level 2) Significant Unobservable Inputs (Level 3) Nonrecurring Basis (1) : Impaired real estate held for investment $ 235,105 $ — $ — $ 235,105 Impaired real estate held for sale 518 — — 518 Impaired real estate sold 2,126 — — 2,126 _____________________ (1) Amounts represent the aggregate fair value for real estate assets impacted by impairment charges during the year, as of the date that the fair value measurements were made. The carrying value for these real estate assets may have subsequently increased or decreased from the fair value reflected due to activity that has occurred since the measurement date.</t>
  </si>
  <si>
    <t>RELATED PARTY TRANSACTIONS (Tables)</t>
  </si>
  <si>
    <t>Schedule of Related Party Costs</t>
  </si>
  <si>
    <t xml:space="preserve">Pursuant to the terms of the Advisory Agreement and the AIP Reimbursement Agreement, summarized below are the related-party costs incurred by the Company for the years ended December 31, 2015 , 2014 and 2013 , respectively, and any related amounts payable as of December 31, 2015 and 2014 (in thousands): Incurred Payable as of Year Ended December 31, December 31, 2015 2014 2013 2015 2014 Expensed Asset management fees (1) $ 9,547 $ 9,992 $ 11,034 $ — $ — Reimbursement of operating expenses (2) 269 261 187 68 45 Disposition fees (3) 3,244 1,174 3,315 — 399 $ 13,060 $ 11,427 $ 14,536 $ 68 $ 444 _____________________ (1) Amounts include asset management fees from discontinued operations totaling $17,000 and $0.9 million for the years ended December 31, 2014 and 2013 , respectively. (2) Reimbursable operating expenses primarily consists of internal audit personnel costs, accounting software and cybersecurity related expenses incurred by the Advisor under the Advisory Agreement. The Company reimburses the Advisor for the Company’s allocable portion of the salaries, benefits and overhead of internal audit department personnel providing services to the Company. These amounts totaled $0.2 million , $0.2 million and $0.2 million for the years ended December 31, 2015, 2014 and 2013, respectively. These were the only types of employee costs reimbursed under the Advisory Agreement for the years ended December 31, 2015, 2014 and 2013. The Company will not reimburse for employee costs in connection with services for which the Advisor earns disposition fees (other than reimbursement of travel and communication expenses) or for the salaries or benefits the Advisor or its affiliates may pay to the Company’s executive officers. (3) Disposition fees with respect to real estate sold are included in the gain (loss) on sales of real estate in the accompanying consolidated statements of operations. Disposition fees with respect to real estate securities sold are included in the gain on sales of real estate securities in the accompanying consolidated statements of operations. Also see Note 7, “Foreclosed Real Estate Held for Sale” with respect to disposition fees on foreclosed real estate held for sale. </t>
  </si>
  <si>
    <t>SUPPLEMENTAL CASH FLOW AND SIGNIFICANT NONCASH TRANSACTION DISCLOSURES (Tables)</t>
  </si>
  <si>
    <t>Schedule of Cash Flow, Supplemental Disclosures</t>
  </si>
  <si>
    <t>Supplemental cash flow and significant noncash transaction disclosures were as follows (in thousands): For the Years Ended December 31, 2015 2014 2013 Supplemental Disclosure of Cash Flow Information: Interest paid $ 26,541 $ 47,095 $ 60,598 Supplemental Disclosure of Significant Noncash Investing and Financing Activities: Treasury securities transferred in connection with defeasance of notes payable $ 100,229 $ — $ — Defeasance of notes payable $ (87,396 ) $ — $ — Mortgage loans extinguished in connection with foreclosures and deed in lieu of foreclosure $ — $ 54,028 $ — Increase in distributions payable $ — $ 4,699 $ — Increase in capital expenses payable $ — $ 6,004 $ 1,319</t>
  </si>
  <si>
    <t>SEGMENT INFORMATION (Tables)</t>
  </si>
  <si>
    <t>Schedule of Segment Reporting Information, by Segment</t>
  </si>
  <si>
    <t>The following tables summarize total revenues, interest expense and NOI for each reportable segment for the years ended December 31, 2015 , 2014 and 2013 , and total assets and total liabilities for each reportable segment as of December 31, 2015 and 2014 (in thousands): Years Ended December 31, 2015 2014 2013 Revenues: Real estate segment (1) $ 67,536 $ 71,965 $ 76,087 Real estate-related segment 3,089 3,077 3,258 GKK Properties segment (1) 117,595 137,423 138,959 Total revenues $ 188,220 $ 212,465 $ 218,304 Interest expense: Real estate segment (1) $ 8,391 $ 9,613 $ 18,001 Real estate-related segment — — — GKK Properties segment (1) 21,126 36,310 43,681 Total interest expense $ 29,517 $ 45,923 $ 61,682 NOI: Real estate segment (1) $ 26,882 $ 29,437 $ 24,545 Real estate-related segment 3,087 2,940 3,255 GKK Properties segment (1) 30,004 22,634 13,629 Total NOI $ 59,973 $ 55,011 $ 41,429 December 31, 2015 2014 Assets: Real estate segment $ 499,789 $ 529,012 Real estate-related segment 27,899 29,096 GKK Properties segment 508,345 550,406 Total segment assets 1,036,033 1,108,514 Real estate held for sale 7,662 218,788 Foreclosed real estate held for sale — 12,045 Corporate-level (2) 11,170 34,791 Total assets $ 1,054,865 $ 1,374,138 Liabilities: Real estate segment $ 243,387 $ 239,802 Real estate-related segment 3 — GKK Properties segment 279,569 395,923 Total segment liabilities 522,959 635,725 Real estate held for sale 939 120,002 Corporate-level (3) 1,304 5,638 Total liabilities $ 525,202 $ 761,365 _____________________ (1) Amounts include certain properties in continuing operations that were sold or held for sale as of December 31, 2015 . See Note 6, “Real Estate Held for Sale and Discontinued Operations” for more information. (2) Total corporate-level assets consisted primarily of cash and cash equivalents of approximately $10.6 million and $34.2 million as of December 31, 2015 and 2014 , respectively. (3) As of December 31, 2015 , corporate-level liabilities consisted primarily of accounts payable and accrued liabilities for general and administrative expenses. As of December 31, 2014 , corporate-level liabilities consisted primarily of distributions payable.</t>
  </si>
  <si>
    <t>Reconciliation of Net Income (Loss) to Net Operating Income (Loss)</t>
  </si>
  <si>
    <t>The following table reconciles the Company’s net loss to its NOI for the years ended December 31, 2015 , 2014 and 2013 (amounts in thousands): Years Ended December 31, 2015 2014 2013 Net loss $ (11,387 ) $ (21,266 ) $ (46,495 ) Gain on sales of real estate (99,988 ) (2,282 ) — Gain on sales of real estate securities — (4,410 ) (10,470 ) Loss (gain) from extinguishment of debt 22,518 (21,328 ) — Gain on sales of foreclosed real estate held for sale (2,509 ) (1,108 ) (378 ) Other income and interest income (1,394 ) (938 ) (3,389 ) Asset management fees to affiliate 9,547 9,975 10,110 General and administrative expenses 32,619 18,788 17,861 Depreciation and amortization 59,145 71,613 75,745 Impairment charges on real estate 49,306 10,117 40,190 Provision for loan losses 2,504 1,973 — Total income from discontinued operations (388 ) (6,123 ) (41,745 ) NOI (1) $ 59,973 $ 55,011 $ 41,429 _____________________ (1) Amounts include certain properties in continuing operations that were sold or held for sale as of December 31, 2015 . See Note 6, “Real Estate Held for Sale and Discontinued Operations” for more information.</t>
  </si>
  <si>
    <t>SELECTED QUARTERLY FINANCIAL DATA (UNAUDITED) (Tables)</t>
  </si>
  <si>
    <t>Schedule of Unaudited Quarterly Financial Information</t>
  </si>
  <si>
    <t>Presented below is a summary of the unaudited quarterly financial information for the years ended December 31, 2015 and 2014 (in thousands, except per share amounts): 2015 First Quarter Second Quarter Third Quarter Fourth Quarter Revenues $ 49,577 $ 44,966 $ 44,844 $ 48,833 Total income (loss) from discontinued operations $ 168 $ (7 ) $ 305 $ (78 ) Net income (loss) attributable to common stockholders $ 8,589 $ 19,751 $ (47,411 ) $ 7,684 Income (loss) per common share, basic and diluted $ 0.05 $ 0.11 $ (0.25 ) $ 0.03 Distributions declared per common share (1) $ 0.025 $ 0.025 $ 0.025 $ 0.275 2014 First Quarter Second Quarter Third Quarter Fourth Quarter Revenues $ 54,006 $ 54,462 $ 52,885 $ 51,112 Total income from discontinued operations $ 3,152 $ 9 $ 298 $ 2,664 Net loss attributable to common stockholders $ (4,515 ) $ (7,652 ) $ (249 ) $ (8,850 ) Loss per common share, basic and diluted $ (0.02 ) $ (0.04 ) $ — $ (0.05 ) Distributions declared per common share (1) $ — $ — $ 0.025 $ 0.025 ____________________ (1) See Note 2, “Summary of Significant Accounting Policies — Per Share Data” for more information on distributions declared per common share.</t>
  </si>
  <si>
    <t>COMMITMENTS AND CONTINGENCIES (Tables)</t>
  </si>
  <si>
    <t>Future Minimum Lease Payments, Non-Cancelable Operating Leases</t>
  </si>
  <si>
    <t>Future minimum lease payments owed by the Company under non-cancelable operating building and ground leases as of December 31, 2015 were as follows (in thousands): 2016 $ 16,642 2017 12,644 2018 2,440 2019 1,774 2020 1,289 Thereafter 30,182 $ 64,971</t>
  </si>
  <si>
    <t>ORGANIZATION (Details) $ in Thousands</t>
  </si>
  <si>
    <t>Dec. 19, 2013USD ($)</t>
  </si>
  <si>
    <t>Dec. 31, 2015USD ($)propertyshares</t>
  </si>
  <si>
    <t>Dec. 31, 2014USD ($)propertyshares</t>
  </si>
  <si>
    <t>Dec. 31, 2013USD ($)shares</t>
  </si>
  <si>
    <t>May. 30, 2008USD ($)shares</t>
  </si>
  <si>
    <t>Jun. 30, 2012USD ($)shares</t>
  </si>
  <si>
    <t>Dec. 15, 2011property</t>
  </si>
  <si>
    <t>Sep. 01, 2011property</t>
  </si>
  <si>
    <t>Organizational Structure [Line Items]</t>
  </si>
  <si>
    <t>Partnership interest in the Operating Partnership and is its sole limited partner</t>
  </si>
  <si>
    <t>99.00%</t>
  </si>
  <si>
    <t>Partnership interest in Operating Partnership</t>
  </si>
  <si>
    <t>1.00%</t>
  </si>
  <si>
    <t>Number of real estate properties</t>
  </si>
  <si>
    <t>Number of real estate properties held for sale</t>
  </si>
  <si>
    <t>Number of real estate loans receivable</t>
  </si>
  <si>
    <t>Redemptions of common stock, value | $</t>
  </si>
  <si>
    <t>Property Manager [Member]</t>
  </si>
  <si>
    <t>Agreement for annual fee to be paid for real estate services, amount | $</t>
  </si>
  <si>
    <t>Common Stock [Member]</t>
  </si>
  <si>
    <t>Issuance of common stock, shares | shares</t>
  </si>
  <si>
    <t>Issuance of common stock, value | $</t>
  </si>
  <si>
    <t>Shares of common stock sold under dividend reinvestment plan, shares | shares</t>
  </si>
  <si>
    <t>Shares of common stock sold under dividend reinvestment plan, value | $</t>
  </si>
  <si>
    <t>Redemptions of common stock, shares | shares</t>
  </si>
  <si>
    <t>Condominium Units [Member]</t>
  </si>
  <si>
    <t>KBS Capital Advisors LLC [Member] | Common Stock [Member]</t>
  </si>
  <si>
    <t>Shares held by affiliate | shares</t>
  </si>
  <si>
    <t>GKK Properties [Member]</t>
  </si>
  <si>
    <t>Amended Service Agreement, Extension Period</t>
  </si>
  <si>
    <t>1 year</t>
  </si>
  <si>
    <t>GKK Properties [Member] | Minimum [Member]</t>
  </si>
  <si>
    <t>Profit participation interest based on a percentage rate of gross fair value of gross sale price</t>
  </si>
  <si>
    <t>10.00%</t>
  </si>
  <si>
    <t>GKK Properties [Member] | Maximum [Member]</t>
  </si>
  <si>
    <t>30.00%</t>
  </si>
  <si>
    <t>Accrued income receivable | $</t>
  </si>
  <si>
    <t>GKK Properties [Member] | Bank Branches [Member]</t>
  </si>
  <si>
    <t>GKK Properties [Member] | Office Building [Member]</t>
  </si>
  <si>
    <t>SUMMARY OF SIGNIFICANT ACCOUNTING POLICIES (Reclassifications) (Details) - property</t>
  </si>
  <si>
    <t>Dec. 15, 2011</t>
  </si>
  <si>
    <t>Sep. 01, 2011</t>
  </si>
  <si>
    <t>Summary of Significant Accounting Policies [Line Items]</t>
  </si>
  <si>
    <t>Number of real estate properties disposed</t>
  </si>
  <si>
    <t>Real Estate Held for Sale [Member]</t>
  </si>
  <si>
    <t>Real Estate Held for Sale [Member] | GKK Properties [Member]</t>
  </si>
  <si>
    <t>SUMMARY OF SIGNIFICANT ACCOUNTING POLICIES (Schedule of Useful Life) (Details)</t>
  </si>
  <si>
    <t>Building [Member] | Minimum [Member]</t>
  </si>
  <si>
    <t>Property, Plant and Equipment [Line Items]</t>
  </si>
  <si>
    <t>Useful life</t>
  </si>
  <si>
    <t>15 years</t>
  </si>
  <si>
    <t>Building [Member] | Maximum [Member]</t>
  </si>
  <si>
    <t>40 years</t>
  </si>
  <si>
    <t>Building Improvements [Member] | Minimum [Member]</t>
  </si>
  <si>
    <t>10 years</t>
  </si>
  <si>
    <t>Building Improvements [Member] | Maximum [Member]</t>
  </si>
  <si>
    <t>25 years</t>
  </si>
  <si>
    <t>Tenant Improvements [Member]</t>
  </si>
  <si>
    <t>Estimated useful lives</t>
  </si>
  <si>
    <t>Shorter of lease term or expected useful life</t>
  </si>
  <si>
    <t>Tenant Origination and Absorption Costs [Member]</t>
  </si>
  <si>
    <t>Remaining term of related leases, including 
below-market renewal periods</t>
  </si>
  <si>
    <t>SUMMARY OF SIGNIFICANT ACCOUNTING POLICIES (Investment in Unconsolidated Joint Venture) (Details) - USD ($)</t>
  </si>
  <si>
    <t>Participation interest in an unconsolidated joint venture</t>
  </si>
  <si>
    <t>SUMMARY OF SIGNIFICANT ACCOUNTING POLICIES (Share Redemption Program) (Details) - USD ($) $ / shares in Units, $ in Thousands</t>
  </si>
  <si>
    <t>119 Months Ended</t>
  </si>
  <si>
    <t>Dec. 08, 2015</t>
  </si>
  <si>
    <t>Dec. 07, 2015</t>
  </si>
  <si>
    <t>Nov. 30, 2015</t>
  </si>
  <si>
    <t>Dec. 09, 2014</t>
  </si>
  <si>
    <t>Equity, Class of Treasury Stock [Line Items]</t>
  </si>
  <si>
    <t>Share redemption program, dollar limitation</t>
  </si>
  <si>
    <t>Share redemption program, dollar limitation approved in year one</t>
  </si>
  <si>
    <t>Maximum percentage of weighted-average shares outstanding available for redemption during any calendar year</t>
  </si>
  <si>
    <t>5.00%</t>
  </si>
  <si>
    <t>Estimated value per share of company's common stock</t>
  </si>
  <si>
    <t>Redemption price of most recent estimated value per share</t>
  </si>
  <si>
    <t>Special dividends, per share, declared</t>
  </si>
  <si>
    <t>SUMMARY OF SIGNIFICANT ACCOUNTING POLICIES (Related Party Transactions, Disposition Fees) (Details)</t>
  </si>
  <si>
    <t>Related Party Transaction [Line Items]</t>
  </si>
  <si>
    <t>Property management fee, percent fee</t>
  </si>
  <si>
    <t>0.75%</t>
  </si>
  <si>
    <t>KBS Capital Advisors LLC or Affiliates [Member]</t>
  </si>
  <si>
    <t>Selling commissions fees paid, percent of sales price</t>
  </si>
  <si>
    <t>KBS Capital Advisors LLC or Affiliates [Member] | Maximum [Member] | GKK Properties [Member]</t>
  </si>
  <si>
    <t>KBS Capital Advisors LLC [Member]</t>
  </si>
  <si>
    <t>Monthly asset management fee, percent of acquisition expense</t>
  </si>
  <si>
    <t>0.0625%</t>
  </si>
  <si>
    <t>KBS Capital Advisors LLC, Affiliates or Unaffiliated Third Parties [Member] | Maximum [Member]</t>
  </si>
  <si>
    <t>6.00%</t>
  </si>
  <si>
    <t>SUMMARY OF SIGNIFICANT ACCOUNTING POLICIES (Per Share Data) (Details) - $ / shares</t>
  </si>
  <si>
    <t>Sep. 30, 2014</t>
  </si>
  <si>
    <t>Nov. 06, 2013</t>
  </si>
  <si>
    <t>Sep. 30, 2015</t>
  </si>
  <si>
    <t>Mar. 31, 2015</t>
  </si>
  <si>
    <t>Jun. 30, 2014</t>
  </si>
  <si>
    <t>Mar. 31, 2014</t>
  </si>
  <si>
    <t>Distributions declared per common share</t>
  </si>
  <si>
    <t>REAL ESTATE HELD FOR INVESTMENT (Narrative) (Details) ft² in Millions</t>
  </si>
  <si>
    <t>Dec. 31, 2015ft²Statesproperty</t>
  </si>
  <si>
    <t>Real Estate Properties [Line Items]</t>
  </si>
  <si>
    <t>Rentable square feet | ft²</t>
  </si>
  <si>
    <t>Percentage of real estate portfolio occupied</t>
  </si>
  <si>
    <t>85.00%</t>
  </si>
  <si>
    <t>Number of states in which entity operates | States</t>
  </si>
  <si>
    <t>Number of real estate properties | property</t>
  </si>
  <si>
    <t>83.00%</t>
  </si>
  <si>
    <t>REAL ESTATE HELD FOR INVESTMENT (Schedule of Real Estate Investments) (Details) - USD ($) $ in Thousands</t>
  </si>
  <si>
    <t>Real estate held for investment, at cost and net of impairment charges</t>
  </si>
  <si>
    <t>Accumulated depreciation and amortization</t>
  </si>
  <si>
    <t>Office Building [Member]</t>
  </si>
  <si>
    <t>Industrial [Member]</t>
  </si>
  <si>
    <t>Land [Member]</t>
  </si>
  <si>
    <t>Land [Member] | Office Building [Member]</t>
  </si>
  <si>
    <t>Land [Member] | Industrial [Member]</t>
  </si>
  <si>
    <t>Land [Member] | GKK Properties [Member]</t>
  </si>
  <si>
    <t>Buildings and Improvements [Member]</t>
  </si>
  <si>
    <t>Buildings and Improvements [Member] | Office Building [Member]</t>
  </si>
  <si>
    <t>Buildings and Improvements [Member] | Industrial [Member]</t>
  </si>
  <si>
    <t>Buildings and Improvements [Member] | GKK Properties [Member]</t>
  </si>
  <si>
    <t>Tenant Origination and Absorption Costs [Member] | Office Building [Member]</t>
  </si>
  <si>
    <t>Tenant Origination and Absorption Costs [Member] | Industrial [Member]</t>
  </si>
  <si>
    <t>Tenant Origination and Absorption Costs [Member] | GKK Properties [Member]</t>
  </si>
  <si>
    <t>REAL ESTATE HELD FOR INVESTMENT (Operating Leases) (Narrative) (Details) $ in Thousands</t>
  </si>
  <si>
    <t>Dec. 31, 2015USD ($)Tenants</t>
  </si>
  <si>
    <t>Dec. 31, 2014USD ($)</t>
  </si>
  <si>
    <t>Dec. 31, 2013USD ($)</t>
  </si>
  <si>
    <t>Operating Leased Assets [Line Items]</t>
  </si>
  <si>
    <t>Impairment charge</t>
  </si>
  <si>
    <t>Recognition of deferred revenue, net of discontinued operations</t>
  </si>
  <si>
    <t>Amortization of lease incentives</t>
  </si>
  <si>
    <t>Deferred rent receivables</t>
  </si>
  <si>
    <t>Unamortized lease incentives</t>
  </si>
  <si>
    <t>Number of tenants | Tenants</t>
  </si>
  <si>
    <t>Bad debt reserve</t>
  </si>
  <si>
    <t>Provision of doubtful accounts, net of discontinued operations</t>
  </si>
  <si>
    <t>Maximum [Member]</t>
  </si>
  <si>
    <t>Operating lease term</t>
  </si>
  <si>
    <t>11 years 2 months 12 days</t>
  </si>
  <si>
    <t>Weighted Average [Member]</t>
  </si>
  <si>
    <t>4 years 3 months 18 days</t>
  </si>
  <si>
    <t>GKK Properties [Member] | Weighted Average [Member]</t>
  </si>
  <si>
    <t>4 years 1 month 6 days</t>
  </si>
  <si>
    <t>Other Liabilities [Member]</t>
  </si>
  <si>
    <t>Security deposit liability</t>
  </si>
  <si>
    <t>REAL ESTATE HELD FOR INVESTMENT (Future Minimum Rental Income) (Details) $ in Thousands</t>
  </si>
  <si>
    <t>Dec. 31, 2015USD ($)</t>
  </si>
  <si>
    <t>Thereafter</t>
  </si>
  <si>
    <t>Future minimum rental income</t>
  </si>
  <si>
    <t>REAL ESTATE HELD FOR INVESTMENT (Highes Tenant Industry Concentrations- Grater than 10% of Annual Base Rent) (Details) $ in Thousands</t>
  </si>
  <si>
    <t>Concentration Risk [Line Items]</t>
  </si>
  <si>
    <t>Number of Tenants</t>
  </si>
  <si>
    <t>Industry - Finance [Member]</t>
  </si>
  <si>
    <t>Annualized Base Rent | $</t>
  </si>
  <si>
    <t>Percentage of Annualized Base Rent</t>
  </si>
  <si>
    <t>46.50%</t>
  </si>
  <si>
    <t>REAL ESTATE HELD FOR INVESTMENT (Concentration of Credit Risk, Tenant Lease that Represents More than 10% of Annualized Base Rent) (Details) $ in Thousands</t>
  </si>
  <si>
    <t>Dec. 31, 2015USD ($)ft²$ / ft²</t>
  </si>
  <si>
    <t>Rentable Square Feet</t>
  </si>
  <si>
    <t>Tenant Lease - Bank of America, N.A. [Member]</t>
  </si>
  <si>
    <t>Annualized Base Rent per Square Foot | $ / ft²</t>
  </si>
  <si>
    <t>Tenant Lease - Bank of America, N.A. [Member] | Weighted Average [Member]</t>
  </si>
  <si>
    <t>Tenant Lease - Bank of America, N.A. [Member] | Rentable Square Feet [Member]</t>
  </si>
  <si>
    <t>35.20%</t>
  </si>
  <si>
    <t>Tenant Lease - Bank of America, N.A. [Member] | Base Rent [Member]</t>
  </si>
  <si>
    <t>16.90%</t>
  </si>
  <si>
    <t>REAL ESTATE HELD FOR INVESTMENT (Condensed Financial Information of Bank of America Corporation) (Details) - USD ($) $ in Thousands</t>
  </si>
  <si>
    <t>3 Months Ended</t>
  </si>
  <si>
    <t>Consolidated Statements of Income (in millions)</t>
  </si>
  <si>
    <t>Total revenue, net of interest expense</t>
  </si>
  <si>
    <t>Net income</t>
  </si>
  <si>
    <t>Consolidated Balance Sheets (in millions)</t>
  </si>
  <si>
    <t>Income before income taxes</t>
  </si>
  <si>
    <t>REAL ESTATE HELD FOR INVESTMENT (Geographic Concentration Risk) (Details)</t>
  </si>
  <si>
    <t>VIRGINIA | Assets, Total [Member]</t>
  </si>
  <si>
    <t>Concentration risk, percentage</t>
  </si>
  <si>
    <t>12.00%</t>
  </si>
  <si>
    <t>REAL ESTATE HELD FOR INVESTMENT (Impairment of Real Estate) (Details) $ in Thousands</t>
  </si>
  <si>
    <t>Dec. 31, 2015USD ($)ft²property</t>
  </si>
  <si>
    <t>Dec. 31, 2014USD ($)property</t>
  </si>
  <si>
    <t>Investment [Line Items]</t>
  </si>
  <si>
    <t>Number of real estate properties included in impairment calculation | property</t>
  </si>
  <si>
    <t>Nine Properties Held for Investment [Member]</t>
  </si>
  <si>
    <t>Tysons Dulles Plaza [Member]</t>
  </si>
  <si>
    <t>69 State Street [Member]</t>
  </si>
  <si>
    <t>Las Vegas Ops Center [Member]</t>
  </si>
  <si>
    <t>University Park Buildings [Member]</t>
  </si>
  <si>
    <t>Net Rentable Area Occupied | ft²</t>
  </si>
  <si>
    <t>Net Rentable Area Occupied, Percent</t>
  </si>
  <si>
    <t>28.00%</t>
  </si>
  <si>
    <t>Other Property [Member]</t>
  </si>
  <si>
    <t>Other Property [Member] | Maximum [Member]</t>
  </si>
  <si>
    <t>Amount of impairment of real estate per individual property</t>
  </si>
  <si>
    <t>Woodfield Preserve Office Center [Member]</t>
  </si>
  <si>
    <t>8.00%</t>
  </si>
  <si>
    <t>GKK Properties [Member] | Other Property [Member]</t>
  </si>
  <si>
    <t>TENANT ORIGINATION AND ABSORPTION COSTS, ABOVE-MARKET LEASE ASSETS AND BELOW-MARKET LEASE LIABILITIES (Details) - USD ($) $ in Thousands</t>
  </si>
  <si>
    <t>Acquired Finite-Lived Intangible Assets [Line Items]</t>
  </si>
  <si>
    <t>Tenant Origination and Absorption Costs, Cost, net of impairments</t>
  </si>
  <si>
    <t>Tenant Origination and Absorption Costs, Accumulated amortization</t>
  </si>
  <si>
    <t>Tenant Origination and Absorption Costs, Net amount</t>
  </si>
  <si>
    <t>Above-Market Lease Assets, Cost, net of impairments</t>
  </si>
  <si>
    <t>Above-Market Lease Assets, Accumulated amortization</t>
  </si>
  <si>
    <t>Above-Market Lease Assets, Net amount</t>
  </si>
  <si>
    <t>Below-Market Lease Liabilities, Cost, net of impairments</t>
  </si>
  <si>
    <t>Below-Market Lease Liabilities, Accumulated amortization</t>
  </si>
  <si>
    <t>Below-Market Lease Liabilities, Net amount</t>
  </si>
  <si>
    <t>Tenant Origination and Absorption Costs, Amortization</t>
  </si>
  <si>
    <t>Above-Market Lease Assets, Amortization</t>
  </si>
  <si>
    <t>Below-Market Lease Liabilities, Amortization</t>
  </si>
  <si>
    <t>Wrote-off fully amortized tenant origination and absorption costs</t>
  </si>
  <si>
    <t>Above Market Leases [Member]</t>
  </si>
  <si>
    <t>Below Market Leases [Member]</t>
  </si>
  <si>
    <t>TENANT ORIGINATION AND ABSORPTION COSTS, ABOVE-MARKET LEASE ASSETS AND BELOW-MARKET LEASE LIABILITIES (Remaining Unamortized Balance) (Details) $ in Thousands</t>
  </si>
  <si>
    <t>Below Market Lease, Net, Amortization Income, Fiscal Year Maturity [Abstract]</t>
  </si>
  <si>
    <t>Net Amount</t>
  </si>
  <si>
    <t>Weighted-Average Remaining Amortization Period</t>
  </si>
  <si>
    <t>5 years 3 months 18 days</t>
  </si>
  <si>
    <t>Finite-Lived Intangible Assets, Net, Amortization Expense, Fiscal Year Maturity [Abstract]</t>
  </si>
  <si>
    <t>7 years 7 months 6 days</t>
  </si>
  <si>
    <t>3 years 7 months 6 days</t>
  </si>
  <si>
    <t>REAL ESTATE LOANS RECEIVABLE (Schedule of Real Estate Loans Receivable) (Details) - USD ($) $ in Thousands</t>
  </si>
  <si>
    <t>Accounts, Notes, Loans and Financing Receivable [Line Items]</t>
  </si>
  <si>
    <t>Outstanding principal balance</t>
  </si>
  <si>
    <t>Book Value</t>
  </si>
  <si>
    <t>Reserve for Loan Losses</t>
  </si>
  <si>
    <t>Investment income, interest</t>
  </si>
  <si>
    <t>Interest receivable</t>
  </si>
  <si>
    <t>Sandmar Mezzanine Loan Southeast U.S. [Member]</t>
  </si>
  <si>
    <t>Mezzanine [Member] | Sandmar Mezzanine Loan Southeast U.S. [Member]</t>
  </si>
  <si>
    <t>Date Acquired/ Originated</t>
  </si>
  <si>
    <t>Jan. 9,
		2007</t>
  </si>
  <si>
    <t>Contractual Interest Rate</t>
  </si>
  <si>
    <t>5.40%</t>
  </si>
  <si>
    <t>Annualized Effective Interest Rate</t>
  </si>
  <si>
    <t>0.00%</t>
  </si>
  <si>
    <t>Maturity Date</t>
  </si>
  <si>
    <t>Jan. 1,
		2017</t>
  </si>
  <si>
    <t>Mortgages [Member] | Lawrence Village Plaza Loan Origination New Castle, Pennsylvania [Member]</t>
  </si>
  <si>
    <t>Aug. 6,
		2007</t>
  </si>
  <si>
    <t>8.10%</t>
  </si>
  <si>
    <t>Sep. 1,
		2015</t>
  </si>
  <si>
    <t>B-Note [Member] | San Diego Office Portfolio B-Note San Diego, California [Member]</t>
  </si>
  <si>
    <t>Oct. 26,
		2007</t>
  </si>
  <si>
    <t>5.80%</t>
  </si>
  <si>
    <t>11.20%</t>
  </si>
  <si>
    <t>Oct. 11,
		2017</t>
  </si>
  <si>
    <t>B-Note [Member] | 4929 Wilshire B-Note Los Angeles, California [Member]</t>
  </si>
  <si>
    <t>Nov. 19,
		2007</t>
  </si>
  <si>
    <t>6.10%</t>
  </si>
  <si>
    <t>12.40%</t>
  </si>
  <si>
    <t>Jul. 11,
		2017</t>
  </si>
  <si>
    <t>REAL ESTATE LOANS RECEIVABLE (Schedule of Maturities for Real Estate Loans Receivable Outstanding) (Details) $ in Thousands</t>
  </si>
  <si>
    <t>Schedule of Maturities of Accounts, Notes, Loans and Financing Receivable [Line Items]</t>
  </si>
  <si>
    <t>REAL ESTATE LOANS RECEIVABLE (Schedule of Activity Related to Real Estate Loans Receivable) (Details) - USD ($) $ in Thousands</t>
  </si>
  <si>
    <t>Real Estate Loans Receivable [Roll Forward]</t>
  </si>
  <si>
    <t>Real estate loans receivable, net - December 31, 2014</t>
  </si>
  <si>
    <t>Principal repayments received on real estate loans receivable</t>
  </si>
  <si>
    <t>Accretion of discounts on purchased real estate loans receivable</t>
  </si>
  <si>
    <t>Amortization of origination fees and costs on purchased and originated real estate loans receivable</t>
  </si>
  <si>
    <t>Change in loan loss reserve</t>
  </si>
  <si>
    <t>Real estate loans receivable, net - December 31, 2015</t>
  </si>
  <si>
    <t>REAL ESTATE LOANS RECEIVABLE (Schedule of Investments in Real Estate Loans Receivable) (Details) - USD ($) $ in Thousands</t>
  </si>
  <si>
    <t>Discounts on real estate loans receivable</t>
  </si>
  <si>
    <t>Accumulated accretion of discounts on purchases of real estate loans receivable</t>
  </si>
  <si>
    <t>Origination fees and costs on purchases and originations of real estate loans receivable</t>
  </si>
  <si>
    <t>Accumulated amortization of origination fees and costs, net</t>
  </si>
  <si>
    <t>Reserve for loan losses</t>
  </si>
  <si>
    <t>REAL ESTATE LOANS RECEIVABLE (Schedule of Interest Income from Real Estate Loans Receivable) (Details) - USD ($) $ in Thousands</t>
  </si>
  <si>
    <t>4 Months Ended</t>
  </si>
  <si>
    <t>Contractual interest income</t>
  </si>
  <si>
    <t>Interest accretion</t>
  </si>
  <si>
    <t>Amortization of origination fees and costs and acquisition costs, net</t>
  </si>
  <si>
    <t>Book value</t>
  </si>
  <si>
    <t>Interest income related to impaired loans</t>
  </si>
  <si>
    <t>Lawrence Village Plaza Loan Origination [Member]</t>
  </si>
  <si>
    <t>REAL ESTATE LOANS RECEIVABLE (Reserve for Loan Losses) (Details) - USD ($) $ in Thousands</t>
  </si>
  <si>
    <t>Mortgage Loans on Real Estate [Line Items]</t>
  </si>
  <si>
    <t>Reserve for loan losses, December 31, 2014</t>
  </si>
  <si>
    <t>Reserve for loan losses, December 31, 2015</t>
  </si>
  <si>
    <t>Sandmar Mezzanine Loan [Member]</t>
  </si>
  <si>
    <t>Mortgage loans on real estate, amortized cost basis</t>
  </si>
  <si>
    <t>Lawrence Village Plaza Loan Origination New Castle, Pennsylvania [Member]</t>
  </si>
  <si>
    <t>Sandmar Mezzanine Loan and the Lawrence Village Plaza Loan [Member]</t>
  </si>
  <si>
    <t>REAL ESTATE HELD FOR SALE AND DISCONTINUED OPERATIONS (Narrative) (Details) $ in Thousands</t>
  </si>
  <si>
    <t>Dec. 31, 2015USD ($)property</t>
  </si>
  <si>
    <t>Income Statement, Balance Sheet and Additional Disclosures by Disposal Groups, Including Discontinued Operations [Line Items]</t>
  </si>
  <si>
    <t>Real estate held for sale, net | $</t>
  </si>
  <si>
    <t>Impairment charges on discontinued operations | $</t>
  </si>
  <si>
    <t>Real Estate Properties Transferred in Connection with Debt</t>
  </si>
  <si>
    <t>Additional number of real estate properties disposed</t>
  </si>
  <si>
    <t>Number of Real Estate Properties Classified as Held for Sale during Period</t>
  </si>
  <si>
    <t>Number of real estate properties with terminated leasehold interest</t>
  </si>
  <si>
    <t>Real estate properties transferred in connection with foreclosure</t>
  </si>
  <si>
    <t>Assets Held-for-sale [Member] | GKK Properties [Member]</t>
  </si>
  <si>
    <t>Historical Real Estate [Member]</t>
  </si>
  <si>
    <t>Historical Real Estate [Member] | GKK Properties [Member]</t>
  </si>
  <si>
    <t>REAL ESTATE HELD FOR SALE AND DISCONTINUED OPERATIONS (Schedule of Major Components of Real Estate Held for Sale and Liabilities Related to Real Estate Held for Sale) (Details) - USD ($) $ in Thousands</t>
  </si>
  <si>
    <t>Total real estate, at cost and net of impairment charges</t>
  </si>
  <si>
    <t>Other assets</t>
  </si>
  <si>
    <t>Total assets related to real estate held for sale</t>
  </si>
  <si>
    <t>Notes payable</t>
  </si>
  <si>
    <t>Total liabilities related to real estate held for sale</t>
  </si>
  <si>
    <t>REAL ESTATE HELD FOR SALE AND DISCONTINUED OPERATIONS (Revenue and Expenses) (Details) - USD ($) $ in Thousands</t>
  </si>
  <si>
    <t>Tenant reimbursements and other operating income</t>
  </si>
  <si>
    <t>Real estate taxes and insurance</t>
  </si>
  <si>
    <t>Two Properties [Member]</t>
  </si>
  <si>
    <t>REAL ESTATE HELD FOR SALE AND DISCONTINUED OPERATIONS (Schedule of Operating Income from Discontinued Operations) (Details) - USD ($) $ in Thousands</t>
  </si>
  <si>
    <t>Total revenues and other income</t>
  </si>
  <si>
    <t>Income from discontinued operations before gain on sales of real estate, net and impairment charge</t>
  </si>
  <si>
    <t>REAL ESTATE HELD FOR SALE AND DISCONTINUED OPERATIONS (Significant Transactions) (Details) $ in Thousands</t>
  </si>
  <si>
    <t>May. 01, 2015USD ($)ft²</t>
  </si>
  <si>
    <t>101 Independence [Member]</t>
  </si>
  <si>
    <t>Net rentable area | ft²</t>
  </si>
  <si>
    <t>Sales of real estate</t>
  </si>
  <si>
    <t>Sales of real estate, net of concessions and credits</t>
  </si>
  <si>
    <t>Gain on sale of properties</t>
  </si>
  <si>
    <t>FORECLOSED REAL ESTATE HELD FOR SALE (Details) $ in Thousands</t>
  </si>
  <si>
    <t>24 Months Ended</t>
  </si>
  <si>
    <t>Dec. 31, 2013USD ($)property</t>
  </si>
  <si>
    <t>Dec. 31, 2007Investments</t>
  </si>
  <si>
    <t>Feb. 19, 2010</t>
  </si>
  <si>
    <t>Number of debt investments | Investments</t>
  </si>
  <si>
    <t>Number of real estate properties held for sale | property</t>
  </si>
  <si>
    <t>Tribeca Building [Member]</t>
  </si>
  <si>
    <t>Right of ownership interest after foreclosure, percentage</t>
  </si>
  <si>
    <t>100.00%</t>
  </si>
  <si>
    <t>Foreclosed real estate expense</t>
  </si>
  <si>
    <t>Disposition fees</t>
  </si>
  <si>
    <t>Expense related to foreclosed real estate held-for-sale</t>
  </si>
  <si>
    <t>Tribeca Building [Member] | Condominium Units [Member]</t>
  </si>
  <si>
    <t>Number of real estate properties sold, classified as held-for-sale | property</t>
  </si>
  <si>
    <t>Tribeca Building [Member] | Residential Real Estate [Member]</t>
  </si>
  <si>
    <t>Tribeca Building [Member] | Retail Real Estate [Member]</t>
  </si>
  <si>
    <t>NOTES PAYABLE (Narrative) (Details) - USD ($) $ in Thousands</t>
  </si>
  <si>
    <t>Debt Instrument [Line Items]</t>
  </si>
  <si>
    <t>Deferred financing costs</t>
  </si>
  <si>
    <t>Amortization of financing cost, net of discontinued operations</t>
  </si>
  <si>
    <t>Amortization of discount and premium on notes payable, net</t>
  </si>
  <si>
    <t>Interest payable</t>
  </si>
  <si>
    <t>Notes Payable [Member]</t>
  </si>
  <si>
    <t>NOTES PAYABLE (Schedule of Long-term Debt Instruments) (Details) - USD ($) $ in Thousands</t>
  </si>
  <si>
    <t>May. 01, 2015</t>
  </si>
  <si>
    <t>Oct. 09, 2015</t>
  </si>
  <si>
    <t>Sep. 16, 2015</t>
  </si>
  <si>
    <t>Total notes payable principal outstanding</t>
  </si>
  <si>
    <t>Discount on notes payable, net</t>
  </si>
  <si>
    <t>Deferred financing costs, net</t>
  </si>
  <si>
    <t>Defeasance of the Sterling Bank Mortgage Loan [Member]</t>
  </si>
  <si>
    <t>Interest rate, stated percentage</t>
  </si>
  <si>
    <t>5.57%</t>
  </si>
  <si>
    <t>101 Independence Mortgage Loan [Member] | Mortgages [Member]</t>
  </si>
  <si>
    <t>Extinguishment of debt</t>
  </si>
  <si>
    <t>Prepayment premium</t>
  </si>
  <si>
    <t>Unamortized discount</t>
  </si>
  <si>
    <t>Pitney Bowes - Wachovia A Mortgage Loan [Member] | Mortgages [Member]</t>
  </si>
  <si>
    <t>Mortgages [Member]</t>
  </si>
  <si>
    <t>Mortgages [Member] | GKK Properties [Member]</t>
  </si>
  <si>
    <t>Mortgages [Member] | Plaza in Clayton Mortgage Loan [Member]</t>
  </si>
  <si>
    <t>5.90%</t>
  </si>
  <si>
    <t>Interest rate, effective percentage</t>
  </si>
  <si>
    <t>Oct. 6,
		2016</t>
  </si>
  <si>
    <t>Mortgages [Member] | Portfolio Loan [Member]</t>
  </si>
  <si>
    <t>2.20%</t>
  </si>
  <si>
    <t>Mortgages [Member] | Portfolio Loan [Member] | One-month LIBOR [Member]</t>
  </si>
  <si>
    <t>Variable rate</t>
  </si>
  <si>
    <t>1.80%</t>
  </si>
  <si>
    <t>Mortgages [Member] | Bank of America - BBD2 Mortgage Loan [Member] | GKK Properties [Member]</t>
  </si>
  <si>
    <t>5.96%</t>
  </si>
  <si>
    <t>Sep. 8,
		2019</t>
  </si>
  <si>
    <t>Mortgages [Member] | 101 Independence Mortgage Loan [Member] | GKK Properties [Member]</t>
  </si>
  <si>
    <t>Mortgages [Member] | Citizen Bank Portfolio Mortgage Loan [Member] | GKK Properties [Member]</t>
  </si>
  <si>
    <t>Mortgages [Member] | Pitney Bowes - Bank of America Mortgage Loan [Member] | GKK Properties [Member]</t>
  </si>
  <si>
    <t>5.33%</t>
  </si>
  <si>
    <t>5.30%</t>
  </si>
  <si>
    <t>Oct. 10,
		2022</t>
  </si>
  <si>
    <t>Mortgages [Member] | FSI 6000D Mortgage Loan [Member] | GKK Properties [Member]</t>
  </si>
  <si>
    <t>Jun. 5,
		2017</t>
  </si>
  <si>
    <t>Mortgages [Member] | FSI 6000B Mortgage Loan [Member] | GKK Properties [Member]</t>
  </si>
  <si>
    <t>Mortgages [Member] | FSI 6000A Mortgage Loan [Member] | GKK Properties [Member]</t>
  </si>
  <si>
    <t>6.80%</t>
  </si>
  <si>
    <t>Oct. 5,
		2017</t>
  </si>
  <si>
    <t>Mortgages [Member] | FSI 6000C Mortgage Loan [Member] | GKK Properties [Member]</t>
  </si>
  <si>
    <t>Mortgages [Member] | Sterling Bank Mortgage Loan [Member] | GKK Properties [Member]</t>
  </si>
  <si>
    <t>Mortgages [Member] | Pitney Bowes - Wachovia A Mortgage Loan [Member] | GKK Properties [Member]</t>
  </si>
  <si>
    <t>NOTES PAYABLE (Schedule of Maturities of Long-Term Debt) (Details) - USD ($) $ in Thousands</t>
  </si>
  <si>
    <t>Long-term debt, gross</t>
  </si>
  <si>
    <t>NOTES PAYABLE (Schedule of Activity Related to Notes Payable) (Details) - USD ($) $ in Thousands</t>
  </si>
  <si>
    <t>Activity Related to Notes Payable [Roll Forward]</t>
  </si>
  <si>
    <t>Total notes payable, net - December 31, 2014</t>
  </si>
  <si>
    <t>Principal repayments</t>
  </si>
  <si>
    <t>Defeasance of notes payable</t>
  </si>
  <si>
    <t>Write-off of discount on notes payable related to sale</t>
  </si>
  <si>
    <t>Total notes payable, net - December 31, 2015</t>
  </si>
  <si>
    <t>NOTES PAYABLE (Significant Financing Transactions) (Details) $ in Thousands</t>
  </si>
  <si>
    <t>Dec. 15, 2015USD ($)property</t>
  </si>
  <si>
    <t>Oct. 09, 2015USD ($)</t>
  </si>
  <si>
    <t>Oct. 01, 2015USD ($)ft²property</t>
  </si>
  <si>
    <t>Defease amount of outstanding principal balance</t>
  </si>
  <si>
    <t>BBD2 Loan [Member]</t>
  </si>
  <si>
    <t>Number of properties secured by loans | property</t>
  </si>
  <si>
    <t>Waltham Main [Member]</t>
  </si>
  <si>
    <t>Waltham Main [Member] | BBD2 Loan [Member]</t>
  </si>
  <si>
    <t>FAIR VALUE DISCLOSURES (Schedule of Face Value, Carrying Amounts and Fair Value) (Details) - USD ($) $ in Thousands</t>
  </si>
  <si>
    <t>Fair Value, Assets and Liabilities Measured on Recurring and Nonrecurring Basis [Line Items]</t>
  </si>
  <si>
    <t>Real estate loans receivable, Face Value</t>
  </si>
  <si>
    <t>Notes payable, Face Value</t>
  </si>
  <si>
    <t>Notes payable, Value</t>
  </si>
  <si>
    <t>Carrying Amount [Member]</t>
  </si>
  <si>
    <t>Real estate loans receivable, Value</t>
  </si>
  <si>
    <t>Fair Value [Member]</t>
  </si>
  <si>
    <t>FAIR VALUE DISCLOSURES (Schedule of Assets at Fair Value, Nonrecurring Basis) (Details) - USD ($) $ in Thousands</t>
  </si>
  <si>
    <t>Nonrecurring Basis [Member] | Assets Held-for-Investment [Member]</t>
  </si>
  <si>
    <t>Nonrecurring Basis [Member] | Assets Held-for-sale [Member]</t>
  </si>
  <si>
    <t>Nonrecurring Basis [Member] | Assets Sold [Member</t>
  </si>
  <si>
    <t>Nonrecurring Basis [Member] | Quoted Prices in Active Markets for Identical Assets (Level 1) [Member] | Assets Held-for-Investment [Member]</t>
  </si>
  <si>
    <t>Nonrecurring Basis [Member] | Quoted Prices in Active Markets for Identical Assets (Level 1) [Member] | Assets Held-for-sale [Member]</t>
  </si>
  <si>
    <t>Nonrecurring Basis [Member] | Quoted Prices in Active Markets for Identical Assets (Level 1) [Member] | Assets Sold [Member</t>
  </si>
  <si>
    <t>Nonrecurring Basis [Member] | Significant Other Observable Inputs (Level 2) [Member] | Assets Held-for-Investment [Member]</t>
  </si>
  <si>
    <t>Nonrecurring Basis [Member] | Significant Other Observable Inputs (Level 2) [Member] | Assets Held-for-sale [Member]</t>
  </si>
  <si>
    <t>Nonrecurring Basis [Member] | Significant Other Observable Inputs (Level 2) [Member] | Assets Sold [Member</t>
  </si>
  <si>
    <t>Nonrecurring Basis [Member] | Significant Unobservable Inputs (Level 3) [Member] | Assets Held-for-Investment [Member]</t>
  </si>
  <si>
    <t>Nonrecurring Basis [Member] | Significant Unobservable Inputs (Level 3) [Member] | Assets Held-for-sale [Member]</t>
  </si>
  <si>
    <t>Nonrecurring Basis [Member] | Significant Unobservable Inputs (Level 3) [Member] | Assets Sold [Member</t>
  </si>
  <si>
    <t>RELATED PARTY TRANSACTIONS (Narrative) (Details) $ in Millions</t>
  </si>
  <si>
    <t>Jan. 15, 2015</t>
  </si>
  <si>
    <t>May. 18, 2012USD ($)</t>
  </si>
  <si>
    <t>Disposition fee as percent</t>
  </si>
  <si>
    <t>Number of real estate properties sold | property</t>
  </si>
  <si>
    <t>Real estate, disposed</t>
  </si>
  <si>
    <t>KBS Capital Advisors LLC [Member] | GKK Properties [Member]</t>
  </si>
  <si>
    <t>KBS Strategic Opportunity REIT, Inc. [Member]</t>
  </si>
  <si>
    <t>Investments in a joint ventures</t>
  </si>
  <si>
    <t>RELATED PARTY TRANSACTIONS (Details) - USD ($) $ in Thousands</t>
  </si>
  <si>
    <t>Payable</t>
  </si>
  <si>
    <t>Asset management cost from discontinued operations</t>
  </si>
  <si>
    <t>Administrative fees, amount paid</t>
  </si>
  <si>
    <t>Advisor and Dealer Manager [Member]</t>
  </si>
  <si>
    <t>Incurred</t>
  </si>
  <si>
    <t>Advisor and Dealer Manager [Member] | Expensed [Member] | Asset Management Fees [Member]</t>
  </si>
  <si>
    <t>Expenses</t>
  </si>
  <si>
    <t>Advisor and Dealer Manager [Member] | Expensed [Member] | Reimbursement of Operating Expenses [Member]</t>
  </si>
  <si>
    <t>Advisor and Dealer Manager [Member] | Expensed [Member] | Dispositon Fees [Member]</t>
  </si>
  <si>
    <t>SUPPLEMENTAL CASH FLOW AND SIGNIFICANT NONCASH TRANSACTION DISCLOSURES (Details) - USD ($) $ in Thousands</t>
  </si>
  <si>
    <t>Supplemental Disclosure of Cash Flow Information:</t>
  </si>
  <si>
    <t>Interest paid</t>
  </si>
  <si>
    <t>Supplemental Disclosure of Significant Noncash Investing and Financing Activities:</t>
  </si>
  <si>
    <t>Treasury securities transferred in connection with defeasance of notes payable</t>
  </si>
  <si>
    <t>Mortgage loans extinguished in connection with foreclosures and deed in lieu of foreclosure</t>
  </si>
  <si>
    <t>Increase in distributions payable</t>
  </si>
  <si>
    <t>Increase in capital expenses payable</t>
  </si>
  <si>
    <t>SEGMENT INFORMATION (Schedule of Segment Reporting Information, by Segment) (Details) $ in Thousands</t>
  </si>
  <si>
    <t>Dec. 31, 2015USD ($)States</t>
  </si>
  <si>
    <t>Sep. 30, 2015USD ($)</t>
  </si>
  <si>
    <t>Jun. 30, 2015USD ($)</t>
  </si>
  <si>
    <t>Mar. 31, 2015USD ($)</t>
  </si>
  <si>
    <t>Sep. 30, 2014USD ($)</t>
  </si>
  <si>
    <t>Jun. 30, 2014USD ($)</t>
  </si>
  <si>
    <t>Mar. 31, 2014USD ($)</t>
  </si>
  <si>
    <t>Dec. 31, 2015USD ($)Statessegments</t>
  </si>
  <si>
    <t>Dec. 31, 2012USD ($)</t>
  </si>
  <si>
    <t>Segment Reporting Information [Line Items]</t>
  </si>
  <si>
    <t>Number of reportable segments | segments</t>
  </si>
  <si>
    <t>Revenues</t>
  </si>
  <si>
    <t>NOI</t>
  </si>
  <si>
    <t>Assets</t>
  </si>
  <si>
    <t>Real estate held for sale</t>
  </si>
  <si>
    <t>Liabilities</t>
  </si>
  <si>
    <t>Operating Segments [Member]</t>
  </si>
  <si>
    <t>Corporate-level [Member]</t>
  </si>
  <si>
    <t>Real Estate Segment [Member]</t>
  </si>
  <si>
    <t>Real Estate Segment [Member] | Operating Segments [Member]</t>
  </si>
  <si>
    <t>Real Estate-Related Segment [Member]</t>
  </si>
  <si>
    <t>Real Estate-Related Segment [Member] | Operating Segments [Member]</t>
  </si>
  <si>
    <t>GKK Properties Segment [Member]</t>
  </si>
  <si>
    <t>GKK Properties Segment [Member] | Operating Segments [Member]</t>
  </si>
  <si>
    <t>SEGMENT INFORMATION (Reconciliation of Net Income (Loss) to Net Operating Income (Loss)) (Details) - USD ($) $ in Thousands</t>
  </si>
  <si>
    <t>Gain on sales of real estate</t>
  </si>
  <si>
    <t>Gain on extinguishment of debt</t>
  </si>
  <si>
    <t>Other income and interest income</t>
  </si>
  <si>
    <t>Asset Management Costs</t>
  </si>
  <si>
    <t>SELECTED QUARTERLY FINANCIAL DATA (UNAUDITED) (Details) - USD ($) $ / shares in Units, $ in Thousands</t>
  </si>
  <si>
    <t>Total income (loss) from discontinued operations</t>
  </si>
  <si>
    <t>Net income (loss) attributable to common stockholders</t>
  </si>
  <si>
    <t>Income (loss) per common share, basic and diluted</t>
  </si>
  <si>
    <t>COMMITMENTS AND CONTINGENCIES (Details) $ in Thousands</t>
  </si>
  <si>
    <t>Total future minimum lease payments</t>
  </si>
  <si>
    <t>SUBSEQUENT EVENTS (Details) - $ / shares</t>
  </si>
  <si>
    <t>Mar. 11, 2016</t>
  </si>
  <si>
    <t>Subsequent Event [Line Items]</t>
  </si>
  <si>
    <t>Subsequent Event [Member]</t>
  </si>
  <si>
    <t>SCHEDULE II VALUATION AND QUALIFYING ACCOUNTS (Details) - USD ($) $ in Thousands</t>
  </si>
  <si>
    <t>Allowance for Doubtful Accounts [Member]</t>
  </si>
  <si>
    <t>Movement in Valuation Allowances and Reserves [Roll Forward]</t>
  </si>
  <si>
    <t>Balance at Beginning of Year</t>
  </si>
  <si>
    <t>Additions Charged Against Operations</t>
  </si>
  <si>
    <t>Uncollectible Accounts Written-off</t>
  </si>
  <si>
    <t>Balance at End of Year</t>
  </si>
  <si>
    <t>Reserve for Loan Losses [Member]</t>
  </si>
  <si>
    <t>SCHEDULE III REAL ESTATE ASSETS AND ACCUMULATED DEPRECIATION AND AMORTIZATION (Details) - USD ($) $ in Thousands</t>
  </si>
  <si>
    <t>Dec. 31, 2012</t>
  </si>
  <si>
    <t>SEC Schedule III, Real Estate and Accumulated Depreciation [Line Items]</t>
  </si>
  <si>
    <t>Initial Cost to Company, Land</t>
  </si>
  <si>
    <t>Initial Cost to Company, Building and Improvements</t>
  </si>
  <si>
    <t>Initial Cost to Company, Total</t>
  </si>
  <si>
    <t>Cost Capitalized Subsequent to Acquisition</t>
  </si>
  <si>
    <t>Gross Amount at which Carried at Close of Period, Land</t>
  </si>
  <si>
    <t>Gross Amount at which Carried at Close of Period, Building and Improvements</t>
  </si>
  <si>
    <t>Gross Amount at which Carried at Close of Period, Total</t>
  </si>
  <si>
    <t>Accumulated Depreciation and Amortization</t>
  </si>
  <si>
    <t>Assets Held-for-Investment [Member]</t>
  </si>
  <si>
    <t>Ownership Percent</t>
  </si>
  <si>
    <t>Assets Held-for-Investment [Member] | Plaza in Clayton [Member]</t>
  </si>
  <si>
    <t>Encumbrances</t>
  </si>
  <si>
    <t>Original Date of Construction</t>
  </si>
  <si>
    <t>Date Acquired</t>
  </si>
  <si>
    <t>Sep. 27,
		2006</t>
  </si>
  <si>
    <t>Assets Held-for-Investment [Member] | 825 University Avenue Building [Member]</t>
  </si>
  <si>
    <t>2004 / 2006</t>
  </si>
  <si>
    <t>Dec. 5,
		2006</t>
  </si>
  <si>
    <t>Assets Held-for-Investment [Member] | Bridgeway Technology Center [Member]</t>
  </si>
  <si>
    <t>Jun. 27,
		2007</t>
  </si>
  <si>
    <t>Assets Held-for-Investment [Member] | ADP Plaza [Member]</t>
  </si>
  <si>
    <t>Nov. 7,
		2007</t>
  </si>
  <si>
    <t>Assets Held-for-Investment [Member] | Woodfield Preserve Office Center [Member]</t>
  </si>
  <si>
    <t>Nov. 13,
		2007</t>
  </si>
  <si>
    <t>Assets Held-for-Investment [Member] | Rivertech I and II [Member]</t>
  </si>
  <si>
    <t>1983/2001,2007</t>
  </si>
  <si>
    <t>Feb. 20,
		2008</t>
  </si>
  <si>
    <t>Assets Held-for-Investment [Member] | Tysons Dulles Plaza [Member]</t>
  </si>
  <si>
    <t>1986-1990</t>
  </si>
  <si>
    <t>Jun. 6,
		2008</t>
  </si>
  <si>
    <t>Assets Held-for-Investment [Member] | Great Oaks Center [Member]</t>
  </si>
  <si>
    <t>Jul. 18,
		2008</t>
  </si>
  <si>
    <t>Assets Held-for-Investment [Member] | University Park Buildings [Member]</t>
  </si>
  <si>
    <t>Jul. 31,
		2008</t>
  </si>
  <si>
    <t>Assets Held-for-Investment [Member] | Meridian Tower [Member]</t>
  </si>
  <si>
    <t>Aug. 18,
		2008</t>
  </si>
  <si>
    <t>Assets Held-for-Investment [Member] | North Creek Parkway Center [Member]</t>
  </si>
  <si>
    <t>1986-1987</t>
  </si>
  <si>
    <t>Aug. 28,
		2008</t>
  </si>
  <si>
    <t>Assets Held-for-Investment [Member] | City Gate Plaza [Member]</t>
  </si>
  <si>
    <t>1988-1990</t>
  </si>
  <si>
    <t>Nov. 25,
		2008</t>
  </si>
  <si>
    <t>Assets Held-for-Investment [Member] | Bentonville [Member]</t>
  </si>
  <si>
    <t>1973 / 1981</t>
  </si>
  <si>
    <t>Sep. 1,
		2011</t>
  </si>
  <si>
    <t>Assets Held-for-Investment [Member] | RH Johnson - Main Building [Member]</t>
  </si>
  <si>
    <t>Assets Held-for-Investment [Member] | Arnold [Member]</t>
  </si>
  <si>
    <t>Assets Held-for-Investment [Member] | Bay - Fair [Member]</t>
  </si>
  <si>
    <t>Assets Held-for-Investment [Member] | Burlingame - Main Building [Member]</t>
  </si>
  <si>
    <t>Assets Held-for-Investment [Member] | Canoga Park Branch [Member]</t>
  </si>
  <si>
    <t>Assets Held-for-Investment [Member] | College Heights [Member]</t>
  </si>
  <si>
    <t>Assets Held-for-Investment [Member] | Dinuba [Member]</t>
  </si>
  <si>
    <t>Assets Held-for-Investment [Member] | East Fresno [Member]</t>
  </si>
  <si>
    <t>Assets Held-for-Investment [Member] | Folsum [Member]</t>
  </si>
  <si>
    <t>Assets Held-for-Investment [Member] | Fort Bragg [Member]</t>
  </si>
  <si>
    <t>Assets Held-for-Investment [Member] | Hanford - Main Building [Member]</t>
  </si>
  <si>
    <t>Assets Held-for-Investment [Member] | Healdsburg [Member]</t>
  </si>
  <si>
    <t>Assets Held-for-Investment [Member] | Hemet Branch [Member]</t>
  </si>
  <si>
    <t>Assets Held-for-Investment [Member] | Hilltop [Member]</t>
  </si>
  <si>
    <t>Assets Held-for-Investment [Member] | Lemoore [Member]</t>
  </si>
  <si>
    <t>Assets Held-for-Investment [Member] | Livermore [Member]</t>
  </si>
  <si>
    <t>Assets Held-for-Investment [Member] | Martin Luther King Jr. [Member]</t>
  </si>
  <si>
    <t>Assets Held-for-Investment [Member] | Mission-23rd [Member]</t>
  </si>
  <si>
    <t>Assets Held-for-Investment [Member] | Montrose Branch [Member]</t>
  </si>
  <si>
    <t>SCHEDULE III REAL ESTATE ASSETS AND ACCUMULATED DEPRECIATION AND AMORTIZATION (Details 1) - USD ($) $ in Thousands</t>
  </si>
  <si>
    <t>Assets Held-for-Investment [Member] | Ontario Plaza Branch [Member]</t>
  </si>
  <si>
    <t>Assets Held-for-Investment [Member] | Orangevale Branch [Member]</t>
  </si>
  <si>
    <t>Assets Held-for-Investment [Member] | Oroville [Member]</t>
  </si>
  <si>
    <t>Assets Held-for-Investment [Member] | Pleasanton [Member]</t>
  </si>
  <si>
    <t>Assets Held-for-Investment [Member] | Porterville - Main Building [Member]</t>
  </si>
  <si>
    <t>Assets Held-for-Investment [Member] | Reedley [Member]</t>
  </si>
  <si>
    <t>Assets Held-for-Investment [Member] | Reseda Branch [Member]</t>
  </si>
  <si>
    <t>Assets Held-for-Investment [Member] | Ridgecrest [Member]</t>
  </si>
  <si>
    <t>Assets Held-for-Investment [Member] | Sherman Oaks [Member]</t>
  </si>
  <si>
    <t>Assets Held-for-Investment [Member] | Slauson - Vermont [Member]</t>
  </si>
  <si>
    <t>Assets Held-for-Investment [Member] | St. Helena [Member]</t>
  </si>
  <si>
    <t>Assets Held-for-Investment [Member] | Turlock - Main Building [Member]</t>
  </si>
  <si>
    <t>Assets Held-for-Investment [Member] | Vernon Branch [Member]</t>
  </si>
  <si>
    <t>Assets Held-for-Investment [Member] | Batterson [Member]</t>
  </si>
  <si>
    <t>Assets Held-for-Investment [Member] | Greenwich [Member]</t>
  </si>
  <si>
    <t>Assets Held-for-Investment [Member] | North Wakefield Drive [Member]</t>
  </si>
  <si>
    <t>Assets Held-for-Investment [Member] | Baypoint [Member]</t>
  </si>
  <si>
    <t>Assets Held-for-Investment [Member] | Bayshore - Main Building [Member]</t>
  </si>
  <si>
    <t>Assets Held-for-Investment [Member] | Coral Ridge - Main Building [Member]</t>
  </si>
  <si>
    <t>Assets Held-for-Investment [Member] | Crystal River - Main Building [Member]</t>
  </si>
  <si>
    <t>Assets Held-for-Investment [Member] | Homestead - Main Building [Member]</t>
  </si>
  <si>
    <t>Assets Held-for-Investment [Member] | Live Oak - Main Building [Member]</t>
  </si>
  <si>
    <t>Assets Held-for-Investment [Member] | Midway - Main Building [Member]</t>
  </si>
  <si>
    <t>Assets Held-for-Investment [Member] | Plantation - Main Building [Member]</t>
  </si>
  <si>
    <t>1976 / 2002</t>
  </si>
  <si>
    <t>Assets Held-for-Investment [Member] | Trouble Creek - Main Building [Member]</t>
  </si>
  <si>
    <t>Assets Held-for-Investment [Member] | West Sunrise - Main Building [Member]</t>
  </si>
  <si>
    <t>Assets Held-for-Investment [Member] | Weeki Wachee - Main Building [Member]</t>
  </si>
  <si>
    <t>Assets Held-for-Investment [Member] | Westside - Main Building [Member]</t>
  </si>
  <si>
    <t>Assets Held-for-Investment [Member] | Aberdeen Village - Main Building [Member]</t>
  </si>
  <si>
    <t>Assets Held-for-Investment [Member] | East Point - Main Building [Member]</t>
  </si>
  <si>
    <t>Assets Held-for-Investment [Member] | Exchange Street [Member]</t>
  </si>
  <si>
    <t>Assets Held-for-Investment [Member] | Wheaton - Main Building [Member]</t>
  </si>
  <si>
    <t>1960 / 2003</t>
  </si>
  <si>
    <t>Assets Held-for-Investment [Member] | Gannett Drive [Member]</t>
  </si>
  <si>
    <t>Assets Held-for-Investment [Member] | Ballwin Facility - Main Building [Member]</t>
  </si>
  <si>
    <t>SCHEDULE III REAL ESTATE ASSETS AND ACCUMULATED DEPRECIATION AND AMORTIZATION (Details 2) - USD ($) $ in Thousands</t>
  </si>
  <si>
    <t>Assets Held-for-Investment [Member] | Belton Facility - Main Building [Member]</t>
  </si>
  <si>
    <t>Assets Held-for-Investment [Member] | Forsyth Facility - Main Building [Member]</t>
  </si>
  <si>
    <t>Assets Held-for-Investment [Member] | I-70 &amp; Noland Facility - Main Bldg [Member]</t>
  </si>
  <si>
    <t>Assets Held-for-Investment [Member] | Gateway Center - Charlotte [Member]</t>
  </si>
  <si>
    <t>1987 / 1988</t>
  </si>
  <si>
    <t>Assets Held-for-Investment [Member] | Gateway Land [Member]</t>
  </si>
  <si>
    <t>Aug. 31,
		2015</t>
  </si>
  <si>
    <t>Assets Held-for-Investment [Member] | Nashua Main [Member]</t>
  </si>
  <si>
    <t>Assets Held-for-Investment [Member] | Portsmouth Pleasant [Member]</t>
  </si>
  <si>
    <t>1860s</t>
  </si>
  <si>
    <t>Assets Held-for-Investment [Member] | Arthur Street [Member]</t>
  </si>
  <si>
    <t>Assets Held-for-Investment [Member] | Beechwood Road [Member]</t>
  </si>
  <si>
    <t>Assets Held-for-Investment [Member] | Bellevue Avenue [Member]</t>
  </si>
  <si>
    <t>Assets Held-for-Investment [Member] | Bergenline Avenue [Member]</t>
  </si>
  <si>
    <t>Assets Held-for-Investment [Member] | Bridgewater [Member]</t>
  </si>
  <si>
    <t>1974 / 1980</t>
  </si>
  <si>
    <t>Assets Held-for-Investment [Member] | Lakewood Route 70 [Member]</t>
  </si>
  <si>
    <t>Assets Held-for-Investment [Member] | Maplewood Avenue [Member]</t>
  </si>
  <si>
    <t>1926 / 1983</t>
  </si>
  <si>
    <t>Assets Held-for-Investment [Member] | Pennsauken [Member]</t>
  </si>
  <si>
    <t>Assets Held-for-Investment [Member] | Springfield Avenue [Member]</t>
  </si>
  <si>
    <t>Assets Held-for-Investment [Member] | Wood Avenue [Member]</t>
  </si>
  <si>
    <t>1955 / 1970</t>
  </si>
  <si>
    <t>Assets Held-for-Investment [Member] | Amador (Las Cruces) - Main Bldg [Member]</t>
  </si>
  <si>
    <t>1970 / 1991</t>
  </si>
  <si>
    <t>Assets Held-for-Investment [Member] | Santa Fe-Metro Bank - Main Bldg [Member]</t>
  </si>
  <si>
    <t>1972 / 1985</t>
  </si>
  <si>
    <t>Assets Held-for-Investment [Member] | Genesee Street [Member]</t>
  </si>
  <si>
    <t>Assets Held-for-Investment [Member] | Jamaica [Member]</t>
  </si>
  <si>
    <t>1960 / 2001</t>
  </si>
  <si>
    <t>Assets Held-for-Investment [Member] | Levittown [Member]</t>
  </si>
  <si>
    <t>Assets Held-for-Investment [Member] | Merrick Avenue [Member]</t>
  </si>
  <si>
    <t>Assets Held-for-Investment [Member] | Park Avenue [Member]</t>
  </si>
  <si>
    <t>Assets Held-for-Investment [Member] | State Street [Member]</t>
  </si>
  <si>
    <t>1927 / 1980s</t>
  </si>
  <si>
    <t>Assets Held-for-Investment [Member] | Transit Road [Member]</t>
  </si>
  <si>
    <t>Assets Held-for-Investment [Member] | Wantagh [Member]</t>
  </si>
  <si>
    <t>1940 / 2002</t>
  </si>
  <si>
    <t>Assets Held-for-Investment [Member] | 31st Street - Main Building [Member]</t>
  </si>
  <si>
    <t>1972 / 1979</t>
  </si>
  <si>
    <t>Assets Held-for-Investment [Member] | Gresham - Main Building [Member]</t>
  </si>
  <si>
    <t>Assets Held-for-Investment [Member] | Parkrose - Main Building [Member]</t>
  </si>
  <si>
    <t>Assets Held-for-Investment [Member] | Blair Mill Road [Member]</t>
  </si>
  <si>
    <t>Assets Held-for-Investment [Member] | Bustleton Avenue [Member]</t>
  </si>
  <si>
    <t>Assets Held-for-Investment [Member] | Post Road [Member]</t>
  </si>
  <si>
    <t>Assets Held-for-Investment [Member] | Hilton Head-Pope Ave - Main Bldg [Member]</t>
  </si>
  <si>
    <t>SCHEDULE III REAL ESTATE ASSETS AND ACCUMULATED DEPRECIATION AND AMORTIZATION (Details 3) - USD ($) $ in Thousands</t>
  </si>
  <si>
    <t>Assets Held-for-Investment [Member] | Rock Hill MO - Main Building [Member]</t>
  </si>
  <si>
    <t>Assets Held-for-Investment [Member] | Beaumont - Main Building [Member]</t>
  </si>
  <si>
    <t>Assets Held-for-Investment [Member] | Harlandale - Main Building [Member]</t>
  </si>
  <si>
    <t>Assets Held-for-Investment [Member] | Northern Hills - Main Building [Member]</t>
  </si>
  <si>
    <t>Assets Held-for-Investment [Member] | Steeplechase - Main Building [Member]</t>
  </si>
  <si>
    <t>Assets Held-for-Investment [Member] | Witchita Falls - Main Building [Member]</t>
  </si>
  <si>
    <t>Assets Held-for-Investment [Member] | Abingdon - Main Building [Member]</t>
  </si>
  <si>
    <t>1964 / 1980</t>
  </si>
  <si>
    <t>Assets Held-for-Investment [Member] | Fairfax Courthouse [Member]</t>
  </si>
  <si>
    <t>1932 / 2000</t>
  </si>
  <si>
    <t>Assets Held-for-Investment [Member] | Orange - Main Building [Member]</t>
  </si>
  <si>
    <t>Assets Held-for-Investment [Member] | Robinson &amp; Broad - Main Building [Member]</t>
  </si>
  <si>
    <t>1947 / 1985</t>
  </si>
  <si>
    <t>Assets Held-for-Investment [Member] | Camas - Main Building [Member]</t>
  </si>
  <si>
    <t>Assets Held-for-Investment [Member] | Clarkston - Main Building [Member]</t>
  </si>
  <si>
    <t>Assets Held-for-Investment [Member] | Edmonds - Main Building [Member]</t>
  </si>
  <si>
    <t>Assets Held-for-Investment [Member] | Greenwood - Main Building [Member]</t>
  </si>
  <si>
    <t>Assets Held-for-Investment [Member] | Kennewick - Main Building [Member]</t>
  </si>
  <si>
    <t>1977 / 1991</t>
  </si>
  <si>
    <t>Assets Held-for-Investment [Member] | Sequim - Main Building [Member]</t>
  </si>
  <si>
    <t>Assets Held-for-Investment [Member] | Wenatchee Valley - Main Building [Member]</t>
  </si>
  <si>
    <t>1965 / 1992</t>
  </si>
  <si>
    <t>Assets Held-for-Investment [Member] | Ballard - Main Building [Member]</t>
  </si>
  <si>
    <t>Assets Held-for-Investment [Member] | Daytona Beach Spdwy - Main Bldg [Member]</t>
  </si>
  <si>
    <t>Assets Held-for-Investment [Member] | Palm Beach Vault [Member]</t>
  </si>
  <si>
    <t>Assets Held-for-Investment [Member] | Redmond - Main Building [Member]</t>
  </si>
  <si>
    <t>1925 / 1982</t>
  </si>
  <si>
    <t>Assets Held-for-Investment [Member] | Las Vegas Ops Center [Member]</t>
  </si>
  <si>
    <t>1972 / 1990</t>
  </si>
  <si>
    <t>Assets Held-for-Investment [Member] | Barbee Chapel Road [Member]</t>
  </si>
  <si>
    <t>Assets Held-for-Investment [Member] | Bernwood Park [Member]</t>
  </si>
  <si>
    <t>Assets Held-for-Investment [Member] | Charlotte Harbor Office [Member]</t>
  </si>
  <si>
    <t>Assets Held-for-Investment [Member] | Cypress Point [Member]</t>
  </si>
  <si>
    <t>Assets Held-for-Investment [Member] | Hudson Office [Member]</t>
  </si>
  <si>
    <t>Assets Held-for-Investment [Member] | Marco Island Office [Member]</t>
  </si>
  <si>
    <t>Assets Held-for-Investment [Member] | North Lockwood Ridge [Member]</t>
  </si>
  <si>
    <t>Assets Held-for-Investment [Member] | West Bradenton [Member]</t>
  </si>
  <si>
    <t>Assets Held-for-Investment [Member] | Cheshire Sheridan [Member]</t>
  </si>
  <si>
    <t>Assets Held-for-Investment [Member] | Edgewood [Member]</t>
  </si>
  <si>
    <t>Assets Held-for-Investment [Member] | University Place Office [Member]</t>
  </si>
  <si>
    <t>Assets Held-for-Investment [Member] | Forest Drive Office [Member]</t>
  </si>
  <si>
    <t>SCHEDULE III REAL ESTATE ASSETS AND ACCUMULATED DEPRECIATION AND AMORTIZATION (Details 4) - USD ($) $ in Thousands</t>
  </si>
  <si>
    <t>Assets Held-for-Investment [Member] | Land O'Lakes Office [Member]</t>
  </si>
  <si>
    <t>Assets Held-for-Investment [Member] | West Placerville Branch [Member]</t>
  </si>
  <si>
    <t>Assets Held-for-Investment [Member] | New Smyrna Beach East [Member]</t>
  </si>
  <si>
    <t>Assets Held-for-Investment [Member] | Hamilton Square [Member]</t>
  </si>
  <si>
    <t>Assets Held-for-Investment [Member] | East Commercial Blvd (Relo) [Member]</t>
  </si>
  <si>
    <t>Assets Held-for-Investment [Member] | Largo Office [Member]</t>
  </si>
  <si>
    <t>Assets Held-for-Investment [Member] | New Citrus Park [Member]</t>
  </si>
  <si>
    <t>Assets Held-for-Investment [Member] | Providence Square [Member]</t>
  </si>
  <si>
    <t>Assets Held-for-Investment [Member] | Ashley Village [Member]</t>
  </si>
  <si>
    <t>Assets Held-for-Investment [Member] | West Market Street [Member]</t>
  </si>
  <si>
    <t>Assets Held-for-Investment [Member] | Harbison Office [Member]</t>
  </si>
  <si>
    <t>Assets Held-for-Investment [Member] | Virginia Beach Shore Drive [Member]</t>
  </si>
  <si>
    <t>Assets Held-for-Investment [Member] | Cypress Lake Drive [Member]</t>
  </si>
  <si>
    <t>Assets Held-for-Investment [Member] | Woodstock Crossing [Member]</t>
  </si>
  <si>
    <t>Assets Held-for-Investment [Member] | The Avenues [Member]</t>
  </si>
  <si>
    <t>Assets Held-for-Investment [Member] | Roseville Branch [Member]</t>
  </si>
  <si>
    <t>Assets Held-for-Investment [Member] | Valley Springs [Member]</t>
  </si>
  <si>
    <t>Assets Held-for-Investment [Member] | Lake Community Bank [Member]</t>
  </si>
  <si>
    <t>Assets Held-for-Investment [Member] | Park Hill [Member]</t>
  </si>
  <si>
    <t>Assets Held-for-Investment [Member] | Holiday [Member]</t>
  </si>
  <si>
    <t>Assets Held-for-Investment [Member] | Village Circle [Member]</t>
  </si>
  <si>
    <t>Assets Held-for-Investment [Member] | Bloomingdale [Member]</t>
  </si>
  <si>
    <t>Assets Held-for-Investment [Member] | Cedar Shores Office [Member]</t>
  </si>
  <si>
    <t>Assets Held-for-Investment [Member] | Grove City Office [Member]</t>
  </si>
  <si>
    <t>Assets Held-for-Investment [Member] | Bluegrass Office [Member]</t>
  </si>
  <si>
    <t>Assets Held-for-Investment [Member] | LaVista Road [Member]</t>
  </si>
  <si>
    <t>Assets Held-for-Investment [Member] | Garner Office [Member]</t>
  </si>
  <si>
    <t>Assets Held-for-Investment [Member] | James Island [Member]</t>
  </si>
  <si>
    <t>Assets Held-for-Investment [Member] | Chester [Member]</t>
  </si>
  <si>
    <t>Assets Held-for-Investment [Member] | Haddonfield - Kings [Member]</t>
  </si>
  <si>
    <t>Assets Held-for-Investment [Member] | Staples Mill [Member]</t>
  </si>
  <si>
    <t>Assets Held-for-Investment [Member] | Cameron Park [Member]</t>
  </si>
  <si>
    <t>Assets Held-for-Investment [Member] | Sonora - Branch [Member]</t>
  </si>
  <si>
    <t>Assets Held-for-Investment [Member] | Simpsonville Main Office [Member]</t>
  </si>
  <si>
    <t>SCHEDULE III REAL ESTATE ASSETS AND ACCUMULATED DEPRECIATION AND AMORTIZATION (Details 5) - USD ($) $ in Thousands</t>
  </si>
  <si>
    <t>Assets Held-for-Investment [Member] | Banner Elk [Member]</t>
  </si>
  <si>
    <t>Assets Held-for-Investment [Member] | 47th Terrace Office [Member]</t>
  </si>
  <si>
    <t>Assets Held-for-Investment [Member] | Altamonte Crossing Office [Member]</t>
  </si>
  <si>
    <t>Assets Held-for-Investment [Member] | Bradenton City [Member]</t>
  </si>
  <si>
    <t>Assets Held-for-Investment [Member] | Brandon [Member]</t>
  </si>
  <si>
    <t>Assets Held-for-Investment [Member] | Cordova Office - Pensacola [Member]</t>
  </si>
  <si>
    <t>Assets Held-for-Investment [Member] | Deerfield Beach (H.S.) [Member]</t>
  </si>
  <si>
    <t>Assets Held-for-Investment [Member] | Holly Hill Office [Member]</t>
  </si>
  <si>
    <t>Assets Held-for-Investment [Member] | Sawgrass [Member]</t>
  </si>
  <si>
    <t>Assets Held-for-Investment [Member] | Vero-West (1st Am.) [Member]</t>
  </si>
  <si>
    <t>Assets Held-for-Investment [Member] | Lilburn Office [Member]</t>
  </si>
  <si>
    <t>Assets Held-for-Investment [Member] | Stonehenge Office [Member]</t>
  </si>
  <si>
    <t>Assets Held-for-Investment [Member] | Centerville [Member]</t>
  </si>
  <si>
    <t>Assets Held-for-Investment [Member] | El Dorado Hills Branch [Member]</t>
  </si>
  <si>
    <t>Assets Held-for-Investment [Member] | Sutter Creek [Member]</t>
  </si>
  <si>
    <t>Assets Held-for-Investment [Member] | Albemarle Road [Member]</t>
  </si>
  <si>
    <t>Assets Held-for-Investment [Member] | Beatties Ford Road [Member]</t>
  </si>
  <si>
    <t>Assets Held-for-Investment [Member] | Belhaven Boulevard [Member]</t>
  </si>
  <si>
    <t>Assets Held-for-Investment [Member] | Boger City [Member]</t>
  </si>
  <si>
    <t>Assets Held-for-Investment [Member] | Boone Main Office [Member]</t>
  </si>
  <si>
    <t>Assets Held-for-Investment [Member] | Burgaw Main Office [Member]</t>
  </si>
  <si>
    <t>Assets Held-for-Investment [Member] | Burlington Main Office [Member]</t>
  </si>
  <si>
    <t>Assets Held-for-Investment [Member] | Cameron Village [Member]</t>
  </si>
  <si>
    <t>Assets Held-for-Investment [Member] | Candler [Member]</t>
  </si>
  <si>
    <t>Assets Held-for-Investment [Member] | Carmel Commons [Member]</t>
  </si>
  <si>
    <t>Assets Held-for-Investment [Member] | Carolina Beach [Member]</t>
  </si>
  <si>
    <t>Assets Held-for-Investment [Member] | Cary Village [Member]</t>
  </si>
  <si>
    <t>Assets Held-for-Investment [Member] | Cherryville [Member]</t>
  </si>
  <si>
    <t>Assets Held-for-Investment [Member] | Columbus [Member]</t>
  </si>
  <si>
    <t>Assets Held-for-Investment [Member] | Cornelius [Member]</t>
  </si>
  <si>
    <t>Assets Held-for-Investment [Member] | Cumberland [Member]</t>
  </si>
  <si>
    <t>Assets Held-for-Investment [Member] | Dallas [Member]</t>
  </si>
  <si>
    <t>Assets Held-for-Investment [Member] | Denver [Member]</t>
  </si>
  <si>
    <t>Assets Held-for-Investment [Member] | Dixie Village [Member]</t>
  </si>
  <si>
    <t>SCHEDULE III REAL ESTATE ASSETS AND ACCUMULATED DEPRECIATION AND AMORTIZATION (Details 6) - USD ($) $ in Thousands</t>
  </si>
  <si>
    <t>Assets Held-for-Investment [Member] | Eden Main Office [Member]</t>
  </si>
  <si>
    <t>Assets Held-for-Investment [Member] | Elizabethtown Main [Member]</t>
  </si>
  <si>
    <t>Assets Held-for-Investment [Member] | Farmville [Member]</t>
  </si>
  <si>
    <t>Assets Held-for-Investment [Member] | Fayetteville Dwntown [Member]</t>
  </si>
  <si>
    <t>Assets Held-for-Investment [Member] | Garner [Member]</t>
  </si>
  <si>
    <t>Assets Held-for-Investment [Member] | Gastonia Main Office [Member]</t>
  </si>
  <si>
    <t>Assets Held-for-Investment [Member] | Guilford College [Member]</t>
  </si>
  <si>
    <t>Assets Held-for-Investment [Member] | Henderson Mo Relc [Member]</t>
  </si>
  <si>
    <t>Assets Held-for-Investment [Member] | Hillsborough [Member]</t>
  </si>
  <si>
    <t>Assets Held-for-Investment [Member] | Hilltop Plaza [Member]</t>
  </si>
  <si>
    <t>Assets Held-for-Investment [Member] | Hospital - Greenville [Member]</t>
  </si>
  <si>
    <t>Assets Held-for-Investment [Member] | Kenansville [Member]</t>
  </si>
  <si>
    <t>Assets Held-for-Investment [Member] | Kinston Main Office [Member]</t>
  </si>
  <si>
    <t>Assets Held-for-Investment [Member] | Landfall [Member]</t>
  </si>
  <si>
    <t>Assets Held-for-Investment [Member] | Marion Main Office [Member]</t>
  </si>
  <si>
    <t>Assets Held-for-Investment [Member] | Mooresville Main [Member]</t>
  </si>
  <si>
    <t>Assets Held-for-Investment [Member] | Mt Olive Main Office [Member]</t>
  </si>
  <si>
    <t>Assets Held-for-Investment [Member] | Myers Park [Member]</t>
  </si>
  <si>
    <t>Assets Held-for-Investment [Member] | North Asheville [Member]</t>
  </si>
  <si>
    <t>Assets Held-for-Investment [Member] | North Boulevard - Raleigh [Member]</t>
  </si>
  <si>
    <t>Assets Held-for-Investment [Member] | North Durham [Member]</t>
  </si>
  <si>
    <t>Assets Held-for-Investment [Member] | North Henderson [Member]</t>
  </si>
  <si>
    <t>Assets Held-for-Investment [Member] | North Raleigh [Member]</t>
  </si>
  <si>
    <t>Assets Held-for-Investment [Member] | Northeast [Member]</t>
  </si>
  <si>
    <t>Assets Held-for-Investment [Member] | Northwood [Member]</t>
  </si>
  <si>
    <t>Assets Held-for-Investment [Member] | Park Road [Member]</t>
  </si>
  <si>
    <t>Assets Held-for-Investment [Member] | Pavilions [Member]</t>
  </si>
  <si>
    <t>Assets Held-for-Investment [Member] | Pinehurst [Member]</t>
  </si>
  <si>
    <t>Assets Held-for-Investment [Member] | Pleasant Garden [Member]</t>
  </si>
  <si>
    <t>Assets Held-for-Investment [Member] | Reidsville Main Office [Member]</t>
  </si>
  <si>
    <t>Assets Held-for-Investment [Member] | Reynolda [Member]</t>
  </si>
  <si>
    <t>Assets Held-for-Investment [Member] | Salisbury Main Office [Member]</t>
  </si>
  <si>
    <t>Assets Held-for-Investment [Member] | Salisbury West [Member]</t>
  </si>
  <si>
    <t>Assets Held-for-Investment [Member] | Sardis Village [Member]</t>
  </si>
  <si>
    <t>SCHEDULE III REAL ESTATE ASSETS AND ACCUMULATED DEPRECIATION AND AMORTIZATION (Details 7) - USD ($) $ in Thousands</t>
  </si>
  <si>
    <t>Assets Held-for-Investment [Member] | Signal Hill [Member]</t>
  </si>
  <si>
    <t>Assets Held-for-Investment [Member] | Six Forks [Member]</t>
  </si>
  <si>
    <t>Assets Held-for-Investment [Member] | South Elm [Member]</t>
  </si>
  <si>
    <t>Assets Held-for-Investment [Member] | South Park Greenville [Member]</t>
  </si>
  <si>
    <t>Assets Held-for-Investment [Member] | South Square [Member]</t>
  </si>
  <si>
    <t>Assets Held-for-Investment [Member] | South Pines Main Office [Member]</t>
  </si>
  <si>
    <t>Assets Held-for-Investment [Member] | Southwinds [Member]</t>
  </si>
  <si>
    <t>Assets Held-for-Investment [Member] | Southwood Square [Member]</t>
  </si>
  <si>
    <t>Assets Held-for-Investment [Member] | Spruce Pine Main [Member]</t>
  </si>
  <si>
    <t>Assets Held-for-Investment [Member] | Statesville Main Office [Member]</t>
  </si>
  <si>
    <t>Assets Held-for-Investment [Member] | Swansboro [Member]</t>
  </si>
  <si>
    <t>Assets Held-for-Investment [Member] | Troutman [Member]</t>
  </si>
  <si>
    <t>Assets Held-for-Investment [Member] | Tryon Main Office [Member]</t>
  </si>
  <si>
    <t>Assets Held-for-Investment [Member] | Twin Rivers [Member]</t>
  </si>
  <si>
    <t>Assets Held-for-Investment [Member] | Union Road [Member]</t>
  </si>
  <si>
    <t>Assets Held-for-Investment [Member] | University [Member]</t>
  </si>
  <si>
    <t>Assets Held-for-Investment [Member] | Village Drive [Member]</t>
  </si>
  <si>
    <t>Assets Held-for-Investment [Member] | Combee [Member]</t>
  </si>
  <si>
    <t>Assets Held-for-Investment [Member] | Lantana [Member]</t>
  </si>
  <si>
    <t>Assets Held-for-Investment [Member] | Monument Road [Member]</t>
  </si>
  <si>
    <t>Assets Held-for-Investment [Member] | North Boca Raton [Member]</t>
  </si>
  <si>
    <t>Assets Held-for-Investment [Member] | Ridge Road [Member]</t>
  </si>
  <si>
    <t>Assets Held-for-Investment [Member] | Rockledge [Member]</t>
  </si>
  <si>
    <t>Assets Held-for-Investment [Member] | S. Mandarin [Member]</t>
  </si>
  <si>
    <t>Assets Held-for-Investment [Member] | Westside [Member]</t>
  </si>
  <si>
    <t>Assets Held-for-Investment [Member] | Hapeville [Member]</t>
  </si>
  <si>
    <t>Assets Held-for-Investment [Member] | Perimeter Center [Member]</t>
  </si>
  <si>
    <t>Assets Held-for-Investment [Member] | Stephenson [Member]</t>
  </si>
  <si>
    <t>Assets Held-for-Investment [Member] | Toco Hills [Member]</t>
  </si>
  <si>
    <t>Assets Held-for-Investment [Member] | Walton Way [Member]</t>
  </si>
  <si>
    <t>Assets Held-for-Investment [Member] | Washington Road [Member]</t>
  </si>
  <si>
    <t>Assets Held-for-Investment [Member] | Clemmons [Member]</t>
  </si>
  <si>
    <t>Assets Held-for-Investment [Member] | King Main [Member]</t>
  </si>
  <si>
    <t>Assets Held-for-Investment [Member] | Marion Main [Member]</t>
  </si>
  <si>
    <t>SCHEDULE III REAL ESTATE ASSETS AND ACCUMULATED DEPRECIATION AND AMORTIZATION (Details 8) - USD ($) $ in Thousands</t>
  </si>
  <si>
    <t>Assets Held-for-Investment [Member] | Roxboro Main [Member]</t>
  </si>
  <si>
    <t>Assets Held-for-Investment [Member] | Russ Avenue [Member]</t>
  </si>
  <si>
    <t>Assets Held-for-Investment [Member] | Sardis Road [Member]</t>
  </si>
  <si>
    <t>Assets Held-for-Investment [Member] | Valdese Main [Member]</t>
  </si>
  <si>
    <t>Assets Held-for-Investment [Member] | Viewmont [Member]</t>
  </si>
  <si>
    <t>Assets Held-for-Investment [Member] | Wilkesboro Main [Member]</t>
  </si>
  <si>
    <t>Assets Held-for-Investment [Member] | Champions [Member]</t>
  </si>
  <si>
    <t>Assets Held-for-Investment [Member] | Clear Lake [Member]</t>
  </si>
  <si>
    <t>1981/2005</t>
  </si>
  <si>
    <t>Assets Held-for-Investment [Member] | Cypress Station [Member]</t>
  </si>
  <si>
    <t>Assets Held-for-Investment [Member] | Deer Park [Member]</t>
  </si>
  <si>
    <t>Assets Held-for-Investment [Member] | Duncanville [Member]</t>
  </si>
  <si>
    <t>Assets Held-for-Investment [Member] | Highway 290 [Member]</t>
  </si>
  <si>
    <t>Assets Held-for-Investment [Member] | Highway 6 [Member]</t>
  </si>
  <si>
    <t>Assets Held-for-Investment [Member] | Humble [Member]</t>
  </si>
  <si>
    <t>Assets Held-for-Investment [Member] | Inverness [Member]</t>
  </si>
  <si>
    <t>Assets Held-for-Investment [Member] | Paoli [Member]</t>
  </si>
  <si>
    <t>Assets Held-for-Investment [Member] | Forest Hill Banking Center [Member]</t>
  </si>
  <si>
    <t>Assets Held-for-Investment [Member] | Upper Montclair Drive Up [Member]</t>
  </si>
  <si>
    <t>Assets Held-for-Investment [Member] | Ardmore [Member]</t>
  </si>
  <si>
    <t>Assets Held-for-Investment [Member] | Milltown [Member]</t>
  </si>
  <si>
    <t>Assets Held-for-Investment [Member] | Fairgrounds [Member]</t>
  </si>
  <si>
    <t>Assets Held-for-Investment [Member] | West Goshen [Member]</t>
  </si>
  <si>
    <t>Assets Held-for-Investment [Member] | Reading Airport [Member]</t>
  </si>
  <si>
    <t>Assets Held-for-Investment [Member] | Concordia [Member]</t>
  </si>
  <si>
    <t>Assets Held-for-Investment [Member] | Thorndale [Member]</t>
  </si>
  <si>
    <t>Assets Held-for-Investment [Member] | Wind Gap [Member]</t>
  </si>
  <si>
    <t>Assets Held-for-Investment [Member] | Harborside [Member]</t>
  </si>
  <si>
    <t>Assets Held-for-Investment [Member] | Hickory Parking Lot [Member]</t>
  </si>
  <si>
    <t>Assets Held-for-Investment [Member] | Torrance [Member]</t>
  </si>
  <si>
    <t>Assets Held-for-Investment [Member] | Chapel Hill [Member]</t>
  </si>
  <si>
    <t>1942 / 1993</t>
  </si>
  <si>
    <t>Assets Held-for-Investment [Member] | Greenville Main [Member]</t>
  </si>
  <si>
    <t>Assets Held-for-Investment [Member] | Del Prado [Member]</t>
  </si>
  <si>
    <t>Assets Held-for-Investment [Member] | Parkside Marketplace [Member]</t>
  </si>
  <si>
    <t>Assets Held-for-Investment [Member] | Livingston [Member]</t>
  </si>
  <si>
    <t>SCHEDULE III REAL ESTATE ASSETS AND ACCUMULATED DEPRECIATION AND AMORTIZATION (Details 9) - USD ($) $ in Thousands</t>
  </si>
  <si>
    <t>Assets Held-for-Investment [Member] | Downtown St. Petersburg [Member]</t>
  </si>
  <si>
    <t>1912 / 1981</t>
  </si>
  <si>
    <t>Assets Held-for-Investment [Member] | Bank of America Finc - Sub-Lease [Member]</t>
  </si>
  <si>
    <t>Assets Held-for-Investment [Member] | Gulfgate - Main Building [Member]</t>
  </si>
  <si>
    <t>Assets Held-for-Investment [Member] | Cocoa Village Dt [Member]</t>
  </si>
  <si>
    <t>1957 / 1991</t>
  </si>
  <si>
    <t>Assets Held-for-Investment [Member] | Citizens - Clinton East Main [Member]</t>
  </si>
  <si>
    <t>Oct. 24,
		2011</t>
  </si>
  <si>
    <t>Assets Held-for-Investment [Member] | Citizens - Railroad Avenue [Member]</t>
  </si>
  <si>
    <t>Assets Held-for-Investment [Member] | Citizens - Shunpike Road [Member]</t>
  </si>
  <si>
    <t>Assets Held-for-Investment [Member] | Citizens - Whalley Avenue [Member]</t>
  </si>
  <si>
    <t>Assets Held-for-Investment [Member] | Citizens - Lockport [Member]</t>
  </si>
  <si>
    <t>1981 / 1996</t>
  </si>
  <si>
    <t>Assets Held-for-Investment [Member] | Citizens - Columbia Road [Member]</t>
  </si>
  <si>
    <t>Assets Held-for-Investment [Member] | Citizens - East Boston Square [Member]</t>
  </si>
  <si>
    <t>Assets Held-for-Investment [Member] | Citizens - Massachusetts Avenue [Member]</t>
  </si>
  <si>
    <t>Assets Held-for-Investment [Member] | Citizens - Rogers Road [Member]</t>
  </si>
  <si>
    <t>Assets Held-for-Investment [Member] | Citizens - Union Sq - Somerville [Member]</t>
  </si>
  <si>
    <t>Assets Held-for-Investment [Member] | Citizens - 18 Mile Road [Member]</t>
  </si>
  <si>
    <t>Assets Held-for-Investment [Member] | Citizens - Allen Road - Southgate [Member]</t>
  </si>
  <si>
    <t>Assets Held-for-Investment [Member] | Citizens - Ford Road Heights [Member]</t>
  </si>
  <si>
    <t>Assets Held-for-Investment [Member] | Citizens - Grand River [Member]</t>
  </si>
  <si>
    <t>Assets Held-for-Investment [Member] | Citizens - Greater Mack [Member]</t>
  </si>
  <si>
    <t>Assets Held-for-Investment [Member] | Citizens - Grosse Pointe Woods [Member]</t>
  </si>
  <si>
    <t>Assets Held-for-Investment [Member] | Citizens - Hoover Road [Member]</t>
  </si>
  <si>
    <t>Assets Held-for-Investment [Member] | Citizens - Joy Road [Member]</t>
  </si>
  <si>
    <t>Assets Held-for-Investment [Member] | Citizens - Main Street - Belleville [Member]</t>
  </si>
  <si>
    <t>Assets Held-for-Investment [Member] | Citizens - North Adams [Member]</t>
  </si>
  <si>
    <t>Assets Held-for-Investment [Member] | Citizens - Plymouth Road - Detroit [Member]</t>
  </si>
  <si>
    <t>Early 1960’s</t>
  </si>
  <si>
    <t>Assets Held-for-Investment [Member] | Citizens - Roseville [Member]</t>
  </si>
  <si>
    <t>Assets Held-for-Investment [Member] | Citizens - Schoenherr [Member]</t>
  </si>
  <si>
    <t>Assets Held-for-Investment [Member] | Citizens - West Fort Street [Member]</t>
  </si>
  <si>
    <t>Assets Held-for-Investment [Member] | Citizens - West Maple [Member]</t>
  </si>
  <si>
    <t>Assets Held-for-Investment [Member] | Citizens - Woodward - Ferndale [Member]</t>
  </si>
  <si>
    <t>Assets Held-for-Investment [Member] | Citizens - Barrington [Member]</t>
  </si>
  <si>
    <t>Assets Held-for-Investment [Member] | Citizens - Coliseum Avenue [Member]</t>
  </si>
  <si>
    <t>Assets Held-for-Investment [Member] | Citizens - One Constitution Way [Member]</t>
  </si>
  <si>
    <t>Assets Held-for-Investment [Member] | Citizens - Endicott [Member]</t>
  </si>
  <si>
    <t>SCHEDULE III REAL ESTATE ASSETS AND ACCUMULATED DEPRECIATION AND AMORTIZATION (Details 10) - USD ($) $ in Thousands</t>
  </si>
  <si>
    <t>Assets Held-for-Investment [Member] | Citizens - Genesee - Utica [Member]</t>
  </si>
  <si>
    <t>1956 / 1968</t>
  </si>
  <si>
    <t>Assets Held-for-Investment [Member] | Citizens - Glens Falls [Member]</t>
  </si>
  <si>
    <t>Assets Held-for-Investment [Member] | Citizens - Main Street - Beacon [Member]</t>
  </si>
  <si>
    <t>Assets Held-for-Investment [Member] | Citizens - Meadow Avenue [Member]</t>
  </si>
  <si>
    <t>Assets Held-for-Investment [Member] | Citizens - Montcalm Street [Member]</t>
  </si>
  <si>
    <t>Assets Held-for-Investment [Member] | Citizens - Dover Center Road [Member]</t>
  </si>
  <si>
    <t>Assets Held-for-Investment [Member] | Citizens - East Street - Euclid [Member]</t>
  </si>
  <si>
    <t>Assets Held-for-Investment [Member] | Citizens - Fairview Park [Member]</t>
  </si>
  <si>
    <t>Assets Held-for-Investment [Member] | Citizens - Girard [Member]</t>
  </si>
  <si>
    <t>1977 / 1983</t>
  </si>
  <si>
    <t>Assets Held-for-Investment [Member] | Citizens - Lake Shore Boulevard [Member]</t>
  </si>
  <si>
    <t>Assets Held-for-Investment [Member] | Citizens - Lorain Road [Member]</t>
  </si>
  <si>
    <t>Assets Held-for-Investment [Member] | Citizens - Mentor Avenue [Member]</t>
  </si>
  <si>
    <t>Assets Held-for-Investment [Member] | Citizens - Navarre Avenue [Member]</t>
  </si>
  <si>
    <t>Assets Held-for-Investment [Member] | Citizens - Richmond Heights [Member]</t>
  </si>
  <si>
    <t>Assets Held-for-Investment [Member] | Citizens - Toledo Main [Member]</t>
  </si>
  <si>
    <t>Assets Held-for-Investment [Member] | Citizens - University Heights [Member]</t>
  </si>
  <si>
    <t>1989 / 2002</t>
  </si>
  <si>
    <t>Assets Held-for-Investment [Member] | Citizens - Westlake [Member]</t>
  </si>
  <si>
    <t>Assets Held-for-Investment [Member] | Citizens - Burgettstown [Member]</t>
  </si>
  <si>
    <t>Assets Held-for-Investment [Member] | Citizens - Zelienople [Member]</t>
  </si>
  <si>
    <t>1920 / 1971</t>
  </si>
  <si>
    <t>Assets Held-for-Investment [Member] | Citizens - Portsmouth East Main [Member]</t>
  </si>
  <si>
    <t>Assets Held-for-Investment [Member] | Citizens - Pearl St - Essex Junction [Member]</t>
  </si>
  <si>
    <t>Assets Held-for-Investment [Member] | Feasterville [Member]</t>
  </si>
  <si>
    <t>SCHEDULE III REAL ESTATE ASSETS AND ACCUMULATED DEPRECIATION AND AMORTIZATION (Details 11) - USD ($) $ in Thousands</t>
  </si>
  <si>
    <t>Assets Held-for-sale [Member]</t>
  </si>
  <si>
    <t>Assets Held-for-sale [Member] | Mountain Home - Main Building [Member]</t>
  </si>
  <si>
    <t>Assets Held-for-sale [Member] | Nederland - Main Building [Member]</t>
  </si>
  <si>
    <t>Assets Held-for-sale [Member] | Toluca Lake [Member]</t>
  </si>
  <si>
    <t>Assets Held-for-sale [Member] | West Los Angeles Branch [Member]</t>
  </si>
  <si>
    <t>Assets Held-for-sale [Member] | Williow Glenn [Member]</t>
  </si>
  <si>
    <t>Assets Held-for-sale [Member] | NBOC Operations Center [Member]</t>
  </si>
  <si>
    <t>Assets Held-for-sale [Member] | NBOC Operations Center1 [Member]</t>
  </si>
  <si>
    <t>1950/1959</t>
  </si>
  <si>
    <t>Assets Held-for-sale [Member] | Helotes [Member]</t>
  </si>
  <si>
    <t>SCHEDULE III REAL ESTATE ASSETS AND ACCUMULATED DEPRECIATION AND AMORTIZATION (Narrative) (Details) $ in Millions</t>
  </si>
  <si>
    <t>Real estate, federal income tax basis</t>
  </si>
  <si>
    <t>Secured Debt [Member]</t>
  </si>
  <si>
    <t>BBD2 Mortgage Loan [Member] | Secured Debt [Member]</t>
  </si>
  <si>
    <t>FSI 6000A Mortgage Loan [Member] | Secured Debt [Member]</t>
  </si>
  <si>
    <t>FSI 6000B Mortgage Loan [Member] | Secured Debt [Member]</t>
  </si>
  <si>
    <t>FSI 6000C Mortgage Loan [Member] | Secured Debt [Member]</t>
  </si>
  <si>
    <t>FSI 6000D Mortgage Loan [Member] | Secured Debt [Member]</t>
  </si>
  <si>
    <t>Pitney Bowes - Bank of America Mortgage Loan [Member] | Secured Debt [Member]</t>
  </si>
  <si>
    <t>SCHEDULE III REAL ESTATE ASSETS AND ACCUMULATED DEPRECIATION AND AMORTIZATION (Real Estate and Accumulated Depreciation) (Details) - USD ($) $ in Thousands</t>
  </si>
  <si>
    <t>Real Estate</t>
  </si>
  <si>
    <t>Balance at the beginning of the year</t>
  </si>
  <si>
    <t>Acquisition</t>
  </si>
  <si>
    <t>Improvements</t>
  </si>
  <si>
    <t>Write-off of fully depreciated and fully amortized assets</t>
  </si>
  <si>
    <t>Impairments</t>
  </si>
  <si>
    <t>Sales</t>
  </si>
  <si>
    <t>Foreclosures</t>
  </si>
  <si>
    <t>Balance at the end of the year</t>
  </si>
  <si>
    <t>Depreciation and amortization expense</t>
  </si>
  <si>
    <t>Impairm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3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30622</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186191379</v>
      </c>
    </row>
    <row r="14" spans="1:4">
      <c s="4" r="A14" t="s">
        <v>23</v>
      </c>
      <c s="4" r="B14" t="s">
        <v>24</v>
      </c>
    </row>
    <row r="15" spans="1:4">
      <c s="4" r="A15" t="s">
        <v>25</v>
      </c>
      <c s="4" r="B15" t="s">
        <v>24</v>
      </c>
    </row>
    <row r="16" spans="1:4">
      <c s="4" r="A16" t="s">
        <v>26</v>
      </c>
      <c s="4" r="B16" t="s">
        <v>27</v>
      </c>
    </row>
    <row r="17" spans="1:4">
      <c s="4" r="A17" t="s">
        <v>28</v>
      </c>
      <c s="7" r="D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36034</v>
      </c>
      <c s="7" r="C3" t="n">
        <v>241664</v>
      </c>
    </row>
    <row r="4" spans="1:3">
      <c s="4" r="A4" t="s">
        <v>33</v>
      </c>
      <c s="6" r="B4" t="n">
        <v>716829</v>
      </c>
      <c s="6" r="C4" t="n">
        <v>764010</v>
      </c>
    </row>
    <row r="5" spans="1:3">
      <c s="4" r="A5" t="s">
        <v>34</v>
      </c>
      <c s="6" r="B5" t="n">
        <v>61708</v>
      </c>
      <c s="6" r="C5" t="n">
        <v>67646</v>
      </c>
    </row>
    <row r="6" spans="1:3">
      <c s="4" r="A6" t="s">
        <v>35</v>
      </c>
      <c s="6" r="B6" t="n">
        <v>1014571</v>
      </c>
      <c s="6" r="C6" t="n">
        <v>1073320</v>
      </c>
    </row>
    <row r="7" spans="1:3">
      <c s="4" r="A7" t="s">
        <v>36</v>
      </c>
      <c s="6" r="B7" t="n">
        <v>-161243</v>
      </c>
      <c s="6" r="C7" t="n">
        <v>-162814</v>
      </c>
    </row>
    <row r="8" spans="1:3">
      <c s="4" r="A8" t="s">
        <v>37</v>
      </c>
      <c s="6" r="B8" t="n">
        <v>853328</v>
      </c>
      <c s="6" r="C8" t="n">
        <v>910506</v>
      </c>
    </row>
    <row r="9" spans="1:3">
      <c s="4" r="A9" t="s">
        <v>38</v>
      </c>
      <c s="6" r="B9" t="n">
        <v>7552</v>
      </c>
      <c s="6" r="C9" t="n">
        <v>208005</v>
      </c>
    </row>
    <row r="10" spans="1:3">
      <c s="4" r="A10" t="s">
        <v>39</v>
      </c>
      <c s="6" r="B10" t="n">
        <v>0</v>
      </c>
      <c s="6" r="C10" t="n">
        <v>12045</v>
      </c>
    </row>
    <row r="11" spans="1:3">
      <c s="4" r="A11" t="s">
        <v>40</v>
      </c>
      <c s="6" r="B11" t="n">
        <v>860880</v>
      </c>
      <c s="6" r="C11" t="n">
        <v>1130556</v>
      </c>
    </row>
    <row r="12" spans="1:3">
      <c s="4" r="A12" t="s">
        <v>41</v>
      </c>
      <c s="6" r="B12" t="n">
        <v>27281</v>
      </c>
      <c s="6" r="C12" t="n">
        <v>28922</v>
      </c>
    </row>
    <row r="13" spans="1:3">
      <c s="4" r="A13" t="s">
        <v>42</v>
      </c>
      <c s="6" r="B13" t="n">
        <v>888161</v>
      </c>
      <c s="6" r="C13" t="n">
        <v>1159478</v>
      </c>
    </row>
    <row r="14" spans="1:3">
      <c s="4" r="A14" t="s">
        <v>43</v>
      </c>
      <c s="6" r="B14" t="n">
        <v>46605</v>
      </c>
      <c s="6" r="C14" t="n">
        <v>58675</v>
      </c>
    </row>
    <row r="15" spans="1:3">
      <c s="4" r="A15" t="s">
        <v>44</v>
      </c>
      <c s="6" r="B15" t="n">
        <v>39874</v>
      </c>
      <c s="6" r="C15" t="n">
        <v>62755</v>
      </c>
    </row>
    <row r="16" spans="1:3">
      <c s="4" r="A16" t="s">
        <v>45</v>
      </c>
      <c s="6" r="B16" t="n">
        <v>37388</v>
      </c>
      <c s="6" r="C16" t="n">
        <v>37210</v>
      </c>
    </row>
    <row r="17" spans="1:3">
      <c s="4" r="A17" t="s">
        <v>46</v>
      </c>
      <c s="6" r="B17" t="n">
        <v>17896</v>
      </c>
      <c s="6" r="C17" t="n">
        <v>21643</v>
      </c>
    </row>
    <row r="18" spans="1:3">
      <c s="4" r="A18" t="s">
        <v>47</v>
      </c>
      <c s="6" r="B18" t="n">
        <v>110</v>
      </c>
      <c s="6" r="C18" t="n">
        <v>10783</v>
      </c>
    </row>
    <row r="19" spans="1:3">
      <c s="4" r="A19" t="s">
        <v>48</v>
      </c>
      <c s="6" r="B19" t="n">
        <v>24831</v>
      </c>
      <c s="6" r="C19" t="n">
        <v>23594</v>
      </c>
    </row>
    <row r="20" spans="1:3">
      <c s="4" r="A20" t="s">
        <v>49</v>
      </c>
      <c s="6" r="B20" t="n">
        <v>1054865</v>
      </c>
      <c s="6" r="C20" t="n">
        <v>1374138</v>
      </c>
    </row>
    <row r="21" spans="1:3">
      <c s="3" r="A21" t="s">
        <v>50</v>
      </c>
    </row>
    <row r="22" spans="1:3">
      <c s="4" r="A22" t="s">
        <v>51</v>
      </c>
      <c s="6" r="B22" t="n">
        <v>428222</v>
      </c>
      <c s="6" r="C22" t="n">
        <v>542645</v>
      </c>
    </row>
    <row r="23" spans="1:3">
      <c s="4" r="A23" t="s">
        <v>52</v>
      </c>
      <c s="6" r="B23" t="n">
        <v>0</v>
      </c>
      <c s="6" r="C23" t="n">
        <v>113424</v>
      </c>
    </row>
    <row r="24" spans="1:3">
      <c s="4" r="A24" t="s">
        <v>53</v>
      </c>
      <c s="6" r="B24" t="n">
        <v>428222</v>
      </c>
      <c s="6" r="C24" t="n">
        <v>656069</v>
      </c>
    </row>
    <row r="25" spans="1:3">
      <c s="4" r="A25" t="s">
        <v>54</v>
      </c>
      <c s="6" r="B25" t="n">
        <v>19152</v>
      </c>
      <c s="6" r="C25" t="n">
        <v>22579</v>
      </c>
    </row>
    <row r="26" spans="1:3">
      <c s="4" r="A26" t="s">
        <v>55</v>
      </c>
      <c s="6" r="B26" t="n">
        <v>68</v>
      </c>
      <c s="6" r="C26" t="n">
        <v>444</v>
      </c>
    </row>
    <row r="27" spans="1:3">
      <c s="4" r="A27" t="s">
        <v>56</v>
      </c>
      <c s="6" r="B27" t="n">
        <v>0</v>
      </c>
      <c s="6" r="C27" t="n">
        <v>4699</v>
      </c>
    </row>
    <row r="28" spans="1:3">
      <c s="4" r="A28" t="s">
        <v>57</v>
      </c>
      <c s="6" r="B28" t="n">
        <v>25863</v>
      </c>
      <c s="6" r="C28" t="n">
        <v>35314</v>
      </c>
    </row>
    <row r="29" spans="1:3">
      <c s="4" r="A29" t="s">
        <v>58</v>
      </c>
      <c s="6" r="B29" t="n">
        <v>939</v>
      </c>
      <c s="6" r="C29" t="n">
        <v>6578</v>
      </c>
    </row>
    <row r="30" spans="1:3">
      <c s="4" r="A30" t="s">
        <v>59</v>
      </c>
      <c s="6" r="B30" t="n">
        <v>50958</v>
      </c>
      <c s="6" r="C30" t="n">
        <v>35682</v>
      </c>
    </row>
    <row r="31" spans="1:3">
      <c s="4" r="A31" t="s">
        <v>60</v>
      </c>
      <c s="6" r="B31" t="n">
        <v>525202</v>
      </c>
      <c s="7" r="C31" t="n">
        <v>761365</v>
      </c>
    </row>
    <row r="32" spans="1:3">
      <c s="4" r="A32" t="s">
        <v>61</v>
      </c>
      <c s="4" r="C32" t="s">
        <v>62</v>
      </c>
    </row>
    <row r="33" spans="1:3">
      <c s="4" r="A33" t="s">
        <v>63</v>
      </c>
      <c s="6" r="B33" t="n">
        <v>10000</v>
      </c>
      <c s="7" r="C33" t="n">
        <v>10000</v>
      </c>
    </row>
    <row r="34" spans="1:3">
      <c s="3" r="A34" t="s">
        <v>64</v>
      </c>
    </row>
    <row r="35" spans="1:3">
      <c s="4" r="A35" t="s">
        <v>65</v>
      </c>
      <c s="6" r="B35" t="n">
        <v>0</v>
      </c>
      <c s="6" r="C35" t="n">
        <v>0</v>
      </c>
    </row>
    <row r="36" spans="1:3">
      <c s="4" r="A36" t="s">
        <v>66</v>
      </c>
      <c s="6" r="B36" t="n">
        <v>1864</v>
      </c>
      <c s="6" r="C36" t="n">
        <v>1879</v>
      </c>
    </row>
    <row r="37" spans="1:3">
      <c s="4" r="A37" t="s">
        <v>67</v>
      </c>
      <c s="6" r="B37" t="n">
        <v>1656137</v>
      </c>
      <c s="6" r="C37" t="n">
        <v>1662483</v>
      </c>
    </row>
    <row r="38" spans="1:3">
      <c s="4" r="A38" t="s">
        <v>68</v>
      </c>
      <c s="6" r="B38" t="n">
        <v>-1138338</v>
      </c>
      <c s="6" r="C38" t="n">
        <v>-1061589</v>
      </c>
    </row>
    <row r="39" spans="1:3">
      <c s="4" r="A39" t="s">
        <v>69</v>
      </c>
      <c s="6" r="B39" t="n">
        <v>519663</v>
      </c>
      <c s="6" r="C39" t="n">
        <v>602773</v>
      </c>
    </row>
    <row r="40" spans="1:3">
      <c s="4" r="A40" t="s">
        <v>70</v>
      </c>
      <c s="7" r="B40" t="n">
        <v>1054865</v>
      </c>
      <c s="7" r="C40" t="n">
        <v>13741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195</v>
      </c>
    </row>
    <row r="4" spans="1:2">
      <c s="4" r="A4" t="s">
        <v>243</v>
      </c>
      <c s="4" r="B4" t="s">
        <v>244</v>
      </c>
    </row>
    <row r="5" spans="1:2">
      <c s="4" r="A5" t="s">
        <v>245</v>
      </c>
      <c s="4" r="B5" t="s">
        <v>246</v>
      </c>
    </row>
    <row r="6" spans="1:2">
      <c s="4" r="A6" t="s">
        <v>247</v>
      </c>
      <c s="4" r="B6" t="s">
        <v>248</v>
      </c>
    </row>
    <row r="7" spans="1:2">
      <c s="4" r="A7" t="s">
        <v>249</v>
      </c>
      <c s="4" r="B7" t="s">
        <v>250</v>
      </c>
    </row>
    <row r="8" spans="1:2">
      <c s="4" r="A8" t="s">
        <v>251</v>
      </c>
      <c s="4" r="B8" t="s">
        <v>252</v>
      </c>
    </row>
    <row r="9" spans="1:2">
      <c s="4" r="A9" t="s">
        <v>253</v>
      </c>
      <c s="4" r="B9" t="s">
        <v>254</v>
      </c>
    </row>
    <row r="10" spans="1:2">
      <c s="4" r="A10" t="s">
        <v>255</v>
      </c>
      <c s="4" r="B10" t="s">
        <v>256</v>
      </c>
    </row>
    <row r="11" spans="1:2">
      <c s="4" r="A11" t="s">
        <v>257</v>
      </c>
      <c s="4" r="B11" t="s">
        <v>258</v>
      </c>
    </row>
    <row r="12" spans="1:2">
      <c s="4" r="A12" t="s">
        <v>259</v>
      </c>
      <c s="4" r="B12" t="s">
        <v>260</v>
      </c>
    </row>
    <row r="13" spans="1:2">
      <c s="4" r="A13" t="s">
        <v>261</v>
      </c>
      <c s="4" r="B13" t="s">
        <v>262</v>
      </c>
    </row>
    <row r="14" spans="1:2">
      <c s="4" r="A14" t="s">
        <v>263</v>
      </c>
      <c s="4" r="B14" t="s">
        <v>264</v>
      </c>
    </row>
    <row r="15" spans="1:2">
      <c s="4" r="A15" t="s">
        <v>265</v>
      </c>
      <c s="4" r="B15" t="s">
        <v>266</v>
      </c>
    </row>
    <row r="16" spans="1:2">
      <c s="4" r="A16" t="s">
        <v>267</v>
      </c>
      <c s="4" r="B16" t="s">
        <v>268</v>
      </c>
    </row>
    <row r="17" spans="1:2">
      <c s="4" r="A17" t="s">
        <v>269</v>
      </c>
      <c s="4" r="B17" t="s">
        <v>270</v>
      </c>
    </row>
    <row r="18" spans="1:2">
      <c s="4" r="A18" t="s">
        <v>271</v>
      </c>
      <c s="4" r="B18" t="s">
        <v>272</v>
      </c>
    </row>
    <row r="19" spans="1:2">
      <c s="4" r="A19" t="s">
        <v>273</v>
      </c>
      <c s="4" r="B19" t="s">
        <v>274</v>
      </c>
    </row>
    <row r="20" spans="1:2">
      <c s="4" r="A20" t="s">
        <v>275</v>
      </c>
      <c s="4" r="B20" t="s">
        <v>276</v>
      </c>
    </row>
    <row r="21" spans="1:2">
      <c s="4" r="A21" t="s">
        <v>277</v>
      </c>
      <c s="4" r="B21" t="s">
        <v>278</v>
      </c>
    </row>
    <row r="22" spans="1:2">
      <c s="4" r="A22" t="s">
        <v>279</v>
      </c>
      <c s="4" r="B22" t="s">
        <v>280</v>
      </c>
    </row>
    <row r="23" spans="1:2">
      <c s="4" r="A23" t="s">
        <v>281</v>
      </c>
      <c s="4" r="B23" t="s">
        <v>282</v>
      </c>
    </row>
    <row r="24" spans="1:2">
      <c s="4" r="A24" t="s">
        <v>283</v>
      </c>
      <c s="4" r="B24" t="s">
        <v>284</v>
      </c>
    </row>
    <row r="25" spans="1:2">
      <c s="4" r="A25" t="s">
        <v>285</v>
      </c>
      <c s="4" r="B25" t="s">
        <v>286</v>
      </c>
    </row>
    <row r="26" spans="1:2">
      <c s="4" r="A26" t="s">
        <v>287</v>
      </c>
      <c s="4" r="B26" t="s">
        <v>288</v>
      </c>
    </row>
    <row r="27" spans="1:2">
      <c s="4" r="A27" t="s">
        <v>289</v>
      </c>
      <c s="4" r="B27" t="s">
        <v>290</v>
      </c>
    </row>
    <row r="28" spans="1:2">
      <c s="4" r="A28" t="s">
        <v>291</v>
      </c>
      <c s="4" r="B28" t="s">
        <v>292</v>
      </c>
    </row>
    <row r="29" spans="1:2">
      <c s="4" r="A29" t="s">
        <v>293</v>
      </c>
      <c s="4" r="B29" t="s">
        <v>294</v>
      </c>
    </row>
    <row r="30" spans="1:2">
      <c s="4" r="A30" t="s">
        <v>295</v>
      </c>
      <c s="4" r="B30" t="s">
        <v>296</v>
      </c>
    </row>
    <row r="31" spans="1:2">
      <c s="4" r="A31" t="s">
        <v>297</v>
      </c>
      <c s="4" r="B31" t="s">
        <v>298</v>
      </c>
    </row>
    <row r="32" spans="1:2">
      <c s="4" r="A32" t="s">
        <v>299</v>
      </c>
      <c s="4" r="B32" t="s">
        <v>300</v>
      </c>
    </row>
    <row r="33" spans="1:2">
      <c s="4" r="A33" t="s">
        <v>301</v>
      </c>
      <c s="4" r="B33" t="s">
        <v>302</v>
      </c>
    </row>
    <row r="34" spans="1:2">
      <c s="4" r="A34" t="s">
        <v>303</v>
      </c>
      <c s="4" r="B3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5</v>
      </c>
      <c s="2" r="B1" t="s">
        <v>1</v>
      </c>
    </row>
    <row r="2" spans="1:2">
      <c s="2" r="B2" t="s">
        <v>2</v>
      </c>
    </row>
    <row r="3" spans="1:2">
      <c s="3" r="A3" t="s">
        <v>195</v>
      </c>
    </row>
    <row r="4" spans="1:2">
      <c s="4" r="A4" t="s">
        <v>306</v>
      </c>
      <c s="4" r="B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s="1" r="A1" t="s">
        <v>308</v>
      </c>
      <c s="2" r="B1" t="s">
        <v>1</v>
      </c>
    </row>
    <row r="2" spans="1:2">
      <c s="2" r="B2" t="s">
        <v>2</v>
      </c>
    </row>
    <row r="3" spans="1:2">
      <c s="3" r="A3" t="s">
        <v>309</v>
      </c>
    </row>
    <row r="4" spans="1:2">
      <c s="4" r="A4" t="s">
        <v>310</v>
      </c>
      <c s="4" r="B4" t="s">
        <v>311</v>
      </c>
    </row>
    <row r="5" spans="1:2">
      <c s="4" r="A5" t="s">
        <v>312</v>
      </c>
      <c s="4" r="B5" t="s">
        <v>313</v>
      </c>
    </row>
    <row r="6" spans="1:2">
      <c s="4" r="A6" t="s">
        <v>314</v>
      </c>
      <c s="4" r="B6" t="s">
        <v>315</v>
      </c>
    </row>
    <row r="7" spans="1:2">
      <c s="4" r="A7" t="s">
        <v>316</v>
      </c>
    </row>
    <row r="8" spans="1:2">
      <c s="3" r="A8" t="s">
        <v>309</v>
      </c>
    </row>
    <row r="9" spans="1:2">
      <c s="4" r="A9" t="s">
        <v>317</v>
      </c>
      <c s="4" r="B9"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201</v>
      </c>
    </row>
    <row r="4" spans="1:2">
      <c s="4" r="A4" t="s">
        <v>320</v>
      </c>
      <c s="4" r="B4" t="s">
        <v>321</v>
      </c>
    </row>
    <row r="5" spans="1:2">
      <c s="4" r="A5" t="s">
        <v>322</v>
      </c>
      <c s="4" r="B5" t="s">
        <v>323</v>
      </c>
    </row>
    <row r="6" spans="1:2">
      <c s="4" r="A6" t="s">
        <v>324</v>
      </c>
      <c s="4" r="B6"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1</v>
      </c>
      <c s="2" r="B1" t="s">
        <v>2</v>
      </c>
      <c s="2" r="C1" t="s">
        <v>30</v>
      </c>
    </row>
    <row r="2" spans="1:3">
      <c s="3" r="A2" t="s">
        <v>72</v>
      </c>
    </row>
    <row r="3" spans="1:3">
      <c s="4" r="A3" t="s">
        <v>73</v>
      </c>
      <c s="8" r="B3" t="n">
        <v>0.01</v>
      </c>
      <c s="8" r="C3" t="n">
        <v>0.01</v>
      </c>
    </row>
    <row r="4" spans="1:3">
      <c s="4" r="A4" t="s">
        <v>74</v>
      </c>
      <c s="6" r="B4" t="n">
        <v>10000000</v>
      </c>
      <c s="6" r="C4" t="n">
        <v>10000000</v>
      </c>
    </row>
    <row r="5" spans="1:3">
      <c s="4" r="A5" t="s">
        <v>75</v>
      </c>
      <c s="6" r="B5" t="n">
        <v>0</v>
      </c>
      <c s="6" r="C5" t="n">
        <v>0</v>
      </c>
    </row>
    <row r="6" spans="1:3">
      <c s="4" r="A6" t="s">
        <v>76</v>
      </c>
      <c s="6" r="B6" t="n">
        <v>0</v>
      </c>
      <c s="6" r="C6" t="n">
        <v>0</v>
      </c>
    </row>
    <row r="7" spans="1:3">
      <c s="4" r="A7" t="s">
        <v>77</v>
      </c>
      <c s="8" r="B7" t="n">
        <v>0.01</v>
      </c>
      <c s="8" r="C7" t="n">
        <v>0.01</v>
      </c>
    </row>
    <row r="8" spans="1:3">
      <c s="4" r="A8" t="s">
        <v>78</v>
      </c>
      <c s="6" r="B8" t="n">
        <v>1000000000</v>
      </c>
      <c s="6" r="C8" t="n">
        <v>1000000000</v>
      </c>
    </row>
    <row r="9" spans="1:3">
      <c s="4" r="A9" t="s">
        <v>79</v>
      </c>
      <c s="6" r="B9" t="n">
        <v>186414147</v>
      </c>
      <c s="6" r="C9" t="n">
        <v>187845515</v>
      </c>
    </row>
    <row r="10" spans="1:3">
      <c s="4" r="A10" t="s">
        <v>80</v>
      </c>
      <c s="6" r="B10" t="n">
        <v>186414147</v>
      </c>
      <c s="6" r="C10" t="n">
        <v>1878455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s="1" r="A1" t="s">
        <v>326</v>
      </c>
      <c s="2" r="B1" t="s">
        <v>1</v>
      </c>
    </row>
    <row r="2" spans="1:2">
      <c s="2" r="B2" t="s">
        <v>2</v>
      </c>
    </row>
    <row r="3" spans="1:2">
      <c s="3" r="A3" t="s">
        <v>204</v>
      </c>
    </row>
    <row r="4" spans="1:2">
      <c s="4" r="A4" t="s">
        <v>327</v>
      </c>
      <c s="4" r="B4" t="s">
        <v>328</v>
      </c>
    </row>
    <row r="5" spans="1:2">
      <c s="4" r="A5" t="s">
        <v>329</v>
      </c>
      <c s="4" r="B5" t="s">
        <v>330</v>
      </c>
    </row>
    <row r="6" spans="1:2">
      <c s="4" r="A6" t="s">
        <v>331</v>
      </c>
      <c s="4" r="B6" t="s">
        <v>332</v>
      </c>
    </row>
    <row r="7" spans="1:2">
      <c s="4" r="A7" t="s">
        <v>333</v>
      </c>
      <c s="4" r="B7" t="s">
        <v>334</v>
      </c>
    </row>
    <row r="8" spans="1:2">
      <c s="4" r="A8" t="s">
        <v>335</v>
      </c>
      <c s="4" r="B8" t="s">
        <v>336</v>
      </c>
    </row>
    <row r="9" spans="1:2">
      <c s="4" r="A9" t="s">
        <v>337</v>
      </c>
      <c s="4" r="B9"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39</v>
      </c>
      <c s="2" r="B1" t="s">
        <v>1</v>
      </c>
    </row>
    <row r="2" spans="1:2">
      <c s="2" r="B2" t="s">
        <v>2</v>
      </c>
    </row>
    <row r="3" spans="1:2">
      <c s="3" r="A3" t="s">
        <v>207</v>
      </c>
    </row>
    <row r="4" spans="1:2">
      <c s="4" r="A4" t="s">
        <v>340</v>
      </c>
      <c s="4" r="B4" t="s">
        <v>341</v>
      </c>
    </row>
    <row r="5" spans="1:2">
      <c s="4" r="A5" t="s">
        <v>342</v>
      </c>
      <c s="4" r="B5" t="s">
        <v>343</v>
      </c>
    </row>
    <row r="6" spans="1:2">
      <c s="4" r="A6" t="s">
        <v>344</v>
      </c>
      <c s="4" r="B6"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46</v>
      </c>
      <c s="2" r="B1" t="s">
        <v>1</v>
      </c>
    </row>
    <row r="2" spans="1:2">
      <c s="2" r="B2" t="s">
        <v>2</v>
      </c>
    </row>
    <row r="3" spans="1:2">
      <c s="3" r="A3" t="s">
        <v>213</v>
      </c>
    </row>
    <row r="4" spans="1:2">
      <c s="4" r="A4" t="s">
        <v>347</v>
      </c>
      <c s="4" r="B4" t="s">
        <v>348</v>
      </c>
    </row>
    <row r="5" spans="1:2">
      <c s="4" r="A5" t="s">
        <v>349</v>
      </c>
      <c s="4" r="B5" t="s">
        <v>350</v>
      </c>
    </row>
    <row r="6" spans="1:2">
      <c s="4" r="A6" t="s">
        <v>351</v>
      </c>
      <c s="4" r="B6"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353</v>
      </c>
      <c s="2" r="B1" t="s">
        <v>1</v>
      </c>
    </row>
    <row r="2" spans="1:2">
      <c s="2" r="B2" t="s">
        <v>2</v>
      </c>
    </row>
    <row r="3" spans="1:2">
      <c s="3" r="A3" t="s">
        <v>216</v>
      </c>
    </row>
    <row r="4" spans="1:2">
      <c s="4" r="A4" t="s">
        <v>354</v>
      </c>
      <c s="4" r="B4" t="s">
        <v>355</v>
      </c>
    </row>
    <row r="5" spans="1:2">
      <c s="4" r="A5" t="s">
        <v>356</v>
      </c>
      <c s="4" r="B5"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58</v>
      </c>
      <c s="2" r="B1" t="s">
        <v>1</v>
      </c>
    </row>
    <row r="2" spans="1:2">
      <c s="2" r="B2" t="s">
        <v>2</v>
      </c>
    </row>
    <row r="3" spans="1:2">
      <c s="3" r="A3" t="s">
        <v>219</v>
      </c>
    </row>
    <row r="4" spans="1:2">
      <c s="4" r="A4" t="s">
        <v>359</v>
      </c>
      <c s="4" r="B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1</v>
      </c>
      <c s="2" r="B1" t="s">
        <v>1</v>
      </c>
    </row>
    <row r="2" spans="1:2">
      <c s="2" r="B2" t="s">
        <v>2</v>
      </c>
    </row>
    <row r="3" spans="1:2">
      <c s="3" r="A3" t="s">
        <v>222</v>
      </c>
    </row>
    <row r="4" spans="1:2">
      <c s="4" r="A4" t="s">
        <v>362</v>
      </c>
      <c s="4" r="B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364</v>
      </c>
      <c s="2" r="B1" t="s">
        <v>1</v>
      </c>
    </row>
    <row r="2" spans="1:2">
      <c s="2" r="B2" t="s">
        <v>2</v>
      </c>
    </row>
    <row r="3" spans="1:2">
      <c s="3" r="A3" t="s">
        <v>225</v>
      </c>
    </row>
    <row r="4" spans="1:2">
      <c s="4" r="A4" t="s">
        <v>365</v>
      </c>
      <c s="4" r="B4" t="s">
        <v>366</v>
      </c>
    </row>
    <row r="5" spans="1:2">
      <c s="4" r="A5" t="s">
        <v>367</v>
      </c>
      <c s="4" r="B5"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69</v>
      </c>
      <c s="2" r="B1" t="s">
        <v>1</v>
      </c>
    </row>
    <row r="2" spans="1:2">
      <c s="2" r="B2" t="s">
        <v>2</v>
      </c>
    </row>
    <row r="3" spans="1:2">
      <c s="3" r="A3" t="s">
        <v>228</v>
      </c>
    </row>
    <row r="4" spans="1:2">
      <c s="4" r="A4" t="s">
        <v>370</v>
      </c>
      <c s="4" r="B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72</v>
      </c>
      <c s="2" r="B1" t="s">
        <v>1</v>
      </c>
    </row>
    <row r="2" spans="1:2">
      <c s="2" r="B2" t="s">
        <v>2</v>
      </c>
    </row>
    <row r="3" spans="1:2">
      <c s="3" r="A3" t="s">
        <v>231</v>
      </c>
    </row>
    <row r="4" spans="1:2">
      <c s="4" r="A4" t="s">
        <v>373</v>
      </c>
      <c s="4" r="B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35"/>
    <col customWidth="1" max="5" min="5" width="27"/>
    <col customWidth="1" max="6" min="6" width="27"/>
    <col customWidth="1" max="7" min="7" width="27"/>
    <col customWidth="1" max="8" min="8" width="35"/>
    <col customWidth="1" max="9" min="9" width="22"/>
    <col customWidth="1" max="10" min="10" width="22"/>
  </cols>
  <sheetData>
    <row r="1" spans="1:10">
      <c s="1" r="A1" t="s">
        <v>375</v>
      </c>
      <c s="2" r="B1" t="s">
        <v>376</v>
      </c>
      <c s="2" r="C1" t="s">
        <v>377</v>
      </c>
      <c s="2" r="D1" t="s">
        <v>378</v>
      </c>
      <c s="2" r="E1" t="s">
        <v>379</v>
      </c>
      <c s="2" r="F1" t="s">
        <v>380</v>
      </c>
      <c s="2" r="G1" t="s">
        <v>381</v>
      </c>
      <c s="2" r="H1" t="s">
        <v>377</v>
      </c>
      <c s="2" r="I1" t="s">
        <v>382</v>
      </c>
      <c s="2" r="J1" t="s">
        <v>383</v>
      </c>
    </row>
    <row r="2" spans="1:10">
      <c s="3" r="A2" t="s">
        <v>384</v>
      </c>
    </row>
    <row r="3" spans="1:10">
      <c s="4" r="A3" t="s">
        <v>385</v>
      </c>
      <c s="4" r="C3" t="s">
        <v>386</v>
      </c>
    </row>
    <row r="4" spans="1:10">
      <c s="4" r="A4" t="s">
        <v>387</v>
      </c>
      <c s="4" r="C4" t="s">
        <v>388</v>
      </c>
    </row>
    <row r="5" spans="1:10">
      <c s="4" r="A5" t="s">
        <v>389</v>
      </c>
      <c s="6" r="C5" t="n">
        <v>364</v>
      </c>
      <c s="6" r="H5" t="n">
        <v>364</v>
      </c>
    </row>
    <row r="6" spans="1:10">
      <c s="4" r="A6" t="s">
        <v>390</v>
      </c>
      <c s="6" r="C6" t="n">
        <v>8</v>
      </c>
      <c s="6" r="H6" t="n">
        <v>8</v>
      </c>
    </row>
    <row r="7" spans="1:10">
      <c s="4" r="A7" t="s">
        <v>391</v>
      </c>
      <c s="6" r="C7" t="n">
        <v>4</v>
      </c>
      <c s="6" r="H7" t="n">
        <v>4</v>
      </c>
    </row>
    <row r="8" spans="1:10">
      <c s="4" r="A8" t="s">
        <v>392</v>
      </c>
      <c s="7" r="C8" t="n">
        <v>6361</v>
      </c>
      <c s="7" r="D8" t="n">
        <v>7890</v>
      </c>
      <c s="7" r="E8" t="n">
        <v>7384</v>
      </c>
    </row>
    <row r="9" spans="1:10">
      <c s="4" r="A9" t="s">
        <v>393</v>
      </c>
    </row>
    <row r="10" spans="1:10">
      <c s="3" r="A10" t="s">
        <v>384</v>
      </c>
    </row>
    <row r="11" spans="1:10">
      <c s="4" r="A11" t="s">
        <v>394</v>
      </c>
      <c s="7" r="B11" t="n">
        <v>7500</v>
      </c>
    </row>
    <row r="12" spans="1:10">
      <c s="4" r="A12" t="s">
        <v>395</v>
      </c>
    </row>
    <row r="13" spans="1:10">
      <c s="3" r="A13" t="s">
        <v>384</v>
      </c>
    </row>
    <row r="14" spans="1:10">
      <c s="4" r="A14" t="s">
        <v>396</v>
      </c>
      <c s="6" r="F14" t="n">
        <v>171109494</v>
      </c>
    </row>
    <row r="15" spans="1:10">
      <c s="4" r="A15" t="s">
        <v>397</v>
      </c>
      <c s="7" r="F15" t="n">
        <v>1700000</v>
      </c>
    </row>
    <row r="16" spans="1:10">
      <c s="4" r="A16" t="s">
        <v>398</v>
      </c>
      <c s="6" r="G16" t="n">
        <v>28306086</v>
      </c>
    </row>
    <row r="17" spans="1:10">
      <c s="4" r="A17" t="s">
        <v>399</v>
      </c>
      <c s="7" r="G17" t="n">
        <v>233700</v>
      </c>
    </row>
    <row r="18" spans="1:10">
      <c s="4" r="A18" t="s">
        <v>400</v>
      </c>
      <c s="6" r="C18" t="n">
        <v>1431368</v>
      </c>
      <c s="6" r="D18" t="n">
        <v>1771186</v>
      </c>
      <c s="6" r="E18" t="n">
        <v>1444315</v>
      </c>
      <c s="6" r="H18" t="n">
        <v>13021433</v>
      </c>
    </row>
    <row r="19" spans="1:10">
      <c s="4" r="A19" t="s">
        <v>392</v>
      </c>
      <c s="7" r="C19" t="n">
        <v>15</v>
      </c>
      <c s="7" r="D19" t="n">
        <v>17</v>
      </c>
      <c s="7" r="E19" t="n">
        <v>15</v>
      </c>
      <c s="7" r="H19" t="n">
        <v>91800</v>
      </c>
    </row>
    <row r="20" spans="1:10">
      <c s="4" r="A20" t="s">
        <v>401</v>
      </c>
    </row>
    <row r="21" spans="1:10">
      <c s="3" r="A21" t="s">
        <v>384</v>
      </c>
    </row>
    <row r="22" spans="1:10">
      <c s="4" r="A22" t="s">
        <v>390</v>
      </c>
      <c s="6" r="D22" t="n">
        <v>2</v>
      </c>
    </row>
    <row r="23" spans="1:10">
      <c s="4" r="A23" t="s">
        <v>402</v>
      </c>
    </row>
    <row r="24" spans="1:10">
      <c s="3" r="A24" t="s">
        <v>384</v>
      </c>
    </row>
    <row r="25" spans="1:10">
      <c s="4" r="A25" t="s">
        <v>403</v>
      </c>
      <c s="6" r="C25" t="n">
        <v>20000</v>
      </c>
      <c s="6" r="H25" t="n">
        <v>20000</v>
      </c>
    </row>
    <row r="26" spans="1:10">
      <c s="4" r="A26" t="s">
        <v>404</v>
      </c>
    </row>
    <row r="27" spans="1:10">
      <c s="3" r="A27" t="s">
        <v>384</v>
      </c>
    </row>
    <row r="28" spans="1:10">
      <c s="4" r="A28" t="s">
        <v>389</v>
      </c>
      <c s="6" r="I28" t="n">
        <v>867</v>
      </c>
      <c s="6" r="J28" t="n">
        <v>867</v>
      </c>
    </row>
    <row r="29" spans="1:10">
      <c s="4" r="A29" t="s">
        <v>405</v>
      </c>
      <c s="4" r="B29" t="s">
        <v>406</v>
      </c>
    </row>
    <row r="30" spans="1:10">
      <c s="4" r="A30" t="s">
        <v>407</v>
      </c>
    </row>
    <row r="31" spans="1:10">
      <c s="3" r="A31" t="s">
        <v>384</v>
      </c>
    </row>
    <row r="32" spans="1:10">
      <c s="4" r="A32" t="s">
        <v>408</v>
      </c>
      <c s="4" r="B32" t="s">
        <v>409</v>
      </c>
    </row>
    <row r="33" spans="1:10">
      <c s="4" r="A33" t="s">
        <v>410</v>
      </c>
    </row>
    <row r="34" spans="1:10">
      <c s="3" r="A34" t="s">
        <v>384</v>
      </c>
    </row>
    <row r="35" spans="1:10">
      <c s="4" r="A35" t="s">
        <v>408</v>
      </c>
      <c s="4" r="B35" t="s">
        <v>411</v>
      </c>
    </row>
    <row r="36" spans="1:10">
      <c s="4" r="A36" t="s">
        <v>412</v>
      </c>
      <c s="7" r="C36" t="n">
        <v>21700</v>
      </c>
      <c s="7" r="H36" t="n">
        <v>21700</v>
      </c>
    </row>
    <row r="37" spans="1:10">
      <c s="4" r="A37" t="s">
        <v>413</v>
      </c>
    </row>
    <row r="38" spans="1:10">
      <c s="3" r="A38" t="s">
        <v>384</v>
      </c>
    </row>
    <row r="39" spans="1:10">
      <c s="4" r="A39" t="s">
        <v>389</v>
      </c>
      <c s="6" r="J39" t="n">
        <v>576</v>
      </c>
    </row>
    <row r="40" spans="1:10">
      <c s="4" r="A40" t="s">
        <v>414</v>
      </c>
    </row>
    <row r="41" spans="1:10">
      <c s="3" r="A41" t="s">
        <v>384</v>
      </c>
    </row>
    <row r="42" spans="1:10">
      <c s="4" r="A42" t="s">
        <v>389</v>
      </c>
      <c s="6" r="J42" t="n">
        <v>2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v>
      </c>
      <c s="2" r="B1" t="s">
        <v>1</v>
      </c>
    </row>
    <row r="2" spans="1:4">
      <c s="2" r="B2" t="s">
        <v>2</v>
      </c>
      <c s="2" r="C2" t="s">
        <v>30</v>
      </c>
      <c s="2" r="D2" t="s">
        <v>82</v>
      </c>
    </row>
    <row r="3" spans="1:4">
      <c s="3" r="A3" t="s">
        <v>83</v>
      </c>
    </row>
    <row r="4" spans="1:4">
      <c s="4" r="A4" t="s">
        <v>84</v>
      </c>
      <c s="7" r="B4" t="n">
        <v>135117</v>
      </c>
      <c s="7" r="C4" t="n">
        <v>151351</v>
      </c>
      <c s="7" r="D4" t="n">
        <v>160014</v>
      </c>
    </row>
    <row r="5" spans="1:4">
      <c s="4" r="A5" t="s">
        <v>85</v>
      </c>
      <c s="6" r="B5" t="n">
        <v>47217</v>
      </c>
      <c s="6" r="C5" t="n">
        <v>54366</v>
      </c>
      <c s="6" r="D5" t="n">
        <v>51306</v>
      </c>
    </row>
    <row r="6" spans="1:4">
      <c s="4" r="A6" t="s">
        <v>86</v>
      </c>
      <c s="6" r="B6" t="n">
        <v>3089</v>
      </c>
      <c s="6" r="C6" t="n">
        <v>3077</v>
      </c>
      <c s="6" r="D6" t="n">
        <v>3258</v>
      </c>
    </row>
    <row r="7" spans="1:4">
      <c s="4" r="A7" t="s">
        <v>87</v>
      </c>
      <c s="6" r="B7" t="n">
        <v>2797</v>
      </c>
      <c s="6" r="C7" t="n">
        <v>3671</v>
      </c>
      <c s="6" r="D7" t="n">
        <v>3726</v>
      </c>
    </row>
    <row r="8" spans="1:4">
      <c s="4" r="A8" t="s">
        <v>88</v>
      </c>
      <c s="6" r="B8" t="n">
        <v>188220</v>
      </c>
      <c s="6" r="C8" t="n">
        <v>212465</v>
      </c>
      <c s="6" r="D8" t="n">
        <v>218304</v>
      </c>
    </row>
    <row r="9" spans="1:4">
      <c s="3" r="A9" t="s">
        <v>89</v>
      </c>
    </row>
    <row r="10" spans="1:4">
      <c s="4" r="A10" t="s">
        <v>90</v>
      </c>
      <c s="6" r="B10" t="n">
        <v>75034</v>
      </c>
      <c s="6" r="C10" t="n">
        <v>84288</v>
      </c>
      <c s="6" r="D10" t="n">
        <v>86204</v>
      </c>
    </row>
    <row r="11" spans="1:4">
      <c s="4" r="A11" t="s">
        <v>91</v>
      </c>
      <c s="6" r="B11" t="n">
        <v>23696</v>
      </c>
      <c s="6" r="C11" t="n">
        <v>27243</v>
      </c>
      <c s="6" r="D11" t="n">
        <v>28989</v>
      </c>
    </row>
    <row r="12" spans="1:4">
      <c s="4" r="A12" t="s">
        <v>92</v>
      </c>
      <c s="6" r="B12" t="n">
        <v>9547</v>
      </c>
      <c s="6" r="C12" t="n">
        <v>9975</v>
      </c>
      <c s="6" r="D12" t="n">
        <v>10110</v>
      </c>
    </row>
    <row r="13" spans="1:4">
      <c s="4" r="A13" t="s">
        <v>93</v>
      </c>
      <c s="6" r="B13" t="n">
        <v>32619</v>
      </c>
      <c s="6" r="C13" t="n">
        <v>18788</v>
      </c>
      <c s="6" r="D13" t="n">
        <v>17861</v>
      </c>
    </row>
    <row r="14" spans="1:4">
      <c s="4" r="A14" t="s">
        <v>94</v>
      </c>
      <c s="6" r="B14" t="n">
        <v>59145</v>
      </c>
      <c s="6" r="C14" t="n">
        <v>71613</v>
      </c>
      <c s="6" r="D14" t="n">
        <v>75745</v>
      </c>
    </row>
    <row r="15" spans="1:4">
      <c s="4" r="A15" t="s">
        <v>95</v>
      </c>
      <c s="6" r="B15" t="n">
        <v>29517</v>
      </c>
      <c s="6" r="C15" t="n">
        <v>45923</v>
      </c>
      <c s="6" r="D15" t="n">
        <v>61682</v>
      </c>
    </row>
    <row r="16" spans="1:4">
      <c s="4" r="A16" t="s">
        <v>96</v>
      </c>
      <c s="6" r="B16" t="n">
        <v>49306</v>
      </c>
      <c s="6" r="C16" t="n">
        <v>10117</v>
      </c>
      <c s="6" r="D16" t="n">
        <v>40190</v>
      </c>
    </row>
    <row r="17" spans="1:4">
      <c s="4" r="A17" t="s">
        <v>97</v>
      </c>
      <c s="6" r="B17" t="n">
        <v>2504</v>
      </c>
      <c s="6" r="C17" t="n">
        <v>1973</v>
      </c>
      <c s="6" r="D17" t="n">
        <v>0</v>
      </c>
    </row>
    <row r="18" spans="1:4">
      <c s="4" r="A18" t="s">
        <v>98</v>
      </c>
      <c s="6" r="B18" t="n">
        <v>281368</v>
      </c>
      <c s="6" r="C18" t="n">
        <v>269920</v>
      </c>
      <c s="6" r="D18" t="n">
        <v>320781</v>
      </c>
    </row>
    <row r="19" spans="1:4">
      <c s="3" r="A19" t="s">
        <v>99</v>
      </c>
    </row>
    <row r="20" spans="1:4">
      <c s="4" r="A20" t="s">
        <v>100</v>
      </c>
      <c s="6" r="B20" t="n">
        <v>0</v>
      </c>
      <c s="6" r="C20" t="n">
        <v>4410</v>
      </c>
      <c s="6" r="D20" t="n">
        <v>10470</v>
      </c>
    </row>
    <row r="21" spans="1:4">
      <c s="4" r="A21" t="s">
        <v>101</v>
      </c>
      <c s="6" r="B21" t="n">
        <v>99988</v>
      </c>
      <c s="6" r="C21" t="n">
        <v>2282</v>
      </c>
      <c s="6" r="D21" t="n">
        <v>0</v>
      </c>
    </row>
    <row r="22" spans="1:4">
      <c s="4" r="A22" t="s">
        <v>102</v>
      </c>
      <c s="6" r="B22" t="n">
        <v>2509</v>
      </c>
      <c s="6" r="C22" t="n">
        <v>1108</v>
      </c>
      <c s="6" r="D22" t="n">
        <v>378</v>
      </c>
    </row>
    <row r="23" spans="1:4">
      <c s="4" r="A23" t="s">
        <v>103</v>
      </c>
      <c s="6" r="B23" t="n">
        <v>-22518</v>
      </c>
      <c s="6" r="C23" t="n">
        <v>21328</v>
      </c>
      <c s="6" r="D23" t="n">
        <v>0</v>
      </c>
    </row>
    <row r="24" spans="1:4">
      <c s="4" r="A24" t="s">
        <v>104</v>
      </c>
      <c s="6" r="B24" t="n">
        <v>605</v>
      </c>
      <c s="6" r="C24" t="n">
        <v>535</v>
      </c>
      <c s="6" r="D24" t="n">
        <v>658</v>
      </c>
    </row>
    <row r="25" spans="1:4">
      <c s="4" r="A25" t="s">
        <v>99</v>
      </c>
      <c s="6" r="B25" t="n">
        <v>789</v>
      </c>
      <c s="6" r="C25" t="n">
        <v>403</v>
      </c>
      <c s="6" r="D25" t="n">
        <v>2731</v>
      </c>
    </row>
    <row r="26" spans="1:4">
      <c s="4" r="A26" t="s">
        <v>105</v>
      </c>
      <c s="6" r="B26" t="n">
        <v>81373</v>
      </c>
      <c s="6" r="C26" t="n">
        <v>30066</v>
      </c>
      <c s="6" r="D26" t="n">
        <v>14237</v>
      </c>
    </row>
    <row r="27" spans="1:4">
      <c s="4" r="A27" t="s">
        <v>106</v>
      </c>
      <c s="6" r="B27" t="n">
        <v>-11775</v>
      </c>
      <c s="6" r="C27" t="n">
        <v>-27389</v>
      </c>
      <c s="6" r="D27" t="n">
        <v>-88240</v>
      </c>
    </row>
    <row r="28" spans="1:4">
      <c s="3" r="A28" t="s">
        <v>107</v>
      </c>
    </row>
    <row r="29" spans="1:4">
      <c s="4" r="A29" t="s">
        <v>101</v>
      </c>
      <c s="6" r="B29" t="n">
        <v>124</v>
      </c>
      <c s="6" r="C29" t="n">
        <v>4797</v>
      </c>
      <c s="6" r="D29" t="n">
        <v>47997</v>
      </c>
    </row>
    <row r="30" spans="1:4">
      <c s="4" r="A30" t="s">
        <v>108</v>
      </c>
      <c s="6" r="B30" t="n">
        <v>264</v>
      </c>
      <c s="6" r="C30" t="n">
        <v>1583</v>
      </c>
      <c s="6" r="D30" t="n">
        <v>2723</v>
      </c>
    </row>
    <row r="31" spans="1:4">
      <c s="4" r="A31" t="s">
        <v>109</v>
      </c>
      <c s="6" r="B31" t="n">
        <v>0</v>
      </c>
      <c s="6" r="C31" t="n">
        <v>-257</v>
      </c>
      <c s="6" r="D31" t="n">
        <v>-8975</v>
      </c>
    </row>
    <row r="32" spans="1:4">
      <c s="4" r="A32" t="s">
        <v>110</v>
      </c>
      <c s="6" r="B32" t="n">
        <v>388</v>
      </c>
      <c s="6" r="C32" t="n">
        <v>6123</v>
      </c>
      <c s="6" r="D32" t="n">
        <v>41745</v>
      </c>
    </row>
    <row r="33" spans="1:4">
      <c s="4" r="A33" t="s">
        <v>111</v>
      </c>
      <c s="7" r="B33" t="n">
        <v>-11387</v>
      </c>
      <c s="7" r="C33" t="n">
        <v>-21266</v>
      </c>
      <c s="7" r="D33" t="n">
        <v>-46495</v>
      </c>
    </row>
    <row r="34" spans="1:4">
      <c s="3" r="A34" t="s">
        <v>112</v>
      </c>
    </row>
    <row r="35" spans="1:4">
      <c s="4" r="A35" t="s">
        <v>113</v>
      </c>
      <c s="8" r="B35" t="n">
        <v>-0.06</v>
      </c>
      <c s="8" r="C35" t="n">
        <v>-0.14</v>
      </c>
      <c s="8" r="D35" t="n">
        <v>-0.46</v>
      </c>
    </row>
    <row r="36" spans="1:4">
      <c s="4" r="A36" t="s">
        <v>114</v>
      </c>
      <c s="6" r="B36" t="n">
        <v>0</v>
      </c>
      <c s="9" r="C36" t="n">
        <v>0.03</v>
      </c>
      <c s="9" r="D36" t="n">
        <v>0.22</v>
      </c>
    </row>
    <row r="37" spans="1:4">
      <c s="4" r="A37" t="s">
        <v>115</v>
      </c>
      <c s="8" r="B37" t="n">
        <v>-0.06</v>
      </c>
      <c s="8" r="C37" t="n">
        <v>-0.11</v>
      </c>
      <c s="8" r="D37" t="n">
        <v>-0.24</v>
      </c>
    </row>
    <row r="38" spans="1:4">
      <c s="4" r="A38" t="s">
        <v>116</v>
      </c>
      <c s="6" r="B38" t="n">
        <v>187219590</v>
      </c>
      <c s="6" r="C38" t="n">
        <v>188891977</v>
      </c>
      <c s="6" r="D38" t="n">
        <v>1904541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415</v>
      </c>
      <c s="2" r="B1" t="s">
        <v>1</v>
      </c>
    </row>
    <row r="2" spans="1:5">
      <c s="2" r="B2" t="s">
        <v>2</v>
      </c>
      <c s="2" r="C2" t="s">
        <v>30</v>
      </c>
      <c s="2" r="D2" t="s">
        <v>416</v>
      </c>
      <c s="2" r="E2" t="s">
        <v>417</v>
      </c>
    </row>
    <row r="3" spans="1:5">
      <c s="3" r="A3" t="s">
        <v>418</v>
      </c>
    </row>
    <row r="4" spans="1:5">
      <c s="4" r="A4" t="s">
        <v>419</v>
      </c>
      <c s="6" r="B4" t="n">
        <v>34</v>
      </c>
      <c s="6" r="C4" t="n">
        <v>16</v>
      </c>
    </row>
    <row r="5" spans="1:5">
      <c s="4" r="A5" t="s">
        <v>389</v>
      </c>
      <c s="6" r="B5" t="n">
        <v>364</v>
      </c>
    </row>
    <row r="6" spans="1:5">
      <c s="4" r="A6" t="s">
        <v>420</v>
      </c>
    </row>
    <row r="7" spans="1:5">
      <c s="3" r="A7" t="s">
        <v>418</v>
      </c>
    </row>
    <row r="8" spans="1:5">
      <c s="4" r="A8" t="s">
        <v>389</v>
      </c>
      <c s="6" r="C8" t="n">
        <v>2</v>
      </c>
    </row>
    <row r="9" spans="1:5">
      <c s="4" r="A9" t="s">
        <v>404</v>
      </c>
    </row>
    <row r="10" spans="1:5">
      <c s="3" r="A10" t="s">
        <v>418</v>
      </c>
    </row>
    <row r="11" spans="1:5">
      <c s="4" r="A11" t="s">
        <v>419</v>
      </c>
      <c s="6" r="B11" t="n">
        <v>31</v>
      </c>
      <c s="6" r="C11" t="n">
        <v>11</v>
      </c>
    </row>
    <row r="12" spans="1:5">
      <c s="4" r="A12" t="s">
        <v>389</v>
      </c>
      <c s="6" r="D12" t="n">
        <v>867</v>
      </c>
      <c s="6" r="E12" t="n">
        <v>867</v>
      </c>
    </row>
    <row r="13" spans="1:5">
      <c s="4" r="A13" t="s">
        <v>421</v>
      </c>
    </row>
    <row r="14" spans="1:5">
      <c s="3" r="A14" t="s">
        <v>418</v>
      </c>
    </row>
    <row r="15" spans="1:5">
      <c s="4" r="A15" t="s">
        <v>389</v>
      </c>
      <c s="6" r="B15" t="n">
        <v>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74"/>
  </cols>
  <sheetData>
    <row r="1" spans="1:2">
      <c s="1" r="A1" t="s">
        <v>422</v>
      </c>
      <c s="2" r="B1" t="s">
        <v>1</v>
      </c>
    </row>
    <row r="2" spans="1:2">
      <c s="2" r="B2" t="s">
        <v>2</v>
      </c>
    </row>
    <row r="3" spans="1:2">
      <c s="4" r="A3" t="s">
        <v>423</v>
      </c>
    </row>
    <row r="4" spans="1:2">
      <c s="3" r="A4" t="s">
        <v>424</v>
      </c>
    </row>
    <row r="5" spans="1:2">
      <c s="4" r="A5" t="s">
        <v>425</v>
      </c>
      <c s="4" r="B5" t="s">
        <v>426</v>
      </c>
    </row>
    <row r="6" spans="1:2">
      <c s="4" r="A6" t="s">
        <v>427</v>
      </c>
    </row>
    <row r="7" spans="1:2">
      <c s="3" r="A7" t="s">
        <v>424</v>
      </c>
    </row>
    <row r="8" spans="1:2">
      <c s="4" r="A8" t="s">
        <v>425</v>
      </c>
      <c s="4" r="B8" t="s">
        <v>428</v>
      </c>
    </row>
    <row r="9" spans="1:2">
      <c s="4" r="A9" t="s">
        <v>429</v>
      </c>
    </row>
    <row r="10" spans="1:2">
      <c s="3" r="A10" t="s">
        <v>424</v>
      </c>
    </row>
    <row r="11" spans="1:2">
      <c s="4" r="A11" t="s">
        <v>425</v>
      </c>
      <c s="4" r="B11" t="s">
        <v>430</v>
      </c>
    </row>
    <row r="12" spans="1:2">
      <c s="4" r="A12" t="s">
        <v>431</v>
      </c>
    </row>
    <row r="13" spans="1:2">
      <c s="3" r="A13" t="s">
        <v>424</v>
      </c>
    </row>
    <row r="14" spans="1:2">
      <c s="4" r="A14" t="s">
        <v>425</v>
      </c>
      <c s="4" r="B14" t="s">
        <v>432</v>
      </c>
    </row>
    <row r="15" spans="1:2">
      <c s="4" r="A15" t="s">
        <v>433</v>
      </c>
    </row>
    <row r="16" spans="1:2">
      <c s="3" r="A16" t="s">
        <v>424</v>
      </c>
    </row>
    <row r="17" spans="1:2">
      <c s="4" r="A17" t="s">
        <v>434</v>
      </c>
      <c s="4" r="B17" t="s">
        <v>435</v>
      </c>
    </row>
    <row r="18" spans="1:2">
      <c s="4" r="A18" t="s">
        <v>436</v>
      </c>
    </row>
    <row r="19" spans="1:2">
      <c s="3" r="A19" t="s">
        <v>424</v>
      </c>
    </row>
    <row r="20" spans="1:2">
      <c s="4" r="A20" t="s">
        <v>434</v>
      </c>
      <c s="4" r="B20"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8</v>
      </c>
      <c s="2" r="B1" t="s">
        <v>1</v>
      </c>
    </row>
    <row r="2" spans="1:3">
      <c s="2" r="B2" t="s">
        <v>2</v>
      </c>
      <c s="2" r="C2" t="s">
        <v>30</v>
      </c>
    </row>
    <row r="3" spans="1:3">
      <c s="3" r="A3" t="s">
        <v>195</v>
      </c>
    </row>
    <row r="4" spans="1:3">
      <c s="4" r="A4" t="s">
        <v>439</v>
      </c>
      <c s="7" r="B4" t="n">
        <v>0</v>
      </c>
      <c s="7" r="C4"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 customWidth="1" max="6" min="6" width="14"/>
    <col customWidth="1" max="7" min="7" width="14"/>
    <col customWidth="1" max="8" min="8" width="14"/>
    <col customWidth="1" max="9" min="9" width="14"/>
  </cols>
  <sheetData>
    <row r="1" spans="1:9">
      <c s="1" r="A1" t="s">
        <v>440</v>
      </c>
      <c s="2" r="B1" t="s">
        <v>1</v>
      </c>
      <c s="2" r="E1" t="s">
        <v>441</v>
      </c>
    </row>
    <row r="2" spans="1:9">
      <c s="2" r="B2" t="s">
        <v>2</v>
      </c>
      <c s="2" r="C2" t="s">
        <v>30</v>
      </c>
      <c s="2" r="D2" t="s">
        <v>82</v>
      </c>
      <c s="2" r="E2" t="s">
        <v>2</v>
      </c>
      <c s="2" r="F2" t="s">
        <v>442</v>
      </c>
      <c s="2" r="G2" t="s">
        <v>443</v>
      </c>
      <c s="2" r="H2" t="s">
        <v>444</v>
      </c>
      <c s="2" r="I2" t="s">
        <v>445</v>
      </c>
    </row>
    <row r="3" spans="1:9">
      <c s="3" r="A3" t="s">
        <v>446</v>
      </c>
    </row>
    <row r="4" spans="1:9">
      <c s="4" r="A4" t="s">
        <v>447</v>
      </c>
      <c s="7" r="B4" t="n">
        <v>10000</v>
      </c>
    </row>
    <row r="5" spans="1:9">
      <c s="4" r="A5" t="s">
        <v>448</v>
      </c>
      <c s="7" r="B5" t="n">
        <v>10000</v>
      </c>
    </row>
    <row r="6" spans="1:9">
      <c s="4" r="A6" t="s">
        <v>449</v>
      </c>
      <c s="4" r="B6" t="s">
        <v>450</v>
      </c>
    </row>
    <row r="7" spans="1:9">
      <c s="4" r="A7" t="s">
        <v>451</v>
      </c>
      <c s="8" r="F7" t="n">
        <v>3.94</v>
      </c>
      <c s="8" r="I7" t="n">
        <v>4.52</v>
      </c>
    </row>
    <row r="8" spans="1:9">
      <c s="4" r="A8" t="s">
        <v>452</v>
      </c>
      <c s="8" r="B8" t="n">
        <v>3.94</v>
      </c>
      <c s="8" r="E8" t="n">
        <v>3.94</v>
      </c>
      <c s="8" r="H8" t="n">
        <v>4.52</v>
      </c>
    </row>
    <row r="9" spans="1:9">
      <c s="4" r="A9" t="s">
        <v>453</v>
      </c>
      <c s="8" r="G9" t="n">
        <v>0.25</v>
      </c>
    </row>
    <row r="10" spans="1:9">
      <c s="4" r="A10" t="s">
        <v>139</v>
      </c>
      <c s="7" r="B10" t="n">
        <v>6361</v>
      </c>
      <c s="7" r="C10" t="n">
        <v>7890</v>
      </c>
      <c s="7" r="D10" t="n">
        <v>7384</v>
      </c>
    </row>
    <row r="11" spans="1:9">
      <c s="4" r="A11" t="s">
        <v>395</v>
      </c>
    </row>
    <row r="12" spans="1:9">
      <c s="3" r="A12" t="s">
        <v>446</v>
      </c>
    </row>
    <row r="13" spans="1:9">
      <c s="4" r="A13" t="s">
        <v>139</v>
      </c>
      <c s="7" r="B13" t="n">
        <v>15</v>
      </c>
      <c s="7" r="C13" t="n">
        <v>17</v>
      </c>
      <c s="7" r="D13" t="n">
        <v>15</v>
      </c>
      <c s="7" r="E13" t="n">
        <v>918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s="1" r="A1" t="s">
        <v>454</v>
      </c>
      <c s="2" r="B1" t="s">
        <v>1</v>
      </c>
    </row>
    <row r="2" spans="1:2">
      <c s="2" r="B2" t="s">
        <v>2</v>
      </c>
    </row>
    <row r="3" spans="1:2">
      <c s="3" r="A3" t="s">
        <v>455</v>
      </c>
    </row>
    <row r="4" spans="1:2">
      <c s="4" r="A4" t="s">
        <v>456</v>
      </c>
      <c s="4" r="B4" t="s">
        <v>457</v>
      </c>
    </row>
    <row r="5" spans="1:2">
      <c s="4" r="A5" t="s">
        <v>458</v>
      </c>
    </row>
    <row r="6" spans="1:2">
      <c s="3" r="A6" t="s">
        <v>455</v>
      </c>
    </row>
    <row r="7" spans="1:2">
      <c s="4" r="A7" t="s">
        <v>459</v>
      </c>
      <c s="4" r="B7" t="s">
        <v>388</v>
      </c>
    </row>
    <row r="8" spans="1:2">
      <c s="4" r="A8" t="s">
        <v>460</v>
      </c>
    </row>
    <row r="9" spans="1:2">
      <c s="3" r="A9" t="s">
        <v>455</v>
      </c>
    </row>
    <row r="10" spans="1:2">
      <c s="4" r="A10" t="s">
        <v>459</v>
      </c>
      <c s="4" r="B10" t="s">
        <v>388</v>
      </c>
    </row>
    <row r="11" spans="1:2">
      <c s="4" r="A11" t="s">
        <v>461</v>
      </c>
    </row>
    <row r="12" spans="1:2">
      <c s="3" r="A12" t="s">
        <v>455</v>
      </c>
    </row>
    <row r="13" spans="1:2">
      <c s="4" r="A13" t="s">
        <v>462</v>
      </c>
      <c s="4" r="B13" t="s">
        <v>463</v>
      </c>
    </row>
    <row r="14" spans="1:2">
      <c s="4" r="A14" t="s">
        <v>464</v>
      </c>
    </row>
    <row r="15" spans="1:2">
      <c s="3" r="A15" t="s">
        <v>455</v>
      </c>
    </row>
    <row r="16" spans="1:2">
      <c s="4" r="A16" t="s">
        <v>459</v>
      </c>
      <c s="4" r="B16"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P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s="1" r="A1" t="s">
        <v>466</v>
      </c>
      <c s="2" r="B1" t="s">
        <v>444</v>
      </c>
      <c s="2" r="C1" t="s">
        <v>445</v>
      </c>
      <c s="2" r="D1" t="s">
        <v>467</v>
      </c>
      <c s="2" r="E1" t="s">
        <v>468</v>
      </c>
      <c s="2" r="F1" t="s">
        <v>2</v>
      </c>
      <c s="2" r="G1" t="s">
        <v>469</v>
      </c>
      <c s="2" r="H1" t="s">
        <v>4</v>
      </c>
      <c s="2" r="I1" t="s">
        <v>470</v>
      </c>
      <c s="2" r="J1" t="s">
        <v>30</v>
      </c>
      <c s="2" r="K1" t="s">
        <v>467</v>
      </c>
      <c s="2" r="L1" t="s">
        <v>471</v>
      </c>
      <c s="2" r="M1" t="s">
        <v>472</v>
      </c>
      <c s="2" r="N1" t="s">
        <v>2</v>
      </c>
      <c s="2" r="O1" t="s">
        <v>30</v>
      </c>
      <c s="2" r="P1" t="s">
        <v>82</v>
      </c>
    </row>
    <row r="2" spans="1:16">
      <c s="3" r="A2" t="s">
        <v>195</v>
      </c>
    </row>
    <row r="3" spans="1:16">
      <c s="4" r="A3" t="s">
        <v>473</v>
      </c>
      <c s="8" r="B3" t="n">
        <v>0.25</v>
      </c>
      <c s="10" r="C3" t="n">
        <v>0.025</v>
      </c>
      <c s="10" r="D3" t="n">
        <v>0.025</v>
      </c>
      <c s="10" r="E3" t="n">
        <v>0.395</v>
      </c>
      <c s="10" r="F3" t="n">
        <v>0.275</v>
      </c>
      <c s="10" r="G3" t="n">
        <v>0.025</v>
      </c>
      <c s="10" r="H3" t="n">
        <v>0.025</v>
      </c>
      <c s="10" r="I3" t="n">
        <v>0.025</v>
      </c>
      <c s="10" r="J3" t="n">
        <v>0.025</v>
      </c>
      <c s="10" r="K3" t="n">
        <v>0.025</v>
      </c>
      <c s="7" r="L3" t="n">
        <v>0</v>
      </c>
      <c s="7" r="M3" t="n">
        <v>0</v>
      </c>
      <c s="8" r="N3" t="n">
        <v>0.35</v>
      </c>
      <c s="10" r="O3" t="n">
        <v>0.05</v>
      </c>
      <c s="10" r="P3" t="n">
        <v>0.3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31"/>
    <col customWidth="1" max="3" min="3" width="22"/>
    <col customWidth="1" max="4" min="4" width="22"/>
  </cols>
  <sheetData>
    <row r="1" spans="1:4">
      <c s="1" r="A1" t="s">
        <v>474</v>
      </c>
      <c s="2" r="B1" t="s">
        <v>475</v>
      </c>
      <c s="2" r="C1" t="s">
        <v>382</v>
      </c>
      <c s="2" r="D1" t="s">
        <v>383</v>
      </c>
    </row>
    <row r="2" spans="1:4">
      <c s="3" r="A2" t="s">
        <v>476</v>
      </c>
    </row>
    <row r="3" spans="1:4">
      <c s="4" r="A3" t="s">
        <v>477</v>
      </c>
      <c s="11" r="B3" t="n">
        <v>7.7</v>
      </c>
    </row>
    <row r="4" spans="1:4">
      <c s="4" r="A4" t="s">
        <v>478</v>
      </c>
      <c s="4" r="B4" t="s">
        <v>479</v>
      </c>
    </row>
    <row r="5" spans="1:4">
      <c s="4" r="A5" t="s">
        <v>480</v>
      </c>
      <c s="6" r="B5" t="n">
        <v>30</v>
      </c>
    </row>
    <row r="6" spans="1:4">
      <c s="4" r="A6" t="s">
        <v>481</v>
      </c>
      <c s="6" r="B6" t="n">
        <v>364</v>
      </c>
    </row>
    <row r="7" spans="1:4">
      <c s="4" r="A7" t="s">
        <v>404</v>
      </c>
    </row>
    <row r="8" spans="1:4">
      <c s="3" r="A8" t="s">
        <v>476</v>
      </c>
    </row>
    <row r="9" spans="1:4">
      <c s="4" r="A9" t="s">
        <v>477</v>
      </c>
      <c s="11" r="B9" t="n">
        <v>4.6</v>
      </c>
    </row>
    <row r="10" spans="1:4">
      <c s="4" r="A10" t="s">
        <v>478</v>
      </c>
      <c s="4" r="B10" t="s">
        <v>482</v>
      </c>
    </row>
    <row r="11" spans="1:4">
      <c s="4" r="A11" t="s">
        <v>481</v>
      </c>
      <c s="6" r="C11" t="n">
        <v>867</v>
      </c>
      <c s="6" r="D11" t="n">
        <v>8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3</v>
      </c>
      <c s="2" r="B1" t="s">
        <v>2</v>
      </c>
      <c s="2" r="C1" t="s">
        <v>30</v>
      </c>
    </row>
    <row r="2" spans="1:3">
      <c s="3" r="A2" t="s">
        <v>476</v>
      </c>
    </row>
    <row r="3" spans="1:3">
      <c s="4" r="A3" t="s">
        <v>484</v>
      </c>
      <c s="7" r="B3" t="n">
        <v>1014571</v>
      </c>
      <c s="7" r="C3" t="n">
        <v>1073320</v>
      </c>
    </row>
    <row r="4" spans="1:3">
      <c s="4" r="A4" t="s">
        <v>485</v>
      </c>
      <c s="6" r="B4" t="n">
        <v>-161243</v>
      </c>
      <c s="6" r="C4" t="n">
        <v>-162814</v>
      </c>
    </row>
    <row r="5" spans="1:3">
      <c s="4" r="A5" t="s">
        <v>37</v>
      </c>
      <c s="6" r="B5" t="n">
        <v>853328</v>
      </c>
      <c s="6" r="C5" t="n">
        <v>910506</v>
      </c>
    </row>
    <row r="6" spans="1:3">
      <c s="4" r="A6" t="s">
        <v>486</v>
      </c>
    </row>
    <row r="7" spans="1:3">
      <c s="3" r="A7" t="s">
        <v>476</v>
      </c>
    </row>
    <row r="8" spans="1:3">
      <c s="4" r="A8" t="s">
        <v>484</v>
      </c>
      <c s="6" r="B8" t="n">
        <v>420076</v>
      </c>
      <c s="6" r="C8" t="n">
        <v>471086</v>
      </c>
    </row>
    <row r="9" spans="1:3">
      <c s="4" r="A9" t="s">
        <v>487</v>
      </c>
    </row>
    <row r="10" spans="1:3">
      <c s="3" r="A10" t="s">
        <v>476</v>
      </c>
    </row>
    <row r="11" spans="1:3">
      <c s="4" r="A11" t="s">
        <v>484</v>
      </c>
      <c s="6" r="B11" t="n">
        <v>90306</v>
      </c>
      <c s="6" r="C11" t="n">
        <v>87827</v>
      </c>
    </row>
    <row r="12" spans="1:3">
      <c s="4" r="A12" t="s">
        <v>404</v>
      </c>
    </row>
    <row r="13" spans="1:3">
      <c s="3" r="A13" t="s">
        <v>476</v>
      </c>
    </row>
    <row r="14" spans="1:3">
      <c s="4" r="A14" t="s">
        <v>484</v>
      </c>
      <c s="6" r="B14" t="n">
        <v>504189</v>
      </c>
      <c s="6" r="C14" t="n">
        <v>514407</v>
      </c>
    </row>
    <row r="15" spans="1:3">
      <c s="4" r="A15" t="s">
        <v>488</v>
      </c>
    </row>
    <row r="16" spans="1:3">
      <c s="3" r="A16" t="s">
        <v>476</v>
      </c>
    </row>
    <row r="17" spans="1:3">
      <c s="4" r="A17" t="s">
        <v>484</v>
      </c>
      <c s="6" r="B17" t="n">
        <v>236034</v>
      </c>
      <c s="6" r="C17" t="n">
        <v>241664</v>
      </c>
    </row>
    <row r="18" spans="1:3">
      <c s="4" r="A18" t="s">
        <v>485</v>
      </c>
      <c s="6" r="B18" t="n">
        <v>0</v>
      </c>
      <c s="6" r="C18" t="n">
        <v>0</v>
      </c>
    </row>
    <row r="19" spans="1:3">
      <c s="4" r="A19" t="s">
        <v>37</v>
      </c>
      <c s="6" r="B19" t="n">
        <v>236034</v>
      </c>
      <c s="6" r="C19" t="n">
        <v>241664</v>
      </c>
    </row>
    <row r="20" spans="1:3">
      <c s="4" r="A20" t="s">
        <v>489</v>
      </c>
    </row>
    <row r="21" spans="1:3">
      <c s="3" r="A21" t="s">
        <v>476</v>
      </c>
    </row>
    <row r="22" spans="1:3">
      <c s="4" r="A22" t="s">
        <v>484</v>
      </c>
      <c s="6" r="B22" t="n">
        <v>61987</v>
      </c>
      <c s="6" r="C22" t="n">
        <v>68178</v>
      </c>
    </row>
    <row r="23" spans="1:3">
      <c s="4" r="A23" t="s">
        <v>490</v>
      </c>
    </row>
    <row r="24" spans="1:3">
      <c s="3" r="A24" t="s">
        <v>476</v>
      </c>
    </row>
    <row r="25" spans="1:3">
      <c s="4" r="A25" t="s">
        <v>484</v>
      </c>
      <c s="6" r="B25" t="n">
        <v>14651</v>
      </c>
      <c s="6" r="C25" t="n">
        <v>14651</v>
      </c>
    </row>
    <row r="26" spans="1:3">
      <c s="4" r="A26" t="s">
        <v>491</v>
      </c>
    </row>
    <row r="27" spans="1:3">
      <c s="3" r="A27" t="s">
        <v>476</v>
      </c>
    </row>
    <row r="28" spans="1:3">
      <c s="4" r="A28" t="s">
        <v>484</v>
      </c>
      <c s="6" r="B28" t="n">
        <v>159396</v>
      </c>
      <c s="6" r="C28" t="n">
        <v>158835</v>
      </c>
    </row>
    <row r="29" spans="1:3">
      <c s="4" r="A29" t="s">
        <v>492</v>
      </c>
    </row>
    <row r="30" spans="1:3">
      <c s="3" r="A30" t="s">
        <v>476</v>
      </c>
    </row>
    <row r="31" spans="1:3">
      <c s="4" r="A31" t="s">
        <v>484</v>
      </c>
      <c s="6" r="B31" t="n">
        <v>716829</v>
      </c>
      <c s="6" r="C31" t="n">
        <v>764010</v>
      </c>
    </row>
    <row r="32" spans="1:3">
      <c s="4" r="A32" t="s">
        <v>485</v>
      </c>
      <c s="6" r="B32" t="n">
        <v>-129317</v>
      </c>
      <c s="6" r="C32" t="n">
        <v>-133861</v>
      </c>
    </row>
    <row r="33" spans="1:3">
      <c s="4" r="A33" t="s">
        <v>37</v>
      </c>
      <c s="6" r="B33" t="n">
        <v>587512</v>
      </c>
      <c s="6" r="C33" t="n">
        <v>630149</v>
      </c>
    </row>
    <row r="34" spans="1:3">
      <c s="4" r="A34" t="s">
        <v>493</v>
      </c>
    </row>
    <row r="35" spans="1:3">
      <c s="3" r="A35" t="s">
        <v>476</v>
      </c>
    </row>
    <row r="36" spans="1:3">
      <c s="4" r="A36" t="s">
        <v>484</v>
      </c>
      <c s="6" r="B36" t="n">
        <v>357524</v>
      </c>
      <c s="6" r="C36" t="n">
        <v>401083</v>
      </c>
    </row>
    <row r="37" spans="1:3">
      <c s="4" r="A37" t="s">
        <v>494</v>
      </c>
    </row>
    <row r="38" spans="1:3">
      <c s="3" r="A38" t="s">
        <v>476</v>
      </c>
    </row>
    <row r="39" spans="1:3">
      <c s="4" r="A39" t="s">
        <v>484</v>
      </c>
      <c s="6" r="B39" t="n">
        <v>73411</v>
      </c>
      <c s="6" r="C39" t="n">
        <v>70039</v>
      </c>
    </row>
    <row r="40" spans="1:3">
      <c s="4" r="A40" t="s">
        <v>495</v>
      </c>
    </row>
    <row r="41" spans="1:3">
      <c s="3" r="A41" t="s">
        <v>476</v>
      </c>
    </row>
    <row r="42" spans="1:3">
      <c s="4" r="A42" t="s">
        <v>484</v>
      </c>
      <c s="6" r="B42" t="n">
        <v>285894</v>
      </c>
      <c s="6" r="C42" t="n">
        <v>292888</v>
      </c>
    </row>
    <row r="43" spans="1:3">
      <c s="4" r="A43" t="s">
        <v>436</v>
      </c>
    </row>
    <row r="44" spans="1:3">
      <c s="3" r="A44" t="s">
        <v>476</v>
      </c>
    </row>
    <row r="45" spans="1:3">
      <c s="4" r="A45" t="s">
        <v>484</v>
      </c>
      <c s="6" r="B45" t="n">
        <v>61708</v>
      </c>
      <c s="6" r="C45" t="n">
        <v>67646</v>
      </c>
    </row>
    <row r="46" spans="1:3">
      <c s="4" r="A46" t="s">
        <v>485</v>
      </c>
      <c s="6" r="B46" t="n">
        <v>-31926</v>
      </c>
      <c s="6" r="C46" t="n">
        <v>-28953</v>
      </c>
    </row>
    <row r="47" spans="1:3">
      <c s="4" r="A47" t="s">
        <v>37</v>
      </c>
      <c s="6" r="B47" t="n">
        <v>29782</v>
      </c>
      <c s="6" r="C47" t="n">
        <v>38693</v>
      </c>
    </row>
    <row r="48" spans="1:3">
      <c s="4" r="A48" t="s">
        <v>496</v>
      </c>
    </row>
    <row r="49" spans="1:3">
      <c s="3" r="A49" t="s">
        <v>476</v>
      </c>
    </row>
    <row r="50" spans="1:3">
      <c s="4" r="A50" t="s">
        <v>484</v>
      </c>
      <c s="6" r="B50" t="n">
        <v>565</v>
      </c>
      <c s="6" r="C50" t="n">
        <v>1825</v>
      </c>
    </row>
    <row r="51" spans="1:3">
      <c s="4" r="A51" t="s">
        <v>497</v>
      </c>
    </row>
    <row r="52" spans="1:3">
      <c s="3" r="A52" t="s">
        <v>476</v>
      </c>
    </row>
    <row r="53" spans="1:3">
      <c s="4" r="A53" t="s">
        <v>484</v>
      </c>
      <c s="6" r="B53" t="n">
        <v>2244</v>
      </c>
      <c s="6" r="C53" t="n">
        <v>3137</v>
      </c>
    </row>
    <row r="54" spans="1:3">
      <c s="4" r="A54" t="s">
        <v>498</v>
      </c>
    </row>
    <row r="55" spans="1:3">
      <c s="3" r="A55" t="s">
        <v>476</v>
      </c>
    </row>
    <row r="56" spans="1:3">
      <c s="4" r="A56" t="s">
        <v>484</v>
      </c>
      <c s="7" r="B56" t="n">
        <v>58899</v>
      </c>
      <c s="7" r="C56" t="n">
        <v>626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499</v>
      </c>
      <c s="2" r="B1" t="s">
        <v>1</v>
      </c>
    </row>
    <row r="2" spans="1:4">
      <c s="2" r="B2" t="s">
        <v>500</v>
      </c>
      <c s="2" r="C2" t="s">
        <v>501</v>
      </c>
      <c s="2" r="D2" t="s">
        <v>502</v>
      </c>
    </row>
    <row r="3" spans="1:4">
      <c s="3" r="A3" t="s">
        <v>503</v>
      </c>
    </row>
    <row r="4" spans="1:4">
      <c s="4" r="A4" t="s">
        <v>504</v>
      </c>
      <c s="7" r="B4" t="n">
        <v>49306</v>
      </c>
      <c s="7" r="C4" t="n">
        <v>10117</v>
      </c>
      <c s="7" r="D4" t="n">
        <v>40190</v>
      </c>
    </row>
    <row r="5" spans="1:4">
      <c s="4" r="A5" t="s">
        <v>505</v>
      </c>
      <c s="6" r="B5" t="n">
        <v>2500</v>
      </c>
      <c s="6" r="C5" t="n">
        <v>3400</v>
      </c>
      <c s="6" r="D5" t="n">
        <v>4000</v>
      </c>
    </row>
    <row r="6" spans="1:4">
      <c s="4" r="A6" t="s">
        <v>506</v>
      </c>
      <c s="6" r="B6" t="n">
        <v>1400</v>
      </c>
      <c s="6" r="C6" t="n">
        <v>1400</v>
      </c>
      <c s="6" r="D6" t="n">
        <v>1400</v>
      </c>
    </row>
    <row r="7" spans="1:4">
      <c s="4" r="A7" t="s">
        <v>507</v>
      </c>
      <c s="6" r="B7" t="n">
        <v>30300</v>
      </c>
      <c s="6" r="C7" t="n">
        <v>27700</v>
      </c>
    </row>
    <row r="8" spans="1:4">
      <c s="4" r="A8" t="s">
        <v>508</v>
      </c>
      <c s="7" r="B8" t="n">
        <v>5800</v>
      </c>
      <c s="6" r="C8" t="n">
        <v>5700</v>
      </c>
    </row>
    <row r="9" spans="1:4">
      <c s="4" r="A9" t="s">
        <v>509</v>
      </c>
      <c s="6" r="B9" t="n">
        <v>300</v>
      </c>
    </row>
    <row r="10" spans="1:4">
      <c s="4" r="A10" t="s">
        <v>510</v>
      </c>
      <c s="7" r="B10" t="n">
        <v>500</v>
      </c>
      <c s="6" r="C10" t="n">
        <v>1100</v>
      </c>
    </row>
    <row r="11" spans="1:4">
      <c s="4" r="A11" t="s">
        <v>511</v>
      </c>
      <c s="7" r="B11" t="n">
        <v>-100</v>
      </c>
      <c s="6" r="C11" t="n">
        <v>500</v>
      </c>
      <c s="7" r="D11" t="n">
        <v>2200</v>
      </c>
    </row>
    <row r="12" spans="1:4">
      <c s="4" r="A12" t="s">
        <v>512</v>
      </c>
    </row>
    <row r="13" spans="1:4">
      <c s="3" r="A13" t="s">
        <v>503</v>
      </c>
    </row>
    <row r="14" spans="1:4">
      <c s="4" r="A14" t="s">
        <v>513</v>
      </c>
      <c s="4" r="B14" t="s">
        <v>514</v>
      </c>
    </row>
    <row r="15" spans="1:4">
      <c s="4" r="A15" t="s">
        <v>515</v>
      </c>
    </row>
    <row r="16" spans="1:4">
      <c s="3" r="A16" t="s">
        <v>503</v>
      </c>
    </row>
    <row r="17" spans="1:4">
      <c s="4" r="A17" t="s">
        <v>513</v>
      </c>
      <c s="4" r="B17" t="s">
        <v>516</v>
      </c>
    </row>
    <row r="18" spans="1:4">
      <c s="4" r="A18" t="s">
        <v>404</v>
      </c>
    </row>
    <row r="19" spans="1:4">
      <c s="3" r="A19" t="s">
        <v>503</v>
      </c>
    </row>
    <row r="20" spans="1:4">
      <c s="4" r="A20" t="s">
        <v>510</v>
      </c>
      <c s="7" r="B20" t="n">
        <v>400</v>
      </c>
      <c s="6" r="C20" t="n">
        <v>1000</v>
      </c>
    </row>
    <row r="21" spans="1:4">
      <c s="4" r="A21" t="s">
        <v>410</v>
      </c>
    </row>
    <row r="22" spans="1:4">
      <c s="3" r="A22" t="s">
        <v>503</v>
      </c>
    </row>
    <row r="23" spans="1:4">
      <c s="4" r="A23" t="s">
        <v>513</v>
      </c>
      <c s="4" r="B23" t="s">
        <v>514</v>
      </c>
    </row>
    <row r="24" spans="1:4">
      <c s="4" r="A24" t="s">
        <v>517</v>
      </c>
    </row>
    <row r="25" spans="1:4">
      <c s="3" r="A25" t="s">
        <v>503</v>
      </c>
    </row>
    <row r="26" spans="1:4">
      <c s="4" r="A26" t="s">
        <v>513</v>
      </c>
      <c s="4" r="B26" t="s">
        <v>518</v>
      </c>
    </row>
    <row r="27" spans="1:4">
      <c s="4" r="A27" t="s">
        <v>519</v>
      </c>
    </row>
    <row r="28" spans="1:4">
      <c s="3" r="A28" t="s">
        <v>503</v>
      </c>
    </row>
    <row r="29" spans="1:4">
      <c s="4" r="A29" t="s">
        <v>520</v>
      </c>
      <c s="7" r="B29" t="n">
        <v>3200</v>
      </c>
      <c s="7" r="C29" t="n">
        <v>3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21</v>
      </c>
      <c s="2" r="B1" t="s">
        <v>522</v>
      </c>
    </row>
    <row r="2" spans="1:2">
      <c s="3" r="A2" t="s">
        <v>198</v>
      </c>
    </row>
    <row r="3" spans="1:2">
      <c s="6" r="A3" t="n">
        <v>2016</v>
      </c>
      <c s="7" r="B3" t="n">
        <v>111091</v>
      </c>
    </row>
    <row r="4" spans="1:2">
      <c s="6" r="A4" t="n">
        <v>2017</v>
      </c>
      <c s="6" r="B4" t="n">
        <v>104503</v>
      </c>
    </row>
    <row r="5" spans="1:2">
      <c s="6" r="A5" t="n">
        <v>2018</v>
      </c>
      <c s="6" r="B5" t="n">
        <v>91565</v>
      </c>
    </row>
    <row r="6" spans="1:2">
      <c s="6" r="A6" t="n">
        <v>2019</v>
      </c>
      <c s="6" r="B6" t="n">
        <v>78161</v>
      </c>
    </row>
    <row r="7" spans="1:2">
      <c s="6" r="A7" t="n">
        <v>2020</v>
      </c>
      <c s="6" r="B7" t="n">
        <v>58534</v>
      </c>
    </row>
    <row r="8" spans="1:2">
      <c s="4" r="A8" t="s">
        <v>523</v>
      </c>
      <c s="6" r="B8" t="n">
        <v>156386</v>
      </c>
    </row>
    <row r="9" spans="1:2">
      <c s="4" r="A9" t="s">
        <v>524</v>
      </c>
      <c s="7" r="B9" t="n">
        <v>6002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v>
      </c>
      <c s="2" r="B1" t="s">
        <v>1</v>
      </c>
    </row>
    <row r="2" spans="1:4">
      <c s="2" r="B2" t="s">
        <v>2</v>
      </c>
      <c s="2" r="C2" t="s">
        <v>30</v>
      </c>
      <c s="2" r="D2" t="s">
        <v>82</v>
      </c>
    </row>
    <row r="3" spans="1:4">
      <c s="3" r="A3" t="s">
        <v>118</v>
      </c>
    </row>
    <row r="4" spans="1:4">
      <c s="4" r="A4" t="s">
        <v>119</v>
      </c>
      <c s="7" r="B4" t="n">
        <v>0</v>
      </c>
      <c s="7" r="C4" t="n">
        <v>4452</v>
      </c>
      <c s="7" r="D4" t="n">
        <v>106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8"/>
  </cols>
  <sheetData>
    <row r="1" spans="1:2">
      <c s="1" r="A1" t="s">
        <v>525</v>
      </c>
      <c s="2" r="B1" t="s">
        <v>1</v>
      </c>
    </row>
    <row r="2" spans="1:2">
      <c s="2" r="B2" t="s">
        <v>500</v>
      </c>
    </row>
    <row r="3" spans="1:2">
      <c s="3" r="A3" t="s">
        <v>526</v>
      </c>
    </row>
    <row r="4" spans="1:2">
      <c s="4" r="A4" t="s">
        <v>527</v>
      </c>
      <c s="6" r="B4" t="n">
        <v>300</v>
      </c>
    </row>
    <row r="5" spans="1:2">
      <c s="4" r="A5" t="s">
        <v>528</v>
      </c>
    </row>
    <row r="6" spans="1:2">
      <c s="3" r="A6" t="s">
        <v>526</v>
      </c>
    </row>
    <row r="7" spans="1:2">
      <c s="4" r="A7" t="s">
        <v>527</v>
      </c>
      <c s="6" r="B7" t="n">
        <v>74</v>
      </c>
    </row>
    <row r="8" spans="1:2">
      <c s="4" r="A8" t="s">
        <v>529</v>
      </c>
      <c s="7" r="B8" t="n">
        <v>51756</v>
      </c>
    </row>
    <row r="9" spans="1:2">
      <c s="4" r="A9" t="s">
        <v>530</v>
      </c>
      <c s="4" r="B9" t="s">
        <v>5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1"/>
  </cols>
  <sheetData>
    <row r="1" spans="1:2">
      <c s="1" r="A1" t="s">
        <v>532</v>
      </c>
      <c s="2" r="B1" t="s">
        <v>1</v>
      </c>
    </row>
    <row r="2" spans="1:2">
      <c s="2" r="B2" t="s">
        <v>533</v>
      </c>
    </row>
    <row r="3" spans="1:2">
      <c s="3" r="A3" t="s">
        <v>526</v>
      </c>
    </row>
    <row r="4" spans="1:2">
      <c s="4" r="A4" t="s">
        <v>534</v>
      </c>
      <c s="6" r="B4" t="n">
        <v>7700000</v>
      </c>
    </row>
    <row r="5" spans="1:2">
      <c s="4" r="A5" t="s">
        <v>515</v>
      </c>
    </row>
    <row r="6" spans="1:2">
      <c s="3" r="A6" t="s">
        <v>526</v>
      </c>
    </row>
    <row r="7" spans="1:2">
      <c s="4" r="A7" t="s">
        <v>513</v>
      </c>
      <c s="4" r="B7" t="s">
        <v>516</v>
      </c>
    </row>
    <row r="8" spans="1:2">
      <c s="4" r="A8" t="s">
        <v>535</v>
      </c>
    </row>
    <row r="9" spans="1:2">
      <c s="3" r="A9" t="s">
        <v>526</v>
      </c>
    </row>
    <row r="10" spans="1:2">
      <c s="4" r="A10" t="s">
        <v>534</v>
      </c>
      <c s="6" r="B10" t="n">
        <v>2290434</v>
      </c>
    </row>
    <row r="11" spans="1:2">
      <c s="4" r="A11" t="s">
        <v>529</v>
      </c>
      <c s="7" r="B11" t="n">
        <v>18826</v>
      </c>
    </row>
    <row r="12" spans="1:2">
      <c s="4" r="A12" t="s">
        <v>536</v>
      </c>
      <c s="9" r="B12" t="n">
        <v>8.220000000000001</v>
      </c>
    </row>
    <row r="13" spans="1:2">
      <c s="4" r="A13" t="s">
        <v>537</v>
      </c>
    </row>
    <row r="14" spans="1:2">
      <c s="3" r="A14" t="s">
        <v>526</v>
      </c>
    </row>
    <row r="15" spans="1:2">
      <c s="4" r="A15" t="s">
        <v>513</v>
      </c>
      <c s="4" r="B15" t="s">
        <v>516</v>
      </c>
    </row>
    <row r="16" spans="1:2">
      <c s="4" r="A16" t="s">
        <v>538</v>
      </c>
    </row>
    <row r="17" spans="1:2">
      <c s="3" r="A17" t="s">
        <v>526</v>
      </c>
    </row>
    <row r="18" spans="1:2">
      <c s="4" r="A18" t="s">
        <v>530</v>
      </c>
      <c s="4" r="B18" t="s">
        <v>539</v>
      </c>
    </row>
    <row r="19" spans="1:2">
      <c s="4" r="A19" t="s">
        <v>540</v>
      </c>
    </row>
    <row r="20" spans="1:2">
      <c s="3" r="A20" t="s">
        <v>526</v>
      </c>
    </row>
    <row r="21" spans="1:2">
      <c s="4" r="A21" t="s">
        <v>530</v>
      </c>
      <c s="4" r="B21" t="s">
        <v>5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42</v>
      </c>
      <c s="2" r="B1" t="s">
        <v>543</v>
      </c>
      <c s="2" r="J1" t="s">
        <v>1</v>
      </c>
    </row>
    <row r="2" spans="1:12">
      <c s="2" r="B2" t="s">
        <v>2</v>
      </c>
      <c s="2" r="C2" t="s">
        <v>469</v>
      </c>
      <c s="2" r="D2" t="s">
        <v>4</v>
      </c>
      <c s="2" r="E2" t="s">
        <v>470</v>
      </c>
      <c s="2" r="F2" t="s">
        <v>30</v>
      </c>
      <c s="2" r="G2" t="s">
        <v>467</v>
      </c>
      <c s="2" r="H2" t="s">
        <v>471</v>
      </c>
      <c s="2" r="I2" t="s">
        <v>472</v>
      </c>
      <c s="2" r="J2" t="s">
        <v>2</v>
      </c>
      <c s="2" r="K2" t="s">
        <v>30</v>
      </c>
      <c s="2" r="L2" t="s">
        <v>82</v>
      </c>
    </row>
    <row r="3" spans="1:12">
      <c s="3" r="A3" t="s">
        <v>544</v>
      </c>
    </row>
    <row r="4" spans="1:12">
      <c s="4" r="A4" t="s">
        <v>545</v>
      </c>
      <c s="7" r="B4" t="n">
        <v>48833</v>
      </c>
      <c s="7" r="C4" t="n">
        <v>44844</v>
      </c>
      <c s="7" r="D4" t="n">
        <v>44966</v>
      </c>
      <c s="7" r="E4" t="n">
        <v>49577</v>
      </c>
      <c s="7" r="F4" t="n">
        <v>51112</v>
      </c>
      <c s="7" r="G4" t="n">
        <v>52885</v>
      </c>
      <c s="7" r="H4" t="n">
        <v>54462</v>
      </c>
      <c s="7" r="I4" t="n">
        <v>54006</v>
      </c>
      <c s="7" r="J4" t="n">
        <v>188220</v>
      </c>
      <c s="7" r="K4" t="n">
        <v>212465</v>
      </c>
      <c s="7" r="L4" t="n">
        <v>218304</v>
      </c>
    </row>
    <row r="5" spans="1:12">
      <c s="4" r="A5" t="s">
        <v>546</v>
      </c>
      <c s="6" r="B5" t="n">
        <v>7684</v>
      </c>
      <c s="7" r="C5" t="n">
        <v>-47411</v>
      </c>
      <c s="7" r="D5" t="n">
        <v>19751</v>
      </c>
      <c s="7" r="E5" t="n">
        <v>8589</v>
      </c>
      <c s="6" r="F5" t="n">
        <v>-8850</v>
      </c>
      <c s="7" r="G5" t="n">
        <v>-249</v>
      </c>
      <c s="7" r="H5" t="n">
        <v>-7652</v>
      </c>
      <c s="7" r="I5" t="n">
        <v>-4515</v>
      </c>
    </row>
    <row r="6" spans="1:12">
      <c s="3" r="A6" t="s">
        <v>547</v>
      </c>
    </row>
    <row r="7" spans="1:12">
      <c s="4" r="A7" t="s">
        <v>49</v>
      </c>
      <c s="6" r="B7" t="n">
        <v>1054865</v>
      </c>
      <c s="6" r="F7" t="n">
        <v>1374138</v>
      </c>
      <c s="6" r="J7" t="n">
        <v>1054865</v>
      </c>
      <c s="6" r="K7" t="n">
        <v>1374138</v>
      </c>
    </row>
    <row r="8" spans="1:12">
      <c s="4" r="A8" t="s">
        <v>60</v>
      </c>
      <c s="6" r="B8" t="n">
        <v>525202</v>
      </c>
      <c s="6" r="F8" t="n">
        <v>761365</v>
      </c>
      <c s="6" r="J8" t="n">
        <v>525202</v>
      </c>
      <c s="6" r="K8" t="n">
        <v>761365</v>
      </c>
    </row>
    <row r="9" spans="1:12">
      <c s="4" r="A9" t="s">
        <v>69</v>
      </c>
      <c s="6" r="B9" t="n">
        <v>519663</v>
      </c>
      <c s="6" r="F9" t="n">
        <v>602773</v>
      </c>
      <c s="6" r="J9" t="n">
        <v>519663</v>
      </c>
      <c s="6" r="K9" t="n">
        <v>602773</v>
      </c>
    </row>
    <row r="10" spans="1:12">
      <c s="4" r="A10" t="s">
        <v>316</v>
      </c>
    </row>
    <row r="11" spans="1:12">
      <c s="3" r="A11" t="s">
        <v>544</v>
      </c>
    </row>
    <row r="12" spans="1:12">
      <c s="4" r="A12" t="s">
        <v>545</v>
      </c>
      <c s="6" r="J12" t="n">
        <v>82507000</v>
      </c>
      <c s="6" r="K12" t="n">
        <v>84247000</v>
      </c>
      <c s="6" r="L12" t="n">
        <v>88942000</v>
      </c>
    </row>
    <row r="13" spans="1:12">
      <c s="4" r="A13" t="s">
        <v>548</v>
      </c>
      <c s="6" r="J13" t="n">
        <v>22154000</v>
      </c>
      <c s="6" r="K13" t="n">
        <v>6855000</v>
      </c>
      <c s="6" r="L13" t="n">
        <v>16172000</v>
      </c>
    </row>
    <row r="14" spans="1:12">
      <c s="4" r="A14" t="s">
        <v>546</v>
      </c>
      <c s="6" r="J14" t="n">
        <v>15888000</v>
      </c>
      <c s="6" r="K14" t="n">
        <v>4833000</v>
      </c>
      <c s="7" r="L14" t="n">
        <v>11431000</v>
      </c>
    </row>
    <row r="15" spans="1:12">
      <c s="3" r="A15" t="s">
        <v>547</v>
      </c>
    </row>
    <row r="16" spans="1:12">
      <c s="4" r="A16" t="s">
        <v>49</v>
      </c>
      <c s="6" r="B16" t="n">
        <v>2144316000</v>
      </c>
      <c s="6" r="F16" t="n">
        <v>2104534000</v>
      </c>
      <c s="6" r="J16" t="n">
        <v>2144316000</v>
      </c>
      <c s="6" r="K16" t="n">
        <v>2104534000</v>
      </c>
    </row>
    <row r="17" spans="1:12">
      <c s="4" r="A17" t="s">
        <v>60</v>
      </c>
      <c s="6" r="B17" t="n">
        <v>1888111000</v>
      </c>
      <c s="6" r="F17" t="n">
        <v>1861063000</v>
      </c>
      <c s="6" r="J17" t="n">
        <v>1888111000</v>
      </c>
      <c s="6" r="K17" t="n">
        <v>1861063000</v>
      </c>
    </row>
    <row r="18" spans="1:12">
      <c s="4" r="A18" t="s">
        <v>69</v>
      </c>
      <c s="7" r="B18" t="n">
        <v>256205000</v>
      </c>
      <c s="7" r="F18" t="n">
        <v>243471000</v>
      </c>
      <c s="7" r="J18" t="n">
        <v>256205000</v>
      </c>
      <c s="7" r="K18" t="n">
        <v>243471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16"/>
  </cols>
  <sheetData>
    <row r="1" spans="1:2">
      <c s="1" r="A1" t="s">
        <v>549</v>
      </c>
      <c s="2" r="B1" t="s">
        <v>1</v>
      </c>
    </row>
    <row r="2" spans="1:2">
      <c s="2" r="B2" t="s">
        <v>2</v>
      </c>
    </row>
    <row r="3" spans="1:2">
      <c s="4" r="A3" t="s">
        <v>550</v>
      </c>
    </row>
    <row r="4" spans="1:2">
      <c s="3" r="A4" t="s">
        <v>526</v>
      </c>
    </row>
    <row r="5" spans="1:2">
      <c s="4" r="A5" t="s">
        <v>551</v>
      </c>
      <c s="4" r="B5" t="s">
        <v>5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2"/>
    <col customWidth="1" max="3" min="3" width="29"/>
    <col customWidth="1" max="4" min="4" width="21"/>
  </cols>
  <sheetData>
    <row r="1" spans="1:4">
      <c s="1" r="A1" t="s">
        <v>553</v>
      </c>
      <c s="2" r="B1" t="s">
        <v>1</v>
      </c>
    </row>
    <row r="2" spans="1:4">
      <c s="2" r="B2" t="s">
        <v>554</v>
      </c>
      <c s="2" r="C2" t="s">
        <v>555</v>
      </c>
      <c s="2" r="D2" t="s">
        <v>502</v>
      </c>
    </row>
    <row r="3" spans="1:4">
      <c s="3" r="A3" t="s">
        <v>556</v>
      </c>
    </row>
    <row r="4" spans="1:4">
      <c s="4" r="A4" t="s">
        <v>504</v>
      </c>
      <c s="7" r="B4" t="n">
        <v>49306</v>
      </c>
      <c s="7" r="C4" t="n">
        <v>10117</v>
      </c>
      <c s="7" r="D4" t="n">
        <v>40190</v>
      </c>
    </row>
    <row r="5" spans="1:4">
      <c s="4" r="A5" t="s">
        <v>557</v>
      </c>
      <c s="6" r="B5" t="n">
        <v>10</v>
      </c>
      <c s="6" r="C5" t="n">
        <v>6</v>
      </c>
    </row>
    <row r="6" spans="1:4">
      <c s="4" r="A6" t="s">
        <v>558</v>
      </c>
    </row>
    <row r="7" spans="1:4">
      <c s="3" r="A7" t="s">
        <v>556</v>
      </c>
    </row>
    <row r="8" spans="1:4">
      <c s="4" r="A8" t="s">
        <v>504</v>
      </c>
      <c s="7" r="B8" t="n">
        <v>48400</v>
      </c>
    </row>
    <row r="9" spans="1:4">
      <c s="4" r="A9" t="s">
        <v>559</v>
      </c>
    </row>
    <row r="10" spans="1:4">
      <c s="3" r="A10" t="s">
        <v>556</v>
      </c>
    </row>
    <row r="11" spans="1:4">
      <c s="4" r="A11" t="s">
        <v>504</v>
      </c>
      <c s="6" r="B11" t="n">
        <v>15700</v>
      </c>
      <c s="7" r="C11" t="n">
        <v>7200</v>
      </c>
    </row>
    <row r="12" spans="1:4">
      <c s="4" r="A12" t="s">
        <v>560</v>
      </c>
    </row>
    <row r="13" spans="1:4">
      <c s="3" r="A13" t="s">
        <v>556</v>
      </c>
    </row>
    <row r="14" spans="1:4">
      <c s="4" r="A14" t="s">
        <v>504</v>
      </c>
      <c s="6" r="B14" t="n">
        <v>2000</v>
      </c>
    </row>
    <row r="15" spans="1:4">
      <c s="4" r="A15" t="s">
        <v>561</v>
      </c>
    </row>
    <row r="16" spans="1:4">
      <c s="3" r="A16" t="s">
        <v>556</v>
      </c>
    </row>
    <row r="17" spans="1:4">
      <c s="4" r="A17" t="s">
        <v>504</v>
      </c>
      <c s="6" r="B17" t="n">
        <v>2000</v>
      </c>
    </row>
    <row r="18" spans="1:4">
      <c s="4" r="A18" t="s">
        <v>562</v>
      </c>
    </row>
    <row r="19" spans="1:4">
      <c s="3" r="A19" t="s">
        <v>556</v>
      </c>
    </row>
    <row r="20" spans="1:4">
      <c s="4" r="A20" t="s">
        <v>504</v>
      </c>
      <c s="7" r="B20" t="n">
        <v>3400</v>
      </c>
    </row>
    <row r="21" spans="1:4">
      <c s="4" r="A21" t="s">
        <v>563</v>
      </c>
      <c s="6" r="B21" t="n">
        <v>36377</v>
      </c>
    </row>
    <row r="22" spans="1:4">
      <c s="4" r="A22" t="s">
        <v>564</v>
      </c>
      <c s="4" r="B22" t="s">
        <v>565</v>
      </c>
    </row>
    <row r="23" spans="1:4">
      <c s="4" r="A23" t="s">
        <v>566</v>
      </c>
    </row>
    <row r="24" spans="1:4">
      <c s="3" r="A24" t="s">
        <v>556</v>
      </c>
    </row>
    <row r="25" spans="1:4">
      <c s="4" r="A25" t="s">
        <v>504</v>
      </c>
      <c s="7" r="B25" t="n">
        <v>500</v>
      </c>
    </row>
    <row r="26" spans="1:4">
      <c s="4" r="A26" t="s">
        <v>557</v>
      </c>
      <c s="6" r="B26" t="n">
        <v>5</v>
      </c>
    </row>
    <row r="27" spans="1:4">
      <c s="4" r="A27" t="s">
        <v>567</v>
      </c>
    </row>
    <row r="28" spans="1:4">
      <c s="3" r="A28" t="s">
        <v>556</v>
      </c>
    </row>
    <row r="29" spans="1:4">
      <c s="4" r="A29" t="s">
        <v>568</v>
      </c>
      <c s="7" r="B29" t="n">
        <v>250</v>
      </c>
    </row>
    <row r="30" spans="1:4">
      <c s="4" r="A30" t="s">
        <v>569</v>
      </c>
    </row>
    <row r="31" spans="1:4">
      <c s="3" r="A31" t="s">
        <v>556</v>
      </c>
    </row>
    <row r="32" spans="1:4">
      <c s="4" r="A32" t="s">
        <v>504</v>
      </c>
      <c s="7" r="B32" t="n">
        <v>24800</v>
      </c>
    </row>
    <row r="33" spans="1:4">
      <c s="4" r="A33" t="s">
        <v>563</v>
      </c>
      <c s="6" r="B33" t="n">
        <v>51616</v>
      </c>
    </row>
    <row r="34" spans="1:4">
      <c s="4" r="A34" t="s">
        <v>564</v>
      </c>
      <c s="4" r="B34" t="s">
        <v>570</v>
      </c>
    </row>
    <row r="35" spans="1:4">
      <c s="4" r="A35" t="s">
        <v>404</v>
      </c>
    </row>
    <row r="36" spans="1:4">
      <c s="3" r="A36" t="s">
        <v>556</v>
      </c>
    </row>
    <row r="37" spans="1:4">
      <c s="4" r="A37" t="s">
        <v>557</v>
      </c>
      <c s="6" r="B37" t="n">
        <v>6</v>
      </c>
      <c s="6" r="C37" t="n">
        <v>2</v>
      </c>
    </row>
    <row r="38" spans="1:4">
      <c s="4" r="A38" t="s">
        <v>571</v>
      </c>
    </row>
    <row r="39" spans="1:4">
      <c s="3" r="A39" t="s">
        <v>556</v>
      </c>
    </row>
    <row r="40" spans="1:4">
      <c s="4" r="A40" t="s">
        <v>557</v>
      </c>
      <c s="6" r="B40" t="n">
        <v>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2</v>
      </c>
      <c s="2" r="B1" t="s">
        <v>1</v>
      </c>
    </row>
    <row r="2" spans="1:4">
      <c s="2" r="B2" t="s">
        <v>2</v>
      </c>
      <c s="2" r="C2" t="s">
        <v>30</v>
      </c>
      <c s="2" r="D2" t="s">
        <v>82</v>
      </c>
    </row>
    <row r="3" spans="1:4">
      <c s="3" r="A3" t="s">
        <v>573</v>
      </c>
    </row>
    <row r="4" spans="1:4">
      <c s="4" r="A4" t="s">
        <v>574</v>
      </c>
      <c s="7" r="B4" t="n">
        <v>61708</v>
      </c>
      <c s="7" r="C4" t="n">
        <v>67646</v>
      </c>
    </row>
    <row r="5" spans="1:4">
      <c s="4" r="A5" t="s">
        <v>575</v>
      </c>
      <c s="6" r="B5" t="n">
        <v>-31926</v>
      </c>
      <c s="6" r="C5" t="n">
        <v>-28953</v>
      </c>
    </row>
    <row r="6" spans="1:4">
      <c s="4" r="A6" t="s">
        <v>576</v>
      </c>
      <c s="6" r="B6" t="n">
        <v>29782</v>
      </c>
      <c s="6" r="C6" t="n">
        <v>38693</v>
      </c>
    </row>
    <row r="7" spans="1:4">
      <c s="4" r="A7" t="s">
        <v>577</v>
      </c>
      <c s="6" r="B7" t="n">
        <v>32415</v>
      </c>
      <c s="6" r="C7" t="n">
        <v>32661</v>
      </c>
    </row>
    <row r="8" spans="1:4">
      <c s="4" r="A8" t="s">
        <v>578</v>
      </c>
      <c s="6" r="B8" t="n">
        <v>-14519</v>
      </c>
      <c s="6" r="C8" t="n">
        <v>-11018</v>
      </c>
    </row>
    <row r="9" spans="1:4">
      <c s="4" r="A9" t="s">
        <v>579</v>
      </c>
      <c s="6" r="B9" t="n">
        <v>17896</v>
      </c>
      <c s="6" r="C9" t="n">
        <v>21643</v>
      </c>
    </row>
    <row r="10" spans="1:4">
      <c s="4" r="A10" t="s">
        <v>580</v>
      </c>
      <c s="6" r="B10" t="n">
        <v>-65882</v>
      </c>
      <c s="6" r="C10" t="n">
        <v>-66136</v>
      </c>
    </row>
    <row r="11" spans="1:4">
      <c s="4" r="A11" t="s">
        <v>581</v>
      </c>
      <c s="6" r="B11" t="n">
        <v>40019</v>
      </c>
      <c s="6" r="C11" t="n">
        <v>30822</v>
      </c>
    </row>
    <row r="12" spans="1:4">
      <c s="4" r="A12" t="s">
        <v>582</v>
      </c>
      <c s="6" r="B12" t="n">
        <v>-25863</v>
      </c>
      <c s="6" r="C12" t="n">
        <v>-35314</v>
      </c>
    </row>
    <row r="13" spans="1:4">
      <c s="4" r="A13" t="s">
        <v>583</v>
      </c>
      <c s="6" r="B13" t="n">
        <v>-11902</v>
      </c>
      <c s="6" r="C13" t="n">
        <v>-16345</v>
      </c>
      <c s="7" r="D13" t="n">
        <v>-18483</v>
      </c>
    </row>
    <row r="14" spans="1:4">
      <c s="4" r="A14" t="s">
        <v>584</v>
      </c>
      <c s="6" r="B14" t="n">
        <v>-3840</v>
      </c>
      <c s="6" r="C14" t="n">
        <v>-3790</v>
      </c>
      <c s="6" r="D14" t="n">
        <v>-4560</v>
      </c>
    </row>
    <row r="15" spans="1:4">
      <c s="4" r="A15" t="s">
        <v>585</v>
      </c>
      <c s="6" r="B15" t="n">
        <v>11032</v>
      </c>
      <c s="6" r="C15" t="n">
        <v>12531</v>
      </c>
      <c s="7" r="D15" t="n">
        <v>12875</v>
      </c>
    </row>
    <row r="16" spans="1:4">
      <c s="4" r="A16" t="s">
        <v>436</v>
      </c>
    </row>
    <row r="17" spans="1:4">
      <c s="3" r="A17" t="s">
        <v>573</v>
      </c>
    </row>
    <row r="18" spans="1:4">
      <c s="4" r="A18" t="s">
        <v>586</v>
      </c>
      <c s="6" r="B18" t="n">
        <v>2400</v>
      </c>
      <c s="6" r="C18" t="n">
        <v>7300</v>
      </c>
    </row>
    <row r="19" spans="1:4">
      <c s="4" r="A19" t="s">
        <v>587</v>
      </c>
    </row>
    <row r="20" spans="1:4">
      <c s="3" r="A20" t="s">
        <v>573</v>
      </c>
    </row>
    <row r="21" spans="1:4">
      <c s="4" r="A21" t="s">
        <v>586</v>
      </c>
      <c s="6" r="B21" t="n">
        <v>200</v>
      </c>
      <c s="6" r="C21" t="n">
        <v>1200</v>
      </c>
    </row>
    <row r="22" spans="1:4">
      <c s="4" r="A22" t="s">
        <v>588</v>
      </c>
    </row>
    <row r="23" spans="1:4">
      <c s="3" r="A23" t="s">
        <v>573</v>
      </c>
    </row>
    <row r="24" spans="1:4">
      <c s="4" r="A24" t="s">
        <v>586</v>
      </c>
      <c s="7" r="B24" t="n">
        <v>300</v>
      </c>
      <c s="7" r="C24" t="n">
        <v>39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5"/>
  </cols>
  <sheetData>
    <row r="1" spans="1:2">
      <c s="1" r="A1" t="s">
        <v>589</v>
      </c>
      <c s="2" r="B1" t="s">
        <v>1</v>
      </c>
    </row>
    <row r="2" spans="1:2">
      <c s="2" r="B2" t="s">
        <v>522</v>
      </c>
    </row>
    <row r="3" spans="1:2">
      <c s="3" r="A3" t="s">
        <v>590</v>
      </c>
    </row>
    <row r="4" spans="1:2">
      <c s="6" r="A4" t="n">
        <v>2016</v>
      </c>
      <c s="7" r="B4" t="n">
        <v>8867</v>
      </c>
    </row>
    <row r="5" spans="1:2">
      <c s="6" r="A5" t="n">
        <v>2017</v>
      </c>
      <c s="6" r="B5" t="n">
        <v>7716</v>
      </c>
    </row>
    <row r="6" spans="1:2">
      <c s="6" r="A6" t="n">
        <v>2018</v>
      </c>
      <c s="6" r="B6" t="n">
        <v>4705</v>
      </c>
    </row>
    <row r="7" spans="1:2">
      <c s="6" r="A7" t="n">
        <v>2019</v>
      </c>
      <c s="6" r="B7" t="n">
        <v>3360</v>
      </c>
    </row>
    <row r="8" spans="1:2">
      <c s="6" r="A8" t="n">
        <v>2020</v>
      </c>
      <c s="6" r="B8" t="n">
        <v>310</v>
      </c>
    </row>
    <row r="9" spans="1:2">
      <c s="4" r="A9" t="s">
        <v>523</v>
      </c>
      <c s="6" r="B9" t="n">
        <v>905</v>
      </c>
    </row>
    <row r="10" spans="1:2">
      <c s="4" r="A10" t="s">
        <v>591</v>
      </c>
      <c s="7" r="B10" t="n">
        <v>25863</v>
      </c>
    </row>
    <row r="11" spans="1:2">
      <c s="4" r="A11" t="s">
        <v>436</v>
      </c>
    </row>
    <row r="12" spans="1:2">
      <c s="3" r="A12" t="s">
        <v>573</v>
      </c>
    </row>
    <row r="13" spans="1:2">
      <c s="4" r="A13" t="s">
        <v>592</v>
      </c>
      <c s="4" r="B13" t="s">
        <v>593</v>
      </c>
    </row>
    <row r="14" spans="1:2">
      <c s="3" r="A14" t="s">
        <v>594</v>
      </c>
    </row>
    <row r="15" spans="1:2">
      <c s="6" r="A15" t="n">
        <v>2016</v>
      </c>
      <c s="7" r="B15" t="n">
        <v>-7253</v>
      </c>
    </row>
    <row r="16" spans="1:2">
      <c s="6" r="A16" t="n">
        <v>2017</v>
      </c>
      <c s="6" r="B16" t="n">
        <v>-6474</v>
      </c>
    </row>
    <row r="17" spans="1:2">
      <c s="6" r="A17" t="n">
        <v>2018</v>
      </c>
      <c s="6" r="B17" t="n">
        <v>-5965</v>
      </c>
    </row>
    <row r="18" spans="1:2">
      <c s="6" r="A18" t="n">
        <v>2019</v>
      </c>
      <c s="6" r="B18" t="n">
        <v>-4597</v>
      </c>
    </row>
    <row r="19" spans="1:2">
      <c s="6" r="A19" t="n">
        <v>2020</v>
      </c>
      <c s="6" r="B19" t="n">
        <v>-1423</v>
      </c>
    </row>
    <row r="20" spans="1:2">
      <c s="4" r="A20" t="s">
        <v>523</v>
      </c>
      <c s="6" r="B20" t="n">
        <v>-4070</v>
      </c>
    </row>
    <row r="21" spans="1:2">
      <c s="4" r="A21" t="s">
        <v>591</v>
      </c>
      <c s="7" r="B21" t="n">
        <v>-29782</v>
      </c>
    </row>
    <row r="22" spans="1:2">
      <c s="4" r="A22" t="s">
        <v>587</v>
      </c>
    </row>
    <row r="23" spans="1:2">
      <c s="3" r="A23" t="s">
        <v>573</v>
      </c>
    </row>
    <row r="24" spans="1:2">
      <c s="4" r="A24" t="s">
        <v>592</v>
      </c>
      <c s="4" r="B24" t="s">
        <v>595</v>
      </c>
    </row>
    <row r="25" spans="1:2">
      <c s="3" r="A25" t="s">
        <v>594</v>
      </c>
    </row>
    <row r="26" spans="1:2">
      <c s="6" r="A26" t="n">
        <v>2016</v>
      </c>
      <c s="7" r="B26" t="n">
        <v>-3271</v>
      </c>
    </row>
    <row r="27" spans="1:2">
      <c s="6" r="A27" t="n">
        <v>2017</v>
      </c>
      <c s="6" r="B27" t="n">
        <v>-2885</v>
      </c>
    </row>
    <row r="28" spans="1:2">
      <c s="6" r="A28" t="n">
        <v>2018</v>
      </c>
      <c s="6" r="B28" t="n">
        <v>-2627</v>
      </c>
    </row>
    <row r="29" spans="1:2">
      <c s="6" r="A29" t="n">
        <v>2019</v>
      </c>
      <c s="6" r="B29" t="n">
        <v>-1925</v>
      </c>
    </row>
    <row r="30" spans="1:2">
      <c s="6" r="A30" t="n">
        <v>2020</v>
      </c>
      <c s="6" r="B30" t="n">
        <v>-1591</v>
      </c>
    </row>
    <row r="31" spans="1:2">
      <c s="4" r="A31" t="s">
        <v>523</v>
      </c>
      <c s="6" r="B31" t="n">
        <v>-5597</v>
      </c>
    </row>
    <row r="32" spans="1:2">
      <c s="4" r="A32" t="s">
        <v>591</v>
      </c>
      <c s="7" r="B32" t="n">
        <v>-17896</v>
      </c>
    </row>
    <row r="33" spans="1:2">
      <c s="4" r="A33" t="s">
        <v>588</v>
      </c>
    </row>
    <row r="34" spans="1:2">
      <c s="3" r="A34" t="s">
        <v>573</v>
      </c>
    </row>
    <row r="35" spans="1:2">
      <c s="4" r="A35" t="s">
        <v>592</v>
      </c>
      <c s="4" r="B35" t="s">
        <v>5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7</v>
      </c>
      <c s="2" r="B1" t="s">
        <v>1</v>
      </c>
    </row>
    <row r="2" spans="1:4">
      <c s="2" r="B2" t="s">
        <v>2</v>
      </c>
      <c s="2" r="C2" t="s">
        <v>30</v>
      </c>
      <c s="2" r="D2" t="s">
        <v>82</v>
      </c>
    </row>
    <row r="3" spans="1:4">
      <c s="3" r="A3" t="s">
        <v>598</v>
      </c>
    </row>
    <row r="4" spans="1:4">
      <c s="4" r="A4" t="s">
        <v>599</v>
      </c>
      <c s="7" r="B4" t="n">
        <v>35811</v>
      </c>
    </row>
    <row r="5" spans="1:4">
      <c s="4" r="A5" t="s">
        <v>600</v>
      </c>
      <c s="6" r="B5" t="n">
        <v>33779</v>
      </c>
      <c s="7" r="C5" t="n">
        <v>32916</v>
      </c>
    </row>
    <row r="6" spans="1:4">
      <c s="4" r="A6" t="s">
        <v>601</v>
      </c>
      <c s="6" r="B6" t="n">
        <v>-6498</v>
      </c>
      <c s="6" r="C6" t="n">
        <v>-3994</v>
      </c>
    </row>
    <row r="7" spans="1:4">
      <c s="4" r="A7" t="s">
        <v>600</v>
      </c>
      <c s="6" r="B7" t="n">
        <v>27281</v>
      </c>
      <c s="6" r="C7" t="n">
        <v>28922</v>
      </c>
    </row>
    <row r="8" spans="1:4">
      <c s="4" r="A8" t="s">
        <v>602</v>
      </c>
      <c s="6" r="B8" t="n">
        <v>3089</v>
      </c>
      <c s="6" r="C8" t="n">
        <v>3077</v>
      </c>
      <c s="7" r="D8" t="n">
        <v>3258</v>
      </c>
    </row>
    <row r="9" spans="1:4">
      <c s="4" r="A9" t="s">
        <v>603</v>
      </c>
      <c s="6" r="B9" t="n">
        <v>100</v>
      </c>
      <c s="6" r="C9" t="n">
        <v>100</v>
      </c>
    </row>
    <row r="10" spans="1:4">
      <c s="4" r="A10" t="s">
        <v>604</v>
      </c>
    </row>
    <row r="11" spans="1:4">
      <c s="3" r="A11" t="s">
        <v>598</v>
      </c>
    </row>
    <row r="12" spans="1:4">
      <c s="4" r="A12" t="s">
        <v>600</v>
      </c>
      <c s="7" r="B12" t="n">
        <v>0</v>
      </c>
    </row>
    <row r="13" spans="1:4">
      <c s="4" r="A13" t="s">
        <v>605</v>
      </c>
    </row>
    <row r="14" spans="1:4">
      <c s="3" r="A14" t="s">
        <v>598</v>
      </c>
    </row>
    <row r="15" spans="1:4">
      <c s="4" r="A15" t="s">
        <v>606</v>
      </c>
      <c s="4" r="B15" t="s">
        <v>607</v>
      </c>
    </row>
    <row r="16" spans="1:4">
      <c s="4" r="A16" t="s">
        <v>599</v>
      </c>
      <c s="7" r="B16" t="n">
        <v>5074</v>
      </c>
    </row>
    <row r="17" spans="1:4">
      <c s="4" r="A17" t="s">
        <v>600</v>
      </c>
      <c s="7" r="B17" t="n">
        <v>5096</v>
      </c>
      <c s="6" r="C17" t="n">
        <v>5181</v>
      </c>
    </row>
    <row r="18" spans="1:4">
      <c s="4" r="A18" t="s">
        <v>608</v>
      </c>
      <c s="4" r="B18" t="s">
        <v>609</v>
      </c>
    </row>
    <row r="19" spans="1:4">
      <c s="4" r="A19" t="s">
        <v>610</v>
      </c>
      <c s="4" r="B19" t="s">
        <v>611</v>
      </c>
    </row>
    <row r="20" spans="1:4">
      <c s="4" r="A20" t="s">
        <v>612</v>
      </c>
      <c s="4" r="B20" t="s">
        <v>613</v>
      </c>
    </row>
    <row r="21" spans="1:4">
      <c s="4" r="A21" t="s">
        <v>614</v>
      </c>
    </row>
    <row r="22" spans="1:4">
      <c s="3" r="A22" t="s">
        <v>598</v>
      </c>
    </row>
    <row r="23" spans="1:4">
      <c s="4" r="A23" t="s">
        <v>606</v>
      </c>
      <c s="4" r="B23" t="s">
        <v>615</v>
      </c>
    </row>
    <row r="24" spans="1:4">
      <c s="4" r="A24" t="s">
        <v>599</v>
      </c>
      <c s="7" r="B24" t="n">
        <v>6903</v>
      </c>
    </row>
    <row r="25" spans="1:4">
      <c s="4" r="A25" t="s">
        <v>600</v>
      </c>
      <c s="7" r="B25" t="n">
        <v>6903</v>
      </c>
      <c s="6" r="C25" t="n">
        <v>6920</v>
      </c>
    </row>
    <row r="26" spans="1:4">
      <c s="4" r="A26" t="s">
        <v>608</v>
      </c>
      <c s="4" r="B26" t="s">
        <v>570</v>
      </c>
    </row>
    <row r="27" spans="1:4">
      <c s="4" r="A27" t="s">
        <v>610</v>
      </c>
      <c s="4" r="B27" t="s">
        <v>616</v>
      </c>
    </row>
    <row r="28" spans="1:4">
      <c s="4" r="A28" t="s">
        <v>612</v>
      </c>
      <c s="4" r="B28" t="s">
        <v>617</v>
      </c>
    </row>
    <row r="29" spans="1:4">
      <c s="4" r="A29" t="s">
        <v>618</v>
      </c>
    </row>
    <row r="30" spans="1:4">
      <c s="3" r="A30" t="s">
        <v>598</v>
      </c>
    </row>
    <row r="31" spans="1:4">
      <c s="4" r="A31" t="s">
        <v>606</v>
      </c>
      <c s="4" r="B31" t="s">
        <v>619</v>
      </c>
    </row>
    <row r="32" spans="1:4">
      <c s="4" r="A32" t="s">
        <v>599</v>
      </c>
      <c s="7" r="B32" t="n">
        <v>20000</v>
      </c>
    </row>
    <row r="33" spans="1:4">
      <c s="4" r="A33" t="s">
        <v>600</v>
      </c>
      <c s="7" r="B33" t="n">
        <v>18277</v>
      </c>
      <c s="6" r="C33" t="n">
        <v>17450</v>
      </c>
    </row>
    <row r="34" spans="1:4">
      <c s="4" r="A34" t="s">
        <v>608</v>
      </c>
      <c s="4" r="B34" t="s">
        <v>620</v>
      </c>
    </row>
    <row r="35" spans="1:4">
      <c s="4" r="A35" t="s">
        <v>610</v>
      </c>
      <c s="4" r="B35" t="s">
        <v>621</v>
      </c>
    </row>
    <row r="36" spans="1:4">
      <c s="4" r="A36" t="s">
        <v>612</v>
      </c>
      <c s="4" r="B36" t="s">
        <v>622</v>
      </c>
    </row>
    <row r="37" spans="1:4">
      <c s="4" r="A37" t="s">
        <v>602</v>
      </c>
      <c s="7" r="B37" t="n">
        <v>2000</v>
      </c>
    </row>
    <row r="38" spans="1:4">
      <c s="4" r="A38" t="s">
        <v>623</v>
      </c>
    </row>
    <row r="39" spans="1:4">
      <c s="3" r="A39" t="s">
        <v>598</v>
      </c>
    </row>
    <row r="40" spans="1:4">
      <c s="4" r="A40" t="s">
        <v>606</v>
      </c>
      <c s="4" r="B40" t="s">
        <v>624</v>
      </c>
    </row>
    <row r="41" spans="1:4">
      <c s="4" r="A41" t="s">
        <v>599</v>
      </c>
      <c s="7" r="B41" t="n">
        <v>3834</v>
      </c>
    </row>
    <row r="42" spans="1:4">
      <c s="4" r="A42" t="s">
        <v>600</v>
      </c>
      <c s="7" r="B42" t="n">
        <v>3503</v>
      </c>
      <c s="7" r="C42" t="n">
        <v>3365</v>
      </c>
    </row>
    <row r="43" spans="1:4">
      <c s="4" r="A43" t="s">
        <v>608</v>
      </c>
      <c s="4" r="B43" t="s">
        <v>625</v>
      </c>
    </row>
    <row r="44" spans="1:4">
      <c s="4" r="A44" t="s">
        <v>610</v>
      </c>
      <c s="4" r="B44" t="s">
        <v>626</v>
      </c>
    </row>
    <row r="45" spans="1:4">
      <c s="4" r="A45" t="s">
        <v>612</v>
      </c>
      <c s="4" r="B45" t="s">
        <v>6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628</v>
      </c>
      <c s="2" r="B1" t="s">
        <v>522</v>
      </c>
    </row>
    <row r="2" spans="1:2">
      <c s="3" r="A2" t="s">
        <v>629</v>
      </c>
    </row>
    <row r="3" spans="1:2">
      <c s="6" r="A3" t="n">
        <v>2015</v>
      </c>
      <c s="7" r="B3" t="n">
        <v>6903</v>
      </c>
    </row>
    <row r="4" spans="1:2">
      <c s="6" r="A4" t="n">
        <v>2017</v>
      </c>
      <c s="6" r="B4" t="n">
        <v>28908</v>
      </c>
    </row>
    <row r="5" spans="1:2">
      <c s="4" r="A5" t="s">
        <v>129</v>
      </c>
      <c s="7" r="B5" t="n">
        <v>358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0</v>
      </c>
      <c s="2" r="B1" t="s">
        <v>1</v>
      </c>
    </row>
    <row r="2" spans="1:4">
      <c s="2" r="B2" t="s">
        <v>2</v>
      </c>
      <c s="2" r="C2" t="s">
        <v>30</v>
      </c>
      <c s="2" r="D2" t="s">
        <v>82</v>
      </c>
    </row>
    <row r="3" spans="1:4">
      <c s="3" r="A3" t="s">
        <v>631</v>
      </c>
    </row>
    <row r="4" spans="1:4">
      <c s="4" r="A4" t="s">
        <v>632</v>
      </c>
      <c s="7" r="B4" t="n">
        <v>28922</v>
      </c>
    </row>
    <row r="5" spans="1:4">
      <c s="4" r="A5" t="s">
        <v>633</v>
      </c>
      <c s="6" r="B5" t="n">
        <v>-153</v>
      </c>
    </row>
    <row r="6" spans="1:4">
      <c s="4" r="A6" t="s">
        <v>634</v>
      </c>
      <c s="6" r="B6" t="n">
        <v>1048</v>
      </c>
    </row>
    <row r="7" spans="1:4">
      <c s="4" r="A7" t="s">
        <v>635</v>
      </c>
      <c s="6" r="B7" t="n">
        <v>-32</v>
      </c>
      <c s="7" r="C7" t="n">
        <v>-32</v>
      </c>
      <c s="7" r="D7" t="n">
        <v>37</v>
      </c>
    </row>
    <row r="8" spans="1:4">
      <c s="4" r="A8" t="s">
        <v>636</v>
      </c>
      <c s="6" r="B8" t="n">
        <v>-2504</v>
      </c>
    </row>
    <row r="9" spans="1:4">
      <c s="4" r="A9" t="s">
        <v>637</v>
      </c>
      <c s="7" r="B9" t="n">
        <v>27281</v>
      </c>
      <c s="7" r="C9" t="n">
        <v>289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0</v>
      </c>
      <c s="2" r="B1" t="s">
        <v>1</v>
      </c>
    </row>
    <row r="2" spans="1:4">
      <c s="2" r="B2" t="s">
        <v>2</v>
      </c>
      <c s="2" r="C2" t="s">
        <v>30</v>
      </c>
      <c s="2" r="D2" t="s">
        <v>82</v>
      </c>
    </row>
    <row r="3" spans="1:4">
      <c s="3" r="A3" t="s">
        <v>121</v>
      </c>
    </row>
    <row r="4" spans="1:4">
      <c s="4" r="A4" t="s">
        <v>111</v>
      </c>
      <c s="7" r="B4" t="n">
        <v>-11387</v>
      </c>
      <c s="7" r="C4" t="n">
        <v>-21266</v>
      </c>
      <c s="7" r="D4" t="n">
        <v>-46495</v>
      </c>
    </row>
    <row r="5" spans="1:4">
      <c s="3" r="A5" t="s">
        <v>122</v>
      </c>
    </row>
    <row r="6" spans="1:4">
      <c s="4" r="A6" t="s">
        <v>123</v>
      </c>
      <c s="6" r="B6" t="n">
        <v>0</v>
      </c>
      <c s="6" r="C6" t="n">
        <v>-100</v>
      </c>
      <c s="6" r="D6" t="n">
        <v>13867</v>
      </c>
    </row>
    <row r="7" spans="1:4">
      <c s="4" r="A7" t="s">
        <v>124</v>
      </c>
      <c s="6" r="B7" t="n">
        <v>0</v>
      </c>
      <c s="6" r="C7" t="n">
        <v>-4452</v>
      </c>
      <c s="6" r="D7" t="n">
        <v>-10609</v>
      </c>
    </row>
    <row r="8" spans="1:4">
      <c s="4" r="A8" t="s">
        <v>125</v>
      </c>
      <c s="6" r="B8" t="n">
        <v>0</v>
      </c>
      <c s="6" r="C8" t="n">
        <v>0</v>
      </c>
      <c s="6" r="D8" t="n">
        <v>114</v>
      </c>
    </row>
    <row r="9" spans="1:4">
      <c s="4" r="A9" t="s">
        <v>126</v>
      </c>
      <c s="6" r="B9" t="n">
        <v>0</v>
      </c>
      <c s="6" r="C9" t="n">
        <v>-4552</v>
      </c>
      <c s="6" r="D9" t="n">
        <v>3372</v>
      </c>
    </row>
    <row r="10" spans="1:4">
      <c s="4" r="A10" t="s">
        <v>127</v>
      </c>
      <c s="7" r="B10" t="n">
        <v>-11387</v>
      </c>
      <c s="7" r="C10" t="n">
        <v>-25818</v>
      </c>
      <c s="7" r="D10" t="n">
        <v>-431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8</v>
      </c>
      <c s="2" r="B1" t="s">
        <v>2</v>
      </c>
      <c s="2" r="C1" t="s">
        <v>30</v>
      </c>
    </row>
    <row r="2" spans="1:3">
      <c s="3" r="A2" t="s">
        <v>204</v>
      </c>
    </row>
    <row r="3" spans="1:3">
      <c s="4" r="A3" t="s">
        <v>599</v>
      </c>
      <c s="7" r="B3" t="n">
        <v>35811</v>
      </c>
    </row>
    <row r="4" spans="1:3">
      <c s="4" r="A4" t="s">
        <v>639</v>
      </c>
      <c s="6" r="B4" t="n">
        <v>-8060</v>
      </c>
    </row>
    <row r="5" spans="1:3">
      <c s="4" r="A5" t="s">
        <v>640</v>
      </c>
      <c s="6" r="B5" t="n">
        <v>5943</v>
      </c>
    </row>
    <row r="6" spans="1:3">
      <c s="4" r="A6" t="s">
        <v>641</v>
      </c>
      <c s="6" r="B6" t="n">
        <v>348</v>
      </c>
    </row>
    <row r="7" spans="1:3">
      <c s="4" r="A7" t="s">
        <v>642</v>
      </c>
      <c s="6" r="B7" t="n">
        <v>-263</v>
      </c>
    </row>
    <row r="8" spans="1:3">
      <c s="4" r="A8" t="s">
        <v>643</v>
      </c>
      <c s="6" r="B8" t="n">
        <v>-6498</v>
      </c>
      <c s="7" r="C8" t="n">
        <v>-3994</v>
      </c>
    </row>
    <row r="9" spans="1:3">
      <c s="4" r="A9" t="s">
        <v>637</v>
      </c>
      <c s="7" r="B9" t="n">
        <v>27281</v>
      </c>
      <c s="7" r="C9" t="n">
        <v>2892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644</v>
      </c>
      <c s="2" r="B1" t="s">
        <v>645</v>
      </c>
      <c s="2" r="C1" t="s">
        <v>1</v>
      </c>
    </row>
    <row r="2" spans="1:5">
      <c s="2" r="B2" t="s">
        <v>2</v>
      </c>
      <c s="2" r="C2" t="s">
        <v>2</v>
      </c>
      <c s="2" r="D2" t="s">
        <v>30</v>
      </c>
      <c s="2" r="E2" t="s">
        <v>82</v>
      </c>
    </row>
    <row r="3" spans="1:5">
      <c s="3" r="A3" t="s">
        <v>204</v>
      </c>
    </row>
    <row r="4" spans="1:5">
      <c s="4" r="A4" t="s">
        <v>646</v>
      </c>
      <c s="7" r="C4" t="n">
        <v>2073</v>
      </c>
      <c s="7" r="D4" t="n">
        <v>2102</v>
      </c>
      <c s="7" r="E4" t="n">
        <v>2249</v>
      </c>
    </row>
    <row r="5" spans="1:5">
      <c s="4" r="A5" t="s">
        <v>647</v>
      </c>
      <c s="6" r="C5" t="n">
        <v>1048</v>
      </c>
      <c s="6" r="D5" t="n">
        <v>1007</v>
      </c>
      <c s="6" r="E5" t="n">
        <v>972</v>
      </c>
    </row>
    <row r="6" spans="1:5">
      <c s="4" r="A6" t="s">
        <v>648</v>
      </c>
      <c s="6" r="C6" t="n">
        <v>-32</v>
      </c>
      <c s="6" r="D6" t="n">
        <v>-32</v>
      </c>
      <c s="6" r="E6" t="n">
        <v>37</v>
      </c>
    </row>
    <row r="7" spans="1:5">
      <c s="4" r="A7" t="s">
        <v>86</v>
      </c>
      <c s="6" r="C7" t="n">
        <v>3089</v>
      </c>
      <c s="6" r="D7" t="n">
        <v>3077</v>
      </c>
      <c s="7" r="E7" t="n">
        <v>3258</v>
      </c>
    </row>
    <row r="8" spans="1:5">
      <c s="3" r="A8" t="s">
        <v>598</v>
      </c>
    </row>
    <row r="9" spans="1:5">
      <c s="4" r="A9" t="s">
        <v>649</v>
      </c>
      <c s="7" r="B9" t="n">
        <v>27281</v>
      </c>
      <c s="6" r="C9" t="n">
        <v>27281</v>
      </c>
      <c s="6" r="D9" t="n">
        <v>28922</v>
      </c>
    </row>
    <row r="10" spans="1:5">
      <c s="4" r="A10" t="s">
        <v>604</v>
      </c>
    </row>
    <row r="11" spans="1:5">
      <c s="3" r="A11" t="s">
        <v>598</v>
      </c>
    </row>
    <row r="12" spans="1:5">
      <c s="4" r="A12" t="s">
        <v>649</v>
      </c>
      <c s="6" r="B12" t="n">
        <v>0</v>
      </c>
      <c s="6" r="C12" t="n">
        <v>0</v>
      </c>
    </row>
    <row r="13" spans="1:5">
      <c s="4" r="A13" t="s">
        <v>650</v>
      </c>
      <c s="6" r="C13" t="n">
        <v>100</v>
      </c>
      <c s="6" r="D13" t="n">
        <v>200</v>
      </c>
    </row>
    <row r="14" spans="1:5">
      <c s="4" r="A14" t="s">
        <v>651</v>
      </c>
    </row>
    <row r="15" spans="1:5">
      <c s="3" r="A15" t="s">
        <v>598</v>
      </c>
    </row>
    <row r="16" spans="1:5">
      <c s="4" r="A16" t="s">
        <v>650</v>
      </c>
      <c s="7" r="B16" t="n">
        <v>200</v>
      </c>
      <c s="7" r="C16" t="n">
        <v>600</v>
      </c>
      <c s="7" r="D16" t="n">
        <v>6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2</v>
      </c>
      <c s="2" r="B1" t="s">
        <v>1</v>
      </c>
    </row>
    <row r="2" spans="1:4">
      <c s="2" r="B2" t="s">
        <v>2</v>
      </c>
      <c s="2" r="C2" t="s">
        <v>30</v>
      </c>
      <c s="2" r="D2" t="s">
        <v>82</v>
      </c>
    </row>
    <row r="3" spans="1:4">
      <c s="3" r="A3" t="s">
        <v>653</v>
      </c>
    </row>
    <row r="4" spans="1:4">
      <c s="4" r="A4" t="s">
        <v>654</v>
      </c>
      <c s="7" r="B4" t="n">
        <v>3994</v>
      </c>
    </row>
    <row r="5" spans="1:4">
      <c s="4" r="A5" t="s">
        <v>97</v>
      </c>
      <c s="6" r="B5" t="n">
        <v>2504</v>
      </c>
      <c s="7" r="C5" t="n">
        <v>1973</v>
      </c>
      <c s="7" r="D5" t="n">
        <v>0</v>
      </c>
    </row>
    <row r="6" spans="1:4">
      <c s="4" r="A6" t="s">
        <v>655</v>
      </c>
      <c s="6" r="B6" t="n">
        <v>6498</v>
      </c>
      <c s="6" r="C6" t="n">
        <v>3994</v>
      </c>
    </row>
    <row r="7" spans="1:4">
      <c s="4" r="A7" t="s">
        <v>656</v>
      </c>
    </row>
    <row r="8" spans="1:4">
      <c s="3" r="A8" t="s">
        <v>653</v>
      </c>
    </row>
    <row r="9" spans="1:4">
      <c s="4" r="A9" t="s">
        <v>97</v>
      </c>
      <c s="7" r="C9" t="n">
        <v>2000</v>
      </c>
    </row>
    <row r="10" spans="1:4">
      <c s="4" r="A10" t="s">
        <v>655</v>
      </c>
      <c s="6" r="B10" t="n">
        <v>5100</v>
      </c>
    </row>
    <row r="11" spans="1:4">
      <c s="4" r="A11" t="s">
        <v>657</v>
      </c>
      <c s="6" r="B11" t="n">
        <v>5100</v>
      </c>
    </row>
    <row r="12" spans="1:4">
      <c s="4" r="A12" t="s">
        <v>658</v>
      </c>
    </row>
    <row r="13" spans="1:4">
      <c s="3" r="A13" t="s">
        <v>653</v>
      </c>
    </row>
    <row r="14" spans="1:4">
      <c s="4" r="A14" t="s">
        <v>655</v>
      </c>
      <c s="6" r="B14" t="n">
        <v>1400</v>
      </c>
    </row>
    <row r="15" spans="1:4">
      <c s="4" r="A15" t="s">
        <v>657</v>
      </c>
      <c s="6" r="B15" t="n">
        <v>6900</v>
      </c>
    </row>
    <row r="16" spans="1:4">
      <c s="4" r="A16" t="s">
        <v>659</v>
      </c>
    </row>
    <row r="17" spans="1:4">
      <c s="3" r="A17" t="s">
        <v>653</v>
      </c>
    </row>
    <row r="18" spans="1:4">
      <c s="4" r="A18" t="s">
        <v>97</v>
      </c>
      <c s="7" r="B18" t="n">
        <v>2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2"/>
    <col customWidth="1" max="6" min="6" width="22"/>
  </cols>
  <sheetData>
    <row r="1" spans="1:6">
      <c s="1" r="A1" t="s">
        <v>660</v>
      </c>
      <c s="2" r="B1" t="s">
        <v>1</v>
      </c>
    </row>
    <row r="2" spans="1:6">
      <c s="2" r="B2" t="s">
        <v>661</v>
      </c>
      <c s="2" r="C2" t="s">
        <v>555</v>
      </c>
      <c s="2" r="D2" t="s">
        <v>502</v>
      </c>
      <c s="2" r="E2" t="s">
        <v>382</v>
      </c>
      <c s="2" r="F2" t="s">
        <v>383</v>
      </c>
    </row>
    <row r="3" spans="1:6">
      <c s="3" r="A3" t="s">
        <v>662</v>
      </c>
    </row>
    <row r="4" spans="1:6">
      <c s="4" r="A4" t="s">
        <v>389</v>
      </c>
      <c s="6" r="B4" t="n">
        <v>364</v>
      </c>
    </row>
    <row r="5" spans="1:6">
      <c s="4" r="A5" t="s">
        <v>419</v>
      </c>
      <c s="6" r="B5" t="n">
        <v>34</v>
      </c>
      <c s="6" r="C5" t="n">
        <v>16</v>
      </c>
    </row>
    <row r="6" spans="1:6">
      <c s="4" r="A6" t="s">
        <v>663</v>
      </c>
      <c s="7" r="B6" t="n">
        <v>7552</v>
      </c>
      <c s="7" r="C6" t="n">
        <v>208005</v>
      </c>
    </row>
    <row r="7" spans="1:6">
      <c s="4" r="A7" t="s">
        <v>664</v>
      </c>
      <c s="7" r="B7" t="n">
        <v>0</v>
      </c>
      <c s="7" r="C7" t="n">
        <v>257</v>
      </c>
      <c s="7" r="D7" t="n">
        <v>8975</v>
      </c>
    </row>
    <row r="8" spans="1:6">
      <c s="4" r="A8" t="s">
        <v>404</v>
      </c>
    </row>
    <row r="9" spans="1:6">
      <c s="3" r="A9" t="s">
        <v>662</v>
      </c>
    </row>
    <row r="10" spans="1:6">
      <c s="4" r="A10" t="s">
        <v>389</v>
      </c>
      <c s="6" r="E10" t="n">
        <v>867</v>
      </c>
      <c s="6" r="F10" t="n">
        <v>867</v>
      </c>
    </row>
    <row r="11" spans="1:6">
      <c s="4" r="A11" t="s">
        <v>419</v>
      </c>
      <c s="6" r="B11" t="n">
        <v>31</v>
      </c>
      <c s="6" r="C11" t="n">
        <v>11</v>
      </c>
    </row>
    <row r="12" spans="1:6">
      <c s="4" r="A12" t="s">
        <v>665</v>
      </c>
      <c s="6" r="C12" t="n">
        <v>5</v>
      </c>
    </row>
    <row r="13" spans="1:6">
      <c s="4" r="A13" t="s">
        <v>666</v>
      </c>
      <c s="6" r="C13" t="n">
        <v>2</v>
      </c>
    </row>
    <row r="14" spans="1:6">
      <c s="4" r="A14" t="s">
        <v>667</v>
      </c>
      <c s="6" r="B14" t="n">
        <v>8</v>
      </c>
    </row>
    <row r="15" spans="1:6">
      <c s="4" r="A15" t="s">
        <v>668</v>
      </c>
      <c s="6" r="B15" t="n">
        <v>3</v>
      </c>
      <c s="6" r="C15" t="n">
        <v>3</v>
      </c>
    </row>
    <row r="16" spans="1:6">
      <c s="4" r="A16" t="s">
        <v>669</v>
      </c>
      <c s="6" r="C16" t="n">
        <v>2</v>
      </c>
    </row>
    <row r="17" spans="1:6">
      <c s="4" r="A17" t="s">
        <v>670</v>
      </c>
    </row>
    <row r="18" spans="1:6">
      <c s="3" r="A18" t="s">
        <v>662</v>
      </c>
    </row>
    <row r="19" spans="1:6">
      <c s="4" r="A19" t="s">
        <v>389</v>
      </c>
      <c s="6" r="B19" t="n">
        <v>8</v>
      </c>
    </row>
    <row r="20" spans="1:6">
      <c s="4" r="A20" t="s">
        <v>671</v>
      </c>
    </row>
    <row r="21" spans="1:6">
      <c s="3" r="A21" t="s">
        <v>662</v>
      </c>
    </row>
    <row r="22" spans="1:6">
      <c s="4" r="A22" t="s">
        <v>419</v>
      </c>
      <c s="6" r="B22" t="n">
        <v>3</v>
      </c>
      <c s="6" r="C22" t="n">
        <v>4</v>
      </c>
    </row>
    <row r="23" spans="1:6">
      <c s="4" r="A23" t="s">
        <v>672</v>
      </c>
    </row>
    <row r="24" spans="1:6">
      <c s="3" r="A24" t="s">
        <v>662</v>
      </c>
    </row>
    <row r="25" spans="1:6">
      <c s="4" r="A25" t="s">
        <v>419</v>
      </c>
      <c s="6" r="B25" t="n">
        <v>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3</v>
      </c>
      <c s="2" r="B1" t="s">
        <v>2</v>
      </c>
      <c s="2" r="C1" t="s">
        <v>30</v>
      </c>
    </row>
    <row r="2" spans="1:3">
      <c s="3" r="A2" t="s">
        <v>207</v>
      </c>
    </row>
    <row r="3" spans="1:3">
      <c s="4" r="A3" t="s">
        <v>674</v>
      </c>
      <c s="7" r="B3" t="n">
        <v>9392</v>
      </c>
      <c s="7" r="C3" t="n">
        <v>238599</v>
      </c>
    </row>
    <row r="4" spans="1:3">
      <c s="4" r="A4" t="s">
        <v>485</v>
      </c>
      <c s="6" r="B4" t="n">
        <v>-1840</v>
      </c>
      <c s="6" r="C4" t="n">
        <v>-30594</v>
      </c>
    </row>
    <row r="5" spans="1:3">
      <c s="4" r="A5" t="s">
        <v>38</v>
      </c>
      <c s="6" r="B5" t="n">
        <v>7552</v>
      </c>
      <c s="6" r="C5" t="n">
        <v>208005</v>
      </c>
    </row>
    <row r="6" spans="1:3">
      <c s="4" r="A6" t="s">
        <v>675</v>
      </c>
      <c s="6" r="B6" t="n">
        <v>110</v>
      </c>
      <c s="6" r="C6" t="n">
        <v>10783</v>
      </c>
    </row>
    <row r="7" spans="1:3">
      <c s="4" r="A7" t="s">
        <v>676</v>
      </c>
      <c s="6" r="B7" t="n">
        <v>7662</v>
      </c>
      <c s="6" r="C7" t="n">
        <v>218788</v>
      </c>
    </row>
    <row r="8" spans="1:3">
      <c s="4" r="A8" t="s">
        <v>677</v>
      </c>
      <c s="6" r="B8" t="n">
        <v>0</v>
      </c>
      <c s="6" r="C8" t="n">
        <v>113424</v>
      </c>
    </row>
    <row r="9" spans="1:3">
      <c s="4" r="A9" t="s">
        <v>59</v>
      </c>
      <c s="6" r="B9" t="n">
        <v>939</v>
      </c>
      <c s="6" r="C9" t="n">
        <v>6578</v>
      </c>
    </row>
    <row r="10" spans="1:3">
      <c s="4" r="A10" t="s">
        <v>678</v>
      </c>
      <c s="7" r="B10" t="n">
        <v>939</v>
      </c>
      <c s="7" r="C10" t="n">
        <v>12000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79</v>
      </c>
      <c s="2" r="B1" t="s">
        <v>543</v>
      </c>
      <c s="2" r="J1" t="s">
        <v>1</v>
      </c>
    </row>
    <row r="2" spans="1:12">
      <c s="2" r="B2" t="s">
        <v>2</v>
      </c>
      <c s="2" r="C2" t="s">
        <v>469</v>
      </c>
      <c s="2" r="D2" t="s">
        <v>4</v>
      </c>
      <c s="2" r="E2" t="s">
        <v>470</v>
      </c>
      <c s="2" r="F2" t="s">
        <v>30</v>
      </c>
      <c s="2" r="G2" t="s">
        <v>467</v>
      </c>
      <c s="2" r="H2" t="s">
        <v>471</v>
      </c>
      <c s="2" r="I2" t="s">
        <v>472</v>
      </c>
      <c s="2" r="J2" t="s">
        <v>2</v>
      </c>
      <c s="2" r="K2" t="s">
        <v>30</v>
      </c>
      <c s="2" r="L2" t="s">
        <v>82</v>
      </c>
    </row>
    <row r="3" spans="1:12">
      <c s="3" r="A3" t="s">
        <v>476</v>
      </c>
    </row>
    <row r="4" spans="1:12">
      <c s="4" r="A4" t="s">
        <v>84</v>
      </c>
      <c s="7" r="J4" t="n">
        <v>135117</v>
      </c>
      <c s="7" r="K4" t="n">
        <v>151351</v>
      </c>
      <c s="7" r="L4" t="n">
        <v>160014</v>
      </c>
    </row>
    <row r="5" spans="1:12">
      <c s="4" r="A5" t="s">
        <v>680</v>
      </c>
      <c s="6" r="J5" t="n">
        <v>47217</v>
      </c>
      <c s="6" r="K5" t="n">
        <v>54366</v>
      </c>
      <c s="6" r="L5" t="n">
        <v>51306</v>
      </c>
    </row>
    <row r="6" spans="1:12">
      <c s="4" r="A6" t="s">
        <v>88</v>
      </c>
      <c s="7" r="B6" t="n">
        <v>48833</v>
      </c>
      <c s="7" r="C6" t="n">
        <v>44844</v>
      </c>
      <c s="7" r="D6" t="n">
        <v>44966</v>
      </c>
      <c s="7" r="E6" t="n">
        <v>49577</v>
      </c>
      <c s="7" r="F6" t="n">
        <v>51112</v>
      </c>
      <c s="7" r="G6" t="n">
        <v>52885</v>
      </c>
      <c s="7" r="H6" t="n">
        <v>54462</v>
      </c>
      <c s="7" r="I6" t="n">
        <v>54006</v>
      </c>
      <c s="6" r="J6" t="n">
        <v>188220</v>
      </c>
      <c s="6" r="K6" t="n">
        <v>212465</v>
      </c>
      <c s="6" r="L6" t="n">
        <v>218304</v>
      </c>
    </row>
    <row r="7" spans="1:12">
      <c s="4" r="A7" t="s">
        <v>90</v>
      </c>
      <c s="6" r="J7" t="n">
        <v>75034</v>
      </c>
      <c s="6" r="K7" t="n">
        <v>84288</v>
      </c>
      <c s="6" r="L7" t="n">
        <v>86204</v>
      </c>
    </row>
    <row r="8" spans="1:12">
      <c s="4" r="A8" t="s">
        <v>681</v>
      </c>
      <c s="6" r="J8" t="n">
        <v>23696</v>
      </c>
      <c s="6" r="K8" t="n">
        <v>27243</v>
      </c>
      <c s="6" r="L8" t="n">
        <v>28989</v>
      </c>
    </row>
    <row r="9" spans="1:12">
      <c s="4" r="A9" t="s">
        <v>92</v>
      </c>
      <c s="6" r="J9" t="n">
        <v>9547</v>
      </c>
      <c s="6" r="K9" t="n">
        <v>9975</v>
      </c>
      <c s="6" r="L9" t="n">
        <v>10110</v>
      </c>
    </row>
    <row r="10" spans="1:12">
      <c s="4" r="A10" t="s">
        <v>93</v>
      </c>
      <c s="6" r="J10" t="n">
        <v>32619</v>
      </c>
      <c s="6" r="K10" t="n">
        <v>18788</v>
      </c>
      <c s="6" r="L10" t="n">
        <v>17861</v>
      </c>
    </row>
    <row r="11" spans="1:12">
      <c s="4" r="A11" t="s">
        <v>94</v>
      </c>
      <c s="6" r="J11" t="n">
        <v>59145</v>
      </c>
      <c s="6" r="K11" t="n">
        <v>71613</v>
      </c>
      <c s="6" r="L11" t="n">
        <v>75745</v>
      </c>
    </row>
    <row r="12" spans="1:12">
      <c s="4" r="A12" t="s">
        <v>95</v>
      </c>
      <c s="6" r="J12" t="n">
        <v>29517</v>
      </c>
      <c s="6" r="K12" t="n">
        <v>45923</v>
      </c>
      <c s="6" r="L12" t="n">
        <v>61682</v>
      </c>
    </row>
    <row r="13" spans="1:12">
      <c s="4" r="A13" t="s">
        <v>504</v>
      </c>
      <c s="6" r="J13" t="n">
        <v>49306</v>
      </c>
      <c s="6" r="K13" t="n">
        <v>10117</v>
      </c>
      <c s="6" r="L13" t="n">
        <v>40190</v>
      </c>
    </row>
    <row r="14" spans="1:12">
      <c s="4" r="A14" t="s">
        <v>98</v>
      </c>
      <c s="6" r="J14" t="n">
        <v>281368</v>
      </c>
      <c s="6" r="K14" t="n">
        <v>269920</v>
      </c>
      <c s="6" r="L14" t="n">
        <v>320781</v>
      </c>
    </row>
    <row r="15" spans="1:12">
      <c s="4" r="A15" t="s">
        <v>682</v>
      </c>
    </row>
    <row r="16" spans="1:12">
      <c s="3" r="A16" t="s">
        <v>476</v>
      </c>
    </row>
    <row r="17" spans="1:12">
      <c s="4" r="A17" t="s">
        <v>84</v>
      </c>
      <c s="6" r="J17" t="n">
        <v>19020</v>
      </c>
      <c s="6" r="K17" t="n">
        <v>37165</v>
      </c>
      <c s="6" r="L17" t="n">
        <v>42259</v>
      </c>
    </row>
    <row r="18" spans="1:12">
      <c s="4" r="A18" t="s">
        <v>680</v>
      </c>
      <c s="6" r="J18" t="n">
        <v>7482</v>
      </c>
      <c s="6" r="K18" t="n">
        <v>14517</v>
      </c>
      <c s="6" r="L18" t="n">
        <v>14658</v>
      </c>
    </row>
    <row r="19" spans="1:12">
      <c s="4" r="A19" t="s">
        <v>88</v>
      </c>
      <c s="6" r="J19" t="n">
        <v>26502</v>
      </c>
      <c s="6" r="K19" t="n">
        <v>51682</v>
      </c>
      <c s="6" r="L19" t="n">
        <v>56917</v>
      </c>
    </row>
    <row r="20" spans="1:12">
      <c s="4" r="A20" t="s">
        <v>90</v>
      </c>
      <c s="6" r="J20" t="n">
        <v>9534</v>
      </c>
      <c s="6" r="K20" t="n">
        <v>18819</v>
      </c>
      <c s="6" r="L20" t="n">
        <v>22948</v>
      </c>
    </row>
    <row r="21" spans="1:12">
      <c s="4" r="A21" t="s">
        <v>681</v>
      </c>
      <c s="6" r="J21" t="n">
        <v>3169</v>
      </c>
      <c s="6" r="K21" t="n">
        <v>6558</v>
      </c>
      <c s="6" r="L21" t="n">
        <v>7365</v>
      </c>
    </row>
    <row r="22" spans="1:12">
      <c s="4" r="A22" t="s">
        <v>92</v>
      </c>
      <c s="6" r="J22" t="n">
        <v>224</v>
      </c>
      <c s="6" r="K22" t="n">
        <v>721</v>
      </c>
      <c s="6" r="L22" t="n">
        <v>914</v>
      </c>
    </row>
    <row r="23" spans="1:12">
      <c s="4" r="A23" t="s">
        <v>93</v>
      </c>
      <c s="6" r="J23" t="n">
        <v>0</v>
      </c>
      <c s="6" r="K23" t="n">
        <v>75</v>
      </c>
      <c s="6" r="L23" t="n">
        <v>11</v>
      </c>
    </row>
    <row r="24" spans="1:12">
      <c s="4" r="A24" t="s">
        <v>94</v>
      </c>
      <c s="6" r="J24" t="n">
        <v>7596</v>
      </c>
      <c s="6" r="K24" t="n">
        <v>19095</v>
      </c>
      <c s="6" r="L24" t="n">
        <v>17874</v>
      </c>
    </row>
    <row r="25" spans="1:12">
      <c s="4" r="A25" t="s">
        <v>95</v>
      </c>
      <c s="6" r="J25" t="n">
        <v>3456</v>
      </c>
      <c s="6" r="K25" t="n">
        <v>14237</v>
      </c>
      <c s="6" r="L25" t="n">
        <v>19303</v>
      </c>
    </row>
    <row r="26" spans="1:12">
      <c s="4" r="A26" t="s">
        <v>504</v>
      </c>
      <c s="6" r="J26" t="n">
        <v>908</v>
      </c>
      <c s="6" r="K26" t="n">
        <v>2235</v>
      </c>
      <c s="6" r="L26" t="n">
        <v>1813</v>
      </c>
    </row>
    <row r="27" spans="1:12">
      <c s="4" r="A27" t="s">
        <v>98</v>
      </c>
      <c s="7" r="J27" t="n">
        <v>24887</v>
      </c>
      <c s="7" r="K27" t="n">
        <v>61740</v>
      </c>
      <c s="7" r="L27" t="n">
        <v>7022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83</v>
      </c>
      <c s="2" r="B1" t="s">
        <v>543</v>
      </c>
      <c s="2" r="J1" t="s">
        <v>1</v>
      </c>
    </row>
    <row r="2" spans="1:12">
      <c s="2" r="B2" t="s">
        <v>2</v>
      </c>
      <c s="2" r="C2" t="s">
        <v>469</v>
      </c>
      <c s="2" r="D2" t="s">
        <v>4</v>
      </c>
      <c s="2" r="E2" t="s">
        <v>470</v>
      </c>
      <c s="2" r="F2" t="s">
        <v>30</v>
      </c>
      <c s="2" r="G2" t="s">
        <v>467</v>
      </c>
      <c s="2" r="H2" t="s">
        <v>471</v>
      </c>
      <c s="2" r="I2" t="s">
        <v>472</v>
      </c>
      <c s="2" r="J2" t="s">
        <v>2</v>
      </c>
      <c s="2" r="K2" t="s">
        <v>30</v>
      </c>
      <c s="2" r="L2" t="s">
        <v>82</v>
      </c>
    </row>
    <row r="3" spans="1:12">
      <c s="3" r="A3" t="s">
        <v>207</v>
      </c>
    </row>
    <row r="4" spans="1:12">
      <c s="4" r="A4" t="s">
        <v>684</v>
      </c>
      <c s="7" r="J4" t="n">
        <v>110</v>
      </c>
      <c s="7" r="K4" t="n">
        <v>2505</v>
      </c>
      <c s="7" r="L4" t="n">
        <v>26297</v>
      </c>
    </row>
    <row r="5" spans="1:12">
      <c s="4" r="A5" t="s">
        <v>98</v>
      </c>
      <c s="6" r="J5" t="n">
        <v>-154</v>
      </c>
      <c s="6" r="K5" t="n">
        <v>922</v>
      </c>
      <c s="6" r="L5" t="n">
        <v>23574</v>
      </c>
    </row>
    <row r="6" spans="1:12">
      <c s="4" r="A6" t="s">
        <v>685</v>
      </c>
      <c s="6" r="J6" t="n">
        <v>264</v>
      </c>
      <c s="6" r="K6" t="n">
        <v>1583</v>
      </c>
      <c s="6" r="L6" t="n">
        <v>2723</v>
      </c>
    </row>
    <row r="7" spans="1:12">
      <c s="4" r="A7" t="s">
        <v>101</v>
      </c>
      <c s="6" r="J7" t="n">
        <v>124</v>
      </c>
      <c s="6" r="K7" t="n">
        <v>4797</v>
      </c>
      <c s="6" r="L7" t="n">
        <v>47997</v>
      </c>
    </row>
    <row r="8" spans="1:12">
      <c s="4" r="A8" t="s">
        <v>504</v>
      </c>
      <c s="6" r="J8" t="n">
        <v>0</v>
      </c>
      <c s="6" r="K8" t="n">
        <v>-257</v>
      </c>
      <c s="6" r="L8" t="n">
        <v>-8975</v>
      </c>
    </row>
    <row r="9" spans="1:12">
      <c s="4" r="A9" t="s">
        <v>110</v>
      </c>
      <c s="7" r="B9" t="n">
        <v>-78</v>
      </c>
      <c s="7" r="C9" t="n">
        <v>305</v>
      </c>
      <c s="7" r="D9" t="n">
        <v>-7</v>
      </c>
      <c s="7" r="E9" t="n">
        <v>168</v>
      </c>
      <c s="7" r="F9" t="n">
        <v>2664</v>
      </c>
      <c s="7" r="G9" t="n">
        <v>298</v>
      </c>
      <c s="7" r="H9" t="n">
        <v>9</v>
      </c>
      <c s="7" r="I9" t="n">
        <v>3152</v>
      </c>
      <c s="7" r="J9" t="n">
        <v>388</v>
      </c>
      <c s="7" r="K9" t="n">
        <v>6123</v>
      </c>
      <c s="7" r="L9" t="n">
        <v>4174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s="1" r="A1" t="s">
        <v>686</v>
      </c>
      <c s="2" r="B1" t="s">
        <v>687</v>
      </c>
      <c s="2" r="C1" t="s">
        <v>522</v>
      </c>
      <c s="2" r="D1" t="s">
        <v>501</v>
      </c>
    </row>
    <row r="2" spans="1:4">
      <c s="3" r="A2" t="s">
        <v>662</v>
      </c>
    </row>
    <row r="3" spans="1:4">
      <c s="4" r="A3" t="s">
        <v>38</v>
      </c>
      <c s="7" r="C3" t="n">
        <v>7552</v>
      </c>
      <c s="7" r="D3" t="n">
        <v>208005</v>
      </c>
    </row>
    <row r="4" spans="1:4">
      <c s="4" r="A4" t="s">
        <v>485</v>
      </c>
      <c s="7" r="C4" t="n">
        <v>1840</v>
      </c>
      <c s="7" r="D4" t="n">
        <v>30594</v>
      </c>
    </row>
    <row r="5" spans="1:4">
      <c s="4" r="A5" t="s">
        <v>688</v>
      </c>
    </row>
    <row r="6" spans="1:4">
      <c s="3" r="A6" t="s">
        <v>662</v>
      </c>
    </row>
    <row r="7" spans="1:4">
      <c s="4" r="A7" t="s">
        <v>689</v>
      </c>
      <c s="6" r="B7" t="n">
        <v>565694</v>
      </c>
    </row>
    <row r="8" spans="1:4">
      <c s="4" r="A8" t="s">
        <v>690</v>
      </c>
      <c s="7" r="B8" t="n">
        <v>107800</v>
      </c>
    </row>
    <row r="9" spans="1:4">
      <c s="4" r="A9" t="s">
        <v>691</v>
      </c>
      <c s="6" r="B9" t="n">
        <v>106800</v>
      </c>
    </row>
    <row r="10" spans="1:4">
      <c s="4" r="A10" t="s">
        <v>38</v>
      </c>
      <c s="6" r="B10" t="n">
        <v>69500</v>
      </c>
    </row>
    <row r="11" spans="1:4">
      <c s="4" r="A11" t="s">
        <v>485</v>
      </c>
      <c s="6" r="B11" t="n">
        <v>13300</v>
      </c>
    </row>
    <row r="12" spans="1:4">
      <c s="4" r="A12" t="s">
        <v>692</v>
      </c>
      <c s="7" r="B12" t="n">
        <v>35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8"/>
    <col customWidth="1" max="2" min="2" width="29"/>
    <col customWidth="1" max="3" min="3" width="29"/>
    <col customWidth="1" max="4" min="4" width="29"/>
    <col customWidth="1" max="5" min="5" width="25"/>
    <col customWidth="1" max="6" min="6" width="14"/>
  </cols>
  <sheetData>
    <row r="1" spans="1:6">
      <c s="1" r="A1" t="s">
        <v>693</v>
      </c>
      <c s="2" r="B1" t="s">
        <v>1</v>
      </c>
      <c s="2" r="E1" t="s">
        <v>694</v>
      </c>
    </row>
    <row r="2" spans="1:6">
      <c s="2" r="B2" t="s">
        <v>661</v>
      </c>
      <c s="2" r="C2" t="s">
        <v>555</v>
      </c>
      <c s="2" r="D2" t="s">
        <v>695</v>
      </c>
      <c s="2" r="E2" t="s">
        <v>696</v>
      </c>
      <c s="2" r="F2" t="s">
        <v>697</v>
      </c>
    </row>
    <row r="3" spans="1:6">
      <c s="3" r="A3" t="s">
        <v>476</v>
      </c>
    </row>
    <row r="4" spans="1:6">
      <c s="4" r="A4" t="s">
        <v>698</v>
      </c>
      <c s="6" r="E4" t="n">
        <v>3</v>
      </c>
    </row>
    <row r="5" spans="1:6">
      <c s="4" r="A5" t="s">
        <v>699</v>
      </c>
      <c s="6" r="B5" t="n">
        <v>8</v>
      </c>
    </row>
    <row r="6" spans="1:6">
      <c s="4" r="A6" t="s">
        <v>39</v>
      </c>
      <c s="7" r="B6" t="n">
        <v>0</v>
      </c>
      <c s="7" r="C6" t="n">
        <v>12045</v>
      </c>
    </row>
    <row r="7" spans="1:6">
      <c s="4" r="A7" t="s">
        <v>102</v>
      </c>
      <c s="6" r="B7" t="n">
        <v>2509</v>
      </c>
      <c s="7" r="C7" t="n">
        <v>1108</v>
      </c>
      <c s="7" r="D7" t="n">
        <v>378</v>
      </c>
    </row>
    <row r="8" spans="1:6">
      <c s="4" r="A8" t="s">
        <v>401</v>
      </c>
    </row>
    <row r="9" spans="1:6">
      <c s="3" r="A9" t="s">
        <v>476</v>
      </c>
    </row>
    <row r="10" spans="1:6">
      <c s="4" r="A10" t="s">
        <v>699</v>
      </c>
      <c s="6" r="C10" t="n">
        <v>2</v>
      </c>
    </row>
    <row r="11" spans="1:6">
      <c s="4" r="A11" t="s">
        <v>700</v>
      </c>
    </row>
    <row r="12" spans="1:6">
      <c s="3" r="A12" t="s">
        <v>476</v>
      </c>
    </row>
    <row r="13" spans="1:6">
      <c s="4" r="A13" t="s">
        <v>701</v>
      </c>
      <c s="4" r="F13" t="s">
        <v>702</v>
      </c>
    </row>
    <row r="14" spans="1:6">
      <c s="4" r="A14" t="s">
        <v>39</v>
      </c>
      <c s="7" r="C14" t="n">
        <v>12000</v>
      </c>
    </row>
    <row r="15" spans="1:6">
      <c s="4" r="A15" t="s">
        <v>703</v>
      </c>
      <c s="6" r="B15" t="n">
        <v>300</v>
      </c>
    </row>
    <row r="16" spans="1:6">
      <c s="4" r="A16" t="s">
        <v>704</v>
      </c>
      <c s="6" r="B16" t="n">
        <v>200</v>
      </c>
      <c s="6" r="C16" t="n">
        <v>400</v>
      </c>
    </row>
    <row r="17" spans="1:6">
      <c s="4" r="A17" t="s">
        <v>102</v>
      </c>
      <c s="7" r="B17" t="n">
        <v>2500</v>
      </c>
      <c s="6" r="C17" t="n">
        <v>1100</v>
      </c>
      <c s="6" r="D17" t="n">
        <v>400</v>
      </c>
    </row>
    <row r="18" spans="1:6">
      <c s="4" r="A18" t="s">
        <v>705</v>
      </c>
      <c s="7" r="C18" t="n">
        <v>1200</v>
      </c>
      <c s="7" r="D18" t="n">
        <v>1500</v>
      </c>
    </row>
    <row r="19" spans="1:6">
      <c s="4" r="A19" t="s">
        <v>706</v>
      </c>
    </row>
    <row r="20" spans="1:6">
      <c s="3" r="A20" t="s">
        <v>476</v>
      </c>
    </row>
    <row r="21" spans="1:6">
      <c s="4" r="A21" t="s">
        <v>707</v>
      </c>
      <c s="6" r="B21" t="n">
        <v>2</v>
      </c>
      <c s="6" r="C21" t="n">
        <v>1</v>
      </c>
      <c s="6" r="D21" t="n">
        <v>2</v>
      </c>
    </row>
    <row r="22" spans="1:6">
      <c s="4" r="A22" t="s">
        <v>708</v>
      </c>
    </row>
    <row r="23" spans="1:6">
      <c s="3" r="A23" t="s">
        <v>476</v>
      </c>
    </row>
    <row r="24" spans="1:6">
      <c s="4" r="A24" t="s">
        <v>707</v>
      </c>
      <c s="6" r="B24" t="n">
        <v>26</v>
      </c>
    </row>
    <row r="25" spans="1:6">
      <c s="4" r="A25" t="s">
        <v>709</v>
      </c>
    </row>
    <row r="26" spans="1:6">
      <c s="3" r="A26" t="s">
        <v>476</v>
      </c>
    </row>
    <row r="27" spans="1:6">
      <c s="4" r="A27" t="s">
        <v>707</v>
      </c>
      <c s="6" r="B27" t="n">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710</v>
      </c>
      <c s="2" r="B1" t="s">
        <v>1</v>
      </c>
    </row>
    <row r="2" spans="1:4">
      <c s="2" r="B2" t="s">
        <v>2</v>
      </c>
      <c s="2" r="C2" t="s">
        <v>30</v>
      </c>
      <c s="2" r="D2" t="s">
        <v>82</v>
      </c>
    </row>
    <row r="3" spans="1:4">
      <c s="3" r="A3" t="s">
        <v>711</v>
      </c>
    </row>
    <row r="4" spans="1:4">
      <c s="4" r="A4" t="s">
        <v>712</v>
      </c>
      <c s="7" r="B4" t="n">
        <v>400</v>
      </c>
      <c s="7" r="C4" t="n">
        <v>2000</v>
      </c>
    </row>
    <row r="5" spans="1:4">
      <c s="4" r="A5" t="s">
        <v>95</v>
      </c>
      <c s="6" r="B5" t="n">
        <v>29517</v>
      </c>
      <c s="6" r="C5" t="n">
        <v>45923</v>
      </c>
      <c s="7" r="D5" t="n">
        <v>61682</v>
      </c>
    </row>
    <row r="6" spans="1:4">
      <c s="4" r="A6" t="s">
        <v>713</v>
      </c>
      <c s="6" r="B6" t="n">
        <v>1900</v>
      </c>
      <c s="6" r="C6" t="n">
        <v>1500</v>
      </c>
      <c s="6" r="D6" t="n">
        <v>800</v>
      </c>
    </row>
    <row r="7" spans="1:4">
      <c s="4" r="A7" t="s">
        <v>714</v>
      </c>
      <c s="6" r="B7" t="n">
        <v>1333</v>
      </c>
      <c s="6" r="C7" t="n">
        <v>3371</v>
      </c>
      <c s="6" r="D7" t="n">
        <v>4198</v>
      </c>
    </row>
    <row r="8" spans="1:4">
      <c s="4" r="A8" t="s">
        <v>715</v>
      </c>
      <c s="6" r="B8" t="n">
        <v>1700</v>
      </c>
      <c s="6" r="C8" t="n">
        <v>1900</v>
      </c>
    </row>
    <row r="9" spans="1:4">
      <c s="4" r="A9" t="s">
        <v>716</v>
      </c>
    </row>
    <row r="10" spans="1:4">
      <c s="3" r="A10" t="s">
        <v>711</v>
      </c>
    </row>
    <row r="11" spans="1:4">
      <c s="4" r="A11" t="s">
        <v>714</v>
      </c>
      <c s="7" r="B11" t="n">
        <v>1300</v>
      </c>
      <c s="7" r="C11" t="n">
        <v>3400</v>
      </c>
      <c s="7" r="D11" t="n">
        <v>2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47"/>
    <col customWidth="1" max="6" min="6" width="46"/>
  </cols>
  <sheetData>
    <row r="1" spans="1:6">
      <c s="1" r="A1" t="s">
        <v>128</v>
      </c>
      <c s="2" r="B1" t="s">
        <v>129</v>
      </c>
      <c s="2" r="C1" t="s">
        <v>130</v>
      </c>
      <c s="2" r="D1" t="s">
        <v>131</v>
      </c>
      <c s="2" r="E1" t="s">
        <v>132</v>
      </c>
      <c s="2" r="F1" t="s">
        <v>133</v>
      </c>
    </row>
    <row r="2" spans="1:6">
      <c s="4" r="A2" t="s">
        <v>134</v>
      </c>
      <c s="6" r="C2" t="n">
        <v>191061016</v>
      </c>
    </row>
    <row r="3" spans="1:6">
      <c s="4" r="A3" t="s">
        <v>135</v>
      </c>
      <c s="7" r="B3" t="n">
        <v>771415</v>
      </c>
      <c s="7" r="C3" t="n">
        <v>1911</v>
      </c>
      <c s="7" r="D3" t="n">
        <v>1677725</v>
      </c>
      <c s="7" r="E3" t="n">
        <v>-909401</v>
      </c>
      <c s="7" r="F3" t="n">
        <v>1180</v>
      </c>
    </row>
    <row r="4" spans="1:6">
      <c s="3" r="A4" t="s">
        <v>136</v>
      </c>
    </row>
    <row r="5" spans="1:6">
      <c s="4" r="A5" t="s">
        <v>111</v>
      </c>
      <c s="6" r="B5" t="n">
        <v>-46495</v>
      </c>
      <c s="6" r="E5" t="n">
        <v>-46495</v>
      </c>
    </row>
    <row r="6" spans="1:6">
      <c s="4" r="A6" t="s">
        <v>137</v>
      </c>
      <c s="6" r="B6" t="n">
        <v>3372</v>
      </c>
      <c s="6" r="F6" t="n">
        <v>3372</v>
      </c>
    </row>
    <row r="7" spans="1:6">
      <c s="4" r="A7" t="s">
        <v>138</v>
      </c>
      <c s="6" r="C7" t="n">
        <v>-1444315</v>
      </c>
    </row>
    <row r="8" spans="1:6">
      <c s="4" r="A8" t="s">
        <v>139</v>
      </c>
      <c s="6" r="B8" t="n">
        <v>-7384</v>
      </c>
      <c s="7" r="C8" t="n">
        <v>-15</v>
      </c>
      <c s="6" r="D8" t="n">
        <v>-7369</v>
      </c>
    </row>
    <row r="9" spans="1:6">
      <c s="4" r="A9" t="s">
        <v>140</v>
      </c>
      <c s="6" r="B9" t="n">
        <v>-75015</v>
      </c>
      <c s="6" r="E9" t="n">
        <v>-75015</v>
      </c>
    </row>
    <row r="10" spans="1:6">
      <c s="4" r="A10" t="s">
        <v>141</v>
      </c>
      <c s="6" r="C10" t="n">
        <v>189616701</v>
      </c>
    </row>
    <row r="11" spans="1:6">
      <c s="4" r="A11" t="s">
        <v>142</v>
      </c>
      <c s="6" r="B11" t="n">
        <v>645893</v>
      </c>
      <c s="7" r="C11" t="n">
        <v>1896</v>
      </c>
      <c s="6" r="D11" t="n">
        <v>1670356</v>
      </c>
      <c s="6" r="E11" t="n">
        <v>-1030911</v>
      </c>
      <c s="6" r="F11" t="n">
        <v>4552</v>
      </c>
    </row>
    <row r="12" spans="1:6">
      <c s="3" r="A12" t="s">
        <v>136</v>
      </c>
    </row>
    <row r="13" spans="1:6">
      <c s="4" r="A13" t="s">
        <v>111</v>
      </c>
      <c s="6" r="B13" t="n">
        <v>-21266</v>
      </c>
      <c s="6" r="E13" t="n">
        <v>-21266</v>
      </c>
    </row>
    <row r="14" spans="1:6">
      <c s="4" r="A14" t="s">
        <v>137</v>
      </c>
      <c s="6" r="B14" t="n">
        <v>-4552</v>
      </c>
      <c s="6" r="F14" t="n">
        <v>-4552</v>
      </c>
    </row>
    <row r="15" spans="1:6">
      <c s="4" r="A15" t="s">
        <v>138</v>
      </c>
      <c s="6" r="C15" t="n">
        <v>-1771186</v>
      </c>
    </row>
    <row r="16" spans="1:6">
      <c s="4" r="A16" t="s">
        <v>139</v>
      </c>
      <c s="6" r="B16" t="n">
        <v>-7890</v>
      </c>
      <c s="7" r="C16" t="n">
        <v>-17</v>
      </c>
      <c s="6" r="D16" t="n">
        <v>-7873</v>
      </c>
    </row>
    <row r="17" spans="1:6">
      <c s="4" r="A17" t="s">
        <v>140</v>
      </c>
      <c s="7" r="B17" t="n">
        <v>-9412</v>
      </c>
      <c s="6" r="E17" t="n">
        <v>-9412</v>
      </c>
    </row>
    <row r="18" spans="1:6">
      <c s="4" r="A18" t="s">
        <v>143</v>
      </c>
      <c s="6" r="B18" t="n">
        <v>187845515</v>
      </c>
      <c s="6" r="C18" t="n">
        <v>187845515</v>
      </c>
    </row>
    <row r="19" spans="1:6">
      <c s="4" r="A19" t="s">
        <v>144</v>
      </c>
      <c s="7" r="B19" t="n">
        <v>602773</v>
      </c>
      <c s="7" r="C19" t="n">
        <v>1879</v>
      </c>
      <c s="6" r="D19" t="n">
        <v>1662483</v>
      </c>
      <c s="6" r="E19" t="n">
        <v>-1061589</v>
      </c>
      <c s="6" r="F19" t="n">
        <v>0</v>
      </c>
    </row>
    <row r="20" spans="1:6">
      <c s="3" r="A20" t="s">
        <v>136</v>
      </c>
    </row>
    <row r="21" spans="1:6">
      <c s="4" r="A21" t="s">
        <v>111</v>
      </c>
      <c s="6" r="B21" t="n">
        <v>-11387</v>
      </c>
      <c s="6" r="E21" t="n">
        <v>-11387</v>
      </c>
    </row>
    <row r="22" spans="1:6">
      <c s="4" r="A22" t="s">
        <v>137</v>
      </c>
      <c s="6" r="B22" t="n">
        <v>0</v>
      </c>
    </row>
    <row r="23" spans="1:6">
      <c s="4" r="A23" t="s">
        <v>138</v>
      </c>
      <c s="6" r="C23" t="n">
        <v>-1431368</v>
      </c>
    </row>
    <row r="24" spans="1:6">
      <c s="4" r="A24" t="s">
        <v>139</v>
      </c>
      <c s="6" r="B24" t="n">
        <v>-6361</v>
      </c>
      <c s="7" r="C24" t="n">
        <v>-15</v>
      </c>
      <c s="6" r="D24" t="n">
        <v>-6346</v>
      </c>
    </row>
    <row r="25" spans="1:6">
      <c s="4" r="A25" t="s">
        <v>140</v>
      </c>
      <c s="7" r="B25" t="n">
        <v>-65362</v>
      </c>
      <c s="6" r="E25" t="n">
        <v>-65362</v>
      </c>
    </row>
    <row r="26" spans="1:6">
      <c s="4" r="A26" t="s">
        <v>145</v>
      </c>
      <c s="6" r="B26" t="n">
        <v>186414147</v>
      </c>
      <c s="6" r="C26" t="n">
        <v>186414147</v>
      </c>
    </row>
    <row r="27" spans="1:6">
      <c s="4" r="A27" t="s">
        <v>146</v>
      </c>
      <c s="7" r="B27" t="n">
        <v>519663</v>
      </c>
      <c s="7" r="C27" t="n">
        <v>1864</v>
      </c>
      <c s="7" r="D27" t="n">
        <v>1656137</v>
      </c>
      <c s="7" r="E27" t="n">
        <v>-1138338</v>
      </c>
      <c s="7" r="F27"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r="1" spans="1:6">
      <c s="1" r="A1" t="s">
        <v>717</v>
      </c>
      <c s="2" r="B1" t="s">
        <v>718</v>
      </c>
      <c s="2" r="C1" t="s">
        <v>2</v>
      </c>
      <c s="2" r="D1" t="s">
        <v>719</v>
      </c>
      <c s="2" r="E1" t="s">
        <v>720</v>
      </c>
      <c s="2" r="F1" t="s">
        <v>30</v>
      </c>
    </row>
    <row r="2" spans="1:6">
      <c s="3" r="A2" t="s">
        <v>711</v>
      </c>
    </row>
    <row r="3" spans="1:6">
      <c s="4" r="A3" t="s">
        <v>721</v>
      </c>
      <c s="7" r="C3" t="n">
        <v>431138</v>
      </c>
      <c s="7" r="F3" t="n">
        <v>664628</v>
      </c>
    </row>
    <row r="4" spans="1:6">
      <c s="4" r="A4" t="s">
        <v>722</v>
      </c>
      <c s="6" r="C4" t="n">
        <v>-2487</v>
      </c>
      <c s="6" r="F4" t="n">
        <v>-6530</v>
      </c>
    </row>
    <row r="5" spans="1:6">
      <c s="4" r="A5" t="s">
        <v>723</v>
      </c>
      <c s="6" r="C5" t="n">
        <v>-429</v>
      </c>
      <c s="6" r="F5" t="n">
        <v>-2029</v>
      </c>
    </row>
    <row r="6" spans="1:6">
      <c s="4" r="A6" t="s">
        <v>53</v>
      </c>
      <c s="6" r="C6" t="n">
        <v>428222</v>
      </c>
      <c s="6" r="F6" t="n">
        <v>656069</v>
      </c>
    </row>
    <row r="7" spans="1:6">
      <c s="4" r="A7" t="s">
        <v>599</v>
      </c>
      <c s="6" r="C7" t="n">
        <v>35811</v>
      </c>
    </row>
    <row r="8" spans="1:6">
      <c s="4" r="A8" t="s">
        <v>724</v>
      </c>
    </row>
    <row r="9" spans="1:6">
      <c s="3" r="A9" t="s">
        <v>711</v>
      </c>
    </row>
    <row r="10" spans="1:6">
      <c s="4" r="A10" t="s">
        <v>725</v>
      </c>
      <c s="4" r="D10" t="s">
        <v>726</v>
      </c>
    </row>
    <row r="11" spans="1:6">
      <c s="4" r="A11" t="s">
        <v>599</v>
      </c>
      <c s="7" r="D11" t="n">
        <v>19600</v>
      </c>
    </row>
    <row r="12" spans="1:6">
      <c s="4" r="A12" t="s">
        <v>727</v>
      </c>
    </row>
    <row r="13" spans="1:6">
      <c s="3" r="A13" t="s">
        <v>711</v>
      </c>
    </row>
    <row r="14" spans="1:6">
      <c s="4" r="A14" t="s">
        <v>728</v>
      </c>
      <c s="7" r="B14" t="n">
        <v>65300</v>
      </c>
    </row>
    <row r="15" spans="1:6">
      <c s="4" r="A15" t="s">
        <v>729</v>
      </c>
      <c s="6" r="B15" t="n">
        <v>4400</v>
      </c>
    </row>
    <row r="16" spans="1:6">
      <c s="4" r="A16" t="s">
        <v>730</v>
      </c>
      <c s="7" r="B16" t="n">
        <v>1900</v>
      </c>
    </row>
    <row r="17" spans="1:6">
      <c s="4" r="A17" t="s">
        <v>731</v>
      </c>
    </row>
    <row r="18" spans="1:6">
      <c s="3" r="A18" t="s">
        <v>711</v>
      </c>
    </row>
    <row r="19" spans="1:6">
      <c s="4" r="A19" t="s">
        <v>729</v>
      </c>
      <c s="7" r="E19" t="n">
        <v>2200</v>
      </c>
    </row>
    <row r="20" spans="1:6">
      <c s="4" r="A20" t="s">
        <v>732</v>
      </c>
    </row>
    <row r="21" spans="1:6">
      <c s="3" r="A21" t="s">
        <v>711</v>
      </c>
    </row>
    <row r="22" spans="1:6">
      <c s="4" r="A22" t="s">
        <v>721</v>
      </c>
      <c s="6" r="C22" t="n">
        <v>226331</v>
      </c>
      <c s="6" r="F22" t="n">
        <v>243449</v>
      </c>
    </row>
    <row r="23" spans="1:6">
      <c s="4" r="A23" t="s">
        <v>733</v>
      </c>
    </row>
    <row r="24" spans="1:6">
      <c s="3" r="A24" t="s">
        <v>711</v>
      </c>
    </row>
    <row r="25" spans="1:6">
      <c s="4" r="A25" t="s">
        <v>721</v>
      </c>
      <c s="6" r="C25" t="n">
        <v>204807</v>
      </c>
      <c s="6" r="F25" t="n">
        <v>421179</v>
      </c>
    </row>
    <row r="26" spans="1:6">
      <c s="4" r="A26" t="s">
        <v>734</v>
      </c>
    </row>
    <row r="27" spans="1:6">
      <c s="3" r="A27" t="s">
        <v>711</v>
      </c>
    </row>
    <row r="28" spans="1:6">
      <c s="4" r="A28" t="s">
        <v>721</v>
      </c>
      <c s="7" r="C28" t="n">
        <v>62200</v>
      </c>
      <c s="6" r="F28" t="n">
        <v>62200</v>
      </c>
    </row>
    <row r="29" spans="1:6">
      <c s="4" r="A29" t="s">
        <v>725</v>
      </c>
      <c s="4" r="C29" t="s">
        <v>735</v>
      </c>
    </row>
    <row r="30" spans="1:6">
      <c s="4" r="A30" t="s">
        <v>736</v>
      </c>
      <c s="4" r="C30" t="s">
        <v>735</v>
      </c>
    </row>
    <row r="31" spans="1:6">
      <c s="4" r="A31" t="s">
        <v>612</v>
      </c>
      <c s="4" r="C31" t="s">
        <v>737</v>
      </c>
    </row>
    <row r="32" spans="1:6">
      <c s="4" r="A32" t="s">
        <v>738</v>
      </c>
    </row>
    <row r="33" spans="1:6">
      <c s="3" r="A33" t="s">
        <v>711</v>
      </c>
    </row>
    <row r="34" spans="1:6">
      <c s="4" r="A34" t="s">
        <v>721</v>
      </c>
      <c s="7" r="C34" t="n">
        <v>164131</v>
      </c>
      <c s="6" r="F34" t="n">
        <v>181249</v>
      </c>
    </row>
    <row r="35" spans="1:6">
      <c s="4" r="A35" t="s">
        <v>736</v>
      </c>
      <c s="4" r="C35" t="s">
        <v>739</v>
      </c>
    </row>
    <row r="36" spans="1:6">
      <c s="4" r="A36" t="s">
        <v>612</v>
      </c>
      <c s="4" r="C36" t="s">
        <v>613</v>
      </c>
    </row>
    <row r="37" spans="1:6">
      <c s="4" r="A37" t="s">
        <v>740</v>
      </c>
    </row>
    <row r="38" spans="1:6">
      <c s="3" r="A38" t="s">
        <v>711</v>
      </c>
    </row>
    <row r="39" spans="1:6">
      <c s="4" r="A39" t="s">
        <v>741</v>
      </c>
      <c s="4" r="C39" t="s">
        <v>742</v>
      </c>
    </row>
    <row r="40" spans="1:6">
      <c s="4" r="A40" t="s">
        <v>743</v>
      </c>
    </row>
    <row r="41" spans="1:6">
      <c s="3" r="A41" t="s">
        <v>711</v>
      </c>
    </row>
    <row r="42" spans="1:6">
      <c s="4" r="A42" t="s">
        <v>721</v>
      </c>
      <c s="7" r="C42" t="n">
        <v>65712</v>
      </c>
      <c s="6" r="F42" t="n">
        <v>138027</v>
      </c>
    </row>
    <row r="43" spans="1:6">
      <c s="4" r="A43" t="s">
        <v>725</v>
      </c>
      <c s="4" r="C43" t="s">
        <v>744</v>
      </c>
    </row>
    <row r="44" spans="1:6">
      <c s="4" r="A44" t="s">
        <v>736</v>
      </c>
      <c s="4" r="C44" t="s">
        <v>465</v>
      </c>
    </row>
    <row r="45" spans="1:6">
      <c s="4" r="A45" t="s">
        <v>612</v>
      </c>
      <c s="4" r="C45" t="s">
        <v>745</v>
      </c>
    </row>
    <row r="46" spans="1:6">
      <c s="4" r="A46" t="s">
        <v>746</v>
      </c>
    </row>
    <row r="47" spans="1:6">
      <c s="3" r="A47" t="s">
        <v>711</v>
      </c>
    </row>
    <row r="48" spans="1:6">
      <c s="4" r="A48" t="s">
        <v>721</v>
      </c>
      <c s="7" r="C48" t="n">
        <v>0</v>
      </c>
      <c s="6" r="F48" t="n">
        <v>65780</v>
      </c>
    </row>
    <row r="49" spans="1:6">
      <c s="4" r="A49" t="s">
        <v>747</v>
      </c>
    </row>
    <row r="50" spans="1:6">
      <c s="3" r="A50" t="s">
        <v>711</v>
      </c>
    </row>
    <row r="51" spans="1:6">
      <c s="4" r="A51" t="s">
        <v>721</v>
      </c>
      <c s="6" r="C51" t="n">
        <v>0</v>
      </c>
      <c s="6" r="F51" t="n">
        <v>40000</v>
      </c>
    </row>
    <row r="52" spans="1:6">
      <c s="4" r="A52" t="s">
        <v>748</v>
      </c>
    </row>
    <row r="53" spans="1:6">
      <c s="3" r="A53" t="s">
        <v>711</v>
      </c>
    </row>
    <row r="54" spans="1:6">
      <c s="4" r="A54" t="s">
        <v>721</v>
      </c>
      <c s="7" r="C54" t="n">
        <v>36160</v>
      </c>
      <c s="6" r="F54" t="n">
        <v>38261</v>
      </c>
    </row>
    <row r="55" spans="1:6">
      <c s="4" r="A55" t="s">
        <v>725</v>
      </c>
      <c s="4" r="C55" t="s">
        <v>749</v>
      </c>
    </row>
    <row r="56" spans="1:6">
      <c s="4" r="A56" t="s">
        <v>736</v>
      </c>
      <c s="4" r="C56" t="s">
        <v>750</v>
      </c>
    </row>
    <row r="57" spans="1:6">
      <c s="4" r="A57" t="s">
        <v>612</v>
      </c>
      <c s="4" r="C57" t="s">
        <v>751</v>
      </c>
    </row>
    <row r="58" spans="1:6">
      <c s="4" r="A58" t="s">
        <v>752</v>
      </c>
    </row>
    <row r="59" spans="1:6">
      <c s="3" r="A59" t="s">
        <v>711</v>
      </c>
    </row>
    <row r="60" spans="1:6">
      <c s="4" r="A60" t="s">
        <v>721</v>
      </c>
      <c s="7" r="C60" t="n">
        <v>28934</v>
      </c>
      <c s="6" r="F60" t="n">
        <v>29419</v>
      </c>
    </row>
    <row r="61" spans="1:6">
      <c s="4" r="A61" t="s">
        <v>725</v>
      </c>
      <c s="4" r="C61" t="s">
        <v>620</v>
      </c>
    </row>
    <row r="62" spans="1:6">
      <c s="4" r="A62" t="s">
        <v>736</v>
      </c>
      <c s="4" r="C62" t="s">
        <v>620</v>
      </c>
    </row>
    <row r="63" spans="1:6">
      <c s="4" r="A63" t="s">
        <v>612</v>
      </c>
      <c s="4" r="C63" t="s">
        <v>753</v>
      </c>
    </row>
    <row r="64" spans="1:6">
      <c s="4" r="A64" t="s">
        <v>754</v>
      </c>
    </row>
    <row r="65" spans="1:6">
      <c s="3" r="A65" t="s">
        <v>711</v>
      </c>
    </row>
    <row r="66" spans="1:6">
      <c s="4" r="A66" t="s">
        <v>721</v>
      </c>
      <c s="7" r="C66" t="n">
        <v>27763</v>
      </c>
      <c s="6" r="F66" t="n">
        <v>28228</v>
      </c>
    </row>
    <row r="67" spans="1:6">
      <c s="4" r="A67" t="s">
        <v>725</v>
      </c>
      <c s="4" r="C67" t="s">
        <v>620</v>
      </c>
    </row>
    <row r="68" spans="1:6">
      <c s="4" r="A68" t="s">
        <v>736</v>
      </c>
      <c s="4" r="C68" t="s">
        <v>620</v>
      </c>
    </row>
    <row r="69" spans="1:6">
      <c s="4" r="A69" t="s">
        <v>612</v>
      </c>
      <c s="4" r="C69" t="s">
        <v>753</v>
      </c>
    </row>
    <row r="70" spans="1:6">
      <c s="4" r="A70" t="s">
        <v>755</v>
      </c>
    </row>
    <row r="71" spans="1:6">
      <c s="3" r="A71" t="s">
        <v>711</v>
      </c>
    </row>
    <row r="72" spans="1:6">
      <c s="4" r="A72" t="s">
        <v>721</v>
      </c>
      <c s="7" r="C72" t="n">
        <v>24271</v>
      </c>
      <c s="6" r="F72" t="n">
        <v>24551</v>
      </c>
    </row>
    <row r="73" spans="1:6">
      <c s="4" r="A73" t="s">
        <v>725</v>
      </c>
      <c s="4" r="C73" t="s">
        <v>756</v>
      </c>
    </row>
    <row r="74" spans="1:6">
      <c s="4" r="A74" t="s">
        <v>736</v>
      </c>
      <c s="4" r="C74" t="s">
        <v>756</v>
      </c>
    </row>
    <row r="75" spans="1:6">
      <c s="4" r="A75" t="s">
        <v>612</v>
      </c>
      <c s="4" r="C75" t="s">
        <v>757</v>
      </c>
    </row>
    <row r="76" spans="1:6">
      <c s="4" r="A76" t="s">
        <v>758</v>
      </c>
    </row>
    <row r="77" spans="1:6">
      <c s="3" r="A77" t="s">
        <v>711</v>
      </c>
    </row>
    <row r="78" spans="1:6">
      <c s="4" r="A78" t="s">
        <v>721</v>
      </c>
      <c s="7" r="C78" t="n">
        <v>21967</v>
      </c>
      <c s="6" r="F78" t="n">
        <v>22219</v>
      </c>
    </row>
    <row r="79" spans="1:6">
      <c s="4" r="A79" t="s">
        <v>725</v>
      </c>
      <c s="4" r="C79" t="s">
        <v>756</v>
      </c>
    </row>
    <row r="80" spans="1:6">
      <c s="4" r="A80" t="s">
        <v>736</v>
      </c>
      <c s="4" r="C80" t="s">
        <v>756</v>
      </c>
    </row>
    <row r="81" spans="1:6">
      <c s="4" r="A81" t="s">
        <v>612</v>
      </c>
      <c s="4" r="C81" t="s">
        <v>757</v>
      </c>
    </row>
    <row r="82" spans="1:6">
      <c s="4" r="A82" t="s">
        <v>759</v>
      </c>
    </row>
    <row r="83" spans="1:6">
      <c s="3" r="A83" t="s">
        <v>711</v>
      </c>
    </row>
    <row r="84" spans="1:6">
      <c s="4" r="A84" t="s">
        <v>721</v>
      </c>
      <c s="7" r="C84" t="n">
        <v>0</v>
      </c>
      <c s="6" r="F84" t="n">
        <v>19629</v>
      </c>
    </row>
    <row r="85" spans="1:6">
      <c s="4" r="A85" t="s">
        <v>760</v>
      </c>
    </row>
    <row r="86" spans="1:6">
      <c s="3" r="A86" t="s">
        <v>711</v>
      </c>
    </row>
    <row r="87" spans="1:6">
      <c s="4" r="A87" t="s">
        <v>721</v>
      </c>
      <c s="7" r="C87" t="n">
        <v>0</v>
      </c>
      <c s="7" r="F87" t="n">
        <v>1506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1</v>
      </c>
      <c s="2" r="B1" t="s">
        <v>2</v>
      </c>
      <c s="2" r="C1" t="s">
        <v>30</v>
      </c>
    </row>
    <row r="2" spans="1:3">
      <c s="3" r="A2" t="s">
        <v>711</v>
      </c>
    </row>
    <row r="3" spans="1:3">
      <c s="4" r="A3" t="s">
        <v>762</v>
      </c>
      <c s="7" r="B3" t="n">
        <v>431138</v>
      </c>
      <c s="7" r="C3" t="n">
        <v>664628</v>
      </c>
    </row>
    <row r="4" spans="1:3">
      <c s="4" r="A4" t="s">
        <v>716</v>
      </c>
    </row>
    <row r="5" spans="1:3">
      <c s="3" r="A5" t="s">
        <v>711</v>
      </c>
    </row>
    <row r="6" spans="1:3">
      <c s="6" r="A6" t="n">
        <v>2016</v>
      </c>
      <c s="6" r="B6" t="n">
        <v>67950</v>
      </c>
    </row>
    <row r="7" spans="1:3">
      <c s="6" r="A7" t="n">
        <v>2017</v>
      </c>
      <c s="6" r="B7" t="n">
        <v>269956</v>
      </c>
    </row>
    <row r="8" spans="1:3">
      <c s="6" r="A8" t="n">
        <v>2018</v>
      </c>
      <c s="6" r="B8" t="n">
        <v>4707</v>
      </c>
    </row>
    <row r="9" spans="1:3">
      <c s="6" r="A9" t="n">
        <v>2019</v>
      </c>
      <c s="6" r="B9" t="n">
        <v>61957</v>
      </c>
    </row>
    <row r="10" spans="1:3">
      <c s="6" r="A10" t="n">
        <v>2020</v>
      </c>
      <c s="6" r="B10" t="n">
        <v>2728</v>
      </c>
    </row>
    <row r="11" spans="1:3">
      <c s="4" r="A11" t="s">
        <v>523</v>
      </c>
      <c s="6" r="B11" t="n">
        <v>23840</v>
      </c>
    </row>
    <row r="12" spans="1:3">
      <c s="4" r="A12" t="s">
        <v>762</v>
      </c>
      <c s="7" r="B12" t="n">
        <v>43113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3</v>
      </c>
      <c s="2" r="B1" t="s">
        <v>1</v>
      </c>
    </row>
    <row r="2" spans="1:4">
      <c s="2" r="B2" t="s">
        <v>2</v>
      </c>
      <c s="2" r="C2" t="s">
        <v>30</v>
      </c>
      <c s="2" r="D2" t="s">
        <v>82</v>
      </c>
    </row>
    <row r="3" spans="1:4">
      <c s="3" r="A3" t="s">
        <v>764</v>
      </c>
    </row>
    <row r="4" spans="1:4">
      <c s="4" r="A4" t="s">
        <v>765</v>
      </c>
      <c s="7" r="B4" t="n">
        <v>656069</v>
      </c>
    </row>
    <row r="5" spans="1:4">
      <c s="4" r="A5" t="s">
        <v>766</v>
      </c>
      <c s="6" r="B5" t="n">
        <v>-146094</v>
      </c>
    </row>
    <row r="6" spans="1:4">
      <c s="4" r="A6" t="s">
        <v>767</v>
      </c>
      <c s="6" r="B6" t="n">
        <v>-87396</v>
      </c>
      <c s="7" r="C6" t="n">
        <v>0</v>
      </c>
      <c s="7" r="D6" t="n">
        <v>0</v>
      </c>
    </row>
    <row r="7" spans="1:4">
      <c s="4" r="A7" t="s">
        <v>768</v>
      </c>
      <c s="6" r="B7" t="n">
        <v>2437</v>
      </c>
    </row>
    <row r="8" spans="1:4">
      <c s="4" r="A8" t="s">
        <v>157</v>
      </c>
      <c s="6" r="B8" t="n">
        <v>1873</v>
      </c>
      <c s="6" r="C8" t="n">
        <v>1581</v>
      </c>
      <c s="6" r="D8" t="n">
        <v>1216</v>
      </c>
    </row>
    <row r="9" spans="1:4">
      <c s="4" r="A9" t="s">
        <v>714</v>
      </c>
      <c s="6" r="B9" t="n">
        <v>1333</v>
      </c>
      <c s="6" r="C9" t="n">
        <v>3371</v>
      </c>
      <c s="7" r="D9" t="n">
        <v>4198</v>
      </c>
    </row>
    <row r="10" spans="1:4">
      <c s="4" r="A10" t="s">
        <v>769</v>
      </c>
      <c s="7" r="B10" t="n">
        <v>428222</v>
      </c>
      <c s="7" r="C10" t="n">
        <v>65606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32"/>
    <col customWidth="1" max="5" min="5" width="21"/>
    <col customWidth="1" max="6" min="6" width="21"/>
    <col customWidth="1" max="7" min="7" width="21"/>
  </cols>
  <sheetData>
    <row r="1" spans="1:7">
      <c s="1" r="A1" t="s">
        <v>770</v>
      </c>
      <c s="2" r="B1" t="s">
        <v>771</v>
      </c>
      <c s="2" r="C1" t="s">
        <v>772</v>
      </c>
      <c s="2" r="D1" t="s">
        <v>773</v>
      </c>
      <c s="2" r="E1" t="s">
        <v>522</v>
      </c>
      <c s="2" r="F1" t="s">
        <v>501</v>
      </c>
      <c s="2" r="G1" t="s">
        <v>502</v>
      </c>
    </row>
    <row r="2" spans="1:7">
      <c s="3" r="A2" t="s">
        <v>711</v>
      </c>
    </row>
    <row r="3" spans="1:7">
      <c s="4" r="A3" t="s">
        <v>774</v>
      </c>
      <c s="7" r="B3" t="n">
        <v>27000</v>
      </c>
    </row>
    <row r="4" spans="1:7">
      <c s="4" r="A4" t="s">
        <v>103</v>
      </c>
      <c s="7" r="E4" t="n">
        <v>-22518</v>
      </c>
      <c s="7" r="F4" t="n">
        <v>21328</v>
      </c>
      <c s="7" r="G4" t="n">
        <v>0</v>
      </c>
    </row>
    <row r="5" spans="1:7">
      <c s="4" r="A5" t="s">
        <v>599</v>
      </c>
      <c s="7" r="E5" t="n">
        <v>35811</v>
      </c>
    </row>
    <row r="6" spans="1:7">
      <c s="4" r="A6" t="s">
        <v>724</v>
      </c>
    </row>
    <row r="7" spans="1:7">
      <c s="3" r="A7" t="s">
        <v>711</v>
      </c>
    </row>
    <row r="8" spans="1:7">
      <c s="4" r="A8" t="s">
        <v>725</v>
      </c>
      <c s="4" r="C8" t="s">
        <v>726</v>
      </c>
    </row>
    <row r="9" spans="1:7">
      <c s="4" r="A9" t="s">
        <v>103</v>
      </c>
      <c s="7" r="C9" t="n">
        <v>-1200</v>
      </c>
    </row>
    <row r="10" spans="1:7">
      <c s="4" r="A10" t="s">
        <v>599</v>
      </c>
      <c s="7" r="C10" t="n">
        <v>19600</v>
      </c>
    </row>
    <row r="11" spans="1:7">
      <c s="4" r="A11" t="s">
        <v>775</v>
      </c>
    </row>
    <row r="12" spans="1:7">
      <c s="3" r="A12" t="s">
        <v>711</v>
      </c>
    </row>
    <row r="13" spans="1:7">
      <c s="4" r="A13" t="s">
        <v>776</v>
      </c>
      <c s="6" r="B13" t="n">
        <v>16</v>
      </c>
    </row>
    <row r="14" spans="1:7">
      <c s="4" r="A14" t="s">
        <v>103</v>
      </c>
      <c s="7" r="B14" t="n">
        <v>-4700</v>
      </c>
    </row>
    <row r="15" spans="1:7">
      <c s="4" r="A15" t="s">
        <v>777</v>
      </c>
    </row>
    <row r="16" spans="1:7">
      <c s="3" r="A16" t="s">
        <v>711</v>
      </c>
    </row>
    <row r="17" spans="1:7">
      <c s="4" r="A17" t="s">
        <v>689</v>
      </c>
      <c s="6" r="D17" t="n">
        <v>303460</v>
      </c>
    </row>
    <row r="18" spans="1:7">
      <c s="4" r="A18" t="s">
        <v>690</v>
      </c>
      <c s="7" r="D18" t="n">
        <v>52500</v>
      </c>
    </row>
    <row r="19" spans="1:7">
      <c s="4" r="A19" t="s">
        <v>691</v>
      </c>
      <c s="6" r="D19" t="n">
        <v>51000</v>
      </c>
    </row>
    <row r="20" spans="1:7">
      <c s="4" r="A20" t="s">
        <v>774</v>
      </c>
      <c s="7" r="D20" t="n">
        <v>40800</v>
      </c>
    </row>
    <row r="21" spans="1:7">
      <c s="4" r="A21" t="s">
        <v>778</v>
      </c>
    </row>
    <row r="22" spans="1:7">
      <c s="3" r="A22" t="s">
        <v>711</v>
      </c>
    </row>
    <row r="23" spans="1:7">
      <c s="4" r="A23" t="s">
        <v>776</v>
      </c>
      <c s="6" r="D23" t="n">
        <v>21</v>
      </c>
    </row>
    <row r="24" spans="1:7">
      <c s="4" r="A24" t="s">
        <v>103</v>
      </c>
      <c s="7" r="D24" t="n">
        <v>-8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9</v>
      </c>
      <c s="2" r="B1" t="s">
        <v>2</v>
      </c>
      <c s="2" r="C1" t="s">
        <v>30</v>
      </c>
    </row>
    <row r="2" spans="1:3">
      <c s="3" r="A2" t="s">
        <v>780</v>
      </c>
    </row>
    <row r="3" spans="1:3">
      <c s="4" r="A3" t="s">
        <v>781</v>
      </c>
      <c s="7" r="B3" t="n">
        <v>35811</v>
      </c>
      <c s="7" r="C3" t="n">
        <v>35966</v>
      </c>
    </row>
    <row r="4" spans="1:3">
      <c s="4" r="A4" t="s">
        <v>782</v>
      </c>
      <c s="6" r="B4" t="n">
        <v>431138</v>
      </c>
      <c s="6" r="C4" t="n">
        <v>664628</v>
      </c>
    </row>
    <row r="5" spans="1:3">
      <c s="4" r="A5" t="s">
        <v>783</v>
      </c>
      <c s="6" r="B5" t="n">
        <v>428222</v>
      </c>
      <c s="6" r="C5" t="n">
        <v>656069</v>
      </c>
    </row>
    <row r="6" spans="1:3">
      <c s="4" r="A6" t="s">
        <v>784</v>
      </c>
    </row>
    <row r="7" spans="1:3">
      <c s="3" r="A7" t="s">
        <v>780</v>
      </c>
    </row>
    <row r="8" spans="1:3">
      <c s="4" r="A8" t="s">
        <v>785</v>
      </c>
      <c s="6" r="B8" t="n">
        <v>27281</v>
      </c>
      <c s="6" r="C8" t="n">
        <v>28922</v>
      </c>
    </row>
    <row r="9" spans="1:3">
      <c s="4" r="A9" t="s">
        <v>783</v>
      </c>
      <c s="6" r="B9" t="n">
        <v>428222</v>
      </c>
      <c s="6" r="C9" t="n">
        <v>656069</v>
      </c>
    </row>
    <row r="10" spans="1:3">
      <c s="4" r="A10" t="s">
        <v>786</v>
      </c>
    </row>
    <row r="11" spans="1:3">
      <c s="3" r="A11" t="s">
        <v>780</v>
      </c>
    </row>
    <row r="12" spans="1:3">
      <c s="4" r="A12" t="s">
        <v>785</v>
      </c>
      <c s="6" r="B12" t="n">
        <v>25218</v>
      </c>
      <c s="6" r="C12" t="n">
        <v>25818</v>
      </c>
    </row>
    <row r="13" spans="1:3">
      <c s="4" r="A13" t="s">
        <v>783</v>
      </c>
      <c s="7" r="B13" t="n">
        <v>448351</v>
      </c>
      <c s="7" r="C13" t="n">
        <v>68837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7</v>
      </c>
      <c s="2" r="B1" t="s">
        <v>1</v>
      </c>
    </row>
    <row r="2" spans="1:4">
      <c s="2" r="B2" t="s">
        <v>2</v>
      </c>
      <c s="2" r="C2" t="s">
        <v>30</v>
      </c>
      <c s="2" r="D2" t="s">
        <v>82</v>
      </c>
    </row>
    <row r="3" spans="1:4">
      <c s="3" r="A3" t="s">
        <v>780</v>
      </c>
    </row>
    <row r="4" spans="1:4">
      <c s="4" r="A4" t="s">
        <v>504</v>
      </c>
      <c s="7" r="B4" t="n">
        <v>49306</v>
      </c>
      <c s="7" r="C4" t="n">
        <v>10117</v>
      </c>
      <c s="7" r="D4" t="n">
        <v>40190</v>
      </c>
    </row>
    <row r="5" spans="1:4">
      <c s="4" r="A5" t="s">
        <v>788</v>
      </c>
    </row>
    <row r="6" spans="1:4">
      <c s="3" r="A6" t="s">
        <v>780</v>
      </c>
    </row>
    <row r="7" spans="1:4">
      <c s="4" r="A7" t="s">
        <v>504</v>
      </c>
      <c s="6" r="B7" t="n">
        <v>235105</v>
      </c>
    </row>
    <row r="8" spans="1:4">
      <c s="4" r="A8" t="s">
        <v>789</v>
      </c>
    </row>
    <row r="9" spans="1:4">
      <c s="3" r="A9" t="s">
        <v>780</v>
      </c>
    </row>
    <row r="10" spans="1:4">
      <c s="4" r="A10" t="s">
        <v>504</v>
      </c>
      <c s="6" r="B10" t="n">
        <v>518</v>
      </c>
    </row>
    <row r="11" spans="1:4">
      <c s="4" r="A11" t="s">
        <v>790</v>
      </c>
    </row>
    <row r="12" spans="1:4">
      <c s="3" r="A12" t="s">
        <v>780</v>
      </c>
    </row>
    <row r="13" spans="1:4">
      <c s="4" r="A13" t="s">
        <v>504</v>
      </c>
      <c s="6" r="B13" t="n">
        <v>2126</v>
      </c>
    </row>
    <row r="14" spans="1:4">
      <c s="4" r="A14" t="s">
        <v>791</v>
      </c>
    </row>
    <row r="15" spans="1:4">
      <c s="3" r="A15" t="s">
        <v>780</v>
      </c>
    </row>
    <row r="16" spans="1:4">
      <c s="4" r="A16" t="s">
        <v>504</v>
      </c>
      <c s="6" r="B16" t="n">
        <v>0</v>
      </c>
    </row>
    <row r="17" spans="1:4">
      <c s="4" r="A17" t="s">
        <v>792</v>
      </c>
    </row>
    <row r="18" spans="1:4">
      <c s="3" r="A18" t="s">
        <v>780</v>
      </c>
    </row>
    <row r="19" spans="1:4">
      <c s="4" r="A19" t="s">
        <v>504</v>
      </c>
      <c s="6" r="B19" t="n">
        <v>0</v>
      </c>
    </row>
    <row r="20" spans="1:4">
      <c s="4" r="A20" t="s">
        <v>793</v>
      </c>
    </row>
    <row r="21" spans="1:4">
      <c s="3" r="A21" t="s">
        <v>780</v>
      </c>
    </row>
    <row r="22" spans="1:4">
      <c s="4" r="A22" t="s">
        <v>504</v>
      </c>
      <c s="6" r="B22" t="n">
        <v>0</v>
      </c>
    </row>
    <row r="23" spans="1:4">
      <c s="4" r="A23" t="s">
        <v>794</v>
      </c>
    </row>
    <row r="24" spans="1:4">
      <c s="3" r="A24" t="s">
        <v>780</v>
      </c>
    </row>
    <row r="25" spans="1:4">
      <c s="4" r="A25" t="s">
        <v>504</v>
      </c>
      <c s="6" r="B25" t="n">
        <v>0</v>
      </c>
    </row>
    <row r="26" spans="1:4">
      <c s="4" r="A26" t="s">
        <v>795</v>
      </c>
    </row>
    <row r="27" spans="1:4">
      <c s="3" r="A27" t="s">
        <v>780</v>
      </c>
    </row>
    <row r="28" spans="1:4">
      <c s="4" r="A28" t="s">
        <v>504</v>
      </c>
      <c s="6" r="B28" t="n">
        <v>0</v>
      </c>
    </row>
    <row r="29" spans="1:4">
      <c s="4" r="A29" t="s">
        <v>796</v>
      </c>
    </row>
    <row r="30" spans="1:4">
      <c s="3" r="A30" t="s">
        <v>780</v>
      </c>
    </row>
    <row r="31" spans="1:4">
      <c s="4" r="A31" t="s">
        <v>504</v>
      </c>
      <c s="6" r="B31" t="n">
        <v>0</v>
      </c>
    </row>
    <row r="32" spans="1:4">
      <c s="4" r="A32" t="s">
        <v>797</v>
      </c>
    </row>
    <row r="33" spans="1:4">
      <c s="3" r="A33" t="s">
        <v>780</v>
      </c>
    </row>
    <row r="34" spans="1:4">
      <c s="4" r="A34" t="s">
        <v>504</v>
      </c>
      <c s="6" r="B34" t="n">
        <v>235105</v>
      </c>
    </row>
    <row r="35" spans="1:4">
      <c s="4" r="A35" t="s">
        <v>798</v>
      </c>
    </row>
    <row r="36" spans="1:4">
      <c s="3" r="A36" t="s">
        <v>780</v>
      </c>
    </row>
    <row r="37" spans="1:4">
      <c s="4" r="A37" t="s">
        <v>504</v>
      </c>
      <c s="6" r="B37" t="n">
        <v>518</v>
      </c>
    </row>
    <row r="38" spans="1:4">
      <c s="4" r="A38" t="s">
        <v>799</v>
      </c>
    </row>
    <row r="39" spans="1:4">
      <c s="3" r="A39" t="s">
        <v>780</v>
      </c>
    </row>
    <row r="40" spans="1:4">
      <c s="4" r="A40" t="s">
        <v>504</v>
      </c>
      <c s="7" r="B40" t="n">
        <v>21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29"/>
    <col customWidth="1" max="3" min="3" width="14"/>
    <col customWidth="1" max="4" min="4" width="21"/>
  </cols>
  <sheetData>
    <row r="1" spans="1:4">
      <c s="1" r="A1" t="s">
        <v>800</v>
      </c>
      <c s="2" r="B1" t="s">
        <v>1</v>
      </c>
    </row>
    <row r="2" spans="1:4">
      <c s="2" r="B2" t="s">
        <v>661</v>
      </c>
      <c s="2" r="C2" t="s">
        <v>801</v>
      </c>
      <c s="2" r="D2" t="s">
        <v>802</v>
      </c>
    </row>
    <row r="3" spans="1:4">
      <c s="3" r="A3" t="s">
        <v>455</v>
      </c>
    </row>
    <row r="4" spans="1:4">
      <c s="4" r="A4" t="s">
        <v>803</v>
      </c>
      <c s="4" r="C4" t="s">
        <v>388</v>
      </c>
    </row>
    <row r="5" spans="1:4">
      <c s="4" r="A5" t="s">
        <v>404</v>
      </c>
    </row>
    <row r="6" spans="1:4">
      <c s="3" r="A6" t="s">
        <v>455</v>
      </c>
    </row>
    <row r="7" spans="1:4">
      <c s="4" r="A7" t="s">
        <v>804</v>
      </c>
      <c s="6" r="B7" t="n">
        <v>161</v>
      </c>
    </row>
    <row r="8" spans="1:4">
      <c s="4" r="A8" t="s">
        <v>805</v>
      </c>
      <c s="12" r="B8" t="n">
        <v>214.1</v>
      </c>
    </row>
    <row r="9" spans="1:4">
      <c s="4" r="A9" t="s">
        <v>461</v>
      </c>
    </row>
    <row r="10" spans="1:4">
      <c s="3" r="A10" t="s">
        <v>455</v>
      </c>
    </row>
    <row r="11" spans="1:4">
      <c s="4" r="A11" t="s">
        <v>803</v>
      </c>
      <c s="4" r="C11" t="s">
        <v>388</v>
      </c>
    </row>
    <row r="12" spans="1:4">
      <c s="4" r="A12" t="s">
        <v>459</v>
      </c>
      <c s="4" r="C12" t="s">
        <v>465</v>
      </c>
    </row>
    <row r="13" spans="1:4">
      <c s="4" r="A13" t="s">
        <v>806</v>
      </c>
    </row>
    <row r="14" spans="1:4">
      <c s="3" r="A14" t="s">
        <v>455</v>
      </c>
    </row>
    <row r="15" spans="1:4">
      <c s="4" r="A15" t="s">
        <v>803</v>
      </c>
      <c s="4" r="B15" t="s">
        <v>388</v>
      </c>
      <c s="4" r="C15" t="s">
        <v>388</v>
      </c>
    </row>
    <row r="16" spans="1:4">
      <c s="4" r="A16" t="s">
        <v>807</v>
      </c>
    </row>
    <row r="17" spans="1:4">
      <c s="3" r="A17" t="s">
        <v>455</v>
      </c>
    </row>
    <row r="18" spans="1:4">
      <c s="4" r="A18" t="s">
        <v>808</v>
      </c>
      <c s="7" r="D18" t="n">
        <v>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9</v>
      </c>
      <c s="2" r="B1" t="s">
        <v>1</v>
      </c>
    </row>
    <row r="2" spans="1:4">
      <c s="2" r="B2" t="s">
        <v>2</v>
      </c>
      <c s="2" r="C2" t="s">
        <v>30</v>
      </c>
      <c s="2" r="D2" t="s">
        <v>82</v>
      </c>
    </row>
    <row r="3" spans="1:4">
      <c s="3" r="A3" t="s">
        <v>455</v>
      </c>
    </row>
    <row r="4" spans="1:4">
      <c s="4" r="A4" t="s">
        <v>810</v>
      </c>
      <c s="7" r="B4" t="n">
        <v>68</v>
      </c>
      <c s="7" r="C4" t="n">
        <v>444</v>
      </c>
    </row>
    <row r="5" spans="1:4">
      <c s="4" r="A5" t="s">
        <v>811</v>
      </c>
      <c s="6" r="C5" t="n">
        <v>17</v>
      </c>
      <c s="7" r="D5" t="n">
        <v>900</v>
      </c>
    </row>
    <row r="6" spans="1:4">
      <c s="4" r="A6" t="s">
        <v>812</v>
      </c>
      <c s="6" r="B6" t="n">
        <v>200</v>
      </c>
      <c s="6" r="C6" t="n">
        <v>200</v>
      </c>
      <c s="6" r="D6" t="n">
        <v>200</v>
      </c>
    </row>
    <row r="7" spans="1:4">
      <c s="4" r="A7" t="s">
        <v>813</v>
      </c>
    </row>
    <row r="8" spans="1:4">
      <c s="3" r="A8" t="s">
        <v>455</v>
      </c>
    </row>
    <row r="9" spans="1:4">
      <c s="4" r="A9" t="s">
        <v>814</v>
      </c>
      <c s="6" r="B9" t="n">
        <v>13060</v>
      </c>
      <c s="6" r="C9" t="n">
        <v>11427</v>
      </c>
      <c s="6" r="D9" t="n">
        <v>14536</v>
      </c>
    </row>
    <row r="10" spans="1:4">
      <c s="4" r="A10" t="s">
        <v>810</v>
      </c>
      <c s="6" r="B10" t="n">
        <v>68</v>
      </c>
      <c s="6" r="C10" t="n">
        <v>444</v>
      </c>
    </row>
    <row r="11" spans="1:4">
      <c s="4" r="A11" t="s">
        <v>815</v>
      </c>
    </row>
    <row r="12" spans="1:4">
      <c s="3" r="A12" t="s">
        <v>455</v>
      </c>
    </row>
    <row r="13" spans="1:4">
      <c s="4" r="A13" t="s">
        <v>816</v>
      </c>
      <c s="6" r="B13" t="n">
        <v>9547</v>
      </c>
      <c s="6" r="C13" t="n">
        <v>9992</v>
      </c>
      <c s="6" r="D13" t="n">
        <v>11034</v>
      </c>
    </row>
    <row r="14" spans="1:4">
      <c s="4" r="A14" t="s">
        <v>810</v>
      </c>
      <c s="6" r="B14" t="n">
        <v>0</v>
      </c>
      <c s="6" r="C14" t="n">
        <v>0</v>
      </c>
    </row>
    <row r="15" spans="1:4">
      <c s="4" r="A15" t="s">
        <v>817</v>
      </c>
    </row>
    <row r="16" spans="1:4">
      <c s="3" r="A16" t="s">
        <v>455</v>
      </c>
    </row>
    <row r="17" spans="1:4">
      <c s="4" r="A17" t="s">
        <v>816</v>
      </c>
      <c s="6" r="B17" t="n">
        <v>269</v>
      </c>
      <c s="6" r="C17" t="n">
        <v>261</v>
      </c>
      <c s="6" r="D17" t="n">
        <v>187</v>
      </c>
    </row>
    <row r="18" spans="1:4">
      <c s="4" r="A18" t="s">
        <v>810</v>
      </c>
      <c s="6" r="B18" t="n">
        <v>68</v>
      </c>
      <c s="6" r="C18" t="n">
        <v>45</v>
      </c>
    </row>
    <row r="19" spans="1:4">
      <c s="4" r="A19" t="s">
        <v>818</v>
      </c>
    </row>
    <row r="20" spans="1:4">
      <c s="3" r="A20" t="s">
        <v>455</v>
      </c>
    </row>
    <row r="21" spans="1:4">
      <c s="4" r="A21" t="s">
        <v>816</v>
      </c>
      <c s="6" r="B21" t="n">
        <v>3244</v>
      </c>
      <c s="6" r="C21" t="n">
        <v>1174</v>
      </c>
      <c s="7" r="D21" t="n">
        <v>3315</v>
      </c>
    </row>
    <row r="22" spans="1:4">
      <c s="4" r="A22" t="s">
        <v>810</v>
      </c>
      <c s="7" r="B22" t="n">
        <v>0</v>
      </c>
      <c s="7" r="C22" t="n">
        <v>3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9</v>
      </c>
      <c s="2" r="B1" t="s">
        <v>1</v>
      </c>
    </row>
    <row r="2" spans="1:4">
      <c s="2" r="B2" t="s">
        <v>2</v>
      </c>
      <c s="2" r="C2" t="s">
        <v>30</v>
      </c>
      <c s="2" r="D2" t="s">
        <v>82</v>
      </c>
    </row>
    <row r="3" spans="1:4">
      <c s="3" r="A3" t="s">
        <v>820</v>
      </c>
    </row>
    <row r="4" spans="1:4">
      <c s="4" r="A4" t="s">
        <v>821</v>
      </c>
      <c s="7" r="B4" t="n">
        <v>26541</v>
      </c>
      <c s="7" r="C4" t="n">
        <v>47095</v>
      </c>
      <c s="7" r="D4" t="n">
        <v>60598</v>
      </c>
    </row>
    <row r="5" spans="1:4">
      <c s="3" r="A5" t="s">
        <v>822</v>
      </c>
    </row>
    <row r="6" spans="1:4">
      <c s="4" r="A6" t="s">
        <v>823</v>
      </c>
      <c s="6" r="B6" t="n">
        <v>100229</v>
      </c>
      <c s="6" r="C6" t="n">
        <v>0</v>
      </c>
      <c s="6" r="D6" t="n">
        <v>0</v>
      </c>
    </row>
    <row r="7" spans="1:4">
      <c s="4" r="A7" t="s">
        <v>767</v>
      </c>
      <c s="6" r="B7" t="n">
        <v>-87396</v>
      </c>
      <c s="6" r="C7" t="n">
        <v>0</v>
      </c>
      <c s="6" r="D7" t="n">
        <v>0</v>
      </c>
    </row>
    <row r="8" spans="1:4">
      <c s="4" r="A8" t="s">
        <v>824</v>
      </c>
      <c s="6" r="B8" t="n">
        <v>0</v>
      </c>
      <c s="6" r="C8" t="n">
        <v>54028</v>
      </c>
      <c s="6" r="D8" t="n">
        <v>0</v>
      </c>
    </row>
    <row r="9" spans="1:4">
      <c s="4" r="A9" t="s">
        <v>404</v>
      </c>
    </row>
    <row r="10" spans="1:4">
      <c s="3" r="A10" t="s">
        <v>822</v>
      </c>
    </row>
    <row r="11" spans="1:4">
      <c s="4" r="A11" t="s">
        <v>825</v>
      </c>
      <c s="6" r="B11" t="n">
        <v>0</v>
      </c>
      <c s="6" r="C11" t="n">
        <v>4699</v>
      </c>
      <c s="6" r="D11" t="n">
        <v>0</v>
      </c>
    </row>
    <row r="12" spans="1:4">
      <c s="4" r="A12" t="s">
        <v>826</v>
      </c>
      <c s="7" r="B12" t="n">
        <v>0</v>
      </c>
      <c s="7" r="C12" t="n">
        <v>6004</v>
      </c>
      <c s="7" r="D12" t="n">
        <v>13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 customWidth="1" max="13" min="13" width="21"/>
  </cols>
  <sheetData>
    <row r="1" spans="1:13">
      <c s="1" r="A1" t="s">
        <v>827</v>
      </c>
      <c s="2" r="B1" t="s">
        <v>543</v>
      </c>
      <c s="2" r="J1" t="s">
        <v>1</v>
      </c>
    </row>
    <row r="2" spans="1:13">
      <c s="2" r="B2" t="s">
        <v>828</v>
      </c>
      <c s="2" r="C2" t="s">
        <v>829</v>
      </c>
      <c s="2" r="D2" t="s">
        <v>830</v>
      </c>
      <c s="2" r="E2" t="s">
        <v>831</v>
      </c>
      <c s="2" r="F2" t="s">
        <v>501</v>
      </c>
      <c s="2" r="G2" t="s">
        <v>832</v>
      </c>
      <c s="2" r="H2" t="s">
        <v>833</v>
      </c>
      <c s="2" r="I2" t="s">
        <v>834</v>
      </c>
      <c s="2" r="J2" t="s">
        <v>835</v>
      </c>
      <c s="2" r="K2" t="s">
        <v>501</v>
      </c>
      <c s="2" r="L2" t="s">
        <v>502</v>
      </c>
      <c s="2" r="M2" t="s">
        <v>836</v>
      </c>
    </row>
    <row r="3" spans="1:13">
      <c s="3" r="A3" t="s">
        <v>837</v>
      </c>
    </row>
    <row r="4" spans="1:13">
      <c s="4" r="A4" t="s">
        <v>838</v>
      </c>
      <c s="6" r="J4" t="n">
        <v>3</v>
      </c>
    </row>
    <row r="5" spans="1:13">
      <c s="4" r="A5" t="s">
        <v>480</v>
      </c>
      <c s="6" r="B5" t="n">
        <v>30</v>
      </c>
      <c s="6" r="J5" t="n">
        <v>30</v>
      </c>
    </row>
    <row r="6" spans="1:13">
      <c s="4" r="A6" t="s">
        <v>839</v>
      </c>
      <c s="7" r="B6" t="n">
        <v>48833</v>
      </c>
      <c s="7" r="C6" t="n">
        <v>44844</v>
      </c>
      <c s="7" r="D6" t="n">
        <v>44966</v>
      </c>
      <c s="7" r="E6" t="n">
        <v>49577</v>
      </c>
      <c s="7" r="F6" t="n">
        <v>51112</v>
      </c>
      <c s="7" r="G6" t="n">
        <v>52885</v>
      </c>
      <c s="7" r="H6" t="n">
        <v>54462</v>
      </c>
      <c s="7" r="I6" t="n">
        <v>54006</v>
      </c>
      <c s="7" r="J6" t="n">
        <v>188220</v>
      </c>
      <c s="7" r="K6" t="n">
        <v>212465</v>
      </c>
      <c s="7" r="L6" t="n">
        <v>218304</v>
      </c>
    </row>
    <row r="7" spans="1:13">
      <c s="4" r="A7" t="s">
        <v>95</v>
      </c>
      <c s="6" r="J7" t="n">
        <v>29517</v>
      </c>
      <c s="6" r="K7" t="n">
        <v>45923</v>
      </c>
      <c s="6" r="L7" t="n">
        <v>61682</v>
      </c>
    </row>
    <row r="8" spans="1:13">
      <c s="4" r="A8" t="s">
        <v>840</v>
      </c>
      <c s="6" r="J8" t="n">
        <v>59973</v>
      </c>
      <c s="6" r="K8" t="n">
        <v>55011</v>
      </c>
      <c s="6" r="L8" t="n">
        <v>41429</v>
      </c>
    </row>
    <row r="9" spans="1:13">
      <c s="4" r="A9" t="s">
        <v>841</v>
      </c>
      <c s="6" r="B9" t="n">
        <v>1054865</v>
      </c>
      <c s="6" r="F9" t="n">
        <v>1374138</v>
      </c>
      <c s="6" r="J9" t="n">
        <v>1054865</v>
      </c>
      <c s="6" r="K9" t="n">
        <v>1374138</v>
      </c>
    </row>
    <row r="10" spans="1:13">
      <c s="4" r="A10" t="s">
        <v>842</v>
      </c>
      <c s="6" r="B10" t="n">
        <v>7552</v>
      </c>
      <c s="6" r="F10" t="n">
        <v>208005</v>
      </c>
      <c s="6" r="J10" t="n">
        <v>7552</v>
      </c>
      <c s="6" r="K10" t="n">
        <v>208005</v>
      </c>
    </row>
    <row r="11" spans="1:13">
      <c s="4" r="A11" t="s">
        <v>39</v>
      </c>
      <c s="6" r="B11" t="n">
        <v>0</v>
      </c>
      <c s="6" r="F11" t="n">
        <v>12045</v>
      </c>
      <c s="6" r="J11" t="n">
        <v>0</v>
      </c>
      <c s="6" r="K11" t="n">
        <v>12045</v>
      </c>
    </row>
    <row r="12" spans="1:13">
      <c s="4" r="A12" t="s">
        <v>843</v>
      </c>
      <c s="6" r="B12" t="n">
        <v>525202</v>
      </c>
      <c s="6" r="F12" t="n">
        <v>761365</v>
      </c>
      <c s="6" r="J12" t="n">
        <v>525202</v>
      </c>
      <c s="6" r="K12" t="n">
        <v>761365</v>
      </c>
    </row>
    <row r="13" spans="1:13">
      <c s="4" r="A13" t="s">
        <v>58</v>
      </c>
      <c s="6" r="B13" t="n">
        <v>939</v>
      </c>
      <c s="6" r="F13" t="n">
        <v>6578</v>
      </c>
      <c s="6" r="J13" t="n">
        <v>939</v>
      </c>
      <c s="6" r="K13" t="n">
        <v>6578</v>
      </c>
    </row>
    <row r="14" spans="1:13">
      <c s="4" r="A14" t="s">
        <v>43</v>
      </c>
      <c s="6" r="B14" t="n">
        <v>46605</v>
      </c>
      <c s="6" r="F14" t="n">
        <v>58675</v>
      </c>
      <c s="6" r="J14" t="n">
        <v>46605</v>
      </c>
      <c s="6" r="K14" t="n">
        <v>58675</v>
      </c>
      <c s="6" r="L14" t="n">
        <v>211391</v>
      </c>
      <c s="7" r="M14" t="n">
        <v>254578</v>
      </c>
    </row>
    <row r="15" spans="1:13">
      <c s="4" r="A15" t="s">
        <v>844</v>
      </c>
    </row>
    <row r="16" spans="1:13">
      <c s="3" r="A16" t="s">
        <v>837</v>
      </c>
    </row>
    <row r="17" spans="1:13">
      <c s="4" r="A17" t="s">
        <v>841</v>
      </c>
      <c s="6" r="B17" t="n">
        <v>1036033</v>
      </c>
      <c s="6" r="F17" t="n">
        <v>1108514</v>
      </c>
      <c s="6" r="J17" t="n">
        <v>1036033</v>
      </c>
      <c s="6" r="K17" t="n">
        <v>1108514</v>
      </c>
    </row>
    <row r="18" spans="1:13">
      <c s="4" r="A18" t="s">
        <v>842</v>
      </c>
      <c s="6" r="B18" t="n">
        <v>7662</v>
      </c>
      <c s="6" r="F18" t="n">
        <v>218788</v>
      </c>
      <c s="6" r="J18" t="n">
        <v>7662</v>
      </c>
      <c s="6" r="K18" t="n">
        <v>218788</v>
      </c>
    </row>
    <row r="19" spans="1:13">
      <c s="4" r="A19" t="s">
        <v>843</v>
      </c>
      <c s="6" r="B19" t="n">
        <v>522959</v>
      </c>
      <c s="6" r="F19" t="n">
        <v>635725</v>
      </c>
      <c s="6" r="J19" t="n">
        <v>522959</v>
      </c>
      <c s="6" r="K19" t="n">
        <v>635725</v>
      </c>
    </row>
    <row r="20" spans="1:13">
      <c s="4" r="A20" t="s">
        <v>58</v>
      </c>
      <c s="6" r="B20" t="n">
        <v>939</v>
      </c>
      <c s="6" r="F20" t="n">
        <v>120002</v>
      </c>
      <c s="6" r="J20" t="n">
        <v>939</v>
      </c>
      <c s="6" r="K20" t="n">
        <v>120002</v>
      </c>
    </row>
    <row r="21" spans="1:13">
      <c s="4" r="A21" t="s">
        <v>845</v>
      </c>
    </row>
    <row r="22" spans="1:13">
      <c s="3" r="A22" t="s">
        <v>837</v>
      </c>
    </row>
    <row r="23" spans="1:13">
      <c s="4" r="A23" t="s">
        <v>841</v>
      </c>
      <c s="6" r="B23" t="n">
        <v>11170</v>
      </c>
      <c s="6" r="F23" t="n">
        <v>34791</v>
      </c>
      <c s="6" r="J23" t="n">
        <v>11170</v>
      </c>
      <c s="6" r="K23" t="n">
        <v>34791</v>
      </c>
    </row>
    <row r="24" spans="1:13">
      <c s="4" r="A24" t="s">
        <v>843</v>
      </c>
      <c s="6" r="B24" t="n">
        <v>1304</v>
      </c>
      <c s="6" r="F24" t="n">
        <v>5638</v>
      </c>
      <c s="6" r="J24" t="n">
        <v>1304</v>
      </c>
      <c s="6" r="K24" t="n">
        <v>5638</v>
      </c>
    </row>
    <row r="25" spans="1:13">
      <c s="4" r="A25" t="s">
        <v>43</v>
      </c>
      <c s="6" r="B25" t="n">
        <v>10600</v>
      </c>
      <c s="6" r="F25" t="n">
        <v>34200</v>
      </c>
      <c s="6" r="J25" t="n">
        <v>10600</v>
      </c>
      <c s="6" r="K25" t="n">
        <v>34200</v>
      </c>
    </row>
    <row r="26" spans="1:13">
      <c s="4" r="A26" t="s">
        <v>846</v>
      </c>
    </row>
    <row r="27" spans="1:13">
      <c s="3" r="A27" t="s">
        <v>837</v>
      </c>
    </row>
    <row r="28" spans="1:13">
      <c s="4" r="A28" t="s">
        <v>839</v>
      </c>
      <c s="6" r="J28" t="n">
        <v>67536</v>
      </c>
      <c s="6" r="K28" t="n">
        <v>71965</v>
      </c>
      <c s="6" r="L28" t="n">
        <v>76087</v>
      </c>
    </row>
    <row r="29" spans="1:13">
      <c s="4" r="A29" t="s">
        <v>95</v>
      </c>
      <c s="6" r="J29" t="n">
        <v>8391</v>
      </c>
      <c s="6" r="K29" t="n">
        <v>9613</v>
      </c>
      <c s="6" r="L29" t="n">
        <v>18001</v>
      </c>
    </row>
    <row r="30" spans="1:13">
      <c s="4" r="A30" t="s">
        <v>840</v>
      </c>
      <c s="6" r="J30" t="n">
        <v>26882</v>
      </c>
      <c s="6" r="K30" t="n">
        <v>29437</v>
      </c>
      <c s="6" r="L30" t="n">
        <v>24545</v>
      </c>
    </row>
    <row r="31" spans="1:13">
      <c s="4" r="A31" t="s">
        <v>847</v>
      </c>
    </row>
    <row r="32" spans="1:13">
      <c s="3" r="A32" t="s">
        <v>837</v>
      </c>
    </row>
    <row r="33" spans="1:13">
      <c s="4" r="A33" t="s">
        <v>841</v>
      </c>
      <c s="6" r="B33" t="n">
        <v>499789</v>
      </c>
      <c s="6" r="F33" t="n">
        <v>529012</v>
      </c>
      <c s="6" r="J33" t="n">
        <v>499789</v>
      </c>
      <c s="6" r="K33" t="n">
        <v>529012</v>
      </c>
    </row>
    <row r="34" spans="1:13">
      <c s="4" r="A34" t="s">
        <v>843</v>
      </c>
      <c s="6" r="B34" t="n">
        <v>243387</v>
      </c>
      <c s="6" r="F34" t="n">
        <v>239802</v>
      </c>
      <c s="6" r="J34" t="n">
        <v>243387</v>
      </c>
      <c s="6" r="K34" t="n">
        <v>239802</v>
      </c>
    </row>
    <row r="35" spans="1:13">
      <c s="4" r="A35" t="s">
        <v>848</v>
      </c>
    </row>
    <row r="36" spans="1:13">
      <c s="3" r="A36" t="s">
        <v>837</v>
      </c>
    </row>
    <row r="37" spans="1:13">
      <c s="4" r="A37" t="s">
        <v>839</v>
      </c>
      <c s="6" r="J37" t="n">
        <v>3089</v>
      </c>
      <c s="6" r="K37" t="n">
        <v>3077</v>
      </c>
      <c s="6" r="L37" t="n">
        <v>3258</v>
      </c>
    </row>
    <row r="38" spans="1:13">
      <c s="4" r="A38" t="s">
        <v>95</v>
      </c>
      <c s="6" r="J38" t="n">
        <v>0</v>
      </c>
      <c s="6" r="K38" t="n">
        <v>0</v>
      </c>
      <c s="6" r="L38" t="n">
        <v>0</v>
      </c>
    </row>
    <row r="39" spans="1:13">
      <c s="4" r="A39" t="s">
        <v>840</v>
      </c>
      <c s="6" r="J39" t="n">
        <v>3087</v>
      </c>
      <c s="6" r="K39" t="n">
        <v>2940</v>
      </c>
      <c s="6" r="L39" t="n">
        <v>3255</v>
      </c>
    </row>
    <row r="40" spans="1:13">
      <c s="4" r="A40" t="s">
        <v>849</v>
      </c>
    </row>
    <row r="41" spans="1:13">
      <c s="3" r="A41" t="s">
        <v>837</v>
      </c>
    </row>
    <row r="42" spans="1:13">
      <c s="4" r="A42" t="s">
        <v>841</v>
      </c>
      <c s="6" r="B42" t="n">
        <v>27899</v>
      </c>
      <c s="6" r="F42" t="n">
        <v>29096</v>
      </c>
      <c s="6" r="J42" t="n">
        <v>27899</v>
      </c>
      <c s="6" r="K42" t="n">
        <v>29096</v>
      </c>
    </row>
    <row r="43" spans="1:13">
      <c s="4" r="A43" t="s">
        <v>843</v>
      </c>
      <c s="7" r="B43" t="n">
        <v>3</v>
      </c>
      <c s="6" r="F43" t="n">
        <v>0</v>
      </c>
      <c s="7" r="J43" t="n">
        <v>3</v>
      </c>
      <c s="6" r="K43" t="n">
        <v>0</v>
      </c>
    </row>
    <row r="44" spans="1:13">
      <c s="4" r="A44" t="s">
        <v>850</v>
      </c>
    </row>
    <row r="45" spans="1:13">
      <c s="3" r="A45" t="s">
        <v>837</v>
      </c>
    </row>
    <row r="46" spans="1:13">
      <c s="4" r="A46" t="s">
        <v>480</v>
      </c>
      <c s="6" r="B46" t="n">
        <v>30</v>
      </c>
      <c s="6" r="J46" t="n">
        <v>30</v>
      </c>
    </row>
    <row r="47" spans="1:13">
      <c s="4" r="A47" t="s">
        <v>839</v>
      </c>
      <c s="7" r="J47" t="n">
        <v>117595</v>
      </c>
      <c s="6" r="K47" t="n">
        <v>137423</v>
      </c>
      <c s="6" r="L47" t="n">
        <v>138959</v>
      </c>
    </row>
    <row r="48" spans="1:13">
      <c s="4" r="A48" t="s">
        <v>95</v>
      </c>
      <c s="6" r="J48" t="n">
        <v>21126</v>
      </c>
      <c s="6" r="K48" t="n">
        <v>36310</v>
      </c>
      <c s="6" r="L48" t="n">
        <v>43681</v>
      </c>
    </row>
    <row r="49" spans="1:13">
      <c s="4" r="A49" t="s">
        <v>840</v>
      </c>
      <c s="6" r="J49" t="n">
        <v>30004</v>
      </c>
      <c s="6" r="K49" t="n">
        <v>22634</v>
      </c>
      <c s="7" r="L49" t="n">
        <v>13629</v>
      </c>
    </row>
    <row r="50" spans="1:13">
      <c s="4" r="A50" t="s">
        <v>851</v>
      </c>
    </row>
    <row r="51" spans="1:13">
      <c s="3" r="A51" t="s">
        <v>837</v>
      </c>
    </row>
    <row r="52" spans="1:13">
      <c s="4" r="A52" t="s">
        <v>841</v>
      </c>
      <c s="7" r="B52" t="n">
        <v>508345</v>
      </c>
      <c s="6" r="F52" t="n">
        <v>550406</v>
      </c>
      <c s="6" r="J52" t="n">
        <v>508345</v>
      </c>
      <c s="6" r="K52" t="n">
        <v>550406</v>
      </c>
    </row>
    <row r="53" spans="1:13">
      <c s="4" r="A53" t="s">
        <v>843</v>
      </c>
      <c s="7" r="B53" t="n">
        <v>279569</v>
      </c>
      <c s="7" r="F53" t="n">
        <v>395923</v>
      </c>
      <c s="7" r="J53" t="n">
        <v>279569</v>
      </c>
      <c s="7" r="K53" t="n">
        <v>39592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47</v>
      </c>
      <c s="2" r="B1" t="s">
        <v>1</v>
      </c>
    </row>
    <row r="2" spans="1:4">
      <c s="2" r="B2" t="s">
        <v>2</v>
      </c>
      <c s="2" r="C2" t="s">
        <v>30</v>
      </c>
      <c s="2" r="D2" t="s">
        <v>82</v>
      </c>
    </row>
    <row r="3" spans="1:4">
      <c s="3" r="A3" t="s">
        <v>148</v>
      </c>
    </row>
    <row r="4" spans="1:4">
      <c s="4" r="A4" t="s">
        <v>111</v>
      </c>
      <c s="7" r="B4" t="n">
        <v>-11387</v>
      </c>
      <c s="7" r="C4" t="n">
        <v>-21266</v>
      </c>
      <c s="7" r="D4" t="n">
        <v>-46495</v>
      </c>
    </row>
    <row r="5" spans="1:4">
      <c s="3" r="A5" t="s">
        <v>94</v>
      </c>
    </row>
    <row r="6" spans="1:4">
      <c s="4" r="A6" t="s">
        <v>149</v>
      </c>
      <c s="6" r="B6" t="n">
        <v>59145</v>
      </c>
      <c s="6" r="C6" t="n">
        <v>71613</v>
      </c>
      <c s="6" r="D6" t="n">
        <v>75745</v>
      </c>
    </row>
    <row r="7" spans="1:4">
      <c s="4" r="A7" t="s">
        <v>150</v>
      </c>
      <c s="6" r="B7" t="n">
        <v>0</v>
      </c>
      <c s="6" r="C7" t="n">
        <v>0</v>
      </c>
      <c s="6" r="D7" t="n">
        <v>6514</v>
      </c>
    </row>
    <row r="8" spans="1:4">
      <c s="4" r="A8" t="s">
        <v>151</v>
      </c>
      <c s="6" r="B8" t="n">
        <v>49306</v>
      </c>
      <c s="6" r="C8" t="n">
        <v>10117</v>
      </c>
      <c s="6" r="D8" t="n">
        <v>40190</v>
      </c>
    </row>
    <row r="9" spans="1:4">
      <c s="4" r="A9" t="s">
        <v>152</v>
      </c>
      <c s="6" r="B9" t="n">
        <v>0</v>
      </c>
      <c s="6" r="C9" t="n">
        <v>257</v>
      </c>
      <c s="6" r="D9" t="n">
        <v>8975</v>
      </c>
    </row>
    <row r="10" spans="1:4">
      <c s="4" r="A10" t="s">
        <v>153</v>
      </c>
      <c s="6" r="B10" t="n">
        <v>-1016</v>
      </c>
      <c s="6" r="C10" t="n">
        <v>-975</v>
      </c>
      <c s="6" r="D10" t="n">
        <v>-1009</v>
      </c>
    </row>
    <row r="11" spans="1:4">
      <c s="4" r="A11" t="s">
        <v>154</v>
      </c>
      <c s="6" r="B11" t="n">
        <v>2504</v>
      </c>
      <c s="6" r="C11" t="n">
        <v>1973</v>
      </c>
      <c s="6" r="D11" t="n">
        <v>0</v>
      </c>
    </row>
    <row r="12" spans="1:4">
      <c s="4" r="A12" t="s">
        <v>155</v>
      </c>
      <c s="6" r="B12" t="n">
        <v>-2539</v>
      </c>
      <c s="6" r="C12" t="n">
        <v>-3351</v>
      </c>
      <c s="6" r="D12" t="n">
        <v>-4095</v>
      </c>
    </row>
    <row r="13" spans="1:4">
      <c s="4" r="A13" t="s">
        <v>156</v>
      </c>
      <c s="6" r="B13" t="n">
        <v>-320</v>
      </c>
      <c s="6" r="C13" t="n">
        <v>683</v>
      </c>
      <c s="6" r="D13" t="n">
        <v>2490</v>
      </c>
    </row>
    <row r="14" spans="1:4">
      <c s="4" r="A14" t="s">
        <v>157</v>
      </c>
      <c s="6" r="B14" t="n">
        <v>1873</v>
      </c>
      <c s="6" r="C14" t="n">
        <v>1581</v>
      </c>
      <c s="6" r="D14" t="n">
        <v>1216</v>
      </c>
    </row>
    <row r="15" spans="1:4">
      <c s="4" r="A15" t="s">
        <v>158</v>
      </c>
      <c s="6" r="B15" t="n">
        <v>0</v>
      </c>
      <c s="6" r="C15" t="n">
        <v>637</v>
      </c>
      <c s="6" r="D15" t="n">
        <v>2184</v>
      </c>
    </row>
    <row r="16" spans="1:4">
      <c s="4" r="A16" t="s">
        <v>159</v>
      </c>
      <c s="6" r="B16" t="n">
        <v>-7192</v>
      </c>
      <c s="6" r="C16" t="n">
        <v>-9040</v>
      </c>
      <c s="6" r="D16" t="n">
        <v>-11212</v>
      </c>
    </row>
    <row r="17" spans="1:4">
      <c s="4" r="A17" t="s">
        <v>102</v>
      </c>
      <c s="6" r="B17" t="n">
        <v>-2509</v>
      </c>
      <c s="6" r="C17" t="n">
        <v>-1108</v>
      </c>
      <c s="6" r="D17" t="n">
        <v>-378</v>
      </c>
    </row>
    <row r="18" spans="1:4">
      <c s="4" r="A18" t="s">
        <v>101</v>
      </c>
      <c s="6" r="B18" t="n">
        <v>-100112</v>
      </c>
      <c s="6" r="C18" t="n">
        <v>-7079</v>
      </c>
      <c s="6" r="D18" t="n">
        <v>-47997</v>
      </c>
    </row>
    <row r="19" spans="1:4">
      <c s="4" r="A19" t="s">
        <v>160</v>
      </c>
      <c s="6" r="B19" t="n">
        <v>0</v>
      </c>
      <c s="6" r="C19" t="n">
        <v>-4410</v>
      </c>
      <c s="6" r="D19" t="n">
        <v>-10470</v>
      </c>
    </row>
    <row r="20" spans="1:4">
      <c s="4" r="A20" t="s">
        <v>161</v>
      </c>
      <c s="6" r="B20" t="n">
        <v>22518</v>
      </c>
      <c s="6" r="C20" t="n">
        <v>-21328</v>
      </c>
      <c s="6" r="D20" t="n">
        <v>0</v>
      </c>
    </row>
    <row r="21" spans="1:4">
      <c s="4" r="A21" t="s">
        <v>162</v>
      </c>
      <c s="6" r="B21" t="n">
        <v>1333</v>
      </c>
      <c s="6" r="C21" t="n">
        <v>3371</v>
      </c>
      <c s="6" r="D21" t="n">
        <v>4198</v>
      </c>
    </row>
    <row r="22" spans="1:4">
      <c s="3" r="A22" t="s">
        <v>163</v>
      </c>
    </row>
    <row r="23" spans="1:4">
      <c s="4" r="A23" t="s">
        <v>164</v>
      </c>
      <c s="6" r="B23" t="n">
        <v>16521</v>
      </c>
      <c s="6" r="C23" t="n">
        <v>23222</v>
      </c>
      <c s="6" r="D23" t="n">
        <v>4177</v>
      </c>
    </row>
    <row r="24" spans="1:4">
      <c s="4" r="A24" t="s">
        <v>165</v>
      </c>
      <c s="6" r="B24" t="n">
        <v>298</v>
      </c>
      <c s="6" r="C24" t="n">
        <v>-4876</v>
      </c>
      <c s="6" r="D24" t="n">
        <v>6586</v>
      </c>
    </row>
    <row r="25" spans="1:4">
      <c s="4" r="A25" t="s">
        <v>166</v>
      </c>
      <c s="6" r="B25" t="n">
        <v>-6651</v>
      </c>
      <c s="6" r="C25" t="n">
        <v>-7241</v>
      </c>
      <c s="6" r="D25" t="n">
        <v>-5714</v>
      </c>
    </row>
    <row r="26" spans="1:4">
      <c s="4" r="A26" t="s">
        <v>54</v>
      </c>
      <c s="6" r="B26" t="n">
        <v>-1326</v>
      </c>
      <c s="6" r="C26" t="n">
        <v>-8508</v>
      </c>
      <c s="6" r="D26" t="n">
        <v>-6076</v>
      </c>
    </row>
    <row r="27" spans="1:4">
      <c s="4" r="A27" t="s">
        <v>55</v>
      </c>
      <c s="6" r="B27" t="n">
        <v>23</v>
      </c>
      <c s="6" r="C27" t="n">
        <v>45</v>
      </c>
      <c s="6" r="D27" t="n">
        <v>-104</v>
      </c>
    </row>
    <row r="28" spans="1:4">
      <c s="4" r="A28" t="s">
        <v>59</v>
      </c>
      <c s="6" r="B28" t="n">
        <v>15483</v>
      </c>
      <c s="6" r="C28" t="n">
        <v>2170</v>
      </c>
      <c s="6" r="D28" t="n">
        <v>-9219</v>
      </c>
    </row>
    <row r="29" spans="1:4">
      <c s="4" r="A29" t="s">
        <v>167</v>
      </c>
      <c s="6" r="B29" t="n">
        <v>35952</v>
      </c>
      <c s="6" r="C29" t="n">
        <v>26487</v>
      </c>
      <c s="6" r="D29" t="n">
        <v>9506</v>
      </c>
    </row>
    <row r="30" spans="1:4">
      <c s="3" r="A30" t="s">
        <v>168</v>
      </c>
    </row>
    <row r="31" spans="1:4">
      <c s="4" r="A31" t="s">
        <v>169</v>
      </c>
      <c s="6" r="B31" t="n">
        <v>-2297</v>
      </c>
      <c s="6" r="C31" t="n">
        <v>0</v>
      </c>
      <c s="6" r="D31" t="n">
        <v>0</v>
      </c>
    </row>
    <row r="32" spans="1:4">
      <c s="4" r="A32" t="s">
        <v>170</v>
      </c>
      <c s="6" r="B32" t="n">
        <v>-38233</v>
      </c>
      <c s="6" r="C32" t="n">
        <v>-27377</v>
      </c>
      <c s="6" r="D32" t="n">
        <v>-20359</v>
      </c>
    </row>
    <row r="33" spans="1:4">
      <c s="4" r="A33" t="s">
        <v>171</v>
      </c>
      <c s="6" r="B33" t="n">
        <v>301833</v>
      </c>
      <c s="6" r="C33" t="n">
        <v>93335</v>
      </c>
      <c s="6" r="D33" t="n">
        <v>183379</v>
      </c>
    </row>
    <row r="34" spans="1:4">
      <c s="4" r="A34" t="s">
        <v>172</v>
      </c>
      <c s="6" r="B34" t="n">
        <v>14155</v>
      </c>
      <c s="6" r="C34" t="n">
        <v>8861</v>
      </c>
      <c s="6" r="D34" t="n">
        <v>7589</v>
      </c>
    </row>
    <row r="35" spans="1:4">
      <c s="4" r="A35" t="s">
        <v>173</v>
      </c>
      <c s="6" r="B35" t="n">
        <v>153</v>
      </c>
      <c s="6" r="C35" t="n">
        <v>127</v>
      </c>
      <c s="6" r="D35" t="n">
        <v>87</v>
      </c>
    </row>
    <row r="36" spans="1:4">
      <c s="4" r="A36" t="s">
        <v>174</v>
      </c>
      <c s="6" r="B36" t="n">
        <v>0</v>
      </c>
      <c s="6" r="C36" t="n">
        <v>7831</v>
      </c>
      <c s="6" r="D36" t="n">
        <v>22166</v>
      </c>
    </row>
    <row r="37" spans="1:4">
      <c s="4" r="A37" t="s">
        <v>175</v>
      </c>
      <c s="6" r="B37" t="n">
        <v>4281</v>
      </c>
      <c s="6" r="C37" t="n">
        <v>1950</v>
      </c>
      <c s="6" r="D37" t="n">
        <v>3941</v>
      </c>
    </row>
    <row r="38" spans="1:4">
      <c s="4" r="A38" t="s">
        <v>176</v>
      </c>
      <c s="6" r="B38" t="n">
        <v>0</v>
      </c>
      <c s="6" r="C38" t="n">
        <v>0</v>
      </c>
      <c s="6" r="D38" t="n">
        <v>-12000</v>
      </c>
    </row>
    <row r="39" spans="1:4">
      <c s="4" r="A39" t="s">
        <v>177</v>
      </c>
      <c s="6" r="B39" t="n">
        <v>279892</v>
      </c>
      <c s="6" r="C39" t="n">
        <v>84727</v>
      </c>
      <c s="6" r="D39" t="n">
        <v>184803</v>
      </c>
    </row>
    <row r="40" spans="1:4">
      <c s="3" r="A40" t="s">
        <v>178</v>
      </c>
    </row>
    <row r="41" spans="1:4">
      <c s="4" r="A41" t="s">
        <v>179</v>
      </c>
      <c s="6" r="B41" t="n">
        <v>0</v>
      </c>
      <c s="6" r="C41" t="n">
        <v>42500</v>
      </c>
      <c s="6" r="D41" t="n">
        <v>185634</v>
      </c>
    </row>
    <row r="42" spans="1:4">
      <c s="4" r="A42" t="s">
        <v>180</v>
      </c>
      <c s="6" r="B42" t="n">
        <v>-146094</v>
      </c>
      <c s="6" r="C42" t="n">
        <v>-293367</v>
      </c>
      <c s="6" r="D42" t="n">
        <v>-343498</v>
      </c>
    </row>
    <row r="43" spans="1:4">
      <c s="4" r="A43" t="s">
        <v>181</v>
      </c>
      <c s="6" r="B43" t="n">
        <v>-6643</v>
      </c>
      <c s="6" r="C43" t="n">
        <v>0</v>
      </c>
      <c s="6" r="D43" t="n">
        <v>0</v>
      </c>
    </row>
    <row r="44" spans="1:4">
      <c s="4" r="A44" t="s">
        <v>182</v>
      </c>
      <c s="6" r="B44" t="n">
        <v>2079</v>
      </c>
      <c s="6" r="C44" t="n">
        <v>1271</v>
      </c>
      <c s="6" r="D44" t="n">
        <v>3729</v>
      </c>
    </row>
    <row r="45" spans="1:4">
      <c s="4" r="A45" t="s">
        <v>183</v>
      </c>
      <c s="6" r="B45" t="n">
        <v>-294</v>
      </c>
      <c s="6" r="C45" t="n">
        <v>-1731</v>
      </c>
      <c s="6" r="D45" t="n">
        <v>-962</v>
      </c>
    </row>
    <row r="46" spans="1:4">
      <c s="4" r="A46" t="s">
        <v>184</v>
      </c>
      <c s="6" r="B46" t="n">
        <v>-100540</v>
      </c>
      <c s="6" r="C46" t="n">
        <v>0</v>
      </c>
      <c s="6" r="D46" t="n">
        <v>0</v>
      </c>
    </row>
    <row r="47" spans="1:4">
      <c s="4" r="A47" t="s">
        <v>185</v>
      </c>
      <c s="6" r="B47" t="n">
        <v>-6361</v>
      </c>
      <c s="6" r="C47" t="n">
        <v>-7890</v>
      </c>
      <c s="6" r="D47" t="n">
        <v>-7384</v>
      </c>
    </row>
    <row r="48" spans="1:4">
      <c s="4" r="A48" t="s">
        <v>186</v>
      </c>
      <c s="6" r="B48" t="n">
        <v>-70061</v>
      </c>
      <c s="6" r="C48" t="n">
        <v>-4713</v>
      </c>
      <c s="6" r="D48" t="n">
        <v>-75015</v>
      </c>
    </row>
    <row r="49" spans="1:4">
      <c s="4" r="A49" t="s">
        <v>187</v>
      </c>
      <c s="6" r="B49" t="n">
        <v>-327914</v>
      </c>
      <c s="6" r="C49" t="n">
        <v>-263930</v>
      </c>
      <c s="6" r="D49" t="n">
        <v>-237496</v>
      </c>
    </row>
    <row r="50" spans="1:4">
      <c s="4" r="A50" t="s">
        <v>188</v>
      </c>
      <c s="6" r="B50" t="n">
        <v>-12070</v>
      </c>
      <c s="6" r="C50" t="n">
        <v>-152716</v>
      </c>
      <c s="6" r="D50" t="n">
        <v>-43187</v>
      </c>
    </row>
    <row r="51" spans="1:4">
      <c s="4" r="A51" t="s">
        <v>189</v>
      </c>
      <c s="6" r="B51" t="n">
        <v>58675</v>
      </c>
      <c s="6" r="C51" t="n">
        <v>211391</v>
      </c>
      <c s="6" r="D51" t="n">
        <v>254578</v>
      </c>
    </row>
    <row r="52" spans="1:4">
      <c s="4" r="A52" t="s">
        <v>190</v>
      </c>
      <c s="7" r="B52" t="n">
        <v>46605</v>
      </c>
      <c s="7" r="C52" t="n">
        <v>58675</v>
      </c>
      <c s="7" r="D52" t="n">
        <v>2113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52</v>
      </c>
      <c s="2" r="B1" t="s">
        <v>543</v>
      </c>
      <c s="2" r="J1" t="s">
        <v>1</v>
      </c>
    </row>
    <row r="2" spans="1:12">
      <c s="2" r="B2" t="s">
        <v>2</v>
      </c>
      <c s="2" r="C2" t="s">
        <v>469</v>
      </c>
      <c s="2" r="D2" t="s">
        <v>4</v>
      </c>
      <c s="2" r="E2" t="s">
        <v>470</v>
      </c>
      <c s="2" r="F2" t="s">
        <v>30</v>
      </c>
      <c s="2" r="G2" t="s">
        <v>467</v>
      </c>
      <c s="2" r="H2" t="s">
        <v>471</v>
      </c>
      <c s="2" r="I2" t="s">
        <v>472</v>
      </c>
      <c s="2" r="J2" t="s">
        <v>2</v>
      </c>
      <c s="2" r="K2" t="s">
        <v>30</v>
      </c>
      <c s="2" r="L2" t="s">
        <v>82</v>
      </c>
    </row>
    <row r="3" spans="1:12">
      <c s="3" r="A3" t="s">
        <v>225</v>
      </c>
    </row>
    <row r="4" spans="1:12">
      <c s="4" r="A4" t="s">
        <v>111</v>
      </c>
      <c s="7" r="J4" t="n">
        <v>-11387</v>
      </c>
      <c s="7" r="K4" t="n">
        <v>-21266</v>
      </c>
      <c s="7" r="L4" t="n">
        <v>-46495</v>
      </c>
    </row>
    <row r="5" spans="1:12">
      <c s="4" r="A5" t="s">
        <v>853</v>
      </c>
      <c s="6" r="J5" t="n">
        <v>-99988</v>
      </c>
      <c s="6" r="K5" t="n">
        <v>-2282</v>
      </c>
      <c s="6" r="L5" t="n">
        <v>0</v>
      </c>
    </row>
    <row r="6" spans="1:12">
      <c s="4" r="A6" t="s">
        <v>160</v>
      </c>
      <c s="6" r="J6" t="n">
        <v>0</v>
      </c>
      <c s="6" r="K6" t="n">
        <v>-4410</v>
      </c>
      <c s="6" r="L6" t="n">
        <v>-10470</v>
      </c>
    </row>
    <row r="7" spans="1:12">
      <c s="4" r="A7" t="s">
        <v>854</v>
      </c>
      <c s="6" r="J7" t="n">
        <v>22518</v>
      </c>
      <c s="6" r="K7" t="n">
        <v>-21328</v>
      </c>
      <c s="6" r="L7" t="n">
        <v>0</v>
      </c>
    </row>
    <row r="8" spans="1:12">
      <c s="4" r="A8" t="s">
        <v>102</v>
      </c>
      <c s="6" r="J8" t="n">
        <v>-2509</v>
      </c>
      <c s="6" r="K8" t="n">
        <v>-1108</v>
      </c>
      <c s="6" r="L8" t="n">
        <v>-378</v>
      </c>
    </row>
    <row r="9" spans="1:12">
      <c s="4" r="A9" t="s">
        <v>855</v>
      </c>
      <c s="6" r="J9" t="n">
        <v>-1394</v>
      </c>
      <c s="6" r="K9" t="n">
        <v>-938</v>
      </c>
      <c s="6" r="L9" t="n">
        <v>-3389</v>
      </c>
    </row>
    <row r="10" spans="1:12">
      <c s="4" r="A10" t="s">
        <v>856</v>
      </c>
      <c s="6" r="J10" t="n">
        <v>9547</v>
      </c>
      <c s="6" r="K10" t="n">
        <v>9975</v>
      </c>
      <c s="6" r="L10" t="n">
        <v>10110</v>
      </c>
    </row>
    <row r="11" spans="1:12">
      <c s="4" r="A11" t="s">
        <v>93</v>
      </c>
      <c s="6" r="J11" t="n">
        <v>32619</v>
      </c>
      <c s="6" r="K11" t="n">
        <v>18788</v>
      </c>
      <c s="6" r="L11" t="n">
        <v>17861</v>
      </c>
    </row>
    <row r="12" spans="1:12">
      <c s="4" r="A12" t="s">
        <v>94</v>
      </c>
      <c s="6" r="J12" t="n">
        <v>59145</v>
      </c>
      <c s="6" r="K12" t="n">
        <v>71613</v>
      </c>
      <c s="6" r="L12" t="n">
        <v>75745</v>
      </c>
    </row>
    <row r="13" spans="1:12">
      <c s="4" r="A13" t="s">
        <v>151</v>
      </c>
      <c s="6" r="J13" t="n">
        <v>49306</v>
      </c>
      <c s="6" r="K13" t="n">
        <v>10117</v>
      </c>
      <c s="6" r="L13" t="n">
        <v>40190</v>
      </c>
    </row>
    <row r="14" spans="1:12">
      <c s="4" r="A14" t="s">
        <v>97</v>
      </c>
      <c s="6" r="J14" t="n">
        <v>2504</v>
      </c>
      <c s="6" r="K14" t="n">
        <v>1973</v>
      </c>
      <c s="6" r="L14" t="n">
        <v>0</v>
      </c>
    </row>
    <row r="15" spans="1:12">
      <c s="4" r="A15" t="s">
        <v>110</v>
      </c>
      <c s="7" r="B15" t="n">
        <v>78</v>
      </c>
      <c s="7" r="C15" t="n">
        <v>-305</v>
      </c>
      <c s="7" r="D15" t="n">
        <v>7</v>
      </c>
      <c s="7" r="E15" t="n">
        <v>-168</v>
      </c>
      <c s="7" r="F15" t="n">
        <v>-2664</v>
      </c>
      <c s="7" r="G15" t="n">
        <v>-298</v>
      </c>
      <c s="7" r="H15" t="n">
        <v>-9</v>
      </c>
      <c s="7" r="I15" t="n">
        <v>-3152</v>
      </c>
      <c s="6" r="J15" t="n">
        <v>-388</v>
      </c>
      <c s="6" r="K15" t="n">
        <v>-6123</v>
      </c>
      <c s="6" r="L15" t="n">
        <v>-41745</v>
      </c>
    </row>
    <row r="16" spans="1:12">
      <c s="4" r="A16" t="s">
        <v>840</v>
      </c>
      <c s="7" r="J16" t="n">
        <v>59973</v>
      </c>
      <c s="7" r="K16" t="n">
        <v>55011</v>
      </c>
      <c s="7" r="L16" t="n">
        <v>4142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s="1" r="A1" t="s">
        <v>857</v>
      </c>
      <c s="2" r="B1" t="s">
        <v>444</v>
      </c>
      <c s="2" r="C1" t="s">
        <v>445</v>
      </c>
      <c s="2" r="D1" t="s">
        <v>467</v>
      </c>
      <c s="2" r="E1" t="s">
        <v>468</v>
      </c>
      <c s="2" r="F1" t="s">
        <v>2</v>
      </c>
      <c s="2" r="G1" t="s">
        <v>469</v>
      </c>
      <c s="2" r="H1" t="s">
        <v>4</v>
      </c>
      <c s="2" r="I1" t="s">
        <v>470</v>
      </c>
      <c s="2" r="J1" t="s">
        <v>30</v>
      </c>
      <c s="2" r="K1" t="s">
        <v>467</v>
      </c>
      <c s="2" r="L1" t="s">
        <v>471</v>
      </c>
      <c s="2" r="M1" t="s">
        <v>472</v>
      </c>
      <c s="2" r="N1" t="s">
        <v>2</v>
      </c>
      <c s="2" r="O1" t="s">
        <v>30</v>
      </c>
      <c s="2" r="P1" t="s">
        <v>82</v>
      </c>
    </row>
    <row r="2" spans="1:16">
      <c s="3" r="A2" t="s">
        <v>228</v>
      </c>
    </row>
    <row r="3" spans="1:16">
      <c s="4" r="A3" t="s">
        <v>839</v>
      </c>
      <c s="7" r="F3" t="n">
        <v>48833</v>
      </c>
      <c s="7" r="G3" t="n">
        <v>44844</v>
      </c>
      <c s="7" r="H3" t="n">
        <v>44966</v>
      </c>
      <c s="7" r="I3" t="n">
        <v>49577</v>
      </c>
      <c s="7" r="J3" t="n">
        <v>51112</v>
      </c>
      <c s="7" r="K3" t="n">
        <v>52885</v>
      </c>
      <c s="7" r="L3" t="n">
        <v>54462</v>
      </c>
      <c s="7" r="M3" t="n">
        <v>54006</v>
      </c>
      <c s="7" r="N3" t="n">
        <v>188220</v>
      </c>
      <c s="7" r="O3" t="n">
        <v>212465</v>
      </c>
      <c s="7" r="P3" t="n">
        <v>218304</v>
      </c>
    </row>
    <row r="4" spans="1:16">
      <c s="4" r="A4" t="s">
        <v>858</v>
      </c>
      <c s="6" r="F4" t="n">
        <v>-78</v>
      </c>
      <c s="6" r="G4" t="n">
        <v>305</v>
      </c>
      <c s="6" r="H4" t="n">
        <v>-7</v>
      </c>
      <c s="6" r="I4" t="n">
        <v>168</v>
      </c>
      <c s="6" r="J4" t="n">
        <v>2664</v>
      </c>
      <c s="6" r="K4" t="n">
        <v>298</v>
      </c>
      <c s="6" r="L4" t="n">
        <v>9</v>
      </c>
      <c s="6" r="M4" t="n">
        <v>3152</v>
      </c>
      <c s="7" r="N4" t="n">
        <v>388</v>
      </c>
      <c s="7" r="O4" t="n">
        <v>6123</v>
      </c>
      <c s="7" r="P4" t="n">
        <v>41745</v>
      </c>
    </row>
    <row r="5" spans="1:16">
      <c s="4" r="A5" t="s">
        <v>859</v>
      </c>
      <c s="7" r="F5" t="n">
        <v>7684</v>
      </c>
      <c s="7" r="G5" t="n">
        <v>-47411</v>
      </c>
      <c s="7" r="H5" t="n">
        <v>19751</v>
      </c>
      <c s="7" r="I5" t="n">
        <v>8589</v>
      </c>
      <c s="7" r="J5" t="n">
        <v>-8850</v>
      </c>
      <c s="7" r="K5" t="n">
        <v>-249</v>
      </c>
      <c s="7" r="L5" t="n">
        <v>-7652</v>
      </c>
      <c s="7" r="M5" t="n">
        <v>-4515</v>
      </c>
    </row>
    <row r="6" spans="1:16">
      <c s="4" r="A6" t="s">
        <v>860</v>
      </c>
      <c s="8" r="F6" t="n">
        <v>0.03</v>
      </c>
      <c s="8" r="G6" t="n">
        <v>-0.25</v>
      </c>
      <c s="8" r="H6" t="n">
        <v>0.11</v>
      </c>
      <c s="8" r="I6" t="n">
        <v>0.05</v>
      </c>
      <c s="8" r="J6" t="n">
        <v>-0.05</v>
      </c>
      <c s="7" r="K6" t="n">
        <v>0</v>
      </c>
      <c s="8" r="L6" t="n">
        <v>-0.04</v>
      </c>
      <c s="8" r="M6" t="n">
        <v>-0.02</v>
      </c>
      <c s="8" r="N6" t="n">
        <v>-0.06</v>
      </c>
      <c s="8" r="O6" t="n">
        <v>-0.11</v>
      </c>
      <c s="8" r="P6" t="n">
        <v>-0.24</v>
      </c>
    </row>
    <row r="7" spans="1:16">
      <c s="4" r="A7" t="s">
        <v>473</v>
      </c>
      <c s="8" r="B7" t="n">
        <v>0.25</v>
      </c>
      <c s="10" r="C7" t="n">
        <v>0.025</v>
      </c>
      <c s="10" r="D7" t="n">
        <v>0.025</v>
      </c>
      <c s="10" r="E7" t="n">
        <v>0.395</v>
      </c>
      <c s="10" r="F7" t="n">
        <v>0.275</v>
      </c>
      <c s="10" r="G7" t="n">
        <v>0.025</v>
      </c>
      <c s="10" r="H7" t="n">
        <v>0.025</v>
      </c>
      <c s="10" r="I7" t="n">
        <v>0.025</v>
      </c>
      <c s="10" r="J7" t="n">
        <v>0.025</v>
      </c>
      <c s="10" r="K7" t="n">
        <v>0.025</v>
      </c>
      <c s="7" r="L7" t="n">
        <v>0</v>
      </c>
      <c s="7" r="M7" t="n">
        <v>0</v>
      </c>
      <c s="8" r="N7" t="n">
        <v>0.35</v>
      </c>
      <c s="10" r="O7" t="n">
        <v>0.05</v>
      </c>
      <c s="10" r="P7" t="n">
        <v>0.39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s="1" r="A1" t="s">
        <v>861</v>
      </c>
      <c s="2" r="B1" t="s">
        <v>522</v>
      </c>
    </row>
    <row r="2" spans="1:2">
      <c s="3" r="A2" t="s">
        <v>231</v>
      </c>
    </row>
    <row r="3" spans="1:2">
      <c s="6" r="A3" t="n">
        <v>2016</v>
      </c>
      <c s="7" r="B3" t="n">
        <v>16642</v>
      </c>
    </row>
    <row r="4" spans="1:2">
      <c s="6" r="A4" t="n">
        <v>2017</v>
      </c>
      <c s="6" r="B4" t="n">
        <v>12644</v>
      </c>
    </row>
    <row r="5" spans="1:2">
      <c s="6" r="A5" t="n">
        <v>2018</v>
      </c>
      <c s="6" r="B5" t="n">
        <v>2440</v>
      </c>
    </row>
    <row r="6" spans="1:2">
      <c s="6" r="A6" t="n">
        <v>2019</v>
      </c>
      <c s="6" r="B6" t="n">
        <v>1774</v>
      </c>
    </row>
    <row r="7" spans="1:2">
      <c s="6" r="A7" t="n">
        <v>2020</v>
      </c>
      <c s="6" r="B7" t="n">
        <v>1289</v>
      </c>
    </row>
    <row r="8" spans="1:2">
      <c s="4" r="A8" t="s">
        <v>523</v>
      </c>
      <c s="6" r="B8" t="n">
        <v>30182</v>
      </c>
    </row>
    <row r="9" spans="1:2">
      <c s="4" r="A9" t="s">
        <v>862</v>
      </c>
      <c s="7" r="B9" t="n">
        <v>6497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Q6"/>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s="1" r="A1" t="s">
        <v>863</v>
      </c>
      <c s="2" r="B1" t="s">
        <v>864</v>
      </c>
      <c s="2" r="C1" t="s">
        <v>444</v>
      </c>
      <c s="2" r="D1" t="s">
        <v>445</v>
      </c>
      <c s="2" r="E1" t="s">
        <v>467</v>
      </c>
      <c s="2" r="F1" t="s">
        <v>468</v>
      </c>
      <c s="2" r="G1" t="s">
        <v>2</v>
      </c>
      <c s="2" r="H1" t="s">
        <v>469</v>
      </c>
      <c s="2" r="I1" t="s">
        <v>4</v>
      </c>
      <c s="2" r="J1" t="s">
        <v>470</v>
      </c>
      <c s="2" r="K1" t="s">
        <v>30</v>
      </c>
      <c s="2" r="L1" t="s">
        <v>467</v>
      </c>
      <c s="2" r="M1" t="s">
        <v>471</v>
      </c>
      <c s="2" r="N1" t="s">
        <v>472</v>
      </c>
      <c s="2" r="O1" t="s">
        <v>2</v>
      </c>
      <c s="2" r="P1" t="s">
        <v>30</v>
      </c>
      <c s="2" r="Q1" t="s">
        <v>82</v>
      </c>
    </row>
    <row r="2" spans="1:17">
      <c s="3" r="A2" t="s">
        <v>865</v>
      </c>
    </row>
    <row r="3" spans="1:17">
      <c s="4" r="A3" t="s">
        <v>473</v>
      </c>
      <c s="8" r="C3" t="n">
        <v>0.25</v>
      </c>
      <c s="10" r="D3" t="n">
        <v>0.025</v>
      </c>
      <c s="10" r="E3" t="n">
        <v>0.025</v>
      </c>
      <c s="10" r="F3" t="n">
        <v>0.395</v>
      </c>
      <c s="10" r="G3" t="n">
        <v>0.275</v>
      </c>
      <c s="10" r="H3" t="n">
        <v>0.025</v>
      </c>
      <c s="10" r="I3" t="n">
        <v>0.025</v>
      </c>
      <c s="10" r="J3" t="n">
        <v>0.025</v>
      </c>
      <c s="10" r="K3" t="n">
        <v>0.025</v>
      </c>
      <c s="10" r="L3" t="n">
        <v>0.025</v>
      </c>
      <c s="7" r="M3" t="n">
        <v>0</v>
      </c>
      <c s="7" r="N3" t="n">
        <v>0</v>
      </c>
      <c s="8" r="O3" t="n">
        <v>0.35</v>
      </c>
      <c s="10" r="P3" t="n">
        <v>0.05</v>
      </c>
      <c s="10" r="Q3" t="n">
        <v>0.395</v>
      </c>
    </row>
    <row r="4" spans="1:17">
      <c s="4" r="A4" t="s">
        <v>866</v>
      </c>
    </row>
    <row r="5" spans="1:17">
      <c s="3" r="A5" t="s">
        <v>865</v>
      </c>
    </row>
    <row r="6" spans="1:17">
      <c s="4" r="A6" t="s">
        <v>473</v>
      </c>
      <c s="10" r="B6" t="n">
        <v>0.02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7</v>
      </c>
      <c s="2" r="B1" t="s">
        <v>1</v>
      </c>
    </row>
    <row r="2" spans="1:4">
      <c s="2" r="B2" t="s">
        <v>2</v>
      </c>
      <c s="2" r="C2" t="s">
        <v>30</v>
      </c>
      <c s="2" r="D2" t="s">
        <v>82</v>
      </c>
    </row>
    <row r="3" spans="1:4">
      <c s="4" r="A3" t="s">
        <v>868</v>
      </c>
    </row>
    <row r="4" spans="1:4">
      <c s="3" r="A4" t="s">
        <v>869</v>
      </c>
    </row>
    <row r="5" spans="1:4">
      <c s="4" r="A5" t="s">
        <v>870</v>
      </c>
      <c s="7" r="B5" t="n">
        <v>1051</v>
      </c>
      <c s="7" r="C5" t="n">
        <v>6385</v>
      </c>
      <c s="7" r="D5" t="n">
        <v>5297</v>
      </c>
    </row>
    <row r="6" spans="1:4">
      <c s="4" r="A6" t="s">
        <v>871</v>
      </c>
      <c s="6" r="B6" t="n">
        <v>-320</v>
      </c>
      <c s="6" r="C6" t="n">
        <v>683</v>
      </c>
      <c s="6" r="D6" t="n">
        <v>2490</v>
      </c>
    </row>
    <row r="7" spans="1:4">
      <c s="4" r="A7" t="s">
        <v>872</v>
      </c>
      <c s="6" r="B7" t="n">
        <v>-258</v>
      </c>
      <c s="6" r="C7" t="n">
        <v>-6017</v>
      </c>
      <c s="6" r="D7" t="n">
        <v>-1402</v>
      </c>
    </row>
    <row r="8" spans="1:4">
      <c s="4" r="A8" t="s">
        <v>873</v>
      </c>
      <c s="6" r="B8" t="n">
        <v>473</v>
      </c>
      <c s="6" r="C8" t="n">
        <v>1051</v>
      </c>
      <c s="6" r="D8" t="n">
        <v>6385</v>
      </c>
    </row>
    <row r="9" spans="1:4">
      <c s="4" r="A9" t="s">
        <v>874</v>
      </c>
    </row>
    <row r="10" spans="1:4">
      <c s="3" r="A10" t="s">
        <v>869</v>
      </c>
    </row>
    <row r="11" spans="1:4">
      <c s="4" r="A11" t="s">
        <v>870</v>
      </c>
      <c s="6" r="B11" t="n">
        <v>3994</v>
      </c>
      <c s="6" r="C11" t="n">
        <v>2090</v>
      </c>
      <c s="6" r="D11" t="n">
        <v>2222</v>
      </c>
    </row>
    <row r="12" spans="1:4">
      <c s="4" r="A12" t="s">
        <v>871</v>
      </c>
      <c s="6" r="B12" t="n">
        <v>2504</v>
      </c>
      <c s="6" r="C12" t="n">
        <v>1973</v>
      </c>
      <c s="6" r="D12" t="n">
        <v>0</v>
      </c>
    </row>
    <row r="13" spans="1:4">
      <c s="4" r="A13" t="s">
        <v>872</v>
      </c>
      <c s="6" r="B13" t="n">
        <v>0</v>
      </c>
      <c s="6" r="C13" t="n">
        <v>-69</v>
      </c>
      <c s="6" r="D13" t="n">
        <v>-132</v>
      </c>
    </row>
    <row r="14" spans="1:4">
      <c s="4" r="A14" t="s">
        <v>873</v>
      </c>
      <c s="7" r="B14" t="n">
        <v>6498</v>
      </c>
      <c s="7" r="C14" t="n">
        <v>3994</v>
      </c>
      <c s="7" r="D14" t="n">
        <v>209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4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875</v>
      </c>
      <c s="2" r="B1" t="s">
        <v>1</v>
      </c>
    </row>
    <row r="2" spans="1:5">
      <c s="2" r="B2" t="s">
        <v>2</v>
      </c>
      <c s="2" r="C2" t="s">
        <v>30</v>
      </c>
      <c s="2" r="D2" t="s">
        <v>82</v>
      </c>
      <c s="2" r="E2" t="s">
        <v>876</v>
      </c>
    </row>
    <row r="3" spans="1:5">
      <c s="3" r="A3" t="s">
        <v>877</v>
      </c>
    </row>
    <row r="4" spans="1:5">
      <c s="4" r="A4" t="s">
        <v>878</v>
      </c>
      <c s="7" r="B4" t="n">
        <v>268711</v>
      </c>
    </row>
    <row r="5" spans="1:5">
      <c s="4" r="A5" t="s">
        <v>879</v>
      </c>
      <c s="6" r="B5" t="n">
        <v>956005</v>
      </c>
    </row>
    <row r="6" spans="1:5">
      <c s="4" r="A6" t="s">
        <v>880</v>
      </c>
      <c s="6" r="B6" t="n">
        <v>1224716</v>
      </c>
    </row>
    <row r="7" spans="1:5">
      <c s="4" r="A7" t="s">
        <v>881</v>
      </c>
      <c s="6" r="B7" t="n">
        <v>-200753</v>
      </c>
    </row>
    <row r="8" spans="1:5">
      <c s="4" r="A8" t="s">
        <v>882</v>
      </c>
      <c s="6" r="B8" t="n">
        <v>240128</v>
      </c>
    </row>
    <row r="9" spans="1:5">
      <c s="4" r="A9" t="s">
        <v>883</v>
      </c>
      <c s="6" r="B9" t="n">
        <v>783835</v>
      </c>
    </row>
    <row r="10" spans="1:5">
      <c s="4" r="A10" t="s">
        <v>884</v>
      </c>
      <c s="6" r="B10" t="n">
        <v>1023963</v>
      </c>
      <c s="7" r="C10" t="n">
        <v>1311919</v>
      </c>
      <c s="7" r="D10" t="n">
        <v>1460838</v>
      </c>
      <c s="7" r="E10" t="n">
        <v>1953615</v>
      </c>
    </row>
    <row r="11" spans="1:5">
      <c s="4" r="A11" t="s">
        <v>885</v>
      </c>
      <c s="7" r="B11" t="n">
        <v>-163083</v>
      </c>
      <c s="7" r="C11" t="n">
        <v>-193408</v>
      </c>
      <c s="7" r="D11" t="n">
        <v>-182039</v>
      </c>
      <c s="7" r="E11" t="n">
        <v>-204781</v>
      </c>
    </row>
    <row r="12" spans="1:5">
      <c s="4" r="A12" t="s">
        <v>886</v>
      </c>
    </row>
    <row r="13" spans="1:5">
      <c s="3" r="A13" t="s">
        <v>877</v>
      </c>
    </row>
    <row r="14" spans="1:5">
      <c s="4" r="A14" t="s">
        <v>887</v>
      </c>
      <c s="4" r="B14" t="s">
        <v>702</v>
      </c>
    </row>
    <row r="15" spans="1:5">
      <c s="4" r="A15" t="s">
        <v>878</v>
      </c>
      <c s="7" r="B15" t="n">
        <v>264484</v>
      </c>
    </row>
    <row r="16" spans="1:5">
      <c s="4" r="A16" t="s">
        <v>879</v>
      </c>
      <c s="6" r="B16" t="n">
        <v>948762</v>
      </c>
    </row>
    <row r="17" spans="1:5">
      <c s="4" r="A17" t="s">
        <v>880</v>
      </c>
      <c s="6" r="B17" t="n">
        <v>1213246</v>
      </c>
    </row>
    <row r="18" spans="1:5">
      <c s="4" r="A18" t="s">
        <v>881</v>
      </c>
      <c s="6" r="B18" t="n">
        <v>-198675</v>
      </c>
    </row>
    <row r="19" spans="1:5">
      <c s="4" r="A19" t="s">
        <v>882</v>
      </c>
      <c s="6" r="B19" t="n">
        <v>236034</v>
      </c>
    </row>
    <row r="20" spans="1:5">
      <c s="4" r="A20" t="s">
        <v>883</v>
      </c>
      <c s="6" r="B20" t="n">
        <v>778537</v>
      </c>
    </row>
    <row r="21" spans="1:5">
      <c s="4" r="A21" t="s">
        <v>884</v>
      </c>
      <c s="6" r="B21" t="n">
        <v>1014571</v>
      </c>
    </row>
    <row r="22" spans="1:5">
      <c s="4" r="A22" t="s">
        <v>885</v>
      </c>
      <c s="7" r="B22" t="n">
        <v>-161243</v>
      </c>
    </row>
    <row r="23" spans="1:5">
      <c s="4" r="A23" t="s">
        <v>888</v>
      </c>
    </row>
    <row r="24" spans="1:5">
      <c s="3" r="A24" t="s">
        <v>877</v>
      </c>
    </row>
    <row r="25" spans="1:5">
      <c s="4" r="A25" t="s">
        <v>887</v>
      </c>
      <c s="4" r="B25" t="s">
        <v>702</v>
      </c>
    </row>
    <row r="26" spans="1:5">
      <c s="4" r="A26" t="s">
        <v>889</v>
      </c>
      <c s="7" r="B26" t="n">
        <v>62200</v>
      </c>
    </row>
    <row r="27" spans="1:5">
      <c s="4" r="A27" t="s">
        <v>878</v>
      </c>
      <c s="6" r="B27" t="n">
        <v>2793</v>
      </c>
    </row>
    <row r="28" spans="1:5">
      <c s="4" r="A28" t="s">
        <v>879</v>
      </c>
      <c s="6" r="B28" t="n">
        <v>91162</v>
      </c>
    </row>
    <row r="29" spans="1:5">
      <c s="4" r="A29" t="s">
        <v>880</v>
      </c>
      <c s="6" r="B29" t="n">
        <v>93955</v>
      </c>
    </row>
    <row r="30" spans="1:5">
      <c s="4" r="A30" t="s">
        <v>881</v>
      </c>
      <c s="6" r="B30" t="n">
        <v>-1201</v>
      </c>
    </row>
    <row r="31" spans="1:5">
      <c s="4" r="A31" t="s">
        <v>882</v>
      </c>
      <c s="6" r="B31" t="n">
        <v>2793</v>
      </c>
    </row>
    <row r="32" spans="1:5">
      <c s="4" r="A32" t="s">
        <v>883</v>
      </c>
      <c s="6" r="B32" t="n">
        <v>89961</v>
      </c>
    </row>
    <row r="33" spans="1:5">
      <c s="4" r="A33" t="s">
        <v>884</v>
      </c>
      <c s="6" r="B33" t="n">
        <v>92754</v>
      </c>
    </row>
    <row r="34" spans="1:5">
      <c s="4" r="A34" t="s">
        <v>885</v>
      </c>
      <c s="7" r="B34" t="n">
        <v>-22912</v>
      </c>
    </row>
    <row r="35" spans="1:5">
      <c s="4" r="A35" t="s">
        <v>890</v>
      </c>
      <c s="6" r="B35" t="n">
        <v>2001</v>
      </c>
    </row>
    <row r="36" spans="1:5">
      <c s="4" r="A36" t="s">
        <v>891</v>
      </c>
      <c s="4" r="B36" t="s">
        <v>892</v>
      </c>
    </row>
    <row r="37" spans="1:5">
      <c s="4" r="A37" t="s">
        <v>893</v>
      </c>
    </row>
    <row r="38" spans="1:5">
      <c s="3" r="A38" t="s">
        <v>877</v>
      </c>
    </row>
    <row r="39" spans="1:5">
      <c s="4" r="A39" t="s">
        <v>887</v>
      </c>
      <c s="4" r="B39" t="s">
        <v>702</v>
      </c>
    </row>
    <row r="40" spans="1:5">
      <c s="4" r="A40" t="s">
        <v>878</v>
      </c>
      <c s="7" r="B40" t="n">
        <v>4165</v>
      </c>
    </row>
    <row r="41" spans="1:5">
      <c s="4" r="A41" t="s">
        <v>879</v>
      </c>
      <c s="6" r="B41" t="n">
        <v>27087</v>
      </c>
    </row>
    <row r="42" spans="1:5">
      <c s="4" r="A42" t="s">
        <v>880</v>
      </c>
      <c s="6" r="B42" t="n">
        <v>31252</v>
      </c>
    </row>
    <row r="43" spans="1:5">
      <c s="4" r="A43" t="s">
        <v>881</v>
      </c>
      <c s="6" r="B43" t="n">
        <v>-10207</v>
      </c>
    </row>
    <row r="44" spans="1:5">
      <c s="4" r="A44" t="s">
        <v>882</v>
      </c>
      <c s="6" r="B44" t="n">
        <v>3676</v>
      </c>
    </row>
    <row r="45" spans="1:5">
      <c s="4" r="A45" t="s">
        <v>883</v>
      </c>
      <c s="6" r="B45" t="n">
        <v>17369</v>
      </c>
    </row>
    <row r="46" spans="1:5">
      <c s="4" r="A46" t="s">
        <v>884</v>
      </c>
      <c s="6" r="B46" t="n">
        <v>21045</v>
      </c>
    </row>
    <row r="47" spans="1:5">
      <c s="4" r="A47" t="s">
        <v>885</v>
      </c>
      <c s="7" r="B47" t="n">
        <v>-2903</v>
      </c>
    </row>
    <row r="48" spans="1:5">
      <c s="4" r="A48" t="s">
        <v>890</v>
      </c>
      <c s="4" r="B48" t="s">
        <v>894</v>
      </c>
    </row>
    <row r="49" spans="1:5">
      <c s="4" r="A49" t="s">
        <v>891</v>
      </c>
      <c s="4" r="B49" t="s">
        <v>895</v>
      </c>
    </row>
    <row r="50" spans="1:5">
      <c s="4" r="A50" t="s">
        <v>896</v>
      </c>
    </row>
    <row r="51" spans="1:5">
      <c s="3" r="A51" t="s">
        <v>877</v>
      </c>
    </row>
    <row r="52" spans="1:5">
      <c s="4" r="A52" t="s">
        <v>887</v>
      </c>
      <c s="4" r="B52" t="s">
        <v>702</v>
      </c>
    </row>
    <row r="53" spans="1:5">
      <c s="4" r="A53" t="s">
        <v>878</v>
      </c>
      <c s="7" r="B53" t="n">
        <v>11299</v>
      </c>
    </row>
    <row r="54" spans="1:5">
      <c s="4" r="A54" t="s">
        <v>879</v>
      </c>
      <c s="6" r="B54" t="n">
        <v>34705</v>
      </c>
    </row>
    <row r="55" spans="1:5">
      <c s="4" r="A55" t="s">
        <v>880</v>
      </c>
      <c s="6" r="B55" t="n">
        <v>46004</v>
      </c>
    </row>
    <row r="56" spans="1:5">
      <c s="4" r="A56" t="s">
        <v>881</v>
      </c>
      <c s="6" r="B56" t="n">
        <v>-17938</v>
      </c>
    </row>
    <row r="57" spans="1:5">
      <c s="4" r="A57" t="s">
        <v>882</v>
      </c>
      <c s="6" r="B57" t="n">
        <v>7044</v>
      </c>
    </row>
    <row r="58" spans="1:5">
      <c s="4" r="A58" t="s">
        <v>883</v>
      </c>
      <c s="6" r="B58" t="n">
        <v>21022</v>
      </c>
    </row>
    <row r="59" spans="1:5">
      <c s="4" r="A59" t="s">
        <v>884</v>
      </c>
      <c s="6" r="B59" t="n">
        <v>28066</v>
      </c>
    </row>
    <row r="60" spans="1:5">
      <c s="4" r="A60" t="s">
        <v>885</v>
      </c>
      <c s="7" r="B60" t="n">
        <v>-1510</v>
      </c>
    </row>
    <row r="61" spans="1:5">
      <c s="4" r="A61" t="s">
        <v>890</v>
      </c>
      <c s="6" r="B61" t="n">
        <v>1996</v>
      </c>
    </row>
    <row r="62" spans="1:5">
      <c s="4" r="A62" t="s">
        <v>891</v>
      </c>
      <c s="4" r="B62" t="s">
        <v>897</v>
      </c>
    </row>
    <row r="63" spans="1:5">
      <c s="4" r="A63" t="s">
        <v>898</v>
      </c>
    </row>
    <row r="64" spans="1:5">
      <c s="3" r="A64" t="s">
        <v>877</v>
      </c>
    </row>
    <row r="65" spans="1:5">
      <c s="4" r="A65" t="s">
        <v>887</v>
      </c>
      <c s="4" r="B65" t="s">
        <v>702</v>
      </c>
    </row>
    <row r="66" spans="1:5">
      <c s="4" r="A66" t="s">
        <v>878</v>
      </c>
      <c s="7" r="B66" t="n">
        <v>5100</v>
      </c>
    </row>
    <row r="67" spans="1:5">
      <c s="4" r="A67" t="s">
        <v>879</v>
      </c>
      <c s="6" r="B67" t="n">
        <v>28755</v>
      </c>
    </row>
    <row r="68" spans="1:5">
      <c s="4" r="A68" t="s">
        <v>880</v>
      </c>
      <c s="6" r="B68" t="n">
        <v>33855</v>
      </c>
    </row>
    <row r="69" spans="1:5">
      <c s="4" r="A69" t="s">
        <v>881</v>
      </c>
      <c s="6" r="B69" t="n">
        <v>3689</v>
      </c>
    </row>
    <row r="70" spans="1:5">
      <c s="4" r="A70" t="s">
        <v>882</v>
      </c>
      <c s="6" r="B70" t="n">
        <v>5100</v>
      </c>
    </row>
    <row r="71" spans="1:5">
      <c s="4" r="A71" t="s">
        <v>883</v>
      </c>
      <c s="6" r="B71" t="n">
        <v>32444</v>
      </c>
    </row>
    <row r="72" spans="1:5">
      <c s="4" r="A72" t="s">
        <v>884</v>
      </c>
      <c s="6" r="B72" t="n">
        <v>37544</v>
      </c>
    </row>
    <row r="73" spans="1:5">
      <c s="4" r="A73" t="s">
        <v>885</v>
      </c>
      <c s="7" r="B73" t="n">
        <v>-6925</v>
      </c>
    </row>
    <row r="74" spans="1:5">
      <c s="4" r="A74" t="s">
        <v>890</v>
      </c>
      <c s="6" r="B74" t="n">
        <v>1981</v>
      </c>
    </row>
    <row r="75" spans="1:5">
      <c s="4" r="A75" t="s">
        <v>891</v>
      </c>
      <c s="4" r="B75" t="s">
        <v>899</v>
      </c>
    </row>
    <row r="76" spans="1:5">
      <c s="4" r="A76" t="s">
        <v>900</v>
      </c>
    </row>
    <row r="77" spans="1:5">
      <c s="3" r="A77" t="s">
        <v>877</v>
      </c>
    </row>
    <row r="78" spans="1:5">
      <c s="4" r="A78" t="s">
        <v>887</v>
      </c>
      <c s="4" r="B78" t="s">
        <v>702</v>
      </c>
    </row>
    <row r="79" spans="1:5">
      <c s="4" r="A79" t="s">
        <v>878</v>
      </c>
      <c s="7" r="B79" t="n">
        <v>7001</v>
      </c>
    </row>
    <row r="80" spans="1:5">
      <c s="4" r="A80" t="s">
        <v>879</v>
      </c>
      <c s="6" r="B80" t="n">
        <v>121603</v>
      </c>
    </row>
    <row r="81" spans="1:5">
      <c s="4" r="A81" t="s">
        <v>880</v>
      </c>
      <c s="6" r="B81" t="n">
        <v>128604</v>
      </c>
    </row>
    <row r="82" spans="1:5">
      <c s="4" r="A82" t="s">
        <v>881</v>
      </c>
      <c s="6" r="B82" t="n">
        <v>-60776</v>
      </c>
    </row>
    <row r="83" spans="1:5">
      <c s="4" r="A83" t="s">
        <v>882</v>
      </c>
      <c s="6" r="B83" t="n">
        <v>5242</v>
      </c>
    </row>
    <row r="84" spans="1:5">
      <c s="4" r="A84" t="s">
        <v>883</v>
      </c>
      <c s="6" r="B84" t="n">
        <v>62586</v>
      </c>
    </row>
    <row r="85" spans="1:5">
      <c s="4" r="A85" t="s">
        <v>884</v>
      </c>
      <c s="6" r="B85" t="n">
        <v>67828</v>
      </c>
    </row>
    <row r="86" spans="1:5">
      <c s="4" r="A86" t="s">
        <v>885</v>
      </c>
      <c s="7" r="B86" t="n">
        <v>0</v>
      </c>
    </row>
    <row r="87" spans="1:5">
      <c s="4" r="A87" t="s">
        <v>890</v>
      </c>
      <c s="6" r="B87" t="n">
        <v>2001</v>
      </c>
    </row>
    <row r="88" spans="1:5">
      <c s="4" r="A88" t="s">
        <v>891</v>
      </c>
      <c s="4" r="B88" t="s">
        <v>901</v>
      </c>
    </row>
    <row r="89" spans="1:5">
      <c s="4" r="A89" t="s">
        <v>902</v>
      </c>
    </row>
    <row r="90" spans="1:5">
      <c s="3" r="A90" t="s">
        <v>877</v>
      </c>
    </row>
    <row r="91" spans="1:5">
      <c s="4" r="A91" t="s">
        <v>887</v>
      </c>
      <c s="4" r="B91" t="s">
        <v>702</v>
      </c>
    </row>
    <row r="92" spans="1:5">
      <c s="4" r="A92" t="s">
        <v>878</v>
      </c>
      <c s="7" r="B92" t="n">
        <v>3931</v>
      </c>
    </row>
    <row r="93" spans="1:5">
      <c s="4" r="A93" t="s">
        <v>879</v>
      </c>
      <c s="6" r="B93" t="n">
        <v>42111</v>
      </c>
    </row>
    <row r="94" spans="1:5">
      <c s="4" r="A94" t="s">
        <v>880</v>
      </c>
      <c s="6" r="B94" t="n">
        <v>46042</v>
      </c>
    </row>
    <row r="95" spans="1:5">
      <c s="4" r="A95" t="s">
        <v>881</v>
      </c>
      <c s="6" r="B95" t="n">
        <v>-4847</v>
      </c>
    </row>
    <row r="96" spans="1:5">
      <c s="4" r="A96" t="s">
        <v>882</v>
      </c>
      <c s="6" r="B96" t="n">
        <v>3931</v>
      </c>
    </row>
    <row r="97" spans="1:5">
      <c s="4" r="A97" t="s">
        <v>883</v>
      </c>
      <c s="6" r="B97" t="n">
        <v>37264</v>
      </c>
    </row>
    <row r="98" spans="1:5">
      <c s="4" r="A98" t="s">
        <v>884</v>
      </c>
      <c s="6" r="B98" t="n">
        <v>41195</v>
      </c>
    </row>
    <row r="99" spans="1:5">
      <c s="4" r="A99" t="s">
        <v>885</v>
      </c>
      <c s="7" r="B99" t="n">
        <v>-9699</v>
      </c>
    </row>
    <row r="100" spans="1:5">
      <c s="4" r="A100" t="s">
        <v>890</v>
      </c>
      <c s="4" r="B100" t="s">
        <v>903</v>
      </c>
    </row>
    <row r="101" spans="1:5">
      <c s="4" r="A101" t="s">
        <v>891</v>
      </c>
      <c s="4" r="B101" t="s">
        <v>904</v>
      </c>
    </row>
    <row r="102" spans="1:5">
      <c s="4" r="A102" t="s">
        <v>905</v>
      </c>
    </row>
    <row r="103" spans="1:5">
      <c s="3" r="A103" t="s">
        <v>877</v>
      </c>
    </row>
    <row r="104" spans="1:5">
      <c s="4" r="A104" t="s">
        <v>887</v>
      </c>
      <c s="4" r="B104" t="s">
        <v>702</v>
      </c>
    </row>
    <row r="105" spans="1:5">
      <c s="4" r="A105" t="s">
        <v>878</v>
      </c>
      <c s="7" r="B105" t="n">
        <v>38839</v>
      </c>
    </row>
    <row r="106" spans="1:5">
      <c s="4" r="A106" t="s">
        <v>879</v>
      </c>
      <c s="6" r="B106" t="n">
        <v>121210</v>
      </c>
    </row>
    <row r="107" spans="1:5">
      <c s="4" r="A107" t="s">
        <v>880</v>
      </c>
      <c s="6" r="B107" t="n">
        <v>160049</v>
      </c>
    </row>
    <row r="108" spans="1:5">
      <c s="4" r="A108" t="s">
        <v>881</v>
      </c>
      <c s="6" r="B108" t="n">
        <v>-43263</v>
      </c>
    </row>
    <row r="109" spans="1:5">
      <c s="4" r="A109" t="s">
        <v>882</v>
      </c>
      <c s="6" r="B109" t="n">
        <v>27989</v>
      </c>
    </row>
    <row r="110" spans="1:5">
      <c s="4" r="A110" t="s">
        <v>883</v>
      </c>
      <c s="6" r="B110" t="n">
        <v>88797</v>
      </c>
    </row>
    <row r="111" spans="1:5">
      <c s="4" r="A111" t="s">
        <v>884</v>
      </c>
      <c s="6" r="B111" t="n">
        <v>116786</v>
      </c>
    </row>
    <row r="112" spans="1:5">
      <c s="4" r="A112" t="s">
        <v>885</v>
      </c>
      <c s="7" r="B112" t="n">
        <v>-1037</v>
      </c>
    </row>
    <row r="113" spans="1:5">
      <c s="4" r="A113" t="s">
        <v>890</v>
      </c>
      <c s="4" r="B113" t="s">
        <v>906</v>
      </c>
    </row>
    <row r="114" spans="1:5">
      <c s="4" r="A114" t="s">
        <v>891</v>
      </c>
      <c s="4" r="B114" t="s">
        <v>907</v>
      </c>
    </row>
    <row r="115" spans="1:5">
      <c s="4" r="A115" t="s">
        <v>908</v>
      </c>
    </row>
    <row r="116" spans="1:5">
      <c s="3" r="A116" t="s">
        <v>877</v>
      </c>
    </row>
    <row r="117" spans="1:5">
      <c s="4" r="A117" t="s">
        <v>887</v>
      </c>
      <c s="4" r="B117" t="s">
        <v>702</v>
      </c>
    </row>
    <row r="118" spans="1:5">
      <c s="4" r="A118" t="s">
        <v>878</v>
      </c>
      <c s="7" r="B118" t="n">
        <v>7743</v>
      </c>
    </row>
    <row r="119" spans="1:5">
      <c s="4" r="A119" t="s">
        <v>879</v>
      </c>
      <c s="6" r="B119" t="n">
        <v>28330</v>
      </c>
    </row>
    <row r="120" spans="1:5">
      <c s="4" r="A120" t="s">
        <v>880</v>
      </c>
      <c s="6" r="B120" t="n">
        <v>36073</v>
      </c>
    </row>
    <row r="121" spans="1:5">
      <c s="4" r="A121" t="s">
        <v>881</v>
      </c>
      <c s="6" r="B121" t="n">
        <v>-17679</v>
      </c>
    </row>
    <row r="122" spans="1:5">
      <c s="4" r="A122" t="s">
        <v>882</v>
      </c>
      <c s="6" r="B122" t="n">
        <v>3349</v>
      </c>
    </row>
    <row r="123" spans="1:5">
      <c s="4" r="A123" t="s">
        <v>883</v>
      </c>
      <c s="6" r="B123" t="n">
        <v>15045</v>
      </c>
    </row>
    <row r="124" spans="1:5">
      <c s="4" r="A124" t="s">
        <v>884</v>
      </c>
      <c s="6" r="B124" t="n">
        <v>18394</v>
      </c>
    </row>
    <row r="125" spans="1:5">
      <c s="4" r="A125" t="s">
        <v>885</v>
      </c>
      <c s="7" r="B125" t="n">
        <v>-980</v>
      </c>
    </row>
    <row r="126" spans="1:5">
      <c s="4" r="A126" t="s">
        <v>890</v>
      </c>
      <c s="6" r="B126" t="n">
        <v>1999</v>
      </c>
    </row>
    <row r="127" spans="1:5">
      <c s="4" r="A127" t="s">
        <v>891</v>
      </c>
      <c s="4" r="B127" t="s">
        <v>909</v>
      </c>
    </row>
    <row r="128" spans="1:5">
      <c s="4" r="A128" t="s">
        <v>910</v>
      </c>
    </row>
    <row r="129" spans="1:5">
      <c s="3" r="A129" t="s">
        <v>877</v>
      </c>
    </row>
    <row r="130" spans="1:5">
      <c s="4" r="A130" t="s">
        <v>887</v>
      </c>
      <c s="4" r="B130" t="s">
        <v>702</v>
      </c>
    </row>
    <row r="131" spans="1:5">
      <c s="4" r="A131" t="s">
        <v>878</v>
      </c>
      <c s="7" r="B131" t="n">
        <v>4520</v>
      </c>
    </row>
    <row r="132" spans="1:5">
      <c s="4" r="A132" t="s">
        <v>879</v>
      </c>
      <c s="6" r="B132" t="n">
        <v>22029</v>
      </c>
    </row>
    <row r="133" spans="1:5">
      <c s="4" r="A133" t="s">
        <v>880</v>
      </c>
      <c s="6" r="B133" t="n">
        <v>26549</v>
      </c>
    </row>
    <row r="134" spans="1:5">
      <c s="4" r="A134" t="s">
        <v>881</v>
      </c>
      <c s="6" r="B134" t="n">
        <v>-11701</v>
      </c>
    </row>
    <row r="135" spans="1:5">
      <c s="4" r="A135" t="s">
        <v>882</v>
      </c>
      <c s="6" r="B135" t="n">
        <v>3054</v>
      </c>
    </row>
    <row r="136" spans="1:5">
      <c s="4" r="A136" t="s">
        <v>883</v>
      </c>
      <c s="6" r="B136" t="n">
        <v>11794</v>
      </c>
    </row>
    <row r="137" spans="1:5">
      <c s="4" r="A137" t="s">
        <v>884</v>
      </c>
      <c s="6" r="B137" t="n">
        <v>14848</v>
      </c>
    </row>
    <row r="138" spans="1:5">
      <c s="4" r="A138" t="s">
        <v>885</v>
      </c>
      <c s="7" r="B138" t="n">
        <v>0</v>
      </c>
    </row>
    <row r="139" spans="1:5">
      <c s="4" r="A139" t="s">
        <v>890</v>
      </c>
      <c s="6" r="B139" t="n">
        <v>1981</v>
      </c>
    </row>
    <row r="140" spans="1:5">
      <c s="4" r="A140" t="s">
        <v>891</v>
      </c>
      <c s="4" r="B140" t="s">
        <v>911</v>
      </c>
    </row>
    <row r="141" spans="1:5">
      <c s="4" r="A141" t="s">
        <v>912</v>
      </c>
    </row>
    <row r="142" spans="1:5">
      <c s="3" r="A142" t="s">
        <v>877</v>
      </c>
    </row>
    <row r="143" spans="1:5">
      <c s="4" r="A143" t="s">
        <v>887</v>
      </c>
      <c s="4" r="B143" t="s">
        <v>702</v>
      </c>
    </row>
    <row r="144" spans="1:5">
      <c s="4" r="A144" t="s">
        <v>878</v>
      </c>
      <c s="7" r="B144" t="n">
        <v>2050</v>
      </c>
    </row>
    <row r="145" spans="1:5">
      <c s="4" r="A145" t="s">
        <v>879</v>
      </c>
      <c s="6" r="B145" t="n">
        <v>16728</v>
      </c>
    </row>
    <row r="146" spans="1:5">
      <c s="4" r="A146" t="s">
        <v>880</v>
      </c>
      <c s="6" r="B146" t="n">
        <v>18778</v>
      </c>
    </row>
    <row r="147" spans="1:5">
      <c s="4" r="A147" t="s">
        <v>881</v>
      </c>
      <c s="6" r="B147" t="n">
        <v>400</v>
      </c>
    </row>
    <row r="148" spans="1:5">
      <c s="4" r="A148" t="s">
        <v>882</v>
      </c>
      <c s="6" r="B148" t="n">
        <v>2050</v>
      </c>
    </row>
    <row r="149" spans="1:5">
      <c s="4" r="A149" t="s">
        <v>883</v>
      </c>
      <c s="6" r="B149" t="n">
        <v>17128</v>
      </c>
    </row>
    <row r="150" spans="1:5">
      <c s="4" r="A150" t="s">
        <v>884</v>
      </c>
      <c s="6" r="B150" t="n">
        <v>19178</v>
      </c>
    </row>
    <row r="151" spans="1:5">
      <c s="4" r="A151" t="s">
        <v>885</v>
      </c>
      <c s="7" r="B151" t="n">
        <v>-3357</v>
      </c>
    </row>
    <row r="152" spans="1:5">
      <c s="4" r="A152" t="s">
        <v>890</v>
      </c>
      <c s="6" r="B152" t="n">
        <v>1982</v>
      </c>
    </row>
    <row r="153" spans="1:5">
      <c s="4" r="A153" t="s">
        <v>891</v>
      </c>
      <c s="4" r="B153" t="s">
        <v>913</v>
      </c>
    </row>
    <row r="154" spans="1:5">
      <c s="4" r="A154" t="s">
        <v>914</v>
      </c>
    </row>
    <row r="155" spans="1:5">
      <c s="3" r="A155" t="s">
        <v>877</v>
      </c>
    </row>
    <row r="156" spans="1:5">
      <c s="4" r="A156" t="s">
        <v>878</v>
      </c>
      <c s="7" r="B156" t="n">
        <v>11200</v>
      </c>
    </row>
    <row r="157" spans="1:5">
      <c s="4" r="A157" t="s">
        <v>879</v>
      </c>
      <c s="6" r="B157" t="n">
        <v>30755</v>
      </c>
    </row>
    <row r="158" spans="1:5">
      <c s="4" r="A158" t="s">
        <v>880</v>
      </c>
      <c s="6" r="B158" t="n">
        <v>41955</v>
      </c>
    </row>
    <row r="159" spans="1:5">
      <c s="4" r="A159" t="s">
        <v>881</v>
      </c>
      <c s="6" r="B159" t="n">
        <v>-4254</v>
      </c>
    </row>
    <row r="160" spans="1:5">
      <c s="4" r="A160" t="s">
        <v>882</v>
      </c>
      <c s="6" r="B160" t="n">
        <v>9941</v>
      </c>
    </row>
    <row r="161" spans="1:5">
      <c s="4" r="A161" t="s">
        <v>883</v>
      </c>
      <c s="6" r="B161" t="n">
        <v>27760</v>
      </c>
    </row>
    <row r="162" spans="1:5">
      <c s="4" r="A162" t="s">
        <v>884</v>
      </c>
      <c s="6" r="B162" t="n">
        <v>37701</v>
      </c>
    </row>
    <row r="163" spans="1:5">
      <c s="4" r="A163" t="s">
        <v>885</v>
      </c>
      <c s="7" r="B163" t="n">
        <v>-4048</v>
      </c>
    </row>
    <row r="164" spans="1:5">
      <c s="4" r="A164" t="s">
        <v>890</v>
      </c>
      <c s="4" r="B164" t="s">
        <v>915</v>
      </c>
    </row>
    <row r="165" spans="1:5">
      <c s="4" r="A165" t="s">
        <v>891</v>
      </c>
      <c s="4" r="B165" t="s">
        <v>916</v>
      </c>
    </row>
    <row r="166" spans="1:5">
      <c s="4" r="A166" t="s">
        <v>917</v>
      </c>
    </row>
    <row r="167" spans="1:5">
      <c s="3" r="A167" t="s">
        <v>877</v>
      </c>
    </row>
    <row r="168" spans="1:5">
      <c s="4" r="A168" t="s">
        <v>887</v>
      </c>
      <c s="4" r="B168" t="s">
        <v>702</v>
      </c>
    </row>
    <row r="169" spans="1:5">
      <c s="4" r="A169" t="s">
        <v>878</v>
      </c>
      <c s="7" r="B169" t="n">
        <v>2880</v>
      </c>
    </row>
    <row r="170" spans="1:5">
      <c s="4" r="A170" t="s">
        <v>879</v>
      </c>
      <c s="6" r="B170" t="n">
        <v>18895</v>
      </c>
    </row>
    <row r="171" spans="1:5">
      <c s="4" r="A171" t="s">
        <v>880</v>
      </c>
      <c s="6" r="B171" t="n">
        <v>21775</v>
      </c>
    </row>
    <row r="172" spans="1:5">
      <c s="4" r="A172" t="s">
        <v>881</v>
      </c>
      <c s="6" r="B172" t="n">
        <v>-6732</v>
      </c>
    </row>
    <row r="173" spans="1:5">
      <c s="4" r="A173" t="s">
        <v>882</v>
      </c>
      <c s="6" r="B173" t="n">
        <v>2469</v>
      </c>
    </row>
    <row r="174" spans="1:5">
      <c s="4" r="A174" t="s">
        <v>883</v>
      </c>
      <c s="6" r="B174" t="n">
        <v>12574</v>
      </c>
    </row>
    <row r="175" spans="1:5">
      <c s="4" r="A175" t="s">
        <v>884</v>
      </c>
      <c s="6" r="B175" t="n">
        <v>15043</v>
      </c>
    </row>
    <row r="176" spans="1:5">
      <c s="4" r="A176" t="s">
        <v>885</v>
      </c>
      <c s="7" r="B176" t="n">
        <v>-163</v>
      </c>
    </row>
    <row r="177" spans="1:5">
      <c s="4" r="A177" t="s">
        <v>890</v>
      </c>
      <c s="4" r="B177" t="s">
        <v>918</v>
      </c>
    </row>
    <row r="178" spans="1:5">
      <c s="4" r="A178" t="s">
        <v>891</v>
      </c>
      <c s="4" r="B178" t="s">
        <v>919</v>
      </c>
    </row>
    <row r="179" spans="1:5">
      <c s="4" r="A179" t="s">
        <v>920</v>
      </c>
    </row>
    <row r="180" spans="1:5">
      <c s="3" r="A180" t="s">
        <v>877</v>
      </c>
    </row>
    <row r="181" spans="1:5">
      <c s="4" r="A181" t="s">
        <v>887</v>
      </c>
      <c s="4" r="B181" t="s">
        <v>702</v>
      </c>
    </row>
    <row r="182" spans="1:5">
      <c s="4" r="A182" t="s">
        <v>878</v>
      </c>
      <c s="7" r="B182" t="n">
        <v>167</v>
      </c>
    </row>
    <row r="183" spans="1:5">
      <c s="4" r="A183" t="s">
        <v>879</v>
      </c>
      <c s="6" r="B183" t="n">
        <v>607</v>
      </c>
    </row>
    <row r="184" spans="1:5">
      <c s="4" r="A184" t="s">
        <v>880</v>
      </c>
      <c s="6" r="B184" t="n">
        <v>774</v>
      </c>
    </row>
    <row r="185" spans="1:5">
      <c s="4" r="A185" t="s">
        <v>881</v>
      </c>
      <c s="6" r="B185" t="n">
        <v>-14</v>
      </c>
    </row>
    <row r="186" spans="1:5">
      <c s="4" r="A186" t="s">
        <v>882</v>
      </c>
      <c s="6" r="B186" t="n">
        <v>167</v>
      </c>
    </row>
    <row r="187" spans="1:5">
      <c s="4" r="A187" t="s">
        <v>883</v>
      </c>
      <c s="6" r="B187" t="n">
        <v>593</v>
      </c>
    </row>
    <row r="188" spans="1:5">
      <c s="4" r="A188" t="s">
        <v>884</v>
      </c>
      <c s="6" r="B188" t="n">
        <v>760</v>
      </c>
    </row>
    <row r="189" spans="1:5">
      <c s="4" r="A189" t="s">
        <v>885</v>
      </c>
      <c s="7" r="B189" t="n">
        <v>-197</v>
      </c>
    </row>
    <row r="190" spans="1:5">
      <c s="4" r="A190" t="s">
        <v>890</v>
      </c>
      <c s="4" r="B190" t="s">
        <v>921</v>
      </c>
    </row>
    <row r="191" spans="1:5">
      <c s="4" r="A191" t="s">
        <v>891</v>
      </c>
      <c s="4" r="B191" t="s">
        <v>922</v>
      </c>
    </row>
    <row r="192" spans="1:5">
      <c s="4" r="A192" t="s">
        <v>923</v>
      </c>
    </row>
    <row r="193" spans="1:5">
      <c s="3" r="A193" t="s">
        <v>877</v>
      </c>
    </row>
    <row r="194" spans="1:5">
      <c s="4" r="A194" t="s">
        <v>887</v>
      </c>
      <c s="4" r="B194" t="s">
        <v>702</v>
      </c>
    </row>
    <row r="195" spans="1:5">
      <c s="4" r="A195" t="s">
        <v>878</v>
      </c>
      <c s="7" r="B195" t="n">
        <v>949</v>
      </c>
    </row>
    <row r="196" spans="1:5">
      <c s="4" r="A196" t="s">
        <v>879</v>
      </c>
      <c s="6" r="B196" t="n">
        <v>546</v>
      </c>
    </row>
    <row r="197" spans="1:5">
      <c s="4" r="A197" t="s">
        <v>880</v>
      </c>
      <c s="6" r="B197" t="n">
        <v>1495</v>
      </c>
    </row>
    <row r="198" spans="1:5">
      <c s="4" r="A198" t="s">
        <v>881</v>
      </c>
      <c s="6" r="B198" t="n">
        <v>28</v>
      </c>
    </row>
    <row r="199" spans="1:5">
      <c s="4" r="A199" t="s">
        <v>882</v>
      </c>
      <c s="6" r="B199" t="n">
        <v>949</v>
      </c>
    </row>
    <row r="200" spans="1:5">
      <c s="4" r="A200" t="s">
        <v>883</v>
      </c>
      <c s="6" r="B200" t="n">
        <v>574</v>
      </c>
    </row>
    <row r="201" spans="1:5">
      <c s="4" r="A201" t="s">
        <v>884</v>
      </c>
      <c s="6" r="B201" t="n">
        <v>1523</v>
      </c>
    </row>
    <row r="202" spans="1:5">
      <c s="4" r="A202" t="s">
        <v>885</v>
      </c>
      <c s="7" r="B202" t="n">
        <v>-273</v>
      </c>
    </row>
    <row r="203" spans="1:5">
      <c s="4" r="A203" t="s">
        <v>890</v>
      </c>
      <c s="6" r="B203" t="n">
        <v>1981</v>
      </c>
    </row>
    <row r="204" spans="1:5">
      <c s="4" r="A204" t="s">
        <v>891</v>
      </c>
      <c s="4" r="B204" t="s">
        <v>922</v>
      </c>
    </row>
    <row r="205" spans="1:5">
      <c s="4" r="A205" t="s">
        <v>924</v>
      </c>
    </row>
    <row r="206" spans="1:5">
      <c s="3" r="A206" t="s">
        <v>877</v>
      </c>
    </row>
    <row r="207" spans="1:5">
      <c s="4" r="A207" t="s">
        <v>887</v>
      </c>
      <c s="4" r="B207" t="s">
        <v>702</v>
      </c>
    </row>
    <row r="208" spans="1:5">
      <c s="4" r="A208" t="s">
        <v>878</v>
      </c>
      <c s="7" r="B208" t="n">
        <v>213</v>
      </c>
    </row>
    <row r="209" spans="1:5">
      <c s="4" r="A209" t="s">
        <v>879</v>
      </c>
      <c s="6" r="B209" t="n">
        <v>684</v>
      </c>
    </row>
    <row r="210" spans="1:5">
      <c s="4" r="A210" t="s">
        <v>880</v>
      </c>
      <c s="6" r="B210" t="n">
        <v>897</v>
      </c>
    </row>
    <row r="211" spans="1:5">
      <c s="4" r="A211" t="s">
        <v>881</v>
      </c>
      <c s="6" r="B211" t="n">
        <v>-65</v>
      </c>
    </row>
    <row r="212" spans="1:5">
      <c s="4" r="A212" t="s">
        <v>882</v>
      </c>
      <c s="6" r="B212" t="n">
        <v>213</v>
      </c>
    </row>
    <row r="213" spans="1:5">
      <c s="4" r="A213" t="s">
        <v>883</v>
      </c>
      <c s="6" r="B213" t="n">
        <v>619</v>
      </c>
    </row>
    <row r="214" spans="1:5">
      <c s="4" r="A214" t="s">
        <v>884</v>
      </c>
      <c s="6" r="B214" t="n">
        <v>832</v>
      </c>
    </row>
    <row r="215" spans="1:5">
      <c s="4" r="A215" t="s">
        <v>885</v>
      </c>
      <c s="7" r="B215" t="n">
        <v>-208</v>
      </c>
    </row>
    <row r="216" spans="1:5">
      <c s="4" r="A216" t="s">
        <v>890</v>
      </c>
      <c s="6" r="B216" t="n">
        <v>1981</v>
      </c>
    </row>
    <row r="217" spans="1:5">
      <c s="4" r="A217" t="s">
        <v>891</v>
      </c>
      <c s="4" r="B217" t="s">
        <v>922</v>
      </c>
    </row>
    <row r="218" spans="1:5">
      <c s="4" r="A218" t="s">
        <v>925</v>
      </c>
    </row>
    <row r="219" spans="1:5">
      <c s="3" r="A219" t="s">
        <v>877</v>
      </c>
    </row>
    <row r="220" spans="1:5">
      <c s="4" r="A220" t="s">
        <v>887</v>
      </c>
      <c s="4" r="B220" t="s">
        <v>702</v>
      </c>
    </row>
    <row r="221" spans="1:5">
      <c s="4" r="A221" t="s">
        <v>878</v>
      </c>
      <c s="7" r="B221" t="n">
        <v>913</v>
      </c>
    </row>
    <row r="222" spans="1:5">
      <c s="4" r="A222" t="s">
        <v>879</v>
      </c>
      <c s="6" r="B222" t="n">
        <v>594</v>
      </c>
    </row>
    <row r="223" spans="1:5">
      <c s="4" r="A223" t="s">
        <v>880</v>
      </c>
      <c s="6" r="B223" t="n">
        <v>1507</v>
      </c>
    </row>
    <row r="224" spans="1:5">
      <c s="4" r="A224" t="s">
        <v>881</v>
      </c>
      <c s="6" r="B224" t="n">
        <v>-90</v>
      </c>
    </row>
    <row r="225" spans="1:5">
      <c s="4" r="A225" t="s">
        <v>882</v>
      </c>
      <c s="6" r="B225" t="n">
        <v>913</v>
      </c>
    </row>
    <row r="226" spans="1:5">
      <c s="4" r="A226" t="s">
        <v>883</v>
      </c>
      <c s="6" r="B226" t="n">
        <v>504</v>
      </c>
    </row>
    <row r="227" spans="1:5">
      <c s="4" r="A227" t="s">
        <v>884</v>
      </c>
      <c s="6" r="B227" t="n">
        <v>1417</v>
      </c>
    </row>
    <row r="228" spans="1:5">
      <c s="4" r="A228" t="s">
        <v>885</v>
      </c>
      <c s="7" r="B228" t="n">
        <v>-205</v>
      </c>
    </row>
    <row r="229" spans="1:5">
      <c s="4" r="A229" t="s">
        <v>890</v>
      </c>
      <c s="6" r="B229" t="n">
        <v>1981</v>
      </c>
    </row>
    <row r="230" spans="1:5">
      <c s="4" r="A230" t="s">
        <v>891</v>
      </c>
      <c s="4" r="B230" t="s">
        <v>922</v>
      </c>
    </row>
    <row r="231" spans="1:5">
      <c s="4" r="A231" t="s">
        <v>926</v>
      </c>
    </row>
    <row r="232" spans="1:5">
      <c s="3" r="A232" t="s">
        <v>877</v>
      </c>
    </row>
    <row r="233" spans="1:5">
      <c s="4" r="A233" t="s">
        <v>887</v>
      </c>
      <c s="4" r="B233" t="s">
        <v>702</v>
      </c>
    </row>
    <row r="234" spans="1:5">
      <c s="4" r="A234" t="s">
        <v>878</v>
      </c>
      <c s="7" r="B234" t="n">
        <v>671</v>
      </c>
    </row>
    <row r="235" spans="1:5">
      <c s="4" r="A235" t="s">
        <v>879</v>
      </c>
      <c s="6" r="B235" t="n">
        <v>467</v>
      </c>
    </row>
    <row r="236" spans="1:5">
      <c s="4" r="A236" t="s">
        <v>880</v>
      </c>
      <c s="6" r="B236" t="n">
        <v>1138</v>
      </c>
    </row>
    <row r="237" spans="1:5">
      <c s="4" r="A237" t="s">
        <v>881</v>
      </c>
      <c s="6" r="B237" t="n">
        <v>-87</v>
      </c>
    </row>
    <row r="238" spans="1:5">
      <c s="4" r="A238" t="s">
        <v>882</v>
      </c>
      <c s="6" r="B238" t="n">
        <v>671</v>
      </c>
    </row>
    <row r="239" spans="1:5">
      <c s="4" r="A239" t="s">
        <v>883</v>
      </c>
      <c s="6" r="B239" t="n">
        <v>380</v>
      </c>
    </row>
    <row r="240" spans="1:5">
      <c s="4" r="A240" t="s">
        <v>884</v>
      </c>
      <c s="6" r="B240" t="n">
        <v>1051</v>
      </c>
    </row>
    <row r="241" spans="1:5">
      <c s="4" r="A241" t="s">
        <v>885</v>
      </c>
      <c s="7" r="B241" t="n">
        <v>-174</v>
      </c>
    </row>
    <row r="242" spans="1:5">
      <c s="4" r="A242" t="s">
        <v>890</v>
      </c>
      <c s="6" r="B242" t="n">
        <v>1961</v>
      </c>
    </row>
    <row r="243" spans="1:5">
      <c s="4" r="A243" t="s">
        <v>891</v>
      </c>
      <c s="4" r="B243" t="s">
        <v>922</v>
      </c>
    </row>
    <row r="244" spans="1:5">
      <c s="4" r="A244" t="s">
        <v>927</v>
      </c>
    </row>
    <row r="245" spans="1:5">
      <c s="3" r="A245" t="s">
        <v>877</v>
      </c>
    </row>
    <row r="246" spans="1:5">
      <c s="4" r="A246" t="s">
        <v>887</v>
      </c>
      <c s="4" r="B246" t="s">
        <v>702</v>
      </c>
    </row>
    <row r="247" spans="1:5">
      <c s="4" r="A247" t="s">
        <v>878</v>
      </c>
      <c s="7" r="B247" t="n">
        <v>886</v>
      </c>
    </row>
    <row r="248" spans="1:5">
      <c s="4" r="A248" t="s">
        <v>879</v>
      </c>
      <c s="6" r="B248" t="n">
        <v>467</v>
      </c>
    </row>
    <row r="249" spans="1:5">
      <c s="4" r="A249" t="s">
        <v>880</v>
      </c>
      <c s="6" r="B249" t="n">
        <v>1353</v>
      </c>
    </row>
    <row r="250" spans="1:5">
      <c s="4" r="A250" t="s">
        <v>881</v>
      </c>
      <c s="6" r="B250" t="n">
        <v>-45</v>
      </c>
    </row>
    <row r="251" spans="1:5">
      <c s="4" r="A251" t="s">
        <v>882</v>
      </c>
      <c s="6" r="B251" t="n">
        <v>886</v>
      </c>
    </row>
    <row r="252" spans="1:5">
      <c s="4" r="A252" t="s">
        <v>883</v>
      </c>
      <c s="6" r="B252" t="n">
        <v>422</v>
      </c>
    </row>
    <row r="253" spans="1:5">
      <c s="4" r="A253" t="s">
        <v>884</v>
      </c>
      <c s="6" r="B253" t="n">
        <v>1308</v>
      </c>
    </row>
    <row r="254" spans="1:5">
      <c s="4" r="A254" t="s">
        <v>885</v>
      </c>
      <c s="7" r="B254" t="n">
        <v>-184</v>
      </c>
    </row>
    <row r="255" spans="1:5">
      <c s="4" r="A255" t="s">
        <v>890</v>
      </c>
      <c s="6" r="B255" t="n">
        <v>1957</v>
      </c>
    </row>
    <row r="256" spans="1:5">
      <c s="4" r="A256" t="s">
        <v>891</v>
      </c>
      <c s="4" r="B256" t="s">
        <v>922</v>
      </c>
    </row>
    <row r="257" spans="1:5">
      <c s="4" r="A257" t="s">
        <v>928</v>
      </c>
    </row>
    <row r="258" spans="1:5">
      <c s="3" r="A258" t="s">
        <v>877</v>
      </c>
    </row>
    <row r="259" spans="1:5">
      <c s="4" r="A259" t="s">
        <v>887</v>
      </c>
      <c s="4" r="B259" t="s">
        <v>702</v>
      </c>
    </row>
    <row r="260" spans="1:5">
      <c s="4" r="A260" t="s">
        <v>878</v>
      </c>
      <c s="7" r="B260" t="n">
        <v>582</v>
      </c>
    </row>
    <row r="261" spans="1:5">
      <c s="4" r="A261" t="s">
        <v>879</v>
      </c>
      <c s="6" r="B261" t="n">
        <v>523</v>
      </c>
    </row>
    <row r="262" spans="1:5">
      <c s="4" r="A262" t="s">
        <v>880</v>
      </c>
      <c s="6" r="B262" t="n">
        <v>1105</v>
      </c>
    </row>
    <row r="263" spans="1:5">
      <c s="4" r="A263" t="s">
        <v>881</v>
      </c>
      <c s="6" r="B263" t="n">
        <v>-90</v>
      </c>
    </row>
    <row r="264" spans="1:5">
      <c s="4" r="A264" t="s">
        <v>882</v>
      </c>
      <c s="6" r="B264" t="n">
        <v>582</v>
      </c>
    </row>
    <row r="265" spans="1:5">
      <c s="4" r="A265" t="s">
        <v>883</v>
      </c>
      <c s="6" r="B265" t="n">
        <v>433</v>
      </c>
    </row>
    <row r="266" spans="1:5">
      <c s="4" r="A266" t="s">
        <v>884</v>
      </c>
      <c s="6" r="B266" t="n">
        <v>1015</v>
      </c>
    </row>
    <row r="267" spans="1:5">
      <c s="4" r="A267" t="s">
        <v>885</v>
      </c>
      <c s="7" r="B267" t="n">
        <v>-187</v>
      </c>
    </row>
    <row r="268" spans="1:5">
      <c s="4" r="A268" t="s">
        <v>890</v>
      </c>
      <c s="6" r="B268" t="n">
        <v>1979</v>
      </c>
    </row>
    <row r="269" spans="1:5">
      <c s="4" r="A269" t="s">
        <v>891</v>
      </c>
      <c s="4" r="B269" t="s">
        <v>922</v>
      </c>
    </row>
    <row r="270" spans="1:5">
      <c s="4" r="A270" t="s">
        <v>929</v>
      </c>
    </row>
    <row r="271" spans="1:5">
      <c s="3" r="A271" t="s">
        <v>877</v>
      </c>
    </row>
    <row r="272" spans="1:5">
      <c s="4" r="A272" t="s">
        <v>887</v>
      </c>
      <c s="4" r="B272" t="s">
        <v>702</v>
      </c>
    </row>
    <row r="273" spans="1:5">
      <c s="4" r="A273" t="s">
        <v>878</v>
      </c>
      <c s="7" r="B273" t="n">
        <v>496</v>
      </c>
    </row>
    <row r="274" spans="1:5">
      <c s="4" r="A274" t="s">
        <v>879</v>
      </c>
      <c s="6" r="B274" t="n">
        <v>357</v>
      </c>
    </row>
    <row r="275" spans="1:5">
      <c s="4" r="A275" t="s">
        <v>880</v>
      </c>
      <c s="6" r="B275" t="n">
        <v>853</v>
      </c>
    </row>
    <row r="276" spans="1:5">
      <c s="4" r="A276" t="s">
        <v>881</v>
      </c>
      <c s="6" r="B276" t="n">
        <v>-21</v>
      </c>
    </row>
    <row r="277" spans="1:5">
      <c s="4" r="A277" t="s">
        <v>882</v>
      </c>
      <c s="6" r="B277" t="n">
        <v>496</v>
      </c>
    </row>
    <row r="278" spans="1:5">
      <c s="4" r="A278" t="s">
        <v>883</v>
      </c>
      <c s="6" r="B278" t="n">
        <v>336</v>
      </c>
    </row>
    <row r="279" spans="1:5">
      <c s="4" r="A279" t="s">
        <v>884</v>
      </c>
      <c s="6" r="B279" t="n">
        <v>832</v>
      </c>
    </row>
    <row r="280" spans="1:5">
      <c s="4" r="A280" t="s">
        <v>885</v>
      </c>
      <c s="7" r="B280" t="n">
        <v>-153</v>
      </c>
    </row>
    <row r="281" spans="1:5">
      <c s="4" r="A281" t="s">
        <v>890</v>
      </c>
      <c s="6" r="B281" t="n">
        <v>1972</v>
      </c>
    </row>
    <row r="282" spans="1:5">
      <c s="4" r="A282" t="s">
        <v>891</v>
      </c>
      <c s="4" r="B282" t="s">
        <v>922</v>
      </c>
    </row>
    <row r="283" spans="1:5">
      <c s="4" r="A283" t="s">
        <v>930</v>
      </c>
    </row>
    <row r="284" spans="1:5">
      <c s="3" r="A284" t="s">
        <v>877</v>
      </c>
    </row>
    <row r="285" spans="1:5">
      <c s="4" r="A285" t="s">
        <v>887</v>
      </c>
      <c s="4" r="B285" t="s">
        <v>702</v>
      </c>
    </row>
    <row r="286" spans="1:5">
      <c s="4" r="A286" t="s">
        <v>878</v>
      </c>
      <c s="7" r="B286" t="n">
        <v>373</v>
      </c>
    </row>
    <row r="287" spans="1:5">
      <c s="4" r="A287" t="s">
        <v>879</v>
      </c>
      <c s="6" r="B287" t="n">
        <v>463</v>
      </c>
    </row>
    <row r="288" spans="1:5">
      <c s="4" r="A288" t="s">
        <v>880</v>
      </c>
      <c s="6" r="B288" t="n">
        <v>836</v>
      </c>
    </row>
    <row r="289" spans="1:5">
      <c s="4" r="A289" t="s">
        <v>881</v>
      </c>
      <c s="6" r="B289" t="n">
        <v>-37</v>
      </c>
    </row>
    <row r="290" spans="1:5">
      <c s="4" r="A290" t="s">
        <v>882</v>
      </c>
      <c s="6" r="B290" t="n">
        <v>373</v>
      </c>
    </row>
    <row r="291" spans="1:5">
      <c s="4" r="A291" t="s">
        <v>883</v>
      </c>
      <c s="6" r="B291" t="n">
        <v>426</v>
      </c>
    </row>
    <row r="292" spans="1:5">
      <c s="4" r="A292" t="s">
        <v>884</v>
      </c>
      <c s="6" r="B292" t="n">
        <v>799</v>
      </c>
    </row>
    <row r="293" spans="1:5">
      <c s="4" r="A293" t="s">
        <v>885</v>
      </c>
      <c s="7" r="B293" t="n">
        <v>-182</v>
      </c>
    </row>
    <row r="294" spans="1:5">
      <c s="4" r="A294" t="s">
        <v>890</v>
      </c>
      <c s="6" r="B294" t="n">
        <v>1959</v>
      </c>
    </row>
    <row r="295" spans="1:5">
      <c s="4" r="A295" t="s">
        <v>891</v>
      </c>
      <c s="4" r="B295" t="s">
        <v>922</v>
      </c>
    </row>
    <row r="296" spans="1:5">
      <c s="4" r="A296" t="s">
        <v>931</v>
      </c>
    </row>
    <row r="297" spans="1:5">
      <c s="3" r="A297" t="s">
        <v>877</v>
      </c>
    </row>
    <row r="298" spans="1:5">
      <c s="4" r="A298" t="s">
        <v>887</v>
      </c>
      <c s="4" r="B298" t="s">
        <v>702</v>
      </c>
    </row>
    <row r="299" spans="1:5">
      <c s="4" r="A299" t="s">
        <v>878</v>
      </c>
      <c s="7" r="B299" t="n">
        <v>506</v>
      </c>
    </row>
    <row r="300" spans="1:5">
      <c s="4" r="A300" t="s">
        <v>879</v>
      </c>
      <c s="6" r="B300" t="n">
        <v>402</v>
      </c>
    </row>
    <row r="301" spans="1:5">
      <c s="4" r="A301" t="s">
        <v>880</v>
      </c>
      <c s="6" r="B301" t="n">
        <v>908</v>
      </c>
    </row>
    <row r="302" spans="1:5">
      <c s="4" r="A302" t="s">
        <v>881</v>
      </c>
      <c s="6" r="B302" t="n">
        <v>-78</v>
      </c>
    </row>
    <row r="303" spans="1:5">
      <c s="4" r="A303" t="s">
        <v>882</v>
      </c>
      <c s="6" r="B303" t="n">
        <v>506</v>
      </c>
    </row>
    <row r="304" spans="1:5">
      <c s="4" r="A304" t="s">
        <v>883</v>
      </c>
      <c s="6" r="B304" t="n">
        <v>324</v>
      </c>
    </row>
    <row r="305" spans="1:5">
      <c s="4" r="A305" t="s">
        <v>884</v>
      </c>
      <c s="6" r="B305" t="n">
        <v>830</v>
      </c>
    </row>
    <row r="306" spans="1:5">
      <c s="4" r="A306" t="s">
        <v>885</v>
      </c>
      <c s="7" r="B306" t="n">
        <v>-146</v>
      </c>
    </row>
    <row r="307" spans="1:5">
      <c s="4" r="A307" t="s">
        <v>890</v>
      </c>
      <c s="6" r="B307" t="n">
        <v>1981</v>
      </c>
    </row>
    <row r="308" spans="1:5">
      <c s="4" r="A308" t="s">
        <v>891</v>
      </c>
      <c s="4" r="B308" t="s">
        <v>922</v>
      </c>
    </row>
    <row r="309" spans="1:5">
      <c s="4" r="A309" t="s">
        <v>932</v>
      </c>
    </row>
    <row r="310" spans="1:5">
      <c s="3" r="A310" t="s">
        <v>877</v>
      </c>
    </row>
    <row r="311" spans="1:5">
      <c s="4" r="A311" t="s">
        <v>887</v>
      </c>
      <c s="4" r="B311" t="s">
        <v>702</v>
      </c>
    </row>
    <row r="312" spans="1:5">
      <c s="4" r="A312" t="s">
        <v>878</v>
      </c>
      <c s="7" r="B312" t="n">
        <v>332</v>
      </c>
    </row>
    <row r="313" spans="1:5">
      <c s="4" r="A313" t="s">
        <v>879</v>
      </c>
      <c s="6" r="B313" t="n">
        <v>528</v>
      </c>
    </row>
    <row r="314" spans="1:5">
      <c s="4" r="A314" t="s">
        <v>880</v>
      </c>
      <c s="6" r="B314" t="n">
        <v>860</v>
      </c>
    </row>
    <row r="315" spans="1:5">
      <c s="4" r="A315" t="s">
        <v>881</v>
      </c>
      <c s="6" r="B315" t="n">
        <v>-85</v>
      </c>
    </row>
    <row r="316" spans="1:5">
      <c s="4" r="A316" t="s">
        <v>882</v>
      </c>
      <c s="6" r="B316" t="n">
        <v>332</v>
      </c>
    </row>
    <row r="317" spans="1:5">
      <c s="4" r="A317" t="s">
        <v>883</v>
      </c>
      <c s="6" r="B317" t="n">
        <v>443</v>
      </c>
    </row>
    <row r="318" spans="1:5">
      <c s="4" r="A318" t="s">
        <v>884</v>
      </c>
      <c s="6" r="B318" t="n">
        <v>775</v>
      </c>
    </row>
    <row r="319" spans="1:5">
      <c s="4" r="A319" t="s">
        <v>885</v>
      </c>
      <c s="7" r="B319" t="n">
        <v>-179</v>
      </c>
    </row>
    <row r="320" spans="1:5">
      <c s="4" r="A320" t="s">
        <v>890</v>
      </c>
      <c s="6" r="B320" t="n">
        <v>1975</v>
      </c>
    </row>
    <row r="321" spans="1:5">
      <c s="4" r="A321" t="s">
        <v>891</v>
      </c>
      <c s="4" r="B321" t="s">
        <v>922</v>
      </c>
    </row>
    <row r="322" spans="1:5">
      <c s="4" r="A322" t="s">
        <v>933</v>
      </c>
    </row>
    <row r="323" spans="1:5">
      <c s="3" r="A323" t="s">
        <v>877</v>
      </c>
    </row>
    <row r="324" spans="1:5">
      <c s="4" r="A324" t="s">
        <v>887</v>
      </c>
      <c s="4" r="B324" t="s">
        <v>702</v>
      </c>
    </row>
    <row r="325" spans="1:5">
      <c s="4" r="A325" t="s">
        <v>878</v>
      </c>
      <c s="7" r="B325" t="n">
        <v>466</v>
      </c>
    </row>
    <row r="326" spans="1:5">
      <c s="4" r="A326" t="s">
        <v>879</v>
      </c>
      <c s="6" r="B326" t="n">
        <v>614</v>
      </c>
    </row>
    <row r="327" spans="1:5">
      <c s="4" r="A327" t="s">
        <v>880</v>
      </c>
      <c s="6" r="B327" t="n">
        <v>1080</v>
      </c>
    </row>
    <row r="328" spans="1:5">
      <c s="4" r="A328" t="s">
        <v>881</v>
      </c>
      <c s="6" r="B328" t="n">
        <v>-36</v>
      </c>
    </row>
    <row r="329" spans="1:5">
      <c s="4" r="A329" t="s">
        <v>882</v>
      </c>
      <c s="6" r="B329" t="n">
        <v>466</v>
      </c>
    </row>
    <row r="330" spans="1:5">
      <c s="4" r="A330" t="s">
        <v>883</v>
      </c>
      <c s="6" r="B330" t="n">
        <v>578</v>
      </c>
    </row>
    <row r="331" spans="1:5">
      <c s="4" r="A331" t="s">
        <v>884</v>
      </c>
      <c s="6" r="B331" t="n">
        <v>1044</v>
      </c>
    </row>
    <row r="332" spans="1:5">
      <c s="4" r="A332" t="s">
        <v>885</v>
      </c>
      <c s="7" r="B332" t="n">
        <v>-233</v>
      </c>
    </row>
    <row r="333" spans="1:5">
      <c s="4" r="A333" t="s">
        <v>890</v>
      </c>
      <c s="6" r="B333" t="n">
        <v>1976</v>
      </c>
    </row>
    <row r="334" spans="1:5">
      <c s="4" r="A334" t="s">
        <v>891</v>
      </c>
      <c s="4" r="B334" t="s">
        <v>922</v>
      </c>
    </row>
    <row r="335" spans="1:5">
      <c s="4" r="A335" t="s">
        <v>934</v>
      </c>
    </row>
    <row r="336" spans="1:5">
      <c s="3" r="A336" t="s">
        <v>877</v>
      </c>
    </row>
    <row r="337" spans="1:5">
      <c s="4" r="A337" t="s">
        <v>887</v>
      </c>
      <c s="4" r="B337" t="s">
        <v>702</v>
      </c>
    </row>
    <row r="338" spans="1:5">
      <c s="4" r="A338" t="s">
        <v>878</v>
      </c>
      <c s="7" r="B338" t="n">
        <v>850</v>
      </c>
    </row>
    <row r="339" spans="1:5">
      <c s="4" r="A339" t="s">
        <v>879</v>
      </c>
      <c s="6" r="B339" t="n">
        <v>407</v>
      </c>
    </row>
    <row r="340" spans="1:5">
      <c s="4" r="A340" t="s">
        <v>880</v>
      </c>
      <c s="6" r="B340" t="n">
        <v>1257</v>
      </c>
    </row>
    <row r="341" spans="1:5">
      <c s="4" r="A341" t="s">
        <v>881</v>
      </c>
      <c s="6" r="B341" t="n">
        <v>-33</v>
      </c>
    </row>
    <row r="342" spans="1:5">
      <c s="4" r="A342" t="s">
        <v>882</v>
      </c>
      <c s="6" r="B342" t="n">
        <v>850</v>
      </c>
    </row>
    <row r="343" spans="1:5">
      <c s="4" r="A343" t="s">
        <v>883</v>
      </c>
      <c s="6" r="B343" t="n">
        <v>374</v>
      </c>
    </row>
    <row r="344" spans="1:5">
      <c s="4" r="A344" t="s">
        <v>884</v>
      </c>
      <c s="6" r="B344" t="n">
        <v>1224</v>
      </c>
    </row>
    <row r="345" spans="1:5">
      <c s="4" r="A345" t="s">
        <v>885</v>
      </c>
      <c s="7" r="B345" t="n">
        <v>-152</v>
      </c>
    </row>
    <row r="346" spans="1:5">
      <c s="4" r="A346" t="s">
        <v>890</v>
      </c>
      <c s="6" r="B346" t="n">
        <v>1979</v>
      </c>
    </row>
    <row r="347" spans="1:5">
      <c s="4" r="A347" t="s">
        <v>891</v>
      </c>
      <c s="4" r="B347" t="s">
        <v>922</v>
      </c>
    </row>
    <row r="348" spans="1:5">
      <c s="4" r="A348" t="s">
        <v>935</v>
      </c>
    </row>
    <row r="349" spans="1:5">
      <c s="3" r="A349" t="s">
        <v>877</v>
      </c>
    </row>
    <row r="350" spans="1:5">
      <c s="4" r="A350" t="s">
        <v>887</v>
      </c>
      <c s="4" r="B350" t="s">
        <v>702</v>
      </c>
    </row>
    <row r="351" spans="1:5">
      <c s="4" r="A351" t="s">
        <v>878</v>
      </c>
      <c s="7" r="B351" t="n">
        <v>1200</v>
      </c>
    </row>
    <row r="352" spans="1:5">
      <c s="4" r="A352" t="s">
        <v>879</v>
      </c>
      <c s="6" r="B352" t="n">
        <v>780</v>
      </c>
    </row>
    <row r="353" spans="1:5">
      <c s="4" r="A353" t="s">
        <v>880</v>
      </c>
      <c s="6" r="B353" t="n">
        <v>1980</v>
      </c>
    </row>
    <row r="354" spans="1:5">
      <c s="4" r="A354" t="s">
        <v>881</v>
      </c>
      <c s="6" r="B354" t="n">
        <v>0</v>
      </c>
    </row>
    <row r="355" spans="1:5">
      <c s="4" r="A355" t="s">
        <v>882</v>
      </c>
      <c s="6" r="B355" t="n">
        <v>1200</v>
      </c>
    </row>
    <row r="356" spans="1:5">
      <c s="4" r="A356" t="s">
        <v>883</v>
      </c>
      <c s="6" r="B356" t="n">
        <v>780</v>
      </c>
    </row>
    <row r="357" spans="1:5">
      <c s="4" r="A357" t="s">
        <v>884</v>
      </c>
      <c s="6" r="B357" t="n">
        <v>1980</v>
      </c>
    </row>
    <row r="358" spans="1:5">
      <c s="4" r="A358" t="s">
        <v>885</v>
      </c>
      <c s="7" r="B358" t="n">
        <v>-407</v>
      </c>
    </row>
    <row r="359" spans="1:5">
      <c s="4" r="A359" t="s">
        <v>890</v>
      </c>
      <c s="6" r="B359" t="n">
        <v>1982</v>
      </c>
    </row>
    <row r="360" spans="1:5">
      <c s="4" r="A360" t="s">
        <v>891</v>
      </c>
      <c s="4" r="B360" t="s">
        <v>922</v>
      </c>
    </row>
    <row r="361" spans="1:5">
      <c s="4" r="A361" t="s">
        <v>936</v>
      </c>
    </row>
    <row r="362" spans="1:5">
      <c s="3" r="A362" t="s">
        <v>877</v>
      </c>
    </row>
    <row r="363" spans="1:5">
      <c s="4" r="A363" t="s">
        <v>887</v>
      </c>
      <c s="4" r="B363" t="s">
        <v>702</v>
      </c>
    </row>
    <row r="364" spans="1:5">
      <c s="4" r="A364" t="s">
        <v>878</v>
      </c>
      <c s="7" r="B364" t="n">
        <v>773</v>
      </c>
    </row>
    <row r="365" spans="1:5">
      <c s="4" r="A365" t="s">
        <v>879</v>
      </c>
      <c s="6" r="B365" t="n">
        <v>437</v>
      </c>
    </row>
    <row r="366" spans="1:5">
      <c s="4" r="A366" t="s">
        <v>880</v>
      </c>
      <c s="6" r="B366" t="n">
        <v>1210</v>
      </c>
    </row>
    <row r="367" spans="1:5">
      <c s="4" r="A367" t="s">
        <v>881</v>
      </c>
      <c s="6" r="B367" t="n">
        <v>-44</v>
      </c>
    </row>
    <row r="368" spans="1:5">
      <c s="4" r="A368" t="s">
        <v>882</v>
      </c>
      <c s="6" r="B368" t="n">
        <v>773</v>
      </c>
    </row>
    <row r="369" spans="1:5">
      <c s="4" r="A369" t="s">
        <v>883</v>
      </c>
      <c s="6" r="B369" t="n">
        <v>393</v>
      </c>
    </row>
    <row r="370" spans="1:5">
      <c s="4" r="A370" t="s">
        <v>884</v>
      </c>
      <c s="6" r="B370" t="n">
        <v>1166</v>
      </c>
    </row>
    <row r="371" spans="1:5">
      <c s="4" r="A371" t="s">
        <v>885</v>
      </c>
      <c s="7" r="B371" t="n">
        <v>-171</v>
      </c>
    </row>
    <row r="372" spans="1:5">
      <c s="4" r="A372" t="s">
        <v>890</v>
      </c>
      <c s="6" r="B372" t="n">
        <v>1982</v>
      </c>
    </row>
    <row r="373" spans="1:5">
      <c s="4" r="A373" t="s">
        <v>891</v>
      </c>
      <c s="4" r="B373" t="s">
        <v>922</v>
      </c>
    </row>
    <row r="374" spans="1:5">
      <c s="4" r="A374" t="s">
        <v>937</v>
      </c>
    </row>
    <row r="375" spans="1:5">
      <c s="3" r="A375" t="s">
        <v>877</v>
      </c>
    </row>
    <row r="376" spans="1:5">
      <c s="4" r="A376" t="s">
        <v>887</v>
      </c>
      <c s="4" r="B376" t="s">
        <v>702</v>
      </c>
    </row>
    <row r="377" spans="1:5">
      <c s="4" r="A377" t="s">
        <v>878</v>
      </c>
      <c s="7" r="B377" t="n">
        <v>175</v>
      </c>
    </row>
    <row r="378" spans="1:5">
      <c s="4" r="A378" t="s">
        <v>879</v>
      </c>
      <c s="6" r="B378" t="n">
        <v>407</v>
      </c>
    </row>
    <row r="379" spans="1:5">
      <c s="4" r="A379" t="s">
        <v>880</v>
      </c>
      <c s="6" r="B379" t="n">
        <v>582</v>
      </c>
    </row>
    <row r="380" spans="1:5">
      <c s="4" r="A380" t="s">
        <v>881</v>
      </c>
      <c s="6" r="B380" t="n">
        <v>108</v>
      </c>
    </row>
    <row r="381" spans="1:5">
      <c s="4" r="A381" t="s">
        <v>882</v>
      </c>
      <c s="6" r="B381" t="n">
        <v>175</v>
      </c>
    </row>
    <row r="382" spans="1:5">
      <c s="4" r="A382" t="s">
        <v>883</v>
      </c>
      <c s="6" r="B382" t="n">
        <v>515</v>
      </c>
    </row>
    <row r="383" spans="1:5">
      <c s="4" r="A383" t="s">
        <v>884</v>
      </c>
      <c s="6" r="B383" t="n">
        <v>690</v>
      </c>
    </row>
    <row r="384" spans="1:5">
      <c s="4" r="A384" t="s">
        <v>885</v>
      </c>
      <c s="7" r="B384" t="n">
        <v>-206</v>
      </c>
    </row>
    <row r="385" spans="1:5">
      <c s="4" r="A385" t="s">
        <v>890</v>
      </c>
      <c s="6" r="B385" t="n">
        <v>1959</v>
      </c>
    </row>
    <row r="386" spans="1:5">
      <c s="4" r="A386" t="s">
        <v>891</v>
      </c>
      <c s="4" r="B386" t="s">
        <v>922</v>
      </c>
    </row>
    <row r="387" spans="1:5">
      <c s="4" r="A387" t="s">
        <v>938</v>
      </c>
    </row>
    <row r="388" spans="1:5">
      <c s="3" r="A388" t="s">
        <v>877</v>
      </c>
    </row>
    <row r="389" spans="1:5">
      <c s="4" r="A389" t="s">
        <v>887</v>
      </c>
      <c s="4" r="B389" t="s">
        <v>702</v>
      </c>
    </row>
    <row r="390" spans="1:5">
      <c s="4" r="A390" t="s">
        <v>878</v>
      </c>
      <c s="7" r="B390" t="n">
        <v>755</v>
      </c>
    </row>
    <row r="391" spans="1:5">
      <c s="4" r="A391" t="s">
        <v>879</v>
      </c>
      <c s="6" r="B391" t="n">
        <v>655</v>
      </c>
    </row>
    <row r="392" spans="1:5">
      <c s="4" r="A392" t="s">
        <v>880</v>
      </c>
      <c s="6" r="B392" t="n">
        <v>1410</v>
      </c>
    </row>
    <row r="393" spans="1:5">
      <c s="4" r="A393" t="s">
        <v>881</v>
      </c>
      <c s="6" r="B393" t="n">
        <v>-35</v>
      </c>
    </row>
    <row r="394" spans="1:5">
      <c s="4" r="A394" t="s">
        <v>882</v>
      </c>
      <c s="6" r="B394" t="n">
        <v>755</v>
      </c>
    </row>
    <row r="395" spans="1:5">
      <c s="4" r="A395" t="s">
        <v>883</v>
      </c>
      <c s="6" r="B395" t="n">
        <v>620</v>
      </c>
    </row>
    <row r="396" spans="1:5">
      <c s="4" r="A396" t="s">
        <v>884</v>
      </c>
      <c s="6" r="B396" t="n">
        <v>1375</v>
      </c>
    </row>
    <row r="397" spans="1:5">
      <c s="4" r="A397" t="s">
        <v>885</v>
      </c>
      <c s="7" r="B397" t="n">
        <v>-254</v>
      </c>
    </row>
    <row r="398" spans="1:5">
      <c s="4" r="A398" t="s">
        <v>890</v>
      </c>
      <c s="6" r="B398" t="n">
        <v>1982</v>
      </c>
    </row>
    <row r="399" spans="1:5">
      <c s="4" r="A399" t="s">
        <v>891</v>
      </c>
      <c s="4" r="B399" t="s">
        <v>922</v>
      </c>
    </row>
    <row r="400" spans="1:5">
      <c s="4" r="A400" t="s">
        <v>939</v>
      </c>
    </row>
    <row r="401" spans="1:5">
      <c s="3" r="A401" t="s">
        <v>877</v>
      </c>
    </row>
    <row r="402" spans="1:5">
      <c s="4" r="A402" t="s">
        <v>887</v>
      </c>
      <c s="4" r="B402" t="s">
        <v>702</v>
      </c>
    </row>
    <row r="403" spans="1:5">
      <c s="4" r="A403" t="s">
        <v>878</v>
      </c>
      <c s="7" r="B403" t="n">
        <v>1278</v>
      </c>
    </row>
    <row r="404" spans="1:5">
      <c s="4" r="A404" t="s">
        <v>879</v>
      </c>
      <c s="6" r="B404" t="n">
        <v>626</v>
      </c>
    </row>
    <row r="405" spans="1:5">
      <c s="4" r="A405" t="s">
        <v>880</v>
      </c>
      <c s="6" r="B405" t="n">
        <v>1904</v>
      </c>
    </row>
    <row r="406" spans="1:5">
      <c s="4" r="A406" t="s">
        <v>881</v>
      </c>
      <c s="6" r="B406" t="n">
        <v>-43</v>
      </c>
    </row>
    <row r="407" spans="1:5">
      <c s="4" r="A407" t="s">
        <v>882</v>
      </c>
      <c s="6" r="B407" t="n">
        <v>1278</v>
      </c>
    </row>
    <row r="408" spans="1:5">
      <c s="4" r="A408" t="s">
        <v>883</v>
      </c>
      <c s="6" r="B408" t="n">
        <v>583</v>
      </c>
    </row>
    <row r="409" spans="1:5">
      <c s="4" r="A409" t="s">
        <v>884</v>
      </c>
      <c s="6" r="B409" t="n">
        <v>1861</v>
      </c>
    </row>
    <row r="410" spans="1:5">
      <c s="4" r="A410" t="s">
        <v>885</v>
      </c>
      <c s="7" r="B410" t="n">
        <v>-256</v>
      </c>
    </row>
    <row r="411" spans="1:5">
      <c s="4" r="A411" t="s">
        <v>890</v>
      </c>
      <c s="6" r="B411" t="n">
        <v>1971</v>
      </c>
    </row>
    <row r="412" spans="1:5">
      <c s="4" r="A412" t="s">
        <v>891</v>
      </c>
      <c s="4" r="B412" t="s">
        <v>922</v>
      </c>
    </row>
    <row r="413" spans="1:5">
      <c s="4" r="A413" t="s">
        <v>940</v>
      </c>
    </row>
    <row r="414" spans="1:5">
      <c s="3" r="A414" t="s">
        <v>877</v>
      </c>
    </row>
    <row r="415" spans="1:5">
      <c s="4" r="A415" t="s">
        <v>887</v>
      </c>
      <c s="4" r="B415" t="s">
        <v>702</v>
      </c>
    </row>
    <row r="416" spans="1:5">
      <c s="4" r="A416" t="s">
        <v>878</v>
      </c>
      <c s="7" r="B416" t="n">
        <v>618</v>
      </c>
    </row>
    <row r="417" spans="1:5">
      <c s="4" r="A417" t="s">
        <v>879</v>
      </c>
      <c s="6" r="B417" t="n">
        <v>471</v>
      </c>
    </row>
    <row r="418" spans="1:5">
      <c s="4" r="A418" t="s">
        <v>880</v>
      </c>
      <c s="6" r="B418" t="n">
        <v>1089</v>
      </c>
    </row>
    <row r="419" spans="1:5">
      <c s="4" r="A419" t="s">
        <v>881</v>
      </c>
      <c s="6" r="B419" t="n">
        <v>0</v>
      </c>
    </row>
    <row r="420" spans="1:5">
      <c s="4" r="A420" t="s">
        <v>882</v>
      </c>
      <c s="6" r="B420" t="n">
        <v>618</v>
      </c>
    </row>
    <row r="421" spans="1:5">
      <c s="4" r="A421" t="s">
        <v>883</v>
      </c>
      <c s="6" r="B421" t="n">
        <v>471</v>
      </c>
    </row>
    <row r="422" spans="1:5">
      <c s="4" r="A422" t="s">
        <v>884</v>
      </c>
      <c s="6" r="B422" t="n">
        <v>1089</v>
      </c>
    </row>
    <row r="423" spans="1:5">
      <c s="4" r="A423" t="s">
        <v>885</v>
      </c>
      <c s="7" r="B423" t="n">
        <v>-215</v>
      </c>
    </row>
    <row r="424" spans="1:5">
      <c s="4" r="A424" t="s">
        <v>890</v>
      </c>
      <c s="6" r="B424" t="n">
        <v>1925</v>
      </c>
    </row>
    <row r="425" spans="1:5">
      <c s="4" r="A425" t="s">
        <v>891</v>
      </c>
      <c s="4" r="B425" t="s">
        <v>922</v>
      </c>
    </row>
    <row r="426" spans="1:5">
      <c s="4" r="A426" t="s">
        <v>941</v>
      </c>
    </row>
    <row r="427" spans="1:5">
      <c s="3" r="A427" t="s">
        <v>877</v>
      </c>
    </row>
    <row r="428" spans="1:5">
      <c s="4" r="A428" t="s">
        <v>887</v>
      </c>
      <c s="4" r="B428" t="s">
        <v>702</v>
      </c>
    </row>
    <row r="429" spans="1:5">
      <c s="4" r="A429" t="s">
        <v>878</v>
      </c>
      <c s="7" r="B429" t="n">
        <v>906</v>
      </c>
    </row>
    <row r="430" spans="1:5">
      <c s="4" r="A430" t="s">
        <v>879</v>
      </c>
      <c s="6" r="B430" t="n">
        <v>402</v>
      </c>
    </row>
    <row r="431" spans="1:5">
      <c s="4" r="A431" t="s">
        <v>880</v>
      </c>
      <c s="6" r="B431" t="n">
        <v>1308</v>
      </c>
    </row>
    <row r="432" spans="1:5">
      <c s="4" r="A432" t="s">
        <v>881</v>
      </c>
      <c s="6" r="B432" t="n">
        <v>-18</v>
      </c>
    </row>
    <row r="433" spans="1:5">
      <c s="4" r="A433" t="s">
        <v>882</v>
      </c>
      <c s="6" r="B433" t="n">
        <v>906</v>
      </c>
    </row>
    <row r="434" spans="1:5">
      <c s="4" r="A434" t="s">
        <v>883</v>
      </c>
      <c s="6" r="B434" t="n">
        <v>384</v>
      </c>
    </row>
    <row r="435" spans="1:5">
      <c s="4" r="A435" t="s">
        <v>884</v>
      </c>
      <c s="6" r="B435" t="n">
        <v>1290</v>
      </c>
    </row>
    <row r="436" spans="1:5">
      <c s="4" r="A436" t="s">
        <v>885</v>
      </c>
      <c s="7" r="B436" t="n">
        <v>-167</v>
      </c>
    </row>
    <row r="437" spans="1:5">
      <c s="4" r="A437" t="s">
        <v>890</v>
      </c>
      <c s="6" r="B437" t="n">
        <v>1952</v>
      </c>
    </row>
    <row r="438" spans="1:5">
      <c s="4" r="A438" t="s">
        <v>891</v>
      </c>
      <c s="4" r="B438" t="s">
        <v>9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4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942</v>
      </c>
      <c s="2" r="B1" t="s">
        <v>1</v>
      </c>
    </row>
    <row r="2" spans="1:5">
      <c s="2" r="B2" t="s">
        <v>2</v>
      </c>
      <c s="2" r="C2" t="s">
        <v>30</v>
      </c>
      <c s="2" r="D2" t="s">
        <v>82</v>
      </c>
      <c s="2" r="E2" t="s">
        <v>876</v>
      </c>
    </row>
    <row r="3" spans="1:5">
      <c s="3" r="A3" t="s">
        <v>877</v>
      </c>
    </row>
    <row r="4" spans="1:5">
      <c s="4" r="A4" t="s">
        <v>878</v>
      </c>
      <c s="7" r="B4" t="n">
        <v>268711</v>
      </c>
    </row>
    <row r="5" spans="1:5">
      <c s="4" r="A5" t="s">
        <v>879</v>
      </c>
      <c s="6" r="B5" t="n">
        <v>956005</v>
      </c>
    </row>
    <row r="6" spans="1:5">
      <c s="4" r="A6" t="s">
        <v>880</v>
      </c>
      <c s="6" r="B6" t="n">
        <v>1224716</v>
      </c>
    </row>
    <row r="7" spans="1:5">
      <c s="4" r="A7" t="s">
        <v>881</v>
      </c>
      <c s="6" r="B7" t="n">
        <v>-200753</v>
      </c>
    </row>
    <row r="8" spans="1:5">
      <c s="4" r="A8" t="s">
        <v>882</v>
      </c>
      <c s="6" r="B8" t="n">
        <v>240128</v>
      </c>
    </row>
    <row r="9" spans="1:5">
      <c s="4" r="A9" t="s">
        <v>883</v>
      </c>
      <c s="6" r="B9" t="n">
        <v>783835</v>
      </c>
    </row>
    <row r="10" spans="1:5">
      <c s="4" r="A10" t="s">
        <v>884</v>
      </c>
      <c s="6" r="B10" t="n">
        <v>1023963</v>
      </c>
      <c s="7" r="C10" t="n">
        <v>1311919</v>
      </c>
      <c s="7" r="D10" t="n">
        <v>1460838</v>
      </c>
      <c s="7" r="E10" t="n">
        <v>1953615</v>
      </c>
    </row>
    <row r="11" spans="1:5">
      <c s="4" r="A11" t="s">
        <v>885</v>
      </c>
      <c s="7" r="B11" t="n">
        <v>-163083</v>
      </c>
      <c s="7" r="C11" t="n">
        <v>-193408</v>
      </c>
      <c s="7" r="D11" t="n">
        <v>-182039</v>
      </c>
      <c s="7" r="E11" t="n">
        <v>-204781</v>
      </c>
    </row>
    <row r="12" spans="1:5">
      <c s="4" r="A12" t="s">
        <v>886</v>
      </c>
    </row>
    <row r="13" spans="1:5">
      <c s="3" r="A13" t="s">
        <v>877</v>
      </c>
    </row>
    <row r="14" spans="1:5">
      <c s="4" r="A14" t="s">
        <v>887</v>
      </c>
      <c s="4" r="B14" t="s">
        <v>702</v>
      </c>
    </row>
    <row r="15" spans="1:5">
      <c s="4" r="A15" t="s">
        <v>878</v>
      </c>
      <c s="7" r="B15" t="n">
        <v>264484</v>
      </c>
    </row>
    <row r="16" spans="1:5">
      <c s="4" r="A16" t="s">
        <v>879</v>
      </c>
      <c s="6" r="B16" t="n">
        <v>948762</v>
      </c>
    </row>
    <row r="17" spans="1:5">
      <c s="4" r="A17" t="s">
        <v>880</v>
      </c>
      <c s="6" r="B17" t="n">
        <v>1213246</v>
      </c>
    </row>
    <row r="18" spans="1:5">
      <c s="4" r="A18" t="s">
        <v>881</v>
      </c>
      <c s="6" r="B18" t="n">
        <v>-198675</v>
      </c>
    </row>
    <row r="19" spans="1:5">
      <c s="4" r="A19" t="s">
        <v>882</v>
      </c>
      <c s="6" r="B19" t="n">
        <v>236034</v>
      </c>
    </row>
    <row r="20" spans="1:5">
      <c s="4" r="A20" t="s">
        <v>883</v>
      </c>
      <c s="6" r="B20" t="n">
        <v>778537</v>
      </c>
    </row>
    <row r="21" spans="1:5">
      <c s="4" r="A21" t="s">
        <v>884</v>
      </c>
      <c s="6" r="B21" t="n">
        <v>1014571</v>
      </c>
    </row>
    <row r="22" spans="1:5">
      <c s="4" r="A22" t="s">
        <v>885</v>
      </c>
      <c s="7" r="B22" t="n">
        <v>-161243</v>
      </c>
    </row>
    <row r="23" spans="1:5">
      <c s="4" r="A23" t="s">
        <v>943</v>
      </c>
    </row>
    <row r="24" spans="1:5">
      <c s="3" r="A24" t="s">
        <v>877</v>
      </c>
    </row>
    <row r="25" spans="1:5">
      <c s="4" r="A25" t="s">
        <v>887</v>
      </c>
      <c s="4" r="B25" t="s">
        <v>702</v>
      </c>
    </row>
    <row r="26" spans="1:5">
      <c s="4" r="A26" t="s">
        <v>878</v>
      </c>
      <c s="7" r="B26" t="n">
        <v>370</v>
      </c>
    </row>
    <row r="27" spans="1:5">
      <c s="4" r="A27" t="s">
        <v>879</v>
      </c>
      <c s="6" r="B27" t="n">
        <v>439</v>
      </c>
    </row>
    <row r="28" spans="1:5">
      <c s="4" r="A28" t="s">
        <v>880</v>
      </c>
      <c s="6" r="B28" t="n">
        <v>809</v>
      </c>
    </row>
    <row r="29" spans="1:5">
      <c s="4" r="A29" t="s">
        <v>881</v>
      </c>
      <c s="6" r="B29" t="n">
        <v>68</v>
      </c>
    </row>
    <row r="30" spans="1:5">
      <c s="4" r="A30" t="s">
        <v>882</v>
      </c>
      <c s="6" r="B30" t="n">
        <v>370</v>
      </c>
    </row>
    <row r="31" spans="1:5">
      <c s="4" r="A31" t="s">
        <v>883</v>
      </c>
      <c s="6" r="B31" t="n">
        <v>507</v>
      </c>
    </row>
    <row r="32" spans="1:5">
      <c s="4" r="A32" t="s">
        <v>884</v>
      </c>
      <c s="6" r="B32" t="n">
        <v>877</v>
      </c>
    </row>
    <row r="33" spans="1:5">
      <c s="4" r="A33" t="s">
        <v>885</v>
      </c>
      <c s="7" r="B33" t="n">
        <v>-179</v>
      </c>
    </row>
    <row r="34" spans="1:5">
      <c s="4" r="A34" t="s">
        <v>890</v>
      </c>
      <c s="6" r="B34" t="n">
        <v>1982</v>
      </c>
    </row>
    <row r="35" spans="1:5">
      <c s="4" r="A35" t="s">
        <v>891</v>
      </c>
      <c s="4" r="B35" t="s">
        <v>922</v>
      </c>
    </row>
    <row r="36" spans="1:5">
      <c s="4" r="A36" t="s">
        <v>944</v>
      </c>
    </row>
    <row r="37" spans="1:5">
      <c s="3" r="A37" t="s">
        <v>877</v>
      </c>
    </row>
    <row r="38" spans="1:5">
      <c s="4" r="A38" t="s">
        <v>887</v>
      </c>
      <c s="4" r="B38" t="s">
        <v>702</v>
      </c>
    </row>
    <row r="39" spans="1:5">
      <c s="4" r="A39" t="s">
        <v>878</v>
      </c>
      <c s="7" r="B39" t="n">
        <v>469</v>
      </c>
    </row>
    <row r="40" spans="1:5">
      <c s="4" r="A40" t="s">
        <v>879</v>
      </c>
      <c s="6" r="B40" t="n">
        <v>798</v>
      </c>
    </row>
    <row r="41" spans="1:5">
      <c s="4" r="A41" t="s">
        <v>880</v>
      </c>
      <c s="6" r="B41" t="n">
        <v>1267</v>
      </c>
    </row>
    <row r="42" spans="1:5">
      <c s="4" r="A42" t="s">
        <v>881</v>
      </c>
      <c s="6" r="B42" t="n">
        <v>-121</v>
      </c>
    </row>
    <row r="43" spans="1:5">
      <c s="4" r="A43" t="s">
        <v>882</v>
      </c>
      <c s="6" r="B43" t="n">
        <v>469</v>
      </c>
    </row>
    <row r="44" spans="1:5">
      <c s="4" r="A44" t="s">
        <v>883</v>
      </c>
      <c s="6" r="B44" t="n">
        <v>677</v>
      </c>
    </row>
    <row r="45" spans="1:5">
      <c s="4" r="A45" t="s">
        <v>884</v>
      </c>
      <c s="6" r="B45" t="n">
        <v>1146</v>
      </c>
    </row>
    <row r="46" spans="1:5">
      <c s="4" r="A46" t="s">
        <v>885</v>
      </c>
      <c s="7" r="B46" t="n">
        <v>-212</v>
      </c>
    </row>
    <row r="47" spans="1:5">
      <c s="4" r="A47" t="s">
        <v>890</v>
      </c>
      <c s="6" r="B47" t="n">
        <v>1978</v>
      </c>
    </row>
    <row r="48" spans="1:5">
      <c s="4" r="A48" t="s">
        <v>891</v>
      </c>
      <c s="4" r="B48" t="s">
        <v>922</v>
      </c>
    </row>
    <row r="49" spans="1:5">
      <c s="4" r="A49" t="s">
        <v>945</v>
      </c>
    </row>
    <row r="50" spans="1:5">
      <c s="3" r="A50" t="s">
        <v>877</v>
      </c>
    </row>
    <row r="51" spans="1:5">
      <c s="4" r="A51" t="s">
        <v>887</v>
      </c>
      <c s="4" r="B51" t="s">
        <v>702</v>
      </c>
    </row>
    <row r="52" spans="1:5">
      <c s="4" r="A52" t="s">
        <v>878</v>
      </c>
      <c s="7" r="B52" t="n">
        <v>669</v>
      </c>
    </row>
    <row r="53" spans="1:5">
      <c s="4" r="A53" t="s">
        <v>879</v>
      </c>
      <c s="6" r="B53" t="n">
        <v>381</v>
      </c>
    </row>
    <row r="54" spans="1:5">
      <c s="4" r="A54" t="s">
        <v>880</v>
      </c>
      <c s="6" r="B54" t="n">
        <v>1050</v>
      </c>
    </row>
    <row r="55" spans="1:5">
      <c s="4" r="A55" t="s">
        <v>881</v>
      </c>
      <c s="6" r="B55" t="n">
        <v>-69</v>
      </c>
    </row>
    <row r="56" spans="1:5">
      <c s="4" r="A56" t="s">
        <v>882</v>
      </c>
      <c s="6" r="B56" t="n">
        <v>669</v>
      </c>
    </row>
    <row r="57" spans="1:5">
      <c s="4" r="A57" t="s">
        <v>883</v>
      </c>
      <c s="6" r="B57" t="n">
        <v>312</v>
      </c>
    </row>
    <row r="58" spans="1:5">
      <c s="4" r="A58" t="s">
        <v>884</v>
      </c>
      <c s="6" r="B58" t="n">
        <v>981</v>
      </c>
    </row>
    <row r="59" spans="1:5">
      <c s="4" r="A59" t="s">
        <v>885</v>
      </c>
      <c s="7" r="B59" t="n">
        <v>-128</v>
      </c>
    </row>
    <row r="60" spans="1:5">
      <c s="4" r="A60" t="s">
        <v>890</v>
      </c>
      <c s="6" r="B60" t="n">
        <v>1981</v>
      </c>
    </row>
    <row r="61" spans="1:5">
      <c s="4" r="A61" t="s">
        <v>891</v>
      </c>
      <c s="4" r="B61" t="s">
        <v>922</v>
      </c>
    </row>
    <row r="62" spans="1:5">
      <c s="4" r="A62" t="s">
        <v>946</v>
      </c>
    </row>
    <row r="63" spans="1:5">
      <c s="3" r="A63" t="s">
        <v>877</v>
      </c>
    </row>
    <row r="64" spans="1:5">
      <c s="4" r="A64" t="s">
        <v>887</v>
      </c>
      <c s="4" r="B64" t="s">
        <v>702</v>
      </c>
    </row>
    <row r="65" spans="1:5">
      <c s="4" r="A65" t="s">
        <v>878</v>
      </c>
      <c s="7" r="B65" t="n">
        <v>944</v>
      </c>
    </row>
    <row r="66" spans="1:5">
      <c s="4" r="A66" t="s">
        <v>879</v>
      </c>
      <c s="6" r="B66" t="n">
        <v>448</v>
      </c>
    </row>
    <row r="67" spans="1:5">
      <c s="4" r="A67" t="s">
        <v>880</v>
      </c>
      <c s="6" r="B67" t="n">
        <v>1392</v>
      </c>
    </row>
    <row r="68" spans="1:5">
      <c s="4" r="A68" t="s">
        <v>881</v>
      </c>
      <c s="6" r="B68" t="n">
        <v>-24</v>
      </c>
    </row>
    <row r="69" spans="1:5">
      <c s="4" r="A69" t="s">
        <v>882</v>
      </c>
      <c s="6" r="B69" t="n">
        <v>944</v>
      </c>
    </row>
    <row r="70" spans="1:5">
      <c s="4" r="A70" t="s">
        <v>883</v>
      </c>
      <c s="6" r="B70" t="n">
        <v>424</v>
      </c>
    </row>
    <row r="71" spans="1:5">
      <c s="4" r="A71" t="s">
        <v>884</v>
      </c>
      <c s="6" r="B71" t="n">
        <v>1368</v>
      </c>
    </row>
    <row r="72" spans="1:5">
      <c s="4" r="A72" t="s">
        <v>885</v>
      </c>
      <c s="7" r="B72" t="n">
        <v>-165</v>
      </c>
    </row>
    <row r="73" spans="1:5">
      <c s="4" r="A73" t="s">
        <v>890</v>
      </c>
      <c s="6" r="B73" t="n">
        <v>1981</v>
      </c>
    </row>
    <row r="74" spans="1:5">
      <c s="4" r="A74" t="s">
        <v>891</v>
      </c>
      <c s="4" r="B74" t="s">
        <v>922</v>
      </c>
    </row>
    <row r="75" spans="1:5">
      <c s="4" r="A75" t="s">
        <v>947</v>
      </c>
    </row>
    <row r="76" spans="1:5">
      <c s="3" r="A76" t="s">
        <v>877</v>
      </c>
    </row>
    <row r="77" spans="1:5">
      <c s="4" r="A77" t="s">
        <v>887</v>
      </c>
      <c s="4" r="B77" t="s">
        <v>702</v>
      </c>
    </row>
    <row r="78" spans="1:5">
      <c s="4" r="A78" t="s">
        <v>878</v>
      </c>
      <c s="7" r="B78" t="n">
        <v>729</v>
      </c>
    </row>
    <row r="79" spans="1:5">
      <c s="4" r="A79" t="s">
        <v>879</v>
      </c>
      <c s="6" r="B79" t="n">
        <v>457</v>
      </c>
    </row>
    <row r="80" spans="1:5">
      <c s="4" r="A80" t="s">
        <v>880</v>
      </c>
      <c s="6" r="B80" t="n">
        <v>1186</v>
      </c>
    </row>
    <row r="81" spans="1:5">
      <c s="4" r="A81" t="s">
        <v>881</v>
      </c>
      <c s="6" r="B81" t="n">
        <v>-58</v>
      </c>
    </row>
    <row r="82" spans="1:5">
      <c s="4" r="A82" t="s">
        <v>882</v>
      </c>
      <c s="6" r="B82" t="n">
        <v>729</v>
      </c>
    </row>
    <row r="83" spans="1:5">
      <c s="4" r="A83" t="s">
        <v>883</v>
      </c>
      <c s="6" r="B83" t="n">
        <v>399</v>
      </c>
    </row>
    <row r="84" spans="1:5">
      <c s="4" r="A84" t="s">
        <v>884</v>
      </c>
      <c s="6" r="B84" t="n">
        <v>1128</v>
      </c>
    </row>
    <row r="85" spans="1:5">
      <c s="4" r="A85" t="s">
        <v>885</v>
      </c>
      <c s="7" r="B85" t="n">
        <v>-178</v>
      </c>
    </row>
    <row r="86" spans="1:5">
      <c s="4" r="A86" t="s">
        <v>890</v>
      </c>
      <c s="6" r="B86" t="n">
        <v>1974</v>
      </c>
    </row>
    <row r="87" spans="1:5">
      <c s="4" r="A87" t="s">
        <v>891</v>
      </c>
      <c s="4" r="B87" t="s">
        <v>922</v>
      </c>
    </row>
    <row r="88" spans="1:5">
      <c s="4" r="A88" t="s">
        <v>948</v>
      </c>
    </row>
    <row r="89" spans="1:5">
      <c s="3" r="A89" t="s">
        <v>877</v>
      </c>
    </row>
    <row r="90" spans="1:5">
      <c s="4" r="A90" t="s">
        <v>887</v>
      </c>
      <c s="4" r="B90" t="s">
        <v>702</v>
      </c>
    </row>
    <row r="91" spans="1:5">
      <c s="4" r="A91" t="s">
        <v>878</v>
      </c>
      <c s="7" r="B91" t="n">
        <v>450</v>
      </c>
    </row>
    <row r="92" spans="1:5">
      <c s="4" r="A92" t="s">
        <v>879</v>
      </c>
      <c s="6" r="B92" t="n">
        <v>541</v>
      </c>
    </row>
    <row r="93" spans="1:5">
      <c s="4" r="A93" t="s">
        <v>880</v>
      </c>
      <c s="6" r="B93" t="n">
        <v>991</v>
      </c>
    </row>
    <row r="94" spans="1:5">
      <c s="4" r="A94" t="s">
        <v>881</v>
      </c>
      <c s="6" r="B94" t="n">
        <v>-53</v>
      </c>
    </row>
    <row r="95" spans="1:5">
      <c s="4" r="A95" t="s">
        <v>882</v>
      </c>
      <c s="6" r="B95" t="n">
        <v>450</v>
      </c>
    </row>
    <row r="96" spans="1:5">
      <c s="4" r="A96" t="s">
        <v>883</v>
      </c>
      <c s="6" r="B96" t="n">
        <v>488</v>
      </c>
    </row>
    <row r="97" spans="1:5">
      <c s="4" r="A97" t="s">
        <v>884</v>
      </c>
      <c s="6" r="B97" t="n">
        <v>938</v>
      </c>
    </row>
    <row r="98" spans="1:5">
      <c s="4" r="A98" t="s">
        <v>885</v>
      </c>
      <c s="7" r="B98" t="n">
        <v>-187</v>
      </c>
    </row>
    <row r="99" spans="1:5">
      <c s="4" r="A99" t="s">
        <v>890</v>
      </c>
      <c s="6" r="B99" t="n">
        <v>1964</v>
      </c>
    </row>
    <row r="100" spans="1:5">
      <c s="4" r="A100" t="s">
        <v>891</v>
      </c>
      <c s="4" r="B100" t="s">
        <v>922</v>
      </c>
    </row>
    <row r="101" spans="1:5">
      <c s="4" r="A101" t="s">
        <v>949</v>
      </c>
    </row>
    <row r="102" spans="1:5">
      <c s="3" r="A102" t="s">
        <v>877</v>
      </c>
    </row>
    <row r="103" spans="1:5">
      <c s="4" r="A103" t="s">
        <v>887</v>
      </c>
      <c s="4" r="B103" t="s">
        <v>702</v>
      </c>
    </row>
    <row r="104" spans="1:5">
      <c s="4" r="A104" t="s">
        <v>878</v>
      </c>
      <c s="7" r="B104" t="n">
        <v>449</v>
      </c>
    </row>
    <row r="105" spans="1:5">
      <c s="4" r="A105" t="s">
        <v>879</v>
      </c>
      <c s="6" r="B105" t="n">
        <v>388</v>
      </c>
    </row>
    <row r="106" spans="1:5">
      <c s="4" r="A106" t="s">
        <v>880</v>
      </c>
      <c s="6" r="B106" t="n">
        <v>837</v>
      </c>
    </row>
    <row r="107" spans="1:5">
      <c s="4" r="A107" t="s">
        <v>881</v>
      </c>
      <c s="6" r="B107" t="n">
        <v>-35</v>
      </c>
    </row>
    <row r="108" spans="1:5">
      <c s="4" r="A108" t="s">
        <v>882</v>
      </c>
      <c s="6" r="B108" t="n">
        <v>449</v>
      </c>
    </row>
    <row r="109" spans="1:5">
      <c s="4" r="A109" t="s">
        <v>883</v>
      </c>
      <c s="6" r="B109" t="n">
        <v>353</v>
      </c>
    </row>
    <row r="110" spans="1:5">
      <c s="4" r="A110" t="s">
        <v>884</v>
      </c>
      <c s="6" r="B110" t="n">
        <v>802</v>
      </c>
    </row>
    <row r="111" spans="1:5">
      <c s="4" r="A111" t="s">
        <v>885</v>
      </c>
      <c s="7" r="B111" t="n">
        <v>-167</v>
      </c>
    </row>
    <row r="112" spans="1:5">
      <c s="4" r="A112" t="s">
        <v>890</v>
      </c>
      <c s="6" r="B112" t="n">
        <v>1958</v>
      </c>
    </row>
    <row r="113" spans="1:5">
      <c s="4" r="A113" t="s">
        <v>891</v>
      </c>
      <c s="4" r="B113" t="s">
        <v>922</v>
      </c>
    </row>
    <row r="114" spans="1:5">
      <c s="4" r="A114" t="s">
        <v>950</v>
      </c>
    </row>
    <row r="115" spans="1:5">
      <c s="3" r="A115" t="s">
        <v>877</v>
      </c>
    </row>
    <row r="116" spans="1:5">
      <c s="4" r="A116" t="s">
        <v>887</v>
      </c>
      <c s="4" r="B116" t="s">
        <v>702</v>
      </c>
    </row>
    <row r="117" spans="1:5">
      <c s="4" r="A117" t="s">
        <v>878</v>
      </c>
      <c s="7" r="B117" t="n">
        <v>634</v>
      </c>
    </row>
    <row r="118" spans="1:5">
      <c s="4" r="A118" t="s">
        <v>879</v>
      </c>
      <c s="6" r="B118" t="n">
        <v>478</v>
      </c>
    </row>
    <row r="119" spans="1:5">
      <c s="4" r="A119" t="s">
        <v>880</v>
      </c>
      <c s="6" r="B119" t="n">
        <v>1112</v>
      </c>
    </row>
    <row r="120" spans="1:5">
      <c s="4" r="A120" t="s">
        <v>881</v>
      </c>
      <c s="6" r="B120" t="n">
        <v>-53</v>
      </c>
    </row>
    <row r="121" spans="1:5">
      <c s="4" r="A121" t="s">
        <v>882</v>
      </c>
      <c s="6" r="B121" t="n">
        <v>634</v>
      </c>
    </row>
    <row r="122" spans="1:5">
      <c s="4" r="A122" t="s">
        <v>883</v>
      </c>
      <c s="6" r="B122" t="n">
        <v>425</v>
      </c>
    </row>
    <row r="123" spans="1:5">
      <c s="4" r="A123" t="s">
        <v>884</v>
      </c>
      <c s="6" r="B123" t="n">
        <v>1059</v>
      </c>
    </row>
    <row r="124" spans="1:5">
      <c s="4" r="A124" t="s">
        <v>885</v>
      </c>
      <c s="7" r="B124" t="n">
        <v>-193</v>
      </c>
    </row>
    <row r="125" spans="1:5">
      <c s="4" r="A125" t="s">
        <v>890</v>
      </c>
      <c s="6" r="B125" t="n">
        <v>1973</v>
      </c>
    </row>
    <row r="126" spans="1:5">
      <c s="4" r="A126" t="s">
        <v>891</v>
      </c>
      <c s="4" r="B126" t="s">
        <v>922</v>
      </c>
    </row>
    <row r="127" spans="1:5">
      <c s="4" r="A127" t="s">
        <v>951</v>
      </c>
    </row>
    <row r="128" spans="1:5">
      <c s="3" r="A128" t="s">
        <v>877</v>
      </c>
    </row>
    <row r="129" spans="1:5">
      <c s="4" r="A129" t="s">
        <v>887</v>
      </c>
      <c s="4" r="B129" t="s">
        <v>702</v>
      </c>
    </row>
    <row r="130" spans="1:5">
      <c s="4" r="A130" t="s">
        <v>878</v>
      </c>
      <c s="7" r="B130" t="n">
        <v>957</v>
      </c>
    </row>
    <row r="131" spans="1:5">
      <c s="4" r="A131" t="s">
        <v>879</v>
      </c>
      <c s="6" r="B131" t="n">
        <v>483</v>
      </c>
    </row>
    <row r="132" spans="1:5">
      <c s="4" r="A132" t="s">
        <v>880</v>
      </c>
      <c s="6" r="B132" t="n">
        <v>1440</v>
      </c>
    </row>
    <row r="133" spans="1:5">
      <c s="4" r="A133" t="s">
        <v>881</v>
      </c>
      <c s="6" r="B133" t="n">
        <v>-49</v>
      </c>
    </row>
    <row r="134" spans="1:5">
      <c s="4" r="A134" t="s">
        <v>882</v>
      </c>
      <c s="6" r="B134" t="n">
        <v>957</v>
      </c>
    </row>
    <row r="135" spans="1:5">
      <c s="4" r="A135" t="s">
        <v>883</v>
      </c>
      <c s="6" r="B135" t="n">
        <v>434</v>
      </c>
    </row>
    <row r="136" spans="1:5">
      <c s="4" r="A136" t="s">
        <v>884</v>
      </c>
      <c s="6" r="B136" t="n">
        <v>1391</v>
      </c>
    </row>
    <row r="137" spans="1:5">
      <c s="4" r="A137" t="s">
        <v>885</v>
      </c>
      <c s="7" r="B137" t="n">
        <v>-191</v>
      </c>
    </row>
    <row r="138" spans="1:5">
      <c s="4" r="A138" t="s">
        <v>890</v>
      </c>
      <c s="6" r="B138" t="n">
        <v>1958</v>
      </c>
    </row>
    <row r="139" spans="1:5">
      <c s="4" r="A139" t="s">
        <v>891</v>
      </c>
      <c s="4" r="B139" t="s">
        <v>922</v>
      </c>
    </row>
    <row r="140" spans="1:5">
      <c s="4" r="A140" t="s">
        <v>952</v>
      </c>
    </row>
    <row r="141" spans="1:5">
      <c s="3" r="A141" t="s">
        <v>877</v>
      </c>
    </row>
    <row r="142" spans="1:5">
      <c s="4" r="A142" t="s">
        <v>887</v>
      </c>
      <c s="4" r="B142" t="s">
        <v>702</v>
      </c>
    </row>
    <row r="143" spans="1:5">
      <c s="4" r="A143" t="s">
        <v>878</v>
      </c>
      <c s="7" r="B143" t="n">
        <v>1159</v>
      </c>
    </row>
    <row r="144" spans="1:5">
      <c s="4" r="A144" t="s">
        <v>879</v>
      </c>
      <c s="6" r="B144" t="n">
        <v>609</v>
      </c>
    </row>
    <row r="145" spans="1:5">
      <c s="4" r="A145" t="s">
        <v>880</v>
      </c>
      <c s="6" r="B145" t="n">
        <v>1768</v>
      </c>
    </row>
    <row r="146" spans="1:5">
      <c s="4" r="A146" t="s">
        <v>881</v>
      </c>
      <c s="6" r="B146" t="n">
        <v>-23</v>
      </c>
    </row>
    <row r="147" spans="1:5">
      <c s="4" r="A147" t="s">
        <v>882</v>
      </c>
      <c s="6" r="B147" t="n">
        <v>1159</v>
      </c>
    </row>
    <row r="148" spans="1:5">
      <c s="4" r="A148" t="s">
        <v>883</v>
      </c>
      <c s="6" r="B148" t="n">
        <v>586</v>
      </c>
    </row>
    <row r="149" spans="1:5">
      <c s="4" r="A149" t="s">
        <v>884</v>
      </c>
      <c s="6" r="B149" t="n">
        <v>1745</v>
      </c>
    </row>
    <row r="150" spans="1:5">
      <c s="4" r="A150" t="s">
        <v>885</v>
      </c>
      <c s="7" r="B150" t="n">
        <v>-257</v>
      </c>
    </row>
    <row r="151" spans="1:5">
      <c s="4" r="A151" t="s">
        <v>890</v>
      </c>
      <c s="6" r="B151" t="n">
        <v>1971</v>
      </c>
    </row>
    <row r="152" spans="1:5">
      <c s="4" r="A152" t="s">
        <v>891</v>
      </c>
      <c s="4" r="B152" t="s">
        <v>922</v>
      </c>
    </row>
    <row r="153" spans="1:5">
      <c s="4" r="A153" t="s">
        <v>953</v>
      </c>
    </row>
    <row r="154" spans="1:5">
      <c s="3" r="A154" t="s">
        <v>877</v>
      </c>
    </row>
    <row r="155" spans="1:5">
      <c s="4" r="A155" t="s">
        <v>887</v>
      </c>
      <c s="4" r="B155" t="s">
        <v>702</v>
      </c>
    </row>
    <row r="156" spans="1:5">
      <c s="4" r="A156" t="s">
        <v>878</v>
      </c>
      <c s="7" r="B156" t="n">
        <v>824</v>
      </c>
    </row>
    <row r="157" spans="1:5">
      <c s="4" r="A157" t="s">
        <v>879</v>
      </c>
      <c s="6" r="B157" t="n">
        <v>763</v>
      </c>
    </row>
    <row r="158" spans="1:5">
      <c s="4" r="A158" t="s">
        <v>880</v>
      </c>
      <c s="6" r="B158" t="n">
        <v>1587</v>
      </c>
    </row>
    <row r="159" spans="1:5">
      <c s="4" r="A159" t="s">
        <v>881</v>
      </c>
      <c s="6" r="B159" t="n">
        <v>-120</v>
      </c>
    </row>
    <row r="160" spans="1:5">
      <c s="4" r="A160" t="s">
        <v>882</v>
      </c>
      <c s="6" r="B160" t="n">
        <v>824</v>
      </c>
    </row>
    <row r="161" spans="1:5">
      <c s="4" r="A161" t="s">
        <v>883</v>
      </c>
      <c s="6" r="B161" t="n">
        <v>643</v>
      </c>
    </row>
    <row r="162" spans="1:5">
      <c s="4" r="A162" t="s">
        <v>884</v>
      </c>
      <c s="6" r="B162" t="n">
        <v>1467</v>
      </c>
    </row>
    <row r="163" spans="1:5">
      <c s="4" r="A163" t="s">
        <v>885</v>
      </c>
      <c s="7" r="B163" t="n">
        <v>-237</v>
      </c>
    </row>
    <row r="164" spans="1:5">
      <c s="4" r="A164" t="s">
        <v>890</v>
      </c>
      <c s="6" r="B164" t="n">
        <v>1976</v>
      </c>
    </row>
    <row r="165" spans="1:5">
      <c s="4" r="A165" t="s">
        <v>891</v>
      </c>
      <c s="4" r="B165" t="s">
        <v>922</v>
      </c>
    </row>
    <row r="166" spans="1:5">
      <c s="4" r="A166" t="s">
        <v>954</v>
      </c>
    </row>
    <row r="167" spans="1:5">
      <c s="3" r="A167" t="s">
        <v>877</v>
      </c>
    </row>
    <row r="168" spans="1:5">
      <c s="4" r="A168" t="s">
        <v>887</v>
      </c>
      <c s="4" r="B168" t="s">
        <v>702</v>
      </c>
    </row>
    <row r="169" spans="1:5">
      <c s="4" r="A169" t="s">
        <v>878</v>
      </c>
      <c s="7" r="B169" t="n">
        <v>805</v>
      </c>
    </row>
    <row r="170" spans="1:5">
      <c s="4" r="A170" t="s">
        <v>879</v>
      </c>
      <c s="6" r="B170" t="n">
        <v>556</v>
      </c>
    </row>
    <row r="171" spans="1:5">
      <c s="4" r="A171" t="s">
        <v>880</v>
      </c>
      <c s="6" r="B171" t="n">
        <v>1361</v>
      </c>
    </row>
    <row r="172" spans="1:5">
      <c s="4" r="A172" t="s">
        <v>881</v>
      </c>
      <c s="6" r="B172" t="n">
        <v>-45</v>
      </c>
    </row>
    <row r="173" spans="1:5">
      <c s="4" r="A173" t="s">
        <v>882</v>
      </c>
      <c s="6" r="B173" t="n">
        <v>805</v>
      </c>
    </row>
    <row r="174" spans="1:5">
      <c s="4" r="A174" t="s">
        <v>883</v>
      </c>
      <c s="6" r="B174" t="n">
        <v>511</v>
      </c>
    </row>
    <row r="175" spans="1:5">
      <c s="4" r="A175" t="s">
        <v>884</v>
      </c>
      <c s="6" r="B175" t="n">
        <v>1316</v>
      </c>
    </row>
    <row r="176" spans="1:5">
      <c s="4" r="A176" t="s">
        <v>885</v>
      </c>
      <c s="7" r="B176" t="n">
        <v>-274</v>
      </c>
    </row>
    <row r="177" spans="1:5">
      <c s="4" r="A177" t="s">
        <v>890</v>
      </c>
      <c s="6" r="B177" t="n">
        <v>1971</v>
      </c>
    </row>
    <row r="178" spans="1:5">
      <c s="4" r="A178" t="s">
        <v>891</v>
      </c>
      <c s="4" r="B178" t="s">
        <v>922</v>
      </c>
    </row>
    <row r="179" spans="1:5">
      <c s="4" r="A179" t="s">
        <v>955</v>
      </c>
    </row>
    <row r="180" spans="1:5">
      <c s="3" r="A180" t="s">
        <v>877</v>
      </c>
    </row>
    <row r="181" spans="1:5">
      <c s="4" r="A181" t="s">
        <v>887</v>
      </c>
      <c s="4" r="B181" t="s">
        <v>702</v>
      </c>
    </row>
    <row r="182" spans="1:5">
      <c s="4" r="A182" t="s">
        <v>878</v>
      </c>
      <c s="7" r="B182" t="n">
        <v>1102</v>
      </c>
    </row>
    <row r="183" spans="1:5">
      <c s="4" r="A183" t="s">
        <v>879</v>
      </c>
      <c s="6" r="B183" t="n">
        <v>566</v>
      </c>
    </row>
    <row r="184" spans="1:5">
      <c s="4" r="A184" t="s">
        <v>880</v>
      </c>
      <c s="6" r="B184" t="n">
        <v>1668</v>
      </c>
    </row>
    <row r="185" spans="1:5">
      <c s="4" r="A185" t="s">
        <v>881</v>
      </c>
      <c s="6" r="B185" t="n">
        <v>-53</v>
      </c>
    </row>
    <row r="186" spans="1:5">
      <c s="4" r="A186" t="s">
        <v>882</v>
      </c>
      <c s="6" r="B186" t="n">
        <v>1102</v>
      </c>
    </row>
    <row r="187" spans="1:5">
      <c s="4" r="A187" t="s">
        <v>883</v>
      </c>
      <c s="6" r="B187" t="n">
        <v>513</v>
      </c>
    </row>
    <row r="188" spans="1:5">
      <c s="4" r="A188" t="s">
        <v>884</v>
      </c>
      <c s="6" r="B188" t="n">
        <v>1615</v>
      </c>
    </row>
    <row r="189" spans="1:5">
      <c s="4" r="A189" t="s">
        <v>885</v>
      </c>
      <c s="7" r="B189" t="n">
        <v>-225</v>
      </c>
    </row>
    <row r="190" spans="1:5">
      <c s="4" r="A190" t="s">
        <v>890</v>
      </c>
      <c s="6" r="B190" t="n">
        <v>1960</v>
      </c>
    </row>
    <row r="191" spans="1:5">
      <c s="4" r="A191" t="s">
        <v>891</v>
      </c>
      <c s="4" r="B191" t="s">
        <v>922</v>
      </c>
    </row>
    <row r="192" spans="1:5">
      <c s="4" r="A192" t="s">
        <v>956</v>
      </c>
    </row>
    <row r="193" spans="1:5">
      <c s="3" r="A193" t="s">
        <v>877</v>
      </c>
    </row>
    <row r="194" spans="1:5">
      <c s="4" r="A194" t="s">
        <v>887</v>
      </c>
      <c s="4" r="B194" t="s">
        <v>702</v>
      </c>
    </row>
    <row r="195" spans="1:5">
      <c s="4" r="A195" t="s">
        <v>878</v>
      </c>
      <c s="7" r="B195" t="n">
        <v>3390</v>
      </c>
    </row>
    <row r="196" spans="1:5">
      <c s="4" r="A196" t="s">
        <v>879</v>
      </c>
      <c s="6" r="B196" t="n">
        <v>7113</v>
      </c>
    </row>
    <row r="197" spans="1:5">
      <c s="4" r="A197" t="s">
        <v>880</v>
      </c>
      <c s="6" r="B197" t="n">
        <v>10503</v>
      </c>
    </row>
    <row r="198" spans="1:5">
      <c s="4" r="A198" t="s">
        <v>881</v>
      </c>
      <c s="6" r="B198" t="n">
        <v>3</v>
      </c>
    </row>
    <row r="199" spans="1:5">
      <c s="4" r="A199" t="s">
        <v>882</v>
      </c>
      <c s="6" r="B199" t="n">
        <v>3390</v>
      </c>
    </row>
    <row r="200" spans="1:5">
      <c s="4" r="A200" t="s">
        <v>883</v>
      </c>
      <c s="6" r="B200" t="n">
        <v>7116</v>
      </c>
    </row>
    <row r="201" spans="1:5">
      <c s="4" r="A201" t="s">
        <v>884</v>
      </c>
      <c s="6" r="B201" t="n">
        <v>10506</v>
      </c>
    </row>
    <row r="202" spans="1:5">
      <c s="4" r="A202" t="s">
        <v>885</v>
      </c>
      <c s="7" r="B202" t="n">
        <v>-2991</v>
      </c>
    </row>
    <row r="203" spans="1:5">
      <c s="4" r="A203" t="s">
        <v>890</v>
      </c>
      <c s="6" r="B203" t="n">
        <v>1970</v>
      </c>
    </row>
    <row r="204" spans="1:5">
      <c s="4" r="A204" t="s">
        <v>891</v>
      </c>
      <c s="4" r="B204" t="s">
        <v>922</v>
      </c>
    </row>
    <row r="205" spans="1:5">
      <c s="4" r="A205" t="s">
        <v>957</v>
      </c>
    </row>
    <row r="206" spans="1:5">
      <c s="3" r="A206" t="s">
        <v>877</v>
      </c>
    </row>
    <row r="207" spans="1:5">
      <c s="4" r="A207" t="s">
        <v>887</v>
      </c>
      <c s="4" r="B207" t="s">
        <v>702</v>
      </c>
    </row>
    <row r="208" spans="1:5">
      <c s="4" r="A208" t="s">
        <v>878</v>
      </c>
      <c s="7" r="B208" t="n">
        <v>1353</v>
      </c>
    </row>
    <row r="209" spans="1:5">
      <c s="4" r="A209" t="s">
        <v>879</v>
      </c>
      <c s="6" r="B209" t="n">
        <v>5675</v>
      </c>
    </row>
    <row r="210" spans="1:5">
      <c s="4" r="A210" t="s">
        <v>880</v>
      </c>
      <c s="6" r="B210" t="n">
        <v>7028</v>
      </c>
    </row>
    <row r="211" spans="1:5">
      <c s="4" r="A211" t="s">
        <v>881</v>
      </c>
      <c s="6" r="B211" t="n">
        <v>103</v>
      </c>
    </row>
    <row r="212" spans="1:5">
      <c s="4" r="A212" t="s">
        <v>882</v>
      </c>
      <c s="6" r="B212" t="n">
        <v>1353</v>
      </c>
    </row>
    <row r="213" spans="1:5">
      <c s="4" r="A213" t="s">
        <v>883</v>
      </c>
      <c s="6" r="B213" t="n">
        <v>5778</v>
      </c>
    </row>
    <row r="214" spans="1:5">
      <c s="4" r="A214" t="s">
        <v>884</v>
      </c>
      <c s="6" r="B214" t="n">
        <v>7131</v>
      </c>
    </row>
    <row r="215" spans="1:5">
      <c s="4" r="A215" t="s">
        <v>885</v>
      </c>
      <c s="7" r="B215" t="n">
        <v>-1880</v>
      </c>
    </row>
    <row r="216" spans="1:5">
      <c s="4" r="A216" t="s">
        <v>890</v>
      </c>
      <c s="6" r="B216" t="n">
        <v>1927</v>
      </c>
    </row>
    <row r="217" spans="1:5">
      <c s="4" r="A217" t="s">
        <v>891</v>
      </c>
      <c s="4" r="B217" t="s">
        <v>922</v>
      </c>
    </row>
    <row r="218" spans="1:5">
      <c s="4" r="A218" t="s">
        <v>958</v>
      </c>
    </row>
    <row r="219" spans="1:5">
      <c s="3" r="A219" t="s">
        <v>877</v>
      </c>
    </row>
    <row r="220" spans="1:5">
      <c s="4" r="A220" t="s">
        <v>887</v>
      </c>
      <c s="4" r="B220" t="s">
        <v>702</v>
      </c>
    </row>
    <row r="221" spans="1:5">
      <c s="4" r="A221" t="s">
        <v>878</v>
      </c>
      <c s="7" r="B221" t="n">
        <v>1662</v>
      </c>
    </row>
    <row r="222" spans="1:5">
      <c s="4" r="A222" t="s">
        <v>879</v>
      </c>
      <c s="6" r="B222" t="n">
        <v>10166</v>
      </c>
    </row>
    <row r="223" spans="1:5">
      <c s="4" r="A223" t="s">
        <v>880</v>
      </c>
      <c s="6" r="B223" t="n">
        <v>11828</v>
      </c>
    </row>
    <row r="224" spans="1:5">
      <c s="4" r="A224" t="s">
        <v>881</v>
      </c>
      <c s="6" r="B224" t="n">
        <v>0</v>
      </c>
    </row>
    <row r="225" spans="1:5">
      <c s="4" r="A225" t="s">
        <v>882</v>
      </c>
      <c s="6" r="B225" t="n">
        <v>1662</v>
      </c>
    </row>
    <row r="226" spans="1:5">
      <c s="4" r="A226" t="s">
        <v>883</v>
      </c>
      <c s="6" r="B226" t="n">
        <v>10166</v>
      </c>
    </row>
    <row r="227" spans="1:5">
      <c s="4" r="A227" t="s">
        <v>884</v>
      </c>
      <c s="6" r="B227" t="n">
        <v>11828</v>
      </c>
    </row>
    <row r="228" spans="1:5">
      <c s="4" r="A228" t="s">
        <v>885</v>
      </c>
      <c s="7" r="B228" t="n">
        <v>-3097</v>
      </c>
    </row>
    <row r="229" spans="1:5">
      <c s="4" r="A229" t="s">
        <v>890</v>
      </c>
      <c s="6" r="B229" t="n">
        <v>1996</v>
      </c>
    </row>
    <row r="230" spans="1:5">
      <c s="4" r="A230" t="s">
        <v>891</v>
      </c>
      <c s="4" r="B230" t="s">
        <v>922</v>
      </c>
    </row>
    <row r="231" spans="1:5">
      <c s="4" r="A231" t="s">
        <v>959</v>
      </c>
    </row>
    <row r="232" spans="1:5">
      <c s="3" r="A232" t="s">
        <v>877</v>
      </c>
    </row>
    <row r="233" spans="1:5">
      <c s="4" r="A233" t="s">
        <v>887</v>
      </c>
      <c s="4" r="B233" t="s">
        <v>702</v>
      </c>
    </row>
    <row r="234" spans="1:5">
      <c s="4" r="A234" t="s">
        <v>878</v>
      </c>
      <c s="7" r="B234" t="n">
        <v>246</v>
      </c>
    </row>
    <row r="235" spans="1:5">
      <c s="4" r="A235" t="s">
        <v>879</v>
      </c>
      <c s="6" r="B235" t="n">
        <v>619</v>
      </c>
    </row>
    <row r="236" spans="1:5">
      <c s="4" r="A236" t="s">
        <v>880</v>
      </c>
      <c s="6" r="B236" t="n">
        <v>865</v>
      </c>
    </row>
    <row r="237" spans="1:5">
      <c s="4" r="A237" t="s">
        <v>881</v>
      </c>
      <c s="6" r="B237" t="n">
        <v>-122</v>
      </c>
    </row>
    <row r="238" spans="1:5">
      <c s="4" r="A238" t="s">
        <v>882</v>
      </c>
      <c s="6" r="B238" t="n">
        <v>246</v>
      </c>
    </row>
    <row r="239" spans="1:5">
      <c s="4" r="A239" t="s">
        <v>883</v>
      </c>
      <c s="6" r="B239" t="n">
        <v>497</v>
      </c>
    </row>
    <row r="240" spans="1:5">
      <c s="4" r="A240" t="s">
        <v>884</v>
      </c>
      <c s="6" r="B240" t="n">
        <v>743</v>
      </c>
    </row>
    <row r="241" spans="1:5">
      <c s="4" r="A241" t="s">
        <v>885</v>
      </c>
      <c s="7" r="B241" t="n">
        <v>-185</v>
      </c>
    </row>
    <row r="242" spans="1:5">
      <c s="4" r="A242" t="s">
        <v>890</v>
      </c>
      <c s="6" r="B242" t="n">
        <v>1958</v>
      </c>
    </row>
    <row r="243" spans="1:5">
      <c s="4" r="A243" t="s">
        <v>891</v>
      </c>
      <c s="4" r="B243" t="s">
        <v>922</v>
      </c>
    </row>
    <row r="244" spans="1:5">
      <c s="4" r="A244" t="s">
        <v>960</v>
      </c>
    </row>
    <row r="245" spans="1:5">
      <c s="3" r="A245" t="s">
        <v>877</v>
      </c>
    </row>
    <row r="246" spans="1:5">
      <c s="4" r="A246" t="s">
        <v>887</v>
      </c>
      <c s="4" r="B246" t="s">
        <v>702</v>
      </c>
    </row>
    <row r="247" spans="1:5">
      <c s="4" r="A247" t="s">
        <v>878</v>
      </c>
      <c s="7" r="B247" t="n">
        <v>391</v>
      </c>
    </row>
    <row r="248" spans="1:5">
      <c s="4" r="A248" t="s">
        <v>879</v>
      </c>
      <c s="6" r="B248" t="n">
        <v>445</v>
      </c>
    </row>
    <row r="249" spans="1:5">
      <c s="4" r="A249" t="s">
        <v>880</v>
      </c>
      <c s="6" r="B249" t="n">
        <v>836</v>
      </c>
    </row>
    <row r="250" spans="1:5">
      <c s="4" r="A250" t="s">
        <v>881</v>
      </c>
      <c s="6" r="B250" t="n">
        <v>89</v>
      </c>
    </row>
    <row r="251" spans="1:5">
      <c s="4" r="A251" t="s">
        <v>882</v>
      </c>
      <c s="6" r="B251" t="n">
        <v>391</v>
      </c>
    </row>
    <row r="252" spans="1:5">
      <c s="4" r="A252" t="s">
        <v>883</v>
      </c>
      <c s="6" r="B252" t="n">
        <v>534</v>
      </c>
    </row>
    <row r="253" spans="1:5">
      <c s="4" r="A253" t="s">
        <v>884</v>
      </c>
      <c s="6" r="B253" t="n">
        <v>925</v>
      </c>
    </row>
    <row r="254" spans="1:5">
      <c s="4" r="A254" t="s">
        <v>885</v>
      </c>
      <c s="7" r="B254" t="n">
        <v>-184</v>
      </c>
    </row>
    <row r="255" spans="1:5">
      <c s="4" r="A255" t="s">
        <v>890</v>
      </c>
      <c s="6" r="B255" t="n">
        <v>1971</v>
      </c>
    </row>
    <row r="256" spans="1:5">
      <c s="4" r="A256" t="s">
        <v>891</v>
      </c>
      <c s="4" r="B256" t="s">
        <v>922</v>
      </c>
    </row>
    <row r="257" spans="1:5">
      <c s="4" r="A257" t="s">
        <v>961</v>
      </c>
    </row>
    <row r="258" spans="1:5">
      <c s="3" r="A258" t="s">
        <v>877</v>
      </c>
    </row>
    <row r="259" spans="1:5">
      <c s="4" r="A259" t="s">
        <v>887</v>
      </c>
      <c s="4" r="B259" t="s">
        <v>702</v>
      </c>
    </row>
    <row r="260" spans="1:5">
      <c s="4" r="A260" t="s">
        <v>878</v>
      </c>
      <c s="7" r="B260" t="n">
        <v>835</v>
      </c>
    </row>
    <row r="261" spans="1:5">
      <c s="4" r="A261" t="s">
        <v>879</v>
      </c>
      <c s="6" r="B261" t="n">
        <v>1099</v>
      </c>
    </row>
    <row r="262" spans="1:5">
      <c s="4" r="A262" t="s">
        <v>880</v>
      </c>
      <c s="6" r="B262" t="n">
        <v>1934</v>
      </c>
    </row>
    <row r="263" spans="1:5">
      <c s="4" r="A263" t="s">
        <v>881</v>
      </c>
      <c s="6" r="B263" t="n">
        <v>-136</v>
      </c>
    </row>
    <row r="264" spans="1:5">
      <c s="4" r="A264" t="s">
        <v>882</v>
      </c>
      <c s="6" r="B264" t="n">
        <v>835</v>
      </c>
    </row>
    <row r="265" spans="1:5">
      <c s="4" r="A265" t="s">
        <v>883</v>
      </c>
      <c s="6" r="B265" t="n">
        <v>963</v>
      </c>
    </row>
    <row r="266" spans="1:5">
      <c s="4" r="A266" t="s">
        <v>884</v>
      </c>
      <c s="6" r="B266" t="n">
        <v>1798</v>
      </c>
    </row>
    <row r="267" spans="1:5">
      <c s="4" r="A267" t="s">
        <v>885</v>
      </c>
      <c s="7" r="B267" t="n">
        <v>-637</v>
      </c>
    </row>
    <row r="268" spans="1:5">
      <c s="4" r="A268" t="s">
        <v>890</v>
      </c>
      <c s="6" r="B268" t="n">
        <v>1969</v>
      </c>
    </row>
    <row r="269" spans="1:5">
      <c s="4" r="A269" t="s">
        <v>891</v>
      </c>
      <c s="4" r="B269" t="s">
        <v>922</v>
      </c>
    </row>
    <row r="270" spans="1:5">
      <c s="4" r="A270" t="s">
        <v>962</v>
      </c>
    </row>
    <row r="271" spans="1:5">
      <c s="3" r="A271" t="s">
        <v>877</v>
      </c>
    </row>
    <row r="272" spans="1:5">
      <c s="4" r="A272" t="s">
        <v>887</v>
      </c>
      <c s="4" r="B272" t="s">
        <v>702</v>
      </c>
    </row>
    <row r="273" spans="1:5">
      <c s="4" r="A273" t="s">
        <v>878</v>
      </c>
      <c s="7" r="B273" t="n">
        <v>119</v>
      </c>
    </row>
    <row r="274" spans="1:5">
      <c s="4" r="A274" t="s">
        <v>879</v>
      </c>
      <c s="6" r="B274" t="n">
        <v>329</v>
      </c>
    </row>
    <row r="275" spans="1:5">
      <c s="4" r="A275" t="s">
        <v>880</v>
      </c>
      <c s="6" r="B275" t="n">
        <v>448</v>
      </c>
    </row>
    <row r="276" spans="1:5">
      <c s="4" r="A276" t="s">
        <v>881</v>
      </c>
      <c s="6" r="B276" t="n">
        <v>10</v>
      </c>
    </row>
    <row r="277" spans="1:5">
      <c s="4" r="A277" t="s">
        <v>882</v>
      </c>
      <c s="6" r="B277" t="n">
        <v>119</v>
      </c>
    </row>
    <row r="278" spans="1:5">
      <c s="4" r="A278" t="s">
        <v>883</v>
      </c>
      <c s="6" r="B278" t="n">
        <v>339</v>
      </c>
    </row>
    <row r="279" spans="1:5">
      <c s="4" r="A279" t="s">
        <v>884</v>
      </c>
      <c s="6" r="B279" t="n">
        <v>458</v>
      </c>
    </row>
    <row r="280" spans="1:5">
      <c s="4" r="A280" t="s">
        <v>885</v>
      </c>
      <c s="7" r="B280" t="n">
        <v>-123</v>
      </c>
    </row>
    <row r="281" spans="1:5">
      <c s="4" r="A281" t="s">
        <v>890</v>
      </c>
      <c s="6" r="B281" t="n">
        <v>1970</v>
      </c>
    </row>
    <row r="282" spans="1:5">
      <c s="4" r="A282" t="s">
        <v>891</v>
      </c>
      <c s="4" r="B282" t="s">
        <v>922</v>
      </c>
    </row>
    <row r="283" spans="1:5">
      <c s="4" r="A283" t="s">
        <v>963</v>
      </c>
    </row>
    <row r="284" spans="1:5">
      <c s="3" r="A284" t="s">
        <v>877</v>
      </c>
    </row>
    <row r="285" spans="1:5">
      <c s="4" r="A285" t="s">
        <v>887</v>
      </c>
      <c s="4" r="B285" t="s">
        <v>702</v>
      </c>
    </row>
    <row r="286" spans="1:5">
      <c s="4" r="A286" t="s">
        <v>878</v>
      </c>
      <c s="7" r="B286" t="n">
        <v>1113</v>
      </c>
    </row>
    <row r="287" spans="1:5">
      <c s="4" r="A287" t="s">
        <v>879</v>
      </c>
      <c s="6" r="B287" t="n">
        <v>578</v>
      </c>
    </row>
    <row r="288" spans="1:5">
      <c s="4" r="A288" t="s">
        <v>880</v>
      </c>
      <c s="6" r="B288" t="n">
        <v>1691</v>
      </c>
    </row>
    <row r="289" spans="1:5">
      <c s="4" r="A289" t="s">
        <v>881</v>
      </c>
      <c s="6" r="B289" t="n">
        <v>-87</v>
      </c>
    </row>
    <row r="290" spans="1:5">
      <c s="4" r="A290" t="s">
        <v>882</v>
      </c>
      <c s="6" r="B290" t="n">
        <v>1113</v>
      </c>
    </row>
    <row r="291" spans="1:5">
      <c s="4" r="A291" t="s">
        <v>883</v>
      </c>
      <c s="6" r="B291" t="n">
        <v>491</v>
      </c>
    </row>
    <row r="292" spans="1:5">
      <c s="4" r="A292" t="s">
        <v>884</v>
      </c>
      <c s="6" r="B292" t="n">
        <v>1604</v>
      </c>
    </row>
    <row r="293" spans="1:5">
      <c s="4" r="A293" t="s">
        <v>885</v>
      </c>
      <c s="7" r="B293" t="n">
        <v>-215</v>
      </c>
    </row>
    <row r="294" spans="1:5">
      <c s="4" r="A294" t="s">
        <v>890</v>
      </c>
      <c s="6" r="B294" t="n">
        <v>1973</v>
      </c>
    </row>
    <row r="295" spans="1:5">
      <c s="4" r="A295" t="s">
        <v>891</v>
      </c>
      <c s="4" r="B295" t="s">
        <v>922</v>
      </c>
    </row>
    <row r="296" spans="1:5">
      <c s="4" r="A296" t="s">
        <v>964</v>
      </c>
    </row>
    <row r="297" spans="1:5">
      <c s="3" r="A297" t="s">
        <v>877</v>
      </c>
    </row>
    <row r="298" spans="1:5">
      <c s="4" r="A298" t="s">
        <v>887</v>
      </c>
      <c s="4" r="B298" t="s">
        <v>702</v>
      </c>
    </row>
    <row r="299" spans="1:5">
      <c s="4" r="A299" t="s">
        <v>878</v>
      </c>
      <c s="7" r="B299" t="n">
        <v>679</v>
      </c>
    </row>
    <row r="300" spans="1:5">
      <c s="4" r="A300" t="s">
        <v>879</v>
      </c>
      <c s="6" r="B300" t="n">
        <v>942</v>
      </c>
    </row>
    <row r="301" spans="1:5">
      <c s="4" r="A301" t="s">
        <v>880</v>
      </c>
      <c s="6" r="B301" t="n">
        <v>1621</v>
      </c>
    </row>
    <row r="302" spans="1:5">
      <c s="4" r="A302" t="s">
        <v>881</v>
      </c>
      <c s="6" r="B302" t="n">
        <v>0</v>
      </c>
    </row>
    <row r="303" spans="1:5">
      <c s="4" r="A303" t="s">
        <v>882</v>
      </c>
      <c s="6" r="B303" t="n">
        <v>679</v>
      </c>
    </row>
    <row r="304" spans="1:5">
      <c s="4" r="A304" t="s">
        <v>883</v>
      </c>
      <c s="6" r="B304" t="n">
        <v>942</v>
      </c>
    </row>
    <row r="305" spans="1:5">
      <c s="4" r="A305" t="s">
        <v>884</v>
      </c>
      <c s="6" r="B305" t="n">
        <v>1621</v>
      </c>
    </row>
    <row r="306" spans="1:5">
      <c s="4" r="A306" t="s">
        <v>885</v>
      </c>
      <c s="7" r="B306" t="n">
        <v>-720</v>
      </c>
    </row>
    <row r="307" spans="1:5">
      <c s="4" r="A307" t="s">
        <v>890</v>
      </c>
      <c s="6" r="B307" t="n">
        <v>1965</v>
      </c>
    </row>
    <row r="308" spans="1:5">
      <c s="4" r="A308" t="s">
        <v>891</v>
      </c>
      <c s="4" r="B308" t="s">
        <v>922</v>
      </c>
    </row>
    <row r="309" spans="1:5">
      <c s="4" r="A309" t="s">
        <v>965</v>
      </c>
    </row>
    <row r="310" spans="1:5">
      <c s="3" r="A310" t="s">
        <v>877</v>
      </c>
    </row>
    <row r="311" spans="1:5">
      <c s="4" r="A311" t="s">
        <v>887</v>
      </c>
      <c s="4" r="B311" t="s">
        <v>702</v>
      </c>
    </row>
    <row r="312" spans="1:5">
      <c s="4" r="A312" t="s">
        <v>878</v>
      </c>
      <c s="7" r="B312" t="n">
        <v>1401</v>
      </c>
    </row>
    <row r="313" spans="1:5">
      <c s="4" r="A313" t="s">
        <v>879</v>
      </c>
      <c s="6" r="B313" t="n">
        <v>826</v>
      </c>
    </row>
    <row r="314" spans="1:5">
      <c s="4" r="A314" t="s">
        <v>880</v>
      </c>
      <c s="6" r="B314" t="n">
        <v>2227</v>
      </c>
    </row>
    <row r="315" spans="1:5">
      <c s="4" r="A315" t="s">
        <v>881</v>
      </c>
      <c s="6" r="B315" t="n">
        <v>-68</v>
      </c>
    </row>
    <row r="316" spans="1:5">
      <c s="4" r="A316" t="s">
        <v>882</v>
      </c>
      <c s="6" r="B316" t="n">
        <v>1401</v>
      </c>
    </row>
    <row r="317" spans="1:5">
      <c s="4" r="A317" t="s">
        <v>883</v>
      </c>
      <c s="6" r="B317" t="n">
        <v>758</v>
      </c>
    </row>
    <row r="318" spans="1:5">
      <c s="4" r="A318" t="s">
        <v>884</v>
      </c>
      <c s="6" r="B318" t="n">
        <v>2159</v>
      </c>
    </row>
    <row r="319" spans="1:5">
      <c s="4" r="A319" t="s">
        <v>885</v>
      </c>
      <c s="7" r="B319" t="n">
        <v>-321</v>
      </c>
    </row>
    <row r="320" spans="1:5">
      <c s="4" r="A320" t="s">
        <v>890</v>
      </c>
      <c s="6" r="B320" t="n">
        <v>1974</v>
      </c>
    </row>
    <row r="321" spans="1:5">
      <c s="4" r="A321" t="s">
        <v>891</v>
      </c>
      <c s="4" r="B321" t="s">
        <v>922</v>
      </c>
    </row>
    <row r="322" spans="1:5">
      <c s="4" r="A322" t="s">
        <v>966</v>
      </c>
    </row>
    <row r="323" spans="1:5">
      <c s="3" r="A323" t="s">
        <v>877</v>
      </c>
    </row>
    <row r="324" spans="1:5">
      <c s="4" r="A324" t="s">
        <v>887</v>
      </c>
      <c s="4" r="B324" t="s">
        <v>702</v>
      </c>
    </row>
    <row r="325" spans="1:5">
      <c s="4" r="A325" t="s">
        <v>878</v>
      </c>
      <c s="7" r="B325" t="n">
        <v>1189</v>
      </c>
    </row>
    <row r="326" spans="1:5">
      <c s="4" r="A326" t="s">
        <v>879</v>
      </c>
      <c s="6" r="B326" t="n">
        <v>1092</v>
      </c>
    </row>
    <row r="327" spans="1:5">
      <c s="4" r="A327" t="s">
        <v>880</v>
      </c>
      <c s="6" r="B327" t="n">
        <v>2281</v>
      </c>
    </row>
    <row r="328" spans="1:5">
      <c s="4" r="A328" t="s">
        <v>881</v>
      </c>
      <c s="6" r="B328" t="n">
        <v>6</v>
      </c>
    </row>
    <row r="329" spans="1:5">
      <c s="4" r="A329" t="s">
        <v>882</v>
      </c>
      <c s="6" r="B329" t="n">
        <v>1189</v>
      </c>
    </row>
    <row r="330" spans="1:5">
      <c s="4" r="A330" t="s">
        <v>883</v>
      </c>
      <c s="6" r="B330" t="n">
        <v>1098</v>
      </c>
    </row>
    <row r="331" spans="1:5">
      <c s="4" r="A331" t="s">
        <v>884</v>
      </c>
      <c s="6" r="B331" t="n">
        <v>2287</v>
      </c>
    </row>
    <row r="332" spans="1:5">
      <c s="4" r="A332" t="s">
        <v>885</v>
      </c>
      <c s="7" r="B332" t="n">
        <v>-298</v>
      </c>
    </row>
    <row r="333" spans="1:5">
      <c s="4" r="A333" t="s">
        <v>890</v>
      </c>
      <c s="4" r="B333" t="s">
        <v>967</v>
      </c>
    </row>
    <row r="334" spans="1:5">
      <c s="4" r="A334" t="s">
        <v>891</v>
      </c>
      <c s="4" r="B334" t="s">
        <v>922</v>
      </c>
    </row>
    <row r="335" spans="1:5">
      <c s="4" r="A335" t="s">
        <v>968</v>
      </c>
    </row>
    <row r="336" spans="1:5">
      <c s="3" r="A336" t="s">
        <v>877</v>
      </c>
    </row>
    <row r="337" spans="1:5">
      <c s="4" r="A337" t="s">
        <v>887</v>
      </c>
      <c s="4" r="B337" t="s">
        <v>702</v>
      </c>
    </row>
    <row r="338" spans="1:5">
      <c s="4" r="A338" t="s">
        <v>878</v>
      </c>
      <c s="7" r="B338" t="n">
        <v>453</v>
      </c>
    </row>
    <row r="339" spans="1:5">
      <c s="4" r="A339" t="s">
        <v>879</v>
      </c>
      <c s="6" r="B339" t="n">
        <v>478</v>
      </c>
    </row>
    <row r="340" spans="1:5">
      <c s="4" r="A340" t="s">
        <v>880</v>
      </c>
      <c s="6" r="B340" t="n">
        <v>931</v>
      </c>
    </row>
    <row r="341" spans="1:5">
      <c s="4" r="A341" t="s">
        <v>881</v>
      </c>
      <c s="6" r="B341" t="n">
        <v>-71</v>
      </c>
    </row>
    <row r="342" spans="1:5">
      <c s="4" r="A342" t="s">
        <v>882</v>
      </c>
      <c s="6" r="B342" t="n">
        <v>453</v>
      </c>
    </row>
    <row r="343" spans="1:5">
      <c s="4" r="A343" t="s">
        <v>883</v>
      </c>
      <c s="6" r="B343" t="n">
        <v>407</v>
      </c>
    </row>
    <row r="344" spans="1:5">
      <c s="4" r="A344" t="s">
        <v>884</v>
      </c>
      <c s="6" r="B344" t="n">
        <v>860</v>
      </c>
    </row>
    <row r="345" spans="1:5">
      <c s="4" r="A345" t="s">
        <v>885</v>
      </c>
      <c s="7" r="B345" t="n">
        <v>-158</v>
      </c>
    </row>
    <row r="346" spans="1:5">
      <c s="4" r="A346" t="s">
        <v>890</v>
      </c>
      <c s="6" r="B346" t="n">
        <v>1970</v>
      </c>
    </row>
    <row r="347" spans="1:5">
      <c s="4" r="A347" t="s">
        <v>891</v>
      </c>
      <c s="4" r="B347" t="s">
        <v>922</v>
      </c>
    </row>
    <row r="348" spans="1:5">
      <c s="4" r="A348" t="s">
        <v>969</v>
      </c>
    </row>
    <row r="349" spans="1:5">
      <c s="3" r="A349" t="s">
        <v>877</v>
      </c>
    </row>
    <row r="350" spans="1:5">
      <c s="4" r="A350" t="s">
        <v>887</v>
      </c>
      <c s="4" r="B350" t="s">
        <v>702</v>
      </c>
    </row>
    <row r="351" spans="1:5">
      <c s="4" r="A351" t="s">
        <v>878</v>
      </c>
      <c s="7" r="B351" t="n">
        <v>1060</v>
      </c>
    </row>
    <row r="352" spans="1:5">
      <c s="4" r="A352" t="s">
        <v>879</v>
      </c>
      <c s="6" r="B352" t="n">
        <v>1146</v>
      </c>
    </row>
    <row r="353" spans="1:5">
      <c s="4" r="A353" t="s">
        <v>880</v>
      </c>
      <c s="6" r="B353" t="n">
        <v>2206</v>
      </c>
    </row>
    <row r="354" spans="1:5">
      <c s="4" r="A354" t="s">
        <v>881</v>
      </c>
      <c s="6" r="B354" t="n">
        <v>123</v>
      </c>
    </row>
    <row r="355" spans="1:5">
      <c s="4" r="A355" t="s">
        <v>882</v>
      </c>
      <c s="6" r="B355" t="n">
        <v>1060</v>
      </c>
    </row>
    <row r="356" spans="1:5">
      <c s="4" r="A356" t="s">
        <v>883</v>
      </c>
      <c s="6" r="B356" t="n">
        <v>1269</v>
      </c>
    </row>
    <row r="357" spans="1:5">
      <c s="4" r="A357" t="s">
        <v>884</v>
      </c>
      <c s="6" r="B357" t="n">
        <v>2329</v>
      </c>
    </row>
    <row r="358" spans="1:5">
      <c s="4" r="A358" t="s">
        <v>885</v>
      </c>
      <c s="7" r="B358" t="n">
        <v>-746</v>
      </c>
    </row>
    <row r="359" spans="1:5">
      <c s="4" r="A359" t="s">
        <v>890</v>
      </c>
      <c s="6" r="B359" t="n">
        <v>1976</v>
      </c>
    </row>
    <row r="360" spans="1:5">
      <c s="4" r="A360" t="s">
        <v>891</v>
      </c>
      <c s="4" r="B360" t="s">
        <v>922</v>
      </c>
    </row>
    <row r="361" spans="1:5">
      <c s="4" r="A361" t="s">
        <v>970</v>
      </c>
    </row>
    <row r="362" spans="1:5">
      <c s="3" r="A362" t="s">
        <v>877</v>
      </c>
    </row>
    <row r="363" spans="1:5">
      <c s="4" r="A363" t="s">
        <v>887</v>
      </c>
      <c s="4" r="B363" t="s">
        <v>702</v>
      </c>
    </row>
    <row r="364" spans="1:5">
      <c s="4" r="A364" t="s">
        <v>878</v>
      </c>
      <c s="7" r="B364" t="n">
        <v>407</v>
      </c>
    </row>
    <row r="365" spans="1:5">
      <c s="4" r="A365" t="s">
        <v>879</v>
      </c>
      <c s="6" r="B365" t="n">
        <v>813</v>
      </c>
    </row>
    <row r="366" spans="1:5">
      <c s="4" r="A366" t="s">
        <v>880</v>
      </c>
      <c s="6" r="B366" t="n">
        <v>1220</v>
      </c>
    </row>
    <row r="367" spans="1:5">
      <c s="4" r="A367" t="s">
        <v>881</v>
      </c>
      <c s="6" r="B367" t="n">
        <v>-145</v>
      </c>
    </row>
    <row r="368" spans="1:5">
      <c s="4" r="A368" t="s">
        <v>882</v>
      </c>
      <c s="6" r="B368" t="n">
        <v>407</v>
      </c>
    </row>
    <row r="369" spans="1:5">
      <c s="4" r="A369" t="s">
        <v>883</v>
      </c>
      <c s="6" r="B369" t="n">
        <v>668</v>
      </c>
    </row>
    <row r="370" spans="1:5">
      <c s="4" r="A370" t="s">
        <v>884</v>
      </c>
      <c s="6" r="B370" t="n">
        <v>1075</v>
      </c>
    </row>
    <row r="371" spans="1:5">
      <c s="4" r="A371" t="s">
        <v>885</v>
      </c>
      <c s="7" r="B371" t="n">
        <v>-282</v>
      </c>
    </row>
    <row r="372" spans="1:5">
      <c s="4" r="A372" t="s">
        <v>890</v>
      </c>
      <c s="6" r="B372" t="n">
        <v>1970</v>
      </c>
    </row>
    <row r="373" spans="1:5">
      <c s="4" r="A373" t="s">
        <v>891</v>
      </c>
      <c s="4" r="B373" t="s">
        <v>922</v>
      </c>
    </row>
    <row r="374" spans="1:5">
      <c s="4" r="A374" t="s">
        <v>971</v>
      </c>
    </row>
    <row r="375" spans="1:5">
      <c s="3" r="A375" t="s">
        <v>877</v>
      </c>
    </row>
    <row r="376" spans="1:5">
      <c s="4" r="A376" t="s">
        <v>887</v>
      </c>
      <c s="4" r="B376" t="s">
        <v>702</v>
      </c>
    </row>
    <row r="377" spans="1:5">
      <c s="4" r="A377" t="s">
        <v>878</v>
      </c>
      <c s="7" r="B377" t="n">
        <v>608</v>
      </c>
    </row>
    <row r="378" spans="1:5">
      <c s="4" r="A378" t="s">
        <v>879</v>
      </c>
      <c s="6" r="B378" t="n">
        <v>388</v>
      </c>
    </row>
    <row r="379" spans="1:5">
      <c s="4" r="A379" t="s">
        <v>880</v>
      </c>
      <c s="6" r="B379" t="n">
        <v>996</v>
      </c>
    </row>
    <row r="380" spans="1:5">
      <c s="4" r="A380" t="s">
        <v>881</v>
      </c>
      <c s="6" r="B380" t="n">
        <v>-43</v>
      </c>
    </row>
    <row r="381" spans="1:5">
      <c s="4" r="A381" t="s">
        <v>882</v>
      </c>
      <c s="6" r="B381" t="n">
        <v>608</v>
      </c>
    </row>
    <row r="382" spans="1:5">
      <c s="4" r="A382" t="s">
        <v>883</v>
      </c>
      <c s="6" r="B382" t="n">
        <v>345</v>
      </c>
    </row>
    <row r="383" spans="1:5">
      <c s="4" r="A383" t="s">
        <v>884</v>
      </c>
      <c s="6" r="B383" t="n">
        <v>953</v>
      </c>
    </row>
    <row r="384" spans="1:5">
      <c s="4" r="A384" t="s">
        <v>885</v>
      </c>
      <c s="7" r="B384" t="n">
        <v>-139</v>
      </c>
    </row>
    <row r="385" spans="1:5">
      <c s="4" r="A385" t="s">
        <v>890</v>
      </c>
      <c s="6" r="B385" t="n">
        <v>1964</v>
      </c>
    </row>
    <row r="386" spans="1:5">
      <c s="4" r="A386" t="s">
        <v>891</v>
      </c>
      <c s="4" r="B386" t="s">
        <v>922</v>
      </c>
    </row>
    <row r="387" spans="1:5">
      <c s="4" r="A387" t="s">
        <v>972</v>
      </c>
    </row>
    <row r="388" spans="1:5">
      <c s="3" r="A388" t="s">
        <v>877</v>
      </c>
    </row>
    <row r="389" spans="1:5">
      <c s="4" r="A389" t="s">
        <v>887</v>
      </c>
      <c s="4" r="B389" t="s">
        <v>702</v>
      </c>
    </row>
    <row r="390" spans="1:5">
      <c s="4" r="A390" t="s">
        <v>878</v>
      </c>
      <c s="7" r="B390" t="n">
        <v>564</v>
      </c>
    </row>
    <row r="391" spans="1:5">
      <c s="4" r="A391" t="s">
        <v>879</v>
      </c>
      <c s="6" r="B391" t="n">
        <v>1830</v>
      </c>
    </row>
    <row r="392" spans="1:5">
      <c s="4" r="A392" t="s">
        <v>880</v>
      </c>
      <c s="6" r="B392" t="n">
        <v>2394</v>
      </c>
    </row>
    <row r="393" spans="1:5">
      <c s="4" r="A393" t="s">
        <v>881</v>
      </c>
      <c s="6" r="B393" t="n">
        <v>0</v>
      </c>
    </row>
    <row r="394" spans="1:5">
      <c s="4" r="A394" t="s">
        <v>882</v>
      </c>
      <c s="6" r="B394" t="n">
        <v>564</v>
      </c>
    </row>
    <row r="395" spans="1:5">
      <c s="4" r="A395" t="s">
        <v>883</v>
      </c>
      <c s="6" r="B395" t="n">
        <v>1830</v>
      </c>
    </row>
    <row r="396" spans="1:5">
      <c s="4" r="A396" t="s">
        <v>884</v>
      </c>
      <c s="6" r="B396" t="n">
        <v>2394</v>
      </c>
    </row>
    <row r="397" spans="1:5">
      <c s="4" r="A397" t="s">
        <v>885</v>
      </c>
      <c s="7" r="B397" t="n">
        <v>-587</v>
      </c>
    </row>
    <row r="398" spans="1:5">
      <c s="4" r="A398" t="s">
        <v>890</v>
      </c>
      <c s="6" r="B398" t="n">
        <v>1981</v>
      </c>
    </row>
    <row r="399" spans="1:5">
      <c s="4" r="A399" t="s">
        <v>891</v>
      </c>
      <c s="4" r="B399" t="s">
        <v>922</v>
      </c>
    </row>
    <row r="400" spans="1:5">
      <c s="4" r="A400" t="s">
        <v>973</v>
      </c>
    </row>
    <row r="401" spans="1:5">
      <c s="3" r="A401" t="s">
        <v>877</v>
      </c>
    </row>
    <row r="402" spans="1:5">
      <c s="4" r="A402" t="s">
        <v>887</v>
      </c>
      <c s="4" r="B402" t="s">
        <v>702</v>
      </c>
    </row>
    <row r="403" spans="1:5">
      <c s="4" r="A403" t="s">
        <v>878</v>
      </c>
      <c s="7" r="B403" t="n">
        <v>319</v>
      </c>
    </row>
    <row r="404" spans="1:5">
      <c s="4" r="A404" t="s">
        <v>879</v>
      </c>
      <c s="6" r="B404" t="n">
        <v>337</v>
      </c>
    </row>
    <row r="405" spans="1:5">
      <c s="4" r="A405" t="s">
        <v>880</v>
      </c>
      <c s="6" r="B405" t="n">
        <v>656</v>
      </c>
    </row>
    <row r="406" spans="1:5">
      <c s="4" r="A406" t="s">
        <v>881</v>
      </c>
      <c s="6" r="B406" t="n">
        <v>7</v>
      </c>
    </row>
    <row r="407" spans="1:5">
      <c s="4" r="A407" t="s">
        <v>882</v>
      </c>
      <c s="6" r="B407" t="n">
        <v>319</v>
      </c>
    </row>
    <row r="408" spans="1:5">
      <c s="4" r="A408" t="s">
        <v>883</v>
      </c>
      <c s="6" r="B408" t="n">
        <v>344</v>
      </c>
    </row>
    <row r="409" spans="1:5">
      <c s="4" r="A409" t="s">
        <v>884</v>
      </c>
      <c s="6" r="B409" t="n">
        <v>663</v>
      </c>
    </row>
    <row r="410" spans="1:5">
      <c s="4" r="A410" t="s">
        <v>885</v>
      </c>
      <c s="7" r="B410" t="n">
        <v>-116</v>
      </c>
    </row>
    <row r="411" spans="1:5">
      <c s="4" r="A411" t="s">
        <v>890</v>
      </c>
      <c s="6" r="B411" t="n">
        <v>1981</v>
      </c>
    </row>
    <row r="412" spans="1:5">
      <c s="4" r="A412" t="s">
        <v>891</v>
      </c>
      <c s="4" r="B412" t="s">
        <v>922</v>
      </c>
    </row>
    <row r="413" spans="1:5">
      <c s="4" r="A413" t="s">
        <v>974</v>
      </c>
    </row>
    <row r="414" spans="1:5">
      <c s="3" r="A414" t="s">
        <v>877</v>
      </c>
    </row>
    <row r="415" spans="1:5">
      <c s="4" r="A415" t="s">
        <v>887</v>
      </c>
      <c s="4" r="B415" t="s">
        <v>702</v>
      </c>
    </row>
    <row r="416" spans="1:5">
      <c s="4" r="A416" t="s">
        <v>878</v>
      </c>
      <c s="7" r="B416" t="n">
        <v>6856</v>
      </c>
    </row>
    <row r="417" spans="1:5">
      <c s="4" r="A417" t="s">
        <v>879</v>
      </c>
      <c s="6" r="B417" t="n">
        <v>10795</v>
      </c>
    </row>
    <row r="418" spans="1:5">
      <c s="4" r="A418" t="s">
        <v>880</v>
      </c>
      <c s="6" r="B418" t="n">
        <v>17651</v>
      </c>
    </row>
    <row r="419" spans="1:5">
      <c s="4" r="A419" t="s">
        <v>881</v>
      </c>
      <c s="6" r="B419" t="n">
        <v>-2192</v>
      </c>
    </row>
    <row r="420" spans="1:5">
      <c s="4" r="A420" t="s">
        <v>882</v>
      </c>
      <c s="6" r="B420" t="n">
        <v>6856</v>
      </c>
    </row>
    <row r="421" spans="1:5">
      <c s="4" r="A421" t="s">
        <v>883</v>
      </c>
      <c s="6" r="B421" t="n">
        <v>8603</v>
      </c>
    </row>
    <row r="422" spans="1:5">
      <c s="4" r="A422" t="s">
        <v>884</v>
      </c>
      <c s="6" r="B422" t="n">
        <v>15459</v>
      </c>
    </row>
    <row r="423" spans="1:5">
      <c s="4" r="A423" t="s">
        <v>885</v>
      </c>
      <c s="7" r="B423" t="n">
        <v>-3229</v>
      </c>
    </row>
    <row r="424" spans="1:5">
      <c s="4" r="A424" t="s">
        <v>890</v>
      </c>
      <c s="6" r="B424" t="n">
        <v>1984</v>
      </c>
    </row>
    <row r="425" spans="1:5">
      <c s="4" r="A425" t="s">
        <v>891</v>
      </c>
      <c s="4" r="B425" t="s">
        <v>922</v>
      </c>
    </row>
    <row r="426" spans="1:5">
      <c s="4" r="A426" t="s">
        <v>975</v>
      </c>
    </row>
    <row r="427" spans="1:5">
      <c s="3" r="A427" t="s">
        <v>877</v>
      </c>
    </row>
    <row r="428" spans="1:5">
      <c s="4" r="A428" t="s">
        <v>887</v>
      </c>
      <c s="4" r="B428" t="s">
        <v>702</v>
      </c>
    </row>
    <row r="429" spans="1:5">
      <c s="4" r="A429" t="s">
        <v>878</v>
      </c>
      <c s="7" r="B429" t="n">
        <v>1245</v>
      </c>
    </row>
    <row r="430" spans="1:5">
      <c s="4" r="A430" t="s">
        <v>879</v>
      </c>
      <c s="6" r="B430" t="n">
        <v>939</v>
      </c>
    </row>
    <row r="431" spans="1:5">
      <c s="4" r="A431" t="s">
        <v>880</v>
      </c>
      <c s="6" r="B431" t="n">
        <v>2184</v>
      </c>
    </row>
    <row r="432" spans="1:5">
      <c s="4" r="A432" t="s">
        <v>881</v>
      </c>
      <c s="6" r="B432" t="n">
        <v>-95</v>
      </c>
    </row>
    <row r="433" spans="1:5">
      <c s="4" r="A433" t="s">
        <v>882</v>
      </c>
      <c s="6" r="B433" t="n">
        <v>1245</v>
      </c>
    </row>
    <row r="434" spans="1:5">
      <c s="4" r="A434" t="s">
        <v>883</v>
      </c>
      <c s="6" r="B434" t="n">
        <v>844</v>
      </c>
    </row>
    <row r="435" spans="1:5">
      <c s="4" r="A435" t="s">
        <v>884</v>
      </c>
      <c s="6" r="B435" t="n">
        <v>2089</v>
      </c>
    </row>
    <row r="436" spans="1:5">
      <c s="4" r="A436" t="s">
        <v>885</v>
      </c>
      <c s="7" r="B436" t="n">
        <v>-213</v>
      </c>
    </row>
    <row r="437" spans="1:5">
      <c s="4" r="A437" t="s">
        <v>890</v>
      </c>
      <c s="4" r="B437" t="s">
        <v>976</v>
      </c>
    </row>
    <row r="438" spans="1:5">
      <c s="4" r="A438" t="s">
        <v>891</v>
      </c>
      <c s="4" r="B438" t="s">
        <v>922</v>
      </c>
    </row>
    <row r="439" spans="1:5">
      <c s="4" r="A439" t="s">
        <v>977</v>
      </c>
    </row>
    <row r="440" spans="1:5">
      <c s="3" r="A440" t="s">
        <v>877</v>
      </c>
    </row>
    <row r="441" spans="1:5">
      <c s="4" r="A441" t="s">
        <v>887</v>
      </c>
      <c s="4" r="B441" t="s">
        <v>702</v>
      </c>
    </row>
    <row r="442" spans="1:5">
      <c s="4" r="A442" t="s">
        <v>878</v>
      </c>
      <c s="7" r="B442" t="n">
        <v>953</v>
      </c>
    </row>
    <row r="443" spans="1:5">
      <c s="4" r="A443" t="s">
        <v>879</v>
      </c>
      <c s="6" r="B443" t="n">
        <v>1905</v>
      </c>
    </row>
    <row r="444" spans="1:5">
      <c s="4" r="A444" t="s">
        <v>880</v>
      </c>
      <c s="6" r="B444" t="n">
        <v>2858</v>
      </c>
    </row>
    <row r="445" spans="1:5">
      <c s="4" r="A445" t="s">
        <v>881</v>
      </c>
      <c s="6" r="B445" t="n">
        <v>0</v>
      </c>
    </row>
    <row r="446" spans="1:5">
      <c s="4" r="A446" t="s">
        <v>882</v>
      </c>
      <c s="6" r="B446" t="n">
        <v>953</v>
      </c>
    </row>
    <row r="447" spans="1:5">
      <c s="4" r="A447" t="s">
        <v>883</v>
      </c>
      <c s="6" r="B447" t="n">
        <v>1905</v>
      </c>
    </row>
    <row r="448" spans="1:5">
      <c s="4" r="A448" t="s">
        <v>884</v>
      </c>
      <c s="6" r="B448" t="n">
        <v>2858</v>
      </c>
    </row>
    <row r="449" spans="1:5">
      <c s="4" r="A449" t="s">
        <v>885</v>
      </c>
      <c s="7" r="B449" t="n">
        <v>-726</v>
      </c>
    </row>
    <row r="450" spans="1:5">
      <c s="4" r="A450" t="s">
        <v>890</v>
      </c>
      <c s="6" r="B450" t="n">
        <v>1997</v>
      </c>
    </row>
    <row r="451" spans="1:5">
      <c s="4" r="A451" t="s">
        <v>891</v>
      </c>
      <c s="4" r="B451" t="s">
        <v>922</v>
      </c>
    </row>
    <row r="452" spans="1:5">
      <c s="4" r="A452" t="s">
        <v>978</v>
      </c>
    </row>
    <row r="453" spans="1:5">
      <c s="3" r="A453" t="s">
        <v>877</v>
      </c>
    </row>
    <row r="454" spans="1:5">
      <c s="4" r="A454" t="s">
        <v>887</v>
      </c>
      <c s="4" r="B454" t="s">
        <v>702</v>
      </c>
    </row>
    <row r="455" spans="1:5">
      <c s="4" r="A455" t="s">
        <v>878</v>
      </c>
      <c s="7" r="B455" t="n">
        <v>114</v>
      </c>
    </row>
    <row r="456" spans="1:5">
      <c s="4" r="A456" t="s">
        <v>879</v>
      </c>
      <c s="6" r="B456" t="n">
        <v>464</v>
      </c>
    </row>
    <row r="457" spans="1:5">
      <c s="4" r="A457" t="s">
        <v>880</v>
      </c>
      <c s="6" r="B457" t="n">
        <v>578</v>
      </c>
    </row>
    <row r="458" spans="1:5">
      <c s="4" r="A458" t="s">
        <v>881</v>
      </c>
      <c s="6" r="B458" t="n">
        <v>-8</v>
      </c>
    </row>
    <row r="459" spans="1:5">
      <c s="4" r="A459" t="s">
        <v>882</v>
      </c>
      <c s="6" r="B459" t="n">
        <v>114</v>
      </c>
    </row>
    <row r="460" spans="1:5">
      <c s="4" r="A460" t="s">
        <v>883</v>
      </c>
      <c s="6" r="B460" t="n">
        <v>456</v>
      </c>
    </row>
    <row r="461" spans="1:5">
      <c s="4" r="A461" t="s">
        <v>884</v>
      </c>
      <c s="6" r="B461" t="n">
        <v>570</v>
      </c>
    </row>
    <row r="462" spans="1:5">
      <c s="4" r="A462" t="s">
        <v>885</v>
      </c>
      <c s="7" r="B462" t="n">
        <v>-175</v>
      </c>
    </row>
    <row r="463" spans="1:5">
      <c s="4" r="A463" t="s">
        <v>890</v>
      </c>
      <c s="6" r="B463" t="n">
        <v>1972</v>
      </c>
    </row>
    <row r="464" spans="1:5">
      <c s="4" r="A464" t="s">
        <v>891</v>
      </c>
      <c s="4" r="B464" t="s">
        <v>92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4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979</v>
      </c>
      <c s="2" r="B1" t="s">
        <v>1</v>
      </c>
    </row>
    <row r="2" spans="1:5">
      <c s="2" r="B2" t="s">
        <v>2</v>
      </c>
      <c s="2" r="C2" t="s">
        <v>30</v>
      </c>
      <c s="2" r="D2" t="s">
        <v>82</v>
      </c>
      <c s="2" r="E2" t="s">
        <v>876</v>
      </c>
    </row>
    <row r="3" spans="1:5">
      <c s="3" r="A3" t="s">
        <v>877</v>
      </c>
    </row>
    <row r="4" spans="1:5">
      <c s="4" r="A4" t="s">
        <v>878</v>
      </c>
      <c s="7" r="B4" t="n">
        <v>268711</v>
      </c>
    </row>
    <row r="5" spans="1:5">
      <c s="4" r="A5" t="s">
        <v>879</v>
      </c>
      <c s="6" r="B5" t="n">
        <v>956005</v>
      </c>
    </row>
    <row r="6" spans="1:5">
      <c s="4" r="A6" t="s">
        <v>880</v>
      </c>
      <c s="6" r="B6" t="n">
        <v>1224716</v>
      </c>
    </row>
    <row r="7" spans="1:5">
      <c s="4" r="A7" t="s">
        <v>881</v>
      </c>
      <c s="6" r="B7" t="n">
        <v>-200753</v>
      </c>
    </row>
    <row r="8" spans="1:5">
      <c s="4" r="A8" t="s">
        <v>882</v>
      </c>
      <c s="6" r="B8" t="n">
        <v>240128</v>
      </c>
    </row>
    <row r="9" spans="1:5">
      <c s="4" r="A9" t="s">
        <v>883</v>
      </c>
      <c s="6" r="B9" t="n">
        <v>783835</v>
      </c>
    </row>
    <row r="10" spans="1:5">
      <c s="4" r="A10" t="s">
        <v>884</v>
      </c>
      <c s="6" r="B10" t="n">
        <v>1023963</v>
      </c>
      <c s="7" r="C10" t="n">
        <v>1311919</v>
      </c>
      <c s="7" r="D10" t="n">
        <v>1460838</v>
      </c>
      <c s="7" r="E10" t="n">
        <v>1953615</v>
      </c>
    </row>
    <row r="11" spans="1:5">
      <c s="4" r="A11" t="s">
        <v>885</v>
      </c>
      <c s="7" r="B11" t="n">
        <v>-163083</v>
      </c>
      <c s="7" r="C11" t="n">
        <v>-193408</v>
      </c>
      <c s="7" r="D11" t="n">
        <v>-182039</v>
      </c>
      <c s="7" r="E11" t="n">
        <v>-204781</v>
      </c>
    </row>
    <row r="12" spans="1:5">
      <c s="4" r="A12" t="s">
        <v>886</v>
      </c>
    </row>
    <row r="13" spans="1:5">
      <c s="3" r="A13" t="s">
        <v>877</v>
      </c>
    </row>
    <row r="14" spans="1:5">
      <c s="4" r="A14" t="s">
        <v>887</v>
      </c>
      <c s="4" r="B14" t="s">
        <v>702</v>
      </c>
    </row>
    <row r="15" spans="1:5">
      <c s="4" r="A15" t="s">
        <v>878</v>
      </c>
      <c s="7" r="B15" t="n">
        <v>264484</v>
      </c>
    </row>
    <row r="16" spans="1:5">
      <c s="4" r="A16" t="s">
        <v>879</v>
      </c>
      <c s="6" r="B16" t="n">
        <v>948762</v>
      </c>
    </row>
    <row r="17" spans="1:5">
      <c s="4" r="A17" t="s">
        <v>880</v>
      </c>
      <c s="6" r="B17" t="n">
        <v>1213246</v>
      </c>
    </row>
    <row r="18" spans="1:5">
      <c s="4" r="A18" t="s">
        <v>881</v>
      </c>
      <c s="6" r="B18" t="n">
        <v>-198675</v>
      </c>
    </row>
    <row r="19" spans="1:5">
      <c s="4" r="A19" t="s">
        <v>882</v>
      </c>
      <c s="6" r="B19" t="n">
        <v>236034</v>
      </c>
    </row>
    <row r="20" spans="1:5">
      <c s="4" r="A20" t="s">
        <v>883</v>
      </c>
      <c s="6" r="B20" t="n">
        <v>778537</v>
      </c>
    </row>
    <row r="21" spans="1:5">
      <c s="4" r="A21" t="s">
        <v>884</v>
      </c>
      <c s="6" r="B21" t="n">
        <v>1014571</v>
      </c>
    </row>
    <row r="22" spans="1:5">
      <c s="4" r="A22" t="s">
        <v>885</v>
      </c>
      <c s="7" r="B22" t="n">
        <v>-161243</v>
      </c>
    </row>
    <row r="23" spans="1:5">
      <c s="4" r="A23" t="s">
        <v>980</v>
      </c>
    </row>
    <row r="24" spans="1:5">
      <c s="3" r="A24" t="s">
        <v>877</v>
      </c>
    </row>
    <row r="25" spans="1:5">
      <c s="4" r="A25" t="s">
        <v>887</v>
      </c>
      <c s="4" r="B25" t="s">
        <v>702</v>
      </c>
    </row>
    <row r="26" spans="1:5">
      <c s="4" r="A26" t="s">
        <v>878</v>
      </c>
      <c s="7" r="B26" t="n">
        <v>454</v>
      </c>
    </row>
    <row r="27" spans="1:5">
      <c s="4" r="A27" t="s">
        <v>879</v>
      </c>
      <c s="6" r="B27" t="n">
        <v>574</v>
      </c>
    </row>
    <row r="28" spans="1:5">
      <c s="4" r="A28" t="s">
        <v>880</v>
      </c>
      <c s="6" r="B28" t="n">
        <v>1028</v>
      </c>
    </row>
    <row r="29" spans="1:5">
      <c s="4" r="A29" t="s">
        <v>881</v>
      </c>
      <c s="6" r="B29" t="n">
        <v>-83</v>
      </c>
    </row>
    <row r="30" spans="1:5">
      <c s="4" r="A30" t="s">
        <v>882</v>
      </c>
      <c s="6" r="B30" t="n">
        <v>453</v>
      </c>
    </row>
    <row r="31" spans="1:5">
      <c s="4" r="A31" t="s">
        <v>883</v>
      </c>
      <c s="6" r="B31" t="n">
        <v>492</v>
      </c>
    </row>
    <row r="32" spans="1:5">
      <c s="4" r="A32" t="s">
        <v>884</v>
      </c>
      <c s="6" r="B32" t="n">
        <v>945</v>
      </c>
    </row>
    <row r="33" spans="1:5">
      <c s="4" r="A33" t="s">
        <v>885</v>
      </c>
      <c s="7" r="B33" t="n">
        <v>-191</v>
      </c>
    </row>
    <row r="34" spans="1:5">
      <c s="4" r="A34" t="s">
        <v>890</v>
      </c>
      <c s="6" r="B34" t="n">
        <v>1976</v>
      </c>
    </row>
    <row r="35" spans="1:5">
      <c s="4" r="A35" t="s">
        <v>891</v>
      </c>
      <c s="4" r="B35" t="s">
        <v>922</v>
      </c>
    </row>
    <row r="36" spans="1:5">
      <c s="4" r="A36" t="s">
        <v>981</v>
      </c>
    </row>
    <row r="37" spans="1:5">
      <c s="3" r="A37" t="s">
        <v>877</v>
      </c>
    </row>
    <row r="38" spans="1:5">
      <c s="4" r="A38" t="s">
        <v>887</v>
      </c>
      <c s="4" r="B38" t="s">
        <v>702</v>
      </c>
    </row>
    <row r="39" spans="1:5">
      <c s="4" r="A39" t="s">
        <v>878</v>
      </c>
      <c s="7" r="B39" t="n">
        <v>83</v>
      </c>
    </row>
    <row r="40" spans="1:5">
      <c s="4" r="A40" t="s">
        <v>879</v>
      </c>
      <c s="6" r="B40" t="n">
        <v>239</v>
      </c>
    </row>
    <row r="41" spans="1:5">
      <c s="4" r="A41" t="s">
        <v>880</v>
      </c>
      <c s="6" r="B41" t="n">
        <v>322</v>
      </c>
    </row>
    <row r="42" spans="1:5">
      <c s="4" r="A42" t="s">
        <v>881</v>
      </c>
      <c s="6" r="B42" t="n">
        <v>15</v>
      </c>
    </row>
    <row r="43" spans="1:5">
      <c s="4" r="A43" t="s">
        <v>882</v>
      </c>
      <c s="6" r="B43" t="n">
        <v>83</v>
      </c>
    </row>
    <row r="44" spans="1:5">
      <c s="4" r="A44" t="s">
        <v>883</v>
      </c>
      <c s="6" r="B44" t="n">
        <v>254</v>
      </c>
    </row>
    <row r="45" spans="1:5">
      <c s="4" r="A45" t="s">
        <v>884</v>
      </c>
      <c s="6" r="B45" t="n">
        <v>337</v>
      </c>
    </row>
    <row r="46" spans="1:5">
      <c s="4" r="A46" t="s">
        <v>885</v>
      </c>
      <c s="7" r="B46" t="n">
        <v>-104</v>
      </c>
    </row>
    <row r="47" spans="1:5">
      <c s="4" r="A47" t="s">
        <v>890</v>
      </c>
      <c s="6" r="B47" t="n">
        <v>1960</v>
      </c>
    </row>
    <row r="48" spans="1:5">
      <c s="4" r="A48" t="s">
        <v>891</v>
      </c>
      <c s="4" r="B48" t="s">
        <v>922</v>
      </c>
    </row>
    <row r="49" spans="1:5">
      <c s="4" r="A49" t="s">
        <v>982</v>
      </c>
    </row>
    <row r="50" spans="1:5">
      <c s="3" r="A50" t="s">
        <v>877</v>
      </c>
    </row>
    <row r="51" spans="1:5">
      <c s="4" r="A51" t="s">
        <v>887</v>
      </c>
      <c s="4" r="B51" t="s">
        <v>702</v>
      </c>
    </row>
    <row r="52" spans="1:5">
      <c s="4" r="A52" t="s">
        <v>878</v>
      </c>
      <c s="7" r="B52" t="n">
        <v>598</v>
      </c>
    </row>
    <row r="53" spans="1:5">
      <c s="4" r="A53" t="s">
        <v>879</v>
      </c>
      <c s="6" r="B53" t="n">
        <v>640</v>
      </c>
    </row>
    <row r="54" spans="1:5">
      <c s="4" r="A54" t="s">
        <v>880</v>
      </c>
      <c s="6" r="B54" t="n">
        <v>1238</v>
      </c>
    </row>
    <row r="55" spans="1:5">
      <c s="4" r="A55" t="s">
        <v>881</v>
      </c>
      <c s="6" r="B55" t="n">
        <v>-136</v>
      </c>
    </row>
    <row r="56" spans="1:5">
      <c s="4" r="A56" t="s">
        <v>882</v>
      </c>
      <c s="6" r="B56" t="n">
        <v>598</v>
      </c>
    </row>
    <row r="57" spans="1:5">
      <c s="4" r="A57" t="s">
        <v>883</v>
      </c>
      <c s="6" r="B57" t="n">
        <v>504</v>
      </c>
    </row>
    <row r="58" spans="1:5">
      <c s="4" r="A58" t="s">
        <v>884</v>
      </c>
      <c s="6" r="B58" t="n">
        <v>1102</v>
      </c>
    </row>
    <row r="59" spans="1:5">
      <c s="4" r="A59" t="s">
        <v>885</v>
      </c>
      <c s="7" r="B59" t="n">
        <v>-178</v>
      </c>
    </row>
    <row r="60" spans="1:5">
      <c s="4" r="A60" t="s">
        <v>890</v>
      </c>
      <c s="6" r="B60" t="n">
        <v>1981</v>
      </c>
    </row>
    <row r="61" spans="1:5">
      <c s="4" r="A61" t="s">
        <v>891</v>
      </c>
      <c s="4" r="B61" t="s">
        <v>922</v>
      </c>
    </row>
    <row r="62" spans="1:5">
      <c s="4" r="A62" t="s">
        <v>983</v>
      </c>
    </row>
    <row r="63" spans="1:5">
      <c s="3" r="A63" t="s">
        <v>877</v>
      </c>
    </row>
    <row r="64" spans="1:5">
      <c s="4" r="A64" t="s">
        <v>887</v>
      </c>
      <c s="4" r="B64" t="s">
        <v>702</v>
      </c>
    </row>
    <row r="65" spans="1:5">
      <c s="4" r="A65" t="s">
        <v>878</v>
      </c>
      <c s="7" r="B65" t="n">
        <v>6334</v>
      </c>
    </row>
    <row r="66" spans="1:5">
      <c s="4" r="A66" t="s">
        <v>879</v>
      </c>
      <c s="6" r="B66" t="n">
        <v>22712</v>
      </c>
    </row>
    <row r="67" spans="1:5">
      <c s="4" r="A67" t="s">
        <v>880</v>
      </c>
      <c s="6" r="B67" t="n">
        <v>29046</v>
      </c>
    </row>
    <row r="68" spans="1:5">
      <c s="4" r="A68" t="s">
        <v>881</v>
      </c>
      <c s="6" r="B68" t="n">
        <v>716</v>
      </c>
    </row>
    <row r="69" spans="1:5">
      <c s="4" r="A69" t="s">
        <v>882</v>
      </c>
      <c s="6" r="B69" t="n">
        <v>6334</v>
      </c>
    </row>
    <row r="70" spans="1:5">
      <c s="4" r="A70" t="s">
        <v>883</v>
      </c>
      <c s="6" r="B70" t="n">
        <v>23428</v>
      </c>
    </row>
    <row r="71" spans="1:5">
      <c s="4" r="A71" t="s">
        <v>884</v>
      </c>
      <c s="6" r="B71" t="n">
        <v>29762</v>
      </c>
    </row>
    <row r="72" spans="1:5">
      <c s="4" r="A72" t="s">
        <v>885</v>
      </c>
      <c s="7" r="B72" t="n">
        <v>-7255</v>
      </c>
    </row>
    <row r="73" spans="1:5">
      <c s="4" r="A73" t="s">
        <v>890</v>
      </c>
      <c s="4" r="B73" t="s">
        <v>984</v>
      </c>
    </row>
    <row r="74" spans="1:5">
      <c s="4" r="A74" t="s">
        <v>891</v>
      </c>
      <c s="4" r="B74" t="s">
        <v>922</v>
      </c>
    </row>
    <row r="75" spans="1:5">
      <c s="4" r="A75" t="s">
        <v>985</v>
      </c>
    </row>
    <row r="76" spans="1:5">
      <c s="3" r="A76" t="s">
        <v>877</v>
      </c>
    </row>
    <row r="77" spans="1:5">
      <c s="4" r="A77" t="s">
        <v>887</v>
      </c>
      <c s="4" r="B77" t="s">
        <v>702</v>
      </c>
    </row>
    <row r="78" spans="1:5">
      <c s="4" r="A78" t="s">
        <v>878</v>
      </c>
      <c s="7" r="B78" t="n">
        <v>2297</v>
      </c>
    </row>
    <row r="79" spans="1:5">
      <c s="4" r="A79" t="s">
        <v>879</v>
      </c>
      <c s="6" r="B79" t="n">
        <v>0</v>
      </c>
    </row>
    <row r="80" spans="1:5">
      <c s="4" r="A80" t="s">
        <v>880</v>
      </c>
      <c s="6" r="B80" t="n">
        <v>2297</v>
      </c>
    </row>
    <row r="81" spans="1:5">
      <c s="4" r="A81" t="s">
        <v>881</v>
      </c>
      <c s="6" r="B81" t="n">
        <v>0</v>
      </c>
    </row>
    <row r="82" spans="1:5">
      <c s="4" r="A82" t="s">
        <v>882</v>
      </c>
      <c s="6" r="B82" t="n">
        <v>2297</v>
      </c>
    </row>
    <row r="83" spans="1:5">
      <c s="4" r="A83" t="s">
        <v>883</v>
      </c>
      <c s="6" r="B83" t="n">
        <v>0</v>
      </c>
    </row>
    <row r="84" spans="1:5">
      <c s="4" r="A84" t="s">
        <v>884</v>
      </c>
      <c s="6" r="B84" t="n">
        <v>2297</v>
      </c>
    </row>
    <row r="85" spans="1:5">
      <c s="4" r="A85" t="s">
        <v>885</v>
      </c>
      <c s="7" r="B85" t="n">
        <v>0</v>
      </c>
    </row>
    <row r="86" spans="1:5">
      <c s="4" r="A86" t="s">
        <v>891</v>
      </c>
      <c s="4" r="B86" t="s">
        <v>986</v>
      </c>
    </row>
    <row r="87" spans="1:5">
      <c s="4" r="A87" t="s">
        <v>987</v>
      </c>
    </row>
    <row r="88" spans="1:5">
      <c s="3" r="A88" t="s">
        <v>877</v>
      </c>
    </row>
    <row r="89" spans="1:5">
      <c s="4" r="A89" t="s">
        <v>887</v>
      </c>
      <c s="4" r="B89" t="s">
        <v>702</v>
      </c>
    </row>
    <row r="90" spans="1:5">
      <c s="4" r="A90" t="s">
        <v>878</v>
      </c>
      <c s="7" r="B90" t="n">
        <v>334</v>
      </c>
    </row>
    <row r="91" spans="1:5">
      <c s="4" r="A91" t="s">
        <v>879</v>
      </c>
      <c s="6" r="B91" t="n">
        <v>2639</v>
      </c>
    </row>
    <row r="92" spans="1:5">
      <c s="4" r="A92" t="s">
        <v>880</v>
      </c>
      <c s="6" r="B92" t="n">
        <v>2973</v>
      </c>
    </row>
    <row r="93" spans="1:5">
      <c s="4" r="A93" t="s">
        <v>881</v>
      </c>
      <c s="6" r="B93" t="n">
        <v>-88</v>
      </c>
    </row>
    <row r="94" spans="1:5">
      <c s="4" r="A94" t="s">
        <v>882</v>
      </c>
      <c s="6" r="B94" t="n">
        <v>334</v>
      </c>
    </row>
    <row r="95" spans="1:5">
      <c s="4" r="A95" t="s">
        <v>883</v>
      </c>
      <c s="6" r="B95" t="n">
        <v>2551</v>
      </c>
    </row>
    <row r="96" spans="1:5">
      <c s="4" r="A96" t="s">
        <v>884</v>
      </c>
      <c s="6" r="B96" t="n">
        <v>2885</v>
      </c>
    </row>
    <row r="97" spans="1:5">
      <c s="4" r="A97" t="s">
        <v>885</v>
      </c>
      <c s="7" r="B97" t="n">
        <v>-904</v>
      </c>
    </row>
    <row r="98" spans="1:5">
      <c s="4" r="A98" t="s">
        <v>890</v>
      </c>
      <c s="6" r="B98" t="n">
        <v>1800</v>
      </c>
    </row>
    <row r="99" spans="1:5">
      <c s="4" r="A99" t="s">
        <v>891</v>
      </c>
      <c s="4" r="B99" t="s">
        <v>922</v>
      </c>
    </row>
    <row r="100" spans="1:5">
      <c s="4" r="A100" t="s">
        <v>988</v>
      </c>
    </row>
    <row r="101" spans="1:5">
      <c s="3" r="A101" t="s">
        <v>877</v>
      </c>
    </row>
    <row r="102" spans="1:5">
      <c s="4" r="A102" t="s">
        <v>887</v>
      </c>
      <c s="4" r="B102" t="s">
        <v>702</v>
      </c>
    </row>
    <row r="103" spans="1:5">
      <c s="4" r="A103" t="s">
        <v>878</v>
      </c>
      <c s="7" r="B103" t="n">
        <v>317</v>
      </c>
    </row>
    <row r="104" spans="1:5">
      <c s="4" r="A104" t="s">
        <v>879</v>
      </c>
      <c s="6" r="B104" t="n">
        <v>673</v>
      </c>
    </row>
    <row r="105" spans="1:5">
      <c s="4" r="A105" t="s">
        <v>880</v>
      </c>
      <c s="6" r="B105" t="n">
        <v>990</v>
      </c>
    </row>
    <row r="106" spans="1:5">
      <c s="4" r="A106" t="s">
        <v>881</v>
      </c>
      <c s="6" r="B106" t="n">
        <v>-31</v>
      </c>
    </row>
    <row r="107" spans="1:5">
      <c s="4" r="A107" t="s">
        <v>882</v>
      </c>
      <c s="6" r="B107" t="n">
        <v>317</v>
      </c>
    </row>
    <row r="108" spans="1:5">
      <c s="4" r="A108" t="s">
        <v>883</v>
      </c>
      <c s="6" r="B108" t="n">
        <v>642</v>
      </c>
    </row>
    <row r="109" spans="1:5">
      <c s="4" r="A109" t="s">
        <v>884</v>
      </c>
      <c s="6" r="B109" t="n">
        <v>959</v>
      </c>
    </row>
    <row r="110" spans="1:5">
      <c s="4" r="A110" t="s">
        <v>885</v>
      </c>
      <c s="7" r="B110" t="n">
        <v>-250</v>
      </c>
    </row>
    <row r="111" spans="1:5">
      <c s="4" r="A111" t="s">
        <v>890</v>
      </c>
      <c s="4" r="B111" t="s">
        <v>989</v>
      </c>
    </row>
    <row r="112" spans="1:5">
      <c s="4" r="A112" t="s">
        <v>891</v>
      </c>
      <c s="4" r="B112" t="s">
        <v>922</v>
      </c>
    </row>
    <row r="113" spans="1:5">
      <c s="4" r="A113" t="s">
        <v>990</v>
      </c>
    </row>
    <row r="114" spans="1:5">
      <c s="3" r="A114" t="s">
        <v>877</v>
      </c>
    </row>
    <row r="115" spans="1:5">
      <c s="4" r="A115" t="s">
        <v>887</v>
      </c>
      <c s="4" r="B115" t="s">
        <v>702</v>
      </c>
    </row>
    <row r="116" spans="1:5">
      <c s="4" r="A116" t="s">
        <v>878</v>
      </c>
      <c s="7" r="B116" t="n">
        <v>1010</v>
      </c>
    </row>
    <row r="117" spans="1:5">
      <c s="4" r="A117" t="s">
        <v>879</v>
      </c>
      <c s="6" r="B117" t="n">
        <v>941</v>
      </c>
    </row>
    <row r="118" spans="1:5">
      <c s="4" r="A118" t="s">
        <v>880</v>
      </c>
      <c s="6" r="B118" t="n">
        <v>1951</v>
      </c>
    </row>
    <row r="119" spans="1:5">
      <c s="4" r="A119" t="s">
        <v>881</v>
      </c>
      <c s="6" r="B119" t="n">
        <v>41</v>
      </c>
    </row>
    <row r="120" spans="1:5">
      <c s="4" r="A120" t="s">
        <v>882</v>
      </c>
      <c s="6" r="B120" t="n">
        <v>1010</v>
      </c>
    </row>
    <row r="121" spans="1:5">
      <c s="4" r="A121" t="s">
        <v>883</v>
      </c>
      <c s="6" r="B121" t="n">
        <v>982</v>
      </c>
    </row>
    <row r="122" spans="1:5">
      <c s="4" r="A122" t="s">
        <v>884</v>
      </c>
      <c s="6" r="B122" t="n">
        <v>1992</v>
      </c>
    </row>
    <row r="123" spans="1:5">
      <c s="4" r="A123" t="s">
        <v>885</v>
      </c>
      <c s="7" r="B123" t="n">
        <v>-349</v>
      </c>
    </row>
    <row r="124" spans="1:5">
      <c s="4" r="A124" t="s">
        <v>890</v>
      </c>
      <c s="6" r="B124" t="n">
        <v>1972</v>
      </c>
    </row>
    <row r="125" spans="1:5">
      <c s="4" r="A125" t="s">
        <v>891</v>
      </c>
      <c s="4" r="B125" t="s">
        <v>922</v>
      </c>
    </row>
    <row r="126" spans="1:5">
      <c s="4" r="A126" t="s">
        <v>991</v>
      </c>
    </row>
    <row r="127" spans="1:5">
      <c s="3" r="A127" t="s">
        <v>877</v>
      </c>
    </row>
    <row r="128" spans="1:5">
      <c s="4" r="A128" t="s">
        <v>887</v>
      </c>
      <c s="4" r="B128" t="s">
        <v>702</v>
      </c>
    </row>
    <row r="129" spans="1:5">
      <c s="4" r="A129" t="s">
        <v>878</v>
      </c>
      <c s="7" r="B129" t="n">
        <v>465</v>
      </c>
    </row>
    <row r="130" spans="1:5">
      <c s="4" r="A130" t="s">
        <v>879</v>
      </c>
      <c s="6" r="B130" t="n">
        <v>651</v>
      </c>
    </row>
    <row r="131" spans="1:5">
      <c s="4" r="A131" t="s">
        <v>880</v>
      </c>
      <c s="6" r="B131" t="n">
        <v>1116</v>
      </c>
    </row>
    <row r="132" spans="1:5">
      <c s="4" r="A132" t="s">
        <v>881</v>
      </c>
      <c s="6" r="B132" t="n">
        <v>-272</v>
      </c>
    </row>
    <row r="133" spans="1:5">
      <c s="4" r="A133" t="s">
        <v>882</v>
      </c>
      <c s="6" r="B133" t="n">
        <v>465</v>
      </c>
    </row>
    <row r="134" spans="1:5">
      <c s="4" r="A134" t="s">
        <v>883</v>
      </c>
      <c s="6" r="B134" t="n">
        <v>379</v>
      </c>
    </row>
    <row r="135" spans="1:5">
      <c s="4" r="A135" t="s">
        <v>884</v>
      </c>
      <c s="6" r="B135" t="n">
        <v>844</v>
      </c>
    </row>
    <row r="136" spans="1:5">
      <c s="4" r="A136" t="s">
        <v>885</v>
      </c>
      <c s="7" r="B136" t="n">
        <v>-81</v>
      </c>
    </row>
    <row r="137" spans="1:5">
      <c s="4" r="A137" t="s">
        <v>890</v>
      </c>
      <c s="6" r="B137" t="n">
        <v>1957</v>
      </c>
    </row>
    <row r="138" spans="1:5">
      <c s="4" r="A138" t="s">
        <v>891</v>
      </c>
      <c s="4" r="B138" t="s">
        <v>922</v>
      </c>
    </row>
    <row r="139" spans="1:5">
      <c s="4" r="A139" t="s">
        <v>992</v>
      </c>
    </row>
    <row r="140" spans="1:5">
      <c s="3" r="A140" t="s">
        <v>877</v>
      </c>
    </row>
    <row r="141" spans="1:5">
      <c s="4" r="A141" t="s">
        <v>887</v>
      </c>
      <c s="4" r="B141" t="s">
        <v>702</v>
      </c>
    </row>
    <row r="142" spans="1:5">
      <c s="4" r="A142" t="s">
        <v>878</v>
      </c>
      <c s="7" r="B142" t="n">
        <v>382</v>
      </c>
    </row>
    <row r="143" spans="1:5">
      <c s="4" r="A143" t="s">
        <v>879</v>
      </c>
      <c s="6" r="B143" t="n">
        <v>2200</v>
      </c>
    </row>
    <row r="144" spans="1:5">
      <c s="4" r="A144" t="s">
        <v>880</v>
      </c>
      <c s="6" r="B144" t="n">
        <v>2582</v>
      </c>
    </row>
    <row r="145" spans="1:5">
      <c s="4" r="A145" t="s">
        <v>881</v>
      </c>
      <c s="6" r="B145" t="n">
        <v>-996</v>
      </c>
    </row>
    <row r="146" spans="1:5">
      <c s="4" r="A146" t="s">
        <v>882</v>
      </c>
      <c s="6" r="B146" t="n">
        <v>379</v>
      </c>
    </row>
    <row r="147" spans="1:5">
      <c s="4" r="A147" t="s">
        <v>883</v>
      </c>
      <c s="6" r="B147" t="n">
        <v>1207</v>
      </c>
    </row>
    <row r="148" spans="1:5">
      <c s="4" r="A148" t="s">
        <v>884</v>
      </c>
      <c s="6" r="B148" t="n">
        <v>1586</v>
      </c>
    </row>
    <row r="149" spans="1:5">
      <c s="4" r="A149" t="s">
        <v>885</v>
      </c>
      <c s="7" r="B149" t="n">
        <v>0</v>
      </c>
    </row>
    <row r="150" spans="1:5">
      <c s="4" r="A150" t="s">
        <v>890</v>
      </c>
      <c s="6" r="B150" t="n">
        <v>1964</v>
      </c>
    </row>
    <row r="151" spans="1:5">
      <c s="4" r="A151" t="s">
        <v>891</v>
      </c>
      <c s="4" r="B151" t="s">
        <v>922</v>
      </c>
    </row>
    <row r="152" spans="1:5">
      <c s="4" r="A152" t="s">
        <v>993</v>
      </c>
    </row>
    <row r="153" spans="1:5">
      <c s="3" r="A153" t="s">
        <v>877</v>
      </c>
    </row>
    <row r="154" spans="1:5">
      <c s="4" r="A154" t="s">
        <v>887</v>
      </c>
      <c s="4" r="B154" t="s">
        <v>702</v>
      </c>
    </row>
    <row r="155" spans="1:5">
      <c s="4" r="A155" t="s">
        <v>878</v>
      </c>
      <c s="7" r="B155" t="n">
        <v>179</v>
      </c>
    </row>
    <row r="156" spans="1:5">
      <c s="4" r="A156" t="s">
        <v>879</v>
      </c>
      <c s="6" r="B156" t="n">
        <v>370</v>
      </c>
    </row>
    <row r="157" spans="1:5">
      <c s="4" r="A157" t="s">
        <v>880</v>
      </c>
      <c s="6" r="B157" t="n">
        <v>549</v>
      </c>
    </row>
    <row r="158" spans="1:5">
      <c s="4" r="A158" t="s">
        <v>881</v>
      </c>
      <c s="6" r="B158" t="n">
        <v>-104</v>
      </c>
    </row>
    <row r="159" spans="1:5">
      <c s="4" r="A159" t="s">
        <v>882</v>
      </c>
      <c s="6" r="B159" t="n">
        <v>179</v>
      </c>
    </row>
    <row r="160" spans="1:5">
      <c s="4" r="A160" t="s">
        <v>883</v>
      </c>
      <c s="6" r="B160" t="n">
        <v>266</v>
      </c>
    </row>
    <row r="161" spans="1:5">
      <c s="4" r="A161" t="s">
        <v>884</v>
      </c>
      <c s="6" r="B161" t="n">
        <v>445</v>
      </c>
    </row>
    <row r="162" spans="1:5">
      <c s="4" r="A162" t="s">
        <v>885</v>
      </c>
      <c s="7" r="B162" t="n">
        <v>-109</v>
      </c>
    </row>
    <row r="163" spans="1:5">
      <c s="4" r="A163" t="s">
        <v>890</v>
      </c>
      <c s="6" r="B163" t="n">
        <v>1970</v>
      </c>
    </row>
    <row r="164" spans="1:5">
      <c s="4" r="A164" t="s">
        <v>891</v>
      </c>
      <c s="4" r="B164" t="s">
        <v>922</v>
      </c>
    </row>
    <row r="165" spans="1:5">
      <c s="4" r="A165" t="s">
        <v>994</v>
      </c>
    </row>
    <row r="166" spans="1:5">
      <c s="3" r="A166" t="s">
        <v>877</v>
      </c>
    </row>
    <row r="167" spans="1:5">
      <c s="4" r="A167" t="s">
        <v>887</v>
      </c>
      <c s="4" r="B167" t="s">
        <v>702</v>
      </c>
    </row>
    <row r="168" spans="1:5">
      <c s="4" r="A168" t="s">
        <v>878</v>
      </c>
      <c s="7" r="B168" t="n">
        <v>1493</v>
      </c>
    </row>
    <row r="169" spans="1:5">
      <c s="4" r="A169" t="s">
        <v>879</v>
      </c>
      <c s="6" r="B169" t="n">
        <v>2530</v>
      </c>
    </row>
    <row r="170" spans="1:5">
      <c s="4" r="A170" t="s">
        <v>880</v>
      </c>
      <c s="6" r="B170" t="n">
        <v>4023</v>
      </c>
    </row>
    <row r="171" spans="1:5">
      <c s="4" r="A171" t="s">
        <v>881</v>
      </c>
      <c s="6" r="B171" t="n">
        <v>282</v>
      </c>
    </row>
    <row r="172" spans="1:5">
      <c s="4" r="A172" t="s">
        <v>882</v>
      </c>
      <c s="6" r="B172" t="n">
        <v>1493</v>
      </c>
    </row>
    <row r="173" spans="1:5">
      <c s="4" r="A173" t="s">
        <v>883</v>
      </c>
      <c s="6" r="B173" t="n">
        <v>2812</v>
      </c>
    </row>
    <row r="174" spans="1:5">
      <c s="4" r="A174" t="s">
        <v>884</v>
      </c>
      <c s="6" r="B174" t="n">
        <v>4305</v>
      </c>
    </row>
    <row r="175" spans="1:5">
      <c s="4" r="A175" t="s">
        <v>885</v>
      </c>
      <c s="7" r="B175" t="n">
        <v>-603</v>
      </c>
    </row>
    <row r="176" spans="1:5">
      <c s="4" r="A176" t="s">
        <v>890</v>
      </c>
      <c s="4" r="B176" t="s">
        <v>995</v>
      </c>
    </row>
    <row r="177" spans="1:5">
      <c s="4" r="A177" t="s">
        <v>891</v>
      </c>
      <c s="4" r="B177" t="s">
        <v>922</v>
      </c>
    </row>
    <row r="178" spans="1:5">
      <c s="4" r="A178" t="s">
        <v>996</v>
      </c>
    </row>
    <row r="179" spans="1:5">
      <c s="3" r="A179" t="s">
        <v>877</v>
      </c>
    </row>
    <row r="180" spans="1:5">
      <c s="4" r="A180" t="s">
        <v>887</v>
      </c>
      <c s="4" r="B180" t="s">
        <v>702</v>
      </c>
    </row>
    <row r="181" spans="1:5">
      <c s="4" r="A181" t="s">
        <v>878</v>
      </c>
      <c s="7" r="B181" t="n">
        <v>1328</v>
      </c>
    </row>
    <row r="182" spans="1:5">
      <c s="4" r="A182" t="s">
        <v>879</v>
      </c>
      <c s="6" r="B182" t="n">
        <v>953</v>
      </c>
    </row>
    <row r="183" spans="1:5">
      <c s="4" r="A183" t="s">
        <v>880</v>
      </c>
      <c s="6" r="B183" t="n">
        <v>2281</v>
      </c>
    </row>
    <row r="184" spans="1:5">
      <c s="4" r="A184" t="s">
        <v>881</v>
      </c>
      <c s="6" r="B184" t="n">
        <v>52</v>
      </c>
    </row>
    <row r="185" spans="1:5">
      <c s="4" r="A185" t="s">
        <v>882</v>
      </c>
      <c s="6" r="B185" t="n">
        <v>1328</v>
      </c>
    </row>
    <row r="186" spans="1:5">
      <c s="4" r="A186" t="s">
        <v>883</v>
      </c>
      <c s="6" r="B186" t="n">
        <v>1005</v>
      </c>
    </row>
    <row r="187" spans="1:5">
      <c s="4" r="A187" t="s">
        <v>884</v>
      </c>
      <c s="6" r="B187" t="n">
        <v>2333</v>
      </c>
    </row>
    <row r="188" spans="1:5">
      <c s="4" r="A188" t="s">
        <v>885</v>
      </c>
      <c s="7" r="B188" t="n">
        <v>-448</v>
      </c>
    </row>
    <row r="189" spans="1:5">
      <c s="4" r="A189" t="s">
        <v>890</v>
      </c>
      <c s="6" r="B189" t="n">
        <v>1988</v>
      </c>
    </row>
    <row r="190" spans="1:5">
      <c s="4" r="A190" t="s">
        <v>891</v>
      </c>
      <c s="4" r="B190" t="s">
        <v>922</v>
      </c>
    </row>
    <row r="191" spans="1:5">
      <c s="4" r="A191" t="s">
        <v>997</v>
      </c>
    </row>
    <row r="192" spans="1:5">
      <c s="3" r="A192" t="s">
        <v>877</v>
      </c>
    </row>
    <row r="193" spans="1:5">
      <c s="4" r="A193" t="s">
        <v>887</v>
      </c>
      <c s="4" r="B193" t="s">
        <v>702</v>
      </c>
    </row>
    <row r="194" spans="1:5">
      <c s="4" r="A194" t="s">
        <v>878</v>
      </c>
      <c s="7" r="B194" t="n">
        <v>406</v>
      </c>
    </row>
    <row r="195" spans="1:5">
      <c s="4" r="A195" t="s">
        <v>879</v>
      </c>
      <c s="6" r="B195" t="n">
        <v>497</v>
      </c>
    </row>
    <row r="196" spans="1:5">
      <c s="4" r="A196" t="s">
        <v>880</v>
      </c>
      <c s="6" r="B196" t="n">
        <v>903</v>
      </c>
    </row>
    <row r="197" spans="1:5">
      <c s="4" r="A197" t="s">
        <v>881</v>
      </c>
      <c s="6" r="B197" t="n">
        <v>-173</v>
      </c>
    </row>
    <row r="198" spans="1:5">
      <c s="4" r="A198" t="s">
        <v>882</v>
      </c>
      <c s="6" r="B198" t="n">
        <v>406</v>
      </c>
    </row>
    <row r="199" spans="1:5">
      <c s="4" r="A199" t="s">
        <v>883</v>
      </c>
      <c s="6" r="B199" t="n">
        <v>324</v>
      </c>
    </row>
    <row r="200" spans="1:5">
      <c s="4" r="A200" t="s">
        <v>884</v>
      </c>
      <c s="6" r="B200" t="n">
        <v>730</v>
      </c>
    </row>
    <row r="201" spans="1:5">
      <c s="4" r="A201" t="s">
        <v>885</v>
      </c>
      <c s="7" r="B201" t="n">
        <v>-151</v>
      </c>
    </row>
    <row r="202" spans="1:5">
      <c s="4" r="A202" t="s">
        <v>890</v>
      </c>
      <c s="4" r="B202" t="s">
        <v>998</v>
      </c>
    </row>
    <row r="203" spans="1:5">
      <c s="4" r="A203" t="s">
        <v>891</v>
      </c>
      <c s="4" r="B203" t="s">
        <v>922</v>
      </c>
    </row>
    <row r="204" spans="1:5">
      <c s="4" r="A204" t="s">
        <v>999</v>
      </c>
    </row>
    <row r="205" spans="1:5">
      <c s="3" r="A205" t="s">
        <v>877</v>
      </c>
    </row>
    <row r="206" spans="1:5">
      <c s="4" r="A206" t="s">
        <v>887</v>
      </c>
      <c s="4" r="B206" t="s">
        <v>702</v>
      </c>
    </row>
    <row r="207" spans="1:5">
      <c s="4" r="A207" t="s">
        <v>878</v>
      </c>
      <c s="7" r="B207" t="n">
        <v>750</v>
      </c>
    </row>
    <row r="208" spans="1:5">
      <c s="4" r="A208" t="s">
        <v>879</v>
      </c>
      <c s="6" r="B208" t="n">
        <v>794</v>
      </c>
    </row>
    <row r="209" spans="1:5">
      <c s="4" r="A209" t="s">
        <v>880</v>
      </c>
      <c s="6" r="B209" t="n">
        <v>1544</v>
      </c>
    </row>
    <row r="210" spans="1:5">
      <c s="4" r="A210" t="s">
        <v>881</v>
      </c>
      <c s="6" r="B210" t="n">
        <v>-138</v>
      </c>
    </row>
    <row r="211" spans="1:5">
      <c s="4" r="A211" t="s">
        <v>882</v>
      </c>
      <c s="6" r="B211" t="n">
        <v>750</v>
      </c>
    </row>
    <row r="212" spans="1:5">
      <c s="4" r="A212" t="s">
        <v>883</v>
      </c>
      <c s="6" r="B212" t="n">
        <v>656</v>
      </c>
    </row>
    <row r="213" spans="1:5">
      <c s="4" r="A213" t="s">
        <v>884</v>
      </c>
      <c s="6" r="B213" t="n">
        <v>1406</v>
      </c>
    </row>
    <row r="214" spans="1:5">
      <c s="4" r="A214" t="s">
        <v>885</v>
      </c>
      <c s="7" r="B214" t="n">
        <v>-301</v>
      </c>
    </row>
    <row r="215" spans="1:5">
      <c s="4" r="A215" t="s">
        <v>890</v>
      </c>
      <c s="6" r="B215" t="n">
        <v>1966</v>
      </c>
    </row>
    <row r="216" spans="1:5">
      <c s="4" r="A216" t="s">
        <v>891</v>
      </c>
      <c s="4" r="B216" t="s">
        <v>922</v>
      </c>
    </row>
    <row r="217" spans="1:5">
      <c s="4" r="A217" t="s">
        <v>1000</v>
      </c>
    </row>
    <row r="218" spans="1:5">
      <c s="3" r="A218" t="s">
        <v>877</v>
      </c>
    </row>
    <row r="219" spans="1:5">
      <c s="4" r="A219" t="s">
        <v>887</v>
      </c>
      <c s="4" r="B219" t="s">
        <v>702</v>
      </c>
    </row>
    <row r="220" spans="1:5">
      <c s="4" r="A220" t="s">
        <v>878</v>
      </c>
      <c s="7" r="B220" t="n">
        <v>2166</v>
      </c>
    </row>
    <row r="221" spans="1:5">
      <c s="4" r="A221" t="s">
        <v>879</v>
      </c>
      <c s="6" r="B221" t="n">
        <v>769</v>
      </c>
    </row>
    <row r="222" spans="1:5">
      <c s="4" r="A222" t="s">
        <v>880</v>
      </c>
      <c s="6" r="B222" t="n">
        <v>2935</v>
      </c>
    </row>
    <row r="223" spans="1:5">
      <c s="4" r="A223" t="s">
        <v>881</v>
      </c>
      <c s="6" r="B223" t="n">
        <v>51</v>
      </c>
    </row>
    <row r="224" spans="1:5">
      <c s="4" r="A224" t="s">
        <v>882</v>
      </c>
      <c s="6" r="B224" t="n">
        <v>2166</v>
      </c>
    </row>
    <row r="225" spans="1:5">
      <c s="4" r="A225" t="s">
        <v>883</v>
      </c>
      <c s="6" r="B225" t="n">
        <v>820</v>
      </c>
    </row>
    <row r="226" spans="1:5">
      <c s="4" r="A226" t="s">
        <v>884</v>
      </c>
      <c s="6" r="B226" t="n">
        <v>2986</v>
      </c>
    </row>
    <row r="227" spans="1:5">
      <c s="4" r="A227" t="s">
        <v>885</v>
      </c>
      <c s="7" r="B227" t="n">
        <v>-346</v>
      </c>
    </row>
    <row r="228" spans="1:5">
      <c s="4" r="A228" t="s">
        <v>890</v>
      </c>
      <c s="6" r="B228" t="n">
        <v>1929</v>
      </c>
    </row>
    <row r="229" spans="1:5">
      <c s="4" r="A229" t="s">
        <v>891</v>
      </c>
      <c s="4" r="B229" t="s">
        <v>922</v>
      </c>
    </row>
    <row r="230" spans="1:5">
      <c s="4" r="A230" t="s">
        <v>1001</v>
      </c>
    </row>
    <row r="231" spans="1:5">
      <c s="3" r="A231" t="s">
        <v>877</v>
      </c>
    </row>
    <row r="232" spans="1:5">
      <c s="4" r="A232" t="s">
        <v>887</v>
      </c>
      <c s="4" r="B232" t="s">
        <v>702</v>
      </c>
    </row>
    <row r="233" spans="1:5">
      <c s="4" r="A233" t="s">
        <v>878</v>
      </c>
      <c s="7" r="B233" t="n">
        <v>1657</v>
      </c>
    </row>
    <row r="234" spans="1:5">
      <c s="4" r="A234" t="s">
        <v>879</v>
      </c>
      <c s="6" r="B234" t="n">
        <v>1043</v>
      </c>
    </row>
    <row r="235" spans="1:5">
      <c s="4" r="A235" t="s">
        <v>880</v>
      </c>
      <c s="6" r="B235" t="n">
        <v>2700</v>
      </c>
    </row>
    <row r="236" spans="1:5">
      <c s="4" r="A236" t="s">
        <v>881</v>
      </c>
      <c s="6" r="B236" t="n">
        <v>-60</v>
      </c>
    </row>
    <row r="237" spans="1:5">
      <c s="4" r="A237" t="s">
        <v>882</v>
      </c>
      <c s="6" r="B237" t="n">
        <v>1657</v>
      </c>
    </row>
    <row r="238" spans="1:5">
      <c s="4" r="A238" t="s">
        <v>883</v>
      </c>
      <c s="6" r="B238" t="n">
        <v>983</v>
      </c>
    </row>
    <row r="239" spans="1:5">
      <c s="4" r="A239" t="s">
        <v>884</v>
      </c>
      <c s="6" r="B239" t="n">
        <v>2640</v>
      </c>
    </row>
    <row r="240" spans="1:5">
      <c s="4" r="A240" t="s">
        <v>885</v>
      </c>
      <c s="7" r="B240" t="n">
        <v>-400</v>
      </c>
    </row>
    <row r="241" spans="1:5">
      <c s="4" r="A241" t="s">
        <v>890</v>
      </c>
      <c s="4" r="B241" t="s">
        <v>1002</v>
      </c>
    </row>
    <row r="242" spans="1:5">
      <c s="4" r="A242" t="s">
        <v>891</v>
      </c>
      <c s="4" r="B242" t="s">
        <v>922</v>
      </c>
    </row>
    <row r="243" spans="1:5">
      <c s="4" r="A243" t="s">
        <v>1003</v>
      </c>
    </row>
    <row r="244" spans="1:5">
      <c s="3" r="A244" t="s">
        <v>877</v>
      </c>
    </row>
    <row r="245" spans="1:5">
      <c s="4" r="A245" t="s">
        <v>887</v>
      </c>
      <c s="4" r="B245" t="s">
        <v>702</v>
      </c>
    </row>
    <row r="246" spans="1:5">
      <c s="4" r="A246" t="s">
        <v>878</v>
      </c>
      <c s="7" r="B246" t="n">
        <v>120</v>
      </c>
    </row>
    <row r="247" spans="1:5">
      <c s="4" r="A247" t="s">
        <v>879</v>
      </c>
      <c s="6" r="B247" t="n">
        <v>634</v>
      </c>
    </row>
    <row r="248" spans="1:5">
      <c s="4" r="A248" t="s">
        <v>880</v>
      </c>
      <c s="6" r="B248" t="n">
        <v>754</v>
      </c>
    </row>
    <row r="249" spans="1:5">
      <c s="4" r="A249" t="s">
        <v>881</v>
      </c>
      <c s="6" r="B249" t="n">
        <v>-103</v>
      </c>
    </row>
    <row r="250" spans="1:5">
      <c s="4" r="A250" t="s">
        <v>882</v>
      </c>
      <c s="6" r="B250" t="n">
        <v>120</v>
      </c>
    </row>
    <row r="251" spans="1:5">
      <c s="4" r="A251" t="s">
        <v>883</v>
      </c>
      <c s="6" r="B251" t="n">
        <v>531</v>
      </c>
    </row>
    <row r="252" spans="1:5">
      <c s="4" r="A252" t="s">
        <v>884</v>
      </c>
      <c s="6" r="B252" t="n">
        <v>651</v>
      </c>
    </row>
    <row r="253" spans="1:5">
      <c s="4" r="A253" t="s">
        <v>885</v>
      </c>
      <c s="7" r="B253" t="n">
        <v>-196</v>
      </c>
    </row>
    <row r="254" spans="1:5">
      <c s="4" r="A254" t="s">
        <v>890</v>
      </c>
      <c s="4" r="B254" t="s">
        <v>1004</v>
      </c>
    </row>
    <row r="255" spans="1:5">
      <c s="4" r="A255" t="s">
        <v>891</v>
      </c>
      <c s="4" r="B255" t="s">
        <v>922</v>
      </c>
    </row>
    <row r="256" spans="1:5">
      <c s="4" r="A256" t="s">
        <v>1005</v>
      </c>
    </row>
    <row r="257" spans="1:5">
      <c s="3" r="A257" t="s">
        <v>877</v>
      </c>
    </row>
    <row r="258" spans="1:5">
      <c s="4" r="A258" t="s">
        <v>887</v>
      </c>
      <c s="4" r="B258" t="s">
        <v>702</v>
      </c>
    </row>
    <row r="259" spans="1:5">
      <c s="4" r="A259" t="s">
        <v>878</v>
      </c>
      <c s="7" r="B259" t="n">
        <v>0</v>
      </c>
    </row>
    <row r="260" spans="1:5">
      <c s="4" r="A260" t="s">
        <v>879</v>
      </c>
      <c s="6" r="B260" t="n">
        <v>1646</v>
      </c>
    </row>
    <row r="261" spans="1:5">
      <c s="4" r="A261" t="s">
        <v>880</v>
      </c>
      <c s="6" r="B261" t="n">
        <v>1646</v>
      </c>
    </row>
    <row r="262" spans="1:5">
      <c s="4" r="A262" t="s">
        <v>881</v>
      </c>
      <c s="6" r="B262" t="n">
        <v>-115</v>
      </c>
    </row>
    <row r="263" spans="1:5">
      <c s="4" r="A263" t="s">
        <v>882</v>
      </c>
      <c s="6" r="B263" t="n">
        <v>0</v>
      </c>
    </row>
    <row r="264" spans="1:5">
      <c s="4" r="A264" t="s">
        <v>883</v>
      </c>
      <c s="6" r="B264" t="n">
        <v>1531</v>
      </c>
    </row>
    <row r="265" spans="1:5">
      <c s="4" r="A265" t="s">
        <v>884</v>
      </c>
      <c s="6" r="B265" t="n">
        <v>1531</v>
      </c>
    </row>
    <row r="266" spans="1:5">
      <c s="4" r="A266" t="s">
        <v>885</v>
      </c>
      <c s="7" r="B266" t="n">
        <v>-479</v>
      </c>
    </row>
    <row r="267" spans="1:5">
      <c s="4" r="A267" t="s">
        <v>890</v>
      </c>
      <c s="4" r="B267" t="s">
        <v>1006</v>
      </c>
    </row>
    <row r="268" spans="1:5">
      <c s="4" r="A268" t="s">
        <v>891</v>
      </c>
      <c s="4" r="B268" t="s">
        <v>922</v>
      </c>
    </row>
    <row r="269" spans="1:5">
      <c s="4" r="A269" t="s">
        <v>1007</v>
      </c>
    </row>
    <row r="270" spans="1:5">
      <c s="3" r="A270" t="s">
        <v>877</v>
      </c>
    </row>
    <row r="271" spans="1:5">
      <c s="4" r="A271" t="s">
        <v>887</v>
      </c>
      <c s="4" r="B271" t="s">
        <v>702</v>
      </c>
    </row>
    <row r="272" spans="1:5">
      <c s="4" r="A272" t="s">
        <v>878</v>
      </c>
      <c s="7" r="B272" t="n">
        <v>284</v>
      </c>
    </row>
    <row r="273" spans="1:5">
      <c s="4" r="A273" t="s">
        <v>879</v>
      </c>
      <c s="6" r="B273" t="n">
        <v>1241</v>
      </c>
    </row>
    <row r="274" spans="1:5">
      <c s="4" r="A274" t="s">
        <v>880</v>
      </c>
      <c s="6" r="B274" t="n">
        <v>1525</v>
      </c>
    </row>
    <row r="275" spans="1:5">
      <c s="4" r="A275" t="s">
        <v>881</v>
      </c>
      <c s="6" r="B275" t="n">
        <v>18</v>
      </c>
    </row>
    <row r="276" spans="1:5">
      <c s="4" r="A276" t="s">
        <v>882</v>
      </c>
      <c s="6" r="B276" t="n">
        <v>284</v>
      </c>
    </row>
    <row r="277" spans="1:5">
      <c s="4" r="A277" t="s">
        <v>883</v>
      </c>
      <c s="6" r="B277" t="n">
        <v>1259</v>
      </c>
    </row>
    <row r="278" spans="1:5">
      <c s="4" r="A278" t="s">
        <v>884</v>
      </c>
      <c s="6" r="B278" t="n">
        <v>1543</v>
      </c>
    </row>
    <row r="279" spans="1:5">
      <c s="4" r="A279" t="s">
        <v>885</v>
      </c>
      <c s="7" r="B279" t="n">
        <v>-473</v>
      </c>
    </row>
    <row r="280" spans="1:5">
      <c s="4" r="A280" t="s">
        <v>890</v>
      </c>
      <c s="6" r="B280" t="n">
        <v>1928</v>
      </c>
    </row>
    <row r="281" spans="1:5">
      <c s="4" r="A281" t="s">
        <v>891</v>
      </c>
      <c s="4" r="B281" t="s">
        <v>922</v>
      </c>
    </row>
    <row r="282" spans="1:5">
      <c s="4" r="A282" t="s">
        <v>1008</v>
      </c>
    </row>
    <row r="283" spans="1:5">
      <c s="3" r="A283" t="s">
        <v>877</v>
      </c>
    </row>
    <row r="284" spans="1:5">
      <c s="4" r="A284" t="s">
        <v>887</v>
      </c>
      <c s="4" r="B284" t="s">
        <v>702</v>
      </c>
    </row>
    <row r="285" spans="1:5">
      <c s="4" r="A285" t="s">
        <v>878</v>
      </c>
      <c s="7" r="B285" t="n">
        <v>185</v>
      </c>
    </row>
    <row r="286" spans="1:5">
      <c s="4" r="A286" t="s">
        <v>879</v>
      </c>
      <c s="6" r="B286" t="n">
        <v>953</v>
      </c>
    </row>
    <row r="287" spans="1:5">
      <c s="4" r="A287" t="s">
        <v>880</v>
      </c>
      <c s="6" r="B287" t="n">
        <v>1138</v>
      </c>
    </row>
    <row r="288" spans="1:5">
      <c s="4" r="A288" t="s">
        <v>881</v>
      </c>
      <c s="6" r="B288" t="n">
        <v>-5</v>
      </c>
    </row>
    <row r="289" spans="1:5">
      <c s="4" r="A289" t="s">
        <v>882</v>
      </c>
      <c s="6" r="B289" t="n">
        <v>185</v>
      </c>
    </row>
    <row r="290" spans="1:5">
      <c s="4" r="A290" t="s">
        <v>883</v>
      </c>
      <c s="6" r="B290" t="n">
        <v>948</v>
      </c>
    </row>
    <row r="291" spans="1:5">
      <c s="4" r="A291" t="s">
        <v>884</v>
      </c>
      <c s="6" r="B291" t="n">
        <v>1133</v>
      </c>
    </row>
    <row r="292" spans="1:5">
      <c s="4" r="A292" t="s">
        <v>885</v>
      </c>
      <c s="7" r="B292" t="n">
        <v>-215</v>
      </c>
    </row>
    <row r="293" spans="1:5">
      <c s="4" r="A293" t="s">
        <v>890</v>
      </c>
      <c s="4" r="B293" t="s">
        <v>1009</v>
      </c>
    </row>
    <row r="294" spans="1:5">
      <c s="4" r="A294" t="s">
        <v>891</v>
      </c>
      <c s="4" r="B294" t="s">
        <v>922</v>
      </c>
    </row>
    <row r="295" spans="1:5">
      <c s="4" r="A295" t="s">
        <v>1010</v>
      </c>
    </row>
    <row r="296" spans="1:5">
      <c s="3" r="A296" t="s">
        <v>877</v>
      </c>
    </row>
    <row r="297" spans="1:5">
      <c s="4" r="A297" t="s">
        <v>887</v>
      </c>
      <c s="4" r="B297" t="s">
        <v>702</v>
      </c>
    </row>
    <row r="298" spans="1:5">
      <c s="4" r="A298" t="s">
        <v>878</v>
      </c>
      <c s="7" r="B298" t="n">
        <v>543</v>
      </c>
    </row>
    <row r="299" spans="1:5">
      <c s="4" r="A299" t="s">
        <v>879</v>
      </c>
      <c s="6" r="B299" t="n">
        <v>389</v>
      </c>
    </row>
    <row r="300" spans="1:5">
      <c s="4" r="A300" t="s">
        <v>880</v>
      </c>
      <c s="6" r="B300" t="n">
        <v>932</v>
      </c>
    </row>
    <row r="301" spans="1:5">
      <c s="4" r="A301" t="s">
        <v>881</v>
      </c>
      <c s="6" r="B301" t="n">
        <v>125</v>
      </c>
    </row>
    <row r="302" spans="1:5">
      <c s="4" r="A302" t="s">
        <v>882</v>
      </c>
      <c s="6" r="B302" t="n">
        <v>543</v>
      </c>
    </row>
    <row r="303" spans="1:5">
      <c s="4" r="A303" t="s">
        <v>883</v>
      </c>
      <c s="6" r="B303" t="n">
        <v>514</v>
      </c>
    </row>
    <row r="304" spans="1:5">
      <c s="4" r="A304" t="s">
        <v>884</v>
      </c>
      <c s="6" r="B304" t="n">
        <v>1057</v>
      </c>
    </row>
    <row r="305" spans="1:5">
      <c s="4" r="A305" t="s">
        <v>885</v>
      </c>
      <c s="7" r="B305" t="n">
        <v>-183</v>
      </c>
    </row>
    <row r="306" spans="1:5">
      <c s="4" r="A306" t="s">
        <v>890</v>
      </c>
      <c s="6" r="B306" t="n">
        <v>1962</v>
      </c>
    </row>
    <row r="307" spans="1:5">
      <c s="4" r="A307" t="s">
        <v>891</v>
      </c>
      <c s="4" r="B307" t="s">
        <v>922</v>
      </c>
    </row>
    <row r="308" spans="1:5">
      <c s="4" r="A308" t="s">
        <v>1011</v>
      </c>
    </row>
    <row r="309" spans="1:5">
      <c s="3" r="A309" t="s">
        <v>877</v>
      </c>
    </row>
    <row r="310" spans="1:5">
      <c s="4" r="A310" t="s">
        <v>887</v>
      </c>
      <c s="4" r="B310" t="s">
        <v>702</v>
      </c>
    </row>
    <row r="311" spans="1:5">
      <c s="4" r="A311" t="s">
        <v>878</v>
      </c>
      <c s="7" r="B311" t="n">
        <v>259</v>
      </c>
    </row>
    <row r="312" spans="1:5">
      <c s="4" r="A312" t="s">
        <v>879</v>
      </c>
      <c s="6" r="B312" t="n">
        <v>1846</v>
      </c>
    </row>
    <row r="313" spans="1:5">
      <c s="4" r="A313" t="s">
        <v>880</v>
      </c>
      <c s="6" r="B313" t="n">
        <v>2105</v>
      </c>
    </row>
    <row r="314" spans="1:5">
      <c s="4" r="A314" t="s">
        <v>881</v>
      </c>
      <c s="6" r="B314" t="n">
        <v>-212</v>
      </c>
    </row>
    <row r="315" spans="1:5">
      <c s="4" r="A315" t="s">
        <v>882</v>
      </c>
      <c s="6" r="B315" t="n">
        <v>259</v>
      </c>
    </row>
    <row r="316" spans="1:5">
      <c s="4" r="A316" t="s">
        <v>883</v>
      </c>
      <c s="6" r="B316" t="n">
        <v>1634</v>
      </c>
    </row>
    <row r="317" spans="1:5">
      <c s="4" r="A317" t="s">
        <v>884</v>
      </c>
      <c s="6" r="B317" t="n">
        <v>1893</v>
      </c>
    </row>
    <row r="318" spans="1:5">
      <c s="4" r="A318" t="s">
        <v>885</v>
      </c>
      <c s="7" r="B318" t="n">
        <v>-513</v>
      </c>
    </row>
    <row r="319" spans="1:5">
      <c s="4" r="A319" t="s">
        <v>890</v>
      </c>
      <c s="6" r="B319" t="n">
        <v>1952</v>
      </c>
    </row>
    <row r="320" spans="1:5">
      <c s="4" r="A320" t="s">
        <v>891</v>
      </c>
      <c s="4" r="B320" t="s">
        <v>922</v>
      </c>
    </row>
    <row r="321" spans="1:5">
      <c s="4" r="A321" t="s">
        <v>1012</v>
      </c>
    </row>
    <row r="322" spans="1:5">
      <c s="3" r="A322" t="s">
        <v>877</v>
      </c>
    </row>
    <row r="323" spans="1:5">
      <c s="4" r="A323" t="s">
        <v>887</v>
      </c>
      <c s="4" r="B323" t="s">
        <v>702</v>
      </c>
    </row>
    <row r="324" spans="1:5">
      <c s="4" r="A324" t="s">
        <v>878</v>
      </c>
      <c s="7" r="B324" t="n">
        <v>213</v>
      </c>
    </row>
    <row r="325" spans="1:5">
      <c s="4" r="A325" t="s">
        <v>879</v>
      </c>
      <c s="6" r="B325" t="n">
        <v>360</v>
      </c>
    </row>
    <row r="326" spans="1:5">
      <c s="4" r="A326" t="s">
        <v>880</v>
      </c>
      <c s="6" r="B326" t="n">
        <v>573</v>
      </c>
    </row>
    <row r="327" spans="1:5">
      <c s="4" r="A327" t="s">
        <v>881</v>
      </c>
      <c s="6" r="B327" t="n">
        <v>-42</v>
      </c>
    </row>
    <row r="328" spans="1:5">
      <c s="4" r="A328" t="s">
        <v>882</v>
      </c>
      <c s="6" r="B328" t="n">
        <v>213</v>
      </c>
    </row>
    <row r="329" spans="1:5">
      <c s="4" r="A329" t="s">
        <v>883</v>
      </c>
      <c s="6" r="B329" t="n">
        <v>318</v>
      </c>
    </row>
    <row r="330" spans="1:5">
      <c s="4" r="A330" t="s">
        <v>884</v>
      </c>
      <c s="6" r="B330" t="n">
        <v>531</v>
      </c>
    </row>
    <row r="331" spans="1:5">
      <c s="4" r="A331" t="s">
        <v>885</v>
      </c>
      <c s="7" r="B331" t="n">
        <v>-118</v>
      </c>
    </row>
    <row r="332" spans="1:5">
      <c s="4" r="A332" t="s">
        <v>890</v>
      </c>
      <c s="6" r="B332" t="n">
        <v>1953</v>
      </c>
    </row>
    <row r="333" spans="1:5">
      <c s="4" r="A333" t="s">
        <v>891</v>
      </c>
      <c s="4" r="B333" t="s">
        <v>922</v>
      </c>
    </row>
    <row r="334" spans="1:5">
      <c s="4" r="A334" t="s">
        <v>1013</v>
      </c>
    </row>
    <row r="335" spans="1:5">
      <c s="3" r="A335" t="s">
        <v>877</v>
      </c>
    </row>
    <row r="336" spans="1:5">
      <c s="4" r="A336" t="s">
        <v>887</v>
      </c>
      <c s="4" r="B336" t="s">
        <v>702</v>
      </c>
    </row>
    <row r="337" spans="1:5">
      <c s="4" r="A337" t="s">
        <v>878</v>
      </c>
      <c s="7" r="B337" t="n">
        <v>865</v>
      </c>
    </row>
    <row r="338" spans="1:5">
      <c s="4" r="A338" t="s">
        <v>879</v>
      </c>
      <c s="6" r="B338" t="n">
        <v>7631</v>
      </c>
    </row>
    <row r="339" spans="1:5">
      <c s="4" r="A339" t="s">
        <v>880</v>
      </c>
      <c s="6" r="B339" t="n">
        <v>8496</v>
      </c>
    </row>
    <row r="340" spans="1:5">
      <c s="4" r="A340" t="s">
        <v>881</v>
      </c>
      <c s="6" r="B340" t="n">
        <v>-4039</v>
      </c>
    </row>
    <row r="341" spans="1:5">
      <c s="4" r="A341" t="s">
        <v>882</v>
      </c>
      <c s="6" r="B341" t="n">
        <v>597</v>
      </c>
    </row>
    <row r="342" spans="1:5">
      <c s="4" r="A342" t="s">
        <v>883</v>
      </c>
      <c s="6" r="B342" t="n">
        <v>3860</v>
      </c>
    </row>
    <row r="343" spans="1:5">
      <c s="4" r="A343" t="s">
        <v>884</v>
      </c>
      <c s="6" r="B343" t="n">
        <v>4457</v>
      </c>
    </row>
    <row r="344" spans="1:5">
      <c s="4" r="A344" t="s">
        <v>885</v>
      </c>
      <c s="7" r="B344" t="n">
        <v>0</v>
      </c>
    </row>
    <row r="345" spans="1:5">
      <c s="4" r="A345" t="s">
        <v>890</v>
      </c>
      <c s="4" r="B345" t="s">
        <v>1014</v>
      </c>
    </row>
    <row r="346" spans="1:5">
      <c s="4" r="A346" t="s">
        <v>891</v>
      </c>
      <c s="4" r="B346" t="s">
        <v>922</v>
      </c>
    </row>
    <row r="347" spans="1:5">
      <c s="4" r="A347" t="s">
        <v>1015</v>
      </c>
    </row>
    <row r="348" spans="1:5">
      <c s="3" r="A348" t="s">
        <v>877</v>
      </c>
    </row>
    <row r="349" spans="1:5">
      <c s="4" r="A349" t="s">
        <v>887</v>
      </c>
      <c s="4" r="B349" t="s">
        <v>702</v>
      </c>
    </row>
    <row r="350" spans="1:5">
      <c s="4" r="A350" t="s">
        <v>878</v>
      </c>
      <c s="7" r="B350" t="n">
        <v>665</v>
      </c>
    </row>
    <row r="351" spans="1:5">
      <c s="4" r="A351" t="s">
        <v>879</v>
      </c>
      <c s="6" r="B351" t="n">
        <v>6065</v>
      </c>
    </row>
    <row r="352" spans="1:5">
      <c s="4" r="A352" t="s">
        <v>880</v>
      </c>
      <c s="6" r="B352" t="n">
        <v>6730</v>
      </c>
    </row>
    <row r="353" spans="1:5">
      <c s="4" r="A353" t="s">
        <v>881</v>
      </c>
      <c s="6" r="B353" t="n">
        <v>965</v>
      </c>
    </row>
    <row r="354" spans="1:5">
      <c s="4" r="A354" t="s">
        <v>882</v>
      </c>
      <c s="6" r="B354" t="n">
        <v>665</v>
      </c>
    </row>
    <row r="355" spans="1:5">
      <c s="4" r="A355" t="s">
        <v>883</v>
      </c>
      <c s="6" r="B355" t="n">
        <v>7030</v>
      </c>
    </row>
    <row r="356" spans="1:5">
      <c s="4" r="A356" t="s">
        <v>884</v>
      </c>
      <c s="6" r="B356" t="n">
        <v>7695</v>
      </c>
    </row>
    <row r="357" spans="1:5">
      <c s="4" r="A357" t="s">
        <v>885</v>
      </c>
      <c s="7" r="B357" t="n">
        <v>-2947</v>
      </c>
    </row>
    <row r="358" spans="1:5">
      <c s="4" r="A358" t="s">
        <v>890</v>
      </c>
      <c s="6" r="B358" t="n">
        <v>1972</v>
      </c>
    </row>
    <row r="359" spans="1:5">
      <c s="4" r="A359" t="s">
        <v>891</v>
      </c>
      <c s="4" r="B359" t="s">
        <v>922</v>
      </c>
    </row>
    <row r="360" spans="1:5">
      <c s="4" r="A360" t="s">
        <v>1016</v>
      </c>
    </row>
    <row r="361" spans="1:5">
      <c s="3" r="A361" t="s">
        <v>877</v>
      </c>
    </row>
    <row r="362" spans="1:5">
      <c s="4" r="A362" t="s">
        <v>887</v>
      </c>
      <c s="4" r="B362" t="s">
        <v>702</v>
      </c>
    </row>
    <row r="363" spans="1:5">
      <c s="4" r="A363" t="s">
        <v>878</v>
      </c>
      <c s="7" r="B363" t="n">
        <v>928</v>
      </c>
    </row>
    <row r="364" spans="1:5">
      <c s="4" r="A364" t="s">
        <v>879</v>
      </c>
      <c s="6" r="B364" t="n">
        <v>1787</v>
      </c>
    </row>
    <row r="365" spans="1:5">
      <c s="4" r="A365" t="s">
        <v>880</v>
      </c>
      <c s="6" r="B365" t="n">
        <v>2715</v>
      </c>
    </row>
    <row r="366" spans="1:5">
      <c s="4" r="A366" t="s">
        <v>881</v>
      </c>
      <c s="6" r="B366" t="n">
        <v>-82</v>
      </c>
    </row>
    <row r="367" spans="1:5">
      <c s="4" r="A367" t="s">
        <v>882</v>
      </c>
      <c s="6" r="B367" t="n">
        <v>928</v>
      </c>
    </row>
    <row r="368" spans="1:5">
      <c s="4" r="A368" t="s">
        <v>883</v>
      </c>
      <c s="6" r="B368" t="n">
        <v>1705</v>
      </c>
    </row>
    <row r="369" spans="1:5">
      <c s="4" r="A369" t="s">
        <v>884</v>
      </c>
      <c s="6" r="B369" t="n">
        <v>2633</v>
      </c>
    </row>
    <row r="370" spans="1:5">
      <c s="4" r="A370" t="s">
        <v>885</v>
      </c>
      <c s="7" r="B370" t="n">
        <v>-445</v>
      </c>
    </row>
    <row r="371" spans="1:5">
      <c s="4" r="A371" t="s">
        <v>890</v>
      </c>
      <c s="4" r="B371" t="s">
        <v>1017</v>
      </c>
    </row>
    <row r="372" spans="1:5">
      <c s="4" r="A372" t="s">
        <v>891</v>
      </c>
      <c s="4" r="B372" t="s">
        <v>922</v>
      </c>
    </row>
    <row r="373" spans="1:5">
      <c s="4" r="A373" t="s">
        <v>1018</v>
      </c>
    </row>
    <row r="374" spans="1:5">
      <c s="3" r="A374" t="s">
        <v>877</v>
      </c>
    </row>
    <row r="375" spans="1:5">
      <c s="4" r="A375" t="s">
        <v>887</v>
      </c>
      <c s="4" r="B375" t="s">
        <v>702</v>
      </c>
    </row>
    <row r="376" spans="1:5">
      <c s="4" r="A376" t="s">
        <v>878</v>
      </c>
      <c s="7" r="B376" t="n">
        <v>400</v>
      </c>
    </row>
    <row r="377" spans="1:5">
      <c s="4" r="A377" t="s">
        <v>879</v>
      </c>
      <c s="6" r="B377" t="n">
        <v>591</v>
      </c>
    </row>
    <row r="378" spans="1:5">
      <c s="4" r="A378" t="s">
        <v>880</v>
      </c>
      <c s="6" r="B378" t="n">
        <v>991</v>
      </c>
    </row>
    <row r="379" spans="1:5">
      <c s="4" r="A379" t="s">
        <v>881</v>
      </c>
      <c s="6" r="B379" t="n">
        <v>-38</v>
      </c>
    </row>
    <row r="380" spans="1:5">
      <c s="4" r="A380" t="s">
        <v>882</v>
      </c>
      <c s="6" r="B380" t="n">
        <v>400</v>
      </c>
    </row>
    <row r="381" spans="1:5">
      <c s="4" r="A381" t="s">
        <v>883</v>
      </c>
      <c s="6" r="B381" t="n">
        <v>553</v>
      </c>
    </row>
    <row r="382" spans="1:5">
      <c s="4" r="A382" t="s">
        <v>884</v>
      </c>
      <c s="6" r="B382" t="n">
        <v>953</v>
      </c>
    </row>
    <row r="383" spans="1:5">
      <c s="4" r="A383" t="s">
        <v>885</v>
      </c>
      <c s="7" r="B383" t="n">
        <v>-190</v>
      </c>
    </row>
    <row r="384" spans="1:5">
      <c s="4" r="A384" t="s">
        <v>890</v>
      </c>
      <c s="4" r="B384" t="s">
        <v>1019</v>
      </c>
    </row>
    <row r="385" spans="1:5">
      <c s="4" r="A385" t="s">
        <v>891</v>
      </c>
      <c s="4" r="B385" t="s">
        <v>922</v>
      </c>
    </row>
    <row r="386" spans="1:5">
      <c s="4" r="A386" t="s">
        <v>1020</v>
      </c>
    </row>
    <row r="387" spans="1:5">
      <c s="3" r="A387" t="s">
        <v>877</v>
      </c>
    </row>
    <row r="388" spans="1:5">
      <c s="4" r="A388" t="s">
        <v>887</v>
      </c>
      <c s="4" r="B388" t="s">
        <v>702</v>
      </c>
    </row>
    <row r="389" spans="1:5">
      <c s="4" r="A389" t="s">
        <v>878</v>
      </c>
      <c s="7" r="B389" t="n">
        <v>374</v>
      </c>
    </row>
    <row r="390" spans="1:5">
      <c s="4" r="A390" t="s">
        <v>879</v>
      </c>
      <c s="6" r="B390" t="n">
        <v>668</v>
      </c>
    </row>
    <row r="391" spans="1:5">
      <c s="4" r="A391" t="s">
        <v>880</v>
      </c>
      <c s="6" r="B391" t="n">
        <v>1042</v>
      </c>
    </row>
    <row r="392" spans="1:5">
      <c s="4" r="A392" t="s">
        <v>881</v>
      </c>
      <c s="6" r="B392" t="n">
        <v>-67</v>
      </c>
    </row>
    <row r="393" spans="1:5">
      <c s="4" r="A393" t="s">
        <v>882</v>
      </c>
      <c s="6" r="B393" t="n">
        <v>374</v>
      </c>
    </row>
    <row r="394" spans="1:5">
      <c s="4" r="A394" t="s">
        <v>883</v>
      </c>
      <c s="6" r="B394" t="n">
        <v>601</v>
      </c>
    </row>
    <row r="395" spans="1:5">
      <c s="4" r="A395" t="s">
        <v>884</v>
      </c>
      <c s="6" r="B395" t="n">
        <v>975</v>
      </c>
    </row>
    <row r="396" spans="1:5">
      <c s="4" r="A396" t="s">
        <v>885</v>
      </c>
      <c s="7" r="B396" t="n">
        <v>-194</v>
      </c>
    </row>
    <row r="397" spans="1:5">
      <c s="4" r="A397" t="s">
        <v>890</v>
      </c>
      <c s="6" r="B397" t="n">
        <v>1978</v>
      </c>
    </row>
    <row r="398" spans="1:5">
      <c s="4" r="A398" t="s">
        <v>891</v>
      </c>
      <c s="4" r="B398" t="s">
        <v>922</v>
      </c>
    </row>
    <row r="399" spans="1:5">
      <c s="4" r="A399" t="s">
        <v>1021</v>
      </c>
    </row>
    <row r="400" spans="1:5">
      <c s="3" r="A400" t="s">
        <v>877</v>
      </c>
    </row>
    <row r="401" spans="1:5">
      <c s="4" r="A401" t="s">
        <v>887</v>
      </c>
      <c s="4" r="B401" t="s">
        <v>702</v>
      </c>
    </row>
    <row r="402" spans="1:5">
      <c s="4" r="A402" t="s">
        <v>878</v>
      </c>
      <c s="7" r="B402" t="n">
        <v>216</v>
      </c>
    </row>
    <row r="403" spans="1:5">
      <c s="4" r="A403" t="s">
        <v>879</v>
      </c>
      <c s="6" r="B403" t="n">
        <v>326</v>
      </c>
    </row>
    <row r="404" spans="1:5">
      <c s="4" r="A404" t="s">
        <v>880</v>
      </c>
      <c s="6" r="B404" t="n">
        <v>542</v>
      </c>
    </row>
    <row r="405" spans="1:5">
      <c s="4" r="A405" t="s">
        <v>881</v>
      </c>
      <c s="6" r="B405" t="n">
        <v>2</v>
      </c>
    </row>
    <row r="406" spans="1:5">
      <c s="4" r="A406" t="s">
        <v>882</v>
      </c>
      <c s="6" r="B406" t="n">
        <v>216</v>
      </c>
    </row>
    <row r="407" spans="1:5">
      <c s="4" r="A407" t="s">
        <v>883</v>
      </c>
      <c s="6" r="B407" t="n">
        <v>328</v>
      </c>
    </row>
    <row r="408" spans="1:5">
      <c s="4" r="A408" t="s">
        <v>884</v>
      </c>
      <c s="6" r="B408" t="n">
        <v>544</v>
      </c>
    </row>
    <row r="409" spans="1:5">
      <c s="4" r="A409" t="s">
        <v>885</v>
      </c>
      <c s="7" r="B409" t="n">
        <v>-142</v>
      </c>
    </row>
    <row r="410" spans="1:5">
      <c s="4" r="A410" t="s">
        <v>890</v>
      </c>
      <c s="6" r="B410" t="n">
        <v>1967</v>
      </c>
    </row>
    <row r="411" spans="1:5">
      <c s="4" r="A411" t="s">
        <v>891</v>
      </c>
      <c s="4" r="B411" t="s">
        <v>922</v>
      </c>
    </row>
    <row r="412" spans="1:5">
      <c s="4" r="A412" t="s">
        <v>1022</v>
      </c>
    </row>
    <row r="413" spans="1:5">
      <c s="3" r="A413" t="s">
        <v>877</v>
      </c>
    </row>
    <row r="414" spans="1:5">
      <c s="4" r="A414" t="s">
        <v>887</v>
      </c>
      <c s="4" r="B414" t="s">
        <v>702</v>
      </c>
    </row>
    <row r="415" spans="1:5">
      <c s="4" r="A415" t="s">
        <v>878</v>
      </c>
      <c s="7" r="B415" t="n">
        <v>1171</v>
      </c>
    </row>
    <row r="416" spans="1:5">
      <c s="4" r="A416" t="s">
        <v>879</v>
      </c>
      <c s="6" r="B416" t="n">
        <v>1794</v>
      </c>
    </row>
    <row r="417" spans="1:5">
      <c s="4" r="A417" t="s">
        <v>880</v>
      </c>
      <c s="6" r="B417" t="n">
        <v>2965</v>
      </c>
    </row>
    <row r="418" spans="1:5">
      <c s="4" r="A418" t="s">
        <v>881</v>
      </c>
      <c s="6" r="B418" t="n">
        <v>3155</v>
      </c>
    </row>
    <row r="419" spans="1:5">
      <c s="4" r="A419" t="s">
        <v>882</v>
      </c>
      <c s="6" r="B419" t="n">
        <v>1171</v>
      </c>
    </row>
    <row r="420" spans="1:5">
      <c s="4" r="A420" t="s">
        <v>883</v>
      </c>
      <c s="6" r="B420" t="n">
        <v>4949</v>
      </c>
    </row>
    <row r="421" spans="1:5">
      <c s="4" r="A421" t="s">
        <v>884</v>
      </c>
      <c s="6" r="B421" t="n">
        <v>6120</v>
      </c>
    </row>
    <row r="422" spans="1:5">
      <c s="4" r="A422" t="s">
        <v>885</v>
      </c>
      <c s="7" r="B422" t="n">
        <v>-1519</v>
      </c>
    </row>
    <row r="423" spans="1:5">
      <c s="4" r="A423" t="s">
        <v>890</v>
      </c>
      <c s="6" r="B423" t="n">
        <v>1985</v>
      </c>
    </row>
    <row r="424" spans="1:5">
      <c s="4" r="A424" t="s">
        <v>891</v>
      </c>
      <c s="4" r="B424" t="s">
        <v>922</v>
      </c>
    </row>
    <row r="425" spans="1:5">
      <c s="4" r="A425" t="s">
        <v>1023</v>
      </c>
    </row>
    <row r="426" spans="1:5">
      <c s="3" r="A426" t="s">
        <v>877</v>
      </c>
    </row>
    <row r="427" spans="1:5">
      <c s="4" r="A427" t="s">
        <v>887</v>
      </c>
      <c s="4" r="B427" t="s">
        <v>702</v>
      </c>
    </row>
    <row r="428" spans="1:5">
      <c s="4" r="A428" t="s">
        <v>878</v>
      </c>
      <c s="7" r="B428" t="n">
        <v>188</v>
      </c>
    </row>
    <row r="429" spans="1:5">
      <c s="4" r="A429" t="s">
        <v>879</v>
      </c>
      <c s="6" r="B429" t="n">
        <v>788</v>
      </c>
    </row>
    <row r="430" spans="1:5">
      <c s="4" r="A430" t="s">
        <v>880</v>
      </c>
      <c s="6" r="B430" t="n">
        <v>976</v>
      </c>
    </row>
    <row r="431" spans="1:5">
      <c s="4" r="A431" t="s">
        <v>881</v>
      </c>
      <c s="6" r="B431" t="n">
        <v>17</v>
      </c>
    </row>
    <row r="432" spans="1:5">
      <c s="4" r="A432" t="s">
        <v>882</v>
      </c>
      <c s="6" r="B432" t="n">
        <v>188</v>
      </c>
    </row>
    <row r="433" spans="1:5">
      <c s="4" r="A433" t="s">
        <v>883</v>
      </c>
      <c s="6" r="B433" t="n">
        <v>805</v>
      </c>
    </row>
    <row r="434" spans="1:5">
      <c s="4" r="A434" t="s">
        <v>884</v>
      </c>
      <c s="6" r="B434" t="n">
        <v>993</v>
      </c>
    </row>
    <row r="435" spans="1:5">
      <c s="4" r="A435" t="s">
        <v>885</v>
      </c>
      <c s="7" r="B435" t="n">
        <v>-288</v>
      </c>
    </row>
    <row r="436" spans="1:5">
      <c s="4" r="A436" t="s">
        <v>890</v>
      </c>
      <c s="6" r="B436" t="n">
        <v>1953</v>
      </c>
    </row>
    <row r="437" spans="1:5">
      <c s="4" r="A437" t="s">
        <v>891</v>
      </c>
      <c s="4" r="B437" t="s">
        <v>922</v>
      </c>
    </row>
    <row r="438" spans="1:5">
      <c s="4" r="A438" t="s">
        <v>1024</v>
      </c>
    </row>
    <row r="439" spans="1:5">
      <c s="3" r="A439" t="s">
        <v>877</v>
      </c>
    </row>
    <row r="440" spans="1:5">
      <c s="4" r="A440" t="s">
        <v>887</v>
      </c>
      <c s="4" r="B440" t="s">
        <v>702</v>
      </c>
    </row>
    <row r="441" spans="1:5">
      <c s="4" r="A441" t="s">
        <v>878</v>
      </c>
      <c s="7" r="B441" t="n">
        <v>825</v>
      </c>
    </row>
    <row r="442" spans="1:5">
      <c s="4" r="A442" t="s">
        <v>879</v>
      </c>
      <c s="6" r="B442" t="n">
        <v>1527</v>
      </c>
    </row>
    <row r="443" spans="1:5">
      <c s="4" r="A443" t="s">
        <v>880</v>
      </c>
      <c s="6" r="B443" t="n">
        <v>2352</v>
      </c>
    </row>
    <row r="444" spans="1:5">
      <c s="4" r="A444" t="s">
        <v>881</v>
      </c>
      <c s="6" r="B444" t="n">
        <v>-418</v>
      </c>
    </row>
    <row r="445" spans="1:5">
      <c s="4" r="A445" t="s">
        <v>882</v>
      </c>
      <c s="6" r="B445" t="n">
        <v>825</v>
      </c>
    </row>
    <row r="446" spans="1:5">
      <c s="4" r="A446" t="s">
        <v>883</v>
      </c>
      <c s="6" r="B446" t="n">
        <v>1109</v>
      </c>
    </row>
    <row r="447" spans="1:5">
      <c s="4" r="A447" t="s">
        <v>884</v>
      </c>
      <c s="6" r="B447" t="n">
        <v>1934</v>
      </c>
    </row>
    <row r="448" spans="1:5">
      <c s="4" r="A448" t="s">
        <v>885</v>
      </c>
      <c s="7" r="B448" t="n">
        <v>-282</v>
      </c>
    </row>
    <row r="449" spans="1:5">
      <c s="4" r="A449" t="s">
        <v>890</v>
      </c>
      <c s="6" r="B449" t="n">
        <v>1988</v>
      </c>
    </row>
    <row r="450" spans="1:5">
      <c s="4" r="A450" t="s">
        <v>891</v>
      </c>
      <c s="4" r="B450" t="s">
        <v>922</v>
      </c>
    </row>
    <row r="451" spans="1:5">
      <c s="4" r="A451" t="s">
        <v>1025</v>
      </c>
    </row>
    <row r="452" spans="1:5">
      <c s="3" r="A452" t="s">
        <v>877</v>
      </c>
    </row>
    <row r="453" spans="1:5">
      <c s="4" r="A453" t="s">
        <v>887</v>
      </c>
      <c s="4" r="B453" t="s">
        <v>702</v>
      </c>
    </row>
    <row r="454" spans="1:5">
      <c s="4" r="A454" t="s">
        <v>878</v>
      </c>
      <c s="7" r="B454" t="n">
        <v>527</v>
      </c>
    </row>
    <row r="455" spans="1:5">
      <c s="4" r="A455" t="s">
        <v>879</v>
      </c>
      <c s="6" r="B455" t="n">
        <v>646</v>
      </c>
    </row>
    <row r="456" spans="1:5">
      <c s="4" r="A456" t="s">
        <v>880</v>
      </c>
      <c s="6" r="B456" t="n">
        <v>1173</v>
      </c>
    </row>
    <row r="457" spans="1:5">
      <c s="4" r="A457" t="s">
        <v>881</v>
      </c>
      <c s="6" r="B457" t="n">
        <v>-269</v>
      </c>
    </row>
    <row r="458" spans="1:5">
      <c s="4" r="A458" t="s">
        <v>882</v>
      </c>
      <c s="6" r="B458" t="n">
        <v>527</v>
      </c>
    </row>
    <row r="459" spans="1:5">
      <c s="4" r="A459" t="s">
        <v>883</v>
      </c>
      <c s="6" r="B459" t="n">
        <v>377</v>
      </c>
    </row>
    <row r="460" spans="1:5">
      <c s="4" r="A460" t="s">
        <v>884</v>
      </c>
      <c s="6" r="B460" t="n">
        <v>904</v>
      </c>
    </row>
    <row r="461" spans="1:5">
      <c s="4" r="A461" t="s">
        <v>885</v>
      </c>
      <c s="7" r="B461" t="n">
        <v>-146</v>
      </c>
    </row>
    <row r="462" spans="1:5">
      <c s="4" r="A462" t="s">
        <v>890</v>
      </c>
      <c s="6" r="B462" t="n">
        <v>1981</v>
      </c>
    </row>
    <row r="463" spans="1:5">
      <c s="4" r="A463" t="s">
        <v>891</v>
      </c>
      <c s="4" r="B463" t="s">
        <v>92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026</v>
      </c>
      <c s="2" r="B1" t="s">
        <v>1</v>
      </c>
    </row>
    <row r="2" spans="1:5">
      <c s="2" r="B2" t="s">
        <v>2</v>
      </c>
      <c s="2" r="C2" t="s">
        <v>30</v>
      </c>
      <c s="2" r="D2" t="s">
        <v>82</v>
      </c>
      <c s="2" r="E2" t="s">
        <v>876</v>
      </c>
    </row>
    <row r="3" spans="1:5">
      <c s="3" r="A3" t="s">
        <v>877</v>
      </c>
    </row>
    <row r="4" spans="1:5">
      <c s="4" r="A4" t="s">
        <v>878</v>
      </c>
      <c s="7" r="B4" t="n">
        <v>268711</v>
      </c>
    </row>
    <row r="5" spans="1:5">
      <c s="4" r="A5" t="s">
        <v>879</v>
      </c>
      <c s="6" r="B5" t="n">
        <v>956005</v>
      </c>
    </row>
    <row r="6" spans="1:5">
      <c s="4" r="A6" t="s">
        <v>880</v>
      </c>
      <c s="6" r="B6" t="n">
        <v>1224716</v>
      </c>
    </row>
    <row r="7" spans="1:5">
      <c s="4" r="A7" t="s">
        <v>881</v>
      </c>
      <c s="6" r="B7" t="n">
        <v>-200753</v>
      </c>
    </row>
    <row r="8" spans="1:5">
      <c s="4" r="A8" t="s">
        <v>882</v>
      </c>
      <c s="6" r="B8" t="n">
        <v>240128</v>
      </c>
    </row>
    <row r="9" spans="1:5">
      <c s="4" r="A9" t="s">
        <v>883</v>
      </c>
      <c s="6" r="B9" t="n">
        <v>783835</v>
      </c>
    </row>
    <row r="10" spans="1:5">
      <c s="4" r="A10" t="s">
        <v>884</v>
      </c>
      <c s="6" r="B10" t="n">
        <v>1023963</v>
      </c>
      <c s="7" r="C10" t="n">
        <v>1311919</v>
      </c>
      <c s="7" r="D10" t="n">
        <v>1460838</v>
      </c>
      <c s="7" r="E10" t="n">
        <v>1953615</v>
      </c>
    </row>
    <row r="11" spans="1:5">
      <c s="4" r="A11" t="s">
        <v>885</v>
      </c>
      <c s="7" r="B11" t="n">
        <v>-163083</v>
      </c>
      <c s="7" r="C11" t="n">
        <v>-193408</v>
      </c>
      <c s="7" r="D11" t="n">
        <v>-182039</v>
      </c>
      <c s="7" r="E11" t="n">
        <v>-204781</v>
      </c>
    </row>
    <row r="12" spans="1:5">
      <c s="4" r="A12" t="s">
        <v>886</v>
      </c>
    </row>
    <row r="13" spans="1:5">
      <c s="3" r="A13" t="s">
        <v>877</v>
      </c>
    </row>
    <row r="14" spans="1:5">
      <c s="4" r="A14" t="s">
        <v>887</v>
      </c>
      <c s="4" r="B14" t="s">
        <v>702</v>
      </c>
    </row>
    <row r="15" spans="1:5">
      <c s="4" r="A15" t="s">
        <v>878</v>
      </c>
      <c s="7" r="B15" t="n">
        <v>264484</v>
      </c>
    </row>
    <row r="16" spans="1:5">
      <c s="4" r="A16" t="s">
        <v>879</v>
      </c>
      <c s="6" r="B16" t="n">
        <v>948762</v>
      </c>
    </row>
    <row r="17" spans="1:5">
      <c s="4" r="A17" t="s">
        <v>880</v>
      </c>
      <c s="6" r="B17" t="n">
        <v>1213246</v>
      </c>
    </row>
    <row r="18" spans="1:5">
      <c s="4" r="A18" t="s">
        <v>881</v>
      </c>
      <c s="6" r="B18" t="n">
        <v>-198675</v>
      </c>
    </row>
    <row r="19" spans="1:5">
      <c s="4" r="A19" t="s">
        <v>882</v>
      </c>
      <c s="6" r="B19" t="n">
        <v>236034</v>
      </c>
    </row>
    <row r="20" spans="1:5">
      <c s="4" r="A20" t="s">
        <v>883</v>
      </c>
      <c s="6" r="B20" t="n">
        <v>778537</v>
      </c>
    </row>
    <row r="21" spans="1:5">
      <c s="4" r="A21" t="s">
        <v>884</v>
      </c>
      <c s="6" r="B21" t="n">
        <v>1014571</v>
      </c>
    </row>
    <row r="22" spans="1:5">
      <c s="4" r="A22" t="s">
        <v>885</v>
      </c>
      <c s="7" r="B22" t="n">
        <v>-161243</v>
      </c>
    </row>
    <row r="23" spans="1:5">
      <c s="4" r="A23" t="s">
        <v>1027</v>
      </c>
    </row>
    <row r="24" spans="1:5">
      <c s="3" r="A24" t="s">
        <v>877</v>
      </c>
    </row>
    <row r="25" spans="1:5">
      <c s="4" r="A25" t="s">
        <v>891</v>
      </c>
      <c s="4" r="B25" t="s">
        <v>922</v>
      </c>
    </row>
    <row r="26" spans="1:5">
      <c s="4" r="A26" t="s">
        <v>887</v>
      </c>
      <c s="4" r="B26" t="s">
        <v>702</v>
      </c>
    </row>
    <row r="27" spans="1:5">
      <c s="4" r="A27" t="s">
        <v>878</v>
      </c>
      <c s="7" r="B27" t="n">
        <v>553</v>
      </c>
    </row>
    <row r="28" spans="1:5">
      <c s="4" r="A28" t="s">
        <v>879</v>
      </c>
      <c s="6" r="B28" t="n">
        <v>538</v>
      </c>
    </row>
    <row r="29" spans="1:5">
      <c s="4" r="A29" t="s">
        <v>880</v>
      </c>
      <c s="6" r="B29" t="n">
        <v>1091</v>
      </c>
    </row>
    <row r="30" spans="1:5">
      <c s="4" r="A30" t="s">
        <v>881</v>
      </c>
      <c s="6" r="B30" t="n">
        <v>160</v>
      </c>
    </row>
    <row r="31" spans="1:5">
      <c s="4" r="A31" t="s">
        <v>882</v>
      </c>
      <c s="6" r="B31" t="n">
        <v>553</v>
      </c>
    </row>
    <row r="32" spans="1:5">
      <c s="4" r="A32" t="s">
        <v>883</v>
      </c>
      <c s="6" r="B32" t="n">
        <v>698</v>
      </c>
    </row>
    <row r="33" spans="1:5">
      <c s="4" r="A33" t="s">
        <v>884</v>
      </c>
      <c s="6" r="B33" t="n">
        <v>1251</v>
      </c>
    </row>
    <row r="34" spans="1:5">
      <c s="4" r="A34" t="s">
        <v>885</v>
      </c>
      <c s="7" r="B34" t="n">
        <v>-115</v>
      </c>
    </row>
    <row r="35" spans="1:5">
      <c s="4" r="A35" t="s">
        <v>890</v>
      </c>
      <c s="6" r="B35" t="n">
        <v>1986</v>
      </c>
    </row>
    <row r="36" spans="1:5">
      <c s="4" r="A36" t="s">
        <v>1028</v>
      </c>
    </row>
    <row r="37" spans="1:5">
      <c s="3" r="A37" t="s">
        <v>877</v>
      </c>
    </row>
    <row r="38" spans="1:5">
      <c s="4" r="A38" t="s">
        <v>891</v>
      </c>
      <c s="4" r="B38" t="s">
        <v>922</v>
      </c>
    </row>
    <row r="39" spans="1:5">
      <c s="4" r="A39" t="s">
        <v>887</v>
      </c>
      <c s="4" r="B39" t="s">
        <v>702</v>
      </c>
    </row>
    <row r="40" spans="1:5">
      <c s="4" r="A40" t="s">
        <v>878</v>
      </c>
      <c s="7" r="B40" t="n">
        <v>181</v>
      </c>
    </row>
    <row r="41" spans="1:5">
      <c s="4" r="A41" t="s">
        <v>879</v>
      </c>
      <c s="6" r="B41" t="n">
        <v>369</v>
      </c>
    </row>
    <row r="42" spans="1:5">
      <c s="4" r="A42" t="s">
        <v>880</v>
      </c>
      <c s="6" r="B42" t="n">
        <v>550</v>
      </c>
    </row>
    <row r="43" spans="1:5">
      <c s="4" r="A43" t="s">
        <v>881</v>
      </c>
      <c s="6" r="B43" t="n">
        <v>-109</v>
      </c>
    </row>
    <row r="44" spans="1:5">
      <c s="4" r="A44" t="s">
        <v>882</v>
      </c>
      <c s="6" r="B44" t="n">
        <v>181</v>
      </c>
    </row>
    <row r="45" spans="1:5">
      <c s="4" r="A45" t="s">
        <v>883</v>
      </c>
      <c s="6" r="B45" t="n">
        <v>260</v>
      </c>
    </row>
    <row r="46" spans="1:5">
      <c s="4" r="A46" t="s">
        <v>884</v>
      </c>
      <c s="6" r="B46" t="n">
        <v>441</v>
      </c>
    </row>
    <row r="47" spans="1:5">
      <c s="4" r="A47" t="s">
        <v>885</v>
      </c>
      <c s="7" r="B47" t="n">
        <v>-114</v>
      </c>
    </row>
    <row r="48" spans="1:5">
      <c s="4" r="A48" t="s">
        <v>890</v>
      </c>
      <c s="6" r="B48" t="n">
        <v>1958</v>
      </c>
    </row>
    <row r="49" spans="1:5">
      <c s="4" r="A49" t="s">
        <v>1029</v>
      </c>
    </row>
    <row r="50" spans="1:5">
      <c s="3" r="A50" t="s">
        <v>877</v>
      </c>
    </row>
    <row r="51" spans="1:5">
      <c s="4" r="A51" t="s">
        <v>891</v>
      </c>
      <c s="4" r="B51" t="s">
        <v>922</v>
      </c>
    </row>
    <row r="52" spans="1:5">
      <c s="4" r="A52" t="s">
        <v>887</v>
      </c>
      <c s="4" r="B52" t="s">
        <v>702</v>
      </c>
    </row>
    <row r="53" spans="1:5">
      <c s="4" r="A53" t="s">
        <v>878</v>
      </c>
      <c s="7" r="B53" t="n">
        <v>282</v>
      </c>
    </row>
    <row r="54" spans="1:5">
      <c s="4" r="A54" t="s">
        <v>879</v>
      </c>
      <c s="6" r="B54" t="n">
        <v>418</v>
      </c>
    </row>
    <row r="55" spans="1:5">
      <c s="4" r="A55" t="s">
        <v>880</v>
      </c>
      <c s="6" r="B55" t="n">
        <v>700</v>
      </c>
    </row>
    <row r="56" spans="1:5">
      <c s="4" r="A56" t="s">
        <v>881</v>
      </c>
      <c s="6" r="B56" t="n">
        <v>-45</v>
      </c>
    </row>
    <row r="57" spans="1:5">
      <c s="4" r="A57" t="s">
        <v>882</v>
      </c>
      <c s="6" r="B57" t="n">
        <v>282</v>
      </c>
    </row>
    <row r="58" spans="1:5">
      <c s="4" r="A58" t="s">
        <v>883</v>
      </c>
      <c s="6" r="B58" t="n">
        <v>373</v>
      </c>
    </row>
    <row r="59" spans="1:5">
      <c s="4" r="A59" t="s">
        <v>884</v>
      </c>
      <c s="6" r="B59" t="n">
        <v>655</v>
      </c>
    </row>
    <row r="60" spans="1:5">
      <c s="4" r="A60" t="s">
        <v>885</v>
      </c>
      <c s="7" r="B60" t="n">
        <v>-159</v>
      </c>
    </row>
    <row r="61" spans="1:5">
      <c s="4" r="A61" t="s">
        <v>890</v>
      </c>
      <c s="6" r="B61" t="n">
        <v>1970</v>
      </c>
    </row>
    <row r="62" spans="1:5">
      <c s="4" r="A62" t="s">
        <v>1030</v>
      </c>
    </row>
    <row r="63" spans="1:5">
      <c s="3" r="A63" t="s">
        <v>877</v>
      </c>
    </row>
    <row r="64" spans="1:5">
      <c s="4" r="A64" t="s">
        <v>891</v>
      </c>
      <c s="4" r="B64" t="s">
        <v>922</v>
      </c>
    </row>
    <row r="65" spans="1:5">
      <c s="4" r="A65" t="s">
        <v>887</v>
      </c>
      <c s="4" r="B65" t="s">
        <v>702</v>
      </c>
    </row>
    <row r="66" spans="1:5">
      <c s="4" r="A66" t="s">
        <v>878</v>
      </c>
      <c s="7" r="B66" t="n">
        <v>342</v>
      </c>
    </row>
    <row r="67" spans="1:5">
      <c s="4" r="A67" t="s">
        <v>879</v>
      </c>
      <c s="6" r="B67" t="n">
        <v>449</v>
      </c>
    </row>
    <row r="68" spans="1:5">
      <c s="4" r="A68" t="s">
        <v>880</v>
      </c>
      <c s="6" r="B68" t="n">
        <v>791</v>
      </c>
    </row>
    <row r="69" spans="1:5">
      <c s="4" r="A69" t="s">
        <v>881</v>
      </c>
      <c s="6" r="B69" t="n">
        <v>-101</v>
      </c>
    </row>
    <row r="70" spans="1:5">
      <c s="4" r="A70" t="s">
        <v>882</v>
      </c>
      <c s="6" r="B70" t="n">
        <v>342</v>
      </c>
    </row>
    <row r="71" spans="1:5">
      <c s="4" r="A71" t="s">
        <v>883</v>
      </c>
      <c s="6" r="B71" t="n">
        <v>348</v>
      </c>
    </row>
    <row r="72" spans="1:5">
      <c s="4" r="A72" t="s">
        <v>884</v>
      </c>
      <c s="6" r="B72" t="n">
        <v>690</v>
      </c>
    </row>
    <row r="73" spans="1:5">
      <c s="4" r="A73" t="s">
        <v>885</v>
      </c>
      <c s="7" r="B73" t="n">
        <v>-135</v>
      </c>
    </row>
    <row r="74" spans="1:5">
      <c s="4" r="A74" t="s">
        <v>890</v>
      </c>
      <c s="6" r="B74" t="n">
        <v>1979</v>
      </c>
    </row>
    <row r="75" spans="1:5">
      <c s="4" r="A75" t="s">
        <v>1031</v>
      </c>
    </row>
    <row r="76" spans="1:5">
      <c s="3" r="A76" t="s">
        <v>877</v>
      </c>
    </row>
    <row r="77" spans="1:5">
      <c s="4" r="A77" t="s">
        <v>891</v>
      </c>
      <c s="4" r="B77" t="s">
        <v>922</v>
      </c>
    </row>
    <row r="78" spans="1:5">
      <c s="4" r="A78" t="s">
        <v>887</v>
      </c>
      <c s="4" r="B78" t="s">
        <v>702</v>
      </c>
    </row>
    <row r="79" spans="1:5">
      <c s="4" r="A79" t="s">
        <v>878</v>
      </c>
      <c s="7" r="B79" t="n">
        <v>286</v>
      </c>
    </row>
    <row r="80" spans="1:5">
      <c s="4" r="A80" t="s">
        <v>879</v>
      </c>
      <c s="6" r="B80" t="n">
        <v>637</v>
      </c>
    </row>
    <row r="81" spans="1:5">
      <c s="4" r="A81" t="s">
        <v>880</v>
      </c>
      <c s="6" r="B81" t="n">
        <v>923</v>
      </c>
    </row>
    <row r="82" spans="1:5">
      <c s="4" r="A82" t="s">
        <v>881</v>
      </c>
      <c s="6" r="B82" t="n">
        <v>-301</v>
      </c>
    </row>
    <row r="83" spans="1:5">
      <c s="4" r="A83" t="s">
        <v>882</v>
      </c>
      <c s="6" r="B83" t="n">
        <v>286</v>
      </c>
    </row>
    <row r="84" spans="1:5">
      <c s="4" r="A84" t="s">
        <v>883</v>
      </c>
      <c s="6" r="B84" t="n">
        <v>336</v>
      </c>
    </row>
    <row r="85" spans="1:5">
      <c s="4" r="A85" t="s">
        <v>884</v>
      </c>
      <c s="6" r="B85" t="n">
        <v>622</v>
      </c>
    </row>
    <row r="86" spans="1:5">
      <c s="4" r="A86" t="s">
        <v>885</v>
      </c>
      <c s="7" r="B86" t="n">
        <v>-147</v>
      </c>
    </row>
    <row r="87" spans="1:5">
      <c s="4" r="A87" t="s">
        <v>890</v>
      </c>
      <c s="6" r="B87" t="n">
        <v>1981</v>
      </c>
    </row>
    <row r="88" spans="1:5">
      <c s="4" r="A88" t="s">
        <v>1032</v>
      </c>
    </row>
    <row r="89" spans="1:5">
      <c s="3" r="A89" t="s">
        <v>877</v>
      </c>
    </row>
    <row r="90" spans="1:5">
      <c s="4" r="A90" t="s">
        <v>891</v>
      </c>
      <c s="4" r="B90" t="s">
        <v>922</v>
      </c>
    </row>
    <row r="91" spans="1:5">
      <c s="4" r="A91" t="s">
        <v>887</v>
      </c>
      <c s="4" r="B91" t="s">
        <v>702</v>
      </c>
    </row>
    <row r="92" spans="1:5">
      <c s="4" r="A92" t="s">
        <v>878</v>
      </c>
      <c s="7" r="B92" t="n">
        <v>566</v>
      </c>
    </row>
    <row r="93" spans="1:5">
      <c s="4" r="A93" t="s">
        <v>879</v>
      </c>
      <c s="6" r="B93" t="n">
        <v>780</v>
      </c>
    </row>
    <row r="94" spans="1:5">
      <c s="4" r="A94" t="s">
        <v>880</v>
      </c>
      <c s="6" r="B94" t="n">
        <v>1346</v>
      </c>
    </row>
    <row r="95" spans="1:5">
      <c s="4" r="A95" t="s">
        <v>881</v>
      </c>
      <c s="6" r="B95" t="n">
        <v>-318</v>
      </c>
    </row>
    <row r="96" spans="1:5">
      <c s="4" r="A96" t="s">
        <v>882</v>
      </c>
      <c s="6" r="B96" t="n">
        <v>566</v>
      </c>
    </row>
    <row r="97" spans="1:5">
      <c s="4" r="A97" t="s">
        <v>883</v>
      </c>
      <c s="6" r="B97" t="n">
        <v>462</v>
      </c>
    </row>
    <row r="98" spans="1:5">
      <c s="4" r="A98" t="s">
        <v>884</v>
      </c>
      <c s="6" r="B98" t="n">
        <v>1028</v>
      </c>
    </row>
    <row r="99" spans="1:5">
      <c s="4" r="A99" t="s">
        <v>885</v>
      </c>
      <c s="7" r="B99" t="n">
        <v>-194</v>
      </c>
    </row>
    <row r="100" spans="1:5">
      <c s="4" r="A100" t="s">
        <v>890</v>
      </c>
      <c s="6" r="B100" t="n">
        <v>1978</v>
      </c>
    </row>
    <row r="101" spans="1:5">
      <c s="4" r="A101" t="s">
        <v>1033</v>
      </c>
    </row>
    <row r="102" spans="1:5">
      <c s="3" r="A102" t="s">
        <v>877</v>
      </c>
    </row>
    <row r="103" spans="1:5">
      <c s="4" r="A103" t="s">
        <v>891</v>
      </c>
      <c s="4" r="B103" t="s">
        <v>922</v>
      </c>
    </row>
    <row r="104" spans="1:5">
      <c s="4" r="A104" t="s">
        <v>887</v>
      </c>
      <c s="4" r="B104" t="s">
        <v>702</v>
      </c>
    </row>
    <row r="105" spans="1:5">
      <c s="4" r="A105" t="s">
        <v>878</v>
      </c>
      <c s="7" r="B105" t="n">
        <v>375</v>
      </c>
    </row>
    <row r="106" spans="1:5">
      <c s="4" r="A106" t="s">
        <v>879</v>
      </c>
      <c s="6" r="B106" t="n">
        <v>295</v>
      </c>
    </row>
    <row r="107" spans="1:5">
      <c s="4" r="A107" t="s">
        <v>880</v>
      </c>
      <c s="6" r="B107" t="n">
        <v>670</v>
      </c>
    </row>
    <row r="108" spans="1:5">
      <c s="4" r="A108" t="s">
        <v>881</v>
      </c>
      <c s="6" r="B108" t="n">
        <v>-22</v>
      </c>
    </row>
    <row r="109" spans="1:5">
      <c s="4" r="A109" t="s">
        <v>882</v>
      </c>
      <c s="6" r="B109" t="n">
        <v>375</v>
      </c>
    </row>
    <row r="110" spans="1:5">
      <c s="4" r="A110" t="s">
        <v>883</v>
      </c>
      <c s="6" r="B110" t="n">
        <v>273</v>
      </c>
    </row>
    <row r="111" spans="1:5">
      <c s="4" r="A111" t="s">
        <v>884</v>
      </c>
      <c s="6" r="B111" t="n">
        <v>648</v>
      </c>
    </row>
    <row r="112" spans="1:5">
      <c s="4" r="A112" t="s">
        <v>885</v>
      </c>
      <c s="7" r="B112" t="n">
        <v>-121</v>
      </c>
    </row>
    <row r="113" spans="1:5">
      <c s="4" r="A113" t="s">
        <v>890</v>
      </c>
      <c s="4" r="B113" t="s">
        <v>1034</v>
      </c>
    </row>
    <row r="114" spans="1:5">
      <c s="4" r="A114" t="s">
        <v>1035</v>
      </c>
    </row>
    <row r="115" spans="1:5">
      <c s="3" r="A115" t="s">
        <v>877</v>
      </c>
    </row>
    <row r="116" spans="1:5">
      <c s="4" r="A116" t="s">
        <v>891</v>
      </c>
      <c s="4" r="B116" t="s">
        <v>922</v>
      </c>
    </row>
    <row r="117" spans="1:5">
      <c s="4" r="A117" t="s">
        <v>887</v>
      </c>
      <c s="4" r="B117" t="s">
        <v>702</v>
      </c>
    </row>
    <row r="118" spans="1:5">
      <c s="4" r="A118" t="s">
        <v>878</v>
      </c>
      <c s="7" r="B118" t="n">
        <v>590</v>
      </c>
    </row>
    <row r="119" spans="1:5">
      <c s="4" r="A119" t="s">
        <v>879</v>
      </c>
      <c s="6" r="B119" t="n">
        <v>968</v>
      </c>
    </row>
    <row r="120" spans="1:5">
      <c s="4" r="A120" t="s">
        <v>880</v>
      </c>
      <c s="6" r="B120" t="n">
        <v>1558</v>
      </c>
    </row>
    <row r="121" spans="1:5">
      <c s="4" r="A121" t="s">
        <v>881</v>
      </c>
      <c s="6" r="B121" t="n">
        <v>93</v>
      </c>
    </row>
    <row r="122" spans="1:5">
      <c s="4" r="A122" t="s">
        <v>882</v>
      </c>
      <c s="6" r="B122" t="n">
        <v>590</v>
      </c>
    </row>
    <row r="123" spans="1:5">
      <c s="4" r="A123" t="s">
        <v>883</v>
      </c>
      <c s="6" r="B123" t="n">
        <v>1061</v>
      </c>
    </row>
    <row r="124" spans="1:5">
      <c s="4" r="A124" t="s">
        <v>884</v>
      </c>
      <c s="6" r="B124" t="n">
        <v>1651</v>
      </c>
    </row>
    <row r="125" spans="1:5">
      <c s="4" r="A125" t="s">
        <v>885</v>
      </c>
      <c s="7" r="B125" t="n">
        <v>-264</v>
      </c>
    </row>
    <row r="126" spans="1:5">
      <c s="4" r="A126" t="s">
        <v>890</v>
      </c>
      <c s="4" r="B126" t="s">
        <v>1036</v>
      </c>
    </row>
    <row r="127" spans="1:5">
      <c s="4" r="A127" t="s">
        <v>1037</v>
      </c>
    </row>
    <row r="128" spans="1:5">
      <c s="3" r="A128" t="s">
        <v>877</v>
      </c>
    </row>
    <row r="129" spans="1:5">
      <c s="4" r="A129" t="s">
        <v>891</v>
      </c>
      <c s="4" r="B129" t="s">
        <v>922</v>
      </c>
    </row>
    <row r="130" spans="1:5">
      <c s="4" r="A130" t="s">
        <v>887</v>
      </c>
      <c s="4" r="B130" t="s">
        <v>702</v>
      </c>
    </row>
    <row r="131" spans="1:5">
      <c s="4" r="A131" t="s">
        <v>878</v>
      </c>
      <c s="7" r="B131" t="n">
        <v>48</v>
      </c>
    </row>
    <row r="132" spans="1:5">
      <c s="4" r="A132" t="s">
        <v>879</v>
      </c>
      <c s="6" r="B132" t="n">
        <v>266</v>
      </c>
    </row>
    <row r="133" spans="1:5">
      <c s="4" r="A133" t="s">
        <v>880</v>
      </c>
      <c s="6" r="B133" t="n">
        <v>314</v>
      </c>
    </row>
    <row r="134" spans="1:5">
      <c s="4" r="A134" t="s">
        <v>881</v>
      </c>
      <c s="6" r="B134" t="n">
        <v>-71</v>
      </c>
    </row>
    <row r="135" spans="1:5">
      <c s="4" r="A135" t="s">
        <v>882</v>
      </c>
      <c s="6" r="B135" t="n">
        <v>48</v>
      </c>
    </row>
    <row r="136" spans="1:5">
      <c s="4" r="A136" t="s">
        <v>883</v>
      </c>
      <c s="6" r="B136" t="n">
        <v>195</v>
      </c>
    </row>
    <row r="137" spans="1:5">
      <c s="4" r="A137" t="s">
        <v>884</v>
      </c>
      <c s="6" r="B137" t="n">
        <v>243</v>
      </c>
    </row>
    <row r="138" spans="1:5">
      <c s="4" r="A138" t="s">
        <v>885</v>
      </c>
      <c s="7" r="B138" t="n">
        <v>-90</v>
      </c>
    </row>
    <row r="139" spans="1:5">
      <c s="4" r="A139" t="s">
        <v>890</v>
      </c>
      <c s="6" r="B139" t="n">
        <v>1925</v>
      </c>
    </row>
    <row r="140" spans="1:5">
      <c s="4" r="A140" t="s">
        <v>1038</v>
      </c>
    </row>
    <row r="141" spans="1:5">
      <c s="3" r="A141" t="s">
        <v>877</v>
      </c>
    </row>
    <row r="142" spans="1:5">
      <c s="4" r="A142" t="s">
        <v>891</v>
      </c>
      <c s="4" r="B142" t="s">
        <v>922</v>
      </c>
    </row>
    <row r="143" spans="1:5">
      <c s="4" r="A143" t="s">
        <v>887</v>
      </c>
      <c s="4" r="B143" t="s">
        <v>702</v>
      </c>
    </row>
    <row r="144" spans="1:5">
      <c s="4" r="A144" t="s">
        <v>878</v>
      </c>
      <c s="7" r="B144" t="n">
        <v>291</v>
      </c>
    </row>
    <row r="145" spans="1:5">
      <c s="4" r="A145" t="s">
        <v>879</v>
      </c>
      <c s="6" r="B145" t="n">
        <v>573</v>
      </c>
    </row>
    <row r="146" spans="1:5">
      <c s="4" r="A146" t="s">
        <v>880</v>
      </c>
      <c s="6" r="B146" t="n">
        <v>864</v>
      </c>
    </row>
    <row r="147" spans="1:5">
      <c s="4" r="A147" t="s">
        <v>881</v>
      </c>
      <c s="6" r="B147" t="n">
        <v>-63</v>
      </c>
    </row>
    <row r="148" spans="1:5">
      <c s="4" r="A148" t="s">
        <v>882</v>
      </c>
      <c s="6" r="B148" t="n">
        <v>291</v>
      </c>
    </row>
    <row r="149" spans="1:5">
      <c s="4" r="A149" t="s">
        <v>883</v>
      </c>
      <c s="6" r="B149" t="n">
        <v>510</v>
      </c>
    </row>
    <row r="150" spans="1:5">
      <c s="4" r="A150" t="s">
        <v>884</v>
      </c>
      <c s="6" r="B150" t="n">
        <v>801</v>
      </c>
    </row>
    <row r="151" spans="1:5">
      <c s="4" r="A151" t="s">
        <v>885</v>
      </c>
      <c s="7" r="B151" t="n">
        <v>-213</v>
      </c>
    </row>
    <row r="152" spans="1:5">
      <c s="4" r="A152" t="s">
        <v>890</v>
      </c>
      <c s="4" r="B152" t="s">
        <v>1039</v>
      </c>
    </row>
    <row r="153" spans="1:5">
      <c s="4" r="A153" t="s">
        <v>1040</v>
      </c>
    </row>
    <row r="154" spans="1:5">
      <c s="3" r="A154" t="s">
        <v>877</v>
      </c>
    </row>
    <row r="155" spans="1:5">
      <c s="4" r="A155" t="s">
        <v>891</v>
      </c>
      <c s="4" r="B155" t="s">
        <v>922</v>
      </c>
    </row>
    <row r="156" spans="1:5">
      <c s="4" r="A156" t="s">
        <v>887</v>
      </c>
      <c s="4" r="B156" t="s">
        <v>702</v>
      </c>
    </row>
    <row r="157" spans="1:5">
      <c s="4" r="A157" t="s">
        <v>878</v>
      </c>
      <c s="7" r="B157" t="n">
        <v>386</v>
      </c>
    </row>
    <row r="158" spans="1:5">
      <c s="4" r="A158" t="s">
        <v>879</v>
      </c>
      <c s="6" r="B158" t="n">
        <v>243</v>
      </c>
    </row>
    <row r="159" spans="1:5">
      <c s="4" r="A159" t="s">
        <v>880</v>
      </c>
      <c s="6" r="B159" t="n">
        <v>629</v>
      </c>
    </row>
    <row r="160" spans="1:5">
      <c s="4" r="A160" t="s">
        <v>881</v>
      </c>
      <c s="6" r="B160" t="n">
        <v>-40</v>
      </c>
    </row>
    <row r="161" spans="1:5">
      <c s="4" r="A161" t="s">
        <v>882</v>
      </c>
      <c s="6" r="B161" t="n">
        <v>386</v>
      </c>
    </row>
    <row r="162" spans="1:5">
      <c s="4" r="A162" t="s">
        <v>883</v>
      </c>
      <c s="6" r="B162" t="n">
        <v>203</v>
      </c>
    </row>
    <row r="163" spans="1:5">
      <c s="4" r="A163" t="s">
        <v>884</v>
      </c>
      <c s="6" r="B163" t="n">
        <v>589</v>
      </c>
    </row>
    <row r="164" spans="1:5">
      <c s="4" r="A164" t="s">
        <v>885</v>
      </c>
      <c s="7" r="B164" t="n">
        <v>-88</v>
      </c>
    </row>
    <row r="165" spans="1:5">
      <c s="4" r="A165" t="s">
        <v>890</v>
      </c>
      <c s="6" r="B165" t="n">
        <v>1951</v>
      </c>
    </row>
    <row r="166" spans="1:5">
      <c s="4" r="A166" t="s">
        <v>1041</v>
      </c>
    </row>
    <row r="167" spans="1:5">
      <c s="3" r="A167" t="s">
        <v>877</v>
      </c>
    </row>
    <row r="168" spans="1:5">
      <c s="4" r="A168" t="s">
        <v>891</v>
      </c>
      <c s="4" r="B168" t="s">
        <v>922</v>
      </c>
    </row>
    <row r="169" spans="1:5">
      <c s="4" r="A169" t="s">
        <v>887</v>
      </c>
      <c s="4" r="B169" t="s">
        <v>702</v>
      </c>
    </row>
    <row r="170" spans="1:5">
      <c s="4" r="A170" t="s">
        <v>878</v>
      </c>
      <c s="7" r="B170" t="n">
        <v>205</v>
      </c>
    </row>
    <row r="171" spans="1:5">
      <c s="4" r="A171" t="s">
        <v>879</v>
      </c>
      <c s="6" r="B171" t="n">
        <v>610</v>
      </c>
    </row>
    <row r="172" spans="1:5">
      <c s="4" r="A172" t="s">
        <v>880</v>
      </c>
      <c s="6" r="B172" t="n">
        <v>815</v>
      </c>
    </row>
    <row r="173" spans="1:5">
      <c s="4" r="A173" t="s">
        <v>881</v>
      </c>
      <c s="6" r="B173" t="n">
        <v>-25</v>
      </c>
    </row>
    <row r="174" spans="1:5">
      <c s="4" r="A174" t="s">
        <v>882</v>
      </c>
      <c s="6" r="B174" t="n">
        <v>205</v>
      </c>
    </row>
    <row r="175" spans="1:5">
      <c s="4" r="A175" t="s">
        <v>883</v>
      </c>
      <c s="6" r="B175" t="n">
        <v>585</v>
      </c>
    </row>
    <row r="176" spans="1:5">
      <c s="4" r="A176" t="s">
        <v>884</v>
      </c>
      <c s="6" r="B176" t="n">
        <v>790</v>
      </c>
    </row>
    <row r="177" spans="1:5">
      <c s="4" r="A177" t="s">
        <v>885</v>
      </c>
      <c s="7" r="B177" t="n">
        <v>-215</v>
      </c>
    </row>
    <row r="178" spans="1:5">
      <c s="4" r="A178" t="s">
        <v>890</v>
      </c>
      <c s="6" r="B178" t="n">
        <v>1958</v>
      </c>
    </row>
    <row r="179" spans="1:5">
      <c s="4" r="A179" t="s">
        <v>1042</v>
      </c>
    </row>
    <row r="180" spans="1:5">
      <c s="3" r="A180" t="s">
        <v>877</v>
      </c>
    </row>
    <row r="181" spans="1:5">
      <c s="4" r="A181" t="s">
        <v>891</v>
      </c>
      <c s="4" r="B181" t="s">
        <v>922</v>
      </c>
    </row>
    <row r="182" spans="1:5">
      <c s="4" r="A182" t="s">
        <v>887</v>
      </c>
      <c s="4" r="B182" t="s">
        <v>702</v>
      </c>
    </row>
    <row r="183" spans="1:5">
      <c s="4" r="A183" t="s">
        <v>878</v>
      </c>
      <c s="7" r="B183" t="n">
        <v>367</v>
      </c>
    </row>
    <row r="184" spans="1:5">
      <c s="4" r="A184" t="s">
        <v>879</v>
      </c>
      <c s="6" r="B184" t="n">
        <v>348</v>
      </c>
    </row>
    <row r="185" spans="1:5">
      <c s="4" r="A185" t="s">
        <v>880</v>
      </c>
      <c s="6" r="B185" t="n">
        <v>715</v>
      </c>
    </row>
    <row r="186" spans="1:5">
      <c s="4" r="A186" t="s">
        <v>881</v>
      </c>
      <c s="6" r="B186" t="n">
        <v>27</v>
      </c>
    </row>
    <row r="187" spans="1:5">
      <c s="4" r="A187" t="s">
        <v>882</v>
      </c>
      <c s="6" r="B187" t="n">
        <v>367</v>
      </c>
    </row>
    <row r="188" spans="1:5">
      <c s="4" r="A188" t="s">
        <v>883</v>
      </c>
      <c s="6" r="B188" t="n">
        <v>375</v>
      </c>
    </row>
    <row r="189" spans="1:5">
      <c s="4" r="A189" t="s">
        <v>884</v>
      </c>
      <c s="6" r="B189" t="n">
        <v>742</v>
      </c>
    </row>
    <row r="190" spans="1:5">
      <c s="4" r="A190" t="s">
        <v>885</v>
      </c>
      <c s="7" r="B190" t="n">
        <v>-181</v>
      </c>
    </row>
    <row r="191" spans="1:5">
      <c s="4" r="A191" t="s">
        <v>890</v>
      </c>
      <c s="6" r="B191" t="n">
        <v>1956</v>
      </c>
    </row>
    <row r="192" spans="1:5">
      <c s="4" r="A192" t="s">
        <v>1043</v>
      </c>
    </row>
    <row r="193" spans="1:5">
      <c s="3" r="A193" t="s">
        <v>877</v>
      </c>
    </row>
    <row r="194" spans="1:5">
      <c s="4" r="A194" t="s">
        <v>891</v>
      </c>
      <c s="4" r="B194" t="s">
        <v>922</v>
      </c>
    </row>
    <row r="195" spans="1:5">
      <c s="4" r="A195" t="s">
        <v>887</v>
      </c>
      <c s="4" r="B195" t="s">
        <v>702</v>
      </c>
    </row>
    <row r="196" spans="1:5">
      <c s="4" r="A196" t="s">
        <v>878</v>
      </c>
      <c s="7" r="B196" t="n">
        <v>104</v>
      </c>
    </row>
    <row r="197" spans="1:5">
      <c s="4" r="A197" t="s">
        <v>879</v>
      </c>
      <c s="6" r="B197" t="n">
        <v>221</v>
      </c>
    </row>
    <row r="198" spans="1:5">
      <c s="4" r="A198" t="s">
        <v>880</v>
      </c>
      <c s="6" r="B198" t="n">
        <v>325</v>
      </c>
    </row>
    <row r="199" spans="1:5">
      <c s="4" r="A199" t="s">
        <v>881</v>
      </c>
      <c s="6" r="B199" t="n">
        <v>12</v>
      </c>
    </row>
    <row r="200" spans="1:5">
      <c s="4" r="A200" t="s">
        <v>882</v>
      </c>
      <c s="6" r="B200" t="n">
        <v>104</v>
      </c>
    </row>
    <row r="201" spans="1:5">
      <c s="4" r="A201" t="s">
        <v>883</v>
      </c>
      <c s="6" r="B201" t="n">
        <v>233</v>
      </c>
    </row>
    <row r="202" spans="1:5">
      <c s="4" r="A202" t="s">
        <v>884</v>
      </c>
      <c s="6" r="B202" t="n">
        <v>337</v>
      </c>
    </row>
    <row r="203" spans="1:5">
      <c s="4" r="A203" t="s">
        <v>885</v>
      </c>
      <c s="7" r="B203" t="n">
        <v>-109</v>
      </c>
    </row>
    <row r="204" spans="1:5">
      <c s="4" r="A204" t="s">
        <v>890</v>
      </c>
      <c s="6" r="B204" t="n">
        <v>1948</v>
      </c>
    </row>
    <row r="205" spans="1:5">
      <c s="4" r="A205" t="s">
        <v>1044</v>
      </c>
    </row>
    <row r="206" spans="1:5">
      <c s="3" r="A206" t="s">
        <v>877</v>
      </c>
    </row>
    <row r="207" spans="1:5">
      <c s="4" r="A207" t="s">
        <v>891</v>
      </c>
      <c s="4" r="B207" t="s">
        <v>922</v>
      </c>
    </row>
    <row r="208" spans="1:5">
      <c s="4" r="A208" t="s">
        <v>887</v>
      </c>
      <c s="4" r="B208" t="s">
        <v>702</v>
      </c>
    </row>
    <row r="209" spans="1:5">
      <c s="4" r="A209" t="s">
        <v>878</v>
      </c>
      <c s="7" r="B209" t="n">
        <v>243</v>
      </c>
    </row>
    <row r="210" spans="1:5">
      <c s="4" r="A210" t="s">
        <v>879</v>
      </c>
      <c s="6" r="B210" t="n">
        <v>673</v>
      </c>
    </row>
    <row r="211" spans="1:5">
      <c s="4" r="A211" t="s">
        <v>880</v>
      </c>
      <c s="6" r="B211" t="n">
        <v>916</v>
      </c>
    </row>
    <row r="212" spans="1:5">
      <c s="4" r="A212" t="s">
        <v>881</v>
      </c>
      <c s="6" r="B212" t="n">
        <v>-37</v>
      </c>
    </row>
    <row r="213" spans="1:5">
      <c s="4" r="A213" t="s">
        <v>882</v>
      </c>
      <c s="6" r="B213" t="n">
        <v>243</v>
      </c>
    </row>
    <row r="214" spans="1:5">
      <c s="4" r="A214" t="s">
        <v>883</v>
      </c>
      <c s="6" r="B214" t="n">
        <v>636</v>
      </c>
    </row>
    <row r="215" spans="1:5">
      <c s="4" r="A215" t="s">
        <v>884</v>
      </c>
      <c s="6" r="B215" t="n">
        <v>879</v>
      </c>
    </row>
    <row r="216" spans="1:5">
      <c s="4" r="A216" t="s">
        <v>885</v>
      </c>
      <c s="7" r="B216" t="n">
        <v>-167</v>
      </c>
    </row>
    <row r="217" spans="1:5">
      <c s="4" r="A217" t="s">
        <v>890</v>
      </c>
      <c s="4" r="B217" t="s">
        <v>1045</v>
      </c>
    </row>
    <row r="218" spans="1:5">
      <c s="4" r="A218" t="s">
        <v>1046</v>
      </c>
    </row>
    <row r="219" spans="1:5">
      <c s="3" r="A219" t="s">
        <v>877</v>
      </c>
    </row>
    <row r="220" spans="1:5">
      <c s="4" r="A220" t="s">
        <v>891</v>
      </c>
      <c s="4" r="B220" t="s">
        <v>922</v>
      </c>
    </row>
    <row r="221" spans="1:5">
      <c s="4" r="A221" t="s">
        <v>887</v>
      </c>
      <c s="4" r="B221" t="s">
        <v>702</v>
      </c>
    </row>
    <row r="222" spans="1:5">
      <c s="4" r="A222" t="s">
        <v>878</v>
      </c>
      <c s="7" r="B222" t="n">
        <v>377</v>
      </c>
    </row>
    <row r="223" spans="1:5">
      <c s="4" r="A223" t="s">
        <v>879</v>
      </c>
      <c s="6" r="B223" t="n">
        <v>370</v>
      </c>
    </row>
    <row r="224" spans="1:5">
      <c s="4" r="A224" t="s">
        <v>880</v>
      </c>
      <c s="6" r="B224" t="n">
        <v>747</v>
      </c>
    </row>
    <row r="225" spans="1:5">
      <c s="4" r="A225" t="s">
        <v>881</v>
      </c>
      <c s="6" r="B225" t="n">
        <v>8</v>
      </c>
    </row>
    <row r="226" spans="1:5">
      <c s="4" r="A226" t="s">
        <v>882</v>
      </c>
      <c s="6" r="B226" t="n">
        <v>377</v>
      </c>
    </row>
    <row r="227" spans="1:5">
      <c s="4" r="A227" t="s">
        <v>883</v>
      </c>
      <c s="6" r="B227" t="n">
        <v>378</v>
      </c>
    </row>
    <row r="228" spans="1:5">
      <c s="4" r="A228" t="s">
        <v>884</v>
      </c>
      <c s="6" r="B228" t="n">
        <v>755</v>
      </c>
    </row>
    <row r="229" spans="1:5">
      <c s="4" r="A229" t="s">
        <v>885</v>
      </c>
      <c s="7" r="B229" t="n">
        <v>-138</v>
      </c>
    </row>
    <row r="230" spans="1:5">
      <c s="4" r="A230" t="s">
        <v>890</v>
      </c>
      <c s="6" r="B230" t="n">
        <v>1979</v>
      </c>
    </row>
    <row r="231" spans="1:5">
      <c s="4" r="A231" t="s">
        <v>1047</v>
      </c>
    </row>
    <row r="232" spans="1:5">
      <c s="3" r="A232" t="s">
        <v>877</v>
      </c>
    </row>
    <row r="233" spans="1:5">
      <c s="4" r="A233" t="s">
        <v>891</v>
      </c>
      <c s="4" r="B233" t="s">
        <v>922</v>
      </c>
    </row>
    <row r="234" spans="1:5">
      <c s="4" r="A234" t="s">
        <v>887</v>
      </c>
      <c s="4" r="B234" t="s">
        <v>702</v>
      </c>
    </row>
    <row r="235" spans="1:5">
      <c s="4" r="A235" t="s">
        <v>878</v>
      </c>
      <c s="7" r="B235" t="n">
        <v>19</v>
      </c>
    </row>
    <row r="236" spans="1:5">
      <c s="4" r="A236" t="s">
        <v>879</v>
      </c>
      <c s="6" r="B236" t="n">
        <v>456</v>
      </c>
    </row>
    <row r="237" spans="1:5">
      <c s="4" r="A237" t="s">
        <v>880</v>
      </c>
      <c s="6" r="B237" t="n">
        <v>475</v>
      </c>
    </row>
    <row r="238" spans="1:5">
      <c s="4" r="A238" t="s">
        <v>881</v>
      </c>
      <c s="6" r="B238" t="n">
        <v>162</v>
      </c>
    </row>
    <row r="239" spans="1:5">
      <c s="4" r="A239" t="s">
        <v>882</v>
      </c>
      <c s="6" r="B239" t="n">
        <v>19</v>
      </c>
    </row>
    <row r="240" spans="1:5">
      <c s="4" r="A240" t="s">
        <v>883</v>
      </c>
      <c s="6" r="B240" t="n">
        <v>618</v>
      </c>
    </row>
    <row r="241" spans="1:5">
      <c s="4" r="A241" t="s">
        <v>884</v>
      </c>
      <c s="6" r="B241" t="n">
        <v>637</v>
      </c>
    </row>
    <row r="242" spans="1:5">
      <c s="4" r="A242" t="s">
        <v>885</v>
      </c>
      <c s="7" r="B242" t="n">
        <v>-183</v>
      </c>
    </row>
    <row r="243" spans="1:5">
      <c s="4" r="A243" t="s">
        <v>890</v>
      </c>
      <c s="4" r="B243" t="s">
        <v>1048</v>
      </c>
    </row>
    <row r="244" spans="1:5">
      <c s="4" r="A244" t="s">
        <v>1049</v>
      </c>
    </row>
    <row r="245" spans="1:5">
      <c s="3" r="A245" t="s">
        <v>877</v>
      </c>
    </row>
    <row r="246" spans="1:5">
      <c s="4" r="A246" t="s">
        <v>891</v>
      </c>
      <c s="4" r="B246" t="s">
        <v>922</v>
      </c>
    </row>
    <row r="247" spans="1:5">
      <c s="4" r="A247" t="s">
        <v>887</v>
      </c>
      <c s="4" r="B247" t="s">
        <v>702</v>
      </c>
    </row>
    <row r="248" spans="1:5">
      <c s="4" r="A248" t="s">
        <v>878</v>
      </c>
      <c s="7" r="B248" t="n">
        <v>270</v>
      </c>
    </row>
    <row r="249" spans="1:5">
      <c s="4" r="A249" t="s">
        <v>879</v>
      </c>
      <c s="6" r="B249" t="n">
        <v>326</v>
      </c>
    </row>
    <row r="250" spans="1:5">
      <c s="4" r="A250" t="s">
        <v>880</v>
      </c>
      <c s="6" r="B250" t="n">
        <v>596</v>
      </c>
    </row>
    <row r="251" spans="1:5">
      <c s="4" r="A251" t="s">
        <v>881</v>
      </c>
      <c s="6" r="B251" t="n">
        <v>77</v>
      </c>
    </row>
    <row r="252" spans="1:5">
      <c s="4" r="A252" t="s">
        <v>882</v>
      </c>
      <c s="6" r="B252" t="n">
        <v>270</v>
      </c>
    </row>
    <row r="253" spans="1:5">
      <c s="4" r="A253" t="s">
        <v>883</v>
      </c>
      <c s="6" r="B253" t="n">
        <v>403</v>
      </c>
    </row>
    <row r="254" spans="1:5">
      <c s="4" r="A254" t="s">
        <v>884</v>
      </c>
      <c s="6" r="B254" t="n">
        <v>673</v>
      </c>
    </row>
    <row r="255" spans="1:5">
      <c s="4" r="A255" t="s">
        <v>885</v>
      </c>
      <c s="7" r="B255" t="n">
        <v>-165</v>
      </c>
    </row>
    <row r="256" spans="1:5">
      <c s="4" r="A256" t="s">
        <v>890</v>
      </c>
      <c s="6" r="B256" t="n">
        <v>1951</v>
      </c>
    </row>
    <row r="257" spans="1:5">
      <c s="4" r="A257" t="s">
        <v>1050</v>
      </c>
    </row>
    <row r="258" spans="1:5">
      <c s="3" r="A258" t="s">
        <v>877</v>
      </c>
    </row>
    <row r="259" spans="1:5">
      <c s="4" r="A259" t="s">
        <v>891</v>
      </c>
      <c s="4" r="B259" t="s">
        <v>922</v>
      </c>
    </row>
    <row r="260" spans="1:5">
      <c s="4" r="A260" t="s">
        <v>887</v>
      </c>
      <c s="4" r="B260" t="s">
        <v>702</v>
      </c>
    </row>
    <row r="261" spans="1:5">
      <c s="4" r="A261" t="s">
        <v>878</v>
      </c>
      <c s="7" r="B261" t="n">
        <v>1060</v>
      </c>
    </row>
    <row r="262" spans="1:5">
      <c s="4" r="A262" t="s">
        <v>879</v>
      </c>
      <c s="6" r="B262" t="n">
        <v>638</v>
      </c>
    </row>
    <row r="263" spans="1:5">
      <c s="4" r="A263" t="s">
        <v>880</v>
      </c>
      <c s="6" r="B263" t="n">
        <v>1698</v>
      </c>
    </row>
    <row r="264" spans="1:5">
      <c s="4" r="A264" t="s">
        <v>881</v>
      </c>
      <c s="6" r="B264" t="n">
        <v>42</v>
      </c>
    </row>
    <row r="265" spans="1:5">
      <c s="4" r="A265" t="s">
        <v>882</v>
      </c>
      <c s="6" r="B265" t="n">
        <v>1060</v>
      </c>
    </row>
    <row r="266" spans="1:5">
      <c s="4" r="A266" t="s">
        <v>883</v>
      </c>
      <c s="6" r="B266" t="n">
        <v>680</v>
      </c>
    </row>
    <row r="267" spans="1:5">
      <c s="4" r="A267" t="s">
        <v>884</v>
      </c>
      <c s="6" r="B267" t="n">
        <v>1740</v>
      </c>
    </row>
    <row r="268" spans="1:5">
      <c s="4" r="A268" t="s">
        <v>885</v>
      </c>
      <c s="7" r="B268" t="n">
        <v>-278</v>
      </c>
    </row>
    <row r="269" spans="1:5">
      <c s="4" r="A269" t="s">
        <v>890</v>
      </c>
      <c s="6" r="B269" t="n">
        <v>1974</v>
      </c>
    </row>
    <row r="270" spans="1:5">
      <c s="4" r="A270" t="s">
        <v>1051</v>
      </c>
    </row>
    <row r="271" spans="1:5">
      <c s="3" r="A271" t="s">
        <v>877</v>
      </c>
    </row>
    <row r="272" spans="1:5">
      <c s="4" r="A272" t="s">
        <v>891</v>
      </c>
      <c s="4" r="B272" t="s">
        <v>922</v>
      </c>
    </row>
    <row r="273" spans="1:5">
      <c s="4" r="A273" t="s">
        <v>887</v>
      </c>
      <c s="4" r="B273" t="s">
        <v>702</v>
      </c>
    </row>
    <row r="274" spans="1:5">
      <c s="4" r="A274" t="s">
        <v>878</v>
      </c>
      <c s="7" r="B274" t="n">
        <v>854</v>
      </c>
    </row>
    <row r="275" spans="1:5">
      <c s="4" r="A275" t="s">
        <v>879</v>
      </c>
      <c s="6" r="B275" t="n">
        <v>533</v>
      </c>
    </row>
    <row r="276" spans="1:5">
      <c s="4" r="A276" t="s">
        <v>880</v>
      </c>
      <c s="6" r="B276" t="n">
        <v>1387</v>
      </c>
    </row>
    <row r="277" spans="1:5">
      <c s="4" r="A277" t="s">
        <v>881</v>
      </c>
      <c s="6" r="B277" t="n">
        <v>-40</v>
      </c>
    </row>
    <row r="278" spans="1:5">
      <c s="4" r="A278" t="s">
        <v>882</v>
      </c>
      <c s="6" r="B278" t="n">
        <v>854</v>
      </c>
    </row>
    <row r="279" spans="1:5">
      <c s="4" r="A279" t="s">
        <v>883</v>
      </c>
      <c s="6" r="B279" t="n">
        <v>493</v>
      </c>
    </row>
    <row r="280" spans="1:5">
      <c s="4" r="A280" t="s">
        <v>884</v>
      </c>
      <c s="6" r="B280" t="n">
        <v>1347</v>
      </c>
    </row>
    <row r="281" spans="1:5">
      <c s="4" r="A281" t="s">
        <v>885</v>
      </c>
      <c s="7" r="B281" t="n">
        <v>-195</v>
      </c>
    </row>
    <row r="282" spans="1:5">
      <c s="4" r="A282" t="s">
        <v>890</v>
      </c>
      <c s="6" r="B282" t="n">
        <v>1997</v>
      </c>
    </row>
    <row r="283" spans="1:5">
      <c s="4" r="A283" t="s">
        <v>1052</v>
      </c>
    </row>
    <row r="284" spans="1:5">
      <c s="3" r="A284" t="s">
        <v>877</v>
      </c>
    </row>
    <row r="285" spans="1:5">
      <c s="4" r="A285" t="s">
        <v>891</v>
      </c>
      <c s="4" r="B285" t="s">
        <v>922</v>
      </c>
    </row>
    <row r="286" spans="1:5">
      <c s="4" r="A286" t="s">
        <v>887</v>
      </c>
      <c s="4" r="B286" t="s">
        <v>702</v>
      </c>
    </row>
    <row r="287" spans="1:5">
      <c s="4" r="A287" t="s">
        <v>878</v>
      </c>
      <c s="7" r="B287" t="n">
        <v>50</v>
      </c>
    </row>
    <row r="288" spans="1:5">
      <c s="4" r="A288" t="s">
        <v>879</v>
      </c>
      <c s="6" r="B288" t="n">
        <v>206</v>
      </c>
    </row>
    <row r="289" spans="1:5">
      <c s="4" r="A289" t="s">
        <v>880</v>
      </c>
      <c s="6" r="B289" t="n">
        <v>256</v>
      </c>
    </row>
    <row r="290" spans="1:5">
      <c s="4" r="A290" t="s">
        <v>881</v>
      </c>
      <c s="6" r="B290" t="n">
        <v>-8</v>
      </c>
    </row>
    <row r="291" spans="1:5">
      <c s="4" r="A291" t="s">
        <v>882</v>
      </c>
      <c s="6" r="B291" t="n">
        <v>50</v>
      </c>
    </row>
    <row r="292" spans="1:5">
      <c s="4" r="A292" t="s">
        <v>883</v>
      </c>
      <c s="6" r="B292" t="n">
        <v>198</v>
      </c>
    </row>
    <row r="293" spans="1:5">
      <c s="4" r="A293" t="s">
        <v>884</v>
      </c>
      <c s="6" r="B293" t="n">
        <v>248</v>
      </c>
    </row>
    <row r="294" spans="1:5">
      <c s="4" r="A294" t="s">
        <v>885</v>
      </c>
      <c s="7" r="B294" t="n">
        <v>-75</v>
      </c>
    </row>
    <row r="295" spans="1:5">
      <c s="4" r="A295" t="s">
        <v>890</v>
      </c>
      <c s="4" r="B295" t="s">
        <v>1053</v>
      </c>
    </row>
    <row r="296" spans="1:5">
      <c s="4" r="A296" t="s">
        <v>1054</v>
      </c>
    </row>
    <row r="297" spans="1:5">
      <c s="3" r="A297" t="s">
        <v>877</v>
      </c>
    </row>
    <row r="298" spans="1:5">
      <c s="4" r="A298" t="s">
        <v>891</v>
      </c>
      <c s="4" r="B298" t="s">
        <v>922</v>
      </c>
    </row>
    <row r="299" spans="1:5">
      <c s="4" r="A299" t="s">
        <v>887</v>
      </c>
      <c s="4" r="B299" t="s">
        <v>702</v>
      </c>
    </row>
    <row r="300" spans="1:5">
      <c s="4" r="A300" t="s">
        <v>878</v>
      </c>
      <c s="7" r="B300" t="n">
        <v>5313</v>
      </c>
    </row>
    <row r="301" spans="1:5">
      <c s="4" r="A301" t="s">
        <v>879</v>
      </c>
      <c s="6" r="B301" t="n">
        <v>4474</v>
      </c>
    </row>
    <row r="302" spans="1:5">
      <c s="4" r="A302" t="s">
        <v>880</v>
      </c>
      <c s="6" r="B302" t="n">
        <v>9787</v>
      </c>
    </row>
    <row r="303" spans="1:5">
      <c s="4" r="A303" t="s">
        <v>881</v>
      </c>
      <c s="6" r="B303" t="n">
        <v>-4066</v>
      </c>
    </row>
    <row r="304" spans="1:5">
      <c s="4" r="A304" t="s">
        <v>882</v>
      </c>
      <c s="6" r="B304" t="n">
        <v>3949</v>
      </c>
    </row>
    <row r="305" spans="1:5">
      <c s="4" r="A305" t="s">
        <v>883</v>
      </c>
      <c s="6" r="B305" t="n">
        <v>1772</v>
      </c>
    </row>
    <row r="306" spans="1:5">
      <c s="4" r="A306" t="s">
        <v>884</v>
      </c>
      <c s="6" r="B306" t="n">
        <v>5721</v>
      </c>
    </row>
    <row r="307" spans="1:5">
      <c s="4" r="A307" t="s">
        <v>885</v>
      </c>
      <c s="7" r="B307" t="n">
        <v>0</v>
      </c>
    </row>
    <row r="308" spans="1:5">
      <c s="4" r="A308" t="s">
        <v>890</v>
      </c>
      <c s="4" r="B308" t="s">
        <v>1055</v>
      </c>
    </row>
    <row r="309" spans="1:5">
      <c s="4" r="A309" t="s">
        <v>1056</v>
      </c>
    </row>
    <row r="310" spans="1:5">
      <c s="3" r="A310" t="s">
        <v>877</v>
      </c>
    </row>
    <row r="311" spans="1:5">
      <c s="4" r="A311" t="s">
        <v>891</v>
      </c>
      <c s="4" r="B311" t="s">
        <v>922</v>
      </c>
    </row>
    <row r="312" spans="1:5">
      <c s="4" r="A312" t="s">
        <v>887</v>
      </c>
      <c s="4" r="B312" t="s">
        <v>702</v>
      </c>
    </row>
    <row r="313" spans="1:5">
      <c s="4" r="A313" t="s">
        <v>878</v>
      </c>
      <c s="7" r="B313" t="n">
        <v>117</v>
      </c>
    </row>
    <row r="314" spans="1:5">
      <c s="4" r="A314" t="s">
        <v>879</v>
      </c>
      <c s="6" r="B314" t="n">
        <v>610</v>
      </c>
    </row>
    <row r="315" spans="1:5">
      <c s="4" r="A315" t="s">
        <v>880</v>
      </c>
      <c s="6" r="B315" t="n">
        <v>727</v>
      </c>
    </row>
    <row r="316" spans="1:5">
      <c s="4" r="A316" t="s">
        <v>881</v>
      </c>
      <c s="6" r="B316" t="n">
        <v>0</v>
      </c>
    </row>
    <row r="317" spans="1:5">
      <c s="4" r="A317" t="s">
        <v>882</v>
      </c>
      <c s="6" r="B317" t="n">
        <v>117</v>
      </c>
    </row>
    <row r="318" spans="1:5">
      <c s="4" r="A318" t="s">
        <v>883</v>
      </c>
      <c s="6" r="B318" t="n">
        <v>610</v>
      </c>
    </row>
    <row r="319" spans="1:5">
      <c s="4" r="A319" t="s">
        <v>884</v>
      </c>
      <c s="6" r="B319" t="n">
        <v>727</v>
      </c>
    </row>
    <row r="320" spans="1:5">
      <c s="4" r="A320" t="s">
        <v>885</v>
      </c>
      <c s="7" r="B320" t="n">
        <v>-120</v>
      </c>
    </row>
    <row r="321" spans="1:5">
      <c s="4" r="A321" t="s">
        <v>890</v>
      </c>
      <c s="6" r="B321" t="n">
        <v>2005</v>
      </c>
    </row>
    <row r="322" spans="1:5">
      <c s="4" r="A322" t="s">
        <v>1057</v>
      </c>
    </row>
    <row r="323" spans="1:5">
      <c s="3" r="A323" t="s">
        <v>877</v>
      </c>
    </row>
    <row r="324" spans="1:5">
      <c s="4" r="A324" t="s">
        <v>891</v>
      </c>
      <c s="4" r="B324" t="s">
        <v>922</v>
      </c>
    </row>
    <row r="325" spans="1:5">
      <c s="4" r="A325" t="s">
        <v>887</v>
      </c>
      <c s="4" r="B325" t="s">
        <v>702</v>
      </c>
    </row>
    <row r="326" spans="1:5">
      <c s="4" r="A326" t="s">
        <v>878</v>
      </c>
      <c s="7" r="B326" t="n">
        <v>1106</v>
      </c>
    </row>
    <row r="327" spans="1:5">
      <c s="4" r="A327" t="s">
        <v>879</v>
      </c>
      <c s="6" r="B327" t="n">
        <v>1891</v>
      </c>
    </row>
    <row r="328" spans="1:5">
      <c s="4" r="A328" t="s">
        <v>880</v>
      </c>
      <c s="6" r="B328" t="n">
        <v>2997</v>
      </c>
    </row>
    <row r="329" spans="1:5">
      <c s="4" r="A329" t="s">
        <v>881</v>
      </c>
      <c s="6" r="B329" t="n">
        <v>0</v>
      </c>
    </row>
    <row r="330" spans="1:5">
      <c s="4" r="A330" t="s">
        <v>882</v>
      </c>
      <c s="6" r="B330" t="n">
        <v>1106</v>
      </c>
    </row>
    <row r="331" spans="1:5">
      <c s="4" r="A331" t="s">
        <v>883</v>
      </c>
      <c s="6" r="B331" t="n">
        <v>1891</v>
      </c>
    </row>
    <row r="332" spans="1:5">
      <c s="4" r="A332" t="s">
        <v>884</v>
      </c>
      <c s="6" r="B332" t="n">
        <v>2997</v>
      </c>
    </row>
    <row r="333" spans="1:5">
      <c s="4" r="A333" t="s">
        <v>885</v>
      </c>
      <c s="7" r="B333" t="n">
        <v>-363</v>
      </c>
    </row>
    <row r="334" spans="1:5">
      <c s="4" r="A334" t="s">
        <v>890</v>
      </c>
      <c s="6" r="B334" t="n">
        <v>2003</v>
      </c>
    </row>
    <row r="335" spans="1:5">
      <c s="4" r="A335" t="s">
        <v>1058</v>
      </c>
    </row>
    <row r="336" spans="1:5">
      <c s="3" r="A336" t="s">
        <v>877</v>
      </c>
    </row>
    <row r="337" spans="1:5">
      <c s="4" r="A337" t="s">
        <v>891</v>
      </c>
      <c s="4" r="B337" t="s">
        <v>922</v>
      </c>
    </row>
    <row r="338" spans="1:5">
      <c s="4" r="A338" t="s">
        <v>887</v>
      </c>
      <c s="4" r="B338" t="s">
        <v>702</v>
      </c>
    </row>
    <row r="339" spans="1:5">
      <c s="4" r="A339" t="s">
        <v>878</v>
      </c>
      <c s="7" r="B339" t="n">
        <v>191</v>
      </c>
    </row>
    <row r="340" spans="1:5">
      <c s="4" r="A340" t="s">
        <v>879</v>
      </c>
      <c s="6" r="B340" t="n">
        <v>633</v>
      </c>
    </row>
    <row r="341" spans="1:5">
      <c s="4" r="A341" t="s">
        <v>880</v>
      </c>
      <c s="6" r="B341" t="n">
        <v>824</v>
      </c>
    </row>
    <row r="342" spans="1:5">
      <c s="4" r="A342" t="s">
        <v>881</v>
      </c>
      <c s="6" r="B342" t="n">
        <v>0</v>
      </c>
    </row>
    <row r="343" spans="1:5">
      <c s="4" r="A343" t="s">
        <v>882</v>
      </c>
      <c s="6" r="B343" t="n">
        <v>191</v>
      </c>
    </row>
    <row r="344" spans="1:5">
      <c s="4" r="A344" t="s">
        <v>883</v>
      </c>
      <c s="6" r="B344" t="n">
        <v>633</v>
      </c>
    </row>
    <row r="345" spans="1:5">
      <c s="4" r="A345" t="s">
        <v>884</v>
      </c>
      <c s="6" r="B345" t="n">
        <v>824</v>
      </c>
    </row>
    <row r="346" spans="1:5">
      <c s="4" r="A346" t="s">
        <v>885</v>
      </c>
      <c s="7" r="B346" t="n">
        <v>-229</v>
      </c>
    </row>
    <row r="347" spans="1:5">
      <c s="4" r="A347" t="s">
        <v>890</v>
      </c>
      <c s="6" r="B347" t="n">
        <v>1981</v>
      </c>
    </row>
    <row r="348" spans="1:5">
      <c s="4" r="A348" t="s">
        <v>1059</v>
      </c>
    </row>
    <row r="349" spans="1:5">
      <c s="3" r="A349" t="s">
        <v>877</v>
      </c>
    </row>
    <row r="350" spans="1:5">
      <c s="4" r="A350" t="s">
        <v>891</v>
      </c>
      <c s="4" r="B350" t="s">
        <v>922</v>
      </c>
    </row>
    <row r="351" spans="1:5">
      <c s="4" r="A351" t="s">
        <v>887</v>
      </c>
      <c s="4" r="B351" t="s">
        <v>702</v>
      </c>
    </row>
    <row r="352" spans="1:5">
      <c s="4" r="A352" t="s">
        <v>878</v>
      </c>
      <c s="7" r="B352" t="n">
        <v>984</v>
      </c>
    </row>
    <row r="353" spans="1:5">
      <c s="4" r="A353" t="s">
        <v>879</v>
      </c>
      <c s="6" r="B353" t="n">
        <v>2456</v>
      </c>
    </row>
    <row r="354" spans="1:5">
      <c s="4" r="A354" t="s">
        <v>880</v>
      </c>
      <c s="6" r="B354" t="n">
        <v>3440</v>
      </c>
    </row>
    <row r="355" spans="1:5">
      <c s="4" r="A355" t="s">
        <v>881</v>
      </c>
      <c s="6" r="B355" t="n">
        <v>0</v>
      </c>
    </row>
    <row r="356" spans="1:5">
      <c s="4" r="A356" t="s">
        <v>882</v>
      </c>
      <c s="6" r="B356" t="n">
        <v>984</v>
      </c>
    </row>
    <row r="357" spans="1:5">
      <c s="4" r="A357" t="s">
        <v>883</v>
      </c>
      <c s="6" r="B357" t="n">
        <v>2456</v>
      </c>
    </row>
    <row r="358" spans="1:5">
      <c s="4" r="A358" t="s">
        <v>884</v>
      </c>
      <c s="6" r="B358" t="n">
        <v>3440</v>
      </c>
    </row>
    <row r="359" spans="1:5">
      <c s="4" r="A359" t="s">
        <v>885</v>
      </c>
      <c s="7" r="B359" t="n">
        <v>-503</v>
      </c>
    </row>
    <row r="360" spans="1:5">
      <c s="4" r="A360" t="s">
        <v>890</v>
      </c>
      <c s="6" r="B360" t="n">
        <v>1995</v>
      </c>
    </row>
    <row r="361" spans="1:5">
      <c s="4" r="A361" t="s">
        <v>1060</v>
      </c>
    </row>
    <row r="362" spans="1:5">
      <c s="3" r="A362" t="s">
        <v>877</v>
      </c>
    </row>
    <row r="363" spans="1:5">
      <c s="4" r="A363" t="s">
        <v>891</v>
      </c>
      <c s="4" r="B363" t="s">
        <v>922</v>
      </c>
    </row>
    <row r="364" spans="1:5">
      <c s="4" r="A364" t="s">
        <v>887</v>
      </c>
      <c s="4" r="B364" t="s">
        <v>702</v>
      </c>
    </row>
    <row r="365" spans="1:5">
      <c s="4" r="A365" t="s">
        <v>878</v>
      </c>
      <c s="7" r="B365" t="n">
        <v>1000</v>
      </c>
    </row>
    <row r="366" spans="1:5">
      <c s="4" r="A366" t="s">
        <v>879</v>
      </c>
      <c s="6" r="B366" t="n">
        <v>2478</v>
      </c>
    </row>
    <row r="367" spans="1:5">
      <c s="4" r="A367" t="s">
        <v>880</v>
      </c>
      <c s="6" r="B367" t="n">
        <v>3478</v>
      </c>
    </row>
    <row r="368" spans="1:5">
      <c s="4" r="A368" t="s">
        <v>881</v>
      </c>
      <c s="6" r="B368" t="n">
        <v>0</v>
      </c>
    </row>
    <row r="369" spans="1:5">
      <c s="4" r="A369" t="s">
        <v>882</v>
      </c>
      <c s="6" r="B369" t="n">
        <v>1000</v>
      </c>
    </row>
    <row r="370" spans="1:5">
      <c s="4" r="A370" t="s">
        <v>883</v>
      </c>
      <c s="6" r="B370" t="n">
        <v>2478</v>
      </c>
    </row>
    <row r="371" spans="1:5">
      <c s="4" r="A371" t="s">
        <v>884</v>
      </c>
      <c s="6" r="B371" t="n">
        <v>3478</v>
      </c>
    </row>
    <row r="372" spans="1:5">
      <c s="4" r="A372" t="s">
        <v>885</v>
      </c>
      <c s="7" r="B372" t="n">
        <v>-637</v>
      </c>
    </row>
    <row r="373" spans="1:5">
      <c s="4" r="A373" t="s">
        <v>890</v>
      </c>
      <c s="6" r="B373" t="n">
        <v>1978</v>
      </c>
    </row>
    <row r="374" spans="1:5">
      <c s="4" r="A374" t="s">
        <v>1061</v>
      </c>
    </row>
    <row r="375" spans="1:5">
      <c s="3" r="A375" t="s">
        <v>877</v>
      </c>
    </row>
    <row r="376" spans="1:5">
      <c s="4" r="A376" t="s">
        <v>891</v>
      </c>
      <c s="4" r="B376" t="s">
        <v>922</v>
      </c>
    </row>
    <row r="377" spans="1:5">
      <c s="4" r="A377" t="s">
        <v>887</v>
      </c>
      <c s="4" r="B377" t="s">
        <v>702</v>
      </c>
    </row>
    <row r="378" spans="1:5">
      <c s="4" r="A378" t="s">
        <v>878</v>
      </c>
      <c s="7" r="B378" t="n">
        <v>768</v>
      </c>
    </row>
    <row r="379" spans="1:5">
      <c s="4" r="A379" t="s">
        <v>879</v>
      </c>
      <c s="6" r="B379" t="n">
        <v>2021</v>
      </c>
    </row>
    <row r="380" spans="1:5">
      <c s="4" r="A380" t="s">
        <v>880</v>
      </c>
      <c s="6" r="B380" t="n">
        <v>2789</v>
      </c>
    </row>
    <row r="381" spans="1:5">
      <c s="4" r="A381" t="s">
        <v>881</v>
      </c>
      <c s="6" r="B381" t="n">
        <v>0</v>
      </c>
    </row>
    <row r="382" spans="1:5">
      <c s="4" r="A382" t="s">
        <v>882</v>
      </c>
      <c s="6" r="B382" t="n">
        <v>768</v>
      </c>
    </row>
    <row r="383" spans="1:5">
      <c s="4" r="A383" t="s">
        <v>883</v>
      </c>
      <c s="6" r="B383" t="n">
        <v>2021</v>
      </c>
    </row>
    <row r="384" spans="1:5">
      <c s="4" r="A384" t="s">
        <v>884</v>
      </c>
      <c s="6" r="B384" t="n">
        <v>2789</v>
      </c>
    </row>
    <row r="385" spans="1:5">
      <c s="4" r="A385" t="s">
        <v>885</v>
      </c>
      <c s="7" r="B385" t="n">
        <v>-682</v>
      </c>
    </row>
    <row r="386" spans="1:5">
      <c s="4" r="A386" t="s">
        <v>890</v>
      </c>
      <c s="6" r="B386" t="n">
        <v>1967</v>
      </c>
    </row>
    <row r="387" spans="1:5">
      <c s="4" r="A387" t="s">
        <v>1062</v>
      </c>
    </row>
    <row r="388" spans="1:5">
      <c s="3" r="A388" t="s">
        <v>877</v>
      </c>
    </row>
    <row r="389" spans="1:5">
      <c s="4" r="A389" t="s">
        <v>891</v>
      </c>
      <c s="4" r="B389" t="s">
        <v>922</v>
      </c>
    </row>
    <row r="390" spans="1:5">
      <c s="4" r="A390" t="s">
        <v>887</v>
      </c>
      <c s="4" r="B390" t="s">
        <v>702</v>
      </c>
    </row>
    <row r="391" spans="1:5">
      <c s="4" r="A391" t="s">
        <v>878</v>
      </c>
      <c s="7" r="B391" t="n">
        <v>468</v>
      </c>
    </row>
    <row r="392" spans="1:5">
      <c s="4" r="A392" t="s">
        <v>879</v>
      </c>
      <c s="6" r="B392" t="n">
        <v>1231</v>
      </c>
    </row>
    <row r="393" spans="1:5">
      <c s="4" r="A393" t="s">
        <v>880</v>
      </c>
      <c s="6" r="B393" t="n">
        <v>1699</v>
      </c>
    </row>
    <row r="394" spans="1:5">
      <c s="4" r="A394" t="s">
        <v>881</v>
      </c>
      <c s="6" r="B394" t="n">
        <v>-420</v>
      </c>
    </row>
    <row r="395" spans="1:5">
      <c s="4" r="A395" t="s">
        <v>882</v>
      </c>
      <c s="6" r="B395" t="n">
        <v>344</v>
      </c>
    </row>
    <row r="396" spans="1:5">
      <c s="4" r="A396" t="s">
        <v>883</v>
      </c>
      <c s="6" r="B396" t="n">
        <v>935</v>
      </c>
    </row>
    <row r="397" spans="1:5">
      <c s="4" r="A397" t="s">
        <v>884</v>
      </c>
      <c s="6" r="B397" t="n">
        <v>1279</v>
      </c>
    </row>
    <row r="398" spans="1:5">
      <c s="4" r="A398" t="s">
        <v>885</v>
      </c>
      <c s="7" r="B398" t="n">
        <v>-190</v>
      </c>
    </row>
    <row r="399" spans="1:5">
      <c s="4" r="A399" t="s">
        <v>890</v>
      </c>
      <c s="6" r="B399" t="n">
        <v>2000</v>
      </c>
    </row>
    <row r="400" spans="1:5">
      <c s="4" r="A400" t="s">
        <v>1063</v>
      </c>
    </row>
    <row r="401" spans="1:5">
      <c s="3" r="A401" t="s">
        <v>877</v>
      </c>
    </row>
    <row r="402" spans="1:5">
      <c s="4" r="A402" t="s">
        <v>891</v>
      </c>
      <c s="4" r="B402" t="s">
        <v>922</v>
      </c>
    </row>
    <row r="403" spans="1:5">
      <c s="4" r="A403" t="s">
        <v>887</v>
      </c>
      <c s="4" r="B403" t="s">
        <v>702</v>
      </c>
    </row>
    <row r="404" spans="1:5">
      <c s="4" r="A404" t="s">
        <v>878</v>
      </c>
      <c s="7" r="B404" t="n">
        <v>382</v>
      </c>
    </row>
    <row r="405" spans="1:5">
      <c s="4" r="A405" t="s">
        <v>879</v>
      </c>
      <c s="6" r="B405" t="n">
        <v>1368</v>
      </c>
    </row>
    <row r="406" spans="1:5">
      <c s="4" r="A406" t="s">
        <v>880</v>
      </c>
      <c s="6" r="B406" t="n">
        <v>1750</v>
      </c>
    </row>
    <row r="407" spans="1:5">
      <c s="4" r="A407" t="s">
        <v>881</v>
      </c>
      <c s="6" r="B407" t="n">
        <v>0</v>
      </c>
    </row>
    <row r="408" spans="1:5">
      <c s="4" r="A408" t="s">
        <v>882</v>
      </c>
      <c s="6" r="B408" t="n">
        <v>382</v>
      </c>
    </row>
    <row r="409" spans="1:5">
      <c s="4" r="A409" t="s">
        <v>883</v>
      </c>
      <c s="6" r="B409" t="n">
        <v>1368</v>
      </c>
    </row>
    <row r="410" spans="1:5">
      <c s="4" r="A410" t="s">
        <v>884</v>
      </c>
      <c s="6" r="B410" t="n">
        <v>1750</v>
      </c>
    </row>
    <row r="411" spans="1:5">
      <c s="4" r="A411" t="s">
        <v>885</v>
      </c>
      <c s="7" r="B411" t="n">
        <v>-339</v>
      </c>
    </row>
    <row r="412" spans="1:5">
      <c s="4" r="A412" t="s">
        <v>890</v>
      </c>
      <c s="6" r="B412" t="n">
        <v>1989</v>
      </c>
    </row>
    <row r="413" spans="1:5">
      <c s="4" r="A413" t="s">
        <v>1064</v>
      </c>
    </row>
    <row r="414" spans="1:5">
      <c s="3" r="A414" t="s">
        <v>877</v>
      </c>
    </row>
    <row r="415" spans="1:5">
      <c s="4" r="A415" t="s">
        <v>891</v>
      </c>
      <c s="4" r="B415" t="s">
        <v>922</v>
      </c>
    </row>
    <row r="416" spans="1:5">
      <c s="4" r="A416" t="s">
        <v>887</v>
      </c>
      <c s="4" r="B416" t="s">
        <v>702</v>
      </c>
    </row>
    <row r="417" spans="1:5">
      <c s="4" r="A417" t="s">
        <v>878</v>
      </c>
      <c s="7" r="B417" t="n">
        <v>861</v>
      </c>
    </row>
    <row r="418" spans="1:5">
      <c s="4" r="A418" t="s">
        <v>879</v>
      </c>
      <c s="6" r="B418" t="n">
        <v>2261</v>
      </c>
    </row>
    <row r="419" spans="1:5">
      <c s="4" r="A419" t="s">
        <v>880</v>
      </c>
      <c s="6" r="B419" t="n">
        <v>3122</v>
      </c>
    </row>
    <row r="420" spans="1:5">
      <c s="4" r="A420" t="s">
        <v>881</v>
      </c>
      <c s="6" r="B420" t="n">
        <v>0</v>
      </c>
    </row>
    <row r="421" spans="1:5">
      <c s="4" r="A421" t="s">
        <v>882</v>
      </c>
      <c s="6" r="B421" t="n">
        <v>861</v>
      </c>
    </row>
    <row r="422" spans="1:5">
      <c s="4" r="A422" t="s">
        <v>883</v>
      </c>
      <c s="6" r="B422" t="n">
        <v>2261</v>
      </c>
    </row>
    <row r="423" spans="1:5">
      <c s="4" r="A423" t="s">
        <v>884</v>
      </c>
      <c s="6" r="B423" t="n">
        <v>3122</v>
      </c>
    </row>
    <row r="424" spans="1:5">
      <c s="4" r="A424" t="s">
        <v>885</v>
      </c>
      <c s="7" r="B424" t="n">
        <v>-771</v>
      </c>
    </row>
    <row r="425" spans="1:5">
      <c s="4" r="A425" t="s">
        <v>890</v>
      </c>
      <c s="6" r="B425" t="n">
        <v>1971</v>
      </c>
    </row>
    <row r="426" spans="1:5">
      <c s="4" r="A426" t="s">
        <v>1065</v>
      </c>
    </row>
    <row r="427" spans="1:5">
      <c s="3" r="A427" t="s">
        <v>877</v>
      </c>
    </row>
    <row r="428" spans="1:5">
      <c s="4" r="A428" t="s">
        <v>891</v>
      </c>
      <c s="4" r="B428" t="s">
        <v>922</v>
      </c>
    </row>
    <row r="429" spans="1:5">
      <c s="4" r="A429" t="s">
        <v>887</v>
      </c>
      <c s="4" r="B429" t="s">
        <v>702</v>
      </c>
    </row>
    <row r="430" spans="1:5">
      <c s="4" r="A430" t="s">
        <v>878</v>
      </c>
      <c s="7" r="B430" t="n">
        <v>146</v>
      </c>
    </row>
    <row r="431" spans="1:5">
      <c s="4" r="A431" t="s">
        <v>879</v>
      </c>
      <c s="6" r="B431" t="n">
        <v>387</v>
      </c>
    </row>
    <row r="432" spans="1:5">
      <c s="4" r="A432" t="s">
        <v>880</v>
      </c>
      <c s="6" r="B432" t="n">
        <v>533</v>
      </c>
    </row>
    <row r="433" spans="1:5">
      <c s="4" r="A433" t="s">
        <v>881</v>
      </c>
      <c s="6" r="B433" t="n">
        <v>-99</v>
      </c>
    </row>
    <row r="434" spans="1:5">
      <c s="4" r="A434" t="s">
        <v>882</v>
      </c>
      <c s="6" r="B434" t="n">
        <v>145</v>
      </c>
    </row>
    <row r="435" spans="1:5">
      <c s="4" r="A435" t="s">
        <v>883</v>
      </c>
      <c s="6" r="B435" t="n">
        <v>289</v>
      </c>
    </row>
    <row r="436" spans="1:5">
      <c s="4" r="A436" t="s">
        <v>884</v>
      </c>
      <c s="6" r="B436" t="n">
        <v>434</v>
      </c>
    </row>
    <row r="437" spans="1:5">
      <c s="4" r="A437" t="s">
        <v>885</v>
      </c>
      <c s="7" r="B437" t="n">
        <v>-117</v>
      </c>
    </row>
    <row r="438" spans="1:5">
      <c s="4" r="A438" t="s">
        <v>890</v>
      </c>
      <c s="6" r="B438" t="n">
        <v>1974</v>
      </c>
    </row>
    <row r="439" spans="1:5">
      <c s="4" r="A439" t="s">
        <v>1066</v>
      </c>
    </row>
    <row r="440" spans="1:5">
      <c s="3" r="A440" t="s">
        <v>877</v>
      </c>
    </row>
    <row r="441" spans="1:5">
      <c s="4" r="A441" t="s">
        <v>891</v>
      </c>
      <c s="4" r="B441" t="s">
        <v>922</v>
      </c>
    </row>
    <row r="442" spans="1:5">
      <c s="4" r="A442" t="s">
        <v>887</v>
      </c>
      <c s="4" r="B442" t="s">
        <v>702</v>
      </c>
    </row>
    <row r="443" spans="1:5">
      <c s="4" r="A443" t="s">
        <v>878</v>
      </c>
      <c s="7" r="B443" t="n">
        <v>862</v>
      </c>
    </row>
    <row r="444" spans="1:5">
      <c s="4" r="A444" t="s">
        <v>879</v>
      </c>
      <c s="6" r="B444" t="n">
        <v>1990</v>
      </c>
    </row>
    <row r="445" spans="1:5">
      <c s="4" r="A445" t="s">
        <v>880</v>
      </c>
      <c s="6" r="B445" t="n">
        <v>2852</v>
      </c>
    </row>
    <row r="446" spans="1:5">
      <c s="4" r="A446" t="s">
        <v>881</v>
      </c>
      <c s="6" r="B446" t="n">
        <v>0</v>
      </c>
    </row>
    <row r="447" spans="1:5">
      <c s="4" r="A447" t="s">
        <v>882</v>
      </c>
      <c s="6" r="B447" t="n">
        <v>862</v>
      </c>
    </row>
    <row r="448" spans="1:5">
      <c s="4" r="A448" t="s">
        <v>883</v>
      </c>
      <c s="6" r="B448" t="n">
        <v>1990</v>
      </c>
    </row>
    <row r="449" spans="1:5">
      <c s="4" r="A449" t="s">
        <v>884</v>
      </c>
      <c s="6" r="B449" t="n">
        <v>2852</v>
      </c>
    </row>
    <row r="450" spans="1:5">
      <c s="4" r="A450" t="s">
        <v>885</v>
      </c>
      <c s="7" r="B450" t="n">
        <v>-465</v>
      </c>
    </row>
    <row r="451" spans="1:5">
      <c s="4" r="A451" t="s">
        <v>890</v>
      </c>
      <c s="6" r="B451" t="n">
        <v>1993</v>
      </c>
    </row>
    <row r="452" spans="1:5">
      <c s="4" r="A452" t="s">
        <v>1067</v>
      </c>
    </row>
    <row r="453" spans="1:5">
      <c s="3" r="A453" t="s">
        <v>877</v>
      </c>
    </row>
    <row r="454" spans="1:5">
      <c s="4" r="A454" t="s">
        <v>891</v>
      </c>
      <c s="4" r="B454" t="s">
        <v>922</v>
      </c>
    </row>
    <row r="455" spans="1:5">
      <c s="4" r="A455" t="s">
        <v>887</v>
      </c>
      <c s="4" r="B455" t="s">
        <v>702</v>
      </c>
    </row>
    <row r="456" spans="1:5">
      <c s="4" r="A456" t="s">
        <v>878</v>
      </c>
      <c s="7" r="B456" t="n">
        <v>363</v>
      </c>
    </row>
    <row r="457" spans="1:5">
      <c s="4" r="A457" t="s">
        <v>879</v>
      </c>
      <c s="6" r="B457" t="n">
        <v>1035</v>
      </c>
    </row>
    <row r="458" spans="1:5">
      <c s="4" r="A458" t="s">
        <v>880</v>
      </c>
      <c s="6" r="B458" t="n">
        <v>1398</v>
      </c>
    </row>
    <row r="459" spans="1:5">
      <c s="4" r="A459" t="s">
        <v>881</v>
      </c>
      <c s="6" r="B459" t="n">
        <v>0</v>
      </c>
    </row>
    <row r="460" spans="1:5">
      <c s="4" r="A460" t="s">
        <v>882</v>
      </c>
      <c s="6" r="B460" t="n">
        <v>363</v>
      </c>
    </row>
    <row r="461" spans="1:5">
      <c s="4" r="A461" t="s">
        <v>883</v>
      </c>
      <c s="6" r="B461" t="n">
        <v>1035</v>
      </c>
    </row>
    <row r="462" spans="1:5">
      <c s="4" r="A462" t="s">
        <v>884</v>
      </c>
      <c s="6" r="B462" t="n">
        <v>1398</v>
      </c>
    </row>
    <row r="463" spans="1:5">
      <c s="4" r="A463" t="s">
        <v>885</v>
      </c>
      <c s="7" r="B463" t="n">
        <v>-266</v>
      </c>
    </row>
    <row r="464" spans="1:5">
      <c s="4" r="A464" t="s">
        <v>890</v>
      </c>
      <c s="6" r="B464" t="n">
        <v>199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4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068</v>
      </c>
      <c s="2" r="B1" t="s">
        <v>1</v>
      </c>
    </row>
    <row r="2" spans="1:5">
      <c s="2" r="B2" t="s">
        <v>2</v>
      </c>
      <c s="2" r="C2" t="s">
        <v>30</v>
      </c>
      <c s="2" r="D2" t="s">
        <v>82</v>
      </c>
      <c s="2" r="E2" t="s">
        <v>876</v>
      </c>
    </row>
    <row r="3" spans="1:5">
      <c s="3" r="A3" t="s">
        <v>877</v>
      </c>
    </row>
    <row r="4" spans="1:5">
      <c s="4" r="A4" t="s">
        <v>878</v>
      </c>
      <c s="7" r="B4" t="n">
        <v>268711</v>
      </c>
    </row>
    <row r="5" spans="1:5">
      <c s="4" r="A5" t="s">
        <v>879</v>
      </c>
      <c s="6" r="B5" t="n">
        <v>956005</v>
      </c>
    </row>
    <row r="6" spans="1:5">
      <c s="4" r="A6" t="s">
        <v>880</v>
      </c>
      <c s="6" r="B6" t="n">
        <v>1224716</v>
      </c>
    </row>
    <row r="7" spans="1:5">
      <c s="4" r="A7" t="s">
        <v>881</v>
      </c>
      <c s="6" r="B7" t="n">
        <v>-200753</v>
      </c>
    </row>
    <row r="8" spans="1:5">
      <c s="4" r="A8" t="s">
        <v>882</v>
      </c>
      <c s="6" r="B8" t="n">
        <v>240128</v>
      </c>
    </row>
    <row r="9" spans="1:5">
      <c s="4" r="A9" t="s">
        <v>883</v>
      </c>
      <c s="6" r="B9" t="n">
        <v>783835</v>
      </c>
    </row>
    <row r="10" spans="1:5">
      <c s="4" r="A10" t="s">
        <v>884</v>
      </c>
      <c s="6" r="B10" t="n">
        <v>1023963</v>
      </c>
      <c s="7" r="C10" t="n">
        <v>1311919</v>
      </c>
      <c s="7" r="D10" t="n">
        <v>1460838</v>
      </c>
      <c s="7" r="E10" t="n">
        <v>1953615</v>
      </c>
    </row>
    <row r="11" spans="1:5">
      <c s="4" r="A11" t="s">
        <v>885</v>
      </c>
      <c s="7" r="B11" t="n">
        <v>-163083</v>
      </c>
      <c s="7" r="C11" t="n">
        <v>-193408</v>
      </c>
      <c s="7" r="D11" t="n">
        <v>-182039</v>
      </c>
      <c s="7" r="E11" t="n">
        <v>-204781</v>
      </c>
    </row>
    <row r="12" spans="1:5">
      <c s="4" r="A12" t="s">
        <v>886</v>
      </c>
    </row>
    <row r="13" spans="1:5">
      <c s="3" r="A13" t="s">
        <v>877</v>
      </c>
    </row>
    <row r="14" spans="1:5">
      <c s="4" r="A14" t="s">
        <v>887</v>
      </c>
      <c s="4" r="B14" t="s">
        <v>702</v>
      </c>
    </row>
    <row r="15" spans="1:5">
      <c s="4" r="A15" t="s">
        <v>878</v>
      </c>
      <c s="7" r="B15" t="n">
        <v>264484</v>
      </c>
    </row>
    <row r="16" spans="1:5">
      <c s="4" r="A16" t="s">
        <v>879</v>
      </c>
      <c s="6" r="B16" t="n">
        <v>948762</v>
      </c>
    </row>
    <row r="17" spans="1:5">
      <c s="4" r="A17" t="s">
        <v>880</v>
      </c>
      <c s="6" r="B17" t="n">
        <v>1213246</v>
      </c>
    </row>
    <row r="18" spans="1:5">
      <c s="4" r="A18" t="s">
        <v>881</v>
      </c>
      <c s="6" r="B18" t="n">
        <v>-198675</v>
      </c>
    </row>
    <row r="19" spans="1:5">
      <c s="4" r="A19" t="s">
        <v>882</v>
      </c>
      <c s="6" r="B19" t="n">
        <v>236034</v>
      </c>
    </row>
    <row r="20" spans="1:5">
      <c s="4" r="A20" t="s">
        <v>883</v>
      </c>
      <c s="6" r="B20" t="n">
        <v>778537</v>
      </c>
    </row>
    <row r="21" spans="1:5">
      <c s="4" r="A21" t="s">
        <v>884</v>
      </c>
      <c s="6" r="B21" t="n">
        <v>1014571</v>
      </c>
    </row>
    <row r="22" spans="1:5">
      <c s="4" r="A22" t="s">
        <v>885</v>
      </c>
      <c s="7" r="B22" t="n">
        <v>-161243</v>
      </c>
    </row>
    <row r="23" spans="1:5">
      <c s="4" r="A23" t="s">
        <v>1069</v>
      </c>
    </row>
    <row r="24" spans="1:5">
      <c s="3" r="A24" t="s">
        <v>877</v>
      </c>
    </row>
    <row r="25" spans="1:5">
      <c s="4" r="A25" t="s">
        <v>887</v>
      </c>
      <c s="4" r="B25" t="s">
        <v>702</v>
      </c>
    </row>
    <row r="26" spans="1:5">
      <c s="4" r="A26" t="s">
        <v>878</v>
      </c>
      <c s="7" r="B26" t="n">
        <v>431</v>
      </c>
    </row>
    <row r="27" spans="1:5">
      <c s="4" r="A27" t="s">
        <v>879</v>
      </c>
      <c s="6" r="B27" t="n">
        <v>1764</v>
      </c>
    </row>
    <row r="28" spans="1:5">
      <c s="4" r="A28" t="s">
        <v>880</v>
      </c>
      <c s="6" r="B28" t="n">
        <v>2195</v>
      </c>
    </row>
    <row r="29" spans="1:5">
      <c s="4" r="A29" t="s">
        <v>881</v>
      </c>
      <c s="6" r="B29" t="n">
        <v>0</v>
      </c>
    </row>
    <row r="30" spans="1:5">
      <c s="4" r="A30" t="s">
        <v>882</v>
      </c>
      <c s="6" r="B30" t="n">
        <v>431</v>
      </c>
    </row>
    <row r="31" spans="1:5">
      <c s="4" r="A31" t="s">
        <v>883</v>
      </c>
      <c s="6" r="B31" t="n">
        <v>1764</v>
      </c>
    </row>
    <row r="32" spans="1:5">
      <c s="4" r="A32" t="s">
        <v>884</v>
      </c>
      <c s="6" r="B32" t="n">
        <v>2195</v>
      </c>
    </row>
    <row r="33" spans="1:5">
      <c s="4" r="A33" t="s">
        <v>885</v>
      </c>
      <c s="7" r="B33" t="n">
        <v>-428</v>
      </c>
    </row>
    <row r="34" spans="1:5">
      <c s="4" r="A34" t="s">
        <v>890</v>
      </c>
      <c s="6" r="B34" t="n">
        <v>1988</v>
      </c>
    </row>
    <row r="35" spans="1:5">
      <c s="4" r="A35" t="s">
        <v>891</v>
      </c>
      <c s="4" r="B35" t="s">
        <v>922</v>
      </c>
    </row>
    <row r="36" spans="1:5">
      <c s="4" r="A36" t="s">
        <v>1070</v>
      </c>
    </row>
    <row r="37" spans="1:5">
      <c s="3" r="A37" t="s">
        <v>877</v>
      </c>
    </row>
    <row r="38" spans="1:5">
      <c s="4" r="A38" t="s">
        <v>887</v>
      </c>
      <c s="4" r="B38" t="s">
        <v>702</v>
      </c>
    </row>
    <row r="39" spans="1:5">
      <c s="4" r="A39" t="s">
        <v>878</v>
      </c>
      <c s="7" r="B39" t="n">
        <v>388</v>
      </c>
    </row>
    <row r="40" spans="1:5">
      <c s="4" r="A40" t="s">
        <v>879</v>
      </c>
      <c s="6" r="B40" t="n">
        <v>873</v>
      </c>
    </row>
    <row r="41" spans="1:5">
      <c s="4" r="A41" t="s">
        <v>880</v>
      </c>
      <c s="6" r="B41" t="n">
        <v>1261</v>
      </c>
    </row>
    <row r="42" spans="1:5">
      <c s="4" r="A42" t="s">
        <v>881</v>
      </c>
      <c s="6" r="B42" t="n">
        <v>0</v>
      </c>
    </row>
    <row r="43" spans="1:5">
      <c s="4" r="A43" t="s">
        <v>882</v>
      </c>
      <c s="6" r="B43" t="n">
        <v>388</v>
      </c>
    </row>
    <row r="44" spans="1:5">
      <c s="4" r="A44" t="s">
        <v>883</v>
      </c>
      <c s="6" r="B44" t="n">
        <v>873</v>
      </c>
    </row>
    <row r="45" spans="1:5">
      <c s="4" r="A45" t="s">
        <v>884</v>
      </c>
      <c s="6" r="B45" t="n">
        <v>1261</v>
      </c>
    </row>
    <row r="46" spans="1:5">
      <c s="4" r="A46" t="s">
        <v>885</v>
      </c>
      <c s="7" r="B46" t="n">
        <v>-392</v>
      </c>
    </row>
    <row r="47" spans="1:5">
      <c s="4" r="A47" t="s">
        <v>890</v>
      </c>
      <c s="6" r="B47" t="n">
        <v>1984</v>
      </c>
    </row>
    <row r="48" spans="1:5">
      <c s="4" r="A48" t="s">
        <v>891</v>
      </c>
      <c s="4" r="B48" t="s">
        <v>922</v>
      </c>
    </row>
    <row r="49" spans="1:5">
      <c s="4" r="A49" t="s">
        <v>1071</v>
      </c>
    </row>
    <row r="50" spans="1:5">
      <c s="3" r="A50" t="s">
        <v>877</v>
      </c>
    </row>
    <row r="51" spans="1:5">
      <c s="4" r="A51" t="s">
        <v>887</v>
      </c>
      <c s="4" r="B51" t="s">
        <v>702</v>
      </c>
    </row>
    <row r="52" spans="1:5">
      <c s="4" r="A52" t="s">
        <v>878</v>
      </c>
      <c s="7" r="B52" t="n">
        <v>472</v>
      </c>
    </row>
    <row r="53" spans="1:5">
      <c s="4" r="A53" t="s">
        <v>879</v>
      </c>
      <c s="6" r="B53" t="n">
        <v>861</v>
      </c>
    </row>
    <row r="54" spans="1:5">
      <c s="4" r="A54" t="s">
        <v>880</v>
      </c>
      <c s="6" r="B54" t="n">
        <v>1333</v>
      </c>
    </row>
    <row r="55" spans="1:5">
      <c s="4" r="A55" t="s">
        <v>881</v>
      </c>
      <c s="6" r="B55" t="n">
        <v>0</v>
      </c>
    </row>
    <row r="56" spans="1:5">
      <c s="4" r="A56" t="s">
        <v>882</v>
      </c>
      <c s="6" r="B56" t="n">
        <v>472</v>
      </c>
    </row>
    <row r="57" spans="1:5">
      <c s="4" r="A57" t="s">
        <v>883</v>
      </c>
      <c s="6" r="B57" t="n">
        <v>861</v>
      </c>
    </row>
    <row r="58" spans="1:5">
      <c s="4" r="A58" t="s">
        <v>884</v>
      </c>
      <c s="6" r="B58" t="n">
        <v>1333</v>
      </c>
    </row>
    <row r="59" spans="1:5">
      <c s="4" r="A59" t="s">
        <v>885</v>
      </c>
      <c s="7" r="B59" t="n">
        <v>-250</v>
      </c>
    </row>
    <row r="60" spans="1:5">
      <c s="4" r="A60" t="s">
        <v>890</v>
      </c>
      <c s="6" r="B60" t="n">
        <v>1983</v>
      </c>
    </row>
    <row r="61" spans="1:5">
      <c s="4" r="A61" t="s">
        <v>891</v>
      </c>
      <c s="4" r="B61" t="s">
        <v>922</v>
      </c>
    </row>
    <row r="62" spans="1:5">
      <c s="4" r="A62" t="s">
        <v>1072</v>
      </c>
    </row>
    <row r="63" spans="1:5">
      <c s="3" r="A63" t="s">
        <v>877</v>
      </c>
    </row>
    <row r="64" spans="1:5">
      <c s="4" r="A64" t="s">
        <v>887</v>
      </c>
      <c s="4" r="B64" t="s">
        <v>702</v>
      </c>
    </row>
    <row r="65" spans="1:5">
      <c s="4" r="A65" t="s">
        <v>878</v>
      </c>
      <c s="7" r="B65" t="n">
        <v>361</v>
      </c>
    </row>
    <row r="66" spans="1:5">
      <c s="4" r="A66" t="s">
        <v>879</v>
      </c>
      <c s="6" r="B66" t="n">
        <v>1251</v>
      </c>
    </row>
    <row r="67" spans="1:5">
      <c s="4" r="A67" t="s">
        <v>880</v>
      </c>
      <c s="6" r="B67" t="n">
        <v>1612</v>
      </c>
    </row>
    <row r="68" spans="1:5">
      <c s="4" r="A68" t="s">
        <v>881</v>
      </c>
      <c s="6" r="B68" t="n">
        <v>-200</v>
      </c>
    </row>
    <row r="69" spans="1:5">
      <c s="4" r="A69" t="s">
        <v>882</v>
      </c>
      <c s="6" r="B69" t="n">
        <v>361</v>
      </c>
    </row>
    <row r="70" spans="1:5">
      <c s="4" r="A70" t="s">
        <v>883</v>
      </c>
      <c s="6" r="B70" t="n">
        <v>1051</v>
      </c>
    </row>
    <row r="71" spans="1:5">
      <c s="4" r="A71" t="s">
        <v>884</v>
      </c>
      <c s="6" r="B71" t="n">
        <v>1412</v>
      </c>
    </row>
    <row r="72" spans="1:5">
      <c s="4" r="A72" t="s">
        <v>885</v>
      </c>
      <c s="7" r="B72" t="n">
        <v>-357</v>
      </c>
    </row>
    <row r="73" spans="1:5">
      <c s="4" r="A73" t="s">
        <v>890</v>
      </c>
      <c s="6" r="B73" t="n">
        <v>1940</v>
      </c>
    </row>
    <row r="74" spans="1:5">
      <c s="4" r="A74" t="s">
        <v>891</v>
      </c>
      <c s="4" r="B74" t="s">
        <v>922</v>
      </c>
    </row>
    <row r="75" spans="1:5">
      <c s="4" r="A75" t="s">
        <v>1073</v>
      </c>
    </row>
    <row r="76" spans="1:5">
      <c s="3" r="A76" t="s">
        <v>877</v>
      </c>
    </row>
    <row r="77" spans="1:5">
      <c s="4" r="A77" t="s">
        <v>887</v>
      </c>
      <c s="4" r="B77" t="s">
        <v>702</v>
      </c>
    </row>
    <row r="78" spans="1:5">
      <c s="4" r="A78" t="s">
        <v>878</v>
      </c>
      <c s="7" r="B78" t="n">
        <v>523</v>
      </c>
    </row>
    <row r="79" spans="1:5">
      <c s="4" r="A79" t="s">
        <v>879</v>
      </c>
      <c s="6" r="B79" t="n">
        <v>1857</v>
      </c>
    </row>
    <row r="80" spans="1:5">
      <c s="4" r="A80" t="s">
        <v>880</v>
      </c>
      <c s="6" r="B80" t="n">
        <v>2380</v>
      </c>
    </row>
    <row r="81" spans="1:5">
      <c s="4" r="A81" t="s">
        <v>881</v>
      </c>
      <c s="6" r="B81" t="n">
        <v>0</v>
      </c>
    </row>
    <row r="82" spans="1:5">
      <c s="4" r="A82" t="s">
        <v>882</v>
      </c>
      <c s="6" r="B82" t="n">
        <v>523</v>
      </c>
    </row>
    <row r="83" spans="1:5">
      <c s="4" r="A83" t="s">
        <v>883</v>
      </c>
      <c s="6" r="B83" t="n">
        <v>1857</v>
      </c>
    </row>
    <row r="84" spans="1:5">
      <c s="4" r="A84" t="s">
        <v>884</v>
      </c>
      <c s="6" r="B84" t="n">
        <v>2380</v>
      </c>
    </row>
    <row r="85" spans="1:5">
      <c s="4" r="A85" t="s">
        <v>885</v>
      </c>
      <c s="7" r="B85" t="n">
        <v>-624</v>
      </c>
    </row>
    <row r="86" spans="1:5">
      <c s="4" r="A86" t="s">
        <v>890</v>
      </c>
      <c s="6" r="B86" t="n">
        <v>1975</v>
      </c>
    </row>
    <row r="87" spans="1:5">
      <c s="4" r="A87" t="s">
        <v>891</v>
      </c>
      <c s="4" r="B87" t="s">
        <v>922</v>
      </c>
    </row>
    <row r="88" spans="1:5">
      <c s="4" r="A88" t="s">
        <v>1074</v>
      </c>
    </row>
    <row r="89" spans="1:5">
      <c s="3" r="A89" t="s">
        <v>877</v>
      </c>
    </row>
    <row r="90" spans="1:5">
      <c s="4" r="A90" t="s">
        <v>887</v>
      </c>
      <c s="4" r="B90" t="s">
        <v>702</v>
      </c>
    </row>
    <row r="91" spans="1:5">
      <c s="4" r="A91" t="s">
        <v>878</v>
      </c>
      <c s="7" r="B91" t="n">
        <v>757</v>
      </c>
    </row>
    <row r="92" spans="1:5">
      <c s="4" r="A92" t="s">
        <v>879</v>
      </c>
      <c s="6" r="B92" t="n">
        <v>1577</v>
      </c>
    </row>
    <row r="93" spans="1:5">
      <c s="4" r="A93" t="s">
        <v>880</v>
      </c>
      <c s="6" r="B93" t="n">
        <v>2334</v>
      </c>
    </row>
    <row r="94" spans="1:5">
      <c s="4" r="A94" t="s">
        <v>881</v>
      </c>
      <c s="6" r="B94" t="n">
        <v>0</v>
      </c>
    </row>
    <row r="95" spans="1:5">
      <c s="4" r="A95" t="s">
        <v>882</v>
      </c>
      <c s="6" r="B95" t="n">
        <v>757</v>
      </c>
    </row>
    <row r="96" spans="1:5">
      <c s="4" r="A96" t="s">
        <v>883</v>
      </c>
      <c s="6" r="B96" t="n">
        <v>1577</v>
      </c>
    </row>
    <row r="97" spans="1:5">
      <c s="4" r="A97" t="s">
        <v>884</v>
      </c>
      <c s="6" r="B97" t="n">
        <v>2334</v>
      </c>
    </row>
    <row r="98" spans="1:5">
      <c s="4" r="A98" t="s">
        <v>885</v>
      </c>
      <c s="7" r="B98" t="n">
        <v>-490</v>
      </c>
    </row>
    <row r="99" spans="1:5">
      <c s="4" r="A99" t="s">
        <v>890</v>
      </c>
      <c s="6" r="B99" t="n">
        <v>1980</v>
      </c>
    </row>
    <row r="100" spans="1:5">
      <c s="4" r="A100" t="s">
        <v>891</v>
      </c>
      <c s="4" r="B100" t="s">
        <v>922</v>
      </c>
    </row>
    <row r="101" spans="1:5">
      <c s="4" r="A101" t="s">
        <v>1075</v>
      </c>
    </row>
    <row r="102" spans="1:5">
      <c s="3" r="A102" t="s">
        <v>877</v>
      </c>
    </row>
    <row r="103" spans="1:5">
      <c s="4" r="A103" t="s">
        <v>887</v>
      </c>
      <c s="4" r="B103" t="s">
        <v>702</v>
      </c>
    </row>
    <row r="104" spans="1:5">
      <c s="4" r="A104" t="s">
        <v>878</v>
      </c>
      <c s="7" r="B104" t="n">
        <v>853</v>
      </c>
    </row>
    <row r="105" spans="1:5">
      <c s="4" r="A105" t="s">
        <v>879</v>
      </c>
      <c s="6" r="B105" t="n">
        <v>2069</v>
      </c>
    </row>
    <row r="106" spans="1:5">
      <c s="4" r="A106" t="s">
        <v>880</v>
      </c>
      <c s="6" r="B106" t="n">
        <v>2922</v>
      </c>
    </row>
    <row r="107" spans="1:5">
      <c s="4" r="A107" t="s">
        <v>881</v>
      </c>
      <c s="6" r="B107" t="n">
        <v>0</v>
      </c>
    </row>
    <row r="108" spans="1:5">
      <c s="4" r="A108" t="s">
        <v>882</v>
      </c>
      <c s="6" r="B108" t="n">
        <v>853</v>
      </c>
    </row>
    <row r="109" spans="1:5">
      <c s="4" r="A109" t="s">
        <v>883</v>
      </c>
      <c s="6" r="B109" t="n">
        <v>2069</v>
      </c>
    </row>
    <row r="110" spans="1:5">
      <c s="4" r="A110" t="s">
        <v>884</v>
      </c>
      <c s="6" r="B110" t="n">
        <v>2922</v>
      </c>
    </row>
    <row r="111" spans="1:5">
      <c s="4" r="A111" t="s">
        <v>885</v>
      </c>
      <c s="7" r="B111" t="n">
        <v>-361</v>
      </c>
    </row>
    <row r="112" spans="1:5">
      <c s="4" r="A112" t="s">
        <v>890</v>
      </c>
      <c s="6" r="B112" t="n">
        <v>2001</v>
      </c>
    </row>
    <row r="113" spans="1:5">
      <c s="4" r="A113" t="s">
        <v>891</v>
      </c>
      <c s="4" r="B113" t="s">
        <v>922</v>
      </c>
    </row>
    <row r="114" spans="1:5">
      <c s="4" r="A114" t="s">
        <v>1076</v>
      </c>
    </row>
    <row r="115" spans="1:5">
      <c s="3" r="A115" t="s">
        <v>877</v>
      </c>
    </row>
    <row r="116" spans="1:5">
      <c s="4" r="A116" t="s">
        <v>887</v>
      </c>
      <c s="4" r="B116" t="s">
        <v>702</v>
      </c>
    </row>
    <row r="117" spans="1:5">
      <c s="4" r="A117" t="s">
        <v>878</v>
      </c>
      <c s="7" r="B117" t="n">
        <v>536</v>
      </c>
    </row>
    <row r="118" spans="1:5">
      <c s="4" r="A118" t="s">
        <v>879</v>
      </c>
      <c s="6" r="B118" t="n">
        <v>1573</v>
      </c>
    </row>
    <row r="119" spans="1:5">
      <c s="4" r="A119" t="s">
        <v>880</v>
      </c>
      <c s="6" r="B119" t="n">
        <v>2109</v>
      </c>
    </row>
    <row r="120" spans="1:5">
      <c s="4" r="A120" t="s">
        <v>881</v>
      </c>
      <c s="6" r="B120" t="n">
        <v>0</v>
      </c>
    </row>
    <row r="121" spans="1:5">
      <c s="4" r="A121" t="s">
        <v>882</v>
      </c>
      <c s="6" r="B121" t="n">
        <v>536</v>
      </c>
    </row>
    <row r="122" spans="1:5">
      <c s="4" r="A122" t="s">
        <v>883</v>
      </c>
      <c s="6" r="B122" t="n">
        <v>1573</v>
      </c>
    </row>
    <row r="123" spans="1:5">
      <c s="4" r="A123" t="s">
        <v>884</v>
      </c>
      <c s="6" r="B123" t="n">
        <v>2109</v>
      </c>
    </row>
    <row r="124" spans="1:5">
      <c s="4" r="A124" t="s">
        <v>885</v>
      </c>
      <c s="7" r="B124" t="n">
        <v>-417</v>
      </c>
    </row>
    <row r="125" spans="1:5">
      <c s="4" r="A125" t="s">
        <v>890</v>
      </c>
      <c s="6" r="B125" t="n">
        <v>1982</v>
      </c>
    </row>
    <row r="126" spans="1:5">
      <c s="4" r="A126" t="s">
        <v>891</v>
      </c>
      <c s="4" r="B126" t="s">
        <v>922</v>
      </c>
    </row>
    <row r="127" spans="1:5">
      <c s="4" r="A127" t="s">
        <v>1077</v>
      </c>
    </row>
    <row r="128" spans="1:5">
      <c s="3" r="A128" t="s">
        <v>877</v>
      </c>
    </row>
    <row r="129" spans="1:5">
      <c s="4" r="A129" t="s">
        <v>887</v>
      </c>
      <c s="4" r="B129" t="s">
        <v>702</v>
      </c>
    </row>
    <row r="130" spans="1:5">
      <c s="4" r="A130" t="s">
        <v>878</v>
      </c>
      <c s="7" r="B130" t="n">
        <v>428</v>
      </c>
    </row>
    <row r="131" spans="1:5">
      <c s="4" r="A131" t="s">
        <v>879</v>
      </c>
      <c s="6" r="B131" t="n">
        <v>1373</v>
      </c>
    </row>
    <row r="132" spans="1:5">
      <c s="4" r="A132" t="s">
        <v>880</v>
      </c>
      <c s="6" r="B132" t="n">
        <v>1801</v>
      </c>
    </row>
    <row r="133" spans="1:5">
      <c s="4" r="A133" t="s">
        <v>881</v>
      </c>
      <c s="6" r="B133" t="n">
        <v>0</v>
      </c>
    </row>
    <row r="134" spans="1:5">
      <c s="4" r="A134" t="s">
        <v>882</v>
      </c>
      <c s="6" r="B134" t="n">
        <v>428</v>
      </c>
    </row>
    <row r="135" spans="1:5">
      <c s="4" r="A135" t="s">
        <v>883</v>
      </c>
      <c s="6" r="B135" t="n">
        <v>1373</v>
      </c>
    </row>
    <row r="136" spans="1:5">
      <c s="4" r="A136" t="s">
        <v>884</v>
      </c>
      <c s="6" r="B136" t="n">
        <v>1801</v>
      </c>
    </row>
    <row r="137" spans="1:5">
      <c s="4" r="A137" t="s">
        <v>885</v>
      </c>
      <c s="7" r="B137" t="n">
        <v>-293</v>
      </c>
    </row>
    <row r="138" spans="1:5">
      <c s="4" r="A138" t="s">
        <v>890</v>
      </c>
      <c s="6" r="B138" t="n">
        <v>1996</v>
      </c>
    </row>
    <row r="139" spans="1:5">
      <c s="4" r="A139" t="s">
        <v>891</v>
      </c>
      <c s="4" r="B139" t="s">
        <v>922</v>
      </c>
    </row>
    <row r="140" spans="1:5">
      <c s="4" r="A140" t="s">
        <v>1078</v>
      </c>
    </row>
    <row r="141" spans="1:5">
      <c s="3" r="A141" t="s">
        <v>877</v>
      </c>
    </row>
    <row r="142" spans="1:5">
      <c s="4" r="A142" t="s">
        <v>887</v>
      </c>
      <c s="4" r="B142" t="s">
        <v>702</v>
      </c>
    </row>
    <row r="143" spans="1:5">
      <c s="4" r="A143" t="s">
        <v>878</v>
      </c>
      <c s="7" r="B143" t="n">
        <v>304</v>
      </c>
    </row>
    <row r="144" spans="1:5">
      <c s="4" r="A144" t="s">
        <v>879</v>
      </c>
      <c s="6" r="B144" t="n">
        <v>1034</v>
      </c>
    </row>
    <row r="145" spans="1:5">
      <c s="4" r="A145" t="s">
        <v>880</v>
      </c>
      <c s="6" r="B145" t="n">
        <v>1338</v>
      </c>
    </row>
    <row r="146" spans="1:5">
      <c s="4" r="A146" t="s">
        <v>881</v>
      </c>
      <c s="6" r="B146" t="n">
        <v>0</v>
      </c>
    </row>
    <row r="147" spans="1:5">
      <c s="4" r="A147" t="s">
        <v>882</v>
      </c>
      <c s="6" r="B147" t="n">
        <v>304</v>
      </c>
    </row>
    <row r="148" spans="1:5">
      <c s="4" r="A148" t="s">
        <v>883</v>
      </c>
      <c s="6" r="B148" t="n">
        <v>1034</v>
      </c>
    </row>
    <row r="149" spans="1:5">
      <c s="4" r="A149" t="s">
        <v>884</v>
      </c>
      <c s="6" r="B149" t="n">
        <v>1338</v>
      </c>
    </row>
    <row r="150" spans="1:5">
      <c s="4" r="A150" t="s">
        <v>885</v>
      </c>
      <c s="7" r="B150" t="n">
        <v>-210</v>
      </c>
    </row>
    <row r="151" spans="1:5">
      <c s="4" r="A151" t="s">
        <v>890</v>
      </c>
      <c s="6" r="B151" t="n">
        <v>1996</v>
      </c>
    </row>
    <row r="152" spans="1:5">
      <c s="4" r="A152" t="s">
        <v>891</v>
      </c>
      <c s="4" r="B152" t="s">
        <v>922</v>
      </c>
    </row>
    <row r="153" spans="1:5">
      <c s="4" r="A153" t="s">
        <v>1079</v>
      </c>
    </row>
    <row r="154" spans="1:5">
      <c s="3" r="A154" t="s">
        <v>877</v>
      </c>
    </row>
    <row r="155" spans="1:5">
      <c s="4" r="A155" t="s">
        <v>887</v>
      </c>
      <c s="4" r="B155" t="s">
        <v>702</v>
      </c>
    </row>
    <row r="156" spans="1:5">
      <c s="4" r="A156" t="s">
        <v>878</v>
      </c>
      <c s="7" r="B156" t="n">
        <v>369</v>
      </c>
    </row>
    <row r="157" spans="1:5">
      <c s="4" r="A157" t="s">
        <v>879</v>
      </c>
      <c s="6" r="B157" t="n">
        <v>1338</v>
      </c>
    </row>
    <row r="158" spans="1:5">
      <c s="4" r="A158" t="s">
        <v>880</v>
      </c>
      <c s="6" r="B158" t="n">
        <v>1707</v>
      </c>
    </row>
    <row r="159" spans="1:5">
      <c s="4" r="A159" t="s">
        <v>881</v>
      </c>
      <c s="6" r="B159" t="n">
        <v>0</v>
      </c>
    </row>
    <row r="160" spans="1:5">
      <c s="4" r="A160" t="s">
        <v>882</v>
      </c>
      <c s="6" r="B160" t="n">
        <v>369</v>
      </c>
    </row>
    <row r="161" spans="1:5">
      <c s="4" r="A161" t="s">
        <v>883</v>
      </c>
      <c s="6" r="B161" t="n">
        <v>1338</v>
      </c>
    </row>
    <row r="162" spans="1:5">
      <c s="4" r="A162" t="s">
        <v>884</v>
      </c>
      <c s="6" r="B162" t="n">
        <v>1707</v>
      </c>
    </row>
    <row r="163" spans="1:5">
      <c s="4" r="A163" t="s">
        <v>885</v>
      </c>
      <c s="7" r="B163" t="n">
        <v>-305</v>
      </c>
    </row>
    <row r="164" spans="1:5">
      <c s="4" r="A164" t="s">
        <v>890</v>
      </c>
      <c s="6" r="B164" t="n">
        <v>1994</v>
      </c>
    </row>
    <row r="165" spans="1:5">
      <c s="4" r="A165" t="s">
        <v>891</v>
      </c>
      <c s="4" r="B165" t="s">
        <v>922</v>
      </c>
    </row>
    <row r="166" spans="1:5">
      <c s="4" r="A166" t="s">
        <v>1080</v>
      </c>
    </row>
    <row r="167" spans="1:5">
      <c s="3" r="A167" t="s">
        <v>877</v>
      </c>
    </row>
    <row r="168" spans="1:5">
      <c s="4" r="A168" t="s">
        <v>887</v>
      </c>
      <c s="4" r="B168" t="s">
        <v>702</v>
      </c>
    </row>
    <row r="169" spans="1:5">
      <c s="4" r="A169" t="s">
        <v>878</v>
      </c>
      <c s="7" r="B169" t="n">
        <v>276</v>
      </c>
    </row>
    <row r="170" spans="1:5">
      <c s="4" r="A170" t="s">
        <v>879</v>
      </c>
      <c s="6" r="B170" t="n">
        <v>1593</v>
      </c>
    </row>
    <row r="171" spans="1:5">
      <c s="4" r="A171" t="s">
        <v>880</v>
      </c>
      <c s="6" r="B171" t="n">
        <v>1869</v>
      </c>
    </row>
    <row r="172" spans="1:5">
      <c s="4" r="A172" t="s">
        <v>881</v>
      </c>
      <c s="6" r="B172" t="n">
        <v>0</v>
      </c>
    </row>
    <row r="173" spans="1:5">
      <c s="4" r="A173" t="s">
        <v>882</v>
      </c>
      <c s="6" r="B173" t="n">
        <v>276</v>
      </c>
    </row>
    <row r="174" spans="1:5">
      <c s="4" r="A174" t="s">
        <v>883</v>
      </c>
      <c s="6" r="B174" t="n">
        <v>1593</v>
      </c>
    </row>
    <row r="175" spans="1:5">
      <c s="4" r="A175" t="s">
        <v>884</v>
      </c>
      <c s="6" r="B175" t="n">
        <v>1869</v>
      </c>
    </row>
    <row r="176" spans="1:5">
      <c s="4" r="A176" t="s">
        <v>885</v>
      </c>
      <c s="7" r="B176" t="n">
        <v>-401</v>
      </c>
    </row>
    <row r="177" spans="1:5">
      <c s="4" r="A177" t="s">
        <v>890</v>
      </c>
      <c s="6" r="B177" t="n">
        <v>1979</v>
      </c>
    </row>
    <row r="178" spans="1:5">
      <c s="4" r="A178" t="s">
        <v>891</v>
      </c>
      <c s="4" r="B178" t="s">
        <v>922</v>
      </c>
    </row>
    <row r="179" spans="1:5">
      <c s="4" r="A179" t="s">
        <v>1081</v>
      </c>
    </row>
    <row r="180" spans="1:5">
      <c s="3" r="A180" t="s">
        <v>877</v>
      </c>
    </row>
    <row r="181" spans="1:5">
      <c s="4" r="A181" t="s">
        <v>887</v>
      </c>
      <c s="4" r="B181" t="s">
        <v>702</v>
      </c>
    </row>
    <row r="182" spans="1:5">
      <c s="4" r="A182" t="s">
        <v>878</v>
      </c>
      <c s="7" r="B182" t="n">
        <v>795</v>
      </c>
    </row>
    <row r="183" spans="1:5">
      <c s="4" r="A183" t="s">
        <v>879</v>
      </c>
      <c s="6" r="B183" t="n">
        <v>1829</v>
      </c>
    </row>
    <row r="184" spans="1:5">
      <c s="4" r="A184" t="s">
        <v>880</v>
      </c>
      <c s="6" r="B184" t="n">
        <v>2624</v>
      </c>
    </row>
    <row r="185" spans="1:5">
      <c s="4" r="A185" t="s">
        <v>881</v>
      </c>
      <c s="6" r="B185" t="n">
        <v>-7</v>
      </c>
    </row>
    <row r="186" spans="1:5">
      <c s="4" r="A186" t="s">
        <v>882</v>
      </c>
      <c s="6" r="B186" t="n">
        <v>788</v>
      </c>
    </row>
    <row r="187" spans="1:5">
      <c s="4" r="A187" t="s">
        <v>883</v>
      </c>
      <c s="6" r="B187" t="n">
        <v>1829</v>
      </c>
    </row>
    <row r="188" spans="1:5">
      <c s="4" r="A188" t="s">
        <v>884</v>
      </c>
      <c s="6" r="B188" t="n">
        <v>2617</v>
      </c>
    </row>
    <row r="189" spans="1:5">
      <c s="4" r="A189" t="s">
        <v>885</v>
      </c>
      <c s="7" r="B189" t="n">
        <v>-353</v>
      </c>
    </row>
    <row r="190" spans="1:5">
      <c s="4" r="A190" t="s">
        <v>890</v>
      </c>
      <c s="6" r="B190" t="n">
        <v>1998</v>
      </c>
    </row>
    <row r="191" spans="1:5">
      <c s="4" r="A191" t="s">
        <v>891</v>
      </c>
      <c s="4" r="B191" t="s">
        <v>922</v>
      </c>
    </row>
    <row r="192" spans="1:5">
      <c s="4" r="A192" t="s">
        <v>1082</v>
      </c>
    </row>
    <row r="193" spans="1:5">
      <c s="3" r="A193" t="s">
        <v>877</v>
      </c>
    </row>
    <row r="194" spans="1:5">
      <c s="4" r="A194" t="s">
        <v>887</v>
      </c>
      <c s="4" r="B194" t="s">
        <v>702</v>
      </c>
    </row>
    <row r="195" spans="1:5">
      <c s="4" r="A195" t="s">
        <v>878</v>
      </c>
      <c s="7" r="B195" t="n">
        <v>606</v>
      </c>
    </row>
    <row r="196" spans="1:5">
      <c s="4" r="A196" t="s">
        <v>879</v>
      </c>
      <c s="6" r="B196" t="n">
        <v>1376</v>
      </c>
    </row>
    <row r="197" spans="1:5">
      <c s="4" r="A197" t="s">
        <v>880</v>
      </c>
      <c s="6" r="B197" t="n">
        <v>1982</v>
      </c>
    </row>
    <row r="198" spans="1:5">
      <c s="4" r="A198" t="s">
        <v>881</v>
      </c>
      <c s="6" r="B198" t="n">
        <v>0</v>
      </c>
    </row>
    <row r="199" spans="1:5">
      <c s="4" r="A199" t="s">
        <v>882</v>
      </c>
      <c s="6" r="B199" t="n">
        <v>606</v>
      </c>
    </row>
    <row r="200" spans="1:5">
      <c s="4" r="A200" t="s">
        <v>883</v>
      </c>
      <c s="6" r="B200" t="n">
        <v>1376</v>
      </c>
    </row>
    <row r="201" spans="1:5">
      <c s="4" r="A201" t="s">
        <v>884</v>
      </c>
      <c s="6" r="B201" t="n">
        <v>1982</v>
      </c>
    </row>
    <row r="202" spans="1:5">
      <c s="4" r="A202" t="s">
        <v>885</v>
      </c>
      <c s="7" r="B202" t="n">
        <v>-358</v>
      </c>
    </row>
    <row r="203" spans="1:5">
      <c s="4" r="A203" t="s">
        <v>890</v>
      </c>
      <c s="6" r="B203" t="n">
        <v>1994</v>
      </c>
    </row>
    <row r="204" spans="1:5">
      <c s="4" r="A204" t="s">
        <v>891</v>
      </c>
      <c s="4" r="B204" t="s">
        <v>922</v>
      </c>
    </row>
    <row r="205" spans="1:5">
      <c s="4" r="A205" t="s">
        <v>1083</v>
      </c>
    </row>
    <row r="206" spans="1:5">
      <c s="3" r="A206" t="s">
        <v>877</v>
      </c>
    </row>
    <row r="207" spans="1:5">
      <c s="4" r="A207" t="s">
        <v>887</v>
      </c>
      <c s="4" r="B207" t="s">
        <v>702</v>
      </c>
    </row>
    <row r="208" spans="1:5">
      <c s="4" r="A208" t="s">
        <v>878</v>
      </c>
      <c s="7" r="B208" t="n">
        <v>438</v>
      </c>
    </row>
    <row r="209" spans="1:5">
      <c s="4" r="A209" t="s">
        <v>879</v>
      </c>
      <c s="6" r="B209" t="n">
        <v>1163</v>
      </c>
    </row>
    <row r="210" spans="1:5">
      <c s="4" r="A210" t="s">
        <v>880</v>
      </c>
      <c s="6" r="B210" t="n">
        <v>1601</v>
      </c>
    </row>
    <row r="211" spans="1:5">
      <c s="4" r="A211" t="s">
        <v>881</v>
      </c>
      <c s="6" r="B211" t="n">
        <v>0</v>
      </c>
    </row>
    <row r="212" spans="1:5">
      <c s="4" r="A212" t="s">
        <v>882</v>
      </c>
      <c s="6" r="B212" t="n">
        <v>438</v>
      </c>
    </row>
    <row r="213" spans="1:5">
      <c s="4" r="A213" t="s">
        <v>883</v>
      </c>
      <c s="6" r="B213" t="n">
        <v>1163</v>
      </c>
    </row>
    <row r="214" spans="1:5">
      <c s="4" r="A214" t="s">
        <v>884</v>
      </c>
      <c s="6" r="B214" t="n">
        <v>1601</v>
      </c>
    </row>
    <row r="215" spans="1:5">
      <c s="4" r="A215" t="s">
        <v>885</v>
      </c>
      <c s="7" r="B215" t="n">
        <v>-234</v>
      </c>
    </row>
    <row r="216" spans="1:5">
      <c s="4" r="A216" t="s">
        <v>890</v>
      </c>
      <c s="6" r="B216" t="n">
        <v>1999</v>
      </c>
    </row>
    <row r="217" spans="1:5">
      <c s="4" r="A217" t="s">
        <v>891</v>
      </c>
      <c s="4" r="B217" t="s">
        <v>922</v>
      </c>
    </row>
    <row r="218" spans="1:5">
      <c s="4" r="A218" t="s">
        <v>1084</v>
      </c>
    </row>
    <row r="219" spans="1:5">
      <c s="3" r="A219" t="s">
        <v>877</v>
      </c>
    </row>
    <row r="220" spans="1:5">
      <c s="4" r="A220" t="s">
        <v>887</v>
      </c>
      <c s="4" r="B220" t="s">
        <v>702</v>
      </c>
    </row>
    <row r="221" spans="1:5">
      <c s="4" r="A221" t="s">
        <v>878</v>
      </c>
      <c s="7" r="B221" t="n">
        <v>655</v>
      </c>
    </row>
    <row r="222" spans="1:5">
      <c s="4" r="A222" t="s">
        <v>879</v>
      </c>
      <c s="6" r="B222" t="n">
        <v>1870</v>
      </c>
    </row>
    <row r="223" spans="1:5">
      <c s="4" r="A223" t="s">
        <v>880</v>
      </c>
      <c s="6" r="B223" t="n">
        <v>2525</v>
      </c>
    </row>
    <row r="224" spans="1:5">
      <c s="4" r="A224" t="s">
        <v>881</v>
      </c>
      <c s="6" r="B224" t="n">
        <v>0</v>
      </c>
    </row>
    <row r="225" spans="1:5">
      <c s="4" r="A225" t="s">
        <v>882</v>
      </c>
      <c s="6" r="B225" t="n">
        <v>655</v>
      </c>
    </row>
    <row r="226" spans="1:5">
      <c s="4" r="A226" t="s">
        <v>883</v>
      </c>
      <c s="6" r="B226" t="n">
        <v>1870</v>
      </c>
    </row>
    <row r="227" spans="1:5">
      <c s="4" r="A227" t="s">
        <v>884</v>
      </c>
      <c s="6" r="B227" t="n">
        <v>2525</v>
      </c>
    </row>
    <row r="228" spans="1:5">
      <c s="4" r="A228" t="s">
        <v>885</v>
      </c>
      <c s="7" r="B228" t="n">
        <v>-602</v>
      </c>
    </row>
    <row r="229" spans="1:5">
      <c s="4" r="A229" t="s">
        <v>890</v>
      </c>
      <c s="6" r="B229" t="n">
        <v>1987</v>
      </c>
    </row>
    <row r="230" spans="1:5">
      <c s="4" r="A230" t="s">
        <v>891</v>
      </c>
      <c s="4" r="B230" t="s">
        <v>922</v>
      </c>
    </row>
    <row r="231" spans="1:5">
      <c s="4" r="A231" t="s">
        <v>1085</v>
      </c>
    </row>
    <row r="232" spans="1:5">
      <c s="3" r="A232" t="s">
        <v>877</v>
      </c>
    </row>
    <row r="233" spans="1:5">
      <c s="4" r="A233" t="s">
        <v>887</v>
      </c>
      <c s="4" r="B233" t="s">
        <v>702</v>
      </c>
    </row>
    <row r="234" spans="1:5">
      <c s="4" r="A234" t="s">
        <v>878</v>
      </c>
      <c s="7" r="B234" t="n">
        <v>123</v>
      </c>
    </row>
    <row r="235" spans="1:5">
      <c s="4" r="A235" t="s">
        <v>879</v>
      </c>
      <c s="6" r="B235" t="n">
        <v>886</v>
      </c>
    </row>
    <row r="236" spans="1:5">
      <c s="4" r="A236" t="s">
        <v>880</v>
      </c>
      <c s="6" r="B236" t="n">
        <v>1009</v>
      </c>
    </row>
    <row r="237" spans="1:5">
      <c s="4" r="A237" t="s">
        <v>881</v>
      </c>
      <c s="6" r="B237" t="n">
        <v>0</v>
      </c>
    </row>
    <row r="238" spans="1:5">
      <c s="4" r="A238" t="s">
        <v>882</v>
      </c>
      <c s="6" r="B238" t="n">
        <v>123</v>
      </c>
    </row>
    <row r="239" spans="1:5">
      <c s="4" r="A239" t="s">
        <v>883</v>
      </c>
      <c s="6" r="B239" t="n">
        <v>886</v>
      </c>
    </row>
    <row r="240" spans="1:5">
      <c s="4" r="A240" t="s">
        <v>884</v>
      </c>
      <c s="6" r="B240" t="n">
        <v>1009</v>
      </c>
    </row>
    <row r="241" spans="1:5">
      <c s="4" r="A241" t="s">
        <v>885</v>
      </c>
      <c s="7" r="B241" t="n">
        <v>-254</v>
      </c>
    </row>
    <row r="242" spans="1:5">
      <c s="4" r="A242" t="s">
        <v>890</v>
      </c>
      <c s="6" r="B242" t="n">
        <v>1992</v>
      </c>
    </row>
    <row r="243" spans="1:5">
      <c s="4" r="A243" t="s">
        <v>891</v>
      </c>
      <c s="4" r="B243" t="s">
        <v>922</v>
      </c>
    </row>
    <row r="244" spans="1:5">
      <c s="4" r="A244" t="s">
        <v>1086</v>
      </c>
    </row>
    <row r="245" spans="1:5">
      <c s="3" r="A245" t="s">
        <v>877</v>
      </c>
    </row>
    <row r="246" spans="1:5">
      <c s="4" r="A246" t="s">
        <v>887</v>
      </c>
      <c s="4" r="B246" t="s">
        <v>702</v>
      </c>
    </row>
    <row r="247" spans="1:5">
      <c s="4" r="A247" t="s">
        <v>878</v>
      </c>
      <c s="7" r="B247" t="n">
        <v>564</v>
      </c>
    </row>
    <row r="248" spans="1:5">
      <c s="4" r="A248" t="s">
        <v>879</v>
      </c>
      <c s="6" r="B248" t="n">
        <v>2211</v>
      </c>
    </row>
    <row r="249" spans="1:5">
      <c s="4" r="A249" t="s">
        <v>880</v>
      </c>
      <c s="6" r="B249" t="n">
        <v>2775</v>
      </c>
    </row>
    <row r="250" spans="1:5">
      <c s="4" r="A250" t="s">
        <v>881</v>
      </c>
      <c s="6" r="B250" t="n">
        <v>0</v>
      </c>
    </row>
    <row r="251" spans="1:5">
      <c s="4" r="A251" t="s">
        <v>882</v>
      </c>
      <c s="6" r="B251" t="n">
        <v>564</v>
      </c>
    </row>
    <row r="252" spans="1:5">
      <c s="4" r="A252" t="s">
        <v>883</v>
      </c>
      <c s="6" r="B252" t="n">
        <v>2211</v>
      </c>
    </row>
    <row r="253" spans="1:5">
      <c s="4" r="A253" t="s">
        <v>884</v>
      </c>
      <c s="6" r="B253" t="n">
        <v>2775</v>
      </c>
    </row>
    <row r="254" spans="1:5">
      <c s="4" r="A254" t="s">
        <v>885</v>
      </c>
      <c s="7" r="B254" t="n">
        <v>-697</v>
      </c>
    </row>
    <row r="255" spans="1:5">
      <c s="4" r="A255" t="s">
        <v>890</v>
      </c>
      <c s="6" r="B255" t="n">
        <v>1994</v>
      </c>
    </row>
    <row r="256" spans="1:5">
      <c s="4" r="A256" t="s">
        <v>891</v>
      </c>
      <c s="4" r="B256" t="s">
        <v>922</v>
      </c>
    </row>
    <row r="257" spans="1:5">
      <c s="4" r="A257" t="s">
        <v>1087</v>
      </c>
    </row>
    <row r="258" spans="1:5">
      <c s="3" r="A258" t="s">
        <v>877</v>
      </c>
    </row>
    <row r="259" spans="1:5">
      <c s="4" r="A259" t="s">
        <v>887</v>
      </c>
      <c s="4" r="B259" t="s">
        <v>702</v>
      </c>
    </row>
    <row r="260" spans="1:5">
      <c s="4" r="A260" t="s">
        <v>878</v>
      </c>
      <c s="7" r="B260" t="n">
        <v>175</v>
      </c>
    </row>
    <row r="261" spans="1:5">
      <c s="4" r="A261" t="s">
        <v>879</v>
      </c>
      <c s="6" r="B261" t="n">
        <v>691</v>
      </c>
    </row>
    <row r="262" spans="1:5">
      <c s="4" r="A262" t="s">
        <v>880</v>
      </c>
      <c s="6" r="B262" t="n">
        <v>866</v>
      </c>
    </row>
    <row r="263" spans="1:5">
      <c s="4" r="A263" t="s">
        <v>881</v>
      </c>
      <c s="6" r="B263" t="n">
        <v>-173</v>
      </c>
    </row>
    <row r="264" spans="1:5">
      <c s="4" r="A264" t="s">
        <v>882</v>
      </c>
      <c s="6" r="B264" t="n">
        <v>175</v>
      </c>
    </row>
    <row r="265" spans="1:5">
      <c s="4" r="A265" t="s">
        <v>883</v>
      </c>
      <c s="6" r="B265" t="n">
        <v>518</v>
      </c>
    </row>
    <row r="266" spans="1:5">
      <c s="4" r="A266" t="s">
        <v>884</v>
      </c>
      <c s="6" r="B266" t="n">
        <v>693</v>
      </c>
    </row>
    <row r="267" spans="1:5">
      <c s="4" r="A267" t="s">
        <v>885</v>
      </c>
      <c s="7" r="B267" t="n">
        <v>-171</v>
      </c>
    </row>
    <row r="268" spans="1:5">
      <c s="4" r="A268" t="s">
        <v>890</v>
      </c>
      <c s="6" r="B268" t="n">
        <v>1965</v>
      </c>
    </row>
    <row r="269" spans="1:5">
      <c s="4" r="A269" t="s">
        <v>891</v>
      </c>
      <c s="4" r="B269" t="s">
        <v>922</v>
      </c>
    </row>
    <row r="270" spans="1:5">
      <c s="4" r="A270" t="s">
        <v>1088</v>
      </c>
    </row>
    <row r="271" spans="1:5">
      <c s="3" r="A271" t="s">
        <v>877</v>
      </c>
    </row>
    <row r="272" spans="1:5">
      <c s="4" r="A272" t="s">
        <v>887</v>
      </c>
      <c s="4" r="B272" t="s">
        <v>702</v>
      </c>
    </row>
    <row r="273" spans="1:5">
      <c s="4" r="A273" t="s">
        <v>878</v>
      </c>
      <c s="7" r="B273" t="n">
        <v>734</v>
      </c>
    </row>
    <row r="274" spans="1:5">
      <c s="4" r="A274" t="s">
        <v>879</v>
      </c>
      <c s="6" r="B274" t="n">
        <v>1324</v>
      </c>
    </row>
    <row r="275" spans="1:5">
      <c s="4" r="A275" t="s">
        <v>880</v>
      </c>
      <c s="6" r="B275" t="n">
        <v>2058</v>
      </c>
    </row>
    <row r="276" spans="1:5">
      <c s="4" r="A276" t="s">
        <v>881</v>
      </c>
      <c s="6" r="B276" t="n">
        <v>-270</v>
      </c>
    </row>
    <row r="277" spans="1:5">
      <c s="4" r="A277" t="s">
        <v>882</v>
      </c>
      <c s="6" r="B277" t="n">
        <v>734</v>
      </c>
    </row>
    <row r="278" spans="1:5">
      <c s="4" r="A278" t="s">
        <v>883</v>
      </c>
      <c s="6" r="B278" t="n">
        <v>1054</v>
      </c>
    </row>
    <row r="279" spans="1:5">
      <c s="4" r="A279" t="s">
        <v>884</v>
      </c>
      <c s="6" r="B279" t="n">
        <v>1788</v>
      </c>
    </row>
    <row r="280" spans="1:5">
      <c s="4" r="A280" t="s">
        <v>885</v>
      </c>
      <c s="7" r="B280" t="n">
        <v>-310</v>
      </c>
    </row>
    <row r="281" spans="1:5">
      <c s="4" r="A281" t="s">
        <v>890</v>
      </c>
      <c s="6" r="B281" t="n">
        <v>1973</v>
      </c>
    </row>
    <row r="282" spans="1:5">
      <c s="4" r="A282" t="s">
        <v>891</v>
      </c>
      <c s="4" r="B282" t="s">
        <v>922</v>
      </c>
    </row>
    <row r="283" spans="1:5">
      <c s="4" r="A283" t="s">
        <v>1089</v>
      </c>
    </row>
    <row r="284" spans="1:5">
      <c s="3" r="A284" t="s">
        <v>877</v>
      </c>
    </row>
    <row r="285" spans="1:5">
      <c s="4" r="A285" t="s">
        <v>887</v>
      </c>
      <c s="4" r="B285" t="s">
        <v>702</v>
      </c>
    </row>
    <row r="286" spans="1:5">
      <c s="4" r="A286" t="s">
        <v>878</v>
      </c>
      <c s="7" r="B286" t="n">
        <v>367</v>
      </c>
    </row>
    <row r="287" spans="1:5">
      <c s="4" r="A287" t="s">
        <v>879</v>
      </c>
      <c s="6" r="B287" t="n">
        <v>2312</v>
      </c>
    </row>
    <row r="288" spans="1:5">
      <c s="4" r="A288" t="s">
        <v>880</v>
      </c>
      <c s="6" r="B288" t="n">
        <v>2679</v>
      </c>
    </row>
    <row r="289" spans="1:5">
      <c s="4" r="A289" t="s">
        <v>881</v>
      </c>
      <c s="6" r="B289" t="n">
        <v>0</v>
      </c>
    </row>
    <row r="290" spans="1:5">
      <c s="4" r="A290" t="s">
        <v>882</v>
      </c>
      <c s="6" r="B290" t="n">
        <v>367</v>
      </c>
    </row>
    <row r="291" spans="1:5">
      <c s="4" r="A291" t="s">
        <v>883</v>
      </c>
      <c s="6" r="B291" t="n">
        <v>2312</v>
      </c>
    </row>
    <row r="292" spans="1:5">
      <c s="4" r="A292" t="s">
        <v>884</v>
      </c>
      <c s="6" r="B292" t="n">
        <v>2679</v>
      </c>
    </row>
    <row r="293" spans="1:5">
      <c s="4" r="A293" t="s">
        <v>885</v>
      </c>
      <c s="7" r="B293" t="n">
        <v>-684</v>
      </c>
    </row>
    <row r="294" spans="1:5">
      <c s="4" r="A294" t="s">
        <v>890</v>
      </c>
      <c s="6" r="B294" t="n">
        <v>2005</v>
      </c>
    </row>
    <row r="295" spans="1:5">
      <c s="4" r="A295" t="s">
        <v>891</v>
      </c>
      <c s="4" r="B295" t="s">
        <v>922</v>
      </c>
    </row>
    <row r="296" spans="1:5">
      <c s="4" r="A296" t="s">
        <v>1090</v>
      </c>
    </row>
    <row r="297" spans="1:5">
      <c s="3" r="A297" t="s">
        <v>877</v>
      </c>
    </row>
    <row r="298" spans="1:5">
      <c s="4" r="A298" t="s">
        <v>887</v>
      </c>
      <c s="4" r="B298" t="s">
        <v>702</v>
      </c>
    </row>
    <row r="299" spans="1:5">
      <c s="4" r="A299" t="s">
        <v>878</v>
      </c>
      <c s="7" r="B299" t="n">
        <v>379</v>
      </c>
    </row>
    <row r="300" spans="1:5">
      <c s="4" r="A300" t="s">
        <v>879</v>
      </c>
      <c s="6" r="B300" t="n">
        <v>787</v>
      </c>
    </row>
    <row r="301" spans="1:5">
      <c s="4" r="A301" t="s">
        <v>880</v>
      </c>
      <c s="6" r="B301" t="n">
        <v>1166</v>
      </c>
    </row>
    <row r="302" spans="1:5">
      <c s="4" r="A302" t="s">
        <v>881</v>
      </c>
      <c s="6" r="B302" t="n">
        <v>0</v>
      </c>
    </row>
    <row r="303" spans="1:5">
      <c s="4" r="A303" t="s">
        <v>882</v>
      </c>
      <c s="6" r="B303" t="n">
        <v>379</v>
      </c>
    </row>
    <row r="304" spans="1:5">
      <c s="4" r="A304" t="s">
        <v>883</v>
      </c>
      <c s="6" r="B304" t="n">
        <v>787</v>
      </c>
    </row>
    <row r="305" spans="1:5">
      <c s="4" r="A305" t="s">
        <v>884</v>
      </c>
      <c s="6" r="B305" t="n">
        <v>1166</v>
      </c>
    </row>
    <row r="306" spans="1:5">
      <c s="4" r="A306" t="s">
        <v>885</v>
      </c>
      <c s="7" r="B306" t="n">
        <v>-275</v>
      </c>
    </row>
    <row r="307" spans="1:5">
      <c s="4" r="A307" t="s">
        <v>890</v>
      </c>
      <c s="6" r="B307" t="n">
        <v>1980</v>
      </c>
    </row>
    <row r="308" spans="1:5">
      <c s="4" r="A308" t="s">
        <v>891</v>
      </c>
      <c s="4" r="B308" t="s">
        <v>922</v>
      </c>
    </row>
    <row r="309" spans="1:5">
      <c s="4" r="A309" t="s">
        <v>1091</v>
      </c>
    </row>
    <row r="310" spans="1:5">
      <c s="3" r="A310" t="s">
        <v>877</v>
      </c>
    </row>
    <row r="311" spans="1:5">
      <c s="4" r="A311" t="s">
        <v>887</v>
      </c>
      <c s="4" r="B311" t="s">
        <v>702</v>
      </c>
    </row>
    <row r="312" spans="1:5">
      <c s="4" r="A312" t="s">
        <v>878</v>
      </c>
      <c s="7" r="B312" t="n">
        <v>749</v>
      </c>
    </row>
    <row r="313" spans="1:5">
      <c s="4" r="A313" t="s">
        <v>879</v>
      </c>
      <c s="6" r="B313" t="n">
        <v>943</v>
      </c>
    </row>
    <row r="314" spans="1:5">
      <c s="4" r="A314" t="s">
        <v>880</v>
      </c>
      <c s="6" r="B314" t="n">
        <v>1692</v>
      </c>
    </row>
    <row r="315" spans="1:5">
      <c s="4" r="A315" t="s">
        <v>881</v>
      </c>
      <c s="6" r="B315" t="n">
        <v>0</v>
      </c>
    </row>
    <row r="316" spans="1:5">
      <c s="4" r="A316" t="s">
        <v>882</v>
      </c>
      <c s="6" r="B316" t="n">
        <v>749</v>
      </c>
    </row>
    <row r="317" spans="1:5">
      <c s="4" r="A317" t="s">
        <v>883</v>
      </c>
      <c s="6" r="B317" t="n">
        <v>943</v>
      </c>
    </row>
    <row r="318" spans="1:5">
      <c s="4" r="A318" t="s">
        <v>884</v>
      </c>
      <c s="6" r="B318" t="n">
        <v>1692</v>
      </c>
    </row>
    <row r="319" spans="1:5">
      <c s="4" r="A319" t="s">
        <v>885</v>
      </c>
      <c s="7" r="B319" t="n">
        <v>-236</v>
      </c>
    </row>
    <row r="320" spans="1:5">
      <c s="4" r="A320" t="s">
        <v>890</v>
      </c>
      <c s="6" r="B320" t="n">
        <v>1990</v>
      </c>
    </row>
    <row r="321" spans="1:5">
      <c s="4" r="A321" t="s">
        <v>891</v>
      </c>
      <c s="4" r="B321" t="s">
        <v>922</v>
      </c>
    </row>
    <row r="322" spans="1:5">
      <c s="4" r="A322" t="s">
        <v>1092</v>
      </c>
    </row>
    <row r="323" spans="1:5">
      <c s="3" r="A323" t="s">
        <v>877</v>
      </c>
    </row>
    <row r="324" spans="1:5">
      <c s="4" r="A324" t="s">
        <v>887</v>
      </c>
      <c s="4" r="B324" t="s">
        <v>702</v>
      </c>
    </row>
    <row r="325" spans="1:5">
      <c s="4" r="A325" t="s">
        <v>878</v>
      </c>
      <c s="7" r="B325" t="n">
        <v>536</v>
      </c>
    </row>
    <row r="326" spans="1:5">
      <c s="4" r="A326" t="s">
        <v>879</v>
      </c>
      <c s="6" r="B326" t="n">
        <v>1217</v>
      </c>
    </row>
    <row r="327" spans="1:5">
      <c s="4" r="A327" t="s">
        <v>880</v>
      </c>
      <c s="6" r="B327" t="n">
        <v>1753</v>
      </c>
    </row>
    <row r="328" spans="1:5">
      <c s="4" r="A328" t="s">
        <v>881</v>
      </c>
      <c s="6" r="B328" t="n">
        <v>0</v>
      </c>
    </row>
    <row r="329" spans="1:5">
      <c s="4" r="A329" t="s">
        <v>882</v>
      </c>
      <c s="6" r="B329" t="n">
        <v>536</v>
      </c>
    </row>
    <row r="330" spans="1:5">
      <c s="4" r="A330" t="s">
        <v>883</v>
      </c>
      <c s="6" r="B330" t="n">
        <v>1217</v>
      </c>
    </row>
    <row r="331" spans="1:5">
      <c s="4" r="A331" t="s">
        <v>884</v>
      </c>
      <c s="6" r="B331" t="n">
        <v>1753</v>
      </c>
    </row>
    <row r="332" spans="1:5">
      <c s="4" r="A332" t="s">
        <v>885</v>
      </c>
      <c s="7" r="B332" t="n">
        <v>-314</v>
      </c>
    </row>
    <row r="333" spans="1:5">
      <c s="4" r="A333" t="s">
        <v>890</v>
      </c>
      <c s="6" r="B333" t="n">
        <v>1978</v>
      </c>
    </row>
    <row r="334" spans="1:5">
      <c s="4" r="A334" t="s">
        <v>891</v>
      </c>
      <c s="4" r="B334" t="s">
        <v>922</v>
      </c>
    </row>
    <row r="335" spans="1:5">
      <c s="4" r="A335" t="s">
        <v>1093</v>
      </c>
    </row>
    <row r="336" spans="1:5">
      <c s="3" r="A336" t="s">
        <v>877</v>
      </c>
    </row>
    <row r="337" spans="1:5">
      <c s="4" r="A337" t="s">
        <v>887</v>
      </c>
      <c s="4" r="B337" t="s">
        <v>702</v>
      </c>
    </row>
    <row r="338" spans="1:5">
      <c s="4" r="A338" t="s">
        <v>878</v>
      </c>
      <c s="7" r="B338" t="n">
        <v>595</v>
      </c>
    </row>
    <row r="339" spans="1:5">
      <c s="4" r="A339" t="s">
        <v>879</v>
      </c>
      <c s="6" r="B339" t="n">
        <v>1521</v>
      </c>
    </row>
    <row r="340" spans="1:5">
      <c s="4" r="A340" t="s">
        <v>880</v>
      </c>
      <c s="6" r="B340" t="n">
        <v>2116</v>
      </c>
    </row>
    <row r="341" spans="1:5">
      <c s="4" r="A341" t="s">
        <v>881</v>
      </c>
      <c s="6" r="B341" t="n">
        <v>-119</v>
      </c>
    </row>
    <row r="342" spans="1:5">
      <c s="4" r="A342" t="s">
        <v>882</v>
      </c>
      <c s="6" r="B342" t="n">
        <v>476</v>
      </c>
    </row>
    <row r="343" spans="1:5">
      <c s="4" r="A343" t="s">
        <v>883</v>
      </c>
      <c s="6" r="B343" t="n">
        <v>1521</v>
      </c>
    </row>
    <row r="344" spans="1:5">
      <c s="4" r="A344" t="s">
        <v>884</v>
      </c>
      <c s="6" r="B344" t="n">
        <v>1997</v>
      </c>
    </row>
    <row r="345" spans="1:5">
      <c s="4" r="A345" t="s">
        <v>885</v>
      </c>
      <c s="7" r="B345" t="n">
        <v>-310</v>
      </c>
    </row>
    <row r="346" spans="1:5">
      <c s="4" r="A346" t="s">
        <v>890</v>
      </c>
      <c s="6" r="B346" t="n">
        <v>1997</v>
      </c>
    </row>
    <row r="347" spans="1:5">
      <c s="4" r="A347" t="s">
        <v>891</v>
      </c>
      <c s="4" r="B347" t="s">
        <v>922</v>
      </c>
    </row>
    <row r="348" spans="1:5">
      <c s="4" r="A348" t="s">
        <v>1094</v>
      </c>
    </row>
    <row r="349" spans="1:5">
      <c s="3" r="A349" t="s">
        <v>877</v>
      </c>
    </row>
    <row r="350" spans="1:5">
      <c s="4" r="A350" t="s">
        <v>887</v>
      </c>
      <c s="4" r="B350" t="s">
        <v>702</v>
      </c>
    </row>
    <row r="351" spans="1:5">
      <c s="4" r="A351" t="s">
        <v>878</v>
      </c>
      <c s="7" r="B351" t="n">
        <v>659</v>
      </c>
    </row>
    <row r="352" spans="1:5">
      <c s="4" r="A352" t="s">
        <v>879</v>
      </c>
      <c s="6" r="B352" t="n">
        <v>1225</v>
      </c>
    </row>
    <row r="353" spans="1:5">
      <c s="4" r="A353" t="s">
        <v>880</v>
      </c>
      <c s="6" r="B353" t="n">
        <v>1884</v>
      </c>
    </row>
    <row r="354" spans="1:5">
      <c s="4" r="A354" t="s">
        <v>881</v>
      </c>
      <c s="6" r="B354" t="n">
        <v>0</v>
      </c>
    </row>
    <row r="355" spans="1:5">
      <c s="4" r="A355" t="s">
        <v>882</v>
      </c>
      <c s="6" r="B355" t="n">
        <v>659</v>
      </c>
    </row>
    <row r="356" spans="1:5">
      <c s="4" r="A356" t="s">
        <v>883</v>
      </c>
      <c s="6" r="B356" t="n">
        <v>1225</v>
      </c>
    </row>
    <row r="357" spans="1:5">
      <c s="4" r="A357" t="s">
        <v>884</v>
      </c>
      <c s="6" r="B357" t="n">
        <v>1884</v>
      </c>
    </row>
    <row r="358" spans="1:5">
      <c s="4" r="A358" t="s">
        <v>885</v>
      </c>
      <c s="7" r="B358" t="n">
        <v>-307</v>
      </c>
    </row>
    <row r="359" spans="1:5">
      <c s="4" r="A359" t="s">
        <v>890</v>
      </c>
      <c s="6" r="B359" t="n">
        <v>2002</v>
      </c>
    </row>
    <row r="360" spans="1:5">
      <c s="4" r="A360" t="s">
        <v>891</v>
      </c>
      <c s="4" r="B360" t="s">
        <v>922</v>
      </c>
    </row>
    <row r="361" spans="1:5">
      <c s="4" r="A361" t="s">
        <v>1095</v>
      </c>
    </row>
    <row r="362" spans="1:5">
      <c s="3" r="A362" t="s">
        <v>877</v>
      </c>
    </row>
    <row r="363" spans="1:5">
      <c s="4" r="A363" t="s">
        <v>887</v>
      </c>
      <c s="4" r="B363" t="s">
        <v>702</v>
      </c>
    </row>
    <row r="364" spans="1:5">
      <c s="4" r="A364" t="s">
        <v>878</v>
      </c>
      <c s="7" r="B364" t="n">
        <v>526</v>
      </c>
    </row>
    <row r="365" spans="1:5">
      <c s="4" r="A365" t="s">
        <v>879</v>
      </c>
      <c s="6" r="B365" t="n">
        <v>1372</v>
      </c>
    </row>
    <row r="366" spans="1:5">
      <c s="4" r="A366" t="s">
        <v>880</v>
      </c>
      <c s="6" r="B366" t="n">
        <v>1898</v>
      </c>
    </row>
    <row r="367" spans="1:5">
      <c s="4" r="A367" t="s">
        <v>881</v>
      </c>
      <c s="6" r="B367" t="n">
        <v>0</v>
      </c>
    </row>
    <row r="368" spans="1:5">
      <c s="4" r="A368" t="s">
        <v>882</v>
      </c>
      <c s="6" r="B368" t="n">
        <v>526</v>
      </c>
    </row>
    <row r="369" spans="1:5">
      <c s="4" r="A369" t="s">
        <v>883</v>
      </c>
      <c s="6" r="B369" t="n">
        <v>1372</v>
      </c>
    </row>
    <row r="370" spans="1:5">
      <c s="4" r="A370" t="s">
        <v>884</v>
      </c>
      <c s="6" r="B370" t="n">
        <v>1898</v>
      </c>
    </row>
    <row r="371" spans="1:5">
      <c s="4" r="A371" t="s">
        <v>885</v>
      </c>
      <c s="7" r="B371" t="n">
        <v>-270</v>
      </c>
    </row>
    <row r="372" spans="1:5">
      <c s="4" r="A372" t="s">
        <v>890</v>
      </c>
      <c s="6" r="B372" t="n">
        <v>1998</v>
      </c>
    </row>
    <row r="373" spans="1:5">
      <c s="4" r="A373" t="s">
        <v>891</v>
      </c>
      <c s="4" r="B373" t="s">
        <v>922</v>
      </c>
    </row>
    <row r="374" spans="1:5">
      <c s="4" r="A374" t="s">
        <v>1096</v>
      </c>
    </row>
    <row r="375" spans="1:5">
      <c s="3" r="A375" t="s">
        <v>877</v>
      </c>
    </row>
    <row r="376" spans="1:5">
      <c s="4" r="A376" t="s">
        <v>887</v>
      </c>
      <c s="4" r="B376" t="s">
        <v>702</v>
      </c>
    </row>
    <row r="377" spans="1:5">
      <c s="4" r="A377" t="s">
        <v>878</v>
      </c>
      <c s="7" r="B377" t="n">
        <v>665</v>
      </c>
    </row>
    <row r="378" spans="1:5">
      <c s="4" r="A378" t="s">
        <v>879</v>
      </c>
      <c s="6" r="B378" t="n">
        <v>1258</v>
      </c>
    </row>
    <row r="379" spans="1:5">
      <c s="4" r="A379" t="s">
        <v>880</v>
      </c>
      <c s="6" r="B379" t="n">
        <v>1923</v>
      </c>
    </row>
    <row r="380" spans="1:5">
      <c s="4" r="A380" t="s">
        <v>881</v>
      </c>
      <c s="6" r="B380" t="n">
        <v>0</v>
      </c>
    </row>
    <row r="381" spans="1:5">
      <c s="4" r="A381" t="s">
        <v>882</v>
      </c>
      <c s="6" r="B381" t="n">
        <v>665</v>
      </c>
    </row>
    <row r="382" spans="1:5">
      <c s="4" r="A382" t="s">
        <v>883</v>
      </c>
      <c s="6" r="B382" t="n">
        <v>1258</v>
      </c>
    </row>
    <row r="383" spans="1:5">
      <c s="4" r="A383" t="s">
        <v>884</v>
      </c>
      <c s="6" r="B383" t="n">
        <v>1923</v>
      </c>
    </row>
    <row r="384" spans="1:5">
      <c s="4" r="A384" t="s">
        <v>885</v>
      </c>
      <c s="7" r="B384" t="n">
        <v>-257</v>
      </c>
    </row>
    <row r="385" spans="1:5">
      <c s="4" r="A385" t="s">
        <v>890</v>
      </c>
      <c s="6" r="B385" t="n">
        <v>1999</v>
      </c>
    </row>
    <row r="386" spans="1:5">
      <c s="4" r="A386" t="s">
        <v>891</v>
      </c>
      <c s="4" r="B386" t="s">
        <v>922</v>
      </c>
    </row>
    <row r="387" spans="1:5">
      <c s="4" r="A387" t="s">
        <v>1097</v>
      </c>
    </row>
    <row r="388" spans="1:5">
      <c s="3" r="A388" t="s">
        <v>877</v>
      </c>
    </row>
    <row r="389" spans="1:5">
      <c s="4" r="A389" t="s">
        <v>887</v>
      </c>
      <c s="4" r="B389" t="s">
        <v>702</v>
      </c>
    </row>
    <row r="390" spans="1:5">
      <c s="4" r="A390" t="s">
        <v>878</v>
      </c>
      <c s="7" r="B390" t="n">
        <v>187</v>
      </c>
    </row>
    <row r="391" spans="1:5">
      <c s="4" r="A391" t="s">
        <v>879</v>
      </c>
      <c s="6" r="B391" t="n">
        <v>368</v>
      </c>
    </row>
    <row r="392" spans="1:5">
      <c s="4" r="A392" t="s">
        <v>880</v>
      </c>
      <c s="6" r="B392" t="n">
        <v>555</v>
      </c>
    </row>
    <row r="393" spans="1:5">
      <c s="4" r="A393" t="s">
        <v>881</v>
      </c>
      <c s="6" r="B393" t="n">
        <v>0</v>
      </c>
    </row>
    <row r="394" spans="1:5">
      <c s="4" r="A394" t="s">
        <v>882</v>
      </c>
      <c s="6" r="B394" t="n">
        <v>187</v>
      </c>
    </row>
    <row r="395" spans="1:5">
      <c s="4" r="A395" t="s">
        <v>883</v>
      </c>
      <c s="6" r="B395" t="n">
        <v>368</v>
      </c>
    </row>
    <row r="396" spans="1:5">
      <c s="4" r="A396" t="s">
        <v>884</v>
      </c>
      <c s="6" r="B396" t="n">
        <v>555</v>
      </c>
    </row>
    <row r="397" spans="1:5">
      <c s="4" r="A397" t="s">
        <v>885</v>
      </c>
      <c s="7" r="B397" t="n">
        <v>-161</v>
      </c>
    </row>
    <row r="398" spans="1:5">
      <c s="4" r="A398" t="s">
        <v>890</v>
      </c>
      <c s="6" r="B398" t="n">
        <v>1986</v>
      </c>
    </row>
    <row r="399" spans="1:5">
      <c s="4" r="A399" t="s">
        <v>891</v>
      </c>
      <c s="4" r="B399" t="s">
        <v>922</v>
      </c>
    </row>
    <row r="400" spans="1:5">
      <c s="4" r="A400" t="s">
        <v>1098</v>
      </c>
    </row>
    <row r="401" spans="1:5">
      <c s="3" r="A401" t="s">
        <v>877</v>
      </c>
    </row>
    <row r="402" spans="1:5">
      <c s="4" r="A402" t="s">
        <v>887</v>
      </c>
      <c s="4" r="B402" t="s">
        <v>702</v>
      </c>
    </row>
    <row r="403" spans="1:5">
      <c s="4" r="A403" t="s">
        <v>878</v>
      </c>
      <c s="7" r="B403" t="n">
        <v>196</v>
      </c>
    </row>
    <row r="404" spans="1:5">
      <c s="4" r="A404" t="s">
        <v>879</v>
      </c>
      <c s="6" r="B404" t="n">
        <v>914</v>
      </c>
    </row>
    <row r="405" spans="1:5">
      <c s="4" r="A405" t="s">
        <v>880</v>
      </c>
      <c s="6" r="B405" t="n">
        <v>1110</v>
      </c>
    </row>
    <row r="406" spans="1:5">
      <c s="4" r="A406" t="s">
        <v>881</v>
      </c>
      <c s="6" r="B406" t="n">
        <v>0</v>
      </c>
    </row>
    <row r="407" spans="1:5">
      <c s="4" r="A407" t="s">
        <v>882</v>
      </c>
      <c s="6" r="B407" t="n">
        <v>196</v>
      </c>
    </row>
    <row r="408" spans="1:5">
      <c s="4" r="A408" t="s">
        <v>883</v>
      </c>
      <c s="6" r="B408" t="n">
        <v>914</v>
      </c>
    </row>
    <row r="409" spans="1:5">
      <c s="4" r="A409" t="s">
        <v>884</v>
      </c>
      <c s="6" r="B409" t="n">
        <v>1110</v>
      </c>
    </row>
    <row r="410" spans="1:5">
      <c s="4" r="A410" t="s">
        <v>885</v>
      </c>
      <c s="7" r="B410" t="n">
        <v>-182</v>
      </c>
    </row>
    <row r="411" spans="1:5">
      <c s="4" r="A411" t="s">
        <v>890</v>
      </c>
      <c s="6" r="B411" t="n">
        <v>1986</v>
      </c>
    </row>
    <row r="412" spans="1:5">
      <c s="4" r="A412" t="s">
        <v>891</v>
      </c>
      <c s="4" r="B412" t="s">
        <v>922</v>
      </c>
    </row>
    <row r="413" spans="1:5">
      <c s="4" r="A413" t="s">
        <v>1099</v>
      </c>
    </row>
    <row r="414" spans="1:5">
      <c s="3" r="A414" t="s">
        <v>877</v>
      </c>
    </row>
    <row r="415" spans="1:5">
      <c s="4" r="A415" t="s">
        <v>887</v>
      </c>
      <c s="4" r="B415" t="s">
        <v>702</v>
      </c>
    </row>
    <row r="416" spans="1:5">
      <c s="4" r="A416" t="s">
        <v>878</v>
      </c>
      <c s="7" r="B416" t="n">
        <v>368</v>
      </c>
    </row>
    <row r="417" spans="1:5">
      <c s="4" r="A417" t="s">
        <v>879</v>
      </c>
      <c s="6" r="B417" t="n">
        <v>737</v>
      </c>
    </row>
    <row r="418" spans="1:5">
      <c s="4" r="A418" t="s">
        <v>880</v>
      </c>
      <c s="6" r="B418" t="n">
        <v>1105</v>
      </c>
    </row>
    <row r="419" spans="1:5">
      <c s="4" r="A419" t="s">
        <v>881</v>
      </c>
      <c s="6" r="B419" t="n">
        <v>0</v>
      </c>
    </row>
    <row r="420" spans="1:5">
      <c s="4" r="A420" t="s">
        <v>882</v>
      </c>
      <c s="6" r="B420" t="n">
        <v>368</v>
      </c>
    </row>
    <row r="421" spans="1:5">
      <c s="4" r="A421" t="s">
        <v>883</v>
      </c>
      <c s="6" r="B421" t="n">
        <v>737</v>
      </c>
    </row>
    <row r="422" spans="1:5">
      <c s="4" r="A422" t="s">
        <v>884</v>
      </c>
      <c s="6" r="B422" t="n">
        <v>1105</v>
      </c>
    </row>
    <row r="423" spans="1:5">
      <c s="4" r="A423" t="s">
        <v>885</v>
      </c>
      <c s="7" r="B423" t="n">
        <v>-298</v>
      </c>
    </row>
    <row r="424" spans="1:5">
      <c s="4" r="A424" t="s">
        <v>890</v>
      </c>
      <c s="6" r="B424" t="n">
        <v>1974</v>
      </c>
    </row>
    <row r="425" spans="1:5">
      <c s="4" r="A425" t="s">
        <v>891</v>
      </c>
      <c s="4" r="B425" t="s">
        <v>922</v>
      </c>
    </row>
    <row r="426" spans="1:5">
      <c s="4" r="A426" t="s">
        <v>1100</v>
      </c>
    </row>
    <row r="427" spans="1:5">
      <c s="3" r="A427" t="s">
        <v>877</v>
      </c>
    </row>
    <row r="428" spans="1:5">
      <c s="4" r="A428" t="s">
        <v>887</v>
      </c>
      <c s="4" r="B428" t="s">
        <v>702</v>
      </c>
    </row>
    <row r="429" spans="1:5">
      <c s="4" r="A429" t="s">
        <v>878</v>
      </c>
      <c s="7" r="B429" t="n">
        <v>454</v>
      </c>
    </row>
    <row r="430" spans="1:5">
      <c s="4" r="A430" t="s">
        <v>879</v>
      </c>
      <c s="6" r="B430" t="n">
        <v>1566</v>
      </c>
    </row>
    <row r="431" spans="1:5">
      <c s="4" r="A431" t="s">
        <v>880</v>
      </c>
      <c s="6" r="B431" t="n">
        <v>2020</v>
      </c>
    </row>
    <row r="432" spans="1:5">
      <c s="4" r="A432" t="s">
        <v>881</v>
      </c>
      <c s="6" r="B432" t="n">
        <v>0</v>
      </c>
    </row>
    <row r="433" spans="1:5">
      <c s="4" r="A433" t="s">
        <v>882</v>
      </c>
      <c s="6" r="B433" t="n">
        <v>454</v>
      </c>
    </row>
    <row r="434" spans="1:5">
      <c s="4" r="A434" t="s">
        <v>883</v>
      </c>
      <c s="6" r="B434" t="n">
        <v>1566</v>
      </c>
    </row>
    <row r="435" spans="1:5">
      <c s="4" r="A435" t="s">
        <v>884</v>
      </c>
      <c s="6" r="B435" t="n">
        <v>2020</v>
      </c>
    </row>
    <row r="436" spans="1:5">
      <c s="4" r="A436" t="s">
        <v>885</v>
      </c>
      <c s="7" r="B436" t="n">
        <v>-476</v>
      </c>
    </row>
    <row r="437" spans="1:5">
      <c s="4" r="A437" t="s">
        <v>890</v>
      </c>
      <c s="6" r="B437" t="n">
        <v>1993</v>
      </c>
    </row>
    <row r="438" spans="1:5">
      <c s="4" r="A438" t="s">
        <v>891</v>
      </c>
      <c s="4" r="B438" t="s">
        <v>922</v>
      </c>
    </row>
    <row r="439" spans="1:5">
      <c s="4" r="A439" t="s">
        <v>1101</v>
      </c>
    </row>
    <row r="440" spans="1:5">
      <c s="3" r="A440" t="s">
        <v>877</v>
      </c>
    </row>
    <row r="441" spans="1:5">
      <c s="4" r="A441" t="s">
        <v>887</v>
      </c>
      <c s="4" r="B441" t="s">
        <v>702</v>
      </c>
    </row>
    <row r="442" spans="1:5">
      <c s="4" r="A442" t="s">
        <v>878</v>
      </c>
      <c s="7" r="B442" t="n">
        <v>27</v>
      </c>
    </row>
    <row r="443" spans="1:5">
      <c s="4" r="A443" t="s">
        <v>879</v>
      </c>
      <c s="6" r="B443" t="n">
        <v>1284</v>
      </c>
    </row>
    <row r="444" spans="1:5">
      <c s="4" r="A444" t="s">
        <v>880</v>
      </c>
      <c s="6" r="B444" t="n">
        <v>1311</v>
      </c>
    </row>
    <row r="445" spans="1:5">
      <c s="4" r="A445" t="s">
        <v>881</v>
      </c>
      <c s="6" r="B445" t="n">
        <v>0</v>
      </c>
    </row>
    <row r="446" spans="1:5">
      <c s="4" r="A446" t="s">
        <v>882</v>
      </c>
      <c s="6" r="B446" t="n">
        <v>27</v>
      </c>
    </row>
    <row r="447" spans="1:5">
      <c s="4" r="A447" t="s">
        <v>883</v>
      </c>
      <c s="6" r="B447" t="n">
        <v>1284</v>
      </c>
    </row>
    <row r="448" spans="1:5">
      <c s="4" r="A448" t="s">
        <v>884</v>
      </c>
      <c s="6" r="B448" t="n">
        <v>1311</v>
      </c>
    </row>
    <row r="449" spans="1:5">
      <c s="4" r="A449" t="s">
        <v>885</v>
      </c>
      <c s="7" r="B449" t="n">
        <v>-432</v>
      </c>
    </row>
    <row r="450" spans="1:5">
      <c s="4" r="A450" t="s">
        <v>890</v>
      </c>
      <c s="6" r="B450" t="n">
        <v>1980</v>
      </c>
    </row>
    <row r="451" spans="1:5">
      <c s="4" r="A451" t="s">
        <v>891</v>
      </c>
      <c s="4" r="B451" t="s">
        <v>922</v>
      </c>
    </row>
    <row r="452" spans="1:5">
      <c s="4" r="A452" t="s">
        <v>1102</v>
      </c>
    </row>
    <row r="453" spans="1:5">
      <c s="3" r="A453" t="s">
        <v>877</v>
      </c>
    </row>
    <row r="454" spans="1:5">
      <c s="4" r="A454" t="s">
        <v>887</v>
      </c>
      <c s="4" r="B454" t="s">
        <v>702</v>
      </c>
    </row>
    <row r="455" spans="1:5">
      <c s="4" r="A455" t="s">
        <v>878</v>
      </c>
      <c s="7" r="B455" t="n">
        <v>292</v>
      </c>
    </row>
    <row r="456" spans="1:5">
      <c s="4" r="A456" t="s">
        <v>879</v>
      </c>
      <c s="6" r="B456" t="n">
        <v>677</v>
      </c>
    </row>
    <row r="457" spans="1:5">
      <c s="4" r="A457" t="s">
        <v>880</v>
      </c>
      <c s="6" r="B457" t="n">
        <v>969</v>
      </c>
    </row>
    <row r="458" spans="1:5">
      <c s="4" r="A458" t="s">
        <v>881</v>
      </c>
      <c s="6" r="B458" t="n">
        <v>0</v>
      </c>
    </row>
    <row r="459" spans="1:5">
      <c s="4" r="A459" t="s">
        <v>882</v>
      </c>
      <c s="6" r="B459" t="n">
        <v>292</v>
      </c>
    </row>
    <row r="460" spans="1:5">
      <c s="4" r="A460" t="s">
        <v>883</v>
      </c>
      <c s="6" r="B460" t="n">
        <v>677</v>
      </c>
    </row>
    <row r="461" spans="1:5">
      <c s="4" r="A461" t="s">
        <v>884</v>
      </c>
      <c s="6" r="B461" t="n">
        <v>969</v>
      </c>
    </row>
    <row r="462" spans="1:5">
      <c s="4" r="A462" t="s">
        <v>885</v>
      </c>
      <c s="7" r="B462" t="n">
        <v>-258</v>
      </c>
    </row>
    <row r="463" spans="1:5">
      <c s="4" r="A463" t="s">
        <v>890</v>
      </c>
      <c s="6" r="B463" t="n">
        <v>1981</v>
      </c>
    </row>
    <row r="464" spans="1:5">
      <c s="4" r="A464" t="s">
        <v>891</v>
      </c>
      <c s="4" r="B464" t="s">
        <v>9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103</v>
      </c>
      <c s="2" r="B1" t="s">
        <v>1</v>
      </c>
    </row>
    <row r="2" spans="1:5">
      <c s="2" r="B2" t="s">
        <v>2</v>
      </c>
      <c s="2" r="C2" t="s">
        <v>30</v>
      </c>
      <c s="2" r="D2" t="s">
        <v>82</v>
      </c>
      <c s="2" r="E2" t="s">
        <v>876</v>
      </c>
    </row>
    <row r="3" spans="1:5">
      <c s="3" r="A3" t="s">
        <v>877</v>
      </c>
    </row>
    <row r="4" spans="1:5">
      <c s="4" r="A4" t="s">
        <v>878</v>
      </c>
      <c s="7" r="B4" t="n">
        <v>268711</v>
      </c>
    </row>
    <row r="5" spans="1:5">
      <c s="4" r="A5" t="s">
        <v>879</v>
      </c>
      <c s="6" r="B5" t="n">
        <v>956005</v>
      </c>
    </row>
    <row r="6" spans="1:5">
      <c s="4" r="A6" t="s">
        <v>880</v>
      </c>
      <c s="6" r="B6" t="n">
        <v>1224716</v>
      </c>
    </row>
    <row r="7" spans="1:5">
      <c s="4" r="A7" t="s">
        <v>881</v>
      </c>
      <c s="6" r="B7" t="n">
        <v>-200753</v>
      </c>
    </row>
    <row r="8" spans="1:5">
      <c s="4" r="A8" t="s">
        <v>882</v>
      </c>
      <c s="6" r="B8" t="n">
        <v>240128</v>
      </c>
    </row>
    <row r="9" spans="1:5">
      <c s="4" r="A9" t="s">
        <v>883</v>
      </c>
      <c s="6" r="B9" t="n">
        <v>783835</v>
      </c>
    </row>
    <row r="10" spans="1:5">
      <c s="4" r="A10" t="s">
        <v>884</v>
      </c>
      <c s="6" r="B10" t="n">
        <v>1023963</v>
      </c>
      <c s="7" r="C10" t="n">
        <v>1311919</v>
      </c>
      <c s="7" r="D10" t="n">
        <v>1460838</v>
      </c>
      <c s="7" r="E10" t="n">
        <v>1953615</v>
      </c>
    </row>
    <row r="11" spans="1:5">
      <c s="4" r="A11" t="s">
        <v>885</v>
      </c>
      <c s="7" r="B11" t="n">
        <v>-163083</v>
      </c>
      <c s="7" r="C11" t="n">
        <v>-193408</v>
      </c>
      <c s="7" r="D11" t="n">
        <v>-182039</v>
      </c>
      <c s="7" r="E11" t="n">
        <v>-204781</v>
      </c>
    </row>
    <row r="12" spans="1:5">
      <c s="4" r="A12" t="s">
        <v>886</v>
      </c>
    </row>
    <row r="13" spans="1:5">
      <c s="3" r="A13" t="s">
        <v>877</v>
      </c>
    </row>
    <row r="14" spans="1:5">
      <c s="4" r="A14" t="s">
        <v>887</v>
      </c>
      <c s="4" r="B14" t="s">
        <v>702</v>
      </c>
    </row>
    <row r="15" spans="1:5">
      <c s="4" r="A15" t="s">
        <v>878</v>
      </c>
      <c s="7" r="B15" t="n">
        <v>264484</v>
      </c>
    </row>
    <row r="16" spans="1:5">
      <c s="4" r="A16" t="s">
        <v>879</v>
      </c>
      <c s="6" r="B16" t="n">
        <v>948762</v>
      </c>
    </row>
    <row r="17" spans="1:5">
      <c s="4" r="A17" t="s">
        <v>880</v>
      </c>
      <c s="6" r="B17" t="n">
        <v>1213246</v>
      </c>
    </row>
    <row r="18" spans="1:5">
      <c s="4" r="A18" t="s">
        <v>881</v>
      </c>
      <c s="6" r="B18" t="n">
        <v>-198675</v>
      </c>
    </row>
    <row r="19" spans="1:5">
      <c s="4" r="A19" t="s">
        <v>882</v>
      </c>
      <c s="6" r="B19" t="n">
        <v>236034</v>
      </c>
    </row>
    <row r="20" spans="1:5">
      <c s="4" r="A20" t="s">
        <v>883</v>
      </c>
      <c s="6" r="B20" t="n">
        <v>778537</v>
      </c>
    </row>
    <row r="21" spans="1:5">
      <c s="4" r="A21" t="s">
        <v>884</v>
      </c>
      <c s="6" r="B21" t="n">
        <v>1014571</v>
      </c>
    </row>
    <row r="22" spans="1:5">
      <c s="4" r="A22" t="s">
        <v>885</v>
      </c>
      <c s="7" r="B22" t="n">
        <v>-161243</v>
      </c>
    </row>
    <row r="23" spans="1:5">
      <c s="4" r="A23" t="s">
        <v>1104</v>
      </c>
    </row>
    <row r="24" spans="1:5">
      <c s="3" r="A24" t="s">
        <v>877</v>
      </c>
    </row>
    <row r="25" spans="1:5">
      <c s="4" r="A25" t="s">
        <v>887</v>
      </c>
      <c s="4" r="B25" t="s">
        <v>702</v>
      </c>
    </row>
    <row r="26" spans="1:5">
      <c s="4" r="A26" t="s">
        <v>878</v>
      </c>
      <c s="7" r="B26" t="n">
        <v>221</v>
      </c>
    </row>
    <row r="27" spans="1:5">
      <c s="4" r="A27" t="s">
        <v>879</v>
      </c>
      <c s="6" r="B27" t="n">
        <v>492</v>
      </c>
    </row>
    <row r="28" spans="1:5">
      <c s="4" r="A28" t="s">
        <v>880</v>
      </c>
      <c s="6" r="B28" t="n">
        <v>713</v>
      </c>
    </row>
    <row r="29" spans="1:5">
      <c s="4" r="A29" t="s">
        <v>881</v>
      </c>
      <c s="6" r="B29" t="n">
        <v>0</v>
      </c>
    </row>
    <row r="30" spans="1:5">
      <c s="4" r="A30" t="s">
        <v>882</v>
      </c>
      <c s="6" r="B30" t="n">
        <v>221</v>
      </c>
    </row>
    <row r="31" spans="1:5">
      <c s="4" r="A31" t="s">
        <v>883</v>
      </c>
      <c s="6" r="B31" t="n">
        <v>492</v>
      </c>
    </row>
    <row r="32" spans="1:5">
      <c s="4" r="A32" t="s">
        <v>884</v>
      </c>
      <c s="6" r="B32" t="n">
        <v>713</v>
      </c>
    </row>
    <row r="33" spans="1:5">
      <c s="4" r="A33" t="s">
        <v>885</v>
      </c>
      <c s="7" r="B33" t="n">
        <v>-253</v>
      </c>
    </row>
    <row r="34" spans="1:5">
      <c s="4" r="A34" t="s">
        <v>890</v>
      </c>
      <c s="6" r="B34" t="n">
        <v>1985</v>
      </c>
    </row>
    <row r="35" spans="1:5">
      <c s="4" r="A35" t="s">
        <v>891</v>
      </c>
      <c s="4" r="B35" t="s">
        <v>922</v>
      </c>
    </row>
    <row r="36" spans="1:5">
      <c s="4" r="A36" t="s">
        <v>1105</v>
      </c>
    </row>
    <row r="37" spans="1:5">
      <c s="3" r="A37" t="s">
        <v>877</v>
      </c>
    </row>
    <row r="38" spans="1:5">
      <c s="4" r="A38" t="s">
        <v>887</v>
      </c>
      <c s="4" r="B38" t="s">
        <v>702</v>
      </c>
    </row>
    <row r="39" spans="1:5">
      <c s="4" r="A39" t="s">
        <v>878</v>
      </c>
      <c s="7" r="B39" t="n">
        <v>567</v>
      </c>
    </row>
    <row r="40" spans="1:5">
      <c s="4" r="A40" t="s">
        <v>879</v>
      </c>
      <c s="6" r="B40" t="n">
        <v>1509</v>
      </c>
    </row>
    <row r="41" spans="1:5">
      <c s="4" r="A41" t="s">
        <v>880</v>
      </c>
      <c s="6" r="B41" t="n">
        <v>2076</v>
      </c>
    </row>
    <row r="42" spans="1:5">
      <c s="4" r="A42" t="s">
        <v>881</v>
      </c>
      <c s="6" r="B42" t="n">
        <v>0</v>
      </c>
    </row>
    <row r="43" spans="1:5">
      <c s="4" r="A43" t="s">
        <v>882</v>
      </c>
      <c s="6" r="B43" t="n">
        <v>567</v>
      </c>
    </row>
    <row r="44" spans="1:5">
      <c s="4" r="A44" t="s">
        <v>883</v>
      </c>
      <c s="6" r="B44" t="n">
        <v>1509</v>
      </c>
    </row>
    <row r="45" spans="1:5">
      <c s="4" r="A45" t="s">
        <v>884</v>
      </c>
      <c s="6" r="B45" t="n">
        <v>2076</v>
      </c>
    </row>
    <row r="46" spans="1:5">
      <c s="4" r="A46" t="s">
        <v>885</v>
      </c>
      <c s="7" r="B46" t="n">
        <v>-293</v>
      </c>
    </row>
    <row r="47" spans="1:5">
      <c s="4" r="A47" t="s">
        <v>890</v>
      </c>
      <c s="6" r="B47" t="n">
        <v>1986</v>
      </c>
    </row>
    <row r="48" spans="1:5">
      <c s="4" r="A48" t="s">
        <v>891</v>
      </c>
      <c s="4" r="B48" t="s">
        <v>922</v>
      </c>
    </row>
    <row r="49" spans="1:5">
      <c s="4" r="A49" t="s">
        <v>1106</v>
      </c>
    </row>
    <row r="50" spans="1:5">
      <c s="3" r="A50" t="s">
        <v>877</v>
      </c>
    </row>
    <row r="51" spans="1:5">
      <c s="4" r="A51" t="s">
        <v>887</v>
      </c>
      <c s="4" r="B51" t="s">
        <v>702</v>
      </c>
    </row>
    <row r="52" spans="1:5">
      <c s="4" r="A52" t="s">
        <v>878</v>
      </c>
      <c s="7" r="B52" t="n">
        <v>799</v>
      </c>
    </row>
    <row r="53" spans="1:5">
      <c s="4" r="A53" t="s">
        <v>879</v>
      </c>
      <c s="6" r="B53" t="n">
        <v>1254</v>
      </c>
    </row>
    <row r="54" spans="1:5">
      <c s="4" r="A54" t="s">
        <v>880</v>
      </c>
      <c s="6" r="B54" t="n">
        <v>2053</v>
      </c>
    </row>
    <row r="55" spans="1:5">
      <c s="4" r="A55" t="s">
        <v>881</v>
      </c>
      <c s="6" r="B55" t="n">
        <v>0</v>
      </c>
    </row>
    <row r="56" spans="1:5">
      <c s="4" r="A56" t="s">
        <v>882</v>
      </c>
      <c s="6" r="B56" t="n">
        <v>799</v>
      </c>
    </row>
    <row r="57" spans="1:5">
      <c s="4" r="A57" t="s">
        <v>883</v>
      </c>
      <c s="6" r="B57" t="n">
        <v>1254</v>
      </c>
    </row>
    <row r="58" spans="1:5">
      <c s="4" r="A58" t="s">
        <v>884</v>
      </c>
      <c s="6" r="B58" t="n">
        <v>2053</v>
      </c>
    </row>
    <row r="59" spans="1:5">
      <c s="4" r="A59" t="s">
        <v>885</v>
      </c>
      <c s="7" r="B59" t="n">
        <v>-322</v>
      </c>
    </row>
    <row r="60" spans="1:5">
      <c s="4" r="A60" t="s">
        <v>890</v>
      </c>
      <c s="6" r="B60" t="n">
        <v>1992</v>
      </c>
    </row>
    <row r="61" spans="1:5">
      <c s="4" r="A61" t="s">
        <v>891</v>
      </c>
      <c s="4" r="B61" t="s">
        <v>922</v>
      </c>
    </row>
    <row r="62" spans="1:5">
      <c s="4" r="A62" t="s">
        <v>1107</v>
      </c>
    </row>
    <row r="63" spans="1:5">
      <c s="3" r="A63" t="s">
        <v>877</v>
      </c>
    </row>
    <row r="64" spans="1:5">
      <c s="4" r="A64" t="s">
        <v>887</v>
      </c>
      <c s="4" r="B64" t="s">
        <v>702</v>
      </c>
    </row>
    <row r="65" spans="1:5">
      <c s="4" r="A65" t="s">
        <v>878</v>
      </c>
      <c s="7" r="B65" t="n">
        <v>674</v>
      </c>
    </row>
    <row r="66" spans="1:5">
      <c s="4" r="A66" t="s">
        <v>879</v>
      </c>
      <c s="6" r="B66" t="n">
        <v>1097</v>
      </c>
    </row>
    <row r="67" spans="1:5">
      <c s="4" r="A67" t="s">
        <v>880</v>
      </c>
      <c s="6" r="B67" t="n">
        <v>1771</v>
      </c>
    </row>
    <row r="68" spans="1:5">
      <c s="4" r="A68" t="s">
        <v>881</v>
      </c>
      <c s="6" r="B68" t="n">
        <v>-689</v>
      </c>
    </row>
    <row r="69" spans="1:5">
      <c s="4" r="A69" t="s">
        <v>882</v>
      </c>
      <c s="6" r="B69" t="n">
        <v>387</v>
      </c>
    </row>
    <row r="70" spans="1:5">
      <c s="4" r="A70" t="s">
        <v>883</v>
      </c>
      <c s="6" r="B70" t="n">
        <v>695</v>
      </c>
    </row>
    <row r="71" spans="1:5">
      <c s="4" r="A71" t="s">
        <v>884</v>
      </c>
      <c s="6" r="B71" t="n">
        <v>1082</v>
      </c>
    </row>
    <row r="72" spans="1:5">
      <c s="4" r="A72" t="s">
        <v>885</v>
      </c>
      <c s="7" r="B72" t="n">
        <v>-154</v>
      </c>
    </row>
    <row r="73" spans="1:5">
      <c s="4" r="A73" t="s">
        <v>890</v>
      </c>
      <c s="6" r="B73" t="n">
        <v>1999</v>
      </c>
    </row>
    <row r="74" spans="1:5">
      <c s="4" r="A74" t="s">
        <v>891</v>
      </c>
      <c s="4" r="B74" t="s">
        <v>922</v>
      </c>
    </row>
    <row r="75" spans="1:5">
      <c s="4" r="A75" t="s">
        <v>1108</v>
      </c>
    </row>
    <row r="76" spans="1:5">
      <c s="3" r="A76" t="s">
        <v>877</v>
      </c>
    </row>
    <row r="77" spans="1:5">
      <c s="4" r="A77" t="s">
        <v>887</v>
      </c>
      <c s="4" r="B77" t="s">
        <v>702</v>
      </c>
    </row>
    <row r="78" spans="1:5">
      <c s="4" r="A78" t="s">
        <v>878</v>
      </c>
      <c s="7" r="B78" t="n">
        <v>373</v>
      </c>
    </row>
    <row r="79" spans="1:5">
      <c s="4" r="A79" t="s">
        <v>879</v>
      </c>
      <c s="6" r="B79" t="n">
        <v>1022</v>
      </c>
    </row>
    <row r="80" spans="1:5">
      <c s="4" r="A80" t="s">
        <v>880</v>
      </c>
      <c s="6" r="B80" t="n">
        <v>1395</v>
      </c>
    </row>
    <row r="81" spans="1:5">
      <c s="4" r="A81" t="s">
        <v>881</v>
      </c>
      <c s="6" r="B81" t="n">
        <v>0</v>
      </c>
    </row>
    <row r="82" spans="1:5">
      <c s="4" r="A82" t="s">
        <v>882</v>
      </c>
      <c s="6" r="B82" t="n">
        <v>373</v>
      </c>
    </row>
    <row r="83" spans="1:5">
      <c s="4" r="A83" t="s">
        <v>883</v>
      </c>
      <c s="6" r="B83" t="n">
        <v>1022</v>
      </c>
    </row>
    <row r="84" spans="1:5">
      <c s="4" r="A84" t="s">
        <v>884</v>
      </c>
      <c s="6" r="B84" t="n">
        <v>1395</v>
      </c>
    </row>
    <row r="85" spans="1:5">
      <c s="4" r="A85" t="s">
        <v>885</v>
      </c>
      <c s="7" r="B85" t="n">
        <v>-300</v>
      </c>
    </row>
    <row r="86" spans="1:5">
      <c s="4" r="A86" t="s">
        <v>890</v>
      </c>
      <c s="6" r="B86" t="n">
        <v>1981</v>
      </c>
    </row>
    <row r="87" spans="1:5">
      <c s="4" r="A87" t="s">
        <v>891</v>
      </c>
      <c s="4" r="B87" t="s">
        <v>922</v>
      </c>
    </row>
    <row r="88" spans="1:5">
      <c s="4" r="A88" t="s">
        <v>1109</v>
      </c>
    </row>
    <row r="89" spans="1:5">
      <c s="3" r="A89" t="s">
        <v>877</v>
      </c>
    </row>
    <row r="90" spans="1:5">
      <c s="4" r="A90" t="s">
        <v>887</v>
      </c>
      <c s="4" r="B90" t="s">
        <v>702</v>
      </c>
    </row>
    <row r="91" spans="1:5">
      <c s="4" r="A91" t="s">
        <v>878</v>
      </c>
      <c s="7" r="B91" t="n">
        <v>270</v>
      </c>
    </row>
    <row r="92" spans="1:5">
      <c s="4" r="A92" t="s">
        <v>879</v>
      </c>
      <c s="6" r="B92" t="n">
        <v>759</v>
      </c>
    </row>
    <row r="93" spans="1:5">
      <c s="4" r="A93" t="s">
        <v>880</v>
      </c>
      <c s="6" r="B93" t="n">
        <v>1029</v>
      </c>
    </row>
    <row r="94" spans="1:5">
      <c s="4" r="A94" t="s">
        <v>881</v>
      </c>
      <c s="6" r="B94" t="n">
        <v>0</v>
      </c>
    </row>
    <row r="95" spans="1:5">
      <c s="4" r="A95" t="s">
        <v>882</v>
      </c>
      <c s="6" r="B95" t="n">
        <v>270</v>
      </c>
    </row>
    <row r="96" spans="1:5">
      <c s="4" r="A96" t="s">
        <v>883</v>
      </c>
      <c s="6" r="B96" t="n">
        <v>759</v>
      </c>
    </row>
    <row r="97" spans="1:5">
      <c s="4" r="A97" t="s">
        <v>884</v>
      </c>
      <c s="6" r="B97" t="n">
        <v>1029</v>
      </c>
    </row>
    <row r="98" spans="1:5">
      <c s="4" r="A98" t="s">
        <v>885</v>
      </c>
      <c s="7" r="B98" t="n">
        <v>-177</v>
      </c>
    </row>
    <row r="99" spans="1:5">
      <c s="4" r="A99" t="s">
        <v>890</v>
      </c>
      <c s="6" r="B99" t="n">
        <v>1986</v>
      </c>
    </row>
    <row r="100" spans="1:5">
      <c s="4" r="A100" t="s">
        <v>891</v>
      </c>
      <c s="4" r="B100" t="s">
        <v>922</v>
      </c>
    </row>
    <row r="101" spans="1:5">
      <c s="4" r="A101" t="s">
        <v>1110</v>
      </c>
    </row>
    <row r="102" spans="1:5">
      <c s="3" r="A102" t="s">
        <v>877</v>
      </c>
    </row>
    <row r="103" spans="1:5">
      <c s="4" r="A103" t="s">
        <v>887</v>
      </c>
      <c s="4" r="B103" t="s">
        <v>702</v>
      </c>
    </row>
    <row r="104" spans="1:5">
      <c s="4" r="A104" t="s">
        <v>878</v>
      </c>
      <c s="7" r="B104" t="n">
        <v>1239</v>
      </c>
    </row>
    <row r="105" spans="1:5">
      <c s="4" r="A105" t="s">
        <v>879</v>
      </c>
      <c s="6" r="B105" t="n">
        <v>2278</v>
      </c>
    </row>
    <row r="106" spans="1:5">
      <c s="4" r="A106" t="s">
        <v>880</v>
      </c>
      <c s="6" r="B106" t="n">
        <v>3517</v>
      </c>
    </row>
    <row r="107" spans="1:5">
      <c s="4" r="A107" t="s">
        <v>881</v>
      </c>
      <c s="6" r="B107" t="n">
        <v>0</v>
      </c>
    </row>
    <row r="108" spans="1:5">
      <c s="4" r="A108" t="s">
        <v>882</v>
      </c>
      <c s="6" r="B108" t="n">
        <v>1239</v>
      </c>
    </row>
    <row r="109" spans="1:5">
      <c s="4" r="A109" t="s">
        <v>883</v>
      </c>
      <c s="6" r="B109" t="n">
        <v>2278</v>
      </c>
    </row>
    <row r="110" spans="1:5">
      <c s="4" r="A110" t="s">
        <v>884</v>
      </c>
      <c s="6" r="B110" t="n">
        <v>3517</v>
      </c>
    </row>
    <row r="111" spans="1:5">
      <c s="4" r="A111" t="s">
        <v>885</v>
      </c>
      <c s="7" r="B111" t="n">
        <v>-458</v>
      </c>
    </row>
    <row r="112" spans="1:5">
      <c s="4" r="A112" t="s">
        <v>890</v>
      </c>
      <c s="6" r="B112" t="n">
        <v>1986</v>
      </c>
    </row>
    <row r="113" spans="1:5">
      <c s="4" r="A113" t="s">
        <v>891</v>
      </c>
      <c s="4" r="B113" t="s">
        <v>922</v>
      </c>
    </row>
    <row r="114" spans="1:5">
      <c s="4" r="A114" t="s">
        <v>1111</v>
      </c>
    </row>
    <row r="115" spans="1:5">
      <c s="3" r="A115" t="s">
        <v>877</v>
      </c>
    </row>
    <row r="116" spans="1:5">
      <c s="4" r="A116" t="s">
        <v>887</v>
      </c>
      <c s="4" r="B116" t="s">
        <v>702</v>
      </c>
    </row>
    <row r="117" spans="1:5">
      <c s="4" r="A117" t="s">
        <v>878</v>
      </c>
      <c s="7" r="B117" t="n">
        <v>301</v>
      </c>
    </row>
    <row r="118" spans="1:5">
      <c s="4" r="A118" t="s">
        <v>879</v>
      </c>
      <c s="6" r="B118" t="n">
        <v>756</v>
      </c>
    </row>
    <row r="119" spans="1:5">
      <c s="4" r="A119" t="s">
        <v>880</v>
      </c>
      <c s="6" r="B119" t="n">
        <v>1057</v>
      </c>
    </row>
    <row r="120" spans="1:5">
      <c s="4" r="A120" t="s">
        <v>881</v>
      </c>
      <c s="6" r="B120" t="n">
        <v>0</v>
      </c>
    </row>
    <row r="121" spans="1:5">
      <c s="4" r="A121" t="s">
        <v>882</v>
      </c>
      <c s="6" r="B121" t="n">
        <v>301</v>
      </c>
    </row>
    <row r="122" spans="1:5">
      <c s="4" r="A122" t="s">
        <v>883</v>
      </c>
      <c s="6" r="B122" t="n">
        <v>756</v>
      </c>
    </row>
    <row r="123" spans="1:5">
      <c s="4" r="A123" t="s">
        <v>884</v>
      </c>
      <c s="6" r="B123" t="n">
        <v>1057</v>
      </c>
    </row>
    <row r="124" spans="1:5">
      <c s="4" r="A124" t="s">
        <v>885</v>
      </c>
      <c s="7" r="B124" t="n">
        <v>-302</v>
      </c>
    </row>
    <row r="125" spans="1:5">
      <c s="4" r="A125" t="s">
        <v>890</v>
      </c>
      <c s="6" r="B125" t="n">
        <v>1961</v>
      </c>
    </row>
    <row r="126" spans="1:5">
      <c s="4" r="A126" t="s">
        <v>891</v>
      </c>
      <c s="4" r="B126" t="s">
        <v>922</v>
      </c>
    </row>
    <row r="127" spans="1:5">
      <c s="4" r="A127" t="s">
        <v>1112</v>
      </c>
    </row>
    <row r="128" spans="1:5">
      <c s="3" r="A128" t="s">
        <v>877</v>
      </c>
    </row>
    <row r="129" spans="1:5">
      <c s="4" r="A129" t="s">
        <v>887</v>
      </c>
      <c s="4" r="B129" t="s">
        <v>702</v>
      </c>
    </row>
    <row r="130" spans="1:5">
      <c s="4" r="A130" t="s">
        <v>878</v>
      </c>
      <c s="7" r="B130" t="n">
        <v>1094</v>
      </c>
    </row>
    <row r="131" spans="1:5">
      <c s="4" r="A131" t="s">
        <v>879</v>
      </c>
      <c s="6" r="B131" t="n">
        <v>1345</v>
      </c>
    </row>
    <row r="132" spans="1:5">
      <c s="4" r="A132" t="s">
        <v>880</v>
      </c>
      <c s="6" r="B132" t="n">
        <v>2439</v>
      </c>
    </row>
    <row r="133" spans="1:5">
      <c s="4" r="A133" t="s">
        <v>881</v>
      </c>
      <c s="6" r="B133" t="n">
        <v>0</v>
      </c>
    </row>
    <row r="134" spans="1:5">
      <c s="4" r="A134" t="s">
        <v>882</v>
      </c>
      <c s="6" r="B134" t="n">
        <v>1094</v>
      </c>
    </row>
    <row r="135" spans="1:5">
      <c s="4" r="A135" t="s">
        <v>883</v>
      </c>
      <c s="6" r="B135" t="n">
        <v>1345</v>
      </c>
    </row>
    <row r="136" spans="1:5">
      <c s="4" r="A136" t="s">
        <v>884</v>
      </c>
      <c s="6" r="B136" t="n">
        <v>2439</v>
      </c>
    </row>
    <row r="137" spans="1:5">
      <c s="4" r="A137" t="s">
        <v>885</v>
      </c>
      <c s="7" r="B137" t="n">
        <v>-321</v>
      </c>
    </row>
    <row r="138" spans="1:5">
      <c s="4" r="A138" t="s">
        <v>890</v>
      </c>
      <c s="6" r="B138" t="n">
        <v>1995</v>
      </c>
    </row>
    <row r="139" spans="1:5">
      <c s="4" r="A139" t="s">
        <v>891</v>
      </c>
      <c s="4" r="B139" t="s">
        <v>922</v>
      </c>
    </row>
    <row r="140" spans="1:5">
      <c s="4" r="A140" t="s">
        <v>1113</v>
      </c>
    </row>
    <row r="141" spans="1:5">
      <c s="3" r="A141" t="s">
        <v>877</v>
      </c>
    </row>
    <row r="142" spans="1:5">
      <c s="4" r="A142" t="s">
        <v>887</v>
      </c>
      <c s="4" r="B142" t="s">
        <v>702</v>
      </c>
    </row>
    <row r="143" spans="1:5">
      <c s="4" r="A143" t="s">
        <v>878</v>
      </c>
      <c s="7" r="B143" t="n">
        <v>344</v>
      </c>
    </row>
    <row r="144" spans="1:5">
      <c s="4" r="A144" t="s">
        <v>879</v>
      </c>
      <c s="6" r="B144" t="n">
        <v>1011</v>
      </c>
    </row>
    <row r="145" spans="1:5">
      <c s="4" r="A145" t="s">
        <v>880</v>
      </c>
      <c s="6" r="B145" t="n">
        <v>1355</v>
      </c>
    </row>
    <row r="146" spans="1:5">
      <c s="4" r="A146" t="s">
        <v>881</v>
      </c>
      <c s="6" r="B146" t="n">
        <v>-199</v>
      </c>
    </row>
    <row r="147" spans="1:5">
      <c s="4" r="A147" t="s">
        <v>882</v>
      </c>
      <c s="6" r="B147" t="n">
        <v>344</v>
      </c>
    </row>
    <row r="148" spans="1:5">
      <c s="4" r="A148" t="s">
        <v>883</v>
      </c>
      <c s="6" r="B148" t="n">
        <v>812</v>
      </c>
    </row>
    <row r="149" spans="1:5">
      <c s="4" r="A149" t="s">
        <v>884</v>
      </c>
      <c s="6" r="B149" t="n">
        <v>1156</v>
      </c>
    </row>
    <row r="150" spans="1:5">
      <c s="4" r="A150" t="s">
        <v>885</v>
      </c>
      <c s="7" r="B150" t="n">
        <v>-215</v>
      </c>
    </row>
    <row r="151" spans="1:5">
      <c s="4" r="A151" t="s">
        <v>890</v>
      </c>
      <c s="6" r="B151" t="n">
        <v>1984</v>
      </c>
    </row>
    <row r="152" spans="1:5">
      <c s="4" r="A152" t="s">
        <v>891</v>
      </c>
      <c s="4" r="B152" t="s">
        <v>922</v>
      </c>
    </row>
    <row r="153" spans="1:5">
      <c s="4" r="A153" t="s">
        <v>1114</v>
      </c>
    </row>
    <row r="154" spans="1:5">
      <c s="3" r="A154" t="s">
        <v>877</v>
      </c>
    </row>
    <row r="155" spans="1:5">
      <c s="4" r="A155" t="s">
        <v>887</v>
      </c>
      <c s="4" r="B155" t="s">
        <v>702</v>
      </c>
    </row>
    <row r="156" spans="1:5">
      <c s="4" r="A156" t="s">
        <v>878</v>
      </c>
      <c s="7" r="B156" t="n">
        <v>493</v>
      </c>
    </row>
    <row r="157" spans="1:5">
      <c s="4" r="A157" t="s">
        <v>879</v>
      </c>
      <c s="6" r="B157" t="n">
        <v>870</v>
      </c>
    </row>
    <row r="158" spans="1:5">
      <c s="4" r="A158" t="s">
        <v>880</v>
      </c>
      <c s="6" r="B158" t="n">
        <v>1363</v>
      </c>
    </row>
    <row r="159" spans="1:5">
      <c s="4" r="A159" t="s">
        <v>881</v>
      </c>
      <c s="6" r="B159" t="n">
        <v>0</v>
      </c>
    </row>
    <row r="160" spans="1:5">
      <c s="4" r="A160" t="s">
        <v>882</v>
      </c>
      <c s="6" r="B160" t="n">
        <v>493</v>
      </c>
    </row>
    <row r="161" spans="1:5">
      <c s="4" r="A161" t="s">
        <v>883</v>
      </c>
      <c s="6" r="B161" t="n">
        <v>870</v>
      </c>
    </row>
    <row r="162" spans="1:5">
      <c s="4" r="A162" t="s">
        <v>884</v>
      </c>
      <c s="6" r="B162" t="n">
        <v>1363</v>
      </c>
    </row>
    <row r="163" spans="1:5">
      <c s="4" r="A163" t="s">
        <v>885</v>
      </c>
      <c s="7" r="B163" t="n">
        <v>-273</v>
      </c>
    </row>
    <row r="164" spans="1:5">
      <c s="4" r="A164" t="s">
        <v>890</v>
      </c>
      <c s="6" r="B164" t="n">
        <v>1986</v>
      </c>
    </row>
    <row r="165" spans="1:5">
      <c s="4" r="A165" t="s">
        <v>891</v>
      </c>
      <c s="4" r="B165" t="s">
        <v>922</v>
      </c>
    </row>
    <row r="166" spans="1:5">
      <c s="4" r="A166" t="s">
        <v>1115</v>
      </c>
    </row>
    <row r="167" spans="1:5">
      <c s="3" r="A167" t="s">
        <v>877</v>
      </c>
    </row>
    <row r="168" spans="1:5">
      <c s="4" r="A168" t="s">
        <v>887</v>
      </c>
      <c s="4" r="B168" t="s">
        <v>702</v>
      </c>
    </row>
    <row r="169" spans="1:5">
      <c s="4" r="A169" t="s">
        <v>878</v>
      </c>
      <c s="7" r="B169" t="n">
        <v>766</v>
      </c>
    </row>
    <row r="170" spans="1:5">
      <c s="4" r="A170" t="s">
        <v>879</v>
      </c>
      <c s="6" r="B170" t="n">
        <v>1485</v>
      </c>
    </row>
    <row r="171" spans="1:5">
      <c s="4" r="A171" t="s">
        <v>880</v>
      </c>
      <c s="6" r="B171" t="n">
        <v>2251</v>
      </c>
    </row>
    <row r="172" spans="1:5">
      <c s="4" r="A172" t="s">
        <v>881</v>
      </c>
      <c s="6" r="B172" t="n">
        <v>0</v>
      </c>
    </row>
    <row r="173" spans="1:5">
      <c s="4" r="A173" t="s">
        <v>882</v>
      </c>
      <c s="6" r="B173" t="n">
        <v>766</v>
      </c>
    </row>
    <row r="174" spans="1:5">
      <c s="4" r="A174" t="s">
        <v>883</v>
      </c>
      <c s="6" r="B174" t="n">
        <v>1485</v>
      </c>
    </row>
    <row r="175" spans="1:5">
      <c s="4" r="A175" t="s">
        <v>884</v>
      </c>
      <c s="6" r="B175" t="n">
        <v>2251</v>
      </c>
    </row>
    <row r="176" spans="1:5">
      <c s="4" r="A176" t="s">
        <v>885</v>
      </c>
      <c s="7" r="B176" t="n">
        <v>-295</v>
      </c>
    </row>
    <row r="177" spans="1:5">
      <c s="4" r="A177" t="s">
        <v>890</v>
      </c>
      <c s="6" r="B177" t="n">
        <v>1994</v>
      </c>
    </row>
    <row r="178" spans="1:5">
      <c s="4" r="A178" t="s">
        <v>891</v>
      </c>
      <c s="4" r="B178" t="s">
        <v>922</v>
      </c>
    </row>
    <row r="179" spans="1:5">
      <c s="4" r="A179" t="s">
        <v>1116</v>
      </c>
    </row>
    <row r="180" spans="1:5">
      <c s="3" r="A180" t="s">
        <v>877</v>
      </c>
    </row>
    <row r="181" spans="1:5">
      <c s="4" r="A181" t="s">
        <v>887</v>
      </c>
      <c s="4" r="B181" t="s">
        <v>702</v>
      </c>
    </row>
    <row r="182" spans="1:5">
      <c s="4" r="A182" t="s">
        <v>878</v>
      </c>
      <c s="7" r="B182" t="n">
        <v>797</v>
      </c>
    </row>
    <row r="183" spans="1:5">
      <c s="4" r="A183" t="s">
        <v>879</v>
      </c>
      <c s="6" r="B183" t="n">
        <v>832</v>
      </c>
    </row>
    <row r="184" spans="1:5">
      <c s="4" r="A184" t="s">
        <v>880</v>
      </c>
      <c s="6" r="B184" t="n">
        <v>1629</v>
      </c>
    </row>
    <row r="185" spans="1:5">
      <c s="4" r="A185" t="s">
        <v>881</v>
      </c>
      <c s="6" r="B185" t="n">
        <v>0</v>
      </c>
    </row>
    <row r="186" spans="1:5">
      <c s="4" r="A186" t="s">
        <v>882</v>
      </c>
      <c s="6" r="B186" t="n">
        <v>797</v>
      </c>
    </row>
    <row r="187" spans="1:5">
      <c s="4" r="A187" t="s">
        <v>883</v>
      </c>
      <c s="6" r="B187" t="n">
        <v>832</v>
      </c>
    </row>
    <row r="188" spans="1:5">
      <c s="4" r="A188" t="s">
        <v>884</v>
      </c>
      <c s="6" r="B188" t="n">
        <v>1629</v>
      </c>
    </row>
    <row r="189" spans="1:5">
      <c s="4" r="A189" t="s">
        <v>885</v>
      </c>
      <c s="7" r="B189" t="n">
        <v>-288</v>
      </c>
    </row>
    <row r="190" spans="1:5">
      <c s="4" r="A190" t="s">
        <v>890</v>
      </c>
      <c s="6" r="B190" t="n">
        <v>1973</v>
      </c>
    </row>
    <row r="191" spans="1:5">
      <c s="4" r="A191" t="s">
        <v>891</v>
      </c>
      <c s="4" r="B191" t="s">
        <v>922</v>
      </c>
    </row>
    <row r="192" spans="1:5">
      <c s="4" r="A192" t="s">
        <v>1117</v>
      </c>
    </row>
    <row r="193" spans="1:5">
      <c s="3" r="A193" t="s">
        <v>877</v>
      </c>
    </row>
    <row r="194" spans="1:5">
      <c s="4" r="A194" t="s">
        <v>887</v>
      </c>
      <c s="4" r="B194" t="s">
        <v>702</v>
      </c>
    </row>
    <row r="195" spans="1:5">
      <c s="4" r="A195" t="s">
        <v>878</v>
      </c>
      <c s="7" r="B195" t="n">
        <v>618</v>
      </c>
    </row>
    <row r="196" spans="1:5">
      <c s="4" r="A196" t="s">
        <v>879</v>
      </c>
      <c s="6" r="B196" t="n">
        <v>1548</v>
      </c>
    </row>
    <row r="197" spans="1:5">
      <c s="4" r="A197" t="s">
        <v>880</v>
      </c>
      <c s="6" r="B197" t="n">
        <v>2166</v>
      </c>
    </row>
    <row r="198" spans="1:5">
      <c s="4" r="A198" t="s">
        <v>881</v>
      </c>
      <c s="6" r="B198" t="n">
        <v>-75</v>
      </c>
    </row>
    <row r="199" spans="1:5">
      <c s="4" r="A199" t="s">
        <v>882</v>
      </c>
      <c s="6" r="B199" t="n">
        <v>618</v>
      </c>
    </row>
    <row r="200" spans="1:5">
      <c s="4" r="A200" t="s">
        <v>883</v>
      </c>
      <c s="6" r="B200" t="n">
        <v>1473</v>
      </c>
    </row>
    <row r="201" spans="1:5">
      <c s="4" r="A201" t="s">
        <v>884</v>
      </c>
      <c s="6" r="B201" t="n">
        <v>2091</v>
      </c>
    </row>
    <row r="202" spans="1:5">
      <c s="4" r="A202" t="s">
        <v>885</v>
      </c>
      <c s="7" r="B202" t="n">
        <v>-410</v>
      </c>
    </row>
    <row r="203" spans="1:5">
      <c s="4" r="A203" t="s">
        <v>890</v>
      </c>
      <c s="6" r="B203" t="n">
        <v>2000</v>
      </c>
    </row>
    <row r="204" spans="1:5">
      <c s="4" r="A204" t="s">
        <v>891</v>
      </c>
      <c s="4" r="B204" t="s">
        <v>922</v>
      </c>
    </row>
    <row r="205" spans="1:5">
      <c s="4" r="A205" t="s">
        <v>1118</v>
      </c>
    </row>
    <row r="206" spans="1:5">
      <c s="3" r="A206" t="s">
        <v>877</v>
      </c>
    </row>
    <row r="207" spans="1:5">
      <c s="4" r="A207" t="s">
        <v>887</v>
      </c>
      <c s="4" r="B207" t="s">
        <v>702</v>
      </c>
    </row>
    <row r="208" spans="1:5">
      <c s="4" r="A208" t="s">
        <v>878</v>
      </c>
      <c s="7" r="B208" t="n">
        <v>215</v>
      </c>
    </row>
    <row r="209" spans="1:5">
      <c s="4" r="A209" t="s">
        <v>879</v>
      </c>
      <c s="6" r="B209" t="n">
        <v>522</v>
      </c>
    </row>
    <row r="210" spans="1:5">
      <c s="4" r="A210" t="s">
        <v>880</v>
      </c>
      <c s="6" r="B210" t="n">
        <v>737</v>
      </c>
    </row>
    <row r="211" spans="1:5">
      <c s="4" r="A211" t="s">
        <v>881</v>
      </c>
      <c s="6" r="B211" t="n">
        <v>0</v>
      </c>
    </row>
    <row r="212" spans="1:5">
      <c s="4" r="A212" t="s">
        <v>882</v>
      </c>
      <c s="6" r="B212" t="n">
        <v>215</v>
      </c>
    </row>
    <row r="213" spans="1:5">
      <c s="4" r="A213" t="s">
        <v>883</v>
      </c>
      <c s="6" r="B213" t="n">
        <v>522</v>
      </c>
    </row>
    <row r="214" spans="1:5">
      <c s="4" r="A214" t="s">
        <v>884</v>
      </c>
      <c s="6" r="B214" t="n">
        <v>737</v>
      </c>
    </row>
    <row r="215" spans="1:5">
      <c s="4" r="A215" t="s">
        <v>885</v>
      </c>
      <c s="7" r="B215" t="n">
        <v>-212</v>
      </c>
    </row>
    <row r="216" spans="1:5">
      <c s="4" r="A216" t="s">
        <v>890</v>
      </c>
      <c s="6" r="B216" t="n">
        <v>1984</v>
      </c>
    </row>
    <row r="217" spans="1:5">
      <c s="4" r="A217" t="s">
        <v>891</v>
      </c>
      <c s="4" r="B217" t="s">
        <v>922</v>
      </c>
    </row>
    <row r="218" spans="1:5">
      <c s="4" r="A218" t="s">
        <v>1119</v>
      </c>
    </row>
    <row r="219" spans="1:5">
      <c s="3" r="A219" t="s">
        <v>877</v>
      </c>
    </row>
    <row r="220" spans="1:5">
      <c s="4" r="A220" t="s">
        <v>887</v>
      </c>
      <c s="4" r="B220" t="s">
        <v>702</v>
      </c>
    </row>
    <row r="221" spans="1:5">
      <c s="4" r="A221" t="s">
        <v>878</v>
      </c>
      <c s="7" r="B221" t="n">
        <v>240</v>
      </c>
    </row>
    <row r="222" spans="1:5">
      <c s="4" r="A222" t="s">
        <v>879</v>
      </c>
      <c s="6" r="B222" t="n">
        <v>563</v>
      </c>
    </row>
    <row r="223" spans="1:5">
      <c s="4" r="A223" t="s">
        <v>880</v>
      </c>
      <c s="6" r="B223" t="n">
        <v>803</v>
      </c>
    </row>
    <row r="224" spans="1:5">
      <c s="4" r="A224" t="s">
        <v>881</v>
      </c>
      <c s="6" r="B224" t="n">
        <v>0</v>
      </c>
    </row>
    <row r="225" spans="1:5">
      <c s="4" r="A225" t="s">
        <v>882</v>
      </c>
      <c s="6" r="B225" t="n">
        <v>240</v>
      </c>
    </row>
    <row r="226" spans="1:5">
      <c s="4" r="A226" t="s">
        <v>883</v>
      </c>
      <c s="6" r="B226" t="n">
        <v>563</v>
      </c>
    </row>
    <row r="227" spans="1:5">
      <c s="4" r="A227" t="s">
        <v>884</v>
      </c>
      <c s="6" r="B227" t="n">
        <v>803</v>
      </c>
    </row>
    <row r="228" spans="1:5">
      <c s="4" r="A228" t="s">
        <v>885</v>
      </c>
      <c s="7" r="B228" t="n">
        <v>-204</v>
      </c>
    </row>
    <row r="229" spans="1:5">
      <c s="4" r="A229" t="s">
        <v>890</v>
      </c>
      <c s="6" r="B229" t="n">
        <v>1979</v>
      </c>
    </row>
    <row r="230" spans="1:5">
      <c s="4" r="A230" t="s">
        <v>891</v>
      </c>
      <c s="4" r="B230" t="s">
        <v>922</v>
      </c>
    </row>
    <row r="231" spans="1:5">
      <c s="4" r="A231" t="s">
        <v>1120</v>
      </c>
    </row>
    <row r="232" spans="1:5">
      <c s="3" r="A232" t="s">
        <v>877</v>
      </c>
    </row>
    <row r="233" spans="1:5">
      <c s="4" r="A233" t="s">
        <v>887</v>
      </c>
      <c s="4" r="B233" t="s">
        <v>702</v>
      </c>
    </row>
    <row r="234" spans="1:5">
      <c s="4" r="A234" t="s">
        <v>878</v>
      </c>
      <c s="7" r="B234" t="n">
        <v>184</v>
      </c>
    </row>
    <row r="235" spans="1:5">
      <c s="4" r="A235" t="s">
        <v>879</v>
      </c>
      <c s="6" r="B235" t="n">
        <v>490</v>
      </c>
    </row>
    <row r="236" spans="1:5">
      <c s="4" r="A236" t="s">
        <v>880</v>
      </c>
      <c s="6" r="B236" t="n">
        <v>674</v>
      </c>
    </row>
    <row r="237" spans="1:5">
      <c s="4" r="A237" t="s">
        <v>881</v>
      </c>
      <c s="6" r="B237" t="n">
        <v>0</v>
      </c>
    </row>
    <row r="238" spans="1:5">
      <c s="4" r="A238" t="s">
        <v>882</v>
      </c>
      <c s="6" r="B238" t="n">
        <v>184</v>
      </c>
    </row>
    <row r="239" spans="1:5">
      <c s="4" r="A239" t="s">
        <v>883</v>
      </c>
      <c s="6" r="B239" t="n">
        <v>490</v>
      </c>
    </row>
    <row r="240" spans="1:5">
      <c s="4" r="A240" t="s">
        <v>884</v>
      </c>
      <c s="6" r="B240" t="n">
        <v>674</v>
      </c>
    </row>
    <row r="241" spans="1:5">
      <c s="4" r="A241" t="s">
        <v>885</v>
      </c>
      <c s="7" r="B241" t="n">
        <v>-185</v>
      </c>
    </row>
    <row r="242" spans="1:5">
      <c s="4" r="A242" t="s">
        <v>890</v>
      </c>
      <c s="6" r="B242" t="n">
        <v>1970</v>
      </c>
    </row>
    <row r="243" spans="1:5">
      <c s="4" r="A243" t="s">
        <v>891</v>
      </c>
      <c s="4" r="B243" t="s">
        <v>922</v>
      </c>
    </row>
    <row r="244" spans="1:5">
      <c s="4" r="A244" t="s">
        <v>1121</v>
      </c>
    </row>
    <row r="245" spans="1:5">
      <c s="3" r="A245" t="s">
        <v>877</v>
      </c>
    </row>
    <row r="246" spans="1:5">
      <c s="4" r="A246" t="s">
        <v>887</v>
      </c>
      <c s="4" r="B246" t="s">
        <v>702</v>
      </c>
    </row>
    <row r="247" spans="1:5">
      <c s="4" r="A247" t="s">
        <v>878</v>
      </c>
      <c s="7" r="B247" t="n">
        <v>240</v>
      </c>
    </row>
    <row r="248" spans="1:5">
      <c s="4" r="A248" t="s">
        <v>879</v>
      </c>
      <c s="6" r="B248" t="n">
        <v>501</v>
      </c>
    </row>
    <row r="249" spans="1:5">
      <c s="4" r="A249" t="s">
        <v>880</v>
      </c>
      <c s="6" r="B249" t="n">
        <v>741</v>
      </c>
    </row>
    <row r="250" spans="1:5">
      <c s="4" r="A250" t="s">
        <v>881</v>
      </c>
      <c s="6" r="B250" t="n">
        <v>-80</v>
      </c>
    </row>
    <row r="251" spans="1:5">
      <c s="4" r="A251" t="s">
        <v>882</v>
      </c>
      <c s="6" r="B251" t="n">
        <v>240</v>
      </c>
    </row>
    <row r="252" spans="1:5">
      <c s="4" r="A252" t="s">
        <v>883</v>
      </c>
      <c s="6" r="B252" t="n">
        <v>421</v>
      </c>
    </row>
    <row r="253" spans="1:5">
      <c s="4" r="A253" t="s">
        <v>884</v>
      </c>
      <c s="6" r="B253" t="n">
        <v>661</v>
      </c>
    </row>
    <row r="254" spans="1:5">
      <c s="4" r="A254" t="s">
        <v>885</v>
      </c>
      <c s="7" r="B254" t="n">
        <v>-132</v>
      </c>
    </row>
    <row r="255" spans="1:5">
      <c s="4" r="A255" t="s">
        <v>890</v>
      </c>
      <c s="6" r="B255" t="n">
        <v>1966</v>
      </c>
    </row>
    <row r="256" spans="1:5">
      <c s="4" r="A256" t="s">
        <v>891</v>
      </c>
      <c s="4" r="B256" t="s">
        <v>922</v>
      </c>
    </row>
    <row r="257" spans="1:5">
      <c s="4" r="A257" t="s">
        <v>1122</v>
      </c>
    </row>
    <row r="258" spans="1:5">
      <c s="3" r="A258" t="s">
        <v>877</v>
      </c>
    </row>
    <row r="259" spans="1:5">
      <c s="4" r="A259" t="s">
        <v>887</v>
      </c>
      <c s="4" r="B259" t="s">
        <v>702</v>
      </c>
    </row>
    <row r="260" spans="1:5">
      <c s="4" r="A260" t="s">
        <v>878</v>
      </c>
      <c s="7" r="B260" t="n">
        <v>182</v>
      </c>
    </row>
    <row r="261" spans="1:5">
      <c s="4" r="A261" t="s">
        <v>879</v>
      </c>
      <c s="6" r="B261" t="n">
        <v>588</v>
      </c>
    </row>
    <row r="262" spans="1:5">
      <c s="4" r="A262" t="s">
        <v>880</v>
      </c>
      <c s="6" r="B262" t="n">
        <v>770</v>
      </c>
    </row>
    <row r="263" spans="1:5">
      <c s="4" r="A263" t="s">
        <v>881</v>
      </c>
      <c s="6" r="B263" t="n">
        <v>0</v>
      </c>
    </row>
    <row r="264" spans="1:5">
      <c s="4" r="A264" t="s">
        <v>882</v>
      </c>
      <c s="6" r="B264" t="n">
        <v>182</v>
      </c>
    </row>
    <row r="265" spans="1:5">
      <c s="4" r="A265" t="s">
        <v>883</v>
      </c>
      <c s="6" r="B265" t="n">
        <v>588</v>
      </c>
    </row>
    <row r="266" spans="1:5">
      <c s="4" r="A266" t="s">
        <v>884</v>
      </c>
      <c s="6" r="B266" t="n">
        <v>770</v>
      </c>
    </row>
    <row r="267" spans="1:5">
      <c s="4" r="A267" t="s">
        <v>885</v>
      </c>
      <c s="7" r="B267" t="n">
        <v>-231</v>
      </c>
    </row>
    <row r="268" spans="1:5">
      <c s="4" r="A268" t="s">
        <v>890</v>
      </c>
      <c s="6" r="B268" t="n">
        <v>1971</v>
      </c>
    </row>
    <row r="269" spans="1:5">
      <c s="4" r="A269" t="s">
        <v>891</v>
      </c>
      <c s="4" r="B269" t="s">
        <v>922</v>
      </c>
    </row>
    <row r="270" spans="1:5">
      <c s="4" r="A270" t="s">
        <v>1123</v>
      </c>
    </row>
    <row r="271" spans="1:5">
      <c s="3" r="A271" t="s">
        <v>877</v>
      </c>
    </row>
    <row r="272" spans="1:5">
      <c s="4" r="A272" t="s">
        <v>887</v>
      </c>
      <c s="4" r="B272" t="s">
        <v>702</v>
      </c>
    </row>
    <row r="273" spans="1:5">
      <c s="4" r="A273" t="s">
        <v>878</v>
      </c>
      <c s="7" r="B273" t="n">
        <v>128</v>
      </c>
    </row>
    <row r="274" spans="1:5">
      <c s="4" r="A274" t="s">
        <v>879</v>
      </c>
      <c s="6" r="B274" t="n">
        <v>753</v>
      </c>
    </row>
    <row r="275" spans="1:5">
      <c s="4" r="A275" t="s">
        <v>880</v>
      </c>
      <c s="6" r="B275" t="n">
        <v>881</v>
      </c>
    </row>
    <row r="276" spans="1:5">
      <c s="4" r="A276" t="s">
        <v>881</v>
      </c>
      <c s="6" r="B276" t="n">
        <v>-61</v>
      </c>
    </row>
    <row r="277" spans="1:5">
      <c s="4" r="A277" t="s">
        <v>882</v>
      </c>
      <c s="6" r="B277" t="n">
        <v>128</v>
      </c>
    </row>
    <row r="278" spans="1:5">
      <c s="4" r="A278" t="s">
        <v>883</v>
      </c>
      <c s="6" r="B278" t="n">
        <v>692</v>
      </c>
    </row>
    <row r="279" spans="1:5">
      <c s="4" r="A279" t="s">
        <v>884</v>
      </c>
      <c s="6" r="B279" t="n">
        <v>820</v>
      </c>
    </row>
    <row r="280" spans="1:5">
      <c s="4" r="A280" t="s">
        <v>885</v>
      </c>
      <c s="7" r="B280" t="n">
        <v>-216</v>
      </c>
    </row>
    <row r="281" spans="1:5">
      <c s="4" r="A281" t="s">
        <v>890</v>
      </c>
      <c s="6" r="B281" t="n">
        <v>1970</v>
      </c>
    </row>
    <row r="282" spans="1:5">
      <c s="4" r="A282" t="s">
        <v>891</v>
      </c>
      <c s="4" r="B282" t="s">
        <v>922</v>
      </c>
    </row>
    <row r="283" spans="1:5">
      <c s="4" r="A283" t="s">
        <v>1124</v>
      </c>
    </row>
    <row r="284" spans="1:5">
      <c s="3" r="A284" t="s">
        <v>877</v>
      </c>
    </row>
    <row r="285" spans="1:5">
      <c s="4" r="A285" t="s">
        <v>887</v>
      </c>
      <c s="4" r="B285" t="s">
        <v>702</v>
      </c>
    </row>
    <row r="286" spans="1:5">
      <c s="4" r="A286" t="s">
        <v>878</v>
      </c>
      <c s="7" r="B286" t="n">
        <v>106</v>
      </c>
    </row>
    <row r="287" spans="1:5">
      <c s="4" r="A287" t="s">
        <v>879</v>
      </c>
      <c s="6" r="B287" t="n">
        <v>382</v>
      </c>
    </row>
    <row r="288" spans="1:5">
      <c s="4" r="A288" t="s">
        <v>880</v>
      </c>
      <c s="6" r="B288" t="n">
        <v>488</v>
      </c>
    </row>
    <row r="289" spans="1:5">
      <c s="4" r="A289" t="s">
        <v>881</v>
      </c>
      <c s="6" r="B289" t="n">
        <v>-27</v>
      </c>
    </row>
    <row r="290" spans="1:5">
      <c s="4" r="A290" t="s">
        <v>882</v>
      </c>
      <c s="6" r="B290" t="n">
        <v>106</v>
      </c>
    </row>
    <row r="291" spans="1:5">
      <c s="4" r="A291" t="s">
        <v>883</v>
      </c>
      <c s="6" r="B291" t="n">
        <v>355</v>
      </c>
    </row>
    <row r="292" spans="1:5">
      <c s="4" r="A292" t="s">
        <v>884</v>
      </c>
      <c s="6" r="B292" t="n">
        <v>461</v>
      </c>
    </row>
    <row r="293" spans="1:5">
      <c s="4" r="A293" t="s">
        <v>885</v>
      </c>
      <c s="7" r="B293" t="n">
        <v>-112</v>
      </c>
    </row>
    <row r="294" spans="1:5">
      <c s="4" r="A294" t="s">
        <v>890</v>
      </c>
      <c s="6" r="B294" t="n">
        <v>1963</v>
      </c>
    </row>
    <row r="295" spans="1:5">
      <c s="4" r="A295" t="s">
        <v>891</v>
      </c>
      <c s="4" r="B295" t="s">
        <v>922</v>
      </c>
    </row>
    <row r="296" spans="1:5">
      <c s="4" r="A296" t="s">
        <v>1125</v>
      </c>
    </row>
    <row r="297" spans="1:5">
      <c s="3" r="A297" t="s">
        <v>877</v>
      </c>
    </row>
    <row r="298" spans="1:5">
      <c s="4" r="A298" t="s">
        <v>887</v>
      </c>
      <c s="4" r="B298" t="s">
        <v>702</v>
      </c>
    </row>
    <row r="299" spans="1:5">
      <c s="4" r="A299" t="s">
        <v>878</v>
      </c>
      <c s="7" r="B299" t="n">
        <v>213</v>
      </c>
    </row>
    <row r="300" spans="1:5">
      <c s="4" r="A300" t="s">
        <v>879</v>
      </c>
      <c s="6" r="B300" t="n">
        <v>1220</v>
      </c>
    </row>
    <row r="301" spans="1:5">
      <c s="4" r="A301" t="s">
        <v>880</v>
      </c>
      <c s="6" r="B301" t="n">
        <v>1433</v>
      </c>
    </row>
    <row r="302" spans="1:5">
      <c s="4" r="A302" t="s">
        <v>881</v>
      </c>
      <c s="6" r="B302" t="n">
        <v>-41</v>
      </c>
    </row>
    <row r="303" spans="1:5">
      <c s="4" r="A303" t="s">
        <v>882</v>
      </c>
      <c s="6" r="B303" t="n">
        <v>213</v>
      </c>
    </row>
    <row r="304" spans="1:5">
      <c s="4" r="A304" t="s">
        <v>883</v>
      </c>
      <c s="6" r="B304" t="n">
        <v>1179</v>
      </c>
    </row>
    <row r="305" spans="1:5">
      <c s="4" r="A305" t="s">
        <v>884</v>
      </c>
      <c s="6" r="B305" t="n">
        <v>1392</v>
      </c>
    </row>
    <row r="306" spans="1:5">
      <c s="4" r="A306" t="s">
        <v>885</v>
      </c>
      <c s="7" r="B306" t="n">
        <v>-315</v>
      </c>
    </row>
    <row r="307" spans="1:5">
      <c s="4" r="A307" t="s">
        <v>890</v>
      </c>
      <c s="6" r="B307" t="n">
        <v>1982</v>
      </c>
    </row>
    <row r="308" spans="1:5">
      <c s="4" r="A308" t="s">
        <v>891</v>
      </c>
      <c s="4" r="B308" t="s">
        <v>922</v>
      </c>
    </row>
    <row r="309" spans="1:5">
      <c s="4" r="A309" t="s">
        <v>1126</v>
      </c>
    </row>
    <row r="310" spans="1:5">
      <c s="3" r="A310" t="s">
        <v>877</v>
      </c>
    </row>
    <row r="311" spans="1:5">
      <c s="4" r="A311" t="s">
        <v>887</v>
      </c>
      <c s="4" r="B311" t="s">
        <v>702</v>
      </c>
    </row>
    <row r="312" spans="1:5">
      <c s="4" r="A312" t="s">
        <v>878</v>
      </c>
      <c s="7" r="B312" t="n">
        <v>300</v>
      </c>
    </row>
    <row r="313" spans="1:5">
      <c s="4" r="A313" t="s">
        <v>879</v>
      </c>
      <c s="6" r="B313" t="n">
        <v>822</v>
      </c>
    </row>
    <row r="314" spans="1:5">
      <c s="4" r="A314" t="s">
        <v>880</v>
      </c>
      <c s="6" r="B314" t="n">
        <v>1122</v>
      </c>
    </row>
    <row r="315" spans="1:5">
      <c s="4" r="A315" t="s">
        <v>881</v>
      </c>
      <c s="6" r="B315" t="n">
        <v>0</v>
      </c>
    </row>
    <row r="316" spans="1:5">
      <c s="4" r="A316" t="s">
        <v>882</v>
      </c>
      <c s="6" r="B316" t="n">
        <v>300</v>
      </c>
    </row>
    <row r="317" spans="1:5">
      <c s="4" r="A317" t="s">
        <v>883</v>
      </c>
      <c s="6" r="B317" t="n">
        <v>822</v>
      </c>
    </row>
    <row r="318" spans="1:5">
      <c s="4" r="A318" t="s">
        <v>884</v>
      </c>
      <c s="6" r="B318" t="n">
        <v>1122</v>
      </c>
    </row>
    <row r="319" spans="1:5">
      <c s="4" r="A319" t="s">
        <v>885</v>
      </c>
      <c s="7" r="B319" t="n">
        <v>-288</v>
      </c>
    </row>
    <row r="320" spans="1:5">
      <c s="4" r="A320" t="s">
        <v>890</v>
      </c>
      <c s="6" r="B320" t="n">
        <v>1985</v>
      </c>
    </row>
    <row r="321" spans="1:5">
      <c s="4" r="A321" t="s">
        <v>891</v>
      </c>
      <c s="4" r="B321" t="s">
        <v>922</v>
      </c>
    </row>
    <row r="322" spans="1:5">
      <c s="4" r="A322" t="s">
        <v>1127</v>
      </c>
    </row>
    <row r="323" spans="1:5">
      <c s="3" r="A323" t="s">
        <v>877</v>
      </c>
    </row>
    <row r="324" spans="1:5">
      <c s="4" r="A324" t="s">
        <v>887</v>
      </c>
      <c s="4" r="B324" t="s">
        <v>702</v>
      </c>
    </row>
    <row r="325" spans="1:5">
      <c s="4" r="A325" t="s">
        <v>878</v>
      </c>
      <c s="7" r="B325" t="n">
        <v>157</v>
      </c>
    </row>
    <row r="326" spans="1:5">
      <c s="4" r="A326" t="s">
        <v>879</v>
      </c>
      <c s="6" r="B326" t="n">
        <v>431</v>
      </c>
    </row>
    <row r="327" spans="1:5">
      <c s="4" r="A327" t="s">
        <v>880</v>
      </c>
      <c s="6" r="B327" t="n">
        <v>588</v>
      </c>
    </row>
    <row r="328" spans="1:5">
      <c s="4" r="A328" t="s">
        <v>881</v>
      </c>
      <c s="6" r="B328" t="n">
        <v>0</v>
      </c>
    </row>
    <row r="329" spans="1:5">
      <c s="4" r="A329" t="s">
        <v>882</v>
      </c>
      <c s="6" r="B329" t="n">
        <v>157</v>
      </c>
    </row>
    <row r="330" spans="1:5">
      <c s="4" r="A330" t="s">
        <v>883</v>
      </c>
      <c s="6" r="B330" t="n">
        <v>431</v>
      </c>
    </row>
    <row r="331" spans="1:5">
      <c s="4" r="A331" t="s">
        <v>884</v>
      </c>
      <c s="6" r="B331" t="n">
        <v>588</v>
      </c>
    </row>
    <row r="332" spans="1:5">
      <c s="4" r="A332" t="s">
        <v>885</v>
      </c>
      <c s="7" r="B332" t="n">
        <v>-163</v>
      </c>
    </row>
    <row r="333" spans="1:5">
      <c s="4" r="A333" t="s">
        <v>890</v>
      </c>
      <c s="6" r="B333" t="n">
        <v>1977</v>
      </c>
    </row>
    <row r="334" spans="1:5">
      <c s="4" r="A334" t="s">
        <v>891</v>
      </c>
      <c s="4" r="B334" t="s">
        <v>922</v>
      </c>
    </row>
    <row r="335" spans="1:5">
      <c s="4" r="A335" t="s">
        <v>1128</v>
      </c>
    </row>
    <row r="336" spans="1:5">
      <c s="3" r="A336" t="s">
        <v>877</v>
      </c>
    </row>
    <row r="337" spans="1:5">
      <c s="4" r="A337" t="s">
        <v>887</v>
      </c>
      <c s="4" r="B337" t="s">
        <v>702</v>
      </c>
    </row>
    <row r="338" spans="1:5">
      <c s="4" r="A338" t="s">
        <v>878</v>
      </c>
      <c s="7" r="B338" t="n">
        <v>502</v>
      </c>
    </row>
    <row r="339" spans="1:5">
      <c s="4" r="A339" t="s">
        <v>879</v>
      </c>
      <c s="6" r="B339" t="n">
        <v>898</v>
      </c>
    </row>
    <row r="340" spans="1:5">
      <c s="4" r="A340" t="s">
        <v>880</v>
      </c>
      <c s="6" r="B340" t="n">
        <v>1400</v>
      </c>
    </row>
    <row r="341" spans="1:5">
      <c s="4" r="A341" t="s">
        <v>881</v>
      </c>
      <c s="6" r="B341" t="n">
        <v>0</v>
      </c>
    </row>
    <row r="342" spans="1:5">
      <c s="4" r="A342" t="s">
        <v>882</v>
      </c>
      <c s="6" r="B342" t="n">
        <v>502</v>
      </c>
    </row>
    <row r="343" spans="1:5">
      <c s="4" r="A343" t="s">
        <v>883</v>
      </c>
      <c s="6" r="B343" t="n">
        <v>898</v>
      </c>
    </row>
    <row r="344" spans="1:5">
      <c s="4" r="A344" t="s">
        <v>884</v>
      </c>
      <c s="6" r="B344" t="n">
        <v>1400</v>
      </c>
    </row>
    <row r="345" spans="1:5">
      <c s="4" r="A345" t="s">
        <v>885</v>
      </c>
      <c s="7" r="B345" t="n">
        <v>-303</v>
      </c>
    </row>
    <row r="346" spans="1:5">
      <c s="4" r="A346" t="s">
        <v>890</v>
      </c>
      <c s="6" r="B346" t="n">
        <v>1980</v>
      </c>
    </row>
    <row r="347" spans="1:5">
      <c s="4" r="A347" t="s">
        <v>891</v>
      </c>
      <c s="4" r="B347" t="s">
        <v>922</v>
      </c>
    </row>
    <row r="348" spans="1:5">
      <c s="4" r="A348" t="s">
        <v>1129</v>
      </c>
    </row>
    <row r="349" spans="1:5">
      <c s="3" r="A349" t="s">
        <v>877</v>
      </c>
    </row>
    <row r="350" spans="1:5">
      <c s="4" r="A350" t="s">
        <v>887</v>
      </c>
      <c s="4" r="B350" t="s">
        <v>702</v>
      </c>
    </row>
    <row r="351" spans="1:5">
      <c s="4" r="A351" t="s">
        <v>878</v>
      </c>
      <c s="7" r="B351" t="n">
        <v>194</v>
      </c>
    </row>
    <row r="352" spans="1:5">
      <c s="4" r="A352" t="s">
        <v>879</v>
      </c>
      <c s="6" r="B352" t="n">
        <v>1045</v>
      </c>
    </row>
    <row r="353" spans="1:5">
      <c s="4" r="A353" t="s">
        <v>880</v>
      </c>
      <c s="6" r="B353" t="n">
        <v>1239</v>
      </c>
    </row>
    <row r="354" spans="1:5">
      <c s="4" r="A354" t="s">
        <v>881</v>
      </c>
      <c s="6" r="B354" t="n">
        <v>0</v>
      </c>
    </row>
    <row r="355" spans="1:5">
      <c s="4" r="A355" t="s">
        <v>882</v>
      </c>
      <c s="6" r="B355" t="n">
        <v>194</v>
      </c>
    </row>
    <row r="356" spans="1:5">
      <c s="4" r="A356" t="s">
        <v>883</v>
      </c>
      <c s="6" r="B356" t="n">
        <v>1045</v>
      </c>
    </row>
    <row r="357" spans="1:5">
      <c s="4" r="A357" t="s">
        <v>884</v>
      </c>
      <c s="6" r="B357" t="n">
        <v>1239</v>
      </c>
    </row>
    <row r="358" spans="1:5">
      <c s="4" r="A358" t="s">
        <v>885</v>
      </c>
      <c s="7" r="B358" t="n">
        <v>-342</v>
      </c>
    </row>
    <row r="359" spans="1:5">
      <c s="4" r="A359" t="s">
        <v>890</v>
      </c>
      <c s="6" r="B359" t="n">
        <v>1971</v>
      </c>
    </row>
    <row r="360" spans="1:5">
      <c s="4" r="A360" t="s">
        <v>891</v>
      </c>
      <c s="4" r="B360" t="s">
        <v>922</v>
      </c>
    </row>
    <row r="361" spans="1:5">
      <c s="4" r="A361" t="s">
        <v>1130</v>
      </c>
    </row>
    <row r="362" spans="1:5">
      <c s="3" r="A362" t="s">
        <v>877</v>
      </c>
    </row>
    <row r="363" spans="1:5">
      <c s="4" r="A363" t="s">
        <v>887</v>
      </c>
      <c s="4" r="B363" t="s">
        <v>702</v>
      </c>
    </row>
    <row r="364" spans="1:5">
      <c s="4" r="A364" t="s">
        <v>878</v>
      </c>
      <c s="7" r="B364" t="n">
        <v>132</v>
      </c>
    </row>
    <row r="365" spans="1:5">
      <c s="4" r="A365" t="s">
        <v>879</v>
      </c>
      <c s="6" r="B365" t="n">
        <v>540</v>
      </c>
    </row>
    <row r="366" spans="1:5">
      <c s="4" r="A366" t="s">
        <v>880</v>
      </c>
      <c s="6" r="B366" t="n">
        <v>672</v>
      </c>
    </row>
    <row r="367" spans="1:5">
      <c s="4" r="A367" t="s">
        <v>881</v>
      </c>
      <c s="6" r="B367" t="n">
        <v>-60</v>
      </c>
    </row>
    <row r="368" spans="1:5">
      <c s="4" r="A368" t="s">
        <v>882</v>
      </c>
      <c s="6" r="B368" t="n">
        <v>132</v>
      </c>
    </row>
    <row r="369" spans="1:5">
      <c s="4" r="A369" t="s">
        <v>883</v>
      </c>
      <c s="6" r="B369" t="n">
        <v>480</v>
      </c>
    </row>
    <row r="370" spans="1:5">
      <c s="4" r="A370" t="s">
        <v>884</v>
      </c>
      <c s="6" r="B370" t="n">
        <v>612</v>
      </c>
    </row>
    <row r="371" spans="1:5">
      <c s="4" r="A371" t="s">
        <v>885</v>
      </c>
      <c s="7" r="B371" t="n">
        <v>-81</v>
      </c>
    </row>
    <row r="372" spans="1:5">
      <c s="4" r="A372" t="s">
        <v>890</v>
      </c>
      <c s="6" r="B372" t="n">
        <v>1997</v>
      </c>
    </row>
    <row r="373" spans="1:5">
      <c s="4" r="A373" t="s">
        <v>891</v>
      </c>
      <c s="4" r="B373" t="s">
        <v>922</v>
      </c>
    </row>
    <row r="374" spans="1:5">
      <c s="4" r="A374" t="s">
        <v>1131</v>
      </c>
    </row>
    <row r="375" spans="1:5">
      <c s="3" r="A375" t="s">
        <v>877</v>
      </c>
    </row>
    <row r="376" spans="1:5">
      <c s="4" r="A376" t="s">
        <v>887</v>
      </c>
      <c s="4" r="B376" t="s">
        <v>702</v>
      </c>
    </row>
    <row r="377" spans="1:5">
      <c s="4" r="A377" t="s">
        <v>878</v>
      </c>
      <c s="7" r="B377" t="n">
        <v>96</v>
      </c>
    </row>
    <row r="378" spans="1:5">
      <c s="4" r="A378" t="s">
        <v>879</v>
      </c>
      <c s="6" r="B378" t="n">
        <v>468</v>
      </c>
    </row>
    <row r="379" spans="1:5">
      <c s="4" r="A379" t="s">
        <v>880</v>
      </c>
      <c s="6" r="B379" t="n">
        <v>564</v>
      </c>
    </row>
    <row r="380" spans="1:5">
      <c s="4" r="A380" t="s">
        <v>881</v>
      </c>
      <c s="6" r="B380" t="n">
        <v>0</v>
      </c>
    </row>
    <row r="381" spans="1:5">
      <c s="4" r="A381" t="s">
        <v>882</v>
      </c>
      <c s="6" r="B381" t="n">
        <v>96</v>
      </c>
    </row>
    <row r="382" spans="1:5">
      <c s="4" r="A382" t="s">
        <v>883</v>
      </c>
      <c s="6" r="B382" t="n">
        <v>468</v>
      </c>
    </row>
    <row r="383" spans="1:5">
      <c s="4" r="A383" t="s">
        <v>884</v>
      </c>
      <c s="6" r="B383" t="n">
        <v>564</v>
      </c>
    </row>
    <row r="384" spans="1:5">
      <c s="4" r="A384" t="s">
        <v>885</v>
      </c>
      <c s="7" r="B384" t="n">
        <v>-168</v>
      </c>
    </row>
    <row r="385" spans="1:5">
      <c s="4" r="A385" t="s">
        <v>890</v>
      </c>
      <c s="6" r="B385" t="n">
        <v>1965</v>
      </c>
    </row>
    <row r="386" spans="1:5">
      <c s="4" r="A386" t="s">
        <v>891</v>
      </c>
      <c s="4" r="B386" t="s">
        <v>922</v>
      </c>
    </row>
    <row r="387" spans="1:5">
      <c s="4" r="A387" t="s">
        <v>1132</v>
      </c>
    </row>
    <row r="388" spans="1:5">
      <c s="3" r="A388" t="s">
        <v>877</v>
      </c>
    </row>
    <row r="389" spans="1:5">
      <c s="4" r="A389" t="s">
        <v>887</v>
      </c>
      <c s="4" r="B389" t="s">
        <v>702</v>
      </c>
    </row>
    <row r="390" spans="1:5">
      <c s="4" r="A390" t="s">
        <v>878</v>
      </c>
      <c s="7" r="B390" t="n">
        <v>58</v>
      </c>
    </row>
    <row r="391" spans="1:5">
      <c s="4" r="A391" t="s">
        <v>879</v>
      </c>
      <c s="6" r="B391" t="n">
        <v>307</v>
      </c>
    </row>
    <row r="392" spans="1:5">
      <c s="4" r="A392" t="s">
        <v>880</v>
      </c>
      <c s="6" r="B392" t="n">
        <v>365</v>
      </c>
    </row>
    <row r="393" spans="1:5">
      <c s="4" r="A393" t="s">
        <v>881</v>
      </c>
      <c s="6" r="B393" t="n">
        <v>-32</v>
      </c>
    </row>
    <row r="394" spans="1:5">
      <c s="4" r="A394" t="s">
        <v>882</v>
      </c>
      <c s="6" r="B394" t="n">
        <v>58</v>
      </c>
    </row>
    <row r="395" spans="1:5">
      <c s="4" r="A395" t="s">
        <v>883</v>
      </c>
      <c s="6" r="B395" t="n">
        <v>275</v>
      </c>
    </row>
    <row r="396" spans="1:5">
      <c s="4" r="A396" t="s">
        <v>884</v>
      </c>
      <c s="6" r="B396" t="n">
        <v>333</v>
      </c>
    </row>
    <row r="397" spans="1:5">
      <c s="4" r="A397" t="s">
        <v>885</v>
      </c>
      <c s="7" r="B397" t="n">
        <v>-85</v>
      </c>
    </row>
    <row r="398" spans="1:5">
      <c s="4" r="A398" t="s">
        <v>890</v>
      </c>
      <c s="6" r="B398" t="n">
        <v>1971</v>
      </c>
    </row>
    <row r="399" spans="1:5">
      <c s="4" r="A399" t="s">
        <v>891</v>
      </c>
      <c s="4" r="B399" t="s">
        <v>922</v>
      </c>
    </row>
    <row r="400" spans="1:5">
      <c s="4" r="A400" t="s">
        <v>1133</v>
      </c>
    </row>
    <row r="401" spans="1:5">
      <c s="3" r="A401" t="s">
        <v>877</v>
      </c>
    </row>
    <row r="402" spans="1:5">
      <c s="4" r="A402" t="s">
        <v>887</v>
      </c>
      <c s="4" r="B402" t="s">
        <v>702</v>
      </c>
    </row>
    <row r="403" spans="1:5">
      <c s="4" r="A403" t="s">
        <v>878</v>
      </c>
      <c s="7" r="B403" t="n">
        <v>983</v>
      </c>
    </row>
    <row r="404" spans="1:5">
      <c s="4" r="A404" t="s">
        <v>879</v>
      </c>
      <c s="6" r="B404" t="n">
        <v>989</v>
      </c>
    </row>
    <row r="405" spans="1:5">
      <c s="4" r="A405" t="s">
        <v>880</v>
      </c>
      <c s="6" r="B405" t="n">
        <v>1972</v>
      </c>
    </row>
    <row r="406" spans="1:5">
      <c s="4" r="A406" t="s">
        <v>881</v>
      </c>
      <c s="6" r="B406" t="n">
        <v>0</v>
      </c>
    </row>
    <row r="407" spans="1:5">
      <c s="4" r="A407" t="s">
        <v>882</v>
      </c>
      <c s="6" r="B407" t="n">
        <v>983</v>
      </c>
    </row>
    <row r="408" spans="1:5">
      <c s="4" r="A408" t="s">
        <v>883</v>
      </c>
      <c s="6" r="B408" t="n">
        <v>989</v>
      </c>
    </row>
    <row r="409" spans="1:5">
      <c s="4" r="A409" t="s">
        <v>884</v>
      </c>
      <c s="6" r="B409" t="n">
        <v>1972</v>
      </c>
    </row>
    <row r="410" spans="1:5">
      <c s="4" r="A410" t="s">
        <v>885</v>
      </c>
      <c s="7" r="B410" t="n">
        <v>-270</v>
      </c>
    </row>
    <row r="411" spans="1:5">
      <c s="4" r="A411" t="s">
        <v>890</v>
      </c>
      <c s="6" r="B411" t="n">
        <v>1989</v>
      </c>
    </row>
    <row r="412" spans="1:5">
      <c s="4" r="A412" t="s">
        <v>891</v>
      </c>
      <c s="4" r="B412" t="s">
        <v>922</v>
      </c>
    </row>
    <row r="413" spans="1:5">
      <c s="4" r="A413" t="s">
        <v>1134</v>
      </c>
    </row>
    <row r="414" spans="1:5">
      <c s="3" r="A414" t="s">
        <v>877</v>
      </c>
    </row>
    <row r="415" spans="1:5">
      <c s="4" r="A415" t="s">
        <v>887</v>
      </c>
      <c s="4" r="B415" t="s">
        <v>702</v>
      </c>
    </row>
    <row r="416" spans="1:5">
      <c s="4" r="A416" t="s">
        <v>878</v>
      </c>
      <c s="7" r="B416" t="n">
        <v>186</v>
      </c>
    </row>
    <row r="417" spans="1:5">
      <c s="4" r="A417" t="s">
        <v>879</v>
      </c>
      <c s="6" r="B417" t="n">
        <v>551</v>
      </c>
    </row>
    <row r="418" spans="1:5">
      <c s="4" r="A418" t="s">
        <v>880</v>
      </c>
      <c s="6" r="B418" t="n">
        <v>737</v>
      </c>
    </row>
    <row r="419" spans="1:5">
      <c s="4" r="A419" t="s">
        <v>881</v>
      </c>
      <c s="6" r="B419" t="n">
        <v>0</v>
      </c>
    </row>
    <row r="420" spans="1:5">
      <c s="4" r="A420" t="s">
        <v>882</v>
      </c>
      <c s="6" r="B420" t="n">
        <v>186</v>
      </c>
    </row>
    <row r="421" spans="1:5">
      <c s="4" r="A421" t="s">
        <v>883</v>
      </c>
      <c s="6" r="B421" t="n">
        <v>551</v>
      </c>
    </row>
    <row r="422" spans="1:5">
      <c s="4" r="A422" t="s">
        <v>884</v>
      </c>
      <c s="6" r="B422" t="n">
        <v>737</v>
      </c>
    </row>
    <row r="423" spans="1:5">
      <c s="4" r="A423" t="s">
        <v>885</v>
      </c>
      <c s="7" r="B423" t="n">
        <v>-192</v>
      </c>
    </row>
    <row r="424" spans="1:5">
      <c s="4" r="A424" t="s">
        <v>890</v>
      </c>
      <c s="6" r="B424" t="n">
        <v>1982</v>
      </c>
    </row>
    <row r="425" spans="1:5">
      <c s="4" r="A425" t="s">
        <v>891</v>
      </c>
      <c s="4" r="B425" t="s">
        <v>922</v>
      </c>
    </row>
    <row r="426" spans="1:5">
      <c s="4" r="A426" t="s">
        <v>1135</v>
      </c>
    </row>
    <row r="427" spans="1:5">
      <c s="3" r="A427" t="s">
        <v>877</v>
      </c>
    </row>
    <row r="428" spans="1:5">
      <c s="4" r="A428" t="s">
        <v>887</v>
      </c>
      <c s="4" r="B428" t="s">
        <v>702</v>
      </c>
    </row>
    <row r="429" spans="1:5">
      <c s="4" r="A429" t="s">
        <v>878</v>
      </c>
      <c s="7" r="B429" t="n">
        <v>110</v>
      </c>
    </row>
    <row r="430" spans="1:5">
      <c s="4" r="A430" t="s">
        <v>879</v>
      </c>
      <c s="6" r="B430" t="n">
        <v>379</v>
      </c>
    </row>
    <row r="431" spans="1:5">
      <c s="4" r="A431" t="s">
        <v>880</v>
      </c>
      <c s="6" r="B431" t="n">
        <v>489</v>
      </c>
    </row>
    <row r="432" spans="1:5">
      <c s="4" r="A432" t="s">
        <v>881</v>
      </c>
      <c s="6" r="B432" t="n">
        <v>-40</v>
      </c>
    </row>
    <row r="433" spans="1:5">
      <c s="4" r="A433" t="s">
        <v>882</v>
      </c>
      <c s="6" r="B433" t="n">
        <v>110</v>
      </c>
    </row>
    <row r="434" spans="1:5">
      <c s="4" r="A434" t="s">
        <v>883</v>
      </c>
      <c s="6" r="B434" t="n">
        <v>339</v>
      </c>
    </row>
    <row r="435" spans="1:5">
      <c s="4" r="A435" t="s">
        <v>884</v>
      </c>
      <c s="6" r="B435" t="n">
        <v>449</v>
      </c>
    </row>
    <row r="436" spans="1:5">
      <c s="4" r="A436" t="s">
        <v>885</v>
      </c>
      <c s="7" r="B436" t="n">
        <v>-106</v>
      </c>
    </row>
    <row r="437" spans="1:5">
      <c s="4" r="A437" t="s">
        <v>890</v>
      </c>
      <c s="6" r="B437" t="n">
        <v>1972</v>
      </c>
    </row>
    <row r="438" spans="1:5">
      <c s="4" r="A438" t="s">
        <v>891</v>
      </c>
      <c s="4" r="B438" t="s">
        <v>922</v>
      </c>
    </row>
    <row r="439" spans="1:5">
      <c s="4" r="A439" t="s">
        <v>1136</v>
      </c>
    </row>
    <row r="440" spans="1:5">
      <c s="3" r="A440" t="s">
        <v>877</v>
      </c>
    </row>
    <row r="441" spans="1:5">
      <c s="4" r="A441" t="s">
        <v>887</v>
      </c>
      <c s="4" r="B441" t="s">
        <v>702</v>
      </c>
    </row>
    <row r="442" spans="1:5">
      <c s="4" r="A442" t="s">
        <v>878</v>
      </c>
      <c s="7" r="B442" t="n">
        <v>75</v>
      </c>
    </row>
    <row r="443" spans="1:5">
      <c s="4" r="A443" t="s">
        <v>879</v>
      </c>
      <c s="6" r="B443" t="n">
        <v>333</v>
      </c>
    </row>
    <row r="444" spans="1:5">
      <c s="4" r="A444" t="s">
        <v>880</v>
      </c>
      <c s="6" r="B444" t="n">
        <v>408</v>
      </c>
    </row>
    <row r="445" spans="1:5">
      <c s="4" r="A445" t="s">
        <v>881</v>
      </c>
      <c s="6" r="B445" t="n">
        <v>-36</v>
      </c>
    </row>
    <row r="446" spans="1:5">
      <c s="4" r="A446" t="s">
        <v>882</v>
      </c>
      <c s="6" r="B446" t="n">
        <v>75</v>
      </c>
    </row>
    <row r="447" spans="1:5">
      <c s="4" r="A447" t="s">
        <v>883</v>
      </c>
      <c s="6" r="B447" t="n">
        <v>297</v>
      </c>
    </row>
    <row r="448" spans="1:5">
      <c s="4" r="A448" t="s">
        <v>884</v>
      </c>
      <c s="6" r="B448" t="n">
        <v>372</v>
      </c>
    </row>
    <row r="449" spans="1:5">
      <c s="4" r="A449" t="s">
        <v>885</v>
      </c>
      <c s="7" r="B449" t="n">
        <v>-93</v>
      </c>
    </row>
    <row r="450" spans="1:5">
      <c s="4" r="A450" t="s">
        <v>890</v>
      </c>
      <c s="6" r="B450" t="n">
        <v>1974</v>
      </c>
    </row>
    <row r="451" spans="1:5">
      <c s="4" r="A451" t="s">
        <v>891</v>
      </c>
      <c s="4" r="B451" t="s">
        <v>922</v>
      </c>
    </row>
    <row r="452" spans="1:5">
      <c s="4" r="A452" t="s">
        <v>1137</v>
      </c>
    </row>
    <row r="453" spans="1:5">
      <c s="3" r="A453" t="s">
        <v>877</v>
      </c>
    </row>
    <row r="454" spans="1:5">
      <c s="4" r="A454" t="s">
        <v>887</v>
      </c>
      <c s="4" r="B454" t="s">
        <v>702</v>
      </c>
    </row>
    <row r="455" spans="1:5">
      <c s="4" r="A455" t="s">
        <v>878</v>
      </c>
      <c s="7" r="B455" t="n">
        <v>137</v>
      </c>
    </row>
    <row r="456" spans="1:5">
      <c s="4" r="A456" t="s">
        <v>879</v>
      </c>
      <c s="6" r="B456" t="n">
        <v>513</v>
      </c>
    </row>
    <row r="457" spans="1:5">
      <c s="4" r="A457" t="s">
        <v>880</v>
      </c>
      <c s="6" r="B457" t="n">
        <v>650</v>
      </c>
    </row>
    <row r="458" spans="1:5">
      <c s="4" r="A458" t="s">
        <v>881</v>
      </c>
      <c s="6" r="B458" t="n">
        <v>0</v>
      </c>
    </row>
    <row r="459" spans="1:5">
      <c s="4" r="A459" t="s">
        <v>882</v>
      </c>
      <c s="6" r="B459" t="n">
        <v>137</v>
      </c>
    </row>
    <row r="460" spans="1:5">
      <c s="4" r="A460" t="s">
        <v>883</v>
      </c>
      <c s="6" r="B460" t="n">
        <v>513</v>
      </c>
    </row>
    <row r="461" spans="1:5">
      <c s="4" r="A461" t="s">
        <v>884</v>
      </c>
      <c s="6" r="B461" t="n">
        <v>650</v>
      </c>
    </row>
    <row r="462" spans="1:5">
      <c s="4" r="A462" t="s">
        <v>885</v>
      </c>
      <c s="7" r="B462" t="n">
        <v>-192</v>
      </c>
    </row>
    <row r="463" spans="1:5">
      <c s="4" r="A463" t="s">
        <v>890</v>
      </c>
      <c s="6" r="B463" t="n">
        <v>1972</v>
      </c>
    </row>
    <row r="464" spans="1:5">
      <c s="4" r="A464" t="s">
        <v>891</v>
      </c>
      <c s="4" r="B464" t="s">
        <v>92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138</v>
      </c>
      <c s="2" r="B1" t="s">
        <v>1</v>
      </c>
    </row>
    <row r="2" spans="1:5">
      <c s="2" r="B2" t="s">
        <v>2</v>
      </c>
      <c s="2" r="C2" t="s">
        <v>30</v>
      </c>
      <c s="2" r="D2" t="s">
        <v>82</v>
      </c>
      <c s="2" r="E2" t="s">
        <v>876</v>
      </c>
    </row>
    <row r="3" spans="1:5">
      <c s="3" r="A3" t="s">
        <v>877</v>
      </c>
    </row>
    <row r="4" spans="1:5">
      <c s="4" r="A4" t="s">
        <v>878</v>
      </c>
      <c s="7" r="B4" t="n">
        <v>268711</v>
      </c>
    </row>
    <row r="5" spans="1:5">
      <c s="4" r="A5" t="s">
        <v>879</v>
      </c>
      <c s="6" r="B5" t="n">
        <v>956005</v>
      </c>
    </row>
    <row r="6" spans="1:5">
      <c s="4" r="A6" t="s">
        <v>880</v>
      </c>
      <c s="6" r="B6" t="n">
        <v>1224716</v>
      </c>
    </row>
    <row r="7" spans="1:5">
      <c s="4" r="A7" t="s">
        <v>881</v>
      </c>
      <c s="6" r="B7" t="n">
        <v>-200753</v>
      </c>
    </row>
    <row r="8" spans="1:5">
      <c s="4" r="A8" t="s">
        <v>882</v>
      </c>
      <c s="6" r="B8" t="n">
        <v>240128</v>
      </c>
    </row>
    <row r="9" spans="1:5">
      <c s="4" r="A9" t="s">
        <v>883</v>
      </c>
      <c s="6" r="B9" t="n">
        <v>783835</v>
      </c>
    </row>
    <row r="10" spans="1:5">
      <c s="4" r="A10" t="s">
        <v>884</v>
      </c>
      <c s="6" r="B10" t="n">
        <v>1023963</v>
      </c>
      <c s="7" r="C10" t="n">
        <v>1311919</v>
      </c>
      <c s="7" r="D10" t="n">
        <v>1460838</v>
      </c>
      <c s="7" r="E10" t="n">
        <v>1953615</v>
      </c>
    </row>
    <row r="11" spans="1:5">
      <c s="4" r="A11" t="s">
        <v>885</v>
      </c>
      <c s="7" r="B11" t="n">
        <v>-163083</v>
      </c>
      <c s="7" r="C11" t="n">
        <v>-193408</v>
      </c>
      <c s="7" r="D11" t="n">
        <v>-182039</v>
      </c>
      <c s="7" r="E11" t="n">
        <v>-204781</v>
      </c>
    </row>
    <row r="12" spans="1:5">
      <c s="4" r="A12" t="s">
        <v>886</v>
      </c>
    </row>
    <row r="13" spans="1:5">
      <c s="3" r="A13" t="s">
        <v>877</v>
      </c>
    </row>
    <row r="14" spans="1:5">
      <c s="4" r="A14" t="s">
        <v>887</v>
      </c>
      <c s="4" r="B14" t="s">
        <v>702</v>
      </c>
    </row>
    <row r="15" spans="1:5">
      <c s="4" r="A15" t="s">
        <v>878</v>
      </c>
      <c s="7" r="B15" t="n">
        <v>264484</v>
      </c>
    </row>
    <row r="16" spans="1:5">
      <c s="4" r="A16" t="s">
        <v>879</v>
      </c>
      <c s="6" r="B16" t="n">
        <v>948762</v>
      </c>
    </row>
    <row r="17" spans="1:5">
      <c s="4" r="A17" t="s">
        <v>880</v>
      </c>
      <c s="6" r="B17" t="n">
        <v>1213246</v>
      </c>
    </row>
    <row r="18" spans="1:5">
      <c s="4" r="A18" t="s">
        <v>881</v>
      </c>
      <c s="6" r="B18" t="n">
        <v>-198675</v>
      </c>
    </row>
    <row r="19" spans="1:5">
      <c s="4" r="A19" t="s">
        <v>882</v>
      </c>
      <c s="6" r="B19" t="n">
        <v>236034</v>
      </c>
    </row>
    <row r="20" spans="1:5">
      <c s="4" r="A20" t="s">
        <v>883</v>
      </c>
      <c s="6" r="B20" t="n">
        <v>778537</v>
      </c>
    </row>
    <row r="21" spans="1:5">
      <c s="4" r="A21" t="s">
        <v>884</v>
      </c>
      <c s="6" r="B21" t="n">
        <v>1014571</v>
      </c>
    </row>
    <row r="22" spans="1:5">
      <c s="4" r="A22" t="s">
        <v>885</v>
      </c>
      <c s="7" r="B22" t="n">
        <v>-161243</v>
      </c>
    </row>
    <row r="23" spans="1:5">
      <c s="4" r="A23" t="s">
        <v>1139</v>
      </c>
    </row>
    <row r="24" spans="1:5">
      <c s="3" r="A24" t="s">
        <v>877</v>
      </c>
    </row>
    <row r="25" spans="1:5">
      <c s="4" r="A25" t="s">
        <v>887</v>
      </c>
      <c s="4" r="B25" t="s">
        <v>702</v>
      </c>
    </row>
    <row r="26" spans="1:5">
      <c s="4" r="A26" t="s">
        <v>878</v>
      </c>
      <c s="7" r="B26" t="n">
        <v>219</v>
      </c>
    </row>
    <row r="27" spans="1:5">
      <c s="4" r="A27" t="s">
        <v>879</v>
      </c>
      <c s="6" r="B27" t="n">
        <v>662</v>
      </c>
    </row>
    <row r="28" spans="1:5">
      <c s="4" r="A28" t="s">
        <v>880</v>
      </c>
      <c s="6" r="B28" t="n">
        <v>881</v>
      </c>
    </row>
    <row r="29" spans="1:5">
      <c s="4" r="A29" t="s">
        <v>881</v>
      </c>
      <c s="6" r="B29" t="n">
        <v>-106</v>
      </c>
    </row>
    <row r="30" spans="1:5">
      <c s="4" r="A30" t="s">
        <v>882</v>
      </c>
      <c s="6" r="B30" t="n">
        <v>219</v>
      </c>
    </row>
    <row r="31" spans="1:5">
      <c s="4" r="A31" t="s">
        <v>883</v>
      </c>
      <c s="6" r="B31" t="n">
        <v>556</v>
      </c>
    </row>
    <row r="32" spans="1:5">
      <c s="4" r="A32" t="s">
        <v>884</v>
      </c>
      <c s="6" r="B32" t="n">
        <v>775</v>
      </c>
    </row>
    <row r="33" spans="1:5">
      <c s="4" r="A33" t="s">
        <v>885</v>
      </c>
      <c s="7" r="B33" t="n">
        <v>-153</v>
      </c>
    </row>
    <row r="34" spans="1:5">
      <c s="4" r="A34" t="s">
        <v>890</v>
      </c>
      <c s="6" r="B34" t="n">
        <v>1980</v>
      </c>
    </row>
    <row r="35" spans="1:5">
      <c s="4" r="A35" t="s">
        <v>891</v>
      </c>
      <c s="4" r="B35" t="s">
        <v>922</v>
      </c>
    </row>
    <row r="36" spans="1:5">
      <c s="4" r="A36" t="s">
        <v>1140</v>
      </c>
    </row>
    <row r="37" spans="1:5">
      <c s="3" r="A37" t="s">
        <v>877</v>
      </c>
    </row>
    <row r="38" spans="1:5">
      <c s="4" r="A38" t="s">
        <v>887</v>
      </c>
      <c s="4" r="B38" t="s">
        <v>702</v>
      </c>
    </row>
    <row r="39" spans="1:5">
      <c s="4" r="A39" t="s">
        <v>878</v>
      </c>
      <c s="7" r="B39" t="n">
        <v>71</v>
      </c>
    </row>
    <row r="40" spans="1:5">
      <c s="4" r="A40" t="s">
        <v>879</v>
      </c>
      <c s="6" r="B40" t="n">
        <v>592</v>
      </c>
    </row>
    <row r="41" spans="1:5">
      <c s="4" r="A41" t="s">
        <v>880</v>
      </c>
      <c s="6" r="B41" t="n">
        <v>663</v>
      </c>
    </row>
    <row r="42" spans="1:5">
      <c s="4" r="A42" t="s">
        <v>881</v>
      </c>
      <c s="6" r="B42" t="n">
        <v>0</v>
      </c>
    </row>
    <row r="43" spans="1:5">
      <c s="4" r="A43" t="s">
        <v>882</v>
      </c>
      <c s="6" r="B43" t="n">
        <v>71</v>
      </c>
    </row>
    <row r="44" spans="1:5">
      <c s="4" r="A44" t="s">
        <v>883</v>
      </c>
      <c s="6" r="B44" t="n">
        <v>592</v>
      </c>
    </row>
    <row r="45" spans="1:5">
      <c s="4" r="A45" t="s">
        <v>884</v>
      </c>
      <c s="6" r="B45" t="n">
        <v>663</v>
      </c>
    </row>
    <row r="46" spans="1:5">
      <c s="4" r="A46" t="s">
        <v>885</v>
      </c>
      <c s="7" r="B46" t="n">
        <v>-201</v>
      </c>
    </row>
    <row r="47" spans="1:5">
      <c s="4" r="A47" t="s">
        <v>890</v>
      </c>
      <c s="6" r="B47" t="n">
        <v>1962</v>
      </c>
    </row>
    <row r="48" spans="1:5">
      <c s="4" r="A48" t="s">
        <v>891</v>
      </c>
      <c s="4" r="B48" t="s">
        <v>922</v>
      </c>
    </row>
    <row r="49" spans="1:5">
      <c s="4" r="A49" t="s">
        <v>1141</v>
      </c>
    </row>
    <row r="50" spans="1:5">
      <c s="3" r="A50" t="s">
        <v>877</v>
      </c>
    </row>
    <row r="51" spans="1:5">
      <c s="4" r="A51" t="s">
        <v>887</v>
      </c>
      <c s="4" r="B51" t="s">
        <v>702</v>
      </c>
    </row>
    <row r="52" spans="1:5">
      <c s="4" r="A52" t="s">
        <v>878</v>
      </c>
      <c s="7" r="B52" t="n">
        <v>112</v>
      </c>
    </row>
    <row r="53" spans="1:5">
      <c s="4" r="A53" t="s">
        <v>879</v>
      </c>
      <c s="6" r="B53" t="n">
        <v>892</v>
      </c>
    </row>
    <row r="54" spans="1:5">
      <c s="4" r="A54" t="s">
        <v>880</v>
      </c>
      <c s="6" r="B54" t="n">
        <v>1004</v>
      </c>
    </row>
    <row r="55" spans="1:5">
      <c s="4" r="A55" t="s">
        <v>881</v>
      </c>
      <c s="6" r="B55" t="n">
        <v>-39</v>
      </c>
    </row>
    <row r="56" spans="1:5">
      <c s="4" r="A56" t="s">
        <v>882</v>
      </c>
      <c s="6" r="B56" t="n">
        <v>112</v>
      </c>
    </row>
    <row r="57" spans="1:5">
      <c s="4" r="A57" t="s">
        <v>883</v>
      </c>
      <c s="6" r="B57" t="n">
        <v>853</v>
      </c>
    </row>
    <row r="58" spans="1:5">
      <c s="4" r="A58" t="s">
        <v>884</v>
      </c>
      <c s="6" r="B58" t="n">
        <v>965</v>
      </c>
    </row>
    <row r="59" spans="1:5">
      <c s="4" r="A59" t="s">
        <v>885</v>
      </c>
      <c s="7" r="B59" t="n">
        <v>-265</v>
      </c>
    </row>
    <row r="60" spans="1:5">
      <c s="4" r="A60" t="s">
        <v>890</v>
      </c>
      <c s="6" r="B60" t="n">
        <v>1965</v>
      </c>
    </row>
    <row r="61" spans="1:5">
      <c s="4" r="A61" t="s">
        <v>891</v>
      </c>
      <c s="4" r="B61" t="s">
        <v>922</v>
      </c>
    </row>
    <row r="62" spans="1:5">
      <c s="4" r="A62" t="s">
        <v>1142</v>
      </c>
    </row>
    <row r="63" spans="1:5">
      <c s="3" r="A63" t="s">
        <v>877</v>
      </c>
    </row>
    <row r="64" spans="1:5">
      <c s="4" r="A64" t="s">
        <v>887</v>
      </c>
      <c s="4" r="B64" t="s">
        <v>702</v>
      </c>
    </row>
    <row r="65" spans="1:5">
      <c s="4" r="A65" t="s">
        <v>878</v>
      </c>
      <c s="7" r="B65" t="n">
        <v>216</v>
      </c>
    </row>
    <row r="66" spans="1:5">
      <c s="4" r="A66" t="s">
        <v>879</v>
      </c>
      <c s="6" r="B66" t="n">
        <v>452</v>
      </c>
    </row>
    <row r="67" spans="1:5">
      <c s="4" r="A67" t="s">
        <v>880</v>
      </c>
      <c s="6" r="B67" t="n">
        <v>668</v>
      </c>
    </row>
    <row r="68" spans="1:5">
      <c s="4" r="A68" t="s">
        <v>881</v>
      </c>
      <c s="6" r="B68" t="n">
        <v>-109</v>
      </c>
    </row>
    <row r="69" spans="1:5">
      <c s="4" r="A69" t="s">
        <v>882</v>
      </c>
      <c s="6" r="B69" t="n">
        <v>216</v>
      </c>
    </row>
    <row r="70" spans="1:5">
      <c s="4" r="A70" t="s">
        <v>883</v>
      </c>
      <c s="6" r="B70" t="n">
        <v>343</v>
      </c>
    </row>
    <row r="71" spans="1:5">
      <c s="4" r="A71" t="s">
        <v>884</v>
      </c>
      <c s="6" r="B71" t="n">
        <v>559</v>
      </c>
    </row>
    <row r="72" spans="1:5">
      <c s="4" r="A72" t="s">
        <v>885</v>
      </c>
      <c s="7" r="B72" t="n">
        <v>-91</v>
      </c>
    </row>
    <row r="73" spans="1:5">
      <c s="4" r="A73" t="s">
        <v>890</v>
      </c>
      <c s="6" r="B73" t="n">
        <v>1980</v>
      </c>
    </row>
    <row r="74" spans="1:5">
      <c s="4" r="A74" t="s">
        <v>891</v>
      </c>
      <c s="4" r="B74" t="s">
        <v>922</v>
      </c>
    </row>
    <row r="75" spans="1:5">
      <c s="4" r="A75" t="s">
        <v>1143</v>
      </c>
    </row>
    <row r="76" spans="1:5">
      <c s="3" r="A76" t="s">
        <v>877</v>
      </c>
    </row>
    <row r="77" spans="1:5">
      <c s="4" r="A77" t="s">
        <v>887</v>
      </c>
      <c s="4" r="B77" t="s">
        <v>702</v>
      </c>
    </row>
    <row r="78" spans="1:5">
      <c s="4" r="A78" t="s">
        <v>878</v>
      </c>
      <c s="7" r="B78" t="n">
        <v>126</v>
      </c>
    </row>
    <row r="79" spans="1:5">
      <c s="4" r="A79" t="s">
        <v>879</v>
      </c>
      <c s="6" r="B79" t="n">
        <v>704</v>
      </c>
    </row>
    <row r="80" spans="1:5">
      <c s="4" r="A80" t="s">
        <v>880</v>
      </c>
      <c s="6" r="B80" t="n">
        <v>830</v>
      </c>
    </row>
    <row r="81" spans="1:5">
      <c s="4" r="A81" t="s">
        <v>881</v>
      </c>
      <c s="6" r="B81" t="n">
        <v>-39</v>
      </c>
    </row>
    <row r="82" spans="1:5">
      <c s="4" r="A82" t="s">
        <v>882</v>
      </c>
      <c s="6" r="B82" t="n">
        <v>126</v>
      </c>
    </row>
    <row r="83" spans="1:5">
      <c s="4" r="A83" t="s">
        <v>883</v>
      </c>
      <c s="6" r="B83" t="n">
        <v>665</v>
      </c>
    </row>
    <row r="84" spans="1:5">
      <c s="4" r="A84" t="s">
        <v>884</v>
      </c>
      <c s="6" r="B84" t="n">
        <v>791</v>
      </c>
    </row>
    <row r="85" spans="1:5">
      <c s="4" r="A85" t="s">
        <v>885</v>
      </c>
      <c s="7" r="B85" t="n">
        <v>-207</v>
      </c>
    </row>
    <row r="86" spans="1:5">
      <c s="4" r="A86" t="s">
        <v>890</v>
      </c>
      <c s="6" r="B86" t="n">
        <v>1971</v>
      </c>
    </row>
    <row r="87" spans="1:5">
      <c s="4" r="A87" t="s">
        <v>891</v>
      </c>
      <c s="4" r="B87" t="s">
        <v>922</v>
      </c>
    </row>
    <row r="88" spans="1:5">
      <c s="4" r="A88" t="s">
        <v>1144</v>
      </c>
    </row>
    <row r="89" spans="1:5">
      <c s="3" r="A89" t="s">
        <v>877</v>
      </c>
    </row>
    <row r="90" spans="1:5">
      <c s="4" r="A90" t="s">
        <v>887</v>
      </c>
      <c s="4" r="B90" t="s">
        <v>702</v>
      </c>
    </row>
    <row r="91" spans="1:5">
      <c s="4" r="A91" t="s">
        <v>878</v>
      </c>
      <c s="7" r="B91" t="n">
        <v>313</v>
      </c>
    </row>
    <row r="92" spans="1:5">
      <c s="4" r="A92" t="s">
        <v>879</v>
      </c>
      <c s="6" r="B92" t="n">
        <v>1277</v>
      </c>
    </row>
    <row r="93" spans="1:5">
      <c s="4" r="A93" t="s">
        <v>880</v>
      </c>
      <c s="6" r="B93" t="n">
        <v>1590</v>
      </c>
    </row>
    <row r="94" spans="1:5">
      <c s="4" r="A94" t="s">
        <v>881</v>
      </c>
      <c s="6" r="B94" t="n">
        <v>-115</v>
      </c>
    </row>
    <row r="95" spans="1:5">
      <c s="4" r="A95" t="s">
        <v>882</v>
      </c>
      <c s="6" r="B95" t="n">
        <v>279</v>
      </c>
    </row>
    <row r="96" spans="1:5">
      <c s="4" r="A96" t="s">
        <v>883</v>
      </c>
      <c s="6" r="B96" t="n">
        <v>1196</v>
      </c>
    </row>
    <row r="97" spans="1:5">
      <c s="4" r="A97" t="s">
        <v>884</v>
      </c>
      <c s="6" r="B97" t="n">
        <v>1475</v>
      </c>
    </row>
    <row r="98" spans="1:5">
      <c s="4" r="A98" t="s">
        <v>885</v>
      </c>
      <c s="7" r="B98" t="n">
        <v>-318</v>
      </c>
    </row>
    <row r="99" spans="1:5">
      <c s="4" r="A99" t="s">
        <v>890</v>
      </c>
      <c s="6" r="B99" t="n">
        <v>1977</v>
      </c>
    </row>
    <row r="100" spans="1:5">
      <c s="4" r="A100" t="s">
        <v>891</v>
      </c>
      <c s="4" r="B100" t="s">
        <v>922</v>
      </c>
    </row>
    <row r="101" spans="1:5">
      <c s="4" r="A101" t="s">
        <v>1145</v>
      </c>
    </row>
    <row r="102" spans="1:5">
      <c s="3" r="A102" t="s">
        <v>877</v>
      </c>
    </row>
    <row r="103" spans="1:5">
      <c s="4" r="A103" t="s">
        <v>887</v>
      </c>
      <c s="4" r="B103" t="s">
        <v>702</v>
      </c>
    </row>
    <row r="104" spans="1:5">
      <c s="4" r="A104" t="s">
        <v>878</v>
      </c>
      <c s="7" r="B104" t="n">
        <v>235</v>
      </c>
    </row>
    <row r="105" spans="1:5">
      <c s="4" r="A105" t="s">
        <v>879</v>
      </c>
      <c s="6" r="B105" t="n">
        <v>803</v>
      </c>
    </row>
    <row r="106" spans="1:5">
      <c s="4" r="A106" t="s">
        <v>880</v>
      </c>
      <c s="6" r="B106" t="n">
        <v>1038</v>
      </c>
    </row>
    <row r="107" spans="1:5">
      <c s="4" r="A107" t="s">
        <v>881</v>
      </c>
      <c s="6" r="B107" t="n">
        <v>0</v>
      </c>
    </row>
    <row r="108" spans="1:5">
      <c s="4" r="A108" t="s">
        <v>882</v>
      </c>
      <c s="6" r="B108" t="n">
        <v>235</v>
      </c>
    </row>
    <row r="109" spans="1:5">
      <c s="4" r="A109" t="s">
        <v>883</v>
      </c>
      <c s="6" r="B109" t="n">
        <v>803</v>
      </c>
    </row>
    <row r="110" spans="1:5">
      <c s="4" r="A110" t="s">
        <v>884</v>
      </c>
      <c s="6" r="B110" t="n">
        <v>1038</v>
      </c>
    </row>
    <row r="111" spans="1:5">
      <c s="4" r="A111" t="s">
        <v>885</v>
      </c>
      <c s="7" r="B111" t="n">
        <v>-249</v>
      </c>
    </row>
    <row r="112" spans="1:5">
      <c s="4" r="A112" t="s">
        <v>890</v>
      </c>
      <c s="6" r="B112" t="n">
        <v>1983</v>
      </c>
    </row>
    <row r="113" spans="1:5">
      <c s="4" r="A113" t="s">
        <v>891</v>
      </c>
      <c s="4" r="B113" t="s">
        <v>922</v>
      </c>
    </row>
    <row r="114" spans="1:5">
      <c s="4" r="A114" t="s">
        <v>1146</v>
      </c>
    </row>
    <row r="115" spans="1:5">
      <c s="3" r="A115" t="s">
        <v>877</v>
      </c>
    </row>
    <row r="116" spans="1:5">
      <c s="4" r="A116" t="s">
        <v>887</v>
      </c>
      <c s="4" r="B116" t="s">
        <v>702</v>
      </c>
    </row>
    <row r="117" spans="1:5">
      <c s="4" r="A117" t="s">
        <v>878</v>
      </c>
      <c s="7" r="B117" t="n">
        <v>116</v>
      </c>
    </row>
    <row r="118" spans="1:5">
      <c s="4" r="A118" t="s">
        <v>879</v>
      </c>
      <c s="6" r="B118" t="n">
        <v>1145</v>
      </c>
    </row>
    <row r="119" spans="1:5">
      <c s="4" r="A119" t="s">
        <v>880</v>
      </c>
      <c s="6" r="B119" t="n">
        <v>1261</v>
      </c>
    </row>
    <row r="120" spans="1:5">
      <c s="4" r="A120" t="s">
        <v>881</v>
      </c>
      <c s="6" r="B120" t="n">
        <v>0</v>
      </c>
    </row>
    <row r="121" spans="1:5">
      <c s="4" r="A121" t="s">
        <v>882</v>
      </c>
      <c s="6" r="B121" t="n">
        <v>116</v>
      </c>
    </row>
    <row r="122" spans="1:5">
      <c s="4" r="A122" t="s">
        <v>883</v>
      </c>
      <c s="6" r="B122" t="n">
        <v>1145</v>
      </c>
    </row>
    <row r="123" spans="1:5">
      <c s="4" r="A123" t="s">
        <v>884</v>
      </c>
      <c s="6" r="B123" t="n">
        <v>1261</v>
      </c>
    </row>
    <row r="124" spans="1:5">
      <c s="4" r="A124" t="s">
        <v>885</v>
      </c>
      <c s="7" r="B124" t="n">
        <v>-286</v>
      </c>
    </row>
    <row r="125" spans="1:5">
      <c s="4" r="A125" t="s">
        <v>890</v>
      </c>
      <c s="6" r="B125" t="n">
        <v>1994</v>
      </c>
    </row>
    <row r="126" spans="1:5">
      <c s="4" r="A126" t="s">
        <v>891</v>
      </c>
      <c s="4" r="B126" t="s">
        <v>922</v>
      </c>
    </row>
    <row r="127" spans="1:5">
      <c s="4" r="A127" t="s">
        <v>1147</v>
      </c>
    </row>
    <row r="128" spans="1:5">
      <c s="3" r="A128" t="s">
        <v>877</v>
      </c>
    </row>
    <row r="129" spans="1:5">
      <c s="4" r="A129" t="s">
        <v>887</v>
      </c>
      <c s="4" r="B129" t="s">
        <v>702</v>
      </c>
    </row>
    <row r="130" spans="1:5">
      <c s="4" r="A130" t="s">
        <v>878</v>
      </c>
      <c s="7" r="B130" t="n">
        <v>55</v>
      </c>
    </row>
    <row r="131" spans="1:5">
      <c s="4" r="A131" t="s">
        <v>879</v>
      </c>
      <c s="6" r="B131" t="n">
        <v>383</v>
      </c>
    </row>
    <row r="132" spans="1:5">
      <c s="4" r="A132" t="s">
        <v>880</v>
      </c>
      <c s="6" r="B132" t="n">
        <v>438</v>
      </c>
    </row>
    <row r="133" spans="1:5">
      <c s="4" r="A133" t="s">
        <v>881</v>
      </c>
      <c s="6" r="B133" t="n">
        <v>-35</v>
      </c>
    </row>
    <row r="134" spans="1:5">
      <c s="4" r="A134" t="s">
        <v>882</v>
      </c>
      <c s="6" r="B134" t="n">
        <v>55</v>
      </c>
    </row>
    <row r="135" spans="1:5">
      <c s="4" r="A135" t="s">
        <v>883</v>
      </c>
      <c s="6" r="B135" t="n">
        <v>348</v>
      </c>
    </row>
    <row r="136" spans="1:5">
      <c s="4" r="A136" t="s">
        <v>884</v>
      </c>
      <c s="6" r="B136" t="n">
        <v>403</v>
      </c>
    </row>
    <row r="137" spans="1:5">
      <c s="4" r="A137" t="s">
        <v>885</v>
      </c>
      <c s="7" r="B137" t="n">
        <v>-107</v>
      </c>
    </row>
    <row r="138" spans="1:5">
      <c s="4" r="A138" t="s">
        <v>890</v>
      </c>
      <c s="6" r="B138" t="n">
        <v>1920</v>
      </c>
    </row>
    <row r="139" spans="1:5">
      <c s="4" r="A139" t="s">
        <v>891</v>
      </c>
      <c s="4" r="B139" t="s">
        <v>922</v>
      </c>
    </row>
    <row r="140" spans="1:5">
      <c s="4" r="A140" t="s">
        <v>1148</v>
      </c>
    </row>
    <row r="141" spans="1:5">
      <c s="3" r="A141" t="s">
        <v>877</v>
      </c>
    </row>
    <row r="142" spans="1:5">
      <c s="4" r="A142" t="s">
        <v>887</v>
      </c>
      <c s="4" r="B142" t="s">
        <v>702</v>
      </c>
    </row>
    <row r="143" spans="1:5">
      <c s="4" r="A143" t="s">
        <v>878</v>
      </c>
      <c s="7" r="B143" t="n">
        <v>352</v>
      </c>
    </row>
    <row r="144" spans="1:5">
      <c s="4" r="A144" t="s">
        <v>879</v>
      </c>
      <c s="6" r="B144" t="n">
        <v>935</v>
      </c>
    </row>
    <row r="145" spans="1:5">
      <c s="4" r="A145" t="s">
        <v>880</v>
      </c>
      <c s="6" r="B145" t="n">
        <v>1287</v>
      </c>
    </row>
    <row r="146" spans="1:5">
      <c s="4" r="A146" t="s">
        <v>881</v>
      </c>
      <c s="6" r="B146" t="n">
        <v>0</v>
      </c>
    </row>
    <row r="147" spans="1:5">
      <c s="4" r="A147" t="s">
        <v>882</v>
      </c>
      <c s="6" r="B147" t="n">
        <v>352</v>
      </c>
    </row>
    <row r="148" spans="1:5">
      <c s="4" r="A148" t="s">
        <v>883</v>
      </c>
      <c s="6" r="B148" t="n">
        <v>935</v>
      </c>
    </row>
    <row r="149" spans="1:5">
      <c s="4" r="A149" t="s">
        <v>884</v>
      </c>
      <c s="6" r="B149" t="n">
        <v>1287</v>
      </c>
    </row>
    <row r="150" spans="1:5">
      <c s="4" r="A150" t="s">
        <v>885</v>
      </c>
      <c s="7" r="B150" t="n">
        <v>-245</v>
      </c>
    </row>
    <row r="151" spans="1:5">
      <c s="4" r="A151" t="s">
        <v>890</v>
      </c>
      <c s="6" r="B151" t="n">
        <v>1993</v>
      </c>
    </row>
    <row r="152" spans="1:5">
      <c s="4" r="A152" t="s">
        <v>891</v>
      </c>
      <c s="4" r="B152" t="s">
        <v>922</v>
      </c>
    </row>
    <row r="153" spans="1:5">
      <c s="4" r="A153" t="s">
        <v>1149</v>
      </c>
    </row>
    <row r="154" spans="1:5">
      <c s="3" r="A154" t="s">
        <v>877</v>
      </c>
    </row>
    <row r="155" spans="1:5">
      <c s="4" r="A155" t="s">
        <v>887</v>
      </c>
      <c s="4" r="B155" t="s">
        <v>702</v>
      </c>
    </row>
    <row r="156" spans="1:5">
      <c s="4" r="A156" t="s">
        <v>878</v>
      </c>
      <c s="7" r="B156" t="n">
        <v>407</v>
      </c>
    </row>
    <row r="157" spans="1:5">
      <c s="4" r="A157" t="s">
        <v>879</v>
      </c>
      <c s="6" r="B157" t="n">
        <v>737</v>
      </c>
    </row>
    <row r="158" spans="1:5">
      <c s="4" r="A158" t="s">
        <v>880</v>
      </c>
      <c s="6" r="B158" t="n">
        <v>1144</v>
      </c>
    </row>
    <row r="159" spans="1:5">
      <c s="4" r="A159" t="s">
        <v>881</v>
      </c>
      <c s="6" r="B159" t="n">
        <v>0</v>
      </c>
    </row>
    <row r="160" spans="1:5">
      <c s="4" r="A160" t="s">
        <v>882</v>
      </c>
      <c s="6" r="B160" t="n">
        <v>407</v>
      </c>
    </row>
    <row r="161" spans="1:5">
      <c s="4" r="A161" t="s">
        <v>883</v>
      </c>
      <c s="6" r="B161" t="n">
        <v>737</v>
      </c>
    </row>
    <row r="162" spans="1:5">
      <c s="4" r="A162" t="s">
        <v>884</v>
      </c>
      <c s="6" r="B162" t="n">
        <v>1144</v>
      </c>
    </row>
    <row r="163" spans="1:5">
      <c s="4" r="A163" t="s">
        <v>885</v>
      </c>
      <c s="7" r="B163" t="n">
        <v>-202</v>
      </c>
    </row>
    <row r="164" spans="1:5">
      <c s="4" r="A164" t="s">
        <v>890</v>
      </c>
      <c s="6" r="B164" t="n">
        <v>1991</v>
      </c>
    </row>
    <row r="165" spans="1:5">
      <c s="4" r="A165" t="s">
        <v>891</v>
      </c>
      <c s="4" r="B165" t="s">
        <v>922</v>
      </c>
    </row>
    <row r="166" spans="1:5">
      <c s="4" r="A166" t="s">
        <v>1150</v>
      </c>
    </row>
    <row r="167" spans="1:5">
      <c s="3" r="A167" t="s">
        <v>877</v>
      </c>
    </row>
    <row r="168" spans="1:5">
      <c s="4" r="A168" t="s">
        <v>887</v>
      </c>
      <c s="4" r="B168" t="s">
        <v>702</v>
      </c>
    </row>
    <row r="169" spans="1:5">
      <c s="4" r="A169" t="s">
        <v>878</v>
      </c>
      <c s="7" r="B169" t="n">
        <v>90</v>
      </c>
    </row>
    <row r="170" spans="1:5">
      <c s="4" r="A170" t="s">
        <v>879</v>
      </c>
      <c s="6" r="B170" t="n">
        <v>463</v>
      </c>
    </row>
    <row r="171" spans="1:5">
      <c s="4" r="A171" t="s">
        <v>880</v>
      </c>
      <c s="6" r="B171" t="n">
        <v>553</v>
      </c>
    </row>
    <row r="172" spans="1:5">
      <c s="4" r="A172" t="s">
        <v>881</v>
      </c>
      <c s="6" r="B172" t="n">
        <v>0</v>
      </c>
    </row>
    <row r="173" spans="1:5">
      <c s="4" r="A173" t="s">
        <v>882</v>
      </c>
      <c s="6" r="B173" t="n">
        <v>90</v>
      </c>
    </row>
    <row r="174" spans="1:5">
      <c s="4" r="A174" t="s">
        <v>883</v>
      </c>
      <c s="6" r="B174" t="n">
        <v>463</v>
      </c>
    </row>
    <row r="175" spans="1:5">
      <c s="4" r="A175" t="s">
        <v>884</v>
      </c>
      <c s="6" r="B175" t="n">
        <v>553</v>
      </c>
    </row>
    <row r="176" spans="1:5">
      <c s="4" r="A176" t="s">
        <v>885</v>
      </c>
      <c s="7" r="B176" t="n">
        <v>-170</v>
      </c>
    </row>
    <row r="177" spans="1:5">
      <c s="4" r="A177" t="s">
        <v>890</v>
      </c>
      <c s="6" r="B177" t="n">
        <v>1970</v>
      </c>
    </row>
    <row r="178" spans="1:5">
      <c s="4" r="A178" t="s">
        <v>891</v>
      </c>
      <c s="4" r="B178" t="s">
        <v>922</v>
      </c>
    </row>
    <row r="179" spans="1:5">
      <c s="4" r="A179" t="s">
        <v>1151</v>
      </c>
    </row>
    <row r="180" spans="1:5">
      <c s="3" r="A180" t="s">
        <v>877</v>
      </c>
    </row>
    <row r="181" spans="1:5">
      <c s="4" r="A181" t="s">
        <v>887</v>
      </c>
      <c s="4" r="B181" t="s">
        <v>702</v>
      </c>
    </row>
    <row r="182" spans="1:5">
      <c s="4" r="A182" t="s">
        <v>878</v>
      </c>
      <c s="7" r="B182" t="n">
        <v>136</v>
      </c>
    </row>
    <row r="183" spans="1:5">
      <c s="4" r="A183" t="s">
        <v>879</v>
      </c>
      <c s="6" r="B183" t="n">
        <v>1121</v>
      </c>
    </row>
    <row r="184" spans="1:5">
      <c s="4" r="A184" t="s">
        <v>880</v>
      </c>
      <c s="6" r="B184" t="n">
        <v>1257</v>
      </c>
    </row>
    <row r="185" spans="1:5">
      <c s="4" r="A185" t="s">
        <v>881</v>
      </c>
      <c s="6" r="B185" t="n">
        <v>-42</v>
      </c>
    </row>
    <row r="186" spans="1:5">
      <c s="4" r="A186" t="s">
        <v>882</v>
      </c>
      <c s="6" r="B186" t="n">
        <v>136</v>
      </c>
    </row>
    <row r="187" spans="1:5">
      <c s="4" r="A187" t="s">
        <v>883</v>
      </c>
      <c s="6" r="B187" t="n">
        <v>1079</v>
      </c>
    </row>
    <row r="188" spans="1:5">
      <c s="4" r="A188" t="s">
        <v>884</v>
      </c>
      <c s="6" r="B188" t="n">
        <v>1215</v>
      </c>
    </row>
    <row r="189" spans="1:5">
      <c s="4" r="A189" t="s">
        <v>885</v>
      </c>
      <c s="7" r="B189" t="n">
        <v>-279</v>
      </c>
    </row>
    <row r="190" spans="1:5">
      <c s="4" r="A190" t="s">
        <v>890</v>
      </c>
      <c s="6" r="B190" t="n">
        <v>1982</v>
      </c>
    </row>
    <row r="191" spans="1:5">
      <c s="4" r="A191" t="s">
        <v>891</v>
      </c>
      <c s="4" r="B191" t="s">
        <v>922</v>
      </c>
    </row>
    <row r="192" spans="1:5">
      <c s="4" r="A192" t="s">
        <v>1152</v>
      </c>
    </row>
    <row r="193" spans="1:5">
      <c s="3" r="A193" t="s">
        <v>877</v>
      </c>
    </row>
    <row r="194" spans="1:5">
      <c s="4" r="A194" t="s">
        <v>887</v>
      </c>
      <c s="4" r="B194" t="s">
        <v>702</v>
      </c>
    </row>
    <row r="195" spans="1:5">
      <c s="4" r="A195" t="s">
        <v>878</v>
      </c>
      <c s="7" r="B195" t="n">
        <v>353</v>
      </c>
    </row>
    <row r="196" spans="1:5">
      <c s="4" r="A196" t="s">
        <v>879</v>
      </c>
      <c s="6" r="B196" t="n">
        <v>1116</v>
      </c>
    </row>
    <row r="197" spans="1:5">
      <c s="4" r="A197" t="s">
        <v>880</v>
      </c>
      <c s="6" r="B197" t="n">
        <v>1469</v>
      </c>
    </row>
    <row r="198" spans="1:5">
      <c s="4" r="A198" t="s">
        <v>881</v>
      </c>
      <c s="6" r="B198" t="n">
        <v>0</v>
      </c>
    </row>
    <row r="199" spans="1:5">
      <c s="4" r="A199" t="s">
        <v>882</v>
      </c>
      <c s="6" r="B199" t="n">
        <v>353</v>
      </c>
    </row>
    <row r="200" spans="1:5">
      <c s="4" r="A200" t="s">
        <v>883</v>
      </c>
      <c s="6" r="B200" t="n">
        <v>1116</v>
      </c>
    </row>
    <row r="201" spans="1:5">
      <c s="4" r="A201" t="s">
        <v>884</v>
      </c>
      <c s="6" r="B201" t="n">
        <v>1469</v>
      </c>
    </row>
    <row r="202" spans="1:5">
      <c s="4" r="A202" t="s">
        <v>885</v>
      </c>
      <c s="7" r="B202" t="n">
        <v>-298</v>
      </c>
    </row>
    <row r="203" spans="1:5">
      <c s="4" r="A203" t="s">
        <v>890</v>
      </c>
      <c s="6" r="B203" t="n">
        <v>1989</v>
      </c>
    </row>
    <row r="204" spans="1:5">
      <c s="4" r="A204" t="s">
        <v>891</v>
      </c>
      <c s="4" r="B204" t="s">
        <v>922</v>
      </c>
    </row>
    <row r="205" spans="1:5">
      <c s="4" r="A205" t="s">
        <v>1153</v>
      </c>
    </row>
    <row r="206" spans="1:5">
      <c s="3" r="A206" t="s">
        <v>877</v>
      </c>
    </row>
    <row r="207" spans="1:5">
      <c s="4" r="A207" t="s">
        <v>887</v>
      </c>
      <c s="4" r="B207" t="s">
        <v>702</v>
      </c>
    </row>
    <row r="208" spans="1:5">
      <c s="4" r="A208" t="s">
        <v>878</v>
      </c>
      <c s="7" r="B208" t="n">
        <v>232</v>
      </c>
    </row>
    <row r="209" spans="1:5">
      <c s="4" r="A209" t="s">
        <v>879</v>
      </c>
      <c s="6" r="B209" t="n">
        <v>1341</v>
      </c>
    </row>
    <row r="210" spans="1:5">
      <c s="4" r="A210" t="s">
        <v>880</v>
      </c>
      <c s="6" r="B210" t="n">
        <v>1573</v>
      </c>
    </row>
    <row r="211" spans="1:5">
      <c s="4" r="A211" t="s">
        <v>881</v>
      </c>
      <c s="6" r="B211" t="n">
        <v>0</v>
      </c>
    </row>
    <row r="212" spans="1:5">
      <c s="4" r="A212" t="s">
        <v>882</v>
      </c>
      <c s="6" r="B212" t="n">
        <v>232</v>
      </c>
    </row>
    <row r="213" spans="1:5">
      <c s="4" r="A213" t="s">
        <v>883</v>
      </c>
      <c s="6" r="B213" t="n">
        <v>1341</v>
      </c>
    </row>
    <row r="214" spans="1:5">
      <c s="4" r="A214" t="s">
        <v>884</v>
      </c>
      <c s="6" r="B214" t="n">
        <v>1573</v>
      </c>
    </row>
    <row r="215" spans="1:5">
      <c s="4" r="A215" t="s">
        <v>885</v>
      </c>
      <c s="7" r="B215" t="n">
        <v>-354</v>
      </c>
    </row>
    <row r="216" spans="1:5">
      <c s="4" r="A216" t="s">
        <v>890</v>
      </c>
      <c s="6" r="B216" t="n">
        <v>1982</v>
      </c>
    </row>
    <row r="217" spans="1:5">
      <c s="4" r="A217" t="s">
        <v>891</v>
      </c>
      <c s="4" r="B217" t="s">
        <v>922</v>
      </c>
    </row>
    <row r="218" spans="1:5">
      <c s="4" r="A218" t="s">
        <v>1154</v>
      </c>
    </row>
    <row r="219" spans="1:5">
      <c s="3" r="A219" t="s">
        <v>877</v>
      </c>
    </row>
    <row r="220" spans="1:5">
      <c s="4" r="A220" t="s">
        <v>887</v>
      </c>
      <c s="4" r="B220" t="s">
        <v>702</v>
      </c>
    </row>
    <row r="221" spans="1:5">
      <c s="4" r="A221" t="s">
        <v>878</v>
      </c>
      <c s="7" r="B221" t="n">
        <v>195</v>
      </c>
    </row>
    <row r="222" spans="1:5">
      <c s="4" r="A222" t="s">
        <v>879</v>
      </c>
      <c s="6" r="B222" t="n">
        <v>756</v>
      </c>
    </row>
    <row r="223" spans="1:5">
      <c s="4" r="A223" t="s">
        <v>880</v>
      </c>
      <c s="6" r="B223" t="n">
        <v>951</v>
      </c>
    </row>
    <row r="224" spans="1:5">
      <c s="4" r="A224" t="s">
        <v>881</v>
      </c>
      <c s="6" r="B224" t="n">
        <v>-65</v>
      </c>
    </row>
    <row r="225" spans="1:5">
      <c s="4" r="A225" t="s">
        <v>882</v>
      </c>
      <c s="6" r="B225" t="n">
        <v>195</v>
      </c>
    </row>
    <row r="226" spans="1:5">
      <c s="4" r="A226" t="s">
        <v>883</v>
      </c>
      <c s="6" r="B226" t="n">
        <v>691</v>
      </c>
    </row>
    <row r="227" spans="1:5">
      <c s="4" r="A227" t="s">
        <v>884</v>
      </c>
      <c s="6" r="B227" t="n">
        <v>886</v>
      </c>
    </row>
    <row r="228" spans="1:5">
      <c s="4" r="A228" t="s">
        <v>885</v>
      </c>
      <c s="7" r="B228" t="n">
        <v>-214</v>
      </c>
    </row>
    <row r="229" spans="1:5">
      <c s="4" r="A229" t="s">
        <v>890</v>
      </c>
      <c s="6" r="B229" t="n">
        <v>1957</v>
      </c>
    </row>
    <row r="230" spans="1:5">
      <c s="4" r="A230" t="s">
        <v>891</v>
      </c>
      <c s="4" r="B230" t="s">
        <v>922</v>
      </c>
    </row>
    <row r="231" spans="1:5">
      <c s="4" r="A231" t="s">
        <v>1155</v>
      </c>
    </row>
    <row r="232" spans="1:5">
      <c s="3" r="A232" t="s">
        <v>877</v>
      </c>
    </row>
    <row r="233" spans="1:5">
      <c s="4" r="A233" t="s">
        <v>887</v>
      </c>
      <c s="4" r="B233" t="s">
        <v>702</v>
      </c>
    </row>
    <row r="234" spans="1:5">
      <c s="4" r="A234" t="s">
        <v>878</v>
      </c>
      <c s="7" r="B234" t="n">
        <v>119</v>
      </c>
    </row>
    <row r="235" spans="1:5">
      <c s="4" r="A235" t="s">
        <v>879</v>
      </c>
      <c s="6" r="B235" t="n">
        <v>404</v>
      </c>
    </row>
    <row r="236" spans="1:5">
      <c s="4" r="A236" t="s">
        <v>880</v>
      </c>
      <c s="6" r="B236" t="n">
        <v>523</v>
      </c>
    </row>
    <row r="237" spans="1:5">
      <c s="4" r="A237" t="s">
        <v>881</v>
      </c>
      <c s="6" r="B237" t="n">
        <v>0</v>
      </c>
    </row>
    <row r="238" spans="1:5">
      <c s="4" r="A238" t="s">
        <v>882</v>
      </c>
      <c s="6" r="B238" t="n">
        <v>119</v>
      </c>
    </row>
    <row r="239" spans="1:5">
      <c s="4" r="A239" t="s">
        <v>883</v>
      </c>
      <c s="6" r="B239" t="n">
        <v>404</v>
      </c>
    </row>
    <row r="240" spans="1:5">
      <c s="4" r="A240" t="s">
        <v>884</v>
      </c>
      <c s="6" r="B240" t="n">
        <v>523</v>
      </c>
    </row>
    <row r="241" spans="1:5">
      <c s="4" r="A241" t="s">
        <v>885</v>
      </c>
      <c s="7" r="B241" t="n">
        <v>-175</v>
      </c>
    </row>
    <row r="242" spans="1:5">
      <c s="4" r="A242" t="s">
        <v>890</v>
      </c>
      <c s="6" r="B242" t="n">
        <v>1962</v>
      </c>
    </row>
    <row r="243" spans="1:5">
      <c s="4" r="A243" t="s">
        <v>891</v>
      </c>
      <c s="4" r="B243" t="s">
        <v>922</v>
      </c>
    </row>
    <row r="244" spans="1:5">
      <c s="4" r="A244" t="s">
        <v>1156</v>
      </c>
    </row>
    <row r="245" spans="1:5">
      <c s="3" r="A245" t="s">
        <v>877</v>
      </c>
    </row>
    <row r="246" spans="1:5">
      <c s="4" r="A246" t="s">
        <v>887</v>
      </c>
      <c s="4" r="B246" t="s">
        <v>702</v>
      </c>
    </row>
    <row r="247" spans="1:5">
      <c s="4" r="A247" t="s">
        <v>878</v>
      </c>
      <c s="7" r="B247" t="n">
        <v>340</v>
      </c>
    </row>
    <row r="248" spans="1:5">
      <c s="4" r="A248" t="s">
        <v>879</v>
      </c>
      <c s="6" r="B248" t="n">
        <v>1477</v>
      </c>
    </row>
    <row r="249" spans="1:5">
      <c s="4" r="A249" t="s">
        <v>880</v>
      </c>
      <c s="6" r="B249" t="n">
        <v>1817</v>
      </c>
    </row>
    <row r="250" spans="1:5">
      <c s="4" r="A250" t="s">
        <v>881</v>
      </c>
      <c s="6" r="B250" t="n">
        <v>0</v>
      </c>
    </row>
    <row r="251" spans="1:5">
      <c s="4" r="A251" t="s">
        <v>882</v>
      </c>
      <c s="6" r="B251" t="n">
        <v>340</v>
      </c>
    </row>
    <row r="252" spans="1:5">
      <c s="4" r="A252" t="s">
        <v>883</v>
      </c>
      <c s="6" r="B252" t="n">
        <v>1477</v>
      </c>
    </row>
    <row r="253" spans="1:5">
      <c s="4" r="A253" t="s">
        <v>884</v>
      </c>
      <c s="6" r="B253" t="n">
        <v>1817</v>
      </c>
    </row>
    <row r="254" spans="1:5">
      <c s="4" r="A254" t="s">
        <v>885</v>
      </c>
      <c s="7" r="B254" t="n">
        <v>-495</v>
      </c>
    </row>
    <row r="255" spans="1:5">
      <c s="4" r="A255" t="s">
        <v>890</v>
      </c>
      <c s="6" r="B255" t="n">
        <v>1974</v>
      </c>
    </row>
    <row r="256" spans="1:5">
      <c s="4" r="A256" t="s">
        <v>891</v>
      </c>
      <c s="4" r="B256" t="s">
        <v>922</v>
      </c>
    </row>
    <row r="257" spans="1:5">
      <c s="4" r="A257" t="s">
        <v>1157</v>
      </c>
    </row>
    <row r="258" spans="1:5">
      <c s="3" r="A258" t="s">
        <v>877</v>
      </c>
    </row>
    <row r="259" spans="1:5">
      <c s="4" r="A259" t="s">
        <v>887</v>
      </c>
      <c s="4" r="B259" t="s">
        <v>702</v>
      </c>
    </row>
    <row r="260" spans="1:5">
      <c s="4" r="A260" t="s">
        <v>878</v>
      </c>
      <c s="7" r="B260" t="n">
        <v>73</v>
      </c>
    </row>
    <row r="261" spans="1:5">
      <c s="4" r="A261" t="s">
        <v>879</v>
      </c>
      <c s="6" r="B261" t="n">
        <v>430</v>
      </c>
    </row>
    <row r="262" spans="1:5">
      <c s="4" r="A262" t="s">
        <v>880</v>
      </c>
      <c s="6" r="B262" t="n">
        <v>503</v>
      </c>
    </row>
    <row r="263" spans="1:5">
      <c s="4" r="A263" t="s">
        <v>881</v>
      </c>
      <c s="6" r="B263" t="n">
        <v>0</v>
      </c>
    </row>
    <row r="264" spans="1:5">
      <c s="4" r="A264" t="s">
        <v>882</v>
      </c>
      <c s="6" r="B264" t="n">
        <v>73</v>
      </c>
    </row>
    <row r="265" spans="1:5">
      <c s="4" r="A265" t="s">
        <v>883</v>
      </c>
      <c s="6" r="B265" t="n">
        <v>430</v>
      </c>
    </row>
    <row r="266" spans="1:5">
      <c s="4" r="A266" t="s">
        <v>884</v>
      </c>
      <c s="6" r="B266" t="n">
        <v>503</v>
      </c>
    </row>
    <row r="267" spans="1:5">
      <c s="4" r="A267" t="s">
        <v>885</v>
      </c>
      <c s="7" r="B267" t="n">
        <v>-147</v>
      </c>
    </row>
    <row r="268" spans="1:5">
      <c s="4" r="A268" t="s">
        <v>890</v>
      </c>
      <c s="6" r="B268" t="n">
        <v>1973</v>
      </c>
    </row>
    <row r="269" spans="1:5">
      <c s="4" r="A269" t="s">
        <v>891</v>
      </c>
      <c s="4" r="B269" t="s">
        <v>922</v>
      </c>
    </row>
    <row r="270" spans="1:5">
      <c s="4" r="A270" t="s">
        <v>1158</v>
      </c>
    </row>
    <row r="271" spans="1:5">
      <c s="3" r="A271" t="s">
        <v>877</v>
      </c>
    </row>
    <row r="272" spans="1:5">
      <c s="4" r="A272" t="s">
        <v>887</v>
      </c>
      <c s="4" r="B272" t="s">
        <v>702</v>
      </c>
    </row>
    <row r="273" spans="1:5">
      <c s="4" r="A273" t="s">
        <v>878</v>
      </c>
      <c s="7" r="B273" t="n">
        <v>266</v>
      </c>
    </row>
    <row r="274" spans="1:5">
      <c s="4" r="A274" t="s">
        <v>879</v>
      </c>
      <c s="6" r="B274" t="n">
        <v>689</v>
      </c>
    </row>
    <row r="275" spans="1:5">
      <c s="4" r="A275" t="s">
        <v>880</v>
      </c>
      <c s="6" r="B275" t="n">
        <v>955</v>
      </c>
    </row>
    <row r="276" spans="1:5">
      <c s="4" r="A276" t="s">
        <v>881</v>
      </c>
      <c s="6" r="B276" t="n">
        <v>0</v>
      </c>
    </row>
    <row r="277" spans="1:5">
      <c s="4" r="A277" t="s">
        <v>882</v>
      </c>
      <c s="6" r="B277" t="n">
        <v>266</v>
      </c>
    </row>
    <row r="278" spans="1:5">
      <c s="4" r="A278" t="s">
        <v>883</v>
      </c>
      <c s="6" r="B278" t="n">
        <v>689</v>
      </c>
    </row>
    <row r="279" spans="1:5">
      <c s="4" r="A279" t="s">
        <v>884</v>
      </c>
      <c s="6" r="B279" t="n">
        <v>955</v>
      </c>
    </row>
    <row r="280" spans="1:5">
      <c s="4" r="A280" t="s">
        <v>885</v>
      </c>
      <c s="7" r="B280" t="n">
        <v>-197</v>
      </c>
    </row>
    <row r="281" spans="1:5">
      <c s="4" r="A281" t="s">
        <v>890</v>
      </c>
      <c s="6" r="B281" t="n">
        <v>1986</v>
      </c>
    </row>
    <row r="282" spans="1:5">
      <c s="4" r="A282" t="s">
        <v>891</v>
      </c>
      <c s="4" r="B282" t="s">
        <v>922</v>
      </c>
    </row>
    <row r="283" spans="1:5">
      <c s="4" r="A283" t="s">
        <v>1159</v>
      </c>
    </row>
    <row r="284" spans="1:5">
      <c s="3" r="A284" t="s">
        <v>877</v>
      </c>
    </row>
    <row r="285" spans="1:5">
      <c s="4" r="A285" t="s">
        <v>887</v>
      </c>
      <c s="4" r="B285" t="s">
        <v>702</v>
      </c>
    </row>
    <row r="286" spans="1:5">
      <c s="4" r="A286" t="s">
        <v>878</v>
      </c>
      <c s="7" r="B286" t="n">
        <v>202</v>
      </c>
    </row>
    <row r="287" spans="1:5">
      <c s="4" r="A287" t="s">
        <v>879</v>
      </c>
      <c s="6" r="B287" t="n">
        <v>429</v>
      </c>
    </row>
    <row r="288" spans="1:5">
      <c s="4" r="A288" t="s">
        <v>880</v>
      </c>
      <c s="6" r="B288" t="n">
        <v>631</v>
      </c>
    </row>
    <row r="289" spans="1:5">
      <c s="4" r="A289" t="s">
        <v>881</v>
      </c>
      <c s="6" r="B289" t="n">
        <v>0</v>
      </c>
    </row>
    <row r="290" spans="1:5">
      <c s="4" r="A290" t="s">
        <v>882</v>
      </c>
      <c s="6" r="B290" t="n">
        <v>202</v>
      </c>
    </row>
    <row r="291" spans="1:5">
      <c s="4" r="A291" t="s">
        <v>883</v>
      </c>
      <c s="6" r="B291" t="n">
        <v>429</v>
      </c>
    </row>
    <row r="292" spans="1:5">
      <c s="4" r="A292" t="s">
        <v>884</v>
      </c>
      <c s="6" r="B292" t="n">
        <v>631</v>
      </c>
    </row>
    <row r="293" spans="1:5">
      <c s="4" r="A293" t="s">
        <v>885</v>
      </c>
      <c s="7" r="B293" t="n">
        <v>-169</v>
      </c>
    </row>
    <row r="294" spans="1:5">
      <c s="4" r="A294" t="s">
        <v>890</v>
      </c>
      <c s="6" r="B294" t="n">
        <v>1982</v>
      </c>
    </row>
    <row r="295" spans="1:5">
      <c s="4" r="A295" t="s">
        <v>891</v>
      </c>
      <c s="4" r="B295" t="s">
        <v>922</v>
      </c>
    </row>
    <row r="296" spans="1:5">
      <c s="4" r="A296" t="s">
        <v>1160</v>
      </c>
    </row>
    <row r="297" spans="1:5">
      <c s="3" r="A297" t="s">
        <v>877</v>
      </c>
    </row>
    <row r="298" spans="1:5">
      <c s="4" r="A298" t="s">
        <v>887</v>
      </c>
      <c s="4" r="B298" t="s">
        <v>702</v>
      </c>
    </row>
    <row r="299" spans="1:5">
      <c s="4" r="A299" t="s">
        <v>878</v>
      </c>
      <c s="7" r="B299" t="n">
        <v>92</v>
      </c>
    </row>
    <row r="300" spans="1:5">
      <c s="4" r="A300" t="s">
        <v>879</v>
      </c>
      <c s="6" r="B300" t="n">
        <v>247</v>
      </c>
    </row>
    <row r="301" spans="1:5">
      <c s="4" r="A301" t="s">
        <v>880</v>
      </c>
      <c s="6" r="B301" t="n">
        <v>339</v>
      </c>
    </row>
    <row r="302" spans="1:5">
      <c s="4" r="A302" t="s">
        <v>881</v>
      </c>
      <c s="6" r="B302" t="n">
        <v>-39</v>
      </c>
    </row>
    <row r="303" spans="1:5">
      <c s="4" r="A303" t="s">
        <v>882</v>
      </c>
      <c s="6" r="B303" t="n">
        <v>92</v>
      </c>
    </row>
    <row r="304" spans="1:5">
      <c s="4" r="A304" t="s">
        <v>883</v>
      </c>
      <c s="6" r="B304" t="n">
        <v>208</v>
      </c>
    </row>
    <row r="305" spans="1:5">
      <c s="4" r="A305" t="s">
        <v>884</v>
      </c>
      <c s="6" r="B305" t="n">
        <v>300</v>
      </c>
    </row>
    <row r="306" spans="1:5">
      <c s="4" r="A306" t="s">
        <v>885</v>
      </c>
      <c s="7" r="B306" t="n">
        <v>-71</v>
      </c>
    </row>
    <row r="307" spans="1:5">
      <c s="4" r="A307" t="s">
        <v>890</v>
      </c>
      <c s="6" r="B307" t="n">
        <v>1969</v>
      </c>
    </row>
    <row r="308" spans="1:5">
      <c s="4" r="A308" t="s">
        <v>891</v>
      </c>
      <c s="4" r="B308" t="s">
        <v>922</v>
      </c>
    </row>
    <row r="309" spans="1:5">
      <c s="4" r="A309" t="s">
        <v>1161</v>
      </c>
    </row>
    <row r="310" spans="1:5">
      <c s="3" r="A310" t="s">
        <v>877</v>
      </c>
    </row>
    <row r="311" spans="1:5">
      <c s="4" r="A311" t="s">
        <v>887</v>
      </c>
      <c s="4" r="B311" t="s">
        <v>702</v>
      </c>
    </row>
    <row r="312" spans="1:5">
      <c s="4" r="A312" t="s">
        <v>878</v>
      </c>
      <c s="7" r="B312" t="n">
        <v>188</v>
      </c>
    </row>
    <row r="313" spans="1:5">
      <c s="4" r="A313" t="s">
        <v>879</v>
      </c>
      <c s="6" r="B313" t="n">
        <v>472</v>
      </c>
    </row>
    <row r="314" spans="1:5">
      <c s="4" r="A314" t="s">
        <v>880</v>
      </c>
      <c s="6" r="B314" t="n">
        <v>660</v>
      </c>
    </row>
    <row r="315" spans="1:5">
      <c s="4" r="A315" t="s">
        <v>881</v>
      </c>
      <c s="6" r="B315" t="n">
        <v>0</v>
      </c>
    </row>
    <row r="316" spans="1:5">
      <c s="4" r="A316" t="s">
        <v>882</v>
      </c>
      <c s="6" r="B316" t="n">
        <v>188</v>
      </c>
    </row>
    <row r="317" spans="1:5">
      <c s="4" r="A317" t="s">
        <v>883</v>
      </c>
      <c s="6" r="B317" t="n">
        <v>472</v>
      </c>
    </row>
    <row r="318" spans="1:5">
      <c s="4" r="A318" t="s">
        <v>884</v>
      </c>
      <c s="6" r="B318" t="n">
        <v>660</v>
      </c>
    </row>
    <row r="319" spans="1:5">
      <c s="4" r="A319" t="s">
        <v>885</v>
      </c>
      <c s="7" r="B319" t="n">
        <v>-164</v>
      </c>
    </row>
    <row r="320" spans="1:5">
      <c s="4" r="A320" t="s">
        <v>890</v>
      </c>
      <c s="6" r="B320" t="n">
        <v>1979</v>
      </c>
    </row>
    <row r="321" spans="1:5">
      <c s="4" r="A321" t="s">
        <v>891</v>
      </c>
      <c s="4" r="B321" t="s">
        <v>922</v>
      </c>
    </row>
    <row r="322" spans="1:5">
      <c s="4" r="A322" t="s">
        <v>1162</v>
      </c>
    </row>
    <row r="323" spans="1:5">
      <c s="3" r="A323" t="s">
        <v>877</v>
      </c>
    </row>
    <row r="324" spans="1:5">
      <c s="4" r="A324" t="s">
        <v>887</v>
      </c>
      <c s="4" r="B324" t="s">
        <v>702</v>
      </c>
    </row>
    <row r="325" spans="1:5">
      <c s="4" r="A325" t="s">
        <v>878</v>
      </c>
      <c s="7" r="B325" t="n">
        <v>538</v>
      </c>
    </row>
    <row r="326" spans="1:5">
      <c s="4" r="A326" t="s">
        <v>879</v>
      </c>
      <c s="6" r="B326" t="n">
        <v>766</v>
      </c>
    </row>
    <row r="327" spans="1:5">
      <c s="4" r="A327" t="s">
        <v>880</v>
      </c>
      <c s="6" r="B327" t="n">
        <v>1304</v>
      </c>
    </row>
    <row r="328" spans="1:5">
      <c s="4" r="A328" t="s">
        <v>881</v>
      </c>
      <c s="6" r="B328" t="n">
        <v>0</v>
      </c>
    </row>
    <row r="329" spans="1:5">
      <c s="4" r="A329" t="s">
        <v>882</v>
      </c>
      <c s="6" r="B329" t="n">
        <v>538</v>
      </c>
    </row>
    <row r="330" spans="1:5">
      <c s="4" r="A330" t="s">
        <v>883</v>
      </c>
      <c s="6" r="B330" t="n">
        <v>766</v>
      </c>
    </row>
    <row r="331" spans="1:5">
      <c s="4" r="A331" t="s">
        <v>884</v>
      </c>
      <c s="6" r="B331" t="n">
        <v>1304</v>
      </c>
    </row>
    <row r="332" spans="1:5">
      <c s="4" r="A332" t="s">
        <v>885</v>
      </c>
      <c s="7" r="B332" t="n">
        <v>-299</v>
      </c>
    </row>
    <row r="333" spans="1:5">
      <c s="4" r="A333" t="s">
        <v>890</v>
      </c>
      <c s="6" r="B333" t="n">
        <v>1962</v>
      </c>
    </row>
    <row r="334" spans="1:5">
      <c s="4" r="A334" t="s">
        <v>891</v>
      </c>
      <c s="4" r="B334" t="s">
        <v>922</v>
      </c>
    </row>
    <row r="335" spans="1:5">
      <c s="4" r="A335" t="s">
        <v>1163</v>
      </c>
    </row>
    <row r="336" spans="1:5">
      <c s="3" r="A336" t="s">
        <v>877</v>
      </c>
    </row>
    <row r="337" spans="1:5">
      <c s="4" r="A337" t="s">
        <v>887</v>
      </c>
      <c s="4" r="B337" t="s">
        <v>702</v>
      </c>
    </row>
    <row r="338" spans="1:5">
      <c s="4" r="A338" t="s">
        <v>878</v>
      </c>
      <c s="7" r="B338" t="n">
        <v>184</v>
      </c>
    </row>
    <row r="339" spans="1:5">
      <c s="4" r="A339" t="s">
        <v>879</v>
      </c>
      <c s="6" r="B339" t="n">
        <v>396</v>
      </c>
    </row>
    <row r="340" spans="1:5">
      <c s="4" r="A340" t="s">
        <v>880</v>
      </c>
      <c s="6" r="B340" t="n">
        <v>580</v>
      </c>
    </row>
    <row r="341" spans="1:5">
      <c s="4" r="A341" t="s">
        <v>881</v>
      </c>
      <c s="6" r="B341" t="n">
        <v>0</v>
      </c>
    </row>
    <row r="342" spans="1:5">
      <c s="4" r="A342" t="s">
        <v>882</v>
      </c>
      <c s="6" r="B342" t="n">
        <v>184</v>
      </c>
    </row>
    <row r="343" spans="1:5">
      <c s="4" r="A343" t="s">
        <v>883</v>
      </c>
      <c s="6" r="B343" t="n">
        <v>396</v>
      </c>
    </row>
    <row r="344" spans="1:5">
      <c s="4" r="A344" t="s">
        <v>884</v>
      </c>
      <c s="6" r="B344" t="n">
        <v>580</v>
      </c>
    </row>
    <row r="345" spans="1:5">
      <c s="4" r="A345" t="s">
        <v>885</v>
      </c>
      <c s="7" r="B345" t="n">
        <v>-165</v>
      </c>
    </row>
    <row r="346" spans="1:5">
      <c s="4" r="A346" t="s">
        <v>890</v>
      </c>
      <c s="6" r="B346" t="n">
        <v>1980</v>
      </c>
    </row>
    <row r="347" spans="1:5">
      <c s="4" r="A347" t="s">
        <v>891</v>
      </c>
      <c s="4" r="B347" t="s">
        <v>922</v>
      </c>
    </row>
    <row r="348" spans="1:5">
      <c s="4" r="A348" t="s">
        <v>1164</v>
      </c>
    </row>
    <row r="349" spans="1:5">
      <c s="3" r="A349" t="s">
        <v>877</v>
      </c>
    </row>
    <row r="350" spans="1:5">
      <c s="4" r="A350" t="s">
        <v>887</v>
      </c>
      <c s="4" r="B350" t="s">
        <v>702</v>
      </c>
    </row>
    <row r="351" spans="1:5">
      <c s="4" r="A351" t="s">
        <v>878</v>
      </c>
      <c s="7" r="B351" t="n">
        <v>376</v>
      </c>
    </row>
    <row r="352" spans="1:5">
      <c s="4" r="A352" t="s">
        <v>879</v>
      </c>
      <c s="6" r="B352" t="n">
        <v>766</v>
      </c>
    </row>
    <row r="353" spans="1:5">
      <c s="4" r="A353" t="s">
        <v>880</v>
      </c>
      <c s="6" r="B353" t="n">
        <v>1142</v>
      </c>
    </row>
    <row r="354" spans="1:5">
      <c s="4" r="A354" t="s">
        <v>881</v>
      </c>
      <c s="6" r="B354" t="n">
        <v>0</v>
      </c>
    </row>
    <row r="355" spans="1:5">
      <c s="4" r="A355" t="s">
        <v>882</v>
      </c>
      <c s="6" r="B355" t="n">
        <v>376</v>
      </c>
    </row>
    <row r="356" spans="1:5">
      <c s="4" r="A356" t="s">
        <v>883</v>
      </c>
      <c s="6" r="B356" t="n">
        <v>766</v>
      </c>
    </row>
    <row r="357" spans="1:5">
      <c s="4" r="A357" t="s">
        <v>884</v>
      </c>
      <c s="6" r="B357" t="n">
        <v>1142</v>
      </c>
    </row>
    <row r="358" spans="1:5">
      <c s="4" r="A358" t="s">
        <v>885</v>
      </c>
      <c s="7" r="B358" t="n">
        <v>-275</v>
      </c>
    </row>
    <row r="359" spans="1:5">
      <c s="4" r="A359" t="s">
        <v>890</v>
      </c>
      <c s="6" r="B359" t="n">
        <v>1971</v>
      </c>
    </row>
    <row r="360" spans="1:5">
      <c s="4" r="A360" t="s">
        <v>891</v>
      </c>
      <c s="4" r="B360" t="s">
        <v>922</v>
      </c>
    </row>
    <row r="361" spans="1:5">
      <c s="4" r="A361" t="s">
        <v>1165</v>
      </c>
    </row>
    <row r="362" spans="1:5">
      <c s="3" r="A362" t="s">
        <v>877</v>
      </c>
    </row>
    <row r="363" spans="1:5">
      <c s="4" r="A363" t="s">
        <v>887</v>
      </c>
      <c s="4" r="B363" t="s">
        <v>702</v>
      </c>
    </row>
    <row r="364" spans="1:5">
      <c s="4" r="A364" t="s">
        <v>878</v>
      </c>
      <c s="7" r="B364" t="n">
        <v>574</v>
      </c>
    </row>
    <row r="365" spans="1:5">
      <c s="4" r="A365" t="s">
        <v>879</v>
      </c>
      <c s="6" r="B365" t="n">
        <v>1284</v>
      </c>
    </row>
    <row r="366" spans="1:5">
      <c s="4" r="A366" t="s">
        <v>880</v>
      </c>
      <c s="6" r="B366" t="n">
        <v>1858</v>
      </c>
    </row>
    <row r="367" spans="1:5">
      <c s="4" r="A367" t="s">
        <v>881</v>
      </c>
      <c s="6" r="B367" t="n">
        <v>0</v>
      </c>
    </row>
    <row r="368" spans="1:5">
      <c s="4" r="A368" t="s">
        <v>882</v>
      </c>
      <c s="6" r="B368" t="n">
        <v>574</v>
      </c>
    </row>
    <row r="369" spans="1:5">
      <c s="4" r="A369" t="s">
        <v>883</v>
      </c>
      <c s="6" r="B369" t="n">
        <v>1284</v>
      </c>
    </row>
    <row r="370" spans="1:5">
      <c s="4" r="A370" t="s">
        <v>884</v>
      </c>
      <c s="6" r="B370" t="n">
        <v>1858</v>
      </c>
    </row>
    <row r="371" spans="1:5">
      <c s="4" r="A371" t="s">
        <v>885</v>
      </c>
      <c s="7" r="B371" t="n">
        <v>-311</v>
      </c>
    </row>
    <row r="372" spans="1:5">
      <c s="4" r="A372" t="s">
        <v>890</v>
      </c>
      <c s="6" r="B372" t="n">
        <v>1989</v>
      </c>
    </row>
    <row r="373" spans="1:5">
      <c s="4" r="A373" t="s">
        <v>891</v>
      </c>
      <c s="4" r="B373" t="s">
        <v>922</v>
      </c>
    </row>
    <row r="374" spans="1:5">
      <c s="4" r="A374" t="s">
        <v>1166</v>
      </c>
    </row>
    <row r="375" spans="1:5">
      <c s="3" r="A375" t="s">
        <v>877</v>
      </c>
    </row>
    <row r="376" spans="1:5">
      <c s="4" r="A376" t="s">
        <v>887</v>
      </c>
      <c s="4" r="B376" t="s">
        <v>702</v>
      </c>
    </row>
    <row r="377" spans="1:5">
      <c s="4" r="A377" t="s">
        <v>878</v>
      </c>
      <c s="7" r="B377" t="n">
        <v>214</v>
      </c>
    </row>
    <row r="378" spans="1:5">
      <c s="4" r="A378" t="s">
        <v>879</v>
      </c>
      <c s="6" r="B378" t="n">
        <v>602</v>
      </c>
    </row>
    <row r="379" spans="1:5">
      <c s="4" r="A379" t="s">
        <v>880</v>
      </c>
      <c s="6" r="B379" t="n">
        <v>816</v>
      </c>
    </row>
    <row r="380" spans="1:5">
      <c s="4" r="A380" t="s">
        <v>881</v>
      </c>
      <c s="6" r="B380" t="n">
        <v>-96</v>
      </c>
    </row>
    <row r="381" spans="1:5">
      <c s="4" r="A381" t="s">
        <v>882</v>
      </c>
      <c s="6" r="B381" t="n">
        <v>214</v>
      </c>
    </row>
    <row r="382" spans="1:5">
      <c s="4" r="A382" t="s">
        <v>883</v>
      </c>
      <c s="6" r="B382" t="n">
        <v>506</v>
      </c>
    </row>
    <row r="383" spans="1:5">
      <c s="4" r="A383" t="s">
        <v>884</v>
      </c>
      <c s="6" r="B383" t="n">
        <v>720</v>
      </c>
    </row>
    <row r="384" spans="1:5">
      <c s="4" r="A384" t="s">
        <v>885</v>
      </c>
      <c s="7" r="B384" t="n">
        <v>-158</v>
      </c>
    </row>
    <row r="385" spans="1:5">
      <c s="4" r="A385" t="s">
        <v>890</v>
      </c>
      <c s="6" r="B385" t="n">
        <v>1904</v>
      </c>
    </row>
    <row r="386" spans="1:5">
      <c s="4" r="A386" t="s">
        <v>891</v>
      </c>
      <c s="4" r="B386" t="s">
        <v>922</v>
      </c>
    </row>
    <row r="387" spans="1:5">
      <c s="4" r="A387" t="s">
        <v>1167</v>
      </c>
    </row>
    <row r="388" spans="1:5">
      <c s="3" r="A388" t="s">
        <v>877</v>
      </c>
    </row>
    <row r="389" spans="1:5">
      <c s="4" r="A389" t="s">
        <v>887</v>
      </c>
      <c s="4" r="B389" t="s">
        <v>702</v>
      </c>
    </row>
    <row r="390" spans="1:5">
      <c s="4" r="A390" t="s">
        <v>878</v>
      </c>
      <c s="7" r="B390" t="n">
        <v>97</v>
      </c>
    </row>
    <row r="391" spans="1:5">
      <c s="4" r="A391" t="s">
        <v>879</v>
      </c>
      <c s="6" r="B391" t="n">
        <v>235</v>
      </c>
    </row>
    <row r="392" spans="1:5">
      <c s="4" r="A392" t="s">
        <v>880</v>
      </c>
      <c s="6" r="B392" t="n">
        <v>332</v>
      </c>
    </row>
    <row r="393" spans="1:5">
      <c s="4" r="A393" t="s">
        <v>881</v>
      </c>
      <c s="6" r="B393" t="n">
        <v>-46</v>
      </c>
    </row>
    <row r="394" spans="1:5">
      <c s="4" r="A394" t="s">
        <v>882</v>
      </c>
      <c s="6" r="B394" t="n">
        <v>97</v>
      </c>
    </row>
    <row r="395" spans="1:5">
      <c s="4" r="A395" t="s">
        <v>883</v>
      </c>
      <c s="6" r="B395" t="n">
        <v>189</v>
      </c>
    </row>
    <row r="396" spans="1:5">
      <c s="4" r="A396" t="s">
        <v>884</v>
      </c>
      <c s="6" r="B396" t="n">
        <v>286</v>
      </c>
    </row>
    <row r="397" spans="1:5">
      <c s="4" r="A397" t="s">
        <v>885</v>
      </c>
      <c s="7" r="B397" t="n">
        <v>-62</v>
      </c>
    </row>
    <row r="398" spans="1:5">
      <c s="4" r="A398" t="s">
        <v>890</v>
      </c>
      <c s="6" r="B398" t="n">
        <v>1935</v>
      </c>
    </row>
    <row r="399" spans="1:5">
      <c s="4" r="A399" t="s">
        <v>891</v>
      </c>
      <c s="4" r="B399" t="s">
        <v>922</v>
      </c>
    </row>
    <row r="400" spans="1:5">
      <c s="4" r="A400" t="s">
        <v>1168</v>
      </c>
    </row>
    <row r="401" spans="1:5">
      <c s="3" r="A401" t="s">
        <v>877</v>
      </c>
    </row>
    <row r="402" spans="1:5">
      <c s="4" r="A402" t="s">
        <v>887</v>
      </c>
      <c s="4" r="B402" t="s">
        <v>702</v>
      </c>
    </row>
    <row r="403" spans="1:5">
      <c s="4" r="A403" t="s">
        <v>878</v>
      </c>
      <c s="7" r="B403" t="n">
        <v>160</v>
      </c>
    </row>
    <row r="404" spans="1:5">
      <c s="4" r="A404" t="s">
        <v>879</v>
      </c>
      <c s="6" r="B404" t="n">
        <v>349</v>
      </c>
    </row>
    <row r="405" spans="1:5">
      <c s="4" r="A405" t="s">
        <v>880</v>
      </c>
      <c s="6" r="B405" t="n">
        <v>509</v>
      </c>
    </row>
    <row r="406" spans="1:5">
      <c s="4" r="A406" t="s">
        <v>881</v>
      </c>
      <c s="6" r="B406" t="n">
        <v>-60</v>
      </c>
    </row>
    <row r="407" spans="1:5">
      <c s="4" r="A407" t="s">
        <v>882</v>
      </c>
      <c s="6" r="B407" t="n">
        <v>160</v>
      </c>
    </row>
    <row r="408" spans="1:5">
      <c s="4" r="A408" t="s">
        <v>883</v>
      </c>
      <c s="6" r="B408" t="n">
        <v>289</v>
      </c>
    </row>
    <row r="409" spans="1:5">
      <c s="4" r="A409" t="s">
        <v>884</v>
      </c>
      <c s="6" r="B409" t="n">
        <v>449</v>
      </c>
    </row>
    <row r="410" spans="1:5">
      <c s="4" r="A410" t="s">
        <v>885</v>
      </c>
      <c s="7" r="B410" t="n">
        <v>-98</v>
      </c>
    </row>
    <row r="411" spans="1:5">
      <c s="4" r="A411" t="s">
        <v>890</v>
      </c>
      <c s="6" r="B411" t="n">
        <v>1900</v>
      </c>
    </row>
    <row r="412" spans="1:5">
      <c s="4" r="A412" t="s">
        <v>891</v>
      </c>
      <c s="4" r="B412" t="s">
        <v>922</v>
      </c>
    </row>
    <row r="413" spans="1:5">
      <c s="4" r="A413" t="s">
        <v>1169</v>
      </c>
    </row>
    <row r="414" spans="1:5">
      <c s="3" r="A414" t="s">
        <v>877</v>
      </c>
    </row>
    <row r="415" spans="1:5">
      <c s="4" r="A415" t="s">
        <v>887</v>
      </c>
      <c s="4" r="B415" t="s">
        <v>702</v>
      </c>
    </row>
    <row r="416" spans="1:5">
      <c s="4" r="A416" t="s">
        <v>878</v>
      </c>
      <c s="7" r="B416" t="n">
        <v>236</v>
      </c>
    </row>
    <row r="417" spans="1:5">
      <c s="4" r="A417" t="s">
        <v>879</v>
      </c>
      <c s="6" r="B417" t="n">
        <v>518</v>
      </c>
    </row>
    <row r="418" spans="1:5">
      <c s="4" r="A418" t="s">
        <v>880</v>
      </c>
      <c s="6" r="B418" t="n">
        <v>754</v>
      </c>
    </row>
    <row r="419" spans="1:5">
      <c s="4" r="A419" t="s">
        <v>881</v>
      </c>
      <c s="6" r="B419" t="n">
        <v>0</v>
      </c>
    </row>
    <row r="420" spans="1:5">
      <c s="4" r="A420" t="s">
        <v>882</v>
      </c>
      <c s="6" r="B420" t="n">
        <v>236</v>
      </c>
    </row>
    <row r="421" spans="1:5">
      <c s="4" r="A421" t="s">
        <v>883</v>
      </c>
      <c s="6" r="B421" t="n">
        <v>518</v>
      </c>
    </row>
    <row r="422" spans="1:5">
      <c s="4" r="A422" t="s">
        <v>884</v>
      </c>
      <c s="6" r="B422" t="n">
        <v>754</v>
      </c>
    </row>
    <row r="423" spans="1:5">
      <c s="4" r="A423" t="s">
        <v>885</v>
      </c>
      <c s="7" r="B423" t="n">
        <v>-211</v>
      </c>
    </row>
    <row r="424" spans="1:5">
      <c s="4" r="A424" t="s">
        <v>890</v>
      </c>
      <c s="6" r="B424" t="n">
        <v>1972</v>
      </c>
    </row>
    <row r="425" spans="1:5">
      <c s="4" r="A425" t="s">
        <v>891</v>
      </c>
      <c s="4" r="B425" t="s">
        <v>922</v>
      </c>
    </row>
    <row r="426" spans="1:5">
      <c s="4" r="A426" t="s">
        <v>1170</v>
      </c>
    </row>
    <row r="427" spans="1:5">
      <c s="3" r="A427" t="s">
        <v>877</v>
      </c>
    </row>
    <row r="428" spans="1:5">
      <c s="4" r="A428" t="s">
        <v>887</v>
      </c>
      <c s="4" r="B428" t="s">
        <v>702</v>
      </c>
    </row>
    <row r="429" spans="1:5">
      <c s="4" r="A429" t="s">
        <v>878</v>
      </c>
      <c s="7" r="B429" t="n">
        <v>413</v>
      </c>
    </row>
    <row r="430" spans="1:5">
      <c s="4" r="A430" t="s">
        <v>879</v>
      </c>
      <c s="6" r="B430" t="n">
        <v>987</v>
      </c>
    </row>
    <row r="431" spans="1:5">
      <c s="4" r="A431" t="s">
        <v>880</v>
      </c>
      <c s="6" r="B431" t="n">
        <v>1400</v>
      </c>
    </row>
    <row r="432" spans="1:5">
      <c s="4" r="A432" t="s">
        <v>881</v>
      </c>
      <c s="6" r="B432" t="n">
        <v>0</v>
      </c>
    </row>
    <row r="433" spans="1:5">
      <c s="4" r="A433" t="s">
        <v>882</v>
      </c>
      <c s="6" r="B433" t="n">
        <v>413</v>
      </c>
    </row>
    <row r="434" spans="1:5">
      <c s="4" r="A434" t="s">
        <v>883</v>
      </c>
      <c s="6" r="B434" t="n">
        <v>987</v>
      </c>
    </row>
    <row r="435" spans="1:5">
      <c s="4" r="A435" t="s">
        <v>884</v>
      </c>
      <c s="6" r="B435" t="n">
        <v>1400</v>
      </c>
    </row>
    <row r="436" spans="1:5">
      <c s="4" r="A436" t="s">
        <v>885</v>
      </c>
      <c s="7" r="B436" t="n">
        <v>-303</v>
      </c>
    </row>
    <row r="437" spans="1:5">
      <c s="4" r="A437" t="s">
        <v>890</v>
      </c>
      <c s="6" r="B437" t="n">
        <v>1983</v>
      </c>
    </row>
    <row r="438" spans="1:5">
      <c s="4" r="A438" t="s">
        <v>891</v>
      </c>
      <c s="4" r="B438" t="s">
        <v>922</v>
      </c>
    </row>
    <row r="439" spans="1:5">
      <c s="4" r="A439" t="s">
        <v>1171</v>
      </c>
    </row>
    <row r="440" spans="1:5">
      <c s="3" r="A440" t="s">
        <v>877</v>
      </c>
    </row>
    <row r="441" spans="1:5">
      <c s="4" r="A441" t="s">
        <v>887</v>
      </c>
      <c s="4" r="B441" t="s">
        <v>702</v>
      </c>
    </row>
    <row r="442" spans="1:5">
      <c s="4" r="A442" t="s">
        <v>878</v>
      </c>
      <c s="7" r="B442" t="n">
        <v>351</v>
      </c>
    </row>
    <row r="443" spans="1:5">
      <c s="4" r="A443" t="s">
        <v>879</v>
      </c>
      <c s="6" r="B443" t="n">
        <v>189</v>
      </c>
    </row>
    <row r="444" spans="1:5">
      <c s="4" r="A444" t="s">
        <v>880</v>
      </c>
      <c s="6" r="B444" t="n">
        <v>540</v>
      </c>
    </row>
    <row r="445" spans="1:5">
      <c s="4" r="A445" t="s">
        <v>881</v>
      </c>
      <c s="6" r="B445" t="n">
        <v>0</v>
      </c>
    </row>
    <row r="446" spans="1:5">
      <c s="4" r="A446" t="s">
        <v>882</v>
      </c>
      <c s="6" r="B446" t="n">
        <v>351</v>
      </c>
    </row>
    <row r="447" spans="1:5">
      <c s="4" r="A447" t="s">
        <v>883</v>
      </c>
      <c s="6" r="B447" t="n">
        <v>189</v>
      </c>
    </row>
    <row r="448" spans="1:5">
      <c s="4" r="A448" t="s">
        <v>884</v>
      </c>
      <c s="6" r="B448" t="n">
        <v>540</v>
      </c>
    </row>
    <row r="449" spans="1:5">
      <c s="4" r="A449" t="s">
        <v>885</v>
      </c>
      <c s="7" r="B449" t="n">
        <v>-99</v>
      </c>
    </row>
    <row r="450" spans="1:5">
      <c s="4" r="A450" t="s">
        <v>890</v>
      </c>
      <c s="6" r="B450" t="n">
        <v>1994</v>
      </c>
    </row>
    <row r="451" spans="1:5">
      <c s="4" r="A451" t="s">
        <v>891</v>
      </c>
      <c s="4" r="B451" t="s">
        <v>922</v>
      </c>
    </row>
    <row r="452" spans="1:5">
      <c s="4" r="A452" t="s">
        <v>1172</v>
      </c>
    </row>
    <row r="453" spans="1:5">
      <c s="3" r="A453" t="s">
        <v>877</v>
      </c>
    </row>
    <row r="454" spans="1:5">
      <c s="4" r="A454" t="s">
        <v>887</v>
      </c>
      <c s="4" r="B454" t="s">
        <v>702</v>
      </c>
    </row>
    <row r="455" spans="1:5">
      <c s="4" r="A455" t="s">
        <v>878</v>
      </c>
      <c s="7" r="B455" t="n">
        <v>624</v>
      </c>
    </row>
    <row r="456" spans="1:5">
      <c s="4" r="A456" t="s">
        <v>879</v>
      </c>
      <c s="6" r="B456" t="n">
        <v>747</v>
      </c>
    </row>
    <row r="457" spans="1:5">
      <c s="4" r="A457" t="s">
        <v>880</v>
      </c>
      <c s="6" r="B457" t="n">
        <v>1371</v>
      </c>
    </row>
    <row r="458" spans="1:5">
      <c s="4" r="A458" t="s">
        <v>881</v>
      </c>
      <c s="6" r="B458" t="n">
        <v>0</v>
      </c>
    </row>
    <row r="459" spans="1:5">
      <c s="4" r="A459" t="s">
        <v>882</v>
      </c>
      <c s="6" r="B459" t="n">
        <v>624</v>
      </c>
    </row>
    <row r="460" spans="1:5">
      <c s="4" r="A460" t="s">
        <v>883</v>
      </c>
      <c s="6" r="B460" t="n">
        <v>747</v>
      </c>
    </row>
    <row r="461" spans="1:5">
      <c s="4" r="A461" t="s">
        <v>884</v>
      </c>
      <c s="6" r="B461" t="n">
        <v>1371</v>
      </c>
    </row>
    <row r="462" spans="1:5">
      <c s="4" r="A462" t="s">
        <v>885</v>
      </c>
      <c s="7" r="B462" t="n">
        <v>-285</v>
      </c>
    </row>
    <row r="463" spans="1:5">
      <c s="4" r="A463" t="s">
        <v>890</v>
      </c>
      <c s="6" r="B463" t="n">
        <v>1982</v>
      </c>
    </row>
    <row r="464" spans="1:5">
      <c s="4" r="A464" t="s">
        <v>891</v>
      </c>
      <c s="4" r="B464" t="s">
        <v>92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4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173</v>
      </c>
      <c s="2" r="B1" t="s">
        <v>1</v>
      </c>
    </row>
    <row r="2" spans="1:5">
      <c s="2" r="B2" t="s">
        <v>2</v>
      </c>
      <c s="2" r="C2" t="s">
        <v>30</v>
      </c>
      <c s="2" r="D2" t="s">
        <v>82</v>
      </c>
      <c s="2" r="E2" t="s">
        <v>876</v>
      </c>
    </row>
    <row r="3" spans="1:5">
      <c s="3" r="A3" t="s">
        <v>877</v>
      </c>
    </row>
    <row r="4" spans="1:5">
      <c s="4" r="A4" t="s">
        <v>878</v>
      </c>
      <c s="7" r="B4" t="n">
        <v>268711</v>
      </c>
    </row>
    <row r="5" spans="1:5">
      <c s="4" r="A5" t="s">
        <v>879</v>
      </c>
      <c s="6" r="B5" t="n">
        <v>956005</v>
      </c>
    </row>
    <row r="6" spans="1:5">
      <c s="4" r="A6" t="s">
        <v>880</v>
      </c>
      <c s="6" r="B6" t="n">
        <v>1224716</v>
      </c>
    </row>
    <row r="7" spans="1:5">
      <c s="4" r="A7" t="s">
        <v>881</v>
      </c>
      <c s="6" r="B7" t="n">
        <v>-200753</v>
      </c>
    </row>
    <row r="8" spans="1:5">
      <c s="4" r="A8" t="s">
        <v>882</v>
      </c>
      <c s="6" r="B8" t="n">
        <v>240128</v>
      </c>
    </row>
    <row r="9" spans="1:5">
      <c s="4" r="A9" t="s">
        <v>883</v>
      </c>
      <c s="6" r="B9" t="n">
        <v>783835</v>
      </c>
    </row>
    <row r="10" spans="1:5">
      <c s="4" r="A10" t="s">
        <v>884</v>
      </c>
      <c s="6" r="B10" t="n">
        <v>1023963</v>
      </c>
      <c s="7" r="C10" t="n">
        <v>1311919</v>
      </c>
      <c s="7" r="D10" t="n">
        <v>1460838</v>
      </c>
      <c s="7" r="E10" t="n">
        <v>1953615</v>
      </c>
    </row>
    <row r="11" spans="1:5">
      <c s="4" r="A11" t="s">
        <v>885</v>
      </c>
      <c s="7" r="B11" t="n">
        <v>-163083</v>
      </c>
      <c s="7" r="C11" t="n">
        <v>-193408</v>
      </c>
      <c s="7" r="D11" t="n">
        <v>-182039</v>
      </c>
      <c s="7" r="E11" t="n">
        <v>-204781</v>
      </c>
    </row>
    <row r="12" spans="1:5">
      <c s="4" r="A12" t="s">
        <v>886</v>
      </c>
    </row>
    <row r="13" spans="1:5">
      <c s="3" r="A13" t="s">
        <v>877</v>
      </c>
    </row>
    <row r="14" spans="1:5">
      <c s="4" r="A14" t="s">
        <v>887</v>
      </c>
      <c s="4" r="B14" t="s">
        <v>702</v>
      </c>
    </row>
    <row r="15" spans="1:5">
      <c s="4" r="A15" t="s">
        <v>878</v>
      </c>
      <c s="7" r="B15" t="n">
        <v>264484</v>
      </c>
    </row>
    <row r="16" spans="1:5">
      <c s="4" r="A16" t="s">
        <v>879</v>
      </c>
      <c s="6" r="B16" t="n">
        <v>948762</v>
      </c>
    </row>
    <row r="17" spans="1:5">
      <c s="4" r="A17" t="s">
        <v>880</v>
      </c>
      <c s="6" r="B17" t="n">
        <v>1213246</v>
      </c>
    </row>
    <row r="18" spans="1:5">
      <c s="4" r="A18" t="s">
        <v>881</v>
      </c>
      <c s="6" r="B18" t="n">
        <v>-198675</v>
      </c>
    </row>
    <row r="19" spans="1:5">
      <c s="4" r="A19" t="s">
        <v>882</v>
      </c>
      <c s="6" r="B19" t="n">
        <v>236034</v>
      </c>
    </row>
    <row r="20" spans="1:5">
      <c s="4" r="A20" t="s">
        <v>883</v>
      </c>
      <c s="6" r="B20" t="n">
        <v>778537</v>
      </c>
    </row>
    <row r="21" spans="1:5">
      <c s="4" r="A21" t="s">
        <v>884</v>
      </c>
      <c s="6" r="B21" t="n">
        <v>1014571</v>
      </c>
    </row>
    <row r="22" spans="1:5">
      <c s="4" r="A22" t="s">
        <v>885</v>
      </c>
      <c s="7" r="B22" t="n">
        <v>-161243</v>
      </c>
    </row>
    <row r="23" spans="1:5">
      <c s="4" r="A23" t="s">
        <v>1174</v>
      </c>
    </row>
    <row r="24" spans="1:5">
      <c s="3" r="A24" t="s">
        <v>877</v>
      </c>
    </row>
    <row r="25" spans="1:5">
      <c s="4" r="A25" t="s">
        <v>887</v>
      </c>
      <c s="4" r="B25" t="s">
        <v>702</v>
      </c>
    </row>
    <row r="26" spans="1:5">
      <c s="4" r="A26" t="s">
        <v>878</v>
      </c>
      <c s="7" r="B26" t="n">
        <v>407</v>
      </c>
    </row>
    <row r="27" spans="1:5">
      <c s="4" r="A27" t="s">
        <v>879</v>
      </c>
      <c s="6" r="B27" t="n">
        <v>657</v>
      </c>
    </row>
    <row r="28" spans="1:5">
      <c s="4" r="A28" t="s">
        <v>880</v>
      </c>
      <c s="6" r="B28" t="n">
        <v>1064</v>
      </c>
    </row>
    <row r="29" spans="1:5">
      <c s="4" r="A29" t="s">
        <v>881</v>
      </c>
      <c s="6" r="B29" t="n">
        <v>0</v>
      </c>
    </row>
    <row r="30" spans="1:5">
      <c s="4" r="A30" t="s">
        <v>882</v>
      </c>
      <c s="6" r="B30" t="n">
        <v>407</v>
      </c>
    </row>
    <row r="31" spans="1:5">
      <c s="4" r="A31" t="s">
        <v>883</v>
      </c>
      <c s="6" r="B31" t="n">
        <v>657</v>
      </c>
    </row>
    <row r="32" spans="1:5">
      <c s="4" r="A32" t="s">
        <v>884</v>
      </c>
      <c s="6" r="B32" t="n">
        <v>1064</v>
      </c>
    </row>
    <row r="33" spans="1:5">
      <c s="4" r="A33" t="s">
        <v>885</v>
      </c>
      <c s="7" r="B33" t="n">
        <v>-264</v>
      </c>
    </row>
    <row r="34" spans="1:5">
      <c s="4" r="A34" t="s">
        <v>890</v>
      </c>
      <c s="6" r="B34" t="n">
        <v>1975</v>
      </c>
    </row>
    <row r="35" spans="1:5">
      <c s="4" r="A35" t="s">
        <v>891</v>
      </c>
      <c s="4" r="B35" t="s">
        <v>922</v>
      </c>
    </row>
    <row r="36" spans="1:5">
      <c s="4" r="A36" t="s">
        <v>1175</v>
      </c>
    </row>
    <row r="37" spans="1:5">
      <c s="3" r="A37" t="s">
        <v>877</v>
      </c>
    </row>
    <row r="38" spans="1:5">
      <c s="4" r="A38" t="s">
        <v>887</v>
      </c>
      <c s="4" r="B38" t="s">
        <v>702</v>
      </c>
    </row>
    <row r="39" spans="1:5">
      <c s="4" r="A39" t="s">
        <v>878</v>
      </c>
      <c s="7" r="B39" t="n">
        <v>338</v>
      </c>
    </row>
    <row r="40" spans="1:5">
      <c s="4" r="A40" t="s">
        <v>879</v>
      </c>
      <c s="6" r="B40" t="n">
        <v>1053</v>
      </c>
    </row>
    <row r="41" spans="1:5">
      <c s="4" r="A41" t="s">
        <v>880</v>
      </c>
      <c s="6" r="B41" t="n">
        <v>1391</v>
      </c>
    </row>
    <row r="42" spans="1:5">
      <c s="4" r="A42" t="s">
        <v>881</v>
      </c>
      <c s="6" r="B42" t="n">
        <v>0</v>
      </c>
    </row>
    <row r="43" spans="1:5">
      <c s="4" r="A43" t="s">
        <v>882</v>
      </c>
      <c s="6" r="B43" t="n">
        <v>338</v>
      </c>
    </row>
    <row r="44" spans="1:5">
      <c s="4" r="A44" t="s">
        <v>883</v>
      </c>
      <c s="6" r="B44" t="n">
        <v>1053</v>
      </c>
    </row>
    <row r="45" spans="1:5">
      <c s="4" r="A45" t="s">
        <v>884</v>
      </c>
      <c s="6" r="B45" t="n">
        <v>1391</v>
      </c>
    </row>
    <row r="46" spans="1:5">
      <c s="4" r="A46" t="s">
        <v>885</v>
      </c>
      <c s="7" r="B46" t="n">
        <v>-283</v>
      </c>
    </row>
    <row r="47" spans="1:5">
      <c s="4" r="A47" t="s">
        <v>890</v>
      </c>
      <c s="6" r="B47" t="n">
        <v>1986</v>
      </c>
    </row>
    <row r="48" spans="1:5">
      <c s="4" r="A48" t="s">
        <v>891</v>
      </c>
      <c s="4" r="B48" t="s">
        <v>922</v>
      </c>
    </row>
    <row r="49" spans="1:5">
      <c s="4" r="A49" t="s">
        <v>1176</v>
      </c>
    </row>
    <row r="50" spans="1:5">
      <c s="3" r="A50" t="s">
        <v>877</v>
      </c>
    </row>
    <row r="51" spans="1:5">
      <c s="4" r="A51" t="s">
        <v>887</v>
      </c>
      <c s="4" r="B51" t="s">
        <v>702</v>
      </c>
    </row>
    <row r="52" spans="1:5">
      <c s="4" r="A52" t="s">
        <v>878</v>
      </c>
      <c s="7" r="B52" t="n">
        <v>220</v>
      </c>
    </row>
    <row r="53" spans="1:5">
      <c s="4" r="A53" t="s">
        <v>879</v>
      </c>
      <c s="6" r="B53" t="n">
        <v>575</v>
      </c>
    </row>
    <row r="54" spans="1:5">
      <c s="4" r="A54" t="s">
        <v>880</v>
      </c>
      <c s="6" r="B54" t="n">
        <v>795</v>
      </c>
    </row>
    <row r="55" spans="1:5">
      <c s="4" r="A55" t="s">
        <v>881</v>
      </c>
      <c s="6" r="B55" t="n">
        <v>0</v>
      </c>
    </row>
    <row r="56" spans="1:5">
      <c s="4" r="A56" t="s">
        <v>882</v>
      </c>
      <c s="6" r="B56" t="n">
        <v>220</v>
      </c>
    </row>
    <row r="57" spans="1:5">
      <c s="4" r="A57" t="s">
        <v>883</v>
      </c>
      <c s="6" r="B57" t="n">
        <v>575</v>
      </c>
    </row>
    <row r="58" spans="1:5">
      <c s="4" r="A58" t="s">
        <v>884</v>
      </c>
      <c s="6" r="B58" t="n">
        <v>795</v>
      </c>
    </row>
    <row r="59" spans="1:5">
      <c s="4" r="A59" t="s">
        <v>885</v>
      </c>
      <c s="7" r="B59" t="n">
        <v>-247</v>
      </c>
    </row>
    <row r="60" spans="1:5">
      <c s="4" r="A60" t="s">
        <v>890</v>
      </c>
      <c s="6" r="B60" t="n">
        <v>1969</v>
      </c>
    </row>
    <row r="61" spans="1:5">
      <c s="4" r="A61" t="s">
        <v>891</v>
      </c>
      <c s="4" r="B61" t="s">
        <v>922</v>
      </c>
    </row>
    <row r="62" spans="1:5">
      <c s="4" r="A62" t="s">
        <v>1177</v>
      </c>
    </row>
    <row r="63" spans="1:5">
      <c s="3" r="A63" t="s">
        <v>877</v>
      </c>
    </row>
    <row r="64" spans="1:5">
      <c s="4" r="A64" t="s">
        <v>887</v>
      </c>
      <c s="4" r="B64" t="s">
        <v>702</v>
      </c>
    </row>
    <row r="65" spans="1:5">
      <c s="4" r="A65" t="s">
        <v>878</v>
      </c>
      <c s="7" r="B65" t="n">
        <v>237</v>
      </c>
    </row>
    <row r="66" spans="1:5">
      <c s="4" r="A66" t="s">
        <v>879</v>
      </c>
      <c s="6" r="B66" t="n">
        <v>478</v>
      </c>
    </row>
    <row r="67" spans="1:5">
      <c s="4" r="A67" t="s">
        <v>880</v>
      </c>
      <c s="6" r="B67" t="n">
        <v>715</v>
      </c>
    </row>
    <row r="68" spans="1:5">
      <c s="4" r="A68" t="s">
        <v>881</v>
      </c>
      <c s="6" r="B68" t="n">
        <v>0</v>
      </c>
    </row>
    <row r="69" spans="1:5">
      <c s="4" r="A69" t="s">
        <v>882</v>
      </c>
      <c s="6" r="B69" t="n">
        <v>237</v>
      </c>
    </row>
    <row r="70" spans="1:5">
      <c s="4" r="A70" t="s">
        <v>883</v>
      </c>
      <c s="6" r="B70" t="n">
        <v>478</v>
      </c>
    </row>
    <row r="71" spans="1:5">
      <c s="4" r="A71" t="s">
        <v>884</v>
      </c>
      <c s="6" r="B71" t="n">
        <v>715</v>
      </c>
    </row>
    <row r="72" spans="1:5">
      <c s="4" r="A72" t="s">
        <v>885</v>
      </c>
      <c s="7" r="B72" t="n">
        <v>-181</v>
      </c>
    </row>
    <row r="73" spans="1:5">
      <c s="4" r="A73" t="s">
        <v>890</v>
      </c>
      <c s="6" r="B73" t="n">
        <v>1980</v>
      </c>
    </row>
    <row r="74" spans="1:5">
      <c s="4" r="A74" t="s">
        <v>891</v>
      </c>
      <c s="4" r="B74" t="s">
        <v>922</v>
      </c>
    </row>
    <row r="75" spans="1:5">
      <c s="4" r="A75" t="s">
        <v>1178</v>
      </c>
    </row>
    <row r="76" spans="1:5">
      <c s="3" r="A76" t="s">
        <v>877</v>
      </c>
    </row>
    <row r="77" spans="1:5">
      <c s="4" r="A77" t="s">
        <v>887</v>
      </c>
      <c s="4" r="B77" t="s">
        <v>702</v>
      </c>
    </row>
    <row r="78" spans="1:5">
      <c s="4" r="A78" t="s">
        <v>878</v>
      </c>
      <c s="7" r="B78" t="n">
        <v>288</v>
      </c>
    </row>
    <row r="79" spans="1:5">
      <c s="4" r="A79" t="s">
        <v>879</v>
      </c>
      <c s="6" r="B79" t="n">
        <v>482</v>
      </c>
    </row>
    <row r="80" spans="1:5">
      <c s="4" r="A80" t="s">
        <v>880</v>
      </c>
      <c s="6" r="B80" t="n">
        <v>770</v>
      </c>
    </row>
    <row r="81" spans="1:5">
      <c s="4" r="A81" t="s">
        <v>881</v>
      </c>
      <c s="6" r="B81" t="n">
        <v>0</v>
      </c>
    </row>
    <row r="82" spans="1:5">
      <c s="4" r="A82" t="s">
        <v>882</v>
      </c>
      <c s="6" r="B82" t="n">
        <v>288</v>
      </c>
    </row>
    <row r="83" spans="1:5">
      <c s="4" r="A83" t="s">
        <v>883</v>
      </c>
      <c s="6" r="B83" t="n">
        <v>482</v>
      </c>
    </row>
    <row r="84" spans="1:5">
      <c s="4" r="A84" t="s">
        <v>884</v>
      </c>
      <c s="6" r="B84" t="n">
        <v>770</v>
      </c>
    </row>
    <row r="85" spans="1:5">
      <c s="4" r="A85" t="s">
        <v>885</v>
      </c>
      <c s="7" r="B85" t="n">
        <v>-178</v>
      </c>
    </row>
    <row r="86" spans="1:5">
      <c s="4" r="A86" t="s">
        <v>890</v>
      </c>
      <c s="6" r="B86" t="n">
        <v>1983</v>
      </c>
    </row>
    <row r="87" spans="1:5">
      <c s="4" r="A87" t="s">
        <v>891</v>
      </c>
      <c s="4" r="B87" t="s">
        <v>922</v>
      </c>
    </row>
    <row r="88" spans="1:5">
      <c s="4" r="A88" t="s">
        <v>1179</v>
      </c>
    </row>
    <row r="89" spans="1:5">
      <c s="3" r="A89" t="s">
        <v>877</v>
      </c>
    </row>
    <row r="90" spans="1:5">
      <c s="4" r="A90" t="s">
        <v>887</v>
      </c>
      <c s="4" r="B90" t="s">
        <v>702</v>
      </c>
    </row>
    <row r="91" spans="1:5">
      <c s="4" r="A91" t="s">
        <v>878</v>
      </c>
      <c s="7" r="B91" t="n">
        <v>399</v>
      </c>
    </row>
    <row r="92" spans="1:5">
      <c s="4" r="A92" t="s">
        <v>879</v>
      </c>
      <c s="6" r="B92" t="n">
        <v>742</v>
      </c>
    </row>
    <row r="93" spans="1:5">
      <c s="4" r="A93" t="s">
        <v>880</v>
      </c>
      <c s="6" r="B93" t="n">
        <v>1141</v>
      </c>
    </row>
    <row r="94" spans="1:5">
      <c s="4" r="A94" t="s">
        <v>881</v>
      </c>
      <c s="6" r="B94" t="n">
        <v>0</v>
      </c>
    </row>
    <row r="95" spans="1:5">
      <c s="4" r="A95" t="s">
        <v>882</v>
      </c>
      <c s="6" r="B95" t="n">
        <v>399</v>
      </c>
    </row>
    <row r="96" spans="1:5">
      <c s="4" r="A96" t="s">
        <v>883</v>
      </c>
      <c s="6" r="B96" t="n">
        <v>742</v>
      </c>
    </row>
    <row r="97" spans="1:5">
      <c s="4" r="A97" t="s">
        <v>884</v>
      </c>
      <c s="6" r="B97" t="n">
        <v>1141</v>
      </c>
    </row>
    <row r="98" spans="1:5">
      <c s="4" r="A98" t="s">
        <v>885</v>
      </c>
      <c s="7" r="B98" t="n">
        <v>-323</v>
      </c>
    </row>
    <row r="99" spans="1:5">
      <c s="4" r="A99" t="s">
        <v>890</v>
      </c>
      <c s="6" r="B99" t="n">
        <v>1974</v>
      </c>
    </row>
    <row r="100" spans="1:5">
      <c s="4" r="A100" t="s">
        <v>891</v>
      </c>
      <c s="4" r="B100" t="s">
        <v>922</v>
      </c>
    </row>
    <row r="101" spans="1:5">
      <c s="4" r="A101" t="s">
        <v>1180</v>
      </c>
    </row>
    <row r="102" spans="1:5">
      <c s="3" r="A102" t="s">
        <v>877</v>
      </c>
    </row>
    <row r="103" spans="1:5">
      <c s="4" r="A103" t="s">
        <v>887</v>
      </c>
      <c s="4" r="B103" t="s">
        <v>702</v>
      </c>
    </row>
    <row r="104" spans="1:5">
      <c s="4" r="A104" t="s">
        <v>878</v>
      </c>
      <c s="7" r="B104" t="n">
        <v>395</v>
      </c>
    </row>
    <row r="105" spans="1:5">
      <c s="4" r="A105" t="s">
        <v>879</v>
      </c>
      <c s="6" r="B105" t="n">
        <v>886</v>
      </c>
    </row>
    <row r="106" spans="1:5">
      <c s="4" r="A106" t="s">
        <v>880</v>
      </c>
      <c s="6" r="B106" t="n">
        <v>1281</v>
      </c>
    </row>
    <row r="107" spans="1:5">
      <c s="4" r="A107" t="s">
        <v>881</v>
      </c>
      <c s="6" r="B107" t="n">
        <v>0</v>
      </c>
    </row>
    <row r="108" spans="1:5">
      <c s="4" r="A108" t="s">
        <v>882</v>
      </c>
      <c s="6" r="B108" t="n">
        <v>395</v>
      </c>
    </row>
    <row r="109" spans="1:5">
      <c s="4" r="A109" t="s">
        <v>883</v>
      </c>
      <c s="6" r="B109" t="n">
        <v>886</v>
      </c>
    </row>
    <row r="110" spans="1:5">
      <c s="4" r="A110" t="s">
        <v>884</v>
      </c>
      <c s="6" r="B110" t="n">
        <v>1281</v>
      </c>
    </row>
    <row r="111" spans="1:5">
      <c s="4" r="A111" t="s">
        <v>885</v>
      </c>
      <c s="7" r="B111" t="n">
        <v>-243</v>
      </c>
    </row>
    <row r="112" spans="1:5">
      <c s="4" r="A112" t="s">
        <v>890</v>
      </c>
      <c s="6" r="B112" t="n">
        <v>1994</v>
      </c>
    </row>
    <row r="113" spans="1:5">
      <c s="4" r="A113" t="s">
        <v>891</v>
      </c>
      <c s="4" r="B113" t="s">
        <v>922</v>
      </c>
    </row>
    <row r="114" spans="1:5">
      <c s="4" r="A114" t="s">
        <v>1181</v>
      </c>
    </row>
    <row r="115" spans="1:5">
      <c s="3" r="A115" t="s">
        <v>877</v>
      </c>
    </row>
    <row r="116" spans="1:5">
      <c s="4" r="A116" t="s">
        <v>887</v>
      </c>
      <c s="4" r="B116" t="s">
        <v>702</v>
      </c>
    </row>
    <row r="117" spans="1:5">
      <c s="4" r="A117" t="s">
        <v>878</v>
      </c>
      <c s="7" r="B117" t="n">
        <v>348</v>
      </c>
    </row>
    <row r="118" spans="1:5">
      <c s="4" r="A118" t="s">
        <v>879</v>
      </c>
      <c s="6" r="B118" t="n">
        <v>716</v>
      </c>
    </row>
    <row r="119" spans="1:5">
      <c s="4" r="A119" t="s">
        <v>880</v>
      </c>
      <c s="6" r="B119" t="n">
        <v>1064</v>
      </c>
    </row>
    <row r="120" spans="1:5">
      <c s="4" r="A120" t="s">
        <v>881</v>
      </c>
      <c s="6" r="B120" t="n">
        <v>0</v>
      </c>
    </row>
    <row r="121" spans="1:5">
      <c s="4" r="A121" t="s">
        <v>882</v>
      </c>
      <c s="6" r="B121" t="n">
        <v>348</v>
      </c>
    </row>
    <row r="122" spans="1:5">
      <c s="4" r="A122" t="s">
        <v>883</v>
      </c>
      <c s="6" r="B122" t="n">
        <v>716</v>
      </c>
    </row>
    <row r="123" spans="1:5">
      <c s="4" r="A123" t="s">
        <v>884</v>
      </c>
      <c s="6" r="B123" t="n">
        <v>1064</v>
      </c>
    </row>
    <row r="124" spans="1:5">
      <c s="4" r="A124" t="s">
        <v>885</v>
      </c>
      <c s="7" r="B124" t="n">
        <v>-294</v>
      </c>
    </row>
    <row r="125" spans="1:5">
      <c s="4" r="A125" t="s">
        <v>890</v>
      </c>
      <c s="6" r="B125" t="n">
        <v>1981</v>
      </c>
    </row>
    <row r="126" spans="1:5">
      <c s="4" r="A126" t="s">
        <v>891</v>
      </c>
      <c s="4" r="B126" t="s">
        <v>922</v>
      </c>
    </row>
    <row r="127" spans="1:5">
      <c s="4" r="A127" t="s">
        <v>1182</v>
      </c>
    </row>
    <row r="128" spans="1:5">
      <c s="3" r="A128" t="s">
        <v>877</v>
      </c>
    </row>
    <row r="129" spans="1:5">
      <c s="4" r="A129" t="s">
        <v>887</v>
      </c>
      <c s="4" r="B129" t="s">
        <v>702</v>
      </c>
    </row>
    <row r="130" spans="1:5">
      <c s="4" r="A130" t="s">
        <v>878</v>
      </c>
      <c s="7" r="B130" t="n">
        <v>172</v>
      </c>
    </row>
    <row r="131" spans="1:5">
      <c s="4" r="A131" t="s">
        <v>879</v>
      </c>
      <c s="6" r="B131" t="n">
        <v>953</v>
      </c>
    </row>
    <row r="132" spans="1:5">
      <c s="4" r="A132" t="s">
        <v>880</v>
      </c>
      <c s="6" r="B132" t="n">
        <v>1125</v>
      </c>
    </row>
    <row r="133" spans="1:5">
      <c s="4" r="A133" t="s">
        <v>881</v>
      </c>
      <c s="6" r="B133" t="n">
        <v>0</v>
      </c>
    </row>
    <row r="134" spans="1:5">
      <c s="4" r="A134" t="s">
        <v>882</v>
      </c>
      <c s="6" r="B134" t="n">
        <v>172</v>
      </c>
    </row>
    <row r="135" spans="1:5">
      <c s="4" r="A135" t="s">
        <v>883</v>
      </c>
      <c s="6" r="B135" t="n">
        <v>953</v>
      </c>
    </row>
    <row r="136" spans="1:5">
      <c s="4" r="A136" t="s">
        <v>884</v>
      </c>
      <c s="6" r="B136" t="n">
        <v>1125</v>
      </c>
    </row>
    <row r="137" spans="1:5">
      <c s="4" r="A137" t="s">
        <v>885</v>
      </c>
      <c s="7" r="B137" t="n">
        <v>-342</v>
      </c>
    </row>
    <row r="138" spans="1:5">
      <c s="4" r="A138" t="s">
        <v>890</v>
      </c>
      <c s="6" r="B138" t="n">
        <v>1930</v>
      </c>
    </row>
    <row r="139" spans="1:5">
      <c s="4" r="A139" t="s">
        <v>891</v>
      </c>
      <c s="4" r="B139" t="s">
        <v>922</v>
      </c>
    </row>
    <row r="140" spans="1:5">
      <c s="4" r="A140" t="s">
        <v>1183</v>
      </c>
    </row>
    <row r="141" spans="1:5">
      <c s="3" r="A141" t="s">
        <v>877</v>
      </c>
    </row>
    <row r="142" spans="1:5">
      <c s="4" r="A142" t="s">
        <v>887</v>
      </c>
      <c s="4" r="B142" t="s">
        <v>702</v>
      </c>
    </row>
    <row r="143" spans="1:5">
      <c s="4" r="A143" t="s">
        <v>878</v>
      </c>
      <c s="7" r="B143" t="n">
        <v>130</v>
      </c>
    </row>
    <row r="144" spans="1:5">
      <c s="4" r="A144" t="s">
        <v>879</v>
      </c>
      <c s="6" r="B144" t="n">
        <v>1852</v>
      </c>
    </row>
    <row r="145" spans="1:5">
      <c s="4" r="A145" t="s">
        <v>880</v>
      </c>
      <c s="6" r="B145" t="n">
        <v>1982</v>
      </c>
    </row>
    <row r="146" spans="1:5">
      <c s="4" r="A146" t="s">
        <v>881</v>
      </c>
      <c s="6" r="B146" t="n">
        <v>0</v>
      </c>
    </row>
    <row r="147" spans="1:5">
      <c s="4" r="A147" t="s">
        <v>882</v>
      </c>
      <c s="6" r="B147" t="n">
        <v>130</v>
      </c>
    </row>
    <row r="148" spans="1:5">
      <c s="4" r="A148" t="s">
        <v>883</v>
      </c>
      <c s="6" r="B148" t="n">
        <v>1852</v>
      </c>
    </row>
    <row r="149" spans="1:5">
      <c s="4" r="A149" t="s">
        <v>884</v>
      </c>
      <c s="6" r="B149" t="n">
        <v>1982</v>
      </c>
    </row>
    <row r="150" spans="1:5">
      <c s="4" r="A150" t="s">
        <v>885</v>
      </c>
      <c s="7" r="B150" t="n">
        <v>-590</v>
      </c>
    </row>
    <row r="151" spans="1:5">
      <c s="4" r="A151" t="s">
        <v>890</v>
      </c>
      <c s="6" r="B151" t="n">
        <v>1910</v>
      </c>
    </row>
    <row r="152" spans="1:5">
      <c s="4" r="A152" t="s">
        <v>891</v>
      </c>
      <c s="4" r="B152" t="s">
        <v>922</v>
      </c>
    </row>
    <row r="153" spans="1:5">
      <c s="4" r="A153" t="s">
        <v>1184</v>
      </c>
    </row>
    <row r="154" spans="1:5">
      <c s="3" r="A154" t="s">
        <v>877</v>
      </c>
    </row>
    <row r="155" spans="1:5">
      <c s="4" r="A155" t="s">
        <v>887</v>
      </c>
      <c s="4" r="B155" t="s">
        <v>702</v>
      </c>
    </row>
    <row r="156" spans="1:5">
      <c s="4" r="A156" t="s">
        <v>878</v>
      </c>
      <c s="7" r="B156" t="n">
        <v>92</v>
      </c>
    </row>
    <row r="157" spans="1:5">
      <c s="4" r="A157" t="s">
        <v>879</v>
      </c>
      <c s="6" r="B157" t="n">
        <v>272</v>
      </c>
    </row>
    <row r="158" spans="1:5">
      <c s="4" r="A158" t="s">
        <v>880</v>
      </c>
      <c s="6" r="B158" t="n">
        <v>364</v>
      </c>
    </row>
    <row r="159" spans="1:5">
      <c s="4" r="A159" t="s">
        <v>881</v>
      </c>
      <c s="6" r="B159" t="n">
        <v>-27</v>
      </c>
    </row>
    <row r="160" spans="1:5">
      <c s="4" r="A160" t="s">
        <v>882</v>
      </c>
      <c s="6" r="B160" t="n">
        <v>92</v>
      </c>
    </row>
    <row r="161" spans="1:5">
      <c s="4" r="A161" t="s">
        <v>883</v>
      </c>
      <c s="6" r="B161" t="n">
        <v>245</v>
      </c>
    </row>
    <row r="162" spans="1:5">
      <c s="4" r="A162" t="s">
        <v>884</v>
      </c>
      <c s="6" r="B162" t="n">
        <v>337</v>
      </c>
    </row>
    <row r="163" spans="1:5">
      <c s="4" r="A163" t="s">
        <v>885</v>
      </c>
      <c s="7" r="B163" t="n">
        <v>-77</v>
      </c>
    </row>
    <row r="164" spans="1:5">
      <c s="4" r="A164" t="s">
        <v>890</v>
      </c>
      <c s="6" r="B164" t="n">
        <v>1975</v>
      </c>
    </row>
    <row r="165" spans="1:5">
      <c s="4" r="A165" t="s">
        <v>891</v>
      </c>
      <c s="4" r="B165" t="s">
        <v>922</v>
      </c>
    </row>
    <row r="166" spans="1:5">
      <c s="4" r="A166" t="s">
        <v>1185</v>
      </c>
    </row>
    <row r="167" spans="1:5">
      <c s="3" r="A167" t="s">
        <v>877</v>
      </c>
    </row>
    <row r="168" spans="1:5">
      <c s="4" r="A168" t="s">
        <v>887</v>
      </c>
      <c s="4" r="B168" t="s">
        <v>702</v>
      </c>
    </row>
    <row r="169" spans="1:5">
      <c s="4" r="A169" t="s">
        <v>878</v>
      </c>
      <c s="7" r="B169" t="n">
        <v>319</v>
      </c>
    </row>
    <row r="170" spans="1:5">
      <c s="4" r="A170" t="s">
        <v>879</v>
      </c>
      <c s="6" r="B170" t="n">
        <v>400</v>
      </c>
    </row>
    <row r="171" spans="1:5">
      <c s="4" r="A171" t="s">
        <v>880</v>
      </c>
      <c s="6" r="B171" t="n">
        <v>719</v>
      </c>
    </row>
    <row r="172" spans="1:5">
      <c s="4" r="A172" t="s">
        <v>881</v>
      </c>
      <c s="6" r="B172" t="n">
        <v>-133</v>
      </c>
    </row>
    <row r="173" spans="1:5">
      <c s="4" r="A173" t="s">
        <v>882</v>
      </c>
      <c s="6" r="B173" t="n">
        <v>319</v>
      </c>
    </row>
    <row r="174" spans="1:5">
      <c s="4" r="A174" t="s">
        <v>883</v>
      </c>
      <c s="6" r="B174" t="n">
        <v>267</v>
      </c>
    </row>
    <row r="175" spans="1:5">
      <c s="4" r="A175" t="s">
        <v>884</v>
      </c>
      <c s="6" r="B175" t="n">
        <v>586</v>
      </c>
    </row>
    <row r="176" spans="1:5">
      <c s="4" r="A176" t="s">
        <v>885</v>
      </c>
      <c s="7" r="B176" t="n">
        <v>-86</v>
      </c>
    </row>
    <row r="177" spans="1:5">
      <c s="4" r="A177" t="s">
        <v>890</v>
      </c>
      <c s="6" r="B177" t="n">
        <v>1975</v>
      </c>
    </row>
    <row r="178" spans="1:5">
      <c s="4" r="A178" t="s">
        <v>891</v>
      </c>
      <c s="4" r="B178" t="s">
        <v>922</v>
      </c>
    </row>
    <row r="179" spans="1:5">
      <c s="4" r="A179" t="s">
        <v>1186</v>
      </c>
    </row>
    <row r="180" spans="1:5">
      <c s="3" r="A180" t="s">
        <v>877</v>
      </c>
    </row>
    <row r="181" spans="1:5">
      <c s="4" r="A181" t="s">
        <v>887</v>
      </c>
      <c s="4" r="B181" t="s">
        <v>702</v>
      </c>
    </row>
    <row r="182" spans="1:5">
      <c s="4" r="A182" t="s">
        <v>878</v>
      </c>
      <c s="7" r="B182" t="n">
        <v>87</v>
      </c>
    </row>
    <row r="183" spans="1:5">
      <c s="4" r="A183" t="s">
        <v>879</v>
      </c>
      <c s="6" r="B183" t="n">
        <v>1067</v>
      </c>
    </row>
    <row r="184" spans="1:5">
      <c s="4" r="A184" t="s">
        <v>880</v>
      </c>
      <c s="6" r="B184" t="n">
        <v>1154</v>
      </c>
    </row>
    <row r="185" spans="1:5">
      <c s="4" r="A185" t="s">
        <v>881</v>
      </c>
      <c s="6" r="B185" t="n">
        <v>0</v>
      </c>
    </row>
    <row r="186" spans="1:5">
      <c s="4" r="A186" t="s">
        <v>882</v>
      </c>
      <c s="6" r="B186" t="n">
        <v>87</v>
      </c>
    </row>
    <row r="187" spans="1:5">
      <c s="4" r="A187" t="s">
        <v>883</v>
      </c>
      <c s="6" r="B187" t="n">
        <v>1067</v>
      </c>
    </row>
    <row r="188" spans="1:5">
      <c s="4" r="A188" t="s">
        <v>884</v>
      </c>
      <c s="6" r="B188" t="n">
        <v>1154</v>
      </c>
    </row>
    <row r="189" spans="1:5">
      <c s="4" r="A189" t="s">
        <v>885</v>
      </c>
      <c s="7" r="B189" t="n">
        <v>-330</v>
      </c>
    </row>
    <row r="190" spans="1:5">
      <c s="4" r="A190" t="s">
        <v>890</v>
      </c>
      <c s="6" r="B190" t="n">
        <v>1966</v>
      </c>
    </row>
    <row r="191" spans="1:5">
      <c s="4" r="A191" t="s">
        <v>891</v>
      </c>
      <c s="4" r="B191" t="s">
        <v>922</v>
      </c>
    </row>
    <row r="192" spans="1:5">
      <c s="4" r="A192" t="s">
        <v>1187</v>
      </c>
    </row>
    <row r="193" spans="1:5">
      <c s="3" r="A193" t="s">
        <v>877</v>
      </c>
    </row>
    <row r="194" spans="1:5">
      <c s="4" r="A194" t="s">
        <v>887</v>
      </c>
      <c s="4" r="B194" t="s">
        <v>702</v>
      </c>
    </row>
    <row r="195" spans="1:5">
      <c s="4" r="A195" t="s">
        <v>878</v>
      </c>
      <c s="7" r="B195" t="n">
        <v>255</v>
      </c>
    </row>
    <row r="196" spans="1:5">
      <c s="4" r="A196" t="s">
        <v>879</v>
      </c>
      <c s="6" r="B196" t="n">
        <v>414</v>
      </c>
    </row>
    <row r="197" spans="1:5">
      <c s="4" r="A197" t="s">
        <v>880</v>
      </c>
      <c s="6" r="B197" t="n">
        <v>669</v>
      </c>
    </row>
    <row r="198" spans="1:5">
      <c s="4" r="A198" t="s">
        <v>881</v>
      </c>
      <c s="6" r="B198" t="n">
        <v>-82</v>
      </c>
    </row>
    <row r="199" spans="1:5">
      <c s="4" r="A199" t="s">
        <v>882</v>
      </c>
      <c s="6" r="B199" t="n">
        <v>255</v>
      </c>
    </row>
    <row r="200" spans="1:5">
      <c s="4" r="A200" t="s">
        <v>883</v>
      </c>
      <c s="6" r="B200" t="n">
        <v>332</v>
      </c>
    </row>
    <row r="201" spans="1:5">
      <c s="4" r="A201" t="s">
        <v>884</v>
      </c>
      <c s="6" r="B201" t="n">
        <v>587</v>
      </c>
    </row>
    <row r="202" spans="1:5">
      <c s="4" r="A202" t="s">
        <v>885</v>
      </c>
      <c s="7" r="B202" t="n">
        <v>-91</v>
      </c>
    </row>
    <row r="203" spans="1:5">
      <c s="4" r="A203" t="s">
        <v>890</v>
      </c>
      <c s="6" r="B203" t="n">
        <v>1979</v>
      </c>
    </row>
    <row r="204" spans="1:5">
      <c s="4" r="A204" t="s">
        <v>891</v>
      </c>
      <c s="4" r="B204" t="s">
        <v>922</v>
      </c>
    </row>
    <row r="205" spans="1:5">
      <c s="4" r="A205" t="s">
        <v>1188</v>
      </c>
    </row>
    <row r="206" spans="1:5">
      <c s="3" r="A206" t="s">
        <v>877</v>
      </c>
    </row>
    <row r="207" spans="1:5">
      <c s="4" r="A207" t="s">
        <v>887</v>
      </c>
      <c s="4" r="B207" t="s">
        <v>702</v>
      </c>
    </row>
    <row r="208" spans="1:5">
      <c s="4" r="A208" t="s">
        <v>878</v>
      </c>
      <c s="7" r="B208" t="n">
        <v>203</v>
      </c>
    </row>
    <row r="209" spans="1:5">
      <c s="4" r="A209" t="s">
        <v>879</v>
      </c>
      <c s="6" r="B209" t="n">
        <v>750</v>
      </c>
    </row>
    <row r="210" spans="1:5">
      <c s="4" r="A210" t="s">
        <v>880</v>
      </c>
      <c s="6" r="B210" t="n">
        <v>953</v>
      </c>
    </row>
    <row r="211" spans="1:5">
      <c s="4" r="A211" t="s">
        <v>881</v>
      </c>
      <c s="6" r="B211" t="n">
        <v>-92</v>
      </c>
    </row>
    <row r="212" spans="1:5">
      <c s="4" r="A212" t="s">
        <v>882</v>
      </c>
      <c s="6" r="B212" t="n">
        <v>203</v>
      </c>
    </row>
    <row r="213" spans="1:5">
      <c s="4" r="A213" t="s">
        <v>883</v>
      </c>
      <c s="6" r="B213" t="n">
        <v>658</v>
      </c>
    </row>
    <row r="214" spans="1:5">
      <c s="4" r="A214" t="s">
        <v>884</v>
      </c>
      <c s="6" r="B214" t="n">
        <v>861</v>
      </c>
    </row>
    <row r="215" spans="1:5">
      <c s="4" r="A215" t="s">
        <v>885</v>
      </c>
      <c s="7" r="B215" t="n">
        <v>-172</v>
      </c>
    </row>
    <row r="216" spans="1:5">
      <c s="4" r="A216" t="s">
        <v>890</v>
      </c>
      <c s="6" r="B216" t="n">
        <v>1981</v>
      </c>
    </row>
    <row r="217" spans="1:5">
      <c s="4" r="A217" t="s">
        <v>891</v>
      </c>
      <c s="4" r="B217" t="s">
        <v>922</v>
      </c>
    </row>
    <row r="218" spans="1:5">
      <c s="4" r="A218" t="s">
        <v>1189</v>
      </c>
    </row>
    <row r="219" spans="1:5">
      <c s="3" r="A219" t="s">
        <v>877</v>
      </c>
    </row>
    <row r="220" spans="1:5">
      <c s="4" r="A220" t="s">
        <v>887</v>
      </c>
      <c s="4" r="B220" t="s">
        <v>702</v>
      </c>
    </row>
    <row r="221" spans="1:5">
      <c s="4" r="A221" t="s">
        <v>878</v>
      </c>
      <c s="7" r="B221" t="n">
        <v>397</v>
      </c>
    </row>
    <row r="222" spans="1:5">
      <c s="4" r="A222" t="s">
        <v>879</v>
      </c>
      <c s="6" r="B222" t="n">
        <v>852</v>
      </c>
    </row>
    <row r="223" spans="1:5">
      <c s="4" r="A223" t="s">
        <v>880</v>
      </c>
      <c s="6" r="B223" t="n">
        <v>1249</v>
      </c>
    </row>
    <row r="224" spans="1:5">
      <c s="4" r="A224" t="s">
        <v>881</v>
      </c>
      <c s="6" r="B224" t="n">
        <v>-30</v>
      </c>
    </row>
    <row r="225" spans="1:5">
      <c s="4" r="A225" t="s">
        <v>882</v>
      </c>
      <c s="6" r="B225" t="n">
        <v>367</v>
      </c>
    </row>
    <row r="226" spans="1:5">
      <c s="4" r="A226" t="s">
        <v>883</v>
      </c>
      <c s="6" r="B226" t="n">
        <v>852</v>
      </c>
    </row>
    <row r="227" spans="1:5">
      <c s="4" r="A227" t="s">
        <v>884</v>
      </c>
      <c s="6" r="B227" t="n">
        <v>1219</v>
      </c>
    </row>
    <row r="228" spans="1:5">
      <c s="4" r="A228" t="s">
        <v>885</v>
      </c>
      <c s="7" r="B228" t="n">
        <v>-330</v>
      </c>
    </row>
    <row r="229" spans="1:5">
      <c s="4" r="A229" t="s">
        <v>890</v>
      </c>
      <c s="6" r="B229" t="n">
        <v>1974</v>
      </c>
    </row>
    <row r="230" spans="1:5">
      <c s="4" r="A230" t="s">
        <v>891</v>
      </c>
      <c s="4" r="B230" t="s">
        <v>922</v>
      </c>
    </row>
    <row r="231" spans="1:5">
      <c s="4" r="A231" t="s">
        <v>1190</v>
      </c>
    </row>
    <row r="232" spans="1:5">
      <c s="3" r="A232" t="s">
        <v>877</v>
      </c>
    </row>
    <row r="233" spans="1:5">
      <c s="4" r="A233" t="s">
        <v>887</v>
      </c>
      <c s="4" r="B233" t="s">
        <v>702</v>
      </c>
    </row>
    <row r="234" spans="1:5">
      <c s="4" r="A234" t="s">
        <v>878</v>
      </c>
      <c s="7" r="B234" t="n">
        <v>293</v>
      </c>
    </row>
    <row r="235" spans="1:5">
      <c s="4" r="A235" t="s">
        <v>879</v>
      </c>
      <c s="6" r="B235" t="n">
        <v>406</v>
      </c>
    </row>
    <row r="236" spans="1:5">
      <c s="4" r="A236" t="s">
        <v>880</v>
      </c>
      <c s="6" r="B236" t="n">
        <v>699</v>
      </c>
    </row>
    <row r="237" spans="1:5">
      <c s="4" r="A237" t="s">
        <v>881</v>
      </c>
      <c s="6" r="B237" t="n">
        <v>0</v>
      </c>
    </row>
    <row r="238" spans="1:5">
      <c s="4" r="A238" t="s">
        <v>882</v>
      </c>
      <c s="6" r="B238" t="n">
        <v>293</v>
      </c>
    </row>
    <row r="239" spans="1:5">
      <c s="4" r="A239" t="s">
        <v>883</v>
      </c>
      <c s="6" r="B239" t="n">
        <v>406</v>
      </c>
    </row>
    <row r="240" spans="1:5">
      <c s="4" r="A240" t="s">
        <v>884</v>
      </c>
      <c s="6" r="B240" t="n">
        <v>699</v>
      </c>
    </row>
    <row r="241" spans="1:5">
      <c s="4" r="A241" t="s">
        <v>885</v>
      </c>
      <c s="7" r="B241" t="n">
        <v>-166</v>
      </c>
    </row>
    <row r="242" spans="1:5">
      <c s="4" r="A242" t="s">
        <v>890</v>
      </c>
      <c s="6" r="B242" t="n">
        <v>1973</v>
      </c>
    </row>
    <row r="243" spans="1:5">
      <c s="4" r="A243" t="s">
        <v>891</v>
      </c>
      <c s="4" r="B243" t="s">
        <v>922</v>
      </c>
    </row>
    <row r="244" spans="1:5">
      <c s="4" r="A244" t="s">
        <v>1191</v>
      </c>
    </row>
    <row r="245" spans="1:5">
      <c s="3" r="A245" t="s">
        <v>877</v>
      </c>
    </row>
    <row r="246" spans="1:5">
      <c s="4" r="A246" t="s">
        <v>887</v>
      </c>
      <c s="4" r="B246" t="s">
        <v>702</v>
      </c>
    </row>
    <row r="247" spans="1:5">
      <c s="4" r="A247" t="s">
        <v>878</v>
      </c>
      <c s="7" r="B247" t="n">
        <v>198</v>
      </c>
    </row>
    <row r="248" spans="1:5">
      <c s="4" r="A248" t="s">
        <v>879</v>
      </c>
      <c s="6" r="B248" t="n">
        <v>501</v>
      </c>
    </row>
    <row r="249" spans="1:5">
      <c s="4" r="A249" t="s">
        <v>880</v>
      </c>
      <c s="6" r="B249" t="n">
        <v>699</v>
      </c>
    </row>
    <row r="250" spans="1:5">
      <c s="4" r="A250" t="s">
        <v>881</v>
      </c>
      <c s="6" r="B250" t="n">
        <v>0</v>
      </c>
    </row>
    <row r="251" spans="1:5">
      <c s="4" r="A251" t="s">
        <v>882</v>
      </c>
      <c s="6" r="B251" t="n">
        <v>198</v>
      </c>
    </row>
    <row r="252" spans="1:5">
      <c s="4" r="A252" t="s">
        <v>883</v>
      </c>
      <c s="6" r="B252" t="n">
        <v>501</v>
      </c>
    </row>
    <row r="253" spans="1:5">
      <c s="4" r="A253" t="s">
        <v>884</v>
      </c>
      <c s="6" r="B253" t="n">
        <v>699</v>
      </c>
    </row>
    <row r="254" spans="1:5">
      <c s="4" r="A254" t="s">
        <v>885</v>
      </c>
      <c s="7" r="B254" t="n">
        <v>-206</v>
      </c>
    </row>
    <row r="255" spans="1:5">
      <c s="4" r="A255" t="s">
        <v>890</v>
      </c>
      <c s="6" r="B255" t="n">
        <v>1980</v>
      </c>
    </row>
    <row r="256" spans="1:5">
      <c s="4" r="A256" t="s">
        <v>891</v>
      </c>
      <c s="4" r="B256" t="s">
        <v>922</v>
      </c>
    </row>
    <row r="257" spans="1:5">
      <c s="4" r="A257" t="s">
        <v>1192</v>
      </c>
    </row>
    <row r="258" spans="1:5">
      <c s="3" r="A258" t="s">
        <v>877</v>
      </c>
    </row>
    <row r="259" spans="1:5">
      <c s="4" r="A259" t="s">
        <v>887</v>
      </c>
      <c s="4" r="B259" t="s">
        <v>702</v>
      </c>
    </row>
    <row r="260" spans="1:5">
      <c s="4" r="A260" t="s">
        <v>878</v>
      </c>
      <c s="7" r="B260" t="n">
        <v>604</v>
      </c>
    </row>
    <row r="261" spans="1:5">
      <c s="4" r="A261" t="s">
        <v>879</v>
      </c>
      <c s="6" r="B261" t="n">
        <v>781</v>
      </c>
    </row>
    <row r="262" spans="1:5">
      <c s="4" r="A262" t="s">
        <v>880</v>
      </c>
      <c s="6" r="B262" t="n">
        <v>1385</v>
      </c>
    </row>
    <row r="263" spans="1:5">
      <c s="4" r="A263" t="s">
        <v>881</v>
      </c>
      <c s="6" r="B263" t="n">
        <v>-203</v>
      </c>
    </row>
    <row r="264" spans="1:5">
      <c s="4" r="A264" t="s">
        <v>882</v>
      </c>
      <c s="6" r="B264" t="n">
        <v>604</v>
      </c>
    </row>
    <row r="265" spans="1:5">
      <c s="4" r="A265" t="s">
        <v>883</v>
      </c>
      <c s="6" r="B265" t="n">
        <v>578</v>
      </c>
    </row>
    <row r="266" spans="1:5">
      <c s="4" r="A266" t="s">
        <v>884</v>
      </c>
      <c s="6" r="B266" t="n">
        <v>1182</v>
      </c>
    </row>
    <row r="267" spans="1:5">
      <c s="4" r="A267" t="s">
        <v>885</v>
      </c>
      <c s="7" r="B267" t="n">
        <v>-189</v>
      </c>
    </row>
    <row r="268" spans="1:5">
      <c s="4" r="A268" t="s">
        <v>890</v>
      </c>
      <c s="6" r="B268" t="n">
        <v>1963</v>
      </c>
    </row>
    <row r="269" spans="1:5">
      <c s="4" r="A269" t="s">
        <v>891</v>
      </c>
      <c s="4" r="B269" t="s">
        <v>922</v>
      </c>
    </row>
    <row r="270" spans="1:5">
      <c s="4" r="A270" t="s">
        <v>1193</v>
      </c>
    </row>
    <row r="271" spans="1:5">
      <c s="3" r="A271" t="s">
        <v>877</v>
      </c>
    </row>
    <row r="272" spans="1:5">
      <c s="4" r="A272" t="s">
        <v>887</v>
      </c>
      <c s="4" r="B272" t="s">
        <v>702</v>
      </c>
    </row>
    <row r="273" spans="1:5">
      <c s="4" r="A273" t="s">
        <v>878</v>
      </c>
      <c s="7" r="B273" t="n">
        <v>947</v>
      </c>
    </row>
    <row r="274" spans="1:5">
      <c s="4" r="A274" t="s">
        <v>879</v>
      </c>
      <c s="6" r="B274" t="n">
        <v>2475</v>
      </c>
    </row>
    <row r="275" spans="1:5">
      <c s="4" r="A275" t="s">
        <v>880</v>
      </c>
      <c s="6" r="B275" t="n">
        <v>3422</v>
      </c>
    </row>
    <row r="276" spans="1:5">
      <c s="4" r="A276" t="s">
        <v>881</v>
      </c>
      <c s="6" r="B276" t="n">
        <v>0</v>
      </c>
    </row>
    <row r="277" spans="1:5">
      <c s="4" r="A277" t="s">
        <v>882</v>
      </c>
      <c s="6" r="B277" t="n">
        <v>947</v>
      </c>
    </row>
    <row r="278" spans="1:5">
      <c s="4" r="A278" t="s">
        <v>883</v>
      </c>
      <c s="6" r="B278" t="n">
        <v>2475</v>
      </c>
    </row>
    <row r="279" spans="1:5">
      <c s="4" r="A279" t="s">
        <v>884</v>
      </c>
      <c s="6" r="B279" t="n">
        <v>3422</v>
      </c>
    </row>
    <row r="280" spans="1:5">
      <c s="4" r="A280" t="s">
        <v>885</v>
      </c>
      <c s="7" r="B280" t="n">
        <v>-613</v>
      </c>
    </row>
    <row r="281" spans="1:5">
      <c s="4" r="A281" t="s">
        <v>890</v>
      </c>
      <c s="6" r="B281" t="n">
        <v>1986</v>
      </c>
    </row>
    <row r="282" spans="1:5">
      <c s="4" r="A282" t="s">
        <v>891</v>
      </c>
      <c s="4" r="B282" t="s">
        <v>922</v>
      </c>
    </row>
    <row r="283" spans="1:5">
      <c s="4" r="A283" t="s">
        <v>1194</v>
      </c>
    </row>
    <row r="284" spans="1:5">
      <c s="3" r="A284" t="s">
        <v>877</v>
      </c>
    </row>
    <row r="285" spans="1:5">
      <c s="4" r="A285" t="s">
        <v>887</v>
      </c>
      <c s="4" r="B285" t="s">
        <v>702</v>
      </c>
    </row>
    <row r="286" spans="1:5">
      <c s="4" r="A286" t="s">
        <v>878</v>
      </c>
      <c s="7" r="B286" t="n">
        <v>276</v>
      </c>
    </row>
    <row r="287" spans="1:5">
      <c s="4" r="A287" t="s">
        <v>879</v>
      </c>
      <c s="6" r="B287" t="n">
        <v>806</v>
      </c>
    </row>
    <row r="288" spans="1:5">
      <c s="4" r="A288" t="s">
        <v>880</v>
      </c>
      <c s="6" r="B288" t="n">
        <v>1082</v>
      </c>
    </row>
    <row r="289" spans="1:5">
      <c s="4" r="A289" t="s">
        <v>881</v>
      </c>
      <c s="6" r="B289" t="n">
        <v>0</v>
      </c>
    </row>
    <row r="290" spans="1:5">
      <c s="4" r="A290" t="s">
        <v>882</v>
      </c>
      <c s="6" r="B290" t="n">
        <v>276</v>
      </c>
    </row>
    <row r="291" spans="1:5">
      <c s="4" r="A291" t="s">
        <v>883</v>
      </c>
      <c s="6" r="B291" t="n">
        <v>806</v>
      </c>
    </row>
    <row r="292" spans="1:5">
      <c s="4" r="A292" t="s">
        <v>884</v>
      </c>
      <c s="6" r="B292" t="n">
        <v>1082</v>
      </c>
    </row>
    <row r="293" spans="1:5">
      <c s="4" r="A293" t="s">
        <v>885</v>
      </c>
      <c s="7" r="B293" t="n">
        <v>-282</v>
      </c>
    </row>
    <row r="294" spans="1:5">
      <c s="4" r="A294" t="s">
        <v>890</v>
      </c>
      <c s="6" r="B294" t="n">
        <v>1981</v>
      </c>
    </row>
    <row r="295" spans="1:5">
      <c s="4" r="A295" t="s">
        <v>891</v>
      </c>
      <c s="4" r="B295" t="s">
        <v>922</v>
      </c>
    </row>
    <row r="296" spans="1:5">
      <c s="4" r="A296" t="s">
        <v>1195</v>
      </c>
    </row>
    <row r="297" spans="1:5">
      <c s="3" r="A297" t="s">
        <v>877</v>
      </c>
    </row>
    <row r="298" spans="1:5">
      <c s="4" r="A298" t="s">
        <v>887</v>
      </c>
      <c s="4" r="B298" t="s">
        <v>702</v>
      </c>
    </row>
    <row r="299" spans="1:5">
      <c s="4" r="A299" t="s">
        <v>878</v>
      </c>
      <c s="7" r="B299" t="n">
        <v>152</v>
      </c>
    </row>
    <row r="300" spans="1:5">
      <c s="4" r="A300" t="s">
        <v>879</v>
      </c>
      <c s="6" r="B300" t="n">
        <v>554</v>
      </c>
    </row>
    <row r="301" spans="1:5">
      <c s="4" r="A301" t="s">
        <v>880</v>
      </c>
      <c s="6" r="B301" t="n">
        <v>706</v>
      </c>
    </row>
    <row r="302" spans="1:5">
      <c s="4" r="A302" t="s">
        <v>881</v>
      </c>
      <c s="6" r="B302" t="n">
        <v>0</v>
      </c>
    </row>
    <row r="303" spans="1:5">
      <c s="4" r="A303" t="s">
        <v>882</v>
      </c>
      <c s="6" r="B303" t="n">
        <v>152</v>
      </c>
    </row>
    <row r="304" spans="1:5">
      <c s="4" r="A304" t="s">
        <v>883</v>
      </c>
      <c s="6" r="B304" t="n">
        <v>554</v>
      </c>
    </row>
    <row r="305" spans="1:5">
      <c s="4" r="A305" t="s">
        <v>884</v>
      </c>
      <c s="6" r="B305" t="n">
        <v>706</v>
      </c>
    </row>
    <row r="306" spans="1:5">
      <c s="4" r="A306" t="s">
        <v>885</v>
      </c>
      <c s="7" r="B306" t="n">
        <v>-201</v>
      </c>
    </row>
    <row r="307" spans="1:5">
      <c s="4" r="A307" t="s">
        <v>890</v>
      </c>
      <c s="6" r="B307" t="n">
        <v>1981</v>
      </c>
    </row>
    <row r="308" spans="1:5">
      <c s="4" r="A308" t="s">
        <v>891</v>
      </c>
      <c s="4" r="B308" t="s">
        <v>922</v>
      </c>
    </row>
    <row r="309" spans="1:5">
      <c s="4" r="A309" t="s">
        <v>1196</v>
      </c>
    </row>
    <row r="310" spans="1:5">
      <c s="3" r="A310" t="s">
        <v>877</v>
      </c>
    </row>
    <row r="311" spans="1:5">
      <c s="4" r="A311" t="s">
        <v>887</v>
      </c>
      <c s="4" r="B311" t="s">
        <v>702</v>
      </c>
    </row>
    <row r="312" spans="1:5">
      <c s="4" r="A312" t="s">
        <v>878</v>
      </c>
      <c s="7" r="B312" t="n">
        <v>230</v>
      </c>
    </row>
    <row r="313" spans="1:5">
      <c s="4" r="A313" t="s">
        <v>879</v>
      </c>
      <c s="6" r="B313" t="n">
        <v>627</v>
      </c>
    </row>
    <row r="314" spans="1:5">
      <c s="4" r="A314" t="s">
        <v>880</v>
      </c>
      <c s="6" r="B314" t="n">
        <v>857</v>
      </c>
    </row>
    <row r="315" spans="1:5">
      <c s="4" r="A315" t="s">
        <v>881</v>
      </c>
      <c s="6" r="B315" t="n">
        <v>0</v>
      </c>
    </row>
    <row r="316" spans="1:5">
      <c s="4" r="A316" t="s">
        <v>882</v>
      </c>
      <c s="6" r="B316" t="n">
        <v>230</v>
      </c>
    </row>
    <row r="317" spans="1:5">
      <c s="4" r="A317" t="s">
        <v>883</v>
      </c>
      <c s="6" r="B317" t="n">
        <v>627</v>
      </c>
    </row>
    <row r="318" spans="1:5">
      <c s="4" r="A318" t="s">
        <v>884</v>
      </c>
      <c s="6" r="B318" t="n">
        <v>857</v>
      </c>
    </row>
    <row r="319" spans="1:5">
      <c s="4" r="A319" t="s">
        <v>885</v>
      </c>
      <c s="7" r="B319" t="n">
        <v>-273</v>
      </c>
    </row>
    <row r="320" spans="1:5">
      <c s="4" r="A320" t="s">
        <v>890</v>
      </c>
      <c s="6" r="B320" t="n">
        <v>1982</v>
      </c>
    </row>
    <row r="321" spans="1:5">
      <c s="4" r="A321" t="s">
        <v>891</v>
      </c>
      <c s="4" r="B321" t="s">
        <v>922</v>
      </c>
    </row>
    <row r="322" spans="1:5">
      <c s="4" r="A322" t="s">
        <v>1197</v>
      </c>
    </row>
    <row r="323" spans="1:5">
      <c s="3" r="A323" t="s">
        <v>877</v>
      </c>
    </row>
    <row r="324" spans="1:5">
      <c s="4" r="A324" t="s">
        <v>887</v>
      </c>
      <c s="4" r="B324" t="s">
        <v>702</v>
      </c>
    </row>
    <row r="325" spans="1:5">
      <c s="4" r="A325" t="s">
        <v>878</v>
      </c>
      <c s="7" r="B325" t="n">
        <v>241</v>
      </c>
    </row>
    <row r="326" spans="1:5">
      <c s="4" r="A326" t="s">
        <v>879</v>
      </c>
      <c s="6" r="B326" t="n">
        <v>613</v>
      </c>
    </row>
    <row r="327" spans="1:5">
      <c s="4" r="A327" t="s">
        <v>880</v>
      </c>
      <c s="6" r="B327" t="n">
        <v>854</v>
      </c>
    </row>
    <row r="328" spans="1:5">
      <c s="4" r="A328" t="s">
        <v>881</v>
      </c>
      <c s="6" r="B328" t="n">
        <v>0</v>
      </c>
    </row>
    <row r="329" spans="1:5">
      <c s="4" r="A329" t="s">
        <v>882</v>
      </c>
      <c s="6" r="B329" t="n">
        <v>241</v>
      </c>
    </row>
    <row r="330" spans="1:5">
      <c s="4" r="A330" t="s">
        <v>883</v>
      </c>
      <c s="6" r="B330" t="n">
        <v>613</v>
      </c>
    </row>
    <row r="331" spans="1:5">
      <c s="4" r="A331" t="s">
        <v>884</v>
      </c>
      <c s="6" r="B331" t="n">
        <v>854</v>
      </c>
    </row>
    <row r="332" spans="1:5">
      <c s="4" r="A332" t="s">
        <v>885</v>
      </c>
      <c s="7" r="B332" t="n">
        <v>-187</v>
      </c>
    </row>
    <row r="333" spans="1:5">
      <c s="4" r="A333" t="s">
        <v>890</v>
      </c>
      <c s="6" r="B333" t="n">
        <v>1986</v>
      </c>
    </row>
    <row r="334" spans="1:5">
      <c s="4" r="A334" t="s">
        <v>891</v>
      </c>
      <c s="4" r="B334" t="s">
        <v>922</v>
      </c>
    </row>
    <row r="335" spans="1:5">
      <c s="4" r="A335" t="s">
        <v>1198</v>
      </c>
    </row>
    <row r="336" spans="1:5">
      <c s="3" r="A336" t="s">
        <v>877</v>
      </c>
    </row>
    <row r="337" spans="1:5">
      <c s="4" r="A337" t="s">
        <v>887</v>
      </c>
      <c s="4" r="B337" t="s">
        <v>702</v>
      </c>
    </row>
    <row r="338" spans="1:5">
      <c s="4" r="A338" t="s">
        <v>878</v>
      </c>
      <c s="7" r="B338" t="n">
        <v>495</v>
      </c>
    </row>
    <row r="339" spans="1:5">
      <c s="4" r="A339" t="s">
        <v>879</v>
      </c>
      <c s="6" r="B339" t="n">
        <v>2057</v>
      </c>
    </row>
    <row r="340" spans="1:5">
      <c s="4" r="A340" t="s">
        <v>880</v>
      </c>
      <c s="6" r="B340" t="n">
        <v>2552</v>
      </c>
    </row>
    <row r="341" spans="1:5">
      <c s="4" r="A341" t="s">
        <v>881</v>
      </c>
      <c s="6" r="B341" t="n">
        <v>0</v>
      </c>
    </row>
    <row r="342" spans="1:5">
      <c s="4" r="A342" t="s">
        <v>882</v>
      </c>
      <c s="6" r="B342" t="n">
        <v>495</v>
      </c>
    </row>
    <row r="343" spans="1:5">
      <c s="4" r="A343" t="s">
        <v>883</v>
      </c>
      <c s="6" r="B343" t="n">
        <v>2057</v>
      </c>
    </row>
    <row r="344" spans="1:5">
      <c s="4" r="A344" t="s">
        <v>884</v>
      </c>
      <c s="6" r="B344" t="n">
        <v>2552</v>
      </c>
    </row>
    <row r="345" spans="1:5">
      <c s="4" r="A345" t="s">
        <v>885</v>
      </c>
      <c s="7" r="B345" t="n">
        <v>-682</v>
      </c>
    </row>
    <row r="346" spans="1:5">
      <c s="4" r="A346" t="s">
        <v>890</v>
      </c>
      <c s="6" r="B346" t="n">
        <v>1962</v>
      </c>
    </row>
    <row r="347" spans="1:5">
      <c s="4" r="A347" t="s">
        <v>891</v>
      </c>
      <c s="4" r="B347" t="s">
        <v>922</v>
      </c>
    </row>
    <row r="348" spans="1:5">
      <c s="4" r="A348" t="s">
        <v>1199</v>
      </c>
    </row>
    <row r="349" spans="1:5">
      <c s="3" r="A349" t="s">
        <v>877</v>
      </c>
    </row>
    <row r="350" spans="1:5">
      <c s="4" r="A350" t="s">
        <v>887</v>
      </c>
      <c s="4" r="B350" t="s">
        <v>702</v>
      </c>
    </row>
    <row r="351" spans="1:5">
      <c s="4" r="A351" t="s">
        <v>878</v>
      </c>
      <c s="7" r="B351" t="n">
        <v>648</v>
      </c>
    </row>
    <row r="352" spans="1:5">
      <c s="4" r="A352" t="s">
        <v>879</v>
      </c>
      <c s="6" r="B352" t="n">
        <v>1859</v>
      </c>
    </row>
    <row r="353" spans="1:5">
      <c s="4" r="A353" t="s">
        <v>880</v>
      </c>
      <c s="6" r="B353" t="n">
        <v>2507</v>
      </c>
    </row>
    <row r="354" spans="1:5">
      <c s="4" r="A354" t="s">
        <v>881</v>
      </c>
      <c s="6" r="B354" t="n">
        <v>0</v>
      </c>
    </row>
    <row r="355" spans="1:5">
      <c s="4" r="A355" t="s">
        <v>882</v>
      </c>
      <c s="6" r="B355" t="n">
        <v>648</v>
      </c>
    </row>
    <row r="356" spans="1:5">
      <c s="4" r="A356" t="s">
        <v>883</v>
      </c>
      <c s="6" r="B356" t="n">
        <v>1859</v>
      </c>
    </row>
    <row r="357" spans="1:5">
      <c s="4" r="A357" t="s">
        <v>884</v>
      </c>
      <c s="6" r="B357" t="n">
        <v>2507</v>
      </c>
    </row>
    <row r="358" spans="1:5">
      <c s="4" r="A358" t="s">
        <v>885</v>
      </c>
      <c s="7" r="B358" t="n">
        <v>-614</v>
      </c>
    </row>
    <row r="359" spans="1:5">
      <c s="4" r="A359" t="s">
        <v>890</v>
      </c>
      <c s="6" r="B359" t="n">
        <v>1958</v>
      </c>
    </row>
    <row r="360" spans="1:5">
      <c s="4" r="A360" t="s">
        <v>891</v>
      </c>
      <c s="4" r="B360" t="s">
        <v>922</v>
      </c>
    </row>
    <row r="361" spans="1:5">
      <c s="4" r="A361" t="s">
        <v>1200</v>
      </c>
    </row>
    <row r="362" spans="1:5">
      <c s="3" r="A362" t="s">
        <v>877</v>
      </c>
    </row>
    <row r="363" spans="1:5">
      <c s="4" r="A363" t="s">
        <v>887</v>
      </c>
      <c s="4" r="B363" t="s">
        <v>702</v>
      </c>
    </row>
    <row r="364" spans="1:5">
      <c s="4" r="A364" t="s">
        <v>878</v>
      </c>
      <c s="7" r="B364" t="n">
        <v>756</v>
      </c>
    </row>
    <row r="365" spans="1:5">
      <c s="4" r="A365" t="s">
        <v>879</v>
      </c>
      <c s="6" r="B365" t="n">
        <v>2523</v>
      </c>
    </row>
    <row r="366" spans="1:5">
      <c s="4" r="A366" t="s">
        <v>880</v>
      </c>
      <c s="6" r="B366" t="n">
        <v>3279</v>
      </c>
    </row>
    <row r="367" spans="1:5">
      <c s="4" r="A367" t="s">
        <v>881</v>
      </c>
      <c s="6" r="B367" t="n">
        <v>0</v>
      </c>
    </row>
    <row r="368" spans="1:5">
      <c s="4" r="A368" t="s">
        <v>882</v>
      </c>
      <c s="6" r="B368" t="n">
        <v>756</v>
      </c>
    </row>
    <row r="369" spans="1:5">
      <c s="4" r="A369" t="s">
        <v>883</v>
      </c>
      <c s="6" r="B369" t="n">
        <v>2523</v>
      </c>
    </row>
    <row r="370" spans="1:5">
      <c s="4" r="A370" t="s">
        <v>884</v>
      </c>
      <c s="6" r="B370" t="n">
        <v>3279</v>
      </c>
    </row>
    <row r="371" spans="1:5">
      <c s="4" r="A371" t="s">
        <v>885</v>
      </c>
      <c s="7" r="B371" t="n">
        <v>-604</v>
      </c>
    </row>
    <row r="372" spans="1:5">
      <c s="4" r="A372" t="s">
        <v>890</v>
      </c>
      <c s="6" r="B372" t="n">
        <v>1994</v>
      </c>
    </row>
    <row r="373" spans="1:5">
      <c s="4" r="A373" t="s">
        <v>891</v>
      </c>
      <c s="4" r="B373" t="s">
        <v>922</v>
      </c>
    </row>
    <row r="374" spans="1:5">
      <c s="4" r="A374" t="s">
        <v>1201</v>
      </c>
    </row>
    <row r="375" spans="1:5">
      <c s="3" r="A375" t="s">
        <v>877</v>
      </c>
    </row>
    <row r="376" spans="1:5">
      <c s="4" r="A376" t="s">
        <v>887</v>
      </c>
      <c s="4" r="B376" t="s">
        <v>702</v>
      </c>
    </row>
    <row r="377" spans="1:5">
      <c s="4" r="A377" t="s">
        <v>878</v>
      </c>
      <c s="7" r="B377" t="n">
        <v>305</v>
      </c>
    </row>
    <row r="378" spans="1:5">
      <c s="4" r="A378" t="s">
        <v>879</v>
      </c>
      <c s="6" r="B378" t="n">
        <v>621</v>
      </c>
    </row>
    <row r="379" spans="1:5">
      <c s="4" r="A379" t="s">
        <v>880</v>
      </c>
      <c s="6" r="B379" t="n">
        <v>926</v>
      </c>
    </row>
    <row r="380" spans="1:5">
      <c s="4" r="A380" t="s">
        <v>881</v>
      </c>
      <c s="6" r="B380" t="n">
        <v>0</v>
      </c>
    </row>
    <row r="381" spans="1:5">
      <c s="4" r="A381" t="s">
        <v>882</v>
      </c>
      <c s="6" r="B381" t="n">
        <v>305</v>
      </c>
    </row>
    <row r="382" spans="1:5">
      <c s="4" r="A382" t="s">
        <v>883</v>
      </c>
      <c s="6" r="B382" t="n">
        <v>621</v>
      </c>
    </row>
    <row r="383" spans="1:5">
      <c s="4" r="A383" t="s">
        <v>884</v>
      </c>
      <c s="6" r="B383" t="n">
        <v>926</v>
      </c>
    </row>
    <row r="384" spans="1:5">
      <c s="4" r="A384" t="s">
        <v>885</v>
      </c>
      <c s="7" r="B384" t="n">
        <v>-267</v>
      </c>
    </row>
    <row r="385" spans="1:5">
      <c s="4" r="A385" t="s">
        <v>890</v>
      </c>
      <c s="6" r="B385" t="n">
        <v>1967</v>
      </c>
    </row>
    <row r="386" spans="1:5">
      <c s="4" r="A386" t="s">
        <v>891</v>
      </c>
      <c s="4" r="B386" t="s">
        <v>922</v>
      </c>
    </row>
    <row r="387" spans="1:5">
      <c s="4" r="A387" t="s">
        <v>1202</v>
      </c>
    </row>
    <row r="388" spans="1:5">
      <c s="3" r="A388" t="s">
        <v>877</v>
      </c>
    </row>
    <row r="389" spans="1:5">
      <c s="4" r="A389" t="s">
        <v>887</v>
      </c>
      <c s="4" r="B389" t="s">
        <v>702</v>
      </c>
    </row>
    <row r="390" spans="1:5">
      <c s="4" r="A390" t="s">
        <v>878</v>
      </c>
      <c s="7" r="B390" t="n">
        <v>230</v>
      </c>
    </row>
    <row r="391" spans="1:5">
      <c s="4" r="A391" t="s">
        <v>879</v>
      </c>
      <c s="6" r="B391" t="n">
        <v>692</v>
      </c>
    </row>
    <row r="392" spans="1:5">
      <c s="4" r="A392" t="s">
        <v>880</v>
      </c>
      <c s="6" r="B392" t="n">
        <v>922</v>
      </c>
    </row>
    <row r="393" spans="1:5">
      <c s="4" r="A393" t="s">
        <v>881</v>
      </c>
      <c s="6" r="B393" t="n">
        <v>0</v>
      </c>
    </row>
    <row r="394" spans="1:5">
      <c s="4" r="A394" t="s">
        <v>882</v>
      </c>
      <c s="6" r="B394" t="n">
        <v>230</v>
      </c>
    </row>
    <row r="395" spans="1:5">
      <c s="4" r="A395" t="s">
        <v>883</v>
      </c>
      <c s="6" r="B395" t="n">
        <v>692</v>
      </c>
    </row>
    <row r="396" spans="1:5">
      <c s="4" r="A396" t="s">
        <v>884</v>
      </c>
      <c s="6" r="B396" t="n">
        <v>922</v>
      </c>
    </row>
    <row r="397" spans="1:5">
      <c s="4" r="A397" t="s">
        <v>885</v>
      </c>
      <c s="7" r="B397" t="n">
        <v>-228</v>
      </c>
    </row>
    <row r="398" spans="1:5">
      <c s="4" r="A398" t="s">
        <v>890</v>
      </c>
      <c s="6" r="B398" t="n">
        <v>1986</v>
      </c>
    </row>
    <row r="399" spans="1:5">
      <c s="4" r="A399" t="s">
        <v>891</v>
      </c>
      <c s="4" r="B399" t="s">
        <v>922</v>
      </c>
    </row>
    <row r="400" spans="1:5">
      <c s="4" r="A400" t="s">
        <v>1203</v>
      </c>
    </row>
    <row r="401" spans="1:5">
      <c s="3" r="A401" t="s">
        <v>877</v>
      </c>
    </row>
    <row r="402" spans="1:5">
      <c s="4" r="A402" t="s">
        <v>887</v>
      </c>
      <c s="4" r="B402" t="s">
        <v>702</v>
      </c>
    </row>
    <row r="403" spans="1:5">
      <c s="4" r="A403" t="s">
        <v>878</v>
      </c>
      <c s="7" r="B403" t="n">
        <v>431</v>
      </c>
    </row>
    <row r="404" spans="1:5">
      <c s="4" r="A404" t="s">
        <v>879</v>
      </c>
      <c s="6" r="B404" t="n">
        <v>1144</v>
      </c>
    </row>
    <row r="405" spans="1:5">
      <c s="4" r="A405" t="s">
        <v>880</v>
      </c>
      <c s="6" r="B405" t="n">
        <v>1575</v>
      </c>
    </row>
    <row r="406" spans="1:5">
      <c s="4" r="A406" t="s">
        <v>881</v>
      </c>
      <c s="6" r="B406" t="n">
        <v>0</v>
      </c>
    </row>
    <row r="407" spans="1:5">
      <c s="4" r="A407" t="s">
        <v>882</v>
      </c>
      <c s="6" r="B407" t="n">
        <v>431</v>
      </c>
    </row>
    <row r="408" spans="1:5">
      <c s="4" r="A408" t="s">
        <v>883</v>
      </c>
      <c s="6" r="B408" t="n">
        <v>1144</v>
      </c>
    </row>
    <row r="409" spans="1:5">
      <c s="4" r="A409" t="s">
        <v>884</v>
      </c>
      <c s="6" r="B409" t="n">
        <v>1575</v>
      </c>
    </row>
    <row r="410" spans="1:5">
      <c s="4" r="A410" t="s">
        <v>885</v>
      </c>
      <c s="7" r="B410" t="n">
        <v>-370</v>
      </c>
    </row>
    <row r="411" spans="1:5">
      <c s="4" r="A411" t="s">
        <v>890</v>
      </c>
      <c s="6" r="B411" t="n">
        <v>1985</v>
      </c>
    </row>
    <row r="412" spans="1:5">
      <c s="4" r="A412" t="s">
        <v>891</v>
      </c>
      <c s="4" r="B412" t="s">
        <v>922</v>
      </c>
    </row>
    <row r="413" spans="1:5">
      <c s="4" r="A413" t="s">
        <v>1204</v>
      </c>
    </row>
    <row r="414" spans="1:5">
      <c s="3" r="A414" t="s">
        <v>877</v>
      </c>
    </row>
    <row r="415" spans="1:5">
      <c s="4" r="A415" t="s">
        <v>887</v>
      </c>
      <c s="4" r="B415" t="s">
        <v>702</v>
      </c>
    </row>
    <row r="416" spans="1:5">
      <c s="4" r="A416" t="s">
        <v>878</v>
      </c>
      <c s="7" r="B416" t="n">
        <v>395</v>
      </c>
    </row>
    <row r="417" spans="1:5">
      <c s="4" r="A417" t="s">
        <v>879</v>
      </c>
      <c s="6" r="B417" t="n">
        <v>1421</v>
      </c>
    </row>
    <row r="418" spans="1:5">
      <c s="4" r="A418" t="s">
        <v>880</v>
      </c>
      <c s="6" r="B418" t="n">
        <v>1816</v>
      </c>
    </row>
    <row r="419" spans="1:5">
      <c s="4" r="A419" t="s">
        <v>881</v>
      </c>
      <c s="6" r="B419" t="n">
        <v>0</v>
      </c>
    </row>
    <row r="420" spans="1:5">
      <c s="4" r="A420" t="s">
        <v>882</v>
      </c>
      <c s="6" r="B420" t="n">
        <v>395</v>
      </c>
    </row>
    <row r="421" spans="1:5">
      <c s="4" r="A421" t="s">
        <v>883</v>
      </c>
      <c s="6" r="B421" t="n">
        <v>1421</v>
      </c>
    </row>
    <row r="422" spans="1:5">
      <c s="4" r="A422" t="s">
        <v>884</v>
      </c>
      <c s="6" r="B422" t="n">
        <v>1816</v>
      </c>
    </row>
    <row r="423" spans="1:5">
      <c s="4" r="A423" t="s">
        <v>885</v>
      </c>
      <c s="7" r="B423" t="n">
        <v>-440</v>
      </c>
    </row>
    <row r="424" spans="1:5">
      <c s="4" r="A424" t="s">
        <v>890</v>
      </c>
      <c s="6" r="B424" t="n">
        <v>1984</v>
      </c>
    </row>
    <row r="425" spans="1:5">
      <c s="4" r="A425" t="s">
        <v>891</v>
      </c>
      <c s="4" r="B425" t="s">
        <v>922</v>
      </c>
    </row>
    <row r="426" spans="1:5">
      <c s="4" r="A426" t="s">
        <v>1205</v>
      </c>
    </row>
    <row r="427" spans="1:5">
      <c s="3" r="A427" t="s">
        <v>877</v>
      </c>
    </row>
    <row r="428" spans="1:5">
      <c s="4" r="A428" t="s">
        <v>887</v>
      </c>
      <c s="4" r="B428" t="s">
        <v>702</v>
      </c>
    </row>
    <row r="429" spans="1:5">
      <c s="4" r="A429" t="s">
        <v>878</v>
      </c>
      <c s="7" r="B429" t="n">
        <v>179</v>
      </c>
    </row>
    <row r="430" spans="1:5">
      <c s="4" r="A430" t="s">
        <v>879</v>
      </c>
      <c s="6" r="B430" t="n">
        <v>506</v>
      </c>
    </row>
    <row r="431" spans="1:5">
      <c s="4" r="A431" t="s">
        <v>880</v>
      </c>
      <c s="6" r="B431" t="n">
        <v>685</v>
      </c>
    </row>
    <row r="432" spans="1:5">
      <c s="4" r="A432" t="s">
        <v>881</v>
      </c>
      <c s="6" r="B432" t="n">
        <v>0</v>
      </c>
    </row>
    <row r="433" spans="1:5">
      <c s="4" r="A433" t="s">
        <v>882</v>
      </c>
      <c s="6" r="B433" t="n">
        <v>179</v>
      </c>
    </row>
    <row r="434" spans="1:5">
      <c s="4" r="A434" t="s">
        <v>883</v>
      </c>
      <c s="6" r="B434" t="n">
        <v>506</v>
      </c>
    </row>
    <row r="435" spans="1:5">
      <c s="4" r="A435" t="s">
        <v>884</v>
      </c>
      <c s="6" r="B435" t="n">
        <v>685</v>
      </c>
    </row>
    <row r="436" spans="1:5">
      <c s="4" r="A436" t="s">
        <v>885</v>
      </c>
      <c s="7" r="B436" t="n">
        <v>-220</v>
      </c>
    </row>
    <row r="437" spans="1:5">
      <c s="4" r="A437" t="s">
        <v>890</v>
      </c>
      <c s="6" r="B437" t="n">
        <v>1973</v>
      </c>
    </row>
    <row r="438" spans="1:5">
      <c s="4" r="A438" t="s">
        <v>891</v>
      </c>
      <c s="4" r="B438" t="s">
        <v>922</v>
      </c>
    </row>
    <row r="439" spans="1:5">
      <c s="4" r="A439" t="s">
        <v>1206</v>
      </c>
    </row>
    <row r="440" spans="1:5">
      <c s="3" r="A440" t="s">
        <v>877</v>
      </c>
    </row>
    <row r="441" spans="1:5">
      <c s="4" r="A441" t="s">
        <v>887</v>
      </c>
      <c s="4" r="B441" t="s">
        <v>702</v>
      </c>
    </row>
    <row r="442" spans="1:5">
      <c s="4" r="A442" t="s">
        <v>878</v>
      </c>
      <c s="7" r="B442" t="n">
        <v>133</v>
      </c>
    </row>
    <row r="443" spans="1:5">
      <c s="4" r="A443" t="s">
        <v>879</v>
      </c>
      <c s="6" r="B443" t="n">
        <v>600</v>
      </c>
    </row>
    <row r="444" spans="1:5">
      <c s="4" r="A444" t="s">
        <v>880</v>
      </c>
      <c s="6" r="B444" t="n">
        <v>733</v>
      </c>
    </row>
    <row r="445" spans="1:5">
      <c s="4" r="A445" t="s">
        <v>881</v>
      </c>
      <c s="6" r="B445" t="n">
        <v>0</v>
      </c>
    </row>
    <row r="446" spans="1:5">
      <c s="4" r="A446" t="s">
        <v>882</v>
      </c>
      <c s="6" r="B446" t="n">
        <v>133</v>
      </c>
    </row>
    <row r="447" spans="1:5">
      <c s="4" r="A447" t="s">
        <v>883</v>
      </c>
      <c s="6" r="B447" t="n">
        <v>600</v>
      </c>
    </row>
    <row r="448" spans="1:5">
      <c s="4" r="A448" t="s">
        <v>884</v>
      </c>
      <c s="6" r="B448" t="n">
        <v>733</v>
      </c>
    </row>
    <row r="449" spans="1:5">
      <c s="4" r="A449" t="s">
        <v>885</v>
      </c>
      <c s="7" r="B449" t="n">
        <v>-198</v>
      </c>
    </row>
    <row r="450" spans="1:5">
      <c s="4" r="A450" t="s">
        <v>890</v>
      </c>
      <c s="6" r="B450" t="n">
        <v>1978</v>
      </c>
    </row>
    <row r="451" spans="1:5">
      <c s="4" r="A451" t="s">
        <v>891</v>
      </c>
      <c s="4" r="B451" t="s">
        <v>922</v>
      </c>
    </row>
    <row r="452" spans="1:5">
      <c s="4" r="A452" t="s">
        <v>1207</v>
      </c>
    </row>
    <row r="453" spans="1:5">
      <c s="3" r="A453" t="s">
        <v>877</v>
      </c>
    </row>
    <row r="454" spans="1:5">
      <c s="4" r="A454" t="s">
        <v>887</v>
      </c>
      <c s="4" r="B454" t="s">
        <v>702</v>
      </c>
    </row>
    <row r="455" spans="1:5">
      <c s="4" r="A455" t="s">
        <v>878</v>
      </c>
      <c s="7" r="B455" t="n">
        <v>230</v>
      </c>
    </row>
    <row r="456" spans="1:5">
      <c s="4" r="A456" t="s">
        <v>879</v>
      </c>
      <c s="6" r="B456" t="n">
        <v>897</v>
      </c>
    </row>
    <row r="457" spans="1:5">
      <c s="4" r="A457" t="s">
        <v>880</v>
      </c>
      <c s="6" r="B457" t="n">
        <v>1127</v>
      </c>
    </row>
    <row r="458" spans="1:5">
      <c s="4" r="A458" t="s">
        <v>881</v>
      </c>
      <c s="6" r="B458" t="n">
        <v>0</v>
      </c>
    </row>
    <row r="459" spans="1:5">
      <c s="4" r="A459" t="s">
        <v>882</v>
      </c>
      <c s="6" r="B459" t="n">
        <v>230</v>
      </c>
    </row>
    <row r="460" spans="1:5">
      <c s="4" r="A460" t="s">
        <v>883</v>
      </c>
      <c s="6" r="B460" t="n">
        <v>897</v>
      </c>
    </row>
    <row r="461" spans="1:5">
      <c s="4" r="A461" t="s">
        <v>884</v>
      </c>
      <c s="6" r="B461" t="n">
        <v>1127</v>
      </c>
    </row>
    <row r="462" spans="1:5">
      <c s="4" r="A462" t="s">
        <v>885</v>
      </c>
      <c s="7" r="B462" t="n">
        <v>-321</v>
      </c>
    </row>
    <row r="463" spans="1:5">
      <c s="4" r="A463" t="s">
        <v>890</v>
      </c>
      <c s="6" r="B463" t="n">
        <v>1980</v>
      </c>
    </row>
    <row r="464" spans="1:5">
      <c s="4" r="A464" t="s">
        <v>891</v>
      </c>
      <c s="4" r="B464" t="s">
        <v>92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4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208</v>
      </c>
      <c s="2" r="B1" t="s">
        <v>1</v>
      </c>
    </row>
    <row r="2" spans="1:5">
      <c s="2" r="B2" t="s">
        <v>2</v>
      </c>
      <c s="2" r="C2" t="s">
        <v>30</v>
      </c>
      <c s="2" r="D2" t="s">
        <v>82</v>
      </c>
      <c s="2" r="E2" t="s">
        <v>876</v>
      </c>
    </row>
    <row r="3" spans="1:5">
      <c s="3" r="A3" t="s">
        <v>877</v>
      </c>
    </row>
    <row r="4" spans="1:5">
      <c s="4" r="A4" t="s">
        <v>878</v>
      </c>
      <c s="7" r="B4" t="n">
        <v>268711</v>
      </c>
    </row>
    <row r="5" spans="1:5">
      <c s="4" r="A5" t="s">
        <v>879</v>
      </c>
      <c s="6" r="B5" t="n">
        <v>956005</v>
      </c>
    </row>
    <row r="6" spans="1:5">
      <c s="4" r="A6" t="s">
        <v>880</v>
      </c>
      <c s="6" r="B6" t="n">
        <v>1224716</v>
      </c>
    </row>
    <row r="7" spans="1:5">
      <c s="4" r="A7" t="s">
        <v>881</v>
      </c>
      <c s="6" r="B7" t="n">
        <v>-200753</v>
      </c>
    </row>
    <row r="8" spans="1:5">
      <c s="4" r="A8" t="s">
        <v>882</v>
      </c>
      <c s="6" r="B8" t="n">
        <v>240128</v>
      </c>
    </row>
    <row r="9" spans="1:5">
      <c s="4" r="A9" t="s">
        <v>883</v>
      </c>
      <c s="6" r="B9" t="n">
        <v>783835</v>
      </c>
    </row>
    <row r="10" spans="1:5">
      <c s="4" r="A10" t="s">
        <v>884</v>
      </c>
      <c s="6" r="B10" t="n">
        <v>1023963</v>
      </c>
      <c s="7" r="C10" t="n">
        <v>1311919</v>
      </c>
      <c s="7" r="D10" t="n">
        <v>1460838</v>
      </c>
      <c s="7" r="E10" t="n">
        <v>1953615</v>
      </c>
    </row>
    <row r="11" spans="1:5">
      <c s="4" r="A11" t="s">
        <v>885</v>
      </c>
      <c s="7" r="B11" t="n">
        <v>-163083</v>
      </c>
      <c s="7" r="C11" t="n">
        <v>-193408</v>
      </c>
      <c s="7" r="D11" t="n">
        <v>-182039</v>
      </c>
      <c s="7" r="E11" t="n">
        <v>-204781</v>
      </c>
    </row>
    <row r="12" spans="1:5">
      <c s="4" r="A12" t="s">
        <v>886</v>
      </c>
    </row>
    <row r="13" spans="1:5">
      <c s="3" r="A13" t="s">
        <v>877</v>
      </c>
    </row>
    <row r="14" spans="1:5">
      <c s="4" r="A14" t="s">
        <v>887</v>
      </c>
      <c s="4" r="B14" t="s">
        <v>702</v>
      </c>
    </row>
    <row r="15" spans="1:5">
      <c s="4" r="A15" t="s">
        <v>878</v>
      </c>
      <c s="7" r="B15" t="n">
        <v>264484</v>
      </c>
    </row>
    <row r="16" spans="1:5">
      <c s="4" r="A16" t="s">
        <v>879</v>
      </c>
      <c s="6" r="B16" t="n">
        <v>948762</v>
      </c>
    </row>
    <row r="17" spans="1:5">
      <c s="4" r="A17" t="s">
        <v>880</v>
      </c>
      <c s="6" r="B17" t="n">
        <v>1213246</v>
      </c>
    </row>
    <row r="18" spans="1:5">
      <c s="4" r="A18" t="s">
        <v>881</v>
      </c>
      <c s="6" r="B18" t="n">
        <v>-198675</v>
      </c>
    </row>
    <row r="19" spans="1:5">
      <c s="4" r="A19" t="s">
        <v>882</v>
      </c>
      <c s="6" r="B19" t="n">
        <v>236034</v>
      </c>
    </row>
    <row r="20" spans="1:5">
      <c s="4" r="A20" t="s">
        <v>883</v>
      </c>
      <c s="6" r="B20" t="n">
        <v>778537</v>
      </c>
    </row>
    <row r="21" spans="1:5">
      <c s="4" r="A21" t="s">
        <v>884</v>
      </c>
      <c s="6" r="B21" t="n">
        <v>1014571</v>
      </c>
    </row>
    <row r="22" spans="1:5">
      <c s="4" r="A22" t="s">
        <v>885</v>
      </c>
      <c s="7" r="B22" t="n">
        <v>-161243</v>
      </c>
    </row>
    <row r="23" spans="1:5">
      <c s="4" r="A23" t="s">
        <v>1209</v>
      </c>
    </row>
    <row r="24" spans="1:5">
      <c s="3" r="A24" t="s">
        <v>877</v>
      </c>
    </row>
    <row r="25" spans="1:5">
      <c s="4" r="A25" t="s">
        <v>887</v>
      </c>
      <c s="4" r="B25" t="s">
        <v>702</v>
      </c>
    </row>
    <row r="26" spans="1:5">
      <c s="4" r="A26" t="s">
        <v>878</v>
      </c>
      <c s="7" r="B26" t="n">
        <v>424</v>
      </c>
    </row>
    <row r="27" spans="1:5">
      <c s="4" r="A27" t="s">
        <v>879</v>
      </c>
      <c s="6" r="B27" t="n">
        <v>1307</v>
      </c>
    </row>
    <row r="28" spans="1:5">
      <c s="4" r="A28" t="s">
        <v>880</v>
      </c>
      <c s="6" r="B28" t="n">
        <v>1731</v>
      </c>
    </row>
    <row r="29" spans="1:5">
      <c s="4" r="A29" t="s">
        <v>881</v>
      </c>
      <c s="6" r="B29" t="n">
        <v>0</v>
      </c>
    </row>
    <row r="30" spans="1:5">
      <c s="4" r="A30" t="s">
        <v>882</v>
      </c>
      <c s="6" r="B30" t="n">
        <v>424</v>
      </c>
    </row>
    <row r="31" spans="1:5">
      <c s="4" r="A31" t="s">
        <v>883</v>
      </c>
      <c s="6" r="B31" t="n">
        <v>1307</v>
      </c>
    </row>
    <row r="32" spans="1:5">
      <c s="4" r="A32" t="s">
        <v>884</v>
      </c>
      <c s="6" r="B32" t="n">
        <v>1731</v>
      </c>
    </row>
    <row r="33" spans="1:5">
      <c s="4" r="A33" t="s">
        <v>885</v>
      </c>
      <c s="7" r="B33" t="n">
        <v>-506</v>
      </c>
    </row>
    <row r="34" spans="1:5">
      <c s="4" r="A34" t="s">
        <v>890</v>
      </c>
      <c s="6" r="B34" t="n">
        <v>1980</v>
      </c>
    </row>
    <row r="35" spans="1:5">
      <c s="4" r="A35" t="s">
        <v>891</v>
      </c>
      <c s="4" r="B35" t="s">
        <v>922</v>
      </c>
    </row>
    <row r="36" spans="1:5">
      <c s="4" r="A36" t="s">
        <v>1210</v>
      </c>
    </row>
    <row r="37" spans="1:5">
      <c s="3" r="A37" t="s">
        <v>877</v>
      </c>
    </row>
    <row r="38" spans="1:5">
      <c s="4" r="A38" t="s">
        <v>887</v>
      </c>
      <c s="4" r="B38" t="s">
        <v>702</v>
      </c>
    </row>
    <row r="39" spans="1:5">
      <c s="4" r="A39" t="s">
        <v>878</v>
      </c>
      <c s="7" r="B39" t="n">
        <v>296</v>
      </c>
    </row>
    <row r="40" spans="1:5">
      <c s="4" r="A40" t="s">
        <v>879</v>
      </c>
      <c s="6" r="B40" t="n">
        <v>897</v>
      </c>
    </row>
    <row r="41" spans="1:5">
      <c s="4" r="A41" t="s">
        <v>880</v>
      </c>
      <c s="6" r="B41" t="n">
        <v>1193</v>
      </c>
    </row>
    <row r="42" spans="1:5">
      <c s="4" r="A42" t="s">
        <v>881</v>
      </c>
      <c s="6" r="B42" t="n">
        <v>-224</v>
      </c>
    </row>
    <row r="43" spans="1:5">
      <c s="4" r="A43" t="s">
        <v>882</v>
      </c>
      <c s="6" r="B43" t="n">
        <v>296</v>
      </c>
    </row>
    <row r="44" spans="1:5">
      <c s="4" r="A44" t="s">
        <v>883</v>
      </c>
      <c s="6" r="B44" t="n">
        <v>673</v>
      </c>
    </row>
    <row r="45" spans="1:5">
      <c s="4" r="A45" t="s">
        <v>884</v>
      </c>
      <c s="6" r="B45" t="n">
        <v>969</v>
      </c>
    </row>
    <row r="46" spans="1:5">
      <c s="4" r="A46" t="s">
        <v>885</v>
      </c>
      <c s="7" r="B46" t="n">
        <v>-217</v>
      </c>
    </row>
    <row r="47" spans="1:5">
      <c s="4" r="A47" t="s">
        <v>890</v>
      </c>
      <c s="6" r="B47" t="n">
        <v>1972</v>
      </c>
    </row>
    <row r="48" spans="1:5">
      <c s="4" r="A48" t="s">
        <v>891</v>
      </c>
      <c s="4" r="B48" t="s">
        <v>922</v>
      </c>
    </row>
    <row r="49" spans="1:5">
      <c s="4" r="A49" t="s">
        <v>1211</v>
      </c>
    </row>
    <row r="50" spans="1:5">
      <c s="3" r="A50" t="s">
        <v>877</v>
      </c>
    </row>
    <row r="51" spans="1:5">
      <c s="4" r="A51" t="s">
        <v>887</v>
      </c>
      <c s="4" r="B51" t="s">
        <v>702</v>
      </c>
    </row>
    <row r="52" spans="1:5">
      <c s="4" r="A52" t="s">
        <v>878</v>
      </c>
      <c s="7" r="B52" t="n">
        <v>149</v>
      </c>
    </row>
    <row r="53" spans="1:5">
      <c s="4" r="A53" t="s">
        <v>879</v>
      </c>
      <c s="6" r="B53" t="n">
        <v>480</v>
      </c>
    </row>
    <row r="54" spans="1:5">
      <c s="4" r="A54" t="s">
        <v>880</v>
      </c>
      <c s="6" r="B54" t="n">
        <v>629</v>
      </c>
    </row>
    <row r="55" spans="1:5">
      <c s="4" r="A55" t="s">
        <v>881</v>
      </c>
      <c s="6" r="B55" t="n">
        <v>0</v>
      </c>
    </row>
    <row r="56" spans="1:5">
      <c s="4" r="A56" t="s">
        <v>882</v>
      </c>
      <c s="6" r="B56" t="n">
        <v>149</v>
      </c>
    </row>
    <row r="57" spans="1:5">
      <c s="4" r="A57" t="s">
        <v>883</v>
      </c>
      <c s="6" r="B57" t="n">
        <v>480</v>
      </c>
    </row>
    <row r="58" spans="1:5">
      <c s="4" r="A58" t="s">
        <v>884</v>
      </c>
      <c s="6" r="B58" t="n">
        <v>629</v>
      </c>
    </row>
    <row r="59" spans="1:5">
      <c s="4" r="A59" t="s">
        <v>885</v>
      </c>
      <c s="7" r="B59" t="n">
        <v>-154</v>
      </c>
    </row>
    <row r="60" spans="1:5">
      <c s="4" r="A60" t="s">
        <v>890</v>
      </c>
      <c s="6" r="B60" t="n">
        <v>1986</v>
      </c>
    </row>
    <row r="61" spans="1:5">
      <c s="4" r="A61" t="s">
        <v>891</v>
      </c>
      <c s="4" r="B61" t="s">
        <v>922</v>
      </c>
    </row>
    <row r="62" spans="1:5">
      <c s="4" r="A62" t="s">
        <v>1212</v>
      </c>
    </row>
    <row r="63" spans="1:5">
      <c s="3" r="A63" t="s">
        <v>877</v>
      </c>
    </row>
    <row r="64" spans="1:5">
      <c s="4" r="A64" t="s">
        <v>887</v>
      </c>
      <c s="4" r="B64" t="s">
        <v>702</v>
      </c>
    </row>
    <row r="65" spans="1:5">
      <c s="4" r="A65" t="s">
        <v>878</v>
      </c>
      <c s="7" r="B65" t="n">
        <v>198</v>
      </c>
    </row>
    <row r="66" spans="1:5">
      <c s="4" r="A66" t="s">
        <v>879</v>
      </c>
      <c s="6" r="B66" t="n">
        <v>1218</v>
      </c>
    </row>
    <row r="67" spans="1:5">
      <c s="4" r="A67" t="s">
        <v>880</v>
      </c>
      <c s="6" r="B67" t="n">
        <v>1416</v>
      </c>
    </row>
    <row r="68" spans="1:5">
      <c s="4" r="A68" t="s">
        <v>881</v>
      </c>
      <c s="6" r="B68" t="n">
        <v>0</v>
      </c>
    </row>
    <row r="69" spans="1:5">
      <c s="4" r="A69" t="s">
        <v>882</v>
      </c>
      <c s="6" r="B69" t="n">
        <v>198</v>
      </c>
    </row>
    <row r="70" spans="1:5">
      <c s="4" r="A70" t="s">
        <v>883</v>
      </c>
      <c s="6" r="B70" t="n">
        <v>1218</v>
      </c>
    </row>
    <row r="71" spans="1:5">
      <c s="4" r="A71" t="s">
        <v>884</v>
      </c>
      <c s="6" r="B71" t="n">
        <v>1416</v>
      </c>
    </row>
    <row r="72" spans="1:5">
      <c s="4" r="A72" t="s">
        <v>885</v>
      </c>
      <c s="7" r="B72" t="n">
        <v>-395</v>
      </c>
    </row>
    <row r="73" spans="1:5">
      <c s="4" r="A73" t="s">
        <v>890</v>
      </c>
      <c s="6" r="B73" t="n">
        <v>1952</v>
      </c>
    </row>
    <row r="74" spans="1:5">
      <c s="4" r="A74" t="s">
        <v>891</v>
      </c>
      <c s="4" r="B74" t="s">
        <v>922</v>
      </c>
    </row>
    <row r="75" spans="1:5">
      <c s="4" r="A75" t="s">
        <v>1213</v>
      </c>
    </row>
    <row r="76" spans="1:5">
      <c s="3" r="A76" t="s">
        <v>877</v>
      </c>
    </row>
    <row r="77" spans="1:5">
      <c s="4" r="A77" t="s">
        <v>887</v>
      </c>
      <c s="4" r="B77" t="s">
        <v>702</v>
      </c>
    </row>
    <row r="78" spans="1:5">
      <c s="4" r="A78" t="s">
        <v>878</v>
      </c>
      <c s="7" r="B78" t="n">
        <v>147</v>
      </c>
    </row>
    <row r="79" spans="1:5">
      <c s="4" r="A79" t="s">
        <v>879</v>
      </c>
      <c s="6" r="B79" t="n">
        <v>735</v>
      </c>
    </row>
    <row r="80" spans="1:5">
      <c s="4" r="A80" t="s">
        <v>880</v>
      </c>
      <c s="6" r="B80" t="n">
        <v>882</v>
      </c>
    </row>
    <row r="81" spans="1:5">
      <c s="4" r="A81" t="s">
        <v>881</v>
      </c>
      <c s="6" r="B81" t="n">
        <v>0</v>
      </c>
    </row>
    <row r="82" spans="1:5">
      <c s="4" r="A82" t="s">
        <v>882</v>
      </c>
      <c s="6" r="B82" t="n">
        <v>147</v>
      </c>
    </row>
    <row r="83" spans="1:5">
      <c s="4" r="A83" t="s">
        <v>883</v>
      </c>
      <c s="6" r="B83" t="n">
        <v>735</v>
      </c>
    </row>
    <row r="84" spans="1:5">
      <c s="4" r="A84" t="s">
        <v>884</v>
      </c>
      <c s="6" r="B84" t="n">
        <v>882</v>
      </c>
    </row>
    <row r="85" spans="1:5">
      <c s="4" r="A85" t="s">
        <v>885</v>
      </c>
      <c s="7" r="B85" t="n">
        <v>-259</v>
      </c>
    </row>
    <row r="86" spans="1:5">
      <c s="4" r="A86" t="s">
        <v>890</v>
      </c>
      <c s="6" r="B86" t="n">
        <v>1974</v>
      </c>
    </row>
    <row r="87" spans="1:5">
      <c s="4" r="A87" t="s">
        <v>891</v>
      </c>
      <c s="4" r="B87" t="s">
        <v>922</v>
      </c>
    </row>
    <row r="88" spans="1:5">
      <c s="4" r="A88" t="s">
        <v>1214</v>
      </c>
    </row>
    <row r="89" spans="1:5">
      <c s="3" r="A89" t="s">
        <v>877</v>
      </c>
    </row>
    <row r="90" spans="1:5">
      <c s="4" r="A90" t="s">
        <v>887</v>
      </c>
      <c s="4" r="B90" t="s">
        <v>702</v>
      </c>
    </row>
    <row r="91" spans="1:5">
      <c s="4" r="A91" t="s">
        <v>878</v>
      </c>
      <c s="7" r="B91" t="n">
        <v>130</v>
      </c>
    </row>
    <row r="92" spans="1:5">
      <c s="4" r="A92" t="s">
        <v>879</v>
      </c>
      <c s="6" r="B92" t="n">
        <v>645</v>
      </c>
    </row>
    <row r="93" spans="1:5">
      <c s="4" r="A93" t="s">
        <v>880</v>
      </c>
      <c s="6" r="B93" t="n">
        <v>775</v>
      </c>
    </row>
    <row r="94" spans="1:5">
      <c s="4" r="A94" t="s">
        <v>881</v>
      </c>
      <c s="6" r="B94" t="n">
        <v>0</v>
      </c>
    </row>
    <row r="95" spans="1:5">
      <c s="4" r="A95" t="s">
        <v>882</v>
      </c>
      <c s="6" r="B95" t="n">
        <v>130</v>
      </c>
    </row>
    <row r="96" spans="1:5">
      <c s="4" r="A96" t="s">
        <v>883</v>
      </c>
      <c s="6" r="B96" t="n">
        <v>645</v>
      </c>
    </row>
    <row r="97" spans="1:5">
      <c s="4" r="A97" t="s">
        <v>884</v>
      </c>
      <c s="6" r="B97" t="n">
        <v>775</v>
      </c>
    </row>
    <row r="98" spans="1:5">
      <c s="4" r="A98" t="s">
        <v>885</v>
      </c>
      <c s="7" r="B98" t="n">
        <v>-192</v>
      </c>
    </row>
    <row r="99" spans="1:5">
      <c s="4" r="A99" t="s">
        <v>890</v>
      </c>
      <c s="6" r="B99" t="n">
        <v>1986</v>
      </c>
    </row>
    <row r="100" spans="1:5">
      <c s="4" r="A100" t="s">
        <v>891</v>
      </c>
      <c s="4" r="B100" t="s">
        <v>922</v>
      </c>
    </row>
    <row r="101" spans="1:5">
      <c s="4" r="A101" t="s">
        <v>1215</v>
      </c>
    </row>
    <row r="102" spans="1:5">
      <c s="3" r="A102" t="s">
        <v>877</v>
      </c>
    </row>
    <row r="103" spans="1:5">
      <c s="4" r="A103" t="s">
        <v>887</v>
      </c>
      <c s="4" r="B103" t="s">
        <v>702</v>
      </c>
    </row>
    <row r="104" spans="1:5">
      <c s="4" r="A104" t="s">
        <v>878</v>
      </c>
      <c s="7" r="B104" t="n">
        <v>390</v>
      </c>
    </row>
    <row r="105" spans="1:5">
      <c s="4" r="A105" t="s">
        <v>879</v>
      </c>
      <c s="6" r="B105" t="n">
        <v>1935</v>
      </c>
    </row>
    <row r="106" spans="1:5">
      <c s="4" r="A106" t="s">
        <v>880</v>
      </c>
      <c s="6" r="B106" t="n">
        <v>2325</v>
      </c>
    </row>
    <row r="107" spans="1:5">
      <c s="4" r="A107" t="s">
        <v>881</v>
      </c>
      <c s="6" r="B107" t="n">
        <v>0</v>
      </c>
    </row>
    <row r="108" spans="1:5">
      <c s="4" r="A108" t="s">
        <v>882</v>
      </c>
      <c s="6" r="B108" t="n">
        <v>390</v>
      </c>
    </row>
    <row r="109" spans="1:5">
      <c s="4" r="A109" t="s">
        <v>883</v>
      </c>
      <c s="6" r="B109" t="n">
        <v>1935</v>
      </c>
    </row>
    <row r="110" spans="1:5">
      <c s="4" r="A110" t="s">
        <v>884</v>
      </c>
      <c s="6" r="B110" t="n">
        <v>2325</v>
      </c>
    </row>
    <row r="111" spans="1:5">
      <c s="4" r="A111" t="s">
        <v>885</v>
      </c>
      <c s="7" r="B111" t="n">
        <v>-358</v>
      </c>
    </row>
    <row r="112" spans="1:5">
      <c s="4" r="A112" t="s">
        <v>890</v>
      </c>
      <c s="6" r="B112" t="n">
        <v>1997</v>
      </c>
    </row>
    <row r="113" spans="1:5">
      <c s="4" r="A113" t="s">
        <v>891</v>
      </c>
      <c s="4" r="B113" t="s">
        <v>922</v>
      </c>
    </row>
    <row r="114" spans="1:5">
      <c s="4" r="A114" t="s">
        <v>1216</v>
      </c>
    </row>
    <row r="115" spans="1:5">
      <c s="3" r="A115" t="s">
        <v>877</v>
      </c>
    </row>
    <row r="116" spans="1:5">
      <c s="4" r="A116" t="s">
        <v>887</v>
      </c>
      <c s="4" r="B116" t="s">
        <v>702</v>
      </c>
    </row>
    <row r="117" spans="1:5">
      <c s="4" r="A117" t="s">
        <v>878</v>
      </c>
      <c s="7" r="B117" t="n">
        <v>434</v>
      </c>
    </row>
    <row r="118" spans="1:5">
      <c s="4" r="A118" t="s">
        <v>879</v>
      </c>
      <c s="6" r="B118" t="n">
        <v>1772</v>
      </c>
    </row>
    <row r="119" spans="1:5">
      <c s="4" r="A119" t="s">
        <v>880</v>
      </c>
      <c s="6" r="B119" t="n">
        <v>2206</v>
      </c>
    </row>
    <row r="120" spans="1:5">
      <c s="4" r="A120" t="s">
        <v>881</v>
      </c>
      <c s="6" r="B120" t="n">
        <v>0</v>
      </c>
    </row>
    <row r="121" spans="1:5">
      <c s="4" r="A121" t="s">
        <v>882</v>
      </c>
      <c s="6" r="B121" t="n">
        <v>434</v>
      </c>
    </row>
    <row r="122" spans="1:5">
      <c s="4" r="A122" t="s">
        <v>883</v>
      </c>
      <c s="6" r="B122" t="n">
        <v>1772</v>
      </c>
    </row>
    <row r="123" spans="1:5">
      <c s="4" r="A123" t="s">
        <v>884</v>
      </c>
      <c s="6" r="B123" t="n">
        <v>2206</v>
      </c>
    </row>
    <row r="124" spans="1:5">
      <c s="4" r="A124" t="s">
        <v>885</v>
      </c>
      <c s="7" r="B124" t="n">
        <v>-379</v>
      </c>
    </row>
    <row r="125" spans="1:5">
      <c s="4" r="A125" t="s">
        <v>890</v>
      </c>
      <c s="4" r="B125" t="s">
        <v>1217</v>
      </c>
    </row>
    <row r="126" spans="1:5">
      <c s="4" r="A126" t="s">
        <v>891</v>
      </c>
      <c s="4" r="B126" t="s">
        <v>922</v>
      </c>
    </row>
    <row r="127" spans="1:5">
      <c s="4" r="A127" t="s">
        <v>1218</v>
      </c>
    </row>
    <row r="128" spans="1:5">
      <c s="3" r="A128" t="s">
        <v>877</v>
      </c>
    </row>
    <row r="129" spans="1:5">
      <c s="4" r="A129" t="s">
        <v>887</v>
      </c>
      <c s="4" r="B129" t="s">
        <v>702</v>
      </c>
    </row>
    <row r="130" spans="1:5">
      <c s="4" r="A130" t="s">
        <v>878</v>
      </c>
      <c s="7" r="B130" t="n">
        <v>203</v>
      </c>
    </row>
    <row r="131" spans="1:5">
      <c s="4" r="A131" t="s">
        <v>879</v>
      </c>
      <c s="6" r="B131" t="n">
        <v>982</v>
      </c>
    </row>
    <row r="132" spans="1:5">
      <c s="4" r="A132" t="s">
        <v>880</v>
      </c>
      <c s="6" r="B132" t="n">
        <v>1185</v>
      </c>
    </row>
    <row r="133" spans="1:5">
      <c s="4" r="A133" t="s">
        <v>881</v>
      </c>
      <c s="6" r="B133" t="n">
        <v>-22</v>
      </c>
    </row>
    <row r="134" spans="1:5">
      <c s="4" r="A134" t="s">
        <v>882</v>
      </c>
      <c s="6" r="B134" t="n">
        <v>203</v>
      </c>
    </row>
    <row r="135" spans="1:5">
      <c s="4" r="A135" t="s">
        <v>883</v>
      </c>
      <c s="6" r="B135" t="n">
        <v>960</v>
      </c>
    </row>
    <row r="136" spans="1:5">
      <c s="4" r="A136" t="s">
        <v>884</v>
      </c>
      <c s="6" r="B136" t="n">
        <v>1163</v>
      </c>
    </row>
    <row r="137" spans="1:5">
      <c s="4" r="A137" t="s">
        <v>885</v>
      </c>
      <c s="7" r="B137" t="n">
        <v>-161</v>
      </c>
    </row>
    <row r="138" spans="1:5">
      <c s="4" r="A138" t="s">
        <v>890</v>
      </c>
      <c s="6" r="B138" t="n">
        <v>1996</v>
      </c>
    </row>
    <row r="139" spans="1:5">
      <c s="4" r="A139" t="s">
        <v>891</v>
      </c>
      <c s="4" r="B139" t="s">
        <v>922</v>
      </c>
    </row>
    <row r="140" spans="1:5">
      <c s="4" r="A140" t="s">
        <v>1219</v>
      </c>
    </row>
    <row r="141" spans="1:5">
      <c s="3" r="A141" t="s">
        <v>877</v>
      </c>
    </row>
    <row r="142" spans="1:5">
      <c s="4" r="A142" t="s">
        <v>887</v>
      </c>
      <c s="4" r="B142" t="s">
        <v>702</v>
      </c>
    </row>
    <row r="143" spans="1:5">
      <c s="4" r="A143" t="s">
        <v>878</v>
      </c>
      <c s="7" r="B143" t="n">
        <v>191</v>
      </c>
    </row>
    <row r="144" spans="1:5">
      <c s="4" r="A144" t="s">
        <v>879</v>
      </c>
      <c s="6" r="B144" t="n">
        <v>646</v>
      </c>
    </row>
    <row r="145" spans="1:5">
      <c s="4" r="A145" t="s">
        <v>880</v>
      </c>
      <c s="6" r="B145" t="n">
        <v>837</v>
      </c>
    </row>
    <row r="146" spans="1:5">
      <c s="4" r="A146" t="s">
        <v>881</v>
      </c>
      <c s="6" r="B146" t="n">
        <v>0</v>
      </c>
    </row>
    <row r="147" spans="1:5">
      <c s="4" r="A147" t="s">
        <v>882</v>
      </c>
      <c s="6" r="B147" t="n">
        <v>191</v>
      </c>
    </row>
    <row r="148" spans="1:5">
      <c s="4" r="A148" t="s">
        <v>883</v>
      </c>
      <c s="6" r="B148" t="n">
        <v>646</v>
      </c>
    </row>
    <row r="149" spans="1:5">
      <c s="4" r="A149" t="s">
        <v>884</v>
      </c>
      <c s="6" r="B149" t="n">
        <v>837</v>
      </c>
    </row>
    <row r="150" spans="1:5">
      <c s="4" r="A150" t="s">
        <v>885</v>
      </c>
      <c s="7" r="B150" t="n">
        <v>-174</v>
      </c>
    </row>
    <row r="151" spans="1:5">
      <c s="4" r="A151" t="s">
        <v>890</v>
      </c>
      <c s="6" r="B151" t="n">
        <v>1990</v>
      </c>
    </row>
    <row r="152" spans="1:5">
      <c s="4" r="A152" t="s">
        <v>891</v>
      </c>
      <c s="4" r="B152" t="s">
        <v>922</v>
      </c>
    </row>
    <row r="153" spans="1:5">
      <c s="4" r="A153" t="s">
        <v>1220</v>
      </c>
    </row>
    <row r="154" spans="1:5">
      <c s="3" r="A154" t="s">
        <v>877</v>
      </c>
    </row>
    <row r="155" spans="1:5">
      <c s="4" r="A155" t="s">
        <v>887</v>
      </c>
      <c s="4" r="B155" t="s">
        <v>702</v>
      </c>
    </row>
    <row r="156" spans="1:5">
      <c s="4" r="A156" t="s">
        <v>878</v>
      </c>
      <c s="7" r="B156" t="n">
        <v>65</v>
      </c>
    </row>
    <row r="157" spans="1:5">
      <c s="4" r="A157" t="s">
        <v>879</v>
      </c>
      <c s="6" r="B157" t="n">
        <v>322</v>
      </c>
    </row>
    <row r="158" spans="1:5">
      <c s="4" r="A158" t="s">
        <v>880</v>
      </c>
      <c s="6" r="B158" t="n">
        <v>387</v>
      </c>
    </row>
    <row r="159" spans="1:5">
      <c s="4" r="A159" t="s">
        <v>881</v>
      </c>
      <c s="6" r="B159" t="n">
        <v>-129</v>
      </c>
    </row>
    <row r="160" spans="1:5">
      <c s="4" r="A160" t="s">
        <v>882</v>
      </c>
      <c s="6" r="B160" t="n">
        <v>65</v>
      </c>
    </row>
    <row r="161" spans="1:5">
      <c s="4" r="A161" t="s">
        <v>883</v>
      </c>
      <c s="6" r="B161" t="n">
        <v>193</v>
      </c>
    </row>
    <row r="162" spans="1:5">
      <c s="4" r="A162" t="s">
        <v>884</v>
      </c>
      <c s="6" r="B162" t="n">
        <v>258</v>
      </c>
    </row>
    <row r="163" spans="1:5">
      <c s="4" r="A163" t="s">
        <v>885</v>
      </c>
      <c s="7" r="B163" t="n">
        <v>-42</v>
      </c>
    </row>
    <row r="164" spans="1:5">
      <c s="4" r="A164" t="s">
        <v>890</v>
      </c>
      <c s="6" r="B164" t="n">
        <v>1980</v>
      </c>
    </row>
    <row r="165" spans="1:5">
      <c s="4" r="A165" t="s">
        <v>891</v>
      </c>
      <c s="4" r="B165" t="s">
        <v>922</v>
      </c>
    </row>
    <row r="166" spans="1:5">
      <c s="4" r="A166" t="s">
        <v>1221</v>
      </c>
    </row>
    <row r="167" spans="1:5">
      <c s="3" r="A167" t="s">
        <v>877</v>
      </c>
    </row>
    <row r="168" spans="1:5">
      <c s="4" r="A168" t="s">
        <v>887</v>
      </c>
      <c s="4" r="B168" t="s">
        <v>702</v>
      </c>
    </row>
    <row r="169" spans="1:5">
      <c s="4" r="A169" t="s">
        <v>878</v>
      </c>
      <c s="7" r="B169" t="n">
        <v>1822</v>
      </c>
    </row>
    <row r="170" spans="1:5">
      <c s="4" r="A170" t="s">
        <v>879</v>
      </c>
      <c s="6" r="B170" t="n">
        <v>3466</v>
      </c>
    </row>
    <row r="171" spans="1:5">
      <c s="4" r="A171" t="s">
        <v>880</v>
      </c>
      <c s="6" r="B171" t="n">
        <v>5288</v>
      </c>
    </row>
    <row r="172" spans="1:5">
      <c s="4" r="A172" t="s">
        <v>881</v>
      </c>
      <c s="6" r="B172" t="n">
        <v>-3868</v>
      </c>
    </row>
    <row r="173" spans="1:5">
      <c s="4" r="A173" t="s">
        <v>882</v>
      </c>
      <c s="6" r="B173" t="n">
        <v>517</v>
      </c>
    </row>
    <row r="174" spans="1:5">
      <c s="4" r="A174" t="s">
        <v>883</v>
      </c>
      <c s="6" r="B174" t="n">
        <v>903</v>
      </c>
    </row>
    <row r="175" spans="1:5">
      <c s="4" r="A175" t="s">
        <v>884</v>
      </c>
      <c s="6" r="B175" t="n">
        <v>1420</v>
      </c>
    </row>
    <row r="176" spans="1:5">
      <c s="4" r="A176" t="s">
        <v>885</v>
      </c>
      <c s="7" r="B176" t="n">
        <v>107</v>
      </c>
    </row>
    <row r="177" spans="1:5">
      <c s="4" r="A177" t="s">
        <v>890</v>
      </c>
      <c s="6" r="B177" t="n">
        <v>1981</v>
      </c>
    </row>
    <row r="178" spans="1:5">
      <c s="4" r="A178" t="s">
        <v>891</v>
      </c>
      <c s="4" r="B178" t="s">
        <v>922</v>
      </c>
    </row>
    <row r="179" spans="1:5">
      <c s="4" r="A179" t="s">
        <v>1222</v>
      </c>
    </row>
    <row r="180" spans="1:5">
      <c s="3" r="A180" t="s">
        <v>877</v>
      </c>
    </row>
    <row r="181" spans="1:5">
      <c s="4" r="A181" t="s">
        <v>887</v>
      </c>
      <c s="4" r="B181" t="s">
        <v>702</v>
      </c>
    </row>
    <row r="182" spans="1:5">
      <c s="4" r="A182" t="s">
        <v>878</v>
      </c>
      <c s="7" r="B182" t="n">
        <v>970</v>
      </c>
    </row>
    <row r="183" spans="1:5">
      <c s="4" r="A183" t="s">
        <v>879</v>
      </c>
      <c s="6" r="B183" t="n">
        <v>2151</v>
      </c>
    </row>
    <row r="184" spans="1:5">
      <c s="4" r="A184" t="s">
        <v>880</v>
      </c>
      <c s="6" r="B184" t="n">
        <v>3121</v>
      </c>
    </row>
    <row r="185" spans="1:5">
      <c s="4" r="A185" t="s">
        <v>881</v>
      </c>
      <c s="6" r="B185" t="n">
        <v>0</v>
      </c>
    </row>
    <row r="186" spans="1:5">
      <c s="4" r="A186" t="s">
        <v>882</v>
      </c>
      <c s="6" r="B186" t="n">
        <v>970</v>
      </c>
    </row>
    <row r="187" spans="1:5">
      <c s="4" r="A187" t="s">
        <v>883</v>
      </c>
      <c s="6" r="B187" t="n">
        <v>2151</v>
      </c>
    </row>
    <row r="188" spans="1:5">
      <c s="4" r="A188" t="s">
        <v>884</v>
      </c>
      <c s="6" r="B188" t="n">
        <v>3121</v>
      </c>
    </row>
    <row r="189" spans="1:5">
      <c s="4" r="A189" t="s">
        <v>885</v>
      </c>
      <c s="7" r="B189" t="n">
        <v>-391</v>
      </c>
    </row>
    <row r="190" spans="1:5">
      <c s="4" r="A190" t="s">
        <v>890</v>
      </c>
      <c s="6" r="B190" t="n">
        <v>1997</v>
      </c>
    </row>
    <row r="191" spans="1:5">
      <c s="4" r="A191" t="s">
        <v>891</v>
      </c>
      <c s="4" r="B191" t="s">
        <v>922</v>
      </c>
    </row>
    <row r="192" spans="1:5">
      <c s="4" r="A192" t="s">
        <v>1223</v>
      </c>
    </row>
    <row r="193" spans="1:5">
      <c s="3" r="A193" t="s">
        <v>877</v>
      </c>
    </row>
    <row r="194" spans="1:5">
      <c s="4" r="A194" t="s">
        <v>887</v>
      </c>
      <c s="4" r="B194" t="s">
        <v>702</v>
      </c>
    </row>
    <row r="195" spans="1:5">
      <c s="4" r="A195" t="s">
        <v>878</v>
      </c>
      <c s="7" r="B195" t="n">
        <v>446</v>
      </c>
    </row>
    <row r="196" spans="1:5">
      <c s="4" r="A196" t="s">
        <v>879</v>
      </c>
      <c s="6" r="B196" t="n">
        <v>1811</v>
      </c>
    </row>
    <row r="197" spans="1:5">
      <c s="4" r="A197" t="s">
        <v>880</v>
      </c>
      <c s="6" r="B197" t="n">
        <v>2257</v>
      </c>
    </row>
    <row r="198" spans="1:5">
      <c s="4" r="A198" t="s">
        <v>881</v>
      </c>
      <c s="6" r="B198" t="n">
        <v>0</v>
      </c>
    </row>
    <row r="199" spans="1:5">
      <c s="4" r="A199" t="s">
        <v>882</v>
      </c>
      <c s="6" r="B199" t="n">
        <v>446</v>
      </c>
    </row>
    <row r="200" spans="1:5">
      <c s="4" r="A200" t="s">
        <v>883</v>
      </c>
      <c s="6" r="B200" t="n">
        <v>1811</v>
      </c>
    </row>
    <row r="201" spans="1:5">
      <c s="4" r="A201" t="s">
        <v>884</v>
      </c>
      <c s="6" r="B201" t="n">
        <v>2257</v>
      </c>
    </row>
    <row r="202" spans="1:5">
      <c s="4" r="A202" t="s">
        <v>885</v>
      </c>
      <c s="7" r="B202" t="n">
        <v>-369</v>
      </c>
    </row>
    <row r="203" spans="1:5">
      <c s="4" r="A203" t="s">
        <v>890</v>
      </c>
      <c s="6" r="B203" t="n">
        <v>1998</v>
      </c>
    </row>
    <row r="204" spans="1:5">
      <c s="4" r="A204" t="s">
        <v>891</v>
      </c>
      <c s="4" r="B204" t="s">
        <v>922</v>
      </c>
    </row>
    <row r="205" spans="1:5">
      <c s="4" r="A205" t="s">
        <v>1224</v>
      </c>
    </row>
    <row r="206" spans="1:5">
      <c s="3" r="A206" t="s">
        <v>877</v>
      </c>
    </row>
    <row r="207" spans="1:5">
      <c s="4" r="A207" t="s">
        <v>887</v>
      </c>
      <c s="4" r="B207" t="s">
        <v>702</v>
      </c>
    </row>
    <row r="208" spans="1:5">
      <c s="4" r="A208" t="s">
        <v>878</v>
      </c>
      <c s="7" r="B208" t="n">
        <v>0</v>
      </c>
    </row>
    <row r="209" spans="1:5">
      <c s="4" r="A209" t="s">
        <v>879</v>
      </c>
      <c s="6" r="B209" t="n">
        <v>0</v>
      </c>
    </row>
    <row r="210" spans="1:5">
      <c s="4" r="A210" t="s">
        <v>880</v>
      </c>
      <c s="6" r="B210" t="n">
        <v>0</v>
      </c>
    </row>
    <row r="211" spans="1:5">
      <c s="4" r="A211" t="s">
        <v>881</v>
      </c>
      <c s="6" r="B211" t="n">
        <v>0</v>
      </c>
    </row>
    <row r="212" spans="1:5">
      <c s="4" r="A212" t="s">
        <v>882</v>
      </c>
      <c s="6" r="B212" t="n">
        <v>0</v>
      </c>
    </row>
    <row r="213" spans="1:5">
      <c s="4" r="A213" t="s">
        <v>883</v>
      </c>
      <c s="6" r="B213" t="n">
        <v>0</v>
      </c>
    </row>
    <row r="214" spans="1:5">
      <c s="4" r="A214" t="s">
        <v>884</v>
      </c>
      <c s="6" r="B214" t="n">
        <v>0</v>
      </c>
    </row>
    <row r="215" spans="1:5">
      <c s="4" r="A215" t="s">
        <v>885</v>
      </c>
      <c s="7" r="B215" t="n">
        <v>0</v>
      </c>
    </row>
    <row r="216" spans="1:5">
      <c s="4" r="A216" t="s">
        <v>890</v>
      </c>
      <c s="6" r="B216" t="n">
        <v>1994</v>
      </c>
    </row>
    <row r="217" spans="1:5">
      <c s="4" r="A217" t="s">
        <v>891</v>
      </c>
      <c s="4" r="B217" t="s">
        <v>922</v>
      </c>
    </row>
    <row r="218" spans="1:5">
      <c s="4" r="A218" t="s">
        <v>1225</v>
      </c>
    </row>
    <row r="219" spans="1:5">
      <c s="3" r="A219" t="s">
        <v>877</v>
      </c>
    </row>
    <row r="220" spans="1:5">
      <c s="4" r="A220" t="s">
        <v>887</v>
      </c>
      <c s="4" r="B220" t="s">
        <v>702</v>
      </c>
    </row>
    <row r="221" spans="1:5">
      <c s="4" r="A221" t="s">
        <v>878</v>
      </c>
      <c s="7" r="B221" t="n">
        <v>0</v>
      </c>
    </row>
    <row r="222" spans="1:5">
      <c s="4" r="A222" t="s">
        <v>879</v>
      </c>
      <c s="6" r="B222" t="n">
        <v>0</v>
      </c>
    </row>
    <row r="223" spans="1:5">
      <c s="4" r="A223" t="s">
        <v>880</v>
      </c>
      <c s="6" r="B223" t="n">
        <v>0</v>
      </c>
    </row>
    <row r="224" spans="1:5">
      <c s="4" r="A224" t="s">
        <v>881</v>
      </c>
      <c s="6" r="B224" t="n">
        <v>0</v>
      </c>
    </row>
    <row r="225" spans="1:5">
      <c s="4" r="A225" t="s">
        <v>882</v>
      </c>
      <c s="6" r="B225" t="n">
        <v>0</v>
      </c>
    </row>
    <row r="226" spans="1:5">
      <c s="4" r="A226" t="s">
        <v>883</v>
      </c>
      <c s="6" r="B226" t="n">
        <v>0</v>
      </c>
    </row>
    <row r="227" spans="1:5">
      <c s="4" r="A227" t="s">
        <v>884</v>
      </c>
      <c s="6" r="B227" t="n">
        <v>0</v>
      </c>
    </row>
    <row r="228" spans="1:5">
      <c s="4" r="A228" t="s">
        <v>885</v>
      </c>
      <c s="7" r="B228" t="n">
        <v>0</v>
      </c>
    </row>
    <row r="229" spans="1:5">
      <c s="4" r="A229" t="s">
        <v>890</v>
      </c>
      <c s="6" r="B229" t="n">
        <v>1989</v>
      </c>
    </row>
    <row r="230" spans="1:5">
      <c s="4" r="A230" t="s">
        <v>891</v>
      </c>
      <c s="4" r="B230" t="s">
        <v>922</v>
      </c>
    </row>
    <row r="231" spans="1:5">
      <c s="4" r="A231" t="s">
        <v>1226</v>
      </c>
    </row>
    <row r="232" spans="1:5">
      <c s="3" r="A232" t="s">
        <v>877</v>
      </c>
    </row>
    <row r="233" spans="1:5">
      <c s="4" r="A233" t="s">
        <v>887</v>
      </c>
      <c s="4" r="B233" t="s">
        <v>702</v>
      </c>
    </row>
    <row r="234" spans="1:5">
      <c s="4" r="A234" t="s">
        <v>878</v>
      </c>
      <c s="7" r="B234" t="n">
        <v>0</v>
      </c>
    </row>
    <row r="235" spans="1:5">
      <c s="4" r="A235" t="s">
        <v>879</v>
      </c>
      <c s="6" r="B235" t="n">
        <v>0</v>
      </c>
    </row>
    <row r="236" spans="1:5">
      <c s="4" r="A236" t="s">
        <v>880</v>
      </c>
      <c s="6" r="B236" t="n">
        <v>0</v>
      </c>
    </row>
    <row r="237" spans="1:5">
      <c s="4" r="A237" t="s">
        <v>881</v>
      </c>
      <c s="6" r="B237" t="n">
        <v>0</v>
      </c>
    </row>
    <row r="238" spans="1:5">
      <c s="4" r="A238" t="s">
        <v>882</v>
      </c>
      <c s="6" r="B238" t="n">
        <v>0</v>
      </c>
    </row>
    <row r="239" spans="1:5">
      <c s="4" r="A239" t="s">
        <v>883</v>
      </c>
      <c s="6" r="B239" t="n">
        <v>0</v>
      </c>
    </row>
    <row r="240" spans="1:5">
      <c s="4" r="A240" t="s">
        <v>884</v>
      </c>
      <c s="6" r="B240" t="n">
        <v>0</v>
      </c>
    </row>
    <row r="241" spans="1:5">
      <c s="4" r="A241" t="s">
        <v>885</v>
      </c>
      <c s="7" r="B241" t="n">
        <v>0</v>
      </c>
    </row>
    <row r="242" spans="1:5">
      <c s="4" r="A242" t="s">
        <v>890</v>
      </c>
      <c s="6" r="B242" t="n">
        <v>1975</v>
      </c>
    </row>
    <row r="243" spans="1:5">
      <c s="4" r="A243" t="s">
        <v>891</v>
      </c>
      <c s="4" r="B243" t="s">
        <v>922</v>
      </c>
    </row>
    <row r="244" spans="1:5">
      <c s="4" r="A244" t="s">
        <v>1227</v>
      </c>
    </row>
    <row r="245" spans="1:5">
      <c s="3" r="A245" t="s">
        <v>877</v>
      </c>
    </row>
    <row r="246" spans="1:5">
      <c s="4" r="A246" t="s">
        <v>887</v>
      </c>
      <c s="4" r="B246" t="s">
        <v>702</v>
      </c>
    </row>
    <row r="247" spans="1:5">
      <c s="4" r="A247" t="s">
        <v>878</v>
      </c>
      <c s="7" r="B247" t="n">
        <v>0</v>
      </c>
    </row>
    <row r="248" spans="1:5">
      <c s="4" r="A248" t="s">
        <v>879</v>
      </c>
      <c s="6" r="B248" t="n">
        <v>0</v>
      </c>
    </row>
    <row r="249" spans="1:5">
      <c s="4" r="A249" t="s">
        <v>880</v>
      </c>
      <c s="6" r="B249" t="n">
        <v>0</v>
      </c>
    </row>
    <row r="250" spans="1:5">
      <c s="4" r="A250" t="s">
        <v>881</v>
      </c>
      <c s="6" r="B250" t="n">
        <v>0</v>
      </c>
    </row>
    <row r="251" spans="1:5">
      <c s="4" r="A251" t="s">
        <v>882</v>
      </c>
      <c s="6" r="B251" t="n">
        <v>0</v>
      </c>
    </row>
    <row r="252" spans="1:5">
      <c s="4" r="A252" t="s">
        <v>883</v>
      </c>
      <c s="6" r="B252" t="n">
        <v>0</v>
      </c>
    </row>
    <row r="253" spans="1:5">
      <c s="4" r="A253" t="s">
        <v>884</v>
      </c>
      <c s="6" r="B253" t="n">
        <v>0</v>
      </c>
    </row>
    <row r="254" spans="1:5">
      <c s="4" r="A254" t="s">
        <v>885</v>
      </c>
      <c s="7" r="B254" t="n">
        <v>0</v>
      </c>
    </row>
    <row r="255" spans="1:5">
      <c s="4" r="A255" t="s">
        <v>890</v>
      </c>
      <c s="6" r="B255" t="n">
        <v>1941</v>
      </c>
    </row>
    <row r="256" spans="1:5">
      <c s="4" r="A256" t="s">
        <v>891</v>
      </c>
      <c s="4" r="B256" t="s">
        <v>922</v>
      </c>
    </row>
    <row r="257" spans="1:5">
      <c s="4" r="A257" t="s">
        <v>1228</v>
      </c>
    </row>
    <row r="258" spans="1:5">
      <c s="3" r="A258" t="s">
        <v>877</v>
      </c>
    </row>
    <row r="259" spans="1:5">
      <c s="4" r="A259" t="s">
        <v>887</v>
      </c>
      <c s="4" r="B259" t="s">
        <v>702</v>
      </c>
    </row>
    <row r="260" spans="1:5">
      <c s="4" r="A260" t="s">
        <v>878</v>
      </c>
      <c s="7" r="B260" t="n">
        <v>0</v>
      </c>
    </row>
    <row r="261" spans="1:5">
      <c s="4" r="A261" t="s">
        <v>879</v>
      </c>
      <c s="6" r="B261" t="n">
        <v>0</v>
      </c>
    </row>
    <row r="262" spans="1:5">
      <c s="4" r="A262" t="s">
        <v>880</v>
      </c>
      <c s="6" r="B262" t="n">
        <v>0</v>
      </c>
    </row>
    <row r="263" spans="1:5">
      <c s="4" r="A263" t="s">
        <v>881</v>
      </c>
      <c s="6" r="B263" t="n">
        <v>0</v>
      </c>
    </row>
    <row r="264" spans="1:5">
      <c s="4" r="A264" t="s">
        <v>882</v>
      </c>
      <c s="6" r="B264" t="n">
        <v>0</v>
      </c>
    </row>
    <row r="265" spans="1:5">
      <c s="4" r="A265" t="s">
        <v>883</v>
      </c>
      <c s="6" r="B265" t="n">
        <v>0</v>
      </c>
    </row>
    <row r="266" spans="1:5">
      <c s="4" r="A266" t="s">
        <v>884</v>
      </c>
      <c s="6" r="B266" t="n">
        <v>0</v>
      </c>
    </row>
    <row r="267" spans="1:5">
      <c s="4" r="A267" t="s">
        <v>885</v>
      </c>
      <c s="7" r="B267" t="n">
        <v>0</v>
      </c>
    </row>
    <row r="268" spans="1:5">
      <c s="4" r="A268" t="s">
        <v>890</v>
      </c>
      <c s="6" r="B268" t="n">
        <v>1980</v>
      </c>
    </row>
    <row r="269" spans="1:5">
      <c s="4" r="A269" t="s">
        <v>891</v>
      </c>
      <c s="4" r="B269" t="s">
        <v>922</v>
      </c>
    </row>
    <row r="270" spans="1:5">
      <c s="4" r="A270" t="s">
        <v>1229</v>
      </c>
    </row>
    <row r="271" spans="1:5">
      <c s="3" r="A271" t="s">
        <v>877</v>
      </c>
    </row>
    <row r="272" spans="1:5">
      <c s="4" r="A272" t="s">
        <v>887</v>
      </c>
      <c s="4" r="B272" t="s">
        <v>702</v>
      </c>
    </row>
    <row r="273" spans="1:5">
      <c s="4" r="A273" t="s">
        <v>878</v>
      </c>
      <c s="7" r="B273" t="n">
        <v>0</v>
      </c>
    </row>
    <row r="274" spans="1:5">
      <c s="4" r="A274" t="s">
        <v>879</v>
      </c>
      <c s="6" r="B274" t="n">
        <v>0</v>
      </c>
    </row>
    <row r="275" spans="1:5">
      <c s="4" r="A275" t="s">
        <v>880</v>
      </c>
      <c s="6" r="B275" t="n">
        <v>0</v>
      </c>
    </row>
    <row r="276" spans="1:5">
      <c s="4" r="A276" t="s">
        <v>881</v>
      </c>
      <c s="6" r="B276" t="n">
        <v>0</v>
      </c>
    </row>
    <row r="277" spans="1:5">
      <c s="4" r="A277" t="s">
        <v>882</v>
      </c>
      <c s="6" r="B277" t="n">
        <v>0</v>
      </c>
    </row>
    <row r="278" spans="1:5">
      <c s="4" r="A278" t="s">
        <v>883</v>
      </c>
      <c s="6" r="B278" t="n">
        <v>0</v>
      </c>
    </row>
    <row r="279" spans="1:5">
      <c s="4" r="A279" t="s">
        <v>884</v>
      </c>
      <c s="6" r="B279" t="n">
        <v>0</v>
      </c>
    </row>
    <row r="280" spans="1:5">
      <c s="4" r="A280" t="s">
        <v>885</v>
      </c>
      <c s="7" r="B280" t="n">
        <v>0</v>
      </c>
    </row>
    <row r="281" spans="1:5">
      <c s="4" r="A281" t="s">
        <v>890</v>
      </c>
      <c s="6" r="B281" t="n">
        <v>1975</v>
      </c>
    </row>
    <row r="282" spans="1:5">
      <c s="4" r="A282" t="s">
        <v>891</v>
      </c>
      <c s="4" r="B282" t="s">
        <v>922</v>
      </c>
    </row>
    <row r="283" spans="1:5">
      <c s="4" r="A283" t="s">
        <v>1230</v>
      </c>
    </row>
    <row r="284" spans="1:5">
      <c s="3" r="A284" t="s">
        <v>877</v>
      </c>
    </row>
    <row r="285" spans="1:5">
      <c s="4" r="A285" t="s">
        <v>887</v>
      </c>
      <c s="4" r="B285" t="s">
        <v>702</v>
      </c>
    </row>
    <row r="286" spans="1:5">
      <c s="4" r="A286" t="s">
        <v>878</v>
      </c>
      <c s="7" r="B286" t="n">
        <v>0</v>
      </c>
    </row>
    <row r="287" spans="1:5">
      <c s="4" r="A287" t="s">
        <v>879</v>
      </c>
      <c s="6" r="B287" t="n">
        <v>0</v>
      </c>
    </row>
    <row r="288" spans="1:5">
      <c s="4" r="A288" t="s">
        <v>880</v>
      </c>
      <c s="6" r="B288" t="n">
        <v>0</v>
      </c>
    </row>
    <row r="289" spans="1:5">
      <c s="4" r="A289" t="s">
        <v>881</v>
      </c>
      <c s="6" r="B289" t="n">
        <v>0</v>
      </c>
    </row>
    <row r="290" spans="1:5">
      <c s="4" r="A290" t="s">
        <v>882</v>
      </c>
      <c s="6" r="B290" t="n">
        <v>0</v>
      </c>
    </row>
    <row r="291" spans="1:5">
      <c s="4" r="A291" t="s">
        <v>883</v>
      </c>
      <c s="6" r="B291" t="n">
        <v>0</v>
      </c>
    </row>
    <row r="292" spans="1:5">
      <c s="4" r="A292" t="s">
        <v>884</v>
      </c>
      <c s="6" r="B292" t="n">
        <v>0</v>
      </c>
    </row>
    <row r="293" spans="1:5">
      <c s="4" r="A293" t="s">
        <v>885</v>
      </c>
      <c s="7" r="B293" t="n">
        <v>0</v>
      </c>
    </row>
    <row r="294" spans="1:5">
      <c s="4" r="A294" t="s">
        <v>890</v>
      </c>
      <c s="6" r="B294" t="n">
        <v>1975</v>
      </c>
    </row>
    <row r="295" spans="1:5">
      <c s="4" r="A295" t="s">
        <v>891</v>
      </c>
      <c s="4" r="B295" t="s">
        <v>922</v>
      </c>
    </row>
    <row r="296" spans="1:5">
      <c s="4" r="A296" t="s">
        <v>1231</v>
      </c>
    </row>
    <row r="297" spans="1:5">
      <c s="3" r="A297" t="s">
        <v>877</v>
      </c>
    </row>
    <row r="298" spans="1:5">
      <c s="4" r="A298" t="s">
        <v>887</v>
      </c>
      <c s="4" r="B298" t="s">
        <v>702</v>
      </c>
    </row>
    <row r="299" spans="1:5">
      <c s="4" r="A299" t="s">
        <v>878</v>
      </c>
      <c s="7" r="B299" t="n">
        <v>0</v>
      </c>
    </row>
    <row r="300" spans="1:5">
      <c s="4" r="A300" t="s">
        <v>879</v>
      </c>
      <c s="6" r="B300" t="n">
        <v>0</v>
      </c>
    </row>
    <row r="301" spans="1:5">
      <c s="4" r="A301" t="s">
        <v>880</v>
      </c>
      <c s="6" r="B301" t="n">
        <v>0</v>
      </c>
    </row>
    <row r="302" spans="1:5">
      <c s="4" r="A302" t="s">
        <v>881</v>
      </c>
      <c s="6" r="B302" t="n">
        <v>0</v>
      </c>
    </row>
    <row r="303" spans="1:5">
      <c s="4" r="A303" t="s">
        <v>882</v>
      </c>
      <c s="6" r="B303" t="n">
        <v>0</v>
      </c>
    </row>
    <row r="304" spans="1:5">
      <c s="4" r="A304" t="s">
        <v>883</v>
      </c>
      <c s="6" r="B304" t="n">
        <v>0</v>
      </c>
    </row>
    <row r="305" spans="1:5">
      <c s="4" r="A305" t="s">
        <v>884</v>
      </c>
      <c s="6" r="B305" t="n">
        <v>0</v>
      </c>
    </row>
    <row r="306" spans="1:5">
      <c s="4" r="A306" t="s">
        <v>885</v>
      </c>
      <c s="7" r="B306" t="n">
        <v>0</v>
      </c>
    </row>
    <row r="307" spans="1:5">
      <c s="4" r="A307" t="s">
        <v>890</v>
      </c>
      <c s="6" r="B307" t="n">
        <v>1975</v>
      </c>
    </row>
    <row r="308" spans="1:5">
      <c s="4" r="A308" t="s">
        <v>891</v>
      </c>
      <c s="4" r="B308" t="s">
        <v>922</v>
      </c>
    </row>
    <row r="309" spans="1:5">
      <c s="4" r="A309" t="s">
        <v>1232</v>
      </c>
    </row>
    <row r="310" spans="1:5">
      <c s="3" r="A310" t="s">
        <v>877</v>
      </c>
    </row>
    <row r="311" spans="1:5">
      <c s="4" r="A311" t="s">
        <v>887</v>
      </c>
      <c s="4" r="B311" t="s">
        <v>702</v>
      </c>
    </row>
    <row r="312" spans="1:5">
      <c s="4" r="A312" t="s">
        <v>878</v>
      </c>
      <c s="7" r="B312" t="n">
        <v>0</v>
      </c>
    </row>
    <row r="313" spans="1:5">
      <c s="4" r="A313" t="s">
        <v>879</v>
      </c>
      <c s="6" r="B313" t="n">
        <v>0</v>
      </c>
    </row>
    <row r="314" spans="1:5">
      <c s="4" r="A314" t="s">
        <v>880</v>
      </c>
      <c s="6" r="B314" t="n">
        <v>0</v>
      </c>
    </row>
    <row r="315" spans="1:5">
      <c s="4" r="A315" t="s">
        <v>881</v>
      </c>
      <c s="6" r="B315" t="n">
        <v>0</v>
      </c>
    </row>
    <row r="316" spans="1:5">
      <c s="4" r="A316" t="s">
        <v>882</v>
      </c>
      <c s="6" r="B316" t="n">
        <v>0</v>
      </c>
    </row>
    <row r="317" spans="1:5">
      <c s="4" r="A317" t="s">
        <v>883</v>
      </c>
      <c s="6" r="B317" t="n">
        <v>0</v>
      </c>
    </row>
    <row r="318" spans="1:5">
      <c s="4" r="A318" t="s">
        <v>884</v>
      </c>
      <c s="6" r="B318" t="n">
        <v>0</v>
      </c>
    </row>
    <row r="319" spans="1:5">
      <c s="4" r="A319" t="s">
        <v>885</v>
      </c>
      <c s="7" r="B319" t="n">
        <v>0</v>
      </c>
    </row>
    <row r="320" spans="1:5">
      <c s="4" r="A320" t="s">
        <v>890</v>
      </c>
      <c s="6" r="B320" t="n">
        <v>1975</v>
      </c>
    </row>
    <row r="321" spans="1:5">
      <c s="4" r="A321" t="s">
        <v>891</v>
      </c>
      <c s="4" r="B321" t="s">
        <v>922</v>
      </c>
    </row>
    <row r="322" spans="1:5">
      <c s="4" r="A322" t="s">
        <v>1233</v>
      </c>
    </row>
    <row r="323" spans="1:5">
      <c s="3" r="A323" t="s">
        <v>877</v>
      </c>
    </row>
    <row r="324" spans="1:5">
      <c s="4" r="A324" t="s">
        <v>887</v>
      </c>
      <c s="4" r="B324" t="s">
        <v>702</v>
      </c>
    </row>
    <row r="325" spans="1:5">
      <c s="4" r="A325" t="s">
        <v>878</v>
      </c>
      <c s="7" r="B325" t="n">
        <v>0</v>
      </c>
    </row>
    <row r="326" spans="1:5">
      <c s="4" r="A326" t="s">
        <v>879</v>
      </c>
      <c s="6" r="B326" t="n">
        <v>0</v>
      </c>
    </row>
    <row r="327" spans="1:5">
      <c s="4" r="A327" t="s">
        <v>880</v>
      </c>
      <c s="6" r="B327" t="n">
        <v>0</v>
      </c>
    </row>
    <row r="328" spans="1:5">
      <c s="4" r="A328" t="s">
        <v>881</v>
      </c>
      <c s="6" r="B328" t="n">
        <v>0</v>
      </c>
    </row>
    <row r="329" spans="1:5">
      <c s="4" r="A329" t="s">
        <v>882</v>
      </c>
      <c s="6" r="B329" t="n">
        <v>0</v>
      </c>
    </row>
    <row r="330" spans="1:5">
      <c s="4" r="A330" t="s">
        <v>883</v>
      </c>
      <c s="6" r="B330" t="n">
        <v>0</v>
      </c>
    </row>
    <row r="331" spans="1:5">
      <c s="4" r="A331" t="s">
        <v>884</v>
      </c>
      <c s="6" r="B331" t="n">
        <v>0</v>
      </c>
    </row>
    <row r="332" spans="1:5">
      <c s="4" r="A332" t="s">
        <v>885</v>
      </c>
      <c s="7" r="B332" t="n">
        <v>0</v>
      </c>
    </row>
    <row r="333" spans="1:5">
      <c s="4" r="A333" t="s">
        <v>890</v>
      </c>
      <c s="6" r="B333" t="n">
        <v>1975</v>
      </c>
    </row>
    <row r="334" spans="1:5">
      <c s="4" r="A334" t="s">
        <v>891</v>
      </c>
      <c s="4" r="B334" t="s">
        <v>922</v>
      </c>
    </row>
    <row r="335" spans="1:5">
      <c s="4" r="A335" t="s">
        <v>1234</v>
      </c>
    </row>
    <row r="336" spans="1:5">
      <c s="3" r="A336" t="s">
        <v>877</v>
      </c>
    </row>
    <row r="337" spans="1:5">
      <c s="4" r="A337" t="s">
        <v>887</v>
      </c>
      <c s="4" r="B337" t="s">
        <v>702</v>
      </c>
    </row>
    <row r="338" spans="1:5">
      <c s="4" r="A338" t="s">
        <v>878</v>
      </c>
      <c s="7" r="B338" t="n">
        <v>0</v>
      </c>
    </row>
    <row r="339" spans="1:5">
      <c s="4" r="A339" t="s">
        <v>879</v>
      </c>
      <c s="6" r="B339" t="n">
        <v>0</v>
      </c>
    </row>
    <row r="340" spans="1:5">
      <c s="4" r="A340" t="s">
        <v>880</v>
      </c>
      <c s="6" r="B340" t="n">
        <v>0</v>
      </c>
    </row>
    <row r="341" spans="1:5">
      <c s="4" r="A341" t="s">
        <v>881</v>
      </c>
      <c s="6" r="B341" t="n">
        <v>0</v>
      </c>
    </row>
    <row r="342" spans="1:5">
      <c s="4" r="A342" t="s">
        <v>882</v>
      </c>
      <c s="6" r="B342" t="n">
        <v>0</v>
      </c>
    </row>
    <row r="343" spans="1:5">
      <c s="4" r="A343" t="s">
        <v>883</v>
      </c>
      <c s="6" r="B343" t="n">
        <v>0</v>
      </c>
    </row>
    <row r="344" spans="1:5">
      <c s="4" r="A344" t="s">
        <v>884</v>
      </c>
      <c s="6" r="B344" t="n">
        <v>0</v>
      </c>
    </row>
    <row r="345" spans="1:5">
      <c s="4" r="A345" t="s">
        <v>885</v>
      </c>
      <c s="7" r="B345" t="n">
        <v>0</v>
      </c>
    </row>
    <row r="346" spans="1:5">
      <c s="4" r="A346" t="s">
        <v>890</v>
      </c>
      <c s="6" r="B346" t="n">
        <v>1975</v>
      </c>
    </row>
    <row r="347" spans="1:5">
      <c s="4" r="A347" t="s">
        <v>891</v>
      </c>
      <c s="4" r="B347" t="s">
        <v>922</v>
      </c>
    </row>
    <row r="348" spans="1:5">
      <c s="4" r="A348" t="s">
        <v>1235</v>
      </c>
    </row>
    <row r="349" spans="1:5">
      <c s="3" r="A349" t="s">
        <v>877</v>
      </c>
    </row>
    <row r="350" spans="1:5">
      <c s="4" r="A350" t="s">
        <v>887</v>
      </c>
      <c s="4" r="B350" t="s">
        <v>702</v>
      </c>
    </row>
    <row r="351" spans="1:5">
      <c s="4" r="A351" t="s">
        <v>878</v>
      </c>
      <c s="7" r="B351" t="n">
        <v>0</v>
      </c>
    </row>
    <row r="352" spans="1:5">
      <c s="4" r="A352" t="s">
        <v>879</v>
      </c>
      <c s="6" r="B352" t="n">
        <v>0</v>
      </c>
    </row>
    <row r="353" spans="1:5">
      <c s="4" r="A353" t="s">
        <v>880</v>
      </c>
      <c s="6" r="B353" t="n">
        <v>0</v>
      </c>
    </row>
    <row r="354" spans="1:5">
      <c s="4" r="A354" t="s">
        <v>881</v>
      </c>
      <c s="6" r="B354" t="n">
        <v>0</v>
      </c>
    </row>
    <row r="355" spans="1:5">
      <c s="4" r="A355" t="s">
        <v>882</v>
      </c>
      <c s="6" r="B355" t="n">
        <v>0</v>
      </c>
    </row>
    <row r="356" spans="1:5">
      <c s="4" r="A356" t="s">
        <v>883</v>
      </c>
      <c s="6" r="B356" t="n">
        <v>0</v>
      </c>
    </row>
    <row r="357" spans="1:5">
      <c s="4" r="A357" t="s">
        <v>884</v>
      </c>
      <c s="6" r="B357" t="n">
        <v>0</v>
      </c>
    </row>
    <row r="358" spans="1:5">
      <c s="4" r="A358" t="s">
        <v>885</v>
      </c>
      <c s="7" r="B358" t="n">
        <v>0</v>
      </c>
    </row>
    <row r="359" spans="1:5">
      <c s="4" r="A359" t="s">
        <v>890</v>
      </c>
      <c s="6" r="B359" t="n">
        <v>1975</v>
      </c>
    </row>
    <row r="360" spans="1:5">
      <c s="4" r="A360" t="s">
        <v>891</v>
      </c>
      <c s="4" r="B360" t="s">
        <v>922</v>
      </c>
    </row>
    <row r="361" spans="1:5">
      <c s="4" r="A361" t="s">
        <v>1236</v>
      </c>
    </row>
    <row r="362" spans="1:5">
      <c s="3" r="A362" t="s">
        <v>877</v>
      </c>
    </row>
    <row r="363" spans="1:5">
      <c s="4" r="A363" t="s">
        <v>887</v>
      </c>
      <c s="4" r="B363" t="s">
        <v>702</v>
      </c>
    </row>
    <row r="364" spans="1:5">
      <c s="4" r="A364" t="s">
        <v>878</v>
      </c>
      <c s="7" r="B364" t="n">
        <v>0</v>
      </c>
    </row>
    <row r="365" spans="1:5">
      <c s="4" r="A365" t="s">
        <v>879</v>
      </c>
      <c s="6" r="B365" t="n">
        <v>0</v>
      </c>
    </row>
    <row r="366" spans="1:5">
      <c s="4" r="A366" t="s">
        <v>880</v>
      </c>
      <c s="6" r="B366" t="n">
        <v>0</v>
      </c>
    </row>
    <row r="367" spans="1:5">
      <c s="4" r="A367" t="s">
        <v>881</v>
      </c>
      <c s="6" r="B367" t="n">
        <v>0</v>
      </c>
    </row>
    <row r="368" spans="1:5">
      <c s="4" r="A368" t="s">
        <v>882</v>
      </c>
      <c s="6" r="B368" t="n">
        <v>0</v>
      </c>
    </row>
    <row r="369" spans="1:5">
      <c s="4" r="A369" t="s">
        <v>883</v>
      </c>
      <c s="6" r="B369" t="n">
        <v>0</v>
      </c>
    </row>
    <row r="370" spans="1:5">
      <c s="4" r="A370" t="s">
        <v>884</v>
      </c>
      <c s="6" r="B370" t="n">
        <v>0</v>
      </c>
    </row>
    <row r="371" spans="1:5">
      <c s="4" r="A371" t="s">
        <v>885</v>
      </c>
      <c s="7" r="B371" t="n">
        <v>0</v>
      </c>
    </row>
    <row r="372" spans="1:5">
      <c s="4" r="A372" t="s">
        <v>890</v>
      </c>
      <c s="6" r="B372" t="n">
        <v>2002</v>
      </c>
    </row>
    <row r="373" spans="1:5">
      <c s="4" r="A373" t="s">
        <v>891</v>
      </c>
      <c s="4" r="B373" t="s">
        <v>922</v>
      </c>
    </row>
    <row r="374" spans="1:5">
      <c s="4" r="A374" t="s">
        <v>1237</v>
      </c>
    </row>
    <row r="375" spans="1:5">
      <c s="3" r="A375" t="s">
        <v>877</v>
      </c>
    </row>
    <row r="376" spans="1:5">
      <c s="4" r="A376" t="s">
        <v>887</v>
      </c>
      <c s="4" r="B376" t="s">
        <v>702</v>
      </c>
    </row>
    <row r="377" spans="1:5">
      <c s="4" r="A377" t="s">
        <v>878</v>
      </c>
      <c s="7" r="B377" t="n">
        <v>59</v>
      </c>
    </row>
    <row r="378" spans="1:5">
      <c s="4" r="A378" t="s">
        <v>879</v>
      </c>
      <c s="6" r="B378" t="n">
        <v>50</v>
      </c>
    </row>
    <row r="379" spans="1:5">
      <c s="4" r="A379" t="s">
        <v>880</v>
      </c>
      <c s="6" r="B379" t="n">
        <v>109</v>
      </c>
    </row>
    <row r="380" spans="1:5">
      <c s="4" r="A380" t="s">
        <v>881</v>
      </c>
      <c s="6" r="B380" t="n">
        <v>0</v>
      </c>
    </row>
    <row r="381" spans="1:5">
      <c s="4" r="A381" t="s">
        <v>882</v>
      </c>
      <c s="6" r="B381" t="n">
        <v>59</v>
      </c>
    </row>
    <row r="382" spans="1:5">
      <c s="4" r="A382" t="s">
        <v>883</v>
      </c>
      <c s="6" r="B382" t="n">
        <v>50</v>
      </c>
    </row>
    <row r="383" spans="1:5">
      <c s="4" r="A383" t="s">
        <v>884</v>
      </c>
      <c s="6" r="B383" t="n">
        <v>109</v>
      </c>
    </row>
    <row r="384" spans="1:5">
      <c s="4" r="A384" t="s">
        <v>885</v>
      </c>
      <c s="7" r="B384" t="n">
        <v>-7</v>
      </c>
    </row>
    <row r="385" spans="1:5">
      <c s="4" r="A385" t="s">
        <v>890</v>
      </c>
      <c s="6" r="B385" t="n">
        <v>1986</v>
      </c>
    </row>
    <row r="386" spans="1:5">
      <c s="4" r="A386" t="s">
        <v>891</v>
      </c>
      <c s="4" r="B386" t="s">
        <v>922</v>
      </c>
    </row>
    <row r="387" spans="1:5">
      <c s="4" r="A387" t="s">
        <v>1238</v>
      </c>
    </row>
    <row r="388" spans="1:5">
      <c s="3" r="A388" t="s">
        <v>877</v>
      </c>
    </row>
    <row r="389" spans="1:5">
      <c s="4" r="A389" t="s">
        <v>887</v>
      </c>
      <c s="4" r="B389" t="s">
        <v>702</v>
      </c>
    </row>
    <row r="390" spans="1:5">
      <c s="4" r="A390" t="s">
        <v>878</v>
      </c>
      <c s="7" r="B390" t="n">
        <v>0</v>
      </c>
    </row>
    <row r="391" spans="1:5">
      <c s="4" r="A391" t="s">
        <v>879</v>
      </c>
      <c s="6" r="B391" t="n">
        <v>0</v>
      </c>
    </row>
    <row r="392" spans="1:5">
      <c s="4" r="A392" t="s">
        <v>880</v>
      </c>
      <c s="6" r="B392" t="n">
        <v>0</v>
      </c>
    </row>
    <row r="393" spans="1:5">
      <c s="4" r="A393" t="s">
        <v>881</v>
      </c>
      <c s="6" r="B393" t="n">
        <v>0</v>
      </c>
    </row>
    <row r="394" spans="1:5">
      <c s="4" r="A394" t="s">
        <v>882</v>
      </c>
      <c s="6" r="B394" t="n">
        <v>0</v>
      </c>
    </row>
    <row r="395" spans="1:5">
      <c s="4" r="A395" t="s">
        <v>883</v>
      </c>
      <c s="6" r="B395" t="n">
        <v>0</v>
      </c>
    </row>
    <row r="396" spans="1:5">
      <c s="4" r="A396" t="s">
        <v>884</v>
      </c>
      <c s="6" r="B396" t="n">
        <v>0</v>
      </c>
    </row>
    <row r="397" spans="1:5">
      <c s="4" r="A397" t="s">
        <v>885</v>
      </c>
      <c s="7" r="B397" t="n">
        <v>0</v>
      </c>
    </row>
    <row r="398" spans="1:5">
      <c s="4" r="A398" t="s">
        <v>890</v>
      </c>
      <c s="6" r="B398" t="n">
        <v>1975</v>
      </c>
    </row>
    <row r="399" spans="1:5">
      <c s="4" r="A399" t="s">
        <v>891</v>
      </c>
      <c s="4" r="B399" t="s">
        <v>922</v>
      </c>
    </row>
    <row r="400" spans="1:5">
      <c s="4" r="A400" t="s">
        <v>1239</v>
      </c>
    </row>
    <row r="401" spans="1:5">
      <c s="3" r="A401" t="s">
        <v>877</v>
      </c>
    </row>
    <row r="402" spans="1:5">
      <c s="4" r="A402" t="s">
        <v>887</v>
      </c>
      <c s="4" r="B402" t="s">
        <v>702</v>
      </c>
    </row>
    <row r="403" spans="1:5">
      <c s="4" r="A403" t="s">
        <v>878</v>
      </c>
      <c s="7" r="B403" t="n">
        <v>0</v>
      </c>
    </row>
    <row r="404" spans="1:5">
      <c s="4" r="A404" t="s">
        <v>879</v>
      </c>
      <c s="6" r="B404" t="n">
        <v>0</v>
      </c>
    </row>
    <row r="405" spans="1:5">
      <c s="4" r="A405" t="s">
        <v>880</v>
      </c>
      <c s="6" r="B405" t="n">
        <v>0</v>
      </c>
    </row>
    <row r="406" spans="1:5">
      <c s="4" r="A406" t="s">
        <v>881</v>
      </c>
      <c s="6" r="B406" t="n">
        <v>0</v>
      </c>
    </row>
    <row r="407" spans="1:5">
      <c s="4" r="A407" t="s">
        <v>882</v>
      </c>
      <c s="6" r="B407" t="n">
        <v>0</v>
      </c>
    </row>
    <row r="408" spans="1:5">
      <c s="4" r="A408" t="s">
        <v>883</v>
      </c>
      <c s="6" r="B408" t="n">
        <v>0</v>
      </c>
    </row>
    <row r="409" spans="1:5">
      <c s="4" r="A409" t="s">
        <v>884</v>
      </c>
      <c s="6" r="B409" t="n">
        <v>0</v>
      </c>
    </row>
    <row r="410" spans="1:5">
      <c s="4" r="A410" t="s">
        <v>885</v>
      </c>
      <c s="7" r="B410" t="n">
        <v>0</v>
      </c>
    </row>
    <row r="411" spans="1:5">
      <c s="4" r="A411" t="s">
        <v>890</v>
      </c>
      <c s="4" r="B411" t="s">
        <v>1240</v>
      </c>
    </row>
    <row r="412" spans="1:5">
      <c s="4" r="A412" t="s">
        <v>891</v>
      </c>
      <c s="4" r="B412" t="s">
        <v>922</v>
      </c>
    </row>
    <row r="413" spans="1:5">
      <c s="4" r="A413" t="s">
        <v>1241</v>
      </c>
    </row>
    <row r="414" spans="1:5">
      <c s="3" r="A414" t="s">
        <v>877</v>
      </c>
    </row>
    <row r="415" spans="1:5">
      <c s="4" r="A415" t="s">
        <v>887</v>
      </c>
      <c s="4" r="B415" t="s">
        <v>702</v>
      </c>
    </row>
    <row r="416" spans="1:5">
      <c s="4" r="A416" t="s">
        <v>878</v>
      </c>
      <c s="7" r="B416" t="n">
        <v>0</v>
      </c>
    </row>
    <row r="417" spans="1:5">
      <c s="4" r="A417" t="s">
        <v>879</v>
      </c>
      <c s="6" r="B417" t="n">
        <v>0</v>
      </c>
    </row>
    <row r="418" spans="1:5">
      <c s="4" r="A418" t="s">
        <v>880</v>
      </c>
      <c s="6" r="B418" t="n">
        <v>0</v>
      </c>
    </row>
    <row r="419" spans="1:5">
      <c s="4" r="A419" t="s">
        <v>881</v>
      </c>
      <c s="6" r="B419" t="n">
        <v>0</v>
      </c>
    </row>
    <row r="420" spans="1:5">
      <c s="4" r="A420" t="s">
        <v>882</v>
      </c>
      <c s="6" r="B420" t="n">
        <v>0</v>
      </c>
    </row>
    <row r="421" spans="1:5">
      <c s="4" r="A421" t="s">
        <v>883</v>
      </c>
      <c s="6" r="B421" t="n">
        <v>0</v>
      </c>
    </row>
    <row r="422" spans="1:5">
      <c s="4" r="A422" t="s">
        <v>884</v>
      </c>
      <c s="6" r="B422" t="n">
        <v>0</v>
      </c>
    </row>
    <row r="423" spans="1:5">
      <c s="4" r="A423" t="s">
        <v>885</v>
      </c>
      <c s="7" r="B423" t="n">
        <v>0</v>
      </c>
    </row>
    <row r="424" spans="1:5">
      <c s="4" r="A424" t="s">
        <v>890</v>
      </c>
      <c s="6" r="B424" t="n">
        <v>1997</v>
      </c>
    </row>
    <row r="425" spans="1:5">
      <c s="4" r="A425" t="s">
        <v>891</v>
      </c>
      <c s="4" r="B425" t="s">
        <v>922</v>
      </c>
    </row>
    <row r="426" spans="1:5">
      <c s="4" r="A426" t="s">
        <v>1242</v>
      </c>
    </row>
    <row r="427" spans="1:5">
      <c s="3" r="A427" t="s">
        <v>877</v>
      </c>
    </row>
    <row r="428" spans="1:5">
      <c s="4" r="A428" t="s">
        <v>887</v>
      </c>
      <c s="4" r="B428" t="s">
        <v>702</v>
      </c>
    </row>
    <row r="429" spans="1:5">
      <c s="4" r="A429" t="s">
        <v>878</v>
      </c>
      <c s="7" r="B429" t="n">
        <v>0</v>
      </c>
    </row>
    <row r="430" spans="1:5">
      <c s="4" r="A430" t="s">
        <v>879</v>
      </c>
      <c s="6" r="B430" t="n">
        <v>0</v>
      </c>
    </row>
    <row r="431" spans="1:5">
      <c s="4" r="A431" t="s">
        <v>880</v>
      </c>
      <c s="6" r="B431" t="n">
        <v>0</v>
      </c>
    </row>
    <row r="432" spans="1:5">
      <c s="4" r="A432" t="s">
        <v>881</v>
      </c>
      <c s="6" r="B432" t="n">
        <v>0</v>
      </c>
    </row>
    <row r="433" spans="1:5">
      <c s="4" r="A433" t="s">
        <v>882</v>
      </c>
      <c s="6" r="B433" t="n">
        <v>0</v>
      </c>
    </row>
    <row r="434" spans="1:5">
      <c s="4" r="A434" t="s">
        <v>883</v>
      </c>
      <c s="6" r="B434" t="n">
        <v>0</v>
      </c>
    </row>
    <row r="435" spans="1:5">
      <c s="4" r="A435" t="s">
        <v>884</v>
      </c>
      <c s="6" r="B435" t="n">
        <v>0</v>
      </c>
    </row>
    <row r="436" spans="1:5">
      <c s="4" r="A436" t="s">
        <v>885</v>
      </c>
      <c s="7" r="B436" t="n">
        <v>0</v>
      </c>
    </row>
    <row r="437" spans="1:5">
      <c s="4" r="A437" t="s">
        <v>890</v>
      </c>
      <c s="6" r="B437" t="n">
        <v>1990</v>
      </c>
    </row>
    <row r="438" spans="1:5">
      <c s="4" r="A438" t="s">
        <v>891</v>
      </c>
      <c s="4" r="B438" t="s">
        <v>922</v>
      </c>
    </row>
    <row r="439" spans="1:5">
      <c s="4" r="A439" t="s">
        <v>1243</v>
      </c>
    </row>
    <row r="440" spans="1:5">
      <c s="3" r="A440" t="s">
        <v>877</v>
      </c>
    </row>
    <row r="441" spans="1:5">
      <c s="4" r="A441" t="s">
        <v>887</v>
      </c>
      <c s="4" r="B441" t="s">
        <v>702</v>
      </c>
    </row>
    <row r="442" spans="1:5">
      <c s="4" r="A442" t="s">
        <v>878</v>
      </c>
      <c s="7" r="B442" t="n">
        <v>0</v>
      </c>
    </row>
    <row r="443" spans="1:5">
      <c s="4" r="A443" t="s">
        <v>879</v>
      </c>
      <c s="6" r="B443" t="n">
        <v>61</v>
      </c>
    </row>
    <row r="444" spans="1:5">
      <c s="4" r="A444" t="s">
        <v>880</v>
      </c>
      <c s="6" r="B444" t="n">
        <v>61</v>
      </c>
    </row>
    <row r="445" spans="1:5">
      <c s="4" r="A445" t="s">
        <v>881</v>
      </c>
      <c s="6" r="B445" t="n">
        <v>0</v>
      </c>
    </row>
    <row r="446" spans="1:5">
      <c s="4" r="A446" t="s">
        <v>882</v>
      </c>
      <c s="6" r="B446" t="n">
        <v>0</v>
      </c>
    </row>
    <row r="447" spans="1:5">
      <c s="4" r="A447" t="s">
        <v>883</v>
      </c>
      <c s="6" r="B447" t="n">
        <v>61</v>
      </c>
    </row>
    <row r="448" spans="1:5">
      <c s="4" r="A448" t="s">
        <v>884</v>
      </c>
      <c s="6" r="B448" t="n">
        <v>61</v>
      </c>
    </row>
    <row r="449" spans="1:5">
      <c s="4" r="A449" t="s">
        <v>885</v>
      </c>
      <c s="7" r="B449" t="n">
        <v>-35</v>
      </c>
    </row>
    <row r="450" spans="1:5">
      <c s="4" r="A450" t="s">
        <v>890</v>
      </c>
      <c s="6" r="B450" t="n">
        <v>1988</v>
      </c>
    </row>
    <row r="451" spans="1:5">
      <c s="4" r="A451" t="s">
        <v>891</v>
      </c>
      <c s="4" r="B451" t="s">
        <v>922</v>
      </c>
    </row>
    <row r="452" spans="1:5">
      <c s="4" r="A452" t="s">
        <v>1244</v>
      </c>
    </row>
    <row r="453" spans="1:5">
      <c s="3" r="A453" t="s">
        <v>877</v>
      </c>
    </row>
    <row r="454" spans="1:5">
      <c s="4" r="A454" t="s">
        <v>887</v>
      </c>
      <c s="4" r="B454" t="s">
        <v>702</v>
      </c>
    </row>
    <row r="455" spans="1:5">
      <c s="4" r="A455" t="s">
        <v>878</v>
      </c>
      <c s="7" r="B455" t="n">
        <v>0</v>
      </c>
    </row>
    <row r="456" spans="1:5">
      <c s="4" r="A456" t="s">
        <v>879</v>
      </c>
      <c s="6" r="B456" t="n">
        <v>0</v>
      </c>
    </row>
    <row r="457" spans="1:5">
      <c s="4" r="A457" t="s">
        <v>880</v>
      </c>
      <c s="6" r="B457" t="n">
        <v>0</v>
      </c>
    </row>
    <row r="458" spans="1:5">
      <c s="4" r="A458" t="s">
        <v>881</v>
      </c>
      <c s="6" r="B458" t="n">
        <v>0</v>
      </c>
    </row>
    <row r="459" spans="1:5">
      <c s="4" r="A459" t="s">
        <v>882</v>
      </c>
      <c s="6" r="B459" t="n">
        <v>0</v>
      </c>
    </row>
    <row r="460" spans="1:5">
      <c s="4" r="A460" t="s">
        <v>883</v>
      </c>
      <c s="6" r="B460" t="n">
        <v>0</v>
      </c>
    </row>
    <row r="461" spans="1:5">
      <c s="4" r="A461" t="s">
        <v>884</v>
      </c>
      <c s="6" r="B461" t="n">
        <v>0</v>
      </c>
    </row>
    <row r="462" spans="1:5">
      <c s="4" r="A462" t="s">
        <v>885</v>
      </c>
      <c s="7" r="B462" t="n">
        <v>0</v>
      </c>
    </row>
    <row r="463" spans="1:5">
      <c s="4" r="A463" t="s">
        <v>890</v>
      </c>
      <c s="6" r="B463" t="n">
        <v>1980</v>
      </c>
    </row>
    <row r="464" spans="1:5">
      <c s="4" r="A464" t="s">
        <v>891</v>
      </c>
      <c s="4" r="B464" t="s">
        <v>92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4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245</v>
      </c>
      <c s="2" r="B1" t="s">
        <v>1</v>
      </c>
    </row>
    <row r="2" spans="1:5">
      <c s="2" r="B2" t="s">
        <v>2</v>
      </c>
      <c s="2" r="C2" t="s">
        <v>30</v>
      </c>
      <c s="2" r="D2" t="s">
        <v>82</v>
      </c>
      <c s="2" r="E2" t="s">
        <v>876</v>
      </c>
    </row>
    <row r="3" spans="1:5">
      <c s="3" r="A3" t="s">
        <v>877</v>
      </c>
    </row>
    <row r="4" spans="1:5">
      <c s="4" r="A4" t="s">
        <v>878</v>
      </c>
      <c s="7" r="B4" t="n">
        <v>268711</v>
      </c>
    </row>
    <row r="5" spans="1:5">
      <c s="4" r="A5" t="s">
        <v>879</v>
      </c>
      <c s="6" r="B5" t="n">
        <v>956005</v>
      </c>
    </row>
    <row r="6" spans="1:5">
      <c s="4" r="A6" t="s">
        <v>880</v>
      </c>
      <c s="6" r="B6" t="n">
        <v>1224716</v>
      </c>
    </row>
    <row r="7" spans="1:5">
      <c s="4" r="A7" t="s">
        <v>881</v>
      </c>
      <c s="6" r="B7" t="n">
        <v>-200753</v>
      </c>
    </row>
    <row r="8" spans="1:5">
      <c s="4" r="A8" t="s">
        <v>882</v>
      </c>
      <c s="6" r="B8" t="n">
        <v>240128</v>
      </c>
    </row>
    <row r="9" spans="1:5">
      <c s="4" r="A9" t="s">
        <v>883</v>
      </c>
      <c s="6" r="B9" t="n">
        <v>783835</v>
      </c>
    </row>
    <row r="10" spans="1:5">
      <c s="4" r="A10" t="s">
        <v>884</v>
      </c>
      <c s="6" r="B10" t="n">
        <v>1023963</v>
      </c>
      <c s="7" r="C10" t="n">
        <v>1311919</v>
      </c>
      <c s="7" r="D10" t="n">
        <v>1460838</v>
      </c>
      <c s="7" r="E10" t="n">
        <v>1953615</v>
      </c>
    </row>
    <row r="11" spans="1:5">
      <c s="4" r="A11" t="s">
        <v>885</v>
      </c>
      <c s="7" r="B11" t="n">
        <v>-163083</v>
      </c>
      <c s="7" r="C11" t="n">
        <v>-193408</v>
      </c>
      <c s="7" r="D11" t="n">
        <v>-182039</v>
      </c>
      <c s="7" r="E11" t="n">
        <v>-204781</v>
      </c>
    </row>
    <row r="12" spans="1:5">
      <c s="4" r="A12" t="s">
        <v>886</v>
      </c>
    </row>
    <row r="13" spans="1:5">
      <c s="3" r="A13" t="s">
        <v>877</v>
      </c>
    </row>
    <row r="14" spans="1:5">
      <c s="4" r="A14" t="s">
        <v>887</v>
      </c>
      <c s="4" r="B14" t="s">
        <v>702</v>
      </c>
    </row>
    <row r="15" spans="1:5">
      <c s="4" r="A15" t="s">
        <v>878</v>
      </c>
      <c s="7" r="B15" t="n">
        <v>264484</v>
      </c>
    </row>
    <row r="16" spans="1:5">
      <c s="4" r="A16" t="s">
        <v>879</v>
      </c>
      <c s="6" r="B16" t="n">
        <v>948762</v>
      </c>
    </row>
    <row r="17" spans="1:5">
      <c s="4" r="A17" t="s">
        <v>880</v>
      </c>
      <c s="6" r="B17" t="n">
        <v>1213246</v>
      </c>
    </row>
    <row r="18" spans="1:5">
      <c s="4" r="A18" t="s">
        <v>881</v>
      </c>
      <c s="6" r="B18" t="n">
        <v>-198675</v>
      </c>
    </row>
    <row r="19" spans="1:5">
      <c s="4" r="A19" t="s">
        <v>882</v>
      </c>
      <c s="6" r="B19" t="n">
        <v>236034</v>
      </c>
    </row>
    <row r="20" spans="1:5">
      <c s="4" r="A20" t="s">
        <v>883</v>
      </c>
      <c s="6" r="B20" t="n">
        <v>778537</v>
      </c>
    </row>
    <row r="21" spans="1:5">
      <c s="4" r="A21" t="s">
        <v>884</v>
      </c>
      <c s="6" r="B21" t="n">
        <v>1014571</v>
      </c>
    </row>
    <row r="22" spans="1:5">
      <c s="4" r="A22" t="s">
        <v>885</v>
      </c>
      <c s="7" r="B22" t="n">
        <v>-161243</v>
      </c>
    </row>
    <row r="23" spans="1:5">
      <c s="4" r="A23" t="s">
        <v>1246</v>
      </c>
    </row>
    <row r="24" spans="1:5">
      <c s="3" r="A24" t="s">
        <v>877</v>
      </c>
    </row>
    <row r="25" spans="1:5">
      <c s="4" r="A25" t="s">
        <v>887</v>
      </c>
      <c s="4" r="B25" t="s">
        <v>702</v>
      </c>
    </row>
    <row r="26" spans="1:5">
      <c s="4" r="A26" t="s">
        <v>878</v>
      </c>
      <c s="7" r="B26" t="n">
        <v>0</v>
      </c>
    </row>
    <row r="27" spans="1:5">
      <c s="4" r="A27" t="s">
        <v>879</v>
      </c>
      <c s="6" r="B27" t="n">
        <v>0</v>
      </c>
    </row>
    <row r="28" spans="1:5">
      <c s="4" r="A28" t="s">
        <v>880</v>
      </c>
      <c s="6" r="B28" t="n">
        <v>0</v>
      </c>
    </row>
    <row r="29" spans="1:5">
      <c s="4" r="A29" t="s">
        <v>881</v>
      </c>
      <c s="6" r="B29" t="n">
        <v>0</v>
      </c>
    </row>
    <row r="30" spans="1:5">
      <c s="4" r="A30" t="s">
        <v>882</v>
      </c>
      <c s="6" r="B30" t="n">
        <v>0</v>
      </c>
    </row>
    <row r="31" spans="1:5">
      <c s="4" r="A31" t="s">
        <v>883</v>
      </c>
      <c s="6" r="B31" t="n">
        <v>0</v>
      </c>
    </row>
    <row r="32" spans="1:5">
      <c s="4" r="A32" t="s">
        <v>884</v>
      </c>
      <c s="6" r="B32" t="n">
        <v>0</v>
      </c>
    </row>
    <row r="33" spans="1:5">
      <c s="4" r="A33" t="s">
        <v>885</v>
      </c>
      <c s="7" r="B33" t="n">
        <v>0</v>
      </c>
    </row>
    <row r="34" spans="1:5">
      <c s="4" r="A34" t="s">
        <v>890</v>
      </c>
      <c s="4" r="B34" t="s">
        <v>1247</v>
      </c>
    </row>
    <row r="35" spans="1:5">
      <c s="4" r="A35" t="s">
        <v>891</v>
      </c>
      <c s="4" r="B35" t="s">
        <v>922</v>
      </c>
    </row>
    <row r="36" spans="1:5">
      <c s="4" r="A36" t="s">
        <v>1248</v>
      </c>
    </row>
    <row r="37" spans="1:5">
      <c s="3" r="A37" t="s">
        <v>877</v>
      </c>
    </row>
    <row r="38" spans="1:5">
      <c s="4" r="A38" t="s">
        <v>887</v>
      </c>
      <c s="4" r="B38" t="s">
        <v>702</v>
      </c>
    </row>
    <row r="39" spans="1:5">
      <c s="4" r="A39" t="s">
        <v>878</v>
      </c>
      <c s="7" r="B39" t="n">
        <v>0</v>
      </c>
    </row>
    <row r="40" spans="1:5">
      <c s="4" r="A40" t="s">
        <v>879</v>
      </c>
      <c s="6" r="B40" t="n">
        <v>0</v>
      </c>
    </row>
    <row r="41" spans="1:5">
      <c s="4" r="A41" t="s">
        <v>880</v>
      </c>
      <c s="6" r="B41" t="n">
        <v>0</v>
      </c>
    </row>
    <row r="42" spans="1:5">
      <c s="4" r="A42" t="s">
        <v>881</v>
      </c>
      <c s="6" r="B42" t="n">
        <v>0</v>
      </c>
    </row>
    <row r="43" spans="1:5">
      <c s="4" r="A43" t="s">
        <v>882</v>
      </c>
      <c s="6" r="B43" t="n">
        <v>0</v>
      </c>
    </row>
    <row r="44" spans="1:5">
      <c s="4" r="A44" t="s">
        <v>883</v>
      </c>
      <c s="6" r="B44" t="n">
        <v>0</v>
      </c>
    </row>
    <row r="45" spans="1:5">
      <c s="4" r="A45" t="s">
        <v>884</v>
      </c>
      <c s="6" r="B45" t="n">
        <v>0</v>
      </c>
    </row>
    <row r="46" spans="1:5">
      <c s="4" r="A46" t="s">
        <v>885</v>
      </c>
      <c s="7" r="B46" t="n">
        <v>0</v>
      </c>
    </row>
    <row r="47" spans="1:5">
      <c s="4" r="A47" t="s">
        <v>890</v>
      </c>
      <c s="6" r="B47" t="n">
        <v>1981</v>
      </c>
    </row>
    <row r="48" spans="1:5">
      <c s="4" r="A48" t="s">
        <v>891</v>
      </c>
      <c s="4" r="B48" t="s">
        <v>922</v>
      </c>
    </row>
    <row r="49" spans="1:5">
      <c s="4" r="A49" t="s">
        <v>1249</v>
      </c>
    </row>
    <row r="50" spans="1:5">
      <c s="3" r="A50" t="s">
        <v>877</v>
      </c>
    </row>
    <row r="51" spans="1:5">
      <c s="4" r="A51" t="s">
        <v>887</v>
      </c>
      <c s="4" r="B51" t="s">
        <v>702</v>
      </c>
    </row>
    <row r="52" spans="1:5">
      <c s="4" r="A52" t="s">
        <v>878</v>
      </c>
      <c s="7" r="B52" t="n">
        <v>0</v>
      </c>
    </row>
    <row r="53" spans="1:5">
      <c s="4" r="A53" t="s">
        <v>879</v>
      </c>
      <c s="6" r="B53" t="n">
        <v>1165</v>
      </c>
    </row>
    <row r="54" spans="1:5">
      <c s="4" r="A54" t="s">
        <v>880</v>
      </c>
      <c s="6" r="B54" t="n">
        <v>1165</v>
      </c>
    </row>
    <row r="55" spans="1:5">
      <c s="4" r="A55" t="s">
        <v>881</v>
      </c>
      <c s="6" r="B55" t="n">
        <v>-1049</v>
      </c>
    </row>
    <row r="56" spans="1:5">
      <c s="4" r="A56" t="s">
        <v>882</v>
      </c>
      <c s="6" r="B56" t="n">
        <v>0</v>
      </c>
    </row>
    <row r="57" spans="1:5">
      <c s="4" r="A57" t="s">
        <v>883</v>
      </c>
      <c s="6" r="B57" t="n">
        <v>116</v>
      </c>
    </row>
    <row r="58" spans="1:5">
      <c s="4" r="A58" t="s">
        <v>884</v>
      </c>
      <c s="6" r="B58" t="n">
        <v>116</v>
      </c>
    </row>
    <row r="59" spans="1:5">
      <c s="4" r="A59" t="s">
        <v>885</v>
      </c>
      <c s="7" r="B59" t="n">
        <v>-243</v>
      </c>
    </row>
    <row r="60" spans="1:5">
      <c s="4" r="A60" t="s">
        <v>890</v>
      </c>
      <c s="6" r="B60" t="n">
        <v>1963</v>
      </c>
    </row>
    <row r="61" spans="1:5">
      <c s="4" r="A61" t="s">
        <v>891</v>
      </c>
      <c s="4" r="B61" t="s">
        <v>922</v>
      </c>
    </row>
    <row r="62" spans="1:5">
      <c s="4" r="A62" t="s">
        <v>1250</v>
      </c>
    </row>
    <row r="63" spans="1:5">
      <c s="3" r="A63" t="s">
        <v>877</v>
      </c>
    </row>
    <row r="64" spans="1:5">
      <c s="4" r="A64" t="s">
        <v>887</v>
      </c>
      <c s="4" r="B64" t="s">
        <v>702</v>
      </c>
    </row>
    <row r="65" spans="1:5">
      <c s="4" r="A65" t="s">
        <v>878</v>
      </c>
      <c s="7" r="B65" t="n">
        <v>483</v>
      </c>
    </row>
    <row r="66" spans="1:5">
      <c s="4" r="A66" t="s">
        <v>879</v>
      </c>
      <c s="6" r="B66" t="n">
        <v>2167</v>
      </c>
    </row>
    <row r="67" spans="1:5">
      <c s="4" r="A67" t="s">
        <v>880</v>
      </c>
      <c s="6" r="B67" t="n">
        <v>2650</v>
      </c>
    </row>
    <row r="68" spans="1:5">
      <c s="4" r="A68" t="s">
        <v>881</v>
      </c>
      <c s="6" r="B68" t="n">
        <v>-1782</v>
      </c>
    </row>
    <row r="69" spans="1:5">
      <c s="4" r="A69" t="s">
        <v>882</v>
      </c>
      <c s="6" r="B69" t="n">
        <v>483</v>
      </c>
    </row>
    <row r="70" spans="1:5">
      <c s="4" r="A70" t="s">
        <v>883</v>
      </c>
      <c s="6" r="B70" t="n">
        <v>385</v>
      </c>
    </row>
    <row r="71" spans="1:5">
      <c s="4" r="A71" t="s">
        <v>884</v>
      </c>
      <c s="6" r="B71" t="n">
        <v>868</v>
      </c>
    </row>
    <row r="72" spans="1:5">
      <c s="4" r="A72" t="s">
        <v>885</v>
      </c>
      <c s="7" r="B72" t="n">
        <v>-330</v>
      </c>
    </row>
    <row r="73" spans="1:5">
      <c s="4" r="A73" t="s">
        <v>890</v>
      </c>
      <c s="4" r="B73" t="s">
        <v>1251</v>
      </c>
    </row>
    <row r="74" spans="1:5">
      <c s="4" r="A74" t="s">
        <v>891</v>
      </c>
      <c s="4" r="B74" t="s">
        <v>922</v>
      </c>
    </row>
    <row r="75" spans="1:5">
      <c s="4" r="A75" t="s">
        <v>1252</v>
      </c>
    </row>
    <row r="76" spans="1:5">
      <c s="3" r="A76" t="s">
        <v>877</v>
      </c>
    </row>
    <row r="77" spans="1:5">
      <c s="4" r="A77" t="s">
        <v>887</v>
      </c>
      <c s="4" r="B77" t="s">
        <v>702</v>
      </c>
    </row>
    <row r="78" spans="1:5">
      <c s="4" r="A78" t="s">
        <v>878</v>
      </c>
      <c s="7" r="B78" t="n">
        <v>172</v>
      </c>
    </row>
    <row r="79" spans="1:5">
      <c s="4" r="A79" t="s">
        <v>879</v>
      </c>
      <c s="6" r="B79" t="n">
        <v>641</v>
      </c>
    </row>
    <row r="80" spans="1:5">
      <c s="4" r="A80" t="s">
        <v>880</v>
      </c>
      <c s="6" r="B80" t="n">
        <v>813</v>
      </c>
    </row>
    <row r="81" spans="1:5">
      <c s="4" r="A81" t="s">
        <v>881</v>
      </c>
      <c s="6" r="B81" t="n">
        <v>0</v>
      </c>
    </row>
    <row r="82" spans="1:5">
      <c s="4" r="A82" t="s">
        <v>882</v>
      </c>
      <c s="6" r="B82" t="n">
        <v>172</v>
      </c>
    </row>
    <row r="83" spans="1:5">
      <c s="4" r="A83" t="s">
        <v>883</v>
      </c>
      <c s="6" r="B83" t="n">
        <v>641</v>
      </c>
    </row>
    <row r="84" spans="1:5">
      <c s="4" r="A84" t="s">
        <v>884</v>
      </c>
      <c s="6" r="B84" t="n">
        <v>813</v>
      </c>
    </row>
    <row r="85" spans="1:5">
      <c s="4" r="A85" t="s">
        <v>885</v>
      </c>
      <c s="7" r="B85" t="n">
        <v>-218</v>
      </c>
    </row>
    <row r="86" spans="1:5">
      <c s="4" r="A86" t="s">
        <v>890</v>
      </c>
      <c s="6" r="B86" t="n">
        <v>1972</v>
      </c>
    </row>
    <row r="87" spans="1:5">
      <c s="4" r="A87" t="s">
        <v>891</v>
      </c>
      <c s="4" r="B87" t="s">
        <v>1253</v>
      </c>
    </row>
    <row r="88" spans="1:5">
      <c s="4" r="A88" t="s">
        <v>1254</v>
      </c>
    </row>
    <row r="89" spans="1:5">
      <c s="3" r="A89" t="s">
        <v>877</v>
      </c>
    </row>
    <row r="90" spans="1:5">
      <c s="4" r="A90" t="s">
        <v>887</v>
      </c>
      <c s="4" r="B90" t="s">
        <v>702</v>
      </c>
    </row>
    <row r="91" spans="1:5">
      <c s="4" r="A91" t="s">
        <v>878</v>
      </c>
      <c s="7" r="B91" t="n">
        <v>232</v>
      </c>
    </row>
    <row r="92" spans="1:5">
      <c s="4" r="A92" t="s">
        <v>879</v>
      </c>
      <c s="6" r="B92" t="n">
        <v>426</v>
      </c>
    </row>
    <row r="93" spans="1:5">
      <c s="4" r="A93" t="s">
        <v>880</v>
      </c>
      <c s="6" r="B93" t="n">
        <v>658</v>
      </c>
    </row>
    <row r="94" spans="1:5">
      <c s="4" r="A94" t="s">
        <v>881</v>
      </c>
      <c s="6" r="B94" t="n">
        <v>-34</v>
      </c>
    </row>
    <row r="95" spans="1:5">
      <c s="4" r="A95" t="s">
        <v>882</v>
      </c>
      <c s="6" r="B95" t="n">
        <v>232</v>
      </c>
    </row>
    <row r="96" spans="1:5">
      <c s="4" r="A96" t="s">
        <v>883</v>
      </c>
      <c s="6" r="B96" t="n">
        <v>392</v>
      </c>
    </row>
    <row r="97" spans="1:5">
      <c s="4" r="A97" t="s">
        <v>884</v>
      </c>
      <c s="6" r="B97" t="n">
        <v>624</v>
      </c>
    </row>
    <row r="98" spans="1:5">
      <c s="4" r="A98" t="s">
        <v>885</v>
      </c>
      <c s="7" r="B98" t="n">
        <v>-134</v>
      </c>
    </row>
    <row r="99" spans="1:5">
      <c s="4" r="A99" t="s">
        <v>890</v>
      </c>
      <c s="6" r="B99" t="n">
        <v>1980</v>
      </c>
    </row>
    <row r="100" spans="1:5">
      <c s="4" r="A100" t="s">
        <v>891</v>
      </c>
      <c s="4" r="B100" t="s">
        <v>1253</v>
      </c>
    </row>
    <row r="101" spans="1:5">
      <c s="4" r="A101" t="s">
        <v>1255</v>
      </c>
    </row>
    <row r="102" spans="1:5">
      <c s="3" r="A102" t="s">
        <v>877</v>
      </c>
    </row>
    <row r="103" spans="1:5">
      <c s="4" r="A103" t="s">
        <v>887</v>
      </c>
      <c s="4" r="B103" t="s">
        <v>702</v>
      </c>
    </row>
    <row r="104" spans="1:5">
      <c s="4" r="A104" t="s">
        <v>878</v>
      </c>
      <c s="7" r="B104" t="n">
        <v>281</v>
      </c>
    </row>
    <row r="105" spans="1:5">
      <c s="4" r="A105" t="s">
        <v>879</v>
      </c>
      <c s="6" r="B105" t="n">
        <v>484</v>
      </c>
    </row>
    <row r="106" spans="1:5">
      <c s="4" r="A106" t="s">
        <v>880</v>
      </c>
      <c s="6" r="B106" t="n">
        <v>765</v>
      </c>
    </row>
    <row r="107" spans="1:5">
      <c s="4" r="A107" t="s">
        <v>881</v>
      </c>
      <c s="6" r="B107" t="n">
        <v>-49</v>
      </c>
    </row>
    <row r="108" spans="1:5">
      <c s="4" r="A108" t="s">
        <v>882</v>
      </c>
      <c s="6" r="B108" t="n">
        <v>281</v>
      </c>
    </row>
    <row r="109" spans="1:5">
      <c s="4" r="A109" t="s">
        <v>883</v>
      </c>
      <c s="6" r="B109" t="n">
        <v>435</v>
      </c>
    </row>
    <row r="110" spans="1:5">
      <c s="4" r="A110" t="s">
        <v>884</v>
      </c>
      <c s="6" r="B110" t="n">
        <v>716</v>
      </c>
    </row>
    <row r="111" spans="1:5">
      <c s="4" r="A111" t="s">
        <v>885</v>
      </c>
      <c s="7" r="B111" t="n">
        <v>-126</v>
      </c>
    </row>
    <row r="112" spans="1:5">
      <c s="4" r="A112" t="s">
        <v>890</v>
      </c>
      <c s="6" r="B112" t="n">
        <v>1976</v>
      </c>
    </row>
    <row r="113" spans="1:5">
      <c s="4" r="A113" t="s">
        <v>891</v>
      </c>
      <c s="4" r="B113" t="s">
        <v>1253</v>
      </c>
    </row>
    <row r="114" spans="1:5">
      <c s="4" r="A114" t="s">
        <v>1256</v>
      </c>
    </row>
    <row r="115" spans="1:5">
      <c s="3" r="A115" t="s">
        <v>877</v>
      </c>
    </row>
    <row r="116" spans="1:5">
      <c s="4" r="A116" t="s">
        <v>887</v>
      </c>
      <c s="4" r="B116" t="s">
        <v>702</v>
      </c>
    </row>
    <row r="117" spans="1:5">
      <c s="4" r="A117" t="s">
        <v>878</v>
      </c>
      <c s="7" r="B117" t="n">
        <v>186</v>
      </c>
    </row>
    <row r="118" spans="1:5">
      <c s="4" r="A118" t="s">
        <v>879</v>
      </c>
      <c s="6" r="B118" t="n">
        <v>416</v>
      </c>
    </row>
    <row r="119" spans="1:5">
      <c s="4" r="A119" t="s">
        <v>880</v>
      </c>
      <c s="6" r="B119" t="n">
        <v>602</v>
      </c>
    </row>
    <row r="120" spans="1:5">
      <c s="4" r="A120" t="s">
        <v>881</v>
      </c>
      <c s="6" r="B120" t="n">
        <v>-32</v>
      </c>
    </row>
    <row r="121" spans="1:5">
      <c s="4" r="A121" t="s">
        <v>882</v>
      </c>
      <c s="6" r="B121" t="n">
        <v>186</v>
      </c>
    </row>
    <row r="122" spans="1:5">
      <c s="4" r="A122" t="s">
        <v>883</v>
      </c>
      <c s="6" r="B122" t="n">
        <v>384</v>
      </c>
    </row>
    <row r="123" spans="1:5">
      <c s="4" r="A123" t="s">
        <v>884</v>
      </c>
      <c s="6" r="B123" t="n">
        <v>570</v>
      </c>
    </row>
    <row r="124" spans="1:5">
      <c s="4" r="A124" t="s">
        <v>885</v>
      </c>
      <c s="7" r="B124" t="n">
        <v>-148</v>
      </c>
    </row>
    <row r="125" spans="1:5">
      <c s="4" r="A125" t="s">
        <v>890</v>
      </c>
      <c s="6" r="B125" t="n">
        <v>1943</v>
      </c>
    </row>
    <row r="126" spans="1:5">
      <c s="4" r="A126" t="s">
        <v>891</v>
      </c>
      <c s="4" r="B126" t="s">
        <v>1253</v>
      </c>
    </row>
    <row r="127" spans="1:5">
      <c s="4" r="A127" t="s">
        <v>1257</v>
      </c>
    </row>
    <row r="128" spans="1:5">
      <c s="3" r="A128" t="s">
        <v>877</v>
      </c>
    </row>
    <row r="129" spans="1:5">
      <c s="4" r="A129" t="s">
        <v>887</v>
      </c>
      <c s="4" r="B129" t="s">
        <v>702</v>
      </c>
    </row>
    <row r="130" spans="1:5">
      <c s="4" r="A130" t="s">
        <v>878</v>
      </c>
      <c s="7" r="B130" t="n">
        <v>287</v>
      </c>
    </row>
    <row r="131" spans="1:5">
      <c s="4" r="A131" t="s">
        <v>879</v>
      </c>
      <c s="6" r="B131" t="n">
        <v>1129</v>
      </c>
    </row>
    <row r="132" spans="1:5">
      <c s="4" r="A132" t="s">
        <v>880</v>
      </c>
      <c s="6" r="B132" t="n">
        <v>1416</v>
      </c>
    </row>
    <row r="133" spans="1:5">
      <c s="4" r="A133" t="s">
        <v>881</v>
      </c>
      <c s="6" r="B133" t="n">
        <v>-130</v>
      </c>
    </row>
    <row r="134" spans="1:5">
      <c s="4" r="A134" t="s">
        <v>882</v>
      </c>
      <c s="6" r="B134" t="n">
        <v>287</v>
      </c>
    </row>
    <row r="135" spans="1:5">
      <c s="4" r="A135" t="s">
        <v>883</v>
      </c>
      <c s="6" r="B135" t="n">
        <v>999</v>
      </c>
    </row>
    <row r="136" spans="1:5">
      <c s="4" r="A136" t="s">
        <v>884</v>
      </c>
      <c s="6" r="B136" t="n">
        <v>1286</v>
      </c>
    </row>
    <row r="137" spans="1:5">
      <c s="4" r="A137" t="s">
        <v>885</v>
      </c>
      <c s="7" r="B137" t="n">
        <v>-205</v>
      </c>
    </row>
    <row r="138" spans="1:5">
      <c s="4" r="A138" t="s">
        <v>890</v>
      </c>
      <c s="4" r="B138" t="s">
        <v>1258</v>
      </c>
    </row>
    <row r="139" spans="1:5">
      <c s="4" r="A139" t="s">
        <v>891</v>
      </c>
      <c s="4" r="B139" t="s">
        <v>1253</v>
      </c>
    </row>
    <row r="140" spans="1:5">
      <c s="4" r="A140" t="s">
        <v>1259</v>
      </c>
    </row>
    <row r="141" spans="1:5">
      <c s="3" r="A141" t="s">
        <v>877</v>
      </c>
    </row>
    <row r="142" spans="1:5">
      <c s="4" r="A142" t="s">
        <v>887</v>
      </c>
      <c s="4" r="B142" t="s">
        <v>702</v>
      </c>
    </row>
    <row r="143" spans="1:5">
      <c s="4" r="A143" t="s">
        <v>878</v>
      </c>
      <c s="7" r="B143" t="n">
        <v>370</v>
      </c>
    </row>
    <row r="144" spans="1:5">
      <c s="4" r="A144" t="s">
        <v>879</v>
      </c>
      <c s="6" r="B144" t="n">
        <v>1433</v>
      </c>
    </row>
    <row r="145" spans="1:5">
      <c s="4" r="A145" t="s">
        <v>880</v>
      </c>
      <c s="6" r="B145" t="n">
        <v>1803</v>
      </c>
    </row>
    <row r="146" spans="1:5">
      <c s="4" r="A146" t="s">
        <v>881</v>
      </c>
      <c s="6" r="B146" t="n">
        <v>-23</v>
      </c>
    </row>
    <row r="147" spans="1:5">
      <c s="4" r="A147" t="s">
        <v>882</v>
      </c>
      <c s="6" r="B147" t="n">
        <v>370</v>
      </c>
    </row>
    <row r="148" spans="1:5">
      <c s="4" r="A148" t="s">
        <v>883</v>
      </c>
      <c s="6" r="B148" t="n">
        <v>1410</v>
      </c>
    </row>
    <row r="149" spans="1:5">
      <c s="4" r="A149" t="s">
        <v>884</v>
      </c>
      <c s="6" r="B149" t="n">
        <v>1780</v>
      </c>
    </row>
    <row r="150" spans="1:5">
      <c s="4" r="A150" t="s">
        <v>885</v>
      </c>
      <c s="7" r="B150" t="n">
        <v>-504</v>
      </c>
    </row>
    <row r="151" spans="1:5">
      <c s="4" r="A151" t="s">
        <v>890</v>
      </c>
      <c s="6" r="B151" t="n">
        <v>1930</v>
      </c>
    </row>
    <row r="152" spans="1:5">
      <c s="4" r="A152" t="s">
        <v>891</v>
      </c>
      <c s="4" r="B152" t="s">
        <v>1253</v>
      </c>
    </row>
    <row r="153" spans="1:5">
      <c s="4" r="A153" t="s">
        <v>1260</v>
      </c>
    </row>
    <row r="154" spans="1:5">
      <c s="3" r="A154" t="s">
        <v>877</v>
      </c>
    </row>
    <row r="155" spans="1:5">
      <c s="4" r="A155" t="s">
        <v>887</v>
      </c>
      <c s="4" r="B155" t="s">
        <v>702</v>
      </c>
    </row>
    <row r="156" spans="1:5">
      <c s="4" r="A156" t="s">
        <v>878</v>
      </c>
      <c s="7" r="B156" t="n">
        <v>192</v>
      </c>
    </row>
    <row r="157" spans="1:5">
      <c s="4" r="A157" t="s">
        <v>879</v>
      </c>
      <c s="6" r="B157" t="n">
        <v>785</v>
      </c>
    </row>
    <row r="158" spans="1:5">
      <c s="4" r="A158" t="s">
        <v>880</v>
      </c>
      <c s="6" r="B158" t="n">
        <v>977</v>
      </c>
    </row>
    <row r="159" spans="1:5">
      <c s="4" r="A159" t="s">
        <v>881</v>
      </c>
      <c s="6" r="B159" t="n">
        <v>0</v>
      </c>
    </row>
    <row r="160" spans="1:5">
      <c s="4" r="A160" t="s">
        <v>882</v>
      </c>
      <c s="6" r="B160" t="n">
        <v>192</v>
      </c>
    </row>
    <row r="161" spans="1:5">
      <c s="4" r="A161" t="s">
        <v>883</v>
      </c>
      <c s="6" r="B161" t="n">
        <v>785</v>
      </c>
    </row>
    <row r="162" spans="1:5">
      <c s="4" r="A162" t="s">
        <v>884</v>
      </c>
      <c s="6" r="B162" t="n">
        <v>977</v>
      </c>
    </row>
    <row r="163" spans="1:5">
      <c s="4" r="A163" t="s">
        <v>885</v>
      </c>
      <c s="7" r="B163" t="n">
        <v>-270</v>
      </c>
    </row>
    <row r="164" spans="1:5">
      <c s="4" r="A164" t="s">
        <v>890</v>
      </c>
      <c s="6" r="B164" t="n">
        <v>1928</v>
      </c>
    </row>
    <row r="165" spans="1:5">
      <c s="4" r="A165" t="s">
        <v>891</v>
      </c>
      <c s="4" r="B165" t="s">
        <v>1253</v>
      </c>
    </row>
    <row r="166" spans="1:5">
      <c s="4" r="A166" t="s">
        <v>1261</v>
      </c>
    </row>
    <row r="167" spans="1:5">
      <c s="3" r="A167" t="s">
        <v>877</v>
      </c>
    </row>
    <row r="168" spans="1:5">
      <c s="4" r="A168" t="s">
        <v>887</v>
      </c>
      <c s="4" r="B168" t="s">
        <v>702</v>
      </c>
    </row>
    <row r="169" spans="1:5">
      <c s="4" r="A169" t="s">
        <v>878</v>
      </c>
      <c s="7" r="B169" t="n">
        <v>401</v>
      </c>
    </row>
    <row r="170" spans="1:5">
      <c s="4" r="A170" t="s">
        <v>879</v>
      </c>
      <c s="6" r="B170" t="n">
        <v>395</v>
      </c>
    </row>
    <row r="171" spans="1:5">
      <c s="4" r="A171" t="s">
        <v>880</v>
      </c>
      <c s="6" r="B171" t="n">
        <v>796</v>
      </c>
    </row>
    <row r="172" spans="1:5">
      <c s="4" r="A172" t="s">
        <v>881</v>
      </c>
      <c s="6" r="B172" t="n">
        <v>-32</v>
      </c>
    </row>
    <row r="173" spans="1:5">
      <c s="4" r="A173" t="s">
        <v>882</v>
      </c>
      <c s="6" r="B173" t="n">
        <v>401</v>
      </c>
    </row>
    <row r="174" spans="1:5">
      <c s="4" r="A174" t="s">
        <v>883</v>
      </c>
      <c s="6" r="B174" t="n">
        <v>363</v>
      </c>
    </row>
    <row r="175" spans="1:5">
      <c s="4" r="A175" t="s">
        <v>884</v>
      </c>
      <c s="6" r="B175" t="n">
        <v>764</v>
      </c>
    </row>
    <row r="176" spans="1:5">
      <c s="4" r="A176" t="s">
        <v>885</v>
      </c>
      <c s="7" r="B176" t="n">
        <v>-114</v>
      </c>
    </row>
    <row r="177" spans="1:5">
      <c s="4" r="A177" t="s">
        <v>890</v>
      </c>
      <c s="6" r="B177" t="n">
        <v>1979</v>
      </c>
    </row>
    <row r="178" spans="1:5">
      <c s="4" r="A178" t="s">
        <v>891</v>
      </c>
      <c s="4" r="B178" t="s">
        <v>1253</v>
      </c>
    </row>
    <row r="179" spans="1:5">
      <c s="4" r="A179" t="s">
        <v>1262</v>
      </c>
    </row>
    <row r="180" spans="1:5">
      <c s="3" r="A180" t="s">
        <v>877</v>
      </c>
    </row>
    <row r="181" spans="1:5">
      <c s="4" r="A181" t="s">
        <v>887</v>
      </c>
      <c s="4" r="B181" t="s">
        <v>702</v>
      </c>
    </row>
    <row r="182" spans="1:5">
      <c s="4" r="A182" t="s">
        <v>878</v>
      </c>
      <c s="7" r="B182" t="n">
        <v>251</v>
      </c>
    </row>
    <row r="183" spans="1:5">
      <c s="4" r="A183" t="s">
        <v>879</v>
      </c>
      <c s="6" r="B183" t="n">
        <v>1174</v>
      </c>
    </row>
    <row r="184" spans="1:5">
      <c s="4" r="A184" t="s">
        <v>880</v>
      </c>
      <c s="6" r="B184" t="n">
        <v>1425</v>
      </c>
    </row>
    <row r="185" spans="1:5">
      <c s="4" r="A185" t="s">
        <v>881</v>
      </c>
      <c s="6" r="B185" t="n">
        <v>0</v>
      </c>
    </row>
    <row r="186" spans="1:5">
      <c s="4" r="A186" t="s">
        <v>882</v>
      </c>
      <c s="6" r="B186" t="n">
        <v>251</v>
      </c>
    </row>
    <row r="187" spans="1:5">
      <c s="4" r="A187" t="s">
        <v>883</v>
      </c>
      <c s="6" r="B187" t="n">
        <v>1174</v>
      </c>
    </row>
    <row r="188" spans="1:5">
      <c s="4" r="A188" t="s">
        <v>884</v>
      </c>
      <c s="6" r="B188" t="n">
        <v>1425</v>
      </c>
    </row>
    <row r="189" spans="1:5">
      <c s="4" r="A189" t="s">
        <v>885</v>
      </c>
      <c s="7" r="B189" t="n">
        <v>-411</v>
      </c>
    </row>
    <row r="190" spans="1:5">
      <c s="4" r="A190" t="s">
        <v>890</v>
      </c>
      <c s="6" r="B190" t="n">
        <v>1950</v>
      </c>
    </row>
    <row r="191" spans="1:5">
      <c s="4" r="A191" t="s">
        <v>891</v>
      </c>
      <c s="4" r="B191" t="s">
        <v>1253</v>
      </c>
    </row>
    <row r="192" spans="1:5">
      <c s="4" r="A192" t="s">
        <v>1263</v>
      </c>
    </row>
    <row r="193" spans="1:5">
      <c s="3" r="A193" t="s">
        <v>877</v>
      </c>
    </row>
    <row r="194" spans="1:5">
      <c s="4" r="A194" t="s">
        <v>887</v>
      </c>
      <c s="4" r="B194" t="s">
        <v>702</v>
      </c>
    </row>
    <row r="195" spans="1:5">
      <c s="4" r="A195" t="s">
        <v>878</v>
      </c>
      <c s="7" r="B195" t="n">
        <v>647</v>
      </c>
    </row>
    <row r="196" spans="1:5">
      <c s="4" r="A196" t="s">
        <v>879</v>
      </c>
      <c s="6" r="B196" t="n">
        <v>952</v>
      </c>
    </row>
    <row r="197" spans="1:5">
      <c s="4" r="A197" t="s">
        <v>880</v>
      </c>
      <c s="6" r="B197" t="n">
        <v>1599</v>
      </c>
    </row>
    <row r="198" spans="1:5">
      <c s="4" r="A198" t="s">
        <v>881</v>
      </c>
      <c s="6" r="B198" t="n">
        <v>0</v>
      </c>
    </row>
    <row r="199" spans="1:5">
      <c s="4" r="A199" t="s">
        <v>882</v>
      </c>
      <c s="6" r="B199" t="n">
        <v>647</v>
      </c>
    </row>
    <row r="200" spans="1:5">
      <c s="4" r="A200" t="s">
        <v>883</v>
      </c>
      <c s="6" r="B200" t="n">
        <v>952</v>
      </c>
    </row>
    <row r="201" spans="1:5">
      <c s="4" r="A201" t="s">
        <v>884</v>
      </c>
      <c s="6" r="B201" t="n">
        <v>1599</v>
      </c>
    </row>
    <row r="202" spans="1:5">
      <c s="4" r="A202" t="s">
        <v>885</v>
      </c>
      <c s="7" r="B202" t="n">
        <v>-329</v>
      </c>
    </row>
    <row r="203" spans="1:5">
      <c s="4" r="A203" t="s">
        <v>890</v>
      </c>
      <c s="6" r="B203" t="n">
        <v>1970</v>
      </c>
    </row>
    <row r="204" spans="1:5">
      <c s="4" r="A204" t="s">
        <v>891</v>
      </c>
      <c s="4" r="B204" t="s">
        <v>1253</v>
      </c>
    </row>
    <row r="205" spans="1:5">
      <c s="4" r="A205" t="s">
        <v>1264</v>
      </c>
    </row>
    <row r="206" spans="1:5">
      <c s="3" r="A206" t="s">
        <v>877</v>
      </c>
    </row>
    <row r="207" spans="1:5">
      <c s="4" r="A207" t="s">
        <v>887</v>
      </c>
      <c s="4" r="B207" t="s">
        <v>702</v>
      </c>
    </row>
    <row r="208" spans="1:5">
      <c s="4" r="A208" t="s">
        <v>878</v>
      </c>
      <c s="7" r="B208" t="n">
        <v>207</v>
      </c>
    </row>
    <row r="209" spans="1:5">
      <c s="4" r="A209" t="s">
        <v>879</v>
      </c>
      <c s="6" r="B209" t="n">
        <v>835</v>
      </c>
    </row>
    <row r="210" spans="1:5">
      <c s="4" r="A210" t="s">
        <v>880</v>
      </c>
      <c s="6" r="B210" t="n">
        <v>1042</v>
      </c>
    </row>
    <row r="211" spans="1:5">
      <c s="4" r="A211" t="s">
        <v>881</v>
      </c>
      <c s="6" r="B211" t="n">
        <v>0</v>
      </c>
    </row>
    <row r="212" spans="1:5">
      <c s="4" r="A212" t="s">
        <v>882</v>
      </c>
      <c s="6" r="B212" t="n">
        <v>207</v>
      </c>
    </row>
    <row r="213" spans="1:5">
      <c s="4" r="A213" t="s">
        <v>883</v>
      </c>
      <c s="6" r="B213" t="n">
        <v>835</v>
      </c>
    </row>
    <row r="214" spans="1:5">
      <c s="4" r="A214" t="s">
        <v>884</v>
      </c>
      <c s="6" r="B214" t="n">
        <v>1042</v>
      </c>
    </row>
    <row r="215" spans="1:5">
      <c s="4" r="A215" t="s">
        <v>885</v>
      </c>
      <c s="7" r="B215" t="n">
        <v>-265</v>
      </c>
    </row>
    <row r="216" spans="1:5">
      <c s="4" r="A216" t="s">
        <v>890</v>
      </c>
      <c s="6" r="B216" t="n">
        <v>1977</v>
      </c>
    </row>
    <row r="217" spans="1:5">
      <c s="4" r="A217" t="s">
        <v>891</v>
      </c>
      <c s="4" r="B217" t="s">
        <v>1253</v>
      </c>
    </row>
    <row r="218" spans="1:5">
      <c s="4" r="A218" t="s">
        <v>1265</v>
      </c>
    </row>
    <row r="219" spans="1:5">
      <c s="3" r="A219" t="s">
        <v>877</v>
      </c>
    </row>
    <row r="220" spans="1:5">
      <c s="4" r="A220" t="s">
        <v>887</v>
      </c>
      <c s="4" r="B220" t="s">
        <v>702</v>
      </c>
    </row>
    <row r="221" spans="1:5">
      <c s="4" r="A221" t="s">
        <v>878</v>
      </c>
      <c s="7" r="B221" t="n">
        <v>422</v>
      </c>
    </row>
    <row r="222" spans="1:5">
      <c s="4" r="A222" t="s">
        <v>879</v>
      </c>
      <c s="6" r="B222" t="n">
        <v>2949</v>
      </c>
    </row>
    <row r="223" spans="1:5">
      <c s="4" r="A223" t="s">
        <v>880</v>
      </c>
      <c s="6" r="B223" t="n">
        <v>3371</v>
      </c>
    </row>
    <row r="224" spans="1:5">
      <c s="4" r="A224" t="s">
        <v>881</v>
      </c>
      <c s="6" r="B224" t="n">
        <v>0</v>
      </c>
    </row>
    <row r="225" spans="1:5">
      <c s="4" r="A225" t="s">
        <v>882</v>
      </c>
      <c s="6" r="B225" t="n">
        <v>422</v>
      </c>
    </row>
    <row r="226" spans="1:5">
      <c s="4" r="A226" t="s">
        <v>883</v>
      </c>
      <c s="6" r="B226" t="n">
        <v>2949</v>
      </c>
    </row>
    <row r="227" spans="1:5">
      <c s="4" r="A227" t="s">
        <v>884</v>
      </c>
      <c s="6" r="B227" t="n">
        <v>3371</v>
      </c>
    </row>
    <row r="228" spans="1:5">
      <c s="4" r="A228" t="s">
        <v>885</v>
      </c>
      <c s="7" r="B228" t="n">
        <v>-878</v>
      </c>
    </row>
    <row r="229" spans="1:5">
      <c s="4" r="A229" t="s">
        <v>890</v>
      </c>
      <c s="6" r="B229" t="n">
        <v>1973</v>
      </c>
    </row>
    <row r="230" spans="1:5">
      <c s="4" r="A230" t="s">
        <v>891</v>
      </c>
      <c s="4" r="B230" t="s">
        <v>1253</v>
      </c>
    </row>
    <row r="231" spans="1:5">
      <c s="4" r="A231" t="s">
        <v>1266</v>
      </c>
    </row>
    <row r="232" spans="1:5">
      <c s="3" r="A232" t="s">
        <v>877</v>
      </c>
    </row>
    <row r="233" spans="1:5">
      <c s="4" r="A233" t="s">
        <v>887</v>
      </c>
      <c s="4" r="B233" t="s">
        <v>702</v>
      </c>
    </row>
    <row r="234" spans="1:5">
      <c s="4" r="A234" t="s">
        <v>878</v>
      </c>
      <c s="7" r="B234" t="n">
        <v>494</v>
      </c>
    </row>
    <row r="235" spans="1:5">
      <c s="4" r="A235" t="s">
        <v>879</v>
      </c>
      <c s="6" r="B235" t="n">
        <v>1130</v>
      </c>
    </row>
    <row r="236" spans="1:5">
      <c s="4" r="A236" t="s">
        <v>880</v>
      </c>
      <c s="6" r="B236" t="n">
        <v>1624</v>
      </c>
    </row>
    <row r="237" spans="1:5">
      <c s="4" r="A237" t="s">
        <v>881</v>
      </c>
      <c s="6" r="B237" t="n">
        <v>0</v>
      </c>
    </row>
    <row r="238" spans="1:5">
      <c s="4" r="A238" t="s">
        <v>882</v>
      </c>
      <c s="6" r="B238" t="n">
        <v>494</v>
      </c>
    </row>
    <row r="239" spans="1:5">
      <c s="4" r="A239" t="s">
        <v>883</v>
      </c>
      <c s="6" r="B239" t="n">
        <v>1130</v>
      </c>
    </row>
    <row r="240" spans="1:5">
      <c s="4" r="A240" t="s">
        <v>884</v>
      </c>
      <c s="6" r="B240" t="n">
        <v>1624</v>
      </c>
    </row>
    <row r="241" spans="1:5">
      <c s="4" r="A241" t="s">
        <v>885</v>
      </c>
      <c s="7" r="B241" t="n">
        <v>-325</v>
      </c>
    </row>
    <row r="242" spans="1:5">
      <c s="4" r="A242" t="s">
        <v>890</v>
      </c>
      <c s="6" r="B242" t="n">
        <v>1981</v>
      </c>
    </row>
    <row r="243" spans="1:5">
      <c s="4" r="A243" t="s">
        <v>891</v>
      </c>
      <c s="4" r="B243" t="s">
        <v>1253</v>
      </c>
    </row>
    <row r="244" spans="1:5">
      <c s="4" r="A244" t="s">
        <v>1267</v>
      </c>
    </row>
    <row r="245" spans="1:5">
      <c s="3" r="A245" t="s">
        <v>877</v>
      </c>
    </row>
    <row r="246" spans="1:5">
      <c s="4" r="A246" t="s">
        <v>887</v>
      </c>
      <c s="4" r="B246" t="s">
        <v>702</v>
      </c>
    </row>
    <row r="247" spans="1:5">
      <c s="4" r="A247" t="s">
        <v>878</v>
      </c>
      <c s="7" r="B247" t="n">
        <v>52</v>
      </c>
    </row>
    <row r="248" spans="1:5">
      <c s="4" r="A248" t="s">
        <v>879</v>
      </c>
      <c s="6" r="B248" t="n">
        <v>611</v>
      </c>
    </row>
    <row r="249" spans="1:5">
      <c s="4" r="A249" t="s">
        <v>880</v>
      </c>
      <c s="6" r="B249" t="n">
        <v>663</v>
      </c>
    </row>
    <row r="250" spans="1:5">
      <c s="4" r="A250" t="s">
        <v>881</v>
      </c>
      <c s="6" r="B250" t="n">
        <v>0</v>
      </c>
    </row>
    <row r="251" spans="1:5">
      <c s="4" r="A251" t="s">
        <v>882</v>
      </c>
      <c s="6" r="B251" t="n">
        <v>52</v>
      </c>
    </row>
    <row r="252" spans="1:5">
      <c s="4" r="A252" t="s">
        <v>883</v>
      </c>
      <c s="6" r="B252" t="n">
        <v>611</v>
      </c>
    </row>
    <row r="253" spans="1:5">
      <c s="4" r="A253" t="s">
        <v>884</v>
      </c>
      <c s="6" r="B253" t="n">
        <v>663</v>
      </c>
    </row>
    <row r="254" spans="1:5">
      <c s="4" r="A254" t="s">
        <v>885</v>
      </c>
      <c s="7" r="B254" t="n">
        <v>-254</v>
      </c>
    </row>
    <row r="255" spans="1:5">
      <c s="4" r="A255" t="s">
        <v>890</v>
      </c>
      <c s="6" r="B255" t="n">
        <v>1920</v>
      </c>
    </row>
    <row r="256" spans="1:5">
      <c s="4" r="A256" t="s">
        <v>891</v>
      </c>
      <c s="4" r="B256" t="s">
        <v>1253</v>
      </c>
    </row>
    <row r="257" spans="1:5">
      <c s="4" r="A257" t="s">
        <v>1268</v>
      </c>
    </row>
    <row r="258" spans="1:5">
      <c s="3" r="A258" t="s">
        <v>877</v>
      </c>
    </row>
    <row r="259" spans="1:5">
      <c s="4" r="A259" t="s">
        <v>887</v>
      </c>
      <c s="4" r="B259" t="s">
        <v>702</v>
      </c>
    </row>
    <row r="260" spans="1:5">
      <c s="4" r="A260" t="s">
        <v>878</v>
      </c>
      <c s="7" r="B260" t="n">
        <v>626</v>
      </c>
    </row>
    <row r="261" spans="1:5">
      <c s="4" r="A261" t="s">
        <v>879</v>
      </c>
      <c s="6" r="B261" t="n">
        <v>1150</v>
      </c>
    </row>
    <row r="262" spans="1:5">
      <c s="4" r="A262" t="s">
        <v>880</v>
      </c>
      <c s="6" r="B262" t="n">
        <v>1776</v>
      </c>
    </row>
    <row r="263" spans="1:5">
      <c s="4" r="A263" t="s">
        <v>881</v>
      </c>
      <c s="6" r="B263" t="n">
        <v>0</v>
      </c>
    </row>
    <row r="264" spans="1:5">
      <c s="4" r="A264" t="s">
        <v>882</v>
      </c>
      <c s="6" r="B264" t="n">
        <v>626</v>
      </c>
    </row>
    <row r="265" spans="1:5">
      <c s="4" r="A265" t="s">
        <v>883</v>
      </c>
      <c s="6" r="B265" t="n">
        <v>1150</v>
      </c>
    </row>
    <row r="266" spans="1:5">
      <c s="4" r="A266" t="s">
        <v>884</v>
      </c>
      <c s="6" r="B266" t="n">
        <v>1776</v>
      </c>
    </row>
    <row r="267" spans="1:5">
      <c s="4" r="A267" t="s">
        <v>885</v>
      </c>
      <c s="7" r="B267" t="n">
        <v>-419</v>
      </c>
    </row>
    <row r="268" spans="1:5">
      <c s="4" r="A268" t="s">
        <v>890</v>
      </c>
      <c s="6" r="B268" t="n">
        <v>1980</v>
      </c>
    </row>
    <row r="269" spans="1:5">
      <c s="4" r="A269" t="s">
        <v>891</v>
      </c>
      <c s="4" r="B269" t="s">
        <v>1253</v>
      </c>
    </row>
    <row r="270" spans="1:5">
      <c s="4" r="A270" t="s">
        <v>1269</v>
      </c>
    </row>
    <row r="271" spans="1:5">
      <c s="3" r="A271" t="s">
        <v>877</v>
      </c>
    </row>
    <row r="272" spans="1:5">
      <c s="4" r="A272" t="s">
        <v>887</v>
      </c>
      <c s="4" r="B272" t="s">
        <v>702</v>
      </c>
    </row>
    <row r="273" spans="1:5">
      <c s="4" r="A273" t="s">
        <v>878</v>
      </c>
      <c s="7" r="B273" t="n">
        <v>249</v>
      </c>
    </row>
    <row r="274" spans="1:5">
      <c s="4" r="A274" t="s">
        <v>879</v>
      </c>
      <c s="6" r="B274" t="n">
        <v>572</v>
      </c>
    </row>
    <row r="275" spans="1:5">
      <c s="4" r="A275" t="s">
        <v>880</v>
      </c>
      <c s="6" r="B275" t="n">
        <v>821</v>
      </c>
    </row>
    <row r="276" spans="1:5">
      <c s="4" r="A276" t="s">
        <v>881</v>
      </c>
      <c s="6" r="B276" t="n">
        <v>0</v>
      </c>
    </row>
    <row r="277" spans="1:5">
      <c s="4" r="A277" t="s">
        <v>882</v>
      </c>
      <c s="6" r="B277" t="n">
        <v>249</v>
      </c>
    </row>
    <row r="278" spans="1:5">
      <c s="4" r="A278" t="s">
        <v>883</v>
      </c>
      <c s="6" r="B278" t="n">
        <v>572</v>
      </c>
    </row>
    <row r="279" spans="1:5">
      <c s="4" r="A279" t="s">
        <v>884</v>
      </c>
      <c s="6" r="B279" t="n">
        <v>821</v>
      </c>
    </row>
    <row r="280" spans="1:5">
      <c s="4" r="A280" t="s">
        <v>885</v>
      </c>
      <c s="7" r="B280" t="n">
        <v>-211</v>
      </c>
    </row>
    <row r="281" spans="1:5">
      <c s="4" r="A281" t="s">
        <v>890</v>
      </c>
      <c s="6" r="B281" t="n">
        <v>1955</v>
      </c>
    </row>
    <row r="282" spans="1:5">
      <c s="4" r="A282" t="s">
        <v>891</v>
      </c>
      <c s="4" r="B282" t="s">
        <v>1253</v>
      </c>
    </row>
    <row r="283" spans="1:5">
      <c s="4" r="A283" t="s">
        <v>1270</v>
      </c>
    </row>
    <row r="284" spans="1:5">
      <c s="3" r="A284" t="s">
        <v>877</v>
      </c>
    </row>
    <row r="285" spans="1:5">
      <c s="4" r="A285" t="s">
        <v>887</v>
      </c>
      <c s="4" r="B285" t="s">
        <v>702</v>
      </c>
    </row>
    <row r="286" spans="1:5">
      <c s="4" r="A286" t="s">
        <v>878</v>
      </c>
      <c s="7" r="B286" t="n">
        <v>133</v>
      </c>
    </row>
    <row r="287" spans="1:5">
      <c s="4" r="A287" t="s">
        <v>879</v>
      </c>
      <c s="6" r="B287" t="n">
        <v>741</v>
      </c>
    </row>
    <row r="288" spans="1:5">
      <c s="4" r="A288" t="s">
        <v>880</v>
      </c>
      <c s="6" r="B288" t="n">
        <v>874</v>
      </c>
    </row>
    <row r="289" spans="1:5">
      <c s="4" r="A289" t="s">
        <v>881</v>
      </c>
      <c s="6" r="B289" t="n">
        <v>-85</v>
      </c>
    </row>
    <row r="290" spans="1:5">
      <c s="4" r="A290" t="s">
        <v>882</v>
      </c>
      <c s="6" r="B290" t="n">
        <v>133</v>
      </c>
    </row>
    <row r="291" spans="1:5">
      <c s="4" r="A291" t="s">
        <v>883</v>
      </c>
      <c s="6" r="B291" t="n">
        <v>656</v>
      </c>
    </row>
    <row r="292" spans="1:5">
      <c s="4" r="A292" t="s">
        <v>884</v>
      </c>
      <c s="6" r="B292" t="n">
        <v>789</v>
      </c>
    </row>
    <row r="293" spans="1:5">
      <c s="4" r="A293" t="s">
        <v>885</v>
      </c>
      <c s="7" r="B293" t="n">
        <v>-125</v>
      </c>
    </row>
    <row r="294" spans="1:5">
      <c s="4" r="A294" t="s">
        <v>890</v>
      </c>
      <c s="6" r="B294" t="n">
        <v>1997</v>
      </c>
    </row>
    <row r="295" spans="1:5">
      <c s="4" r="A295" t="s">
        <v>891</v>
      </c>
      <c s="4" r="B295" t="s">
        <v>1253</v>
      </c>
    </row>
    <row r="296" spans="1:5">
      <c s="4" r="A296" t="s">
        <v>1271</v>
      </c>
    </row>
    <row r="297" spans="1:5">
      <c s="3" r="A297" t="s">
        <v>877</v>
      </c>
    </row>
    <row r="298" spans="1:5">
      <c s="4" r="A298" t="s">
        <v>887</v>
      </c>
      <c s="4" r="B298" t="s">
        <v>702</v>
      </c>
    </row>
    <row r="299" spans="1:5">
      <c s="4" r="A299" t="s">
        <v>878</v>
      </c>
      <c s="7" r="B299" t="n">
        <v>66</v>
      </c>
    </row>
    <row r="300" spans="1:5">
      <c s="4" r="A300" t="s">
        <v>879</v>
      </c>
      <c s="6" r="B300" t="n">
        <v>591</v>
      </c>
    </row>
    <row r="301" spans="1:5">
      <c s="4" r="A301" t="s">
        <v>880</v>
      </c>
      <c s="6" r="B301" t="n">
        <v>657</v>
      </c>
    </row>
    <row r="302" spans="1:5">
      <c s="4" r="A302" t="s">
        <v>881</v>
      </c>
      <c s="6" r="B302" t="n">
        <v>-338</v>
      </c>
    </row>
    <row r="303" spans="1:5">
      <c s="4" r="A303" t="s">
        <v>882</v>
      </c>
      <c s="6" r="B303" t="n">
        <v>52</v>
      </c>
    </row>
    <row r="304" spans="1:5">
      <c s="4" r="A304" t="s">
        <v>883</v>
      </c>
      <c s="6" r="B304" t="n">
        <v>267</v>
      </c>
    </row>
    <row r="305" spans="1:5">
      <c s="4" r="A305" t="s">
        <v>884</v>
      </c>
      <c s="6" r="B305" t="n">
        <v>319</v>
      </c>
    </row>
    <row r="306" spans="1:5">
      <c s="4" r="A306" t="s">
        <v>885</v>
      </c>
      <c s="7" r="B306" t="n">
        <v>0</v>
      </c>
    </row>
    <row r="307" spans="1:5">
      <c s="4" r="A307" t="s">
        <v>890</v>
      </c>
      <c s="6" r="B307" t="n">
        <v>1957</v>
      </c>
    </row>
    <row r="308" spans="1:5">
      <c s="4" r="A308" t="s">
        <v>891</v>
      </c>
      <c s="4" r="B308" t="s">
        <v>1253</v>
      </c>
    </row>
    <row r="309" spans="1:5">
      <c s="4" r="A309" t="s">
        <v>1272</v>
      </c>
    </row>
    <row r="310" spans="1:5">
      <c s="3" r="A310" t="s">
        <v>877</v>
      </c>
    </row>
    <row r="311" spans="1:5">
      <c s="4" r="A311" t="s">
        <v>887</v>
      </c>
      <c s="4" r="B311" t="s">
        <v>702</v>
      </c>
    </row>
    <row r="312" spans="1:5">
      <c s="4" r="A312" t="s">
        <v>878</v>
      </c>
      <c s="7" r="B312" t="n">
        <v>181</v>
      </c>
    </row>
    <row r="313" spans="1:5">
      <c s="4" r="A313" t="s">
        <v>879</v>
      </c>
      <c s="6" r="B313" t="n">
        <v>1228</v>
      </c>
    </row>
    <row r="314" spans="1:5">
      <c s="4" r="A314" t="s">
        <v>880</v>
      </c>
      <c s="6" r="B314" t="n">
        <v>1409</v>
      </c>
    </row>
    <row r="315" spans="1:5">
      <c s="4" r="A315" t="s">
        <v>881</v>
      </c>
      <c s="6" r="B315" t="n">
        <v>0</v>
      </c>
    </row>
    <row r="316" spans="1:5">
      <c s="4" r="A316" t="s">
        <v>882</v>
      </c>
      <c s="6" r="B316" t="n">
        <v>181</v>
      </c>
    </row>
    <row r="317" spans="1:5">
      <c s="4" r="A317" t="s">
        <v>883</v>
      </c>
      <c s="6" r="B317" t="n">
        <v>1228</v>
      </c>
    </row>
    <row r="318" spans="1:5">
      <c s="4" r="A318" t="s">
        <v>884</v>
      </c>
      <c s="6" r="B318" t="n">
        <v>1409</v>
      </c>
    </row>
    <row r="319" spans="1:5">
      <c s="4" r="A319" t="s">
        <v>885</v>
      </c>
      <c s="7" r="B319" t="n">
        <v>-254</v>
      </c>
    </row>
    <row r="320" spans="1:5">
      <c s="4" r="A320" t="s">
        <v>890</v>
      </c>
      <c s="6" r="B320" t="n">
        <v>1998</v>
      </c>
    </row>
    <row r="321" spans="1:5">
      <c s="4" r="A321" t="s">
        <v>891</v>
      </c>
      <c s="4" r="B321" t="s">
        <v>1253</v>
      </c>
    </row>
    <row r="322" spans="1:5">
      <c s="4" r="A322" t="s">
        <v>1273</v>
      </c>
    </row>
    <row r="323" spans="1:5">
      <c s="3" r="A323" t="s">
        <v>877</v>
      </c>
    </row>
    <row r="324" spans="1:5">
      <c s="4" r="A324" t="s">
        <v>887</v>
      </c>
      <c s="4" r="B324" t="s">
        <v>702</v>
      </c>
    </row>
    <row r="325" spans="1:5">
      <c s="4" r="A325" t="s">
        <v>878</v>
      </c>
      <c s="7" r="B325" t="n">
        <v>227</v>
      </c>
    </row>
    <row r="326" spans="1:5">
      <c s="4" r="A326" t="s">
        <v>879</v>
      </c>
      <c s="6" r="B326" t="n">
        <v>1417</v>
      </c>
    </row>
    <row r="327" spans="1:5">
      <c s="4" r="A327" t="s">
        <v>880</v>
      </c>
      <c s="6" r="B327" t="n">
        <v>1644</v>
      </c>
    </row>
    <row r="328" spans="1:5">
      <c s="4" r="A328" t="s">
        <v>881</v>
      </c>
      <c s="6" r="B328" t="n">
        <v>0</v>
      </c>
    </row>
    <row r="329" spans="1:5">
      <c s="4" r="A329" t="s">
        <v>882</v>
      </c>
      <c s="6" r="B329" t="n">
        <v>227</v>
      </c>
    </row>
    <row r="330" spans="1:5">
      <c s="4" r="A330" t="s">
        <v>883</v>
      </c>
      <c s="6" r="B330" t="n">
        <v>1417</v>
      </c>
    </row>
    <row r="331" spans="1:5">
      <c s="4" r="A331" t="s">
        <v>884</v>
      </c>
      <c s="6" r="B331" t="n">
        <v>1644</v>
      </c>
    </row>
    <row r="332" spans="1:5">
      <c s="4" r="A332" t="s">
        <v>885</v>
      </c>
      <c s="7" r="B332" t="n">
        <v>-405</v>
      </c>
    </row>
    <row r="333" spans="1:5">
      <c s="4" r="A333" t="s">
        <v>890</v>
      </c>
      <c s="6" r="B333" t="n">
        <v>1976</v>
      </c>
    </row>
    <row r="334" spans="1:5">
      <c s="4" r="A334" t="s">
        <v>891</v>
      </c>
      <c s="4" r="B334" t="s">
        <v>1253</v>
      </c>
    </row>
    <row r="335" spans="1:5">
      <c s="4" r="A335" t="s">
        <v>1274</v>
      </c>
    </row>
    <row r="336" spans="1:5">
      <c s="3" r="A336" t="s">
        <v>877</v>
      </c>
    </row>
    <row r="337" spans="1:5">
      <c s="4" r="A337" t="s">
        <v>887</v>
      </c>
      <c s="4" r="B337" t="s">
        <v>702</v>
      </c>
    </row>
    <row r="338" spans="1:5">
      <c s="4" r="A338" t="s">
        <v>878</v>
      </c>
      <c s="7" r="B338" t="n">
        <v>66</v>
      </c>
    </row>
    <row r="339" spans="1:5">
      <c s="4" r="A339" t="s">
        <v>879</v>
      </c>
      <c s="6" r="B339" t="n">
        <v>539</v>
      </c>
    </row>
    <row r="340" spans="1:5">
      <c s="4" r="A340" t="s">
        <v>880</v>
      </c>
      <c s="6" r="B340" t="n">
        <v>605</v>
      </c>
    </row>
    <row r="341" spans="1:5">
      <c s="4" r="A341" t="s">
        <v>881</v>
      </c>
      <c s="6" r="B341" t="n">
        <v>-306</v>
      </c>
    </row>
    <row r="342" spans="1:5">
      <c s="4" r="A342" t="s">
        <v>882</v>
      </c>
      <c s="6" r="B342" t="n">
        <v>54</v>
      </c>
    </row>
    <row r="343" spans="1:5">
      <c s="4" r="A343" t="s">
        <v>883</v>
      </c>
      <c s="6" r="B343" t="n">
        <v>245</v>
      </c>
    </row>
    <row r="344" spans="1:5">
      <c s="4" r="A344" t="s">
        <v>884</v>
      </c>
      <c s="6" r="B344" t="n">
        <v>299</v>
      </c>
    </row>
    <row r="345" spans="1:5">
      <c s="4" r="A345" t="s">
        <v>885</v>
      </c>
      <c s="7" r="B345" t="n">
        <v>0</v>
      </c>
    </row>
    <row r="346" spans="1:5">
      <c s="4" r="A346" t="s">
        <v>890</v>
      </c>
      <c s="4" r="B346" t="s">
        <v>1275</v>
      </c>
    </row>
    <row r="347" spans="1:5">
      <c s="4" r="A347" t="s">
        <v>891</v>
      </c>
      <c s="4" r="B347" t="s">
        <v>1253</v>
      </c>
    </row>
    <row r="348" spans="1:5">
      <c s="4" r="A348" t="s">
        <v>1276</v>
      </c>
    </row>
    <row r="349" spans="1:5">
      <c s="3" r="A349" t="s">
        <v>877</v>
      </c>
    </row>
    <row r="350" spans="1:5">
      <c s="4" r="A350" t="s">
        <v>887</v>
      </c>
      <c s="4" r="B350" t="s">
        <v>702</v>
      </c>
    </row>
    <row r="351" spans="1:5">
      <c s="4" r="A351" t="s">
        <v>878</v>
      </c>
      <c s="7" r="B351" t="n">
        <v>347</v>
      </c>
    </row>
    <row r="352" spans="1:5">
      <c s="4" r="A352" t="s">
        <v>879</v>
      </c>
      <c s="6" r="B352" t="n">
        <v>906</v>
      </c>
    </row>
    <row r="353" spans="1:5">
      <c s="4" r="A353" t="s">
        <v>880</v>
      </c>
      <c s="6" r="B353" t="n">
        <v>1253</v>
      </c>
    </row>
    <row r="354" spans="1:5">
      <c s="4" r="A354" t="s">
        <v>881</v>
      </c>
      <c s="6" r="B354" t="n">
        <v>0</v>
      </c>
    </row>
    <row r="355" spans="1:5">
      <c s="4" r="A355" t="s">
        <v>882</v>
      </c>
      <c s="6" r="B355" t="n">
        <v>347</v>
      </c>
    </row>
    <row r="356" spans="1:5">
      <c s="4" r="A356" t="s">
        <v>883</v>
      </c>
      <c s="6" r="B356" t="n">
        <v>906</v>
      </c>
    </row>
    <row r="357" spans="1:5">
      <c s="4" r="A357" t="s">
        <v>884</v>
      </c>
      <c s="6" r="B357" t="n">
        <v>1253</v>
      </c>
    </row>
    <row r="358" spans="1:5">
      <c s="4" r="A358" t="s">
        <v>885</v>
      </c>
      <c s="7" r="B358" t="n">
        <v>-299</v>
      </c>
    </row>
    <row r="359" spans="1:5">
      <c s="4" r="A359" t="s">
        <v>890</v>
      </c>
      <c s="6" r="B359" t="n">
        <v>1981</v>
      </c>
    </row>
    <row r="360" spans="1:5">
      <c s="4" r="A360" t="s">
        <v>891</v>
      </c>
      <c s="4" r="B360" t="s">
        <v>1253</v>
      </c>
    </row>
    <row r="361" spans="1:5">
      <c s="4" r="A361" t="s">
        <v>1277</v>
      </c>
    </row>
    <row r="362" spans="1:5">
      <c s="3" r="A362" t="s">
        <v>877</v>
      </c>
    </row>
    <row r="363" spans="1:5">
      <c s="4" r="A363" t="s">
        <v>887</v>
      </c>
      <c s="4" r="B363" t="s">
        <v>702</v>
      </c>
    </row>
    <row r="364" spans="1:5">
      <c s="4" r="A364" t="s">
        <v>878</v>
      </c>
      <c s="7" r="B364" t="n">
        <v>145</v>
      </c>
    </row>
    <row r="365" spans="1:5">
      <c s="4" r="A365" t="s">
        <v>879</v>
      </c>
      <c s="6" r="B365" t="n">
        <v>1088</v>
      </c>
    </row>
    <row r="366" spans="1:5">
      <c s="4" r="A366" t="s">
        <v>880</v>
      </c>
      <c s="6" r="B366" t="n">
        <v>1233</v>
      </c>
    </row>
    <row r="367" spans="1:5">
      <c s="4" r="A367" t="s">
        <v>881</v>
      </c>
      <c s="6" r="B367" t="n">
        <v>0</v>
      </c>
    </row>
    <row r="368" spans="1:5">
      <c s="4" r="A368" t="s">
        <v>882</v>
      </c>
      <c s="6" r="B368" t="n">
        <v>145</v>
      </c>
    </row>
    <row r="369" spans="1:5">
      <c s="4" r="A369" t="s">
        <v>883</v>
      </c>
      <c s="6" r="B369" t="n">
        <v>1088</v>
      </c>
    </row>
    <row r="370" spans="1:5">
      <c s="4" r="A370" t="s">
        <v>884</v>
      </c>
      <c s="6" r="B370" t="n">
        <v>1233</v>
      </c>
    </row>
    <row r="371" spans="1:5">
      <c s="4" r="A371" t="s">
        <v>885</v>
      </c>
      <c s="7" r="B371" t="n">
        <v>-343</v>
      </c>
    </row>
    <row r="372" spans="1:5">
      <c s="4" r="A372" t="s">
        <v>890</v>
      </c>
      <c s="6" r="B372" t="n">
        <v>1979</v>
      </c>
    </row>
    <row r="373" spans="1:5">
      <c s="4" r="A373" t="s">
        <v>891</v>
      </c>
      <c s="4" r="B373" t="s">
        <v>1253</v>
      </c>
    </row>
    <row r="374" spans="1:5">
      <c s="4" r="A374" t="s">
        <v>1278</v>
      </c>
    </row>
    <row r="375" spans="1:5">
      <c s="3" r="A375" t="s">
        <v>877</v>
      </c>
    </row>
    <row r="376" spans="1:5">
      <c s="4" r="A376" t="s">
        <v>887</v>
      </c>
      <c s="4" r="B376" t="s">
        <v>702</v>
      </c>
    </row>
    <row r="377" spans="1:5">
      <c s="4" r="A377" t="s">
        <v>878</v>
      </c>
      <c s="7" r="B377" t="n">
        <v>122</v>
      </c>
    </row>
    <row r="378" spans="1:5">
      <c s="4" r="A378" t="s">
        <v>879</v>
      </c>
      <c s="6" r="B378" t="n">
        <v>1315</v>
      </c>
    </row>
    <row r="379" spans="1:5">
      <c s="4" r="A379" t="s">
        <v>880</v>
      </c>
      <c s="6" r="B379" t="n">
        <v>1437</v>
      </c>
    </row>
    <row r="380" spans="1:5">
      <c s="4" r="A380" t="s">
        <v>881</v>
      </c>
      <c s="6" r="B380" t="n">
        <v>0</v>
      </c>
    </row>
    <row r="381" spans="1:5">
      <c s="4" r="A381" t="s">
        <v>882</v>
      </c>
      <c s="6" r="B381" t="n">
        <v>122</v>
      </c>
    </row>
    <row r="382" spans="1:5">
      <c s="4" r="A382" t="s">
        <v>883</v>
      </c>
      <c s="6" r="B382" t="n">
        <v>1315</v>
      </c>
    </row>
    <row r="383" spans="1:5">
      <c s="4" r="A383" t="s">
        <v>884</v>
      </c>
      <c s="6" r="B383" t="n">
        <v>1437</v>
      </c>
    </row>
    <row r="384" spans="1:5">
      <c s="4" r="A384" t="s">
        <v>885</v>
      </c>
      <c s="7" r="B384" t="n">
        <v>-292</v>
      </c>
    </row>
    <row r="385" spans="1:5">
      <c s="4" r="A385" t="s">
        <v>890</v>
      </c>
      <c s="6" r="B385" t="n">
        <v>1984</v>
      </c>
    </row>
    <row r="386" spans="1:5">
      <c s="4" r="A386" t="s">
        <v>891</v>
      </c>
      <c s="4" r="B386" t="s">
        <v>1253</v>
      </c>
    </row>
    <row r="387" spans="1:5">
      <c s="4" r="A387" t="s">
        <v>1279</v>
      </c>
    </row>
    <row r="388" spans="1:5">
      <c s="3" r="A388" t="s">
        <v>877</v>
      </c>
    </row>
    <row r="389" spans="1:5">
      <c s="4" r="A389" t="s">
        <v>887</v>
      </c>
      <c s="4" r="B389" t="s">
        <v>702</v>
      </c>
    </row>
    <row r="390" spans="1:5">
      <c s="4" r="A390" t="s">
        <v>878</v>
      </c>
      <c s="7" r="B390" t="n">
        <v>317</v>
      </c>
    </row>
    <row r="391" spans="1:5">
      <c s="4" r="A391" t="s">
        <v>879</v>
      </c>
      <c s="6" r="B391" t="n">
        <v>1675</v>
      </c>
    </row>
    <row r="392" spans="1:5">
      <c s="4" r="A392" t="s">
        <v>880</v>
      </c>
      <c s="6" r="B392" t="n">
        <v>1992</v>
      </c>
    </row>
    <row r="393" spans="1:5">
      <c s="4" r="A393" t="s">
        <v>881</v>
      </c>
      <c s="6" r="B393" t="n">
        <v>0</v>
      </c>
    </row>
    <row r="394" spans="1:5">
      <c s="4" r="A394" t="s">
        <v>882</v>
      </c>
      <c s="6" r="B394" t="n">
        <v>317</v>
      </c>
    </row>
    <row r="395" spans="1:5">
      <c s="4" r="A395" t="s">
        <v>883</v>
      </c>
      <c s="6" r="B395" t="n">
        <v>1675</v>
      </c>
    </row>
    <row r="396" spans="1:5">
      <c s="4" r="A396" t="s">
        <v>884</v>
      </c>
      <c s="6" r="B396" t="n">
        <v>1992</v>
      </c>
    </row>
    <row r="397" spans="1:5">
      <c s="4" r="A397" t="s">
        <v>885</v>
      </c>
      <c s="7" r="B397" t="n">
        <v>-586</v>
      </c>
    </row>
    <row r="398" spans="1:5">
      <c s="4" r="A398" t="s">
        <v>890</v>
      </c>
      <c s="6" r="B398" t="n">
        <v>1962</v>
      </c>
    </row>
    <row r="399" spans="1:5">
      <c s="4" r="A399" t="s">
        <v>891</v>
      </c>
      <c s="4" r="B399" t="s">
        <v>1253</v>
      </c>
    </row>
    <row r="400" spans="1:5">
      <c s="4" r="A400" t="s">
        <v>1280</v>
      </c>
    </row>
    <row r="401" spans="1:5">
      <c s="3" r="A401" t="s">
        <v>877</v>
      </c>
    </row>
    <row r="402" spans="1:5">
      <c s="4" r="A402" t="s">
        <v>887</v>
      </c>
      <c s="4" r="B402" t="s">
        <v>702</v>
      </c>
    </row>
    <row r="403" spans="1:5">
      <c s="4" r="A403" t="s">
        <v>878</v>
      </c>
      <c s="7" r="B403" t="n">
        <v>313</v>
      </c>
    </row>
    <row r="404" spans="1:5">
      <c s="4" r="A404" t="s">
        <v>879</v>
      </c>
      <c s="6" r="B404" t="n">
        <v>798</v>
      </c>
    </row>
    <row r="405" spans="1:5">
      <c s="4" r="A405" t="s">
        <v>880</v>
      </c>
      <c s="6" r="B405" t="n">
        <v>1111</v>
      </c>
    </row>
    <row r="406" spans="1:5">
      <c s="4" r="A406" t="s">
        <v>881</v>
      </c>
      <c s="6" r="B406" t="n">
        <v>0</v>
      </c>
    </row>
    <row r="407" spans="1:5">
      <c s="4" r="A407" t="s">
        <v>882</v>
      </c>
      <c s="6" r="B407" t="n">
        <v>313</v>
      </c>
    </row>
    <row r="408" spans="1:5">
      <c s="4" r="A408" t="s">
        <v>883</v>
      </c>
      <c s="6" r="B408" t="n">
        <v>798</v>
      </c>
    </row>
    <row r="409" spans="1:5">
      <c s="4" r="A409" t="s">
        <v>884</v>
      </c>
      <c s="6" r="B409" t="n">
        <v>1111</v>
      </c>
    </row>
    <row r="410" spans="1:5">
      <c s="4" r="A410" t="s">
        <v>885</v>
      </c>
      <c s="7" r="B410" t="n">
        <v>-300</v>
      </c>
    </row>
    <row r="411" spans="1:5">
      <c s="4" r="A411" t="s">
        <v>890</v>
      </c>
      <c s="6" r="B411" t="n">
        <v>1960</v>
      </c>
    </row>
    <row r="412" spans="1:5">
      <c s="4" r="A412" t="s">
        <v>891</v>
      </c>
      <c s="4" r="B412" t="s">
        <v>1253</v>
      </c>
    </row>
    <row r="413" spans="1:5">
      <c s="4" r="A413" t="s">
        <v>1281</v>
      </c>
    </row>
    <row r="414" spans="1:5">
      <c s="3" r="A414" t="s">
        <v>877</v>
      </c>
    </row>
    <row r="415" spans="1:5">
      <c s="4" r="A415" t="s">
        <v>887</v>
      </c>
      <c s="4" r="B415" t="s">
        <v>702</v>
      </c>
    </row>
    <row r="416" spans="1:5">
      <c s="4" r="A416" t="s">
        <v>878</v>
      </c>
      <c s="7" r="B416" t="n">
        <v>176</v>
      </c>
    </row>
    <row r="417" spans="1:5">
      <c s="4" r="A417" t="s">
        <v>879</v>
      </c>
      <c s="6" r="B417" t="n">
        <v>335</v>
      </c>
    </row>
    <row r="418" spans="1:5">
      <c s="4" r="A418" t="s">
        <v>880</v>
      </c>
      <c s="6" r="B418" t="n">
        <v>511</v>
      </c>
    </row>
    <row r="419" spans="1:5">
      <c s="4" r="A419" t="s">
        <v>881</v>
      </c>
      <c s="6" r="B419" t="n">
        <v>-82</v>
      </c>
    </row>
    <row r="420" spans="1:5">
      <c s="4" r="A420" t="s">
        <v>882</v>
      </c>
      <c s="6" r="B420" t="n">
        <v>176</v>
      </c>
    </row>
    <row r="421" spans="1:5">
      <c s="4" r="A421" t="s">
        <v>883</v>
      </c>
      <c s="6" r="B421" t="n">
        <v>253</v>
      </c>
    </row>
    <row r="422" spans="1:5">
      <c s="4" r="A422" t="s">
        <v>884</v>
      </c>
      <c s="6" r="B422" t="n">
        <v>429</v>
      </c>
    </row>
    <row r="423" spans="1:5">
      <c s="4" r="A423" t="s">
        <v>885</v>
      </c>
      <c s="7" r="B423" t="n">
        <v>-75</v>
      </c>
    </row>
    <row r="424" spans="1:5">
      <c s="4" r="A424" t="s">
        <v>890</v>
      </c>
      <c s="6" r="B424" t="n">
        <v>1985</v>
      </c>
    </row>
    <row r="425" spans="1:5">
      <c s="4" r="A425" t="s">
        <v>891</v>
      </c>
      <c s="4" r="B425" t="s">
        <v>1253</v>
      </c>
    </row>
    <row r="426" spans="1:5">
      <c s="4" r="A426" t="s">
        <v>1282</v>
      </c>
    </row>
    <row r="427" spans="1:5">
      <c s="3" r="A427" t="s">
        <v>877</v>
      </c>
    </row>
    <row r="428" spans="1:5">
      <c s="4" r="A428" t="s">
        <v>887</v>
      </c>
      <c s="4" r="B428" t="s">
        <v>702</v>
      </c>
    </row>
    <row r="429" spans="1:5">
      <c s="4" r="A429" t="s">
        <v>878</v>
      </c>
      <c s="7" r="B429" t="n">
        <v>206</v>
      </c>
    </row>
    <row r="430" spans="1:5">
      <c s="4" r="A430" t="s">
        <v>879</v>
      </c>
      <c s="6" r="B430" t="n">
        <v>655</v>
      </c>
    </row>
    <row r="431" spans="1:5">
      <c s="4" r="A431" t="s">
        <v>880</v>
      </c>
      <c s="6" r="B431" t="n">
        <v>861</v>
      </c>
    </row>
    <row r="432" spans="1:5">
      <c s="4" r="A432" t="s">
        <v>881</v>
      </c>
      <c s="6" r="B432" t="n">
        <v>-91</v>
      </c>
    </row>
    <row r="433" spans="1:5">
      <c s="4" r="A433" t="s">
        <v>882</v>
      </c>
      <c s="6" r="B433" t="n">
        <v>206</v>
      </c>
    </row>
    <row r="434" spans="1:5">
      <c s="4" r="A434" t="s">
        <v>883</v>
      </c>
      <c s="6" r="B434" t="n">
        <v>564</v>
      </c>
    </row>
    <row r="435" spans="1:5">
      <c s="4" r="A435" t="s">
        <v>884</v>
      </c>
      <c s="6" r="B435" t="n">
        <v>770</v>
      </c>
    </row>
    <row r="436" spans="1:5">
      <c s="4" r="A436" t="s">
        <v>885</v>
      </c>
      <c s="7" r="B436" t="n">
        <v>-134</v>
      </c>
    </row>
    <row r="437" spans="1:5">
      <c s="4" r="A437" t="s">
        <v>890</v>
      </c>
      <c s="6" r="B437" t="n">
        <v>1981</v>
      </c>
    </row>
    <row r="438" spans="1:5">
      <c s="4" r="A438" t="s">
        <v>891</v>
      </c>
      <c s="4" r="B438" t="s">
        <v>1253</v>
      </c>
    </row>
    <row r="439" spans="1:5">
      <c s="4" r="A439" t="s">
        <v>1283</v>
      </c>
    </row>
    <row r="440" spans="1:5">
      <c s="3" r="A440" t="s">
        <v>877</v>
      </c>
    </row>
    <row r="441" spans="1:5">
      <c s="4" r="A441" t="s">
        <v>887</v>
      </c>
      <c s="4" r="B441" t="s">
        <v>702</v>
      </c>
    </row>
    <row r="442" spans="1:5">
      <c s="4" r="A442" t="s">
        <v>878</v>
      </c>
      <c s="7" r="B442" t="n">
        <v>135</v>
      </c>
    </row>
    <row r="443" spans="1:5">
      <c s="4" r="A443" t="s">
        <v>879</v>
      </c>
      <c s="6" r="B443" t="n">
        <v>1013</v>
      </c>
    </row>
    <row r="444" spans="1:5">
      <c s="4" r="A444" t="s">
        <v>880</v>
      </c>
      <c s="6" r="B444" t="n">
        <v>1148</v>
      </c>
    </row>
    <row r="445" spans="1:5">
      <c s="4" r="A445" t="s">
        <v>881</v>
      </c>
      <c s="6" r="B445" t="n">
        <v>-32</v>
      </c>
    </row>
    <row r="446" spans="1:5">
      <c s="4" r="A446" t="s">
        <v>882</v>
      </c>
      <c s="6" r="B446" t="n">
        <v>135</v>
      </c>
    </row>
    <row r="447" spans="1:5">
      <c s="4" r="A447" t="s">
        <v>883</v>
      </c>
      <c s="6" r="B447" t="n">
        <v>981</v>
      </c>
    </row>
    <row r="448" spans="1:5">
      <c s="4" r="A448" t="s">
        <v>884</v>
      </c>
      <c s="6" r="B448" t="n">
        <v>1116</v>
      </c>
    </row>
    <row r="449" spans="1:5">
      <c s="4" r="A449" t="s">
        <v>885</v>
      </c>
      <c s="7" r="B449" t="n">
        <v>-214</v>
      </c>
    </row>
    <row r="450" spans="1:5">
      <c s="4" r="A450" t="s">
        <v>890</v>
      </c>
      <c s="6" r="B450" t="n">
        <v>1985</v>
      </c>
    </row>
    <row r="451" spans="1:5">
      <c s="4" r="A451" t="s">
        <v>891</v>
      </c>
      <c s="4" r="B451" t="s">
        <v>1253</v>
      </c>
    </row>
    <row r="452" spans="1:5">
      <c s="4" r="A452" t="s">
        <v>1284</v>
      </c>
    </row>
    <row r="453" spans="1:5">
      <c s="3" r="A453" t="s">
        <v>877</v>
      </c>
    </row>
    <row r="454" spans="1:5">
      <c s="4" r="A454" t="s">
        <v>887</v>
      </c>
      <c s="4" r="B454" t="s">
        <v>702</v>
      </c>
    </row>
    <row r="455" spans="1:5">
      <c s="4" r="A455" t="s">
        <v>878</v>
      </c>
      <c s="7" r="B455" t="n">
        <v>117</v>
      </c>
    </row>
    <row r="456" spans="1:5">
      <c s="4" r="A456" t="s">
        <v>879</v>
      </c>
      <c s="6" r="B456" t="n">
        <v>2001</v>
      </c>
    </row>
    <row r="457" spans="1:5">
      <c s="4" r="A457" t="s">
        <v>880</v>
      </c>
      <c s="6" r="B457" t="n">
        <v>2118</v>
      </c>
    </row>
    <row r="458" spans="1:5">
      <c s="4" r="A458" t="s">
        <v>881</v>
      </c>
      <c s="6" r="B458" t="n">
        <v>0</v>
      </c>
    </row>
    <row r="459" spans="1:5">
      <c s="4" r="A459" t="s">
        <v>882</v>
      </c>
      <c s="6" r="B459" t="n">
        <v>117</v>
      </c>
    </row>
    <row r="460" spans="1:5">
      <c s="4" r="A460" t="s">
        <v>883</v>
      </c>
      <c s="6" r="B460" t="n">
        <v>2001</v>
      </c>
    </row>
    <row r="461" spans="1:5">
      <c s="4" r="A461" t="s">
        <v>884</v>
      </c>
      <c s="6" r="B461" t="n">
        <v>2118</v>
      </c>
    </row>
    <row r="462" spans="1:5">
      <c s="4" r="A462" t="s">
        <v>885</v>
      </c>
      <c s="7" r="B462" t="n">
        <v>-719</v>
      </c>
    </row>
    <row r="463" spans="1:5">
      <c s="4" r="A463" t="s">
        <v>890</v>
      </c>
      <c s="6" r="B463" t="n">
        <v>1927</v>
      </c>
    </row>
    <row r="464" spans="1:5">
      <c s="4" r="A464" t="s">
        <v>891</v>
      </c>
      <c s="4" r="B464" t="s">
        <v>125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30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285</v>
      </c>
      <c s="2" r="B1" t="s">
        <v>1</v>
      </c>
    </row>
    <row r="2" spans="1:5">
      <c s="2" r="B2" t="s">
        <v>2</v>
      </c>
      <c s="2" r="C2" t="s">
        <v>30</v>
      </c>
      <c s="2" r="D2" t="s">
        <v>82</v>
      </c>
      <c s="2" r="E2" t="s">
        <v>876</v>
      </c>
    </row>
    <row r="3" spans="1:5">
      <c s="3" r="A3" t="s">
        <v>877</v>
      </c>
    </row>
    <row r="4" spans="1:5">
      <c s="4" r="A4" t="s">
        <v>878</v>
      </c>
      <c s="7" r="B4" t="n">
        <v>268711</v>
      </c>
    </row>
    <row r="5" spans="1:5">
      <c s="4" r="A5" t="s">
        <v>879</v>
      </c>
      <c s="6" r="B5" t="n">
        <v>956005</v>
      </c>
    </row>
    <row r="6" spans="1:5">
      <c s="4" r="A6" t="s">
        <v>880</v>
      </c>
      <c s="6" r="B6" t="n">
        <v>1224716</v>
      </c>
    </row>
    <row r="7" spans="1:5">
      <c s="4" r="A7" t="s">
        <v>881</v>
      </c>
      <c s="6" r="B7" t="n">
        <v>-200753</v>
      </c>
    </row>
    <row r="8" spans="1:5">
      <c s="4" r="A8" t="s">
        <v>882</v>
      </c>
      <c s="6" r="B8" t="n">
        <v>240128</v>
      </c>
    </row>
    <row r="9" spans="1:5">
      <c s="4" r="A9" t="s">
        <v>883</v>
      </c>
      <c s="6" r="B9" t="n">
        <v>783835</v>
      </c>
    </row>
    <row r="10" spans="1:5">
      <c s="4" r="A10" t="s">
        <v>884</v>
      </c>
      <c s="6" r="B10" t="n">
        <v>1023963</v>
      </c>
      <c s="7" r="C10" t="n">
        <v>1311919</v>
      </c>
      <c s="7" r="D10" t="n">
        <v>1460838</v>
      </c>
      <c s="7" r="E10" t="n">
        <v>1953615</v>
      </c>
    </row>
    <row r="11" spans="1:5">
      <c s="4" r="A11" t="s">
        <v>885</v>
      </c>
      <c s="7" r="B11" t="n">
        <v>-163083</v>
      </c>
      <c s="7" r="C11" t="n">
        <v>-193408</v>
      </c>
      <c s="7" r="D11" t="n">
        <v>-182039</v>
      </c>
      <c s="7" r="E11" t="n">
        <v>-204781</v>
      </c>
    </row>
    <row r="12" spans="1:5">
      <c s="4" r="A12" t="s">
        <v>886</v>
      </c>
    </row>
    <row r="13" spans="1:5">
      <c s="3" r="A13" t="s">
        <v>877</v>
      </c>
    </row>
    <row r="14" spans="1:5">
      <c s="4" r="A14" t="s">
        <v>887</v>
      </c>
      <c s="4" r="B14" t="s">
        <v>702</v>
      </c>
    </row>
    <row r="15" spans="1:5">
      <c s="4" r="A15" t="s">
        <v>878</v>
      </c>
      <c s="7" r="B15" t="n">
        <v>264484</v>
      </c>
    </row>
    <row r="16" spans="1:5">
      <c s="4" r="A16" t="s">
        <v>879</v>
      </c>
      <c s="6" r="B16" t="n">
        <v>948762</v>
      </c>
    </row>
    <row r="17" spans="1:5">
      <c s="4" r="A17" t="s">
        <v>880</v>
      </c>
      <c s="6" r="B17" t="n">
        <v>1213246</v>
      </c>
    </row>
    <row r="18" spans="1:5">
      <c s="4" r="A18" t="s">
        <v>881</v>
      </c>
      <c s="6" r="B18" t="n">
        <v>-198675</v>
      </c>
    </row>
    <row r="19" spans="1:5">
      <c s="4" r="A19" t="s">
        <v>882</v>
      </c>
      <c s="6" r="B19" t="n">
        <v>236034</v>
      </c>
    </row>
    <row r="20" spans="1:5">
      <c s="4" r="A20" t="s">
        <v>883</v>
      </c>
      <c s="6" r="B20" t="n">
        <v>778537</v>
      </c>
    </row>
    <row r="21" spans="1:5">
      <c s="4" r="A21" t="s">
        <v>884</v>
      </c>
      <c s="6" r="B21" t="n">
        <v>1014571</v>
      </c>
    </row>
    <row r="22" spans="1:5">
      <c s="4" r="A22" t="s">
        <v>885</v>
      </c>
      <c s="7" r="B22" t="n">
        <v>-161243</v>
      </c>
    </row>
    <row r="23" spans="1:5">
      <c s="4" r="A23" t="s">
        <v>1286</v>
      </c>
    </row>
    <row r="24" spans="1:5">
      <c s="3" r="A24" t="s">
        <v>877</v>
      </c>
    </row>
    <row r="25" spans="1:5">
      <c s="4" r="A25" t="s">
        <v>887</v>
      </c>
      <c s="4" r="B25" t="s">
        <v>702</v>
      </c>
    </row>
    <row r="26" spans="1:5">
      <c s="4" r="A26" t="s">
        <v>878</v>
      </c>
      <c s="7" r="B26" t="n">
        <v>91</v>
      </c>
    </row>
    <row r="27" spans="1:5">
      <c s="4" r="A27" t="s">
        <v>879</v>
      </c>
      <c s="6" r="B27" t="n">
        <v>2001</v>
      </c>
    </row>
    <row r="28" spans="1:5">
      <c s="4" r="A28" t="s">
        <v>880</v>
      </c>
      <c s="6" r="B28" t="n">
        <v>2092</v>
      </c>
    </row>
    <row r="29" spans="1:5">
      <c s="4" r="A29" t="s">
        <v>881</v>
      </c>
      <c s="6" r="B29" t="n">
        <v>0</v>
      </c>
    </row>
    <row r="30" spans="1:5">
      <c s="4" r="A30" t="s">
        <v>882</v>
      </c>
      <c s="6" r="B30" t="n">
        <v>91</v>
      </c>
    </row>
    <row r="31" spans="1:5">
      <c s="4" r="A31" t="s">
        <v>883</v>
      </c>
      <c s="6" r="B31" t="n">
        <v>2001</v>
      </c>
    </row>
    <row r="32" spans="1:5">
      <c s="4" r="A32" t="s">
        <v>884</v>
      </c>
      <c s="6" r="B32" t="n">
        <v>2092</v>
      </c>
    </row>
    <row r="33" spans="1:5">
      <c s="4" r="A33" t="s">
        <v>885</v>
      </c>
      <c s="7" r="B33" t="n">
        <v>-737</v>
      </c>
    </row>
    <row r="34" spans="1:5">
      <c s="4" r="A34" t="s">
        <v>890</v>
      </c>
      <c s="4" r="B34" t="s">
        <v>1287</v>
      </c>
    </row>
    <row r="35" spans="1:5">
      <c s="4" r="A35" t="s">
        <v>891</v>
      </c>
      <c s="4" r="B35" t="s">
        <v>1253</v>
      </c>
    </row>
    <row r="36" spans="1:5">
      <c s="4" r="A36" t="s">
        <v>1288</v>
      </c>
    </row>
    <row r="37" spans="1:5">
      <c s="3" r="A37" t="s">
        <v>877</v>
      </c>
    </row>
    <row r="38" spans="1:5">
      <c s="4" r="A38" t="s">
        <v>887</v>
      </c>
      <c s="4" r="B38" t="s">
        <v>702</v>
      </c>
    </row>
    <row r="39" spans="1:5">
      <c s="4" r="A39" t="s">
        <v>878</v>
      </c>
      <c s="7" r="B39" t="n">
        <v>167</v>
      </c>
    </row>
    <row r="40" spans="1:5">
      <c s="4" r="A40" t="s">
        <v>879</v>
      </c>
      <c s="6" r="B40" t="n">
        <v>1234</v>
      </c>
    </row>
    <row r="41" spans="1:5">
      <c s="4" r="A41" t="s">
        <v>880</v>
      </c>
      <c s="6" r="B41" t="n">
        <v>1401</v>
      </c>
    </row>
    <row r="42" spans="1:5">
      <c s="4" r="A42" t="s">
        <v>881</v>
      </c>
      <c s="6" r="B42" t="n">
        <v>0</v>
      </c>
    </row>
    <row r="43" spans="1:5">
      <c s="4" r="A43" t="s">
        <v>882</v>
      </c>
      <c s="6" r="B43" t="n">
        <v>167</v>
      </c>
    </row>
    <row r="44" spans="1:5">
      <c s="4" r="A44" t="s">
        <v>883</v>
      </c>
      <c s="6" r="B44" t="n">
        <v>1234</v>
      </c>
    </row>
    <row r="45" spans="1:5">
      <c s="4" r="A45" t="s">
        <v>884</v>
      </c>
      <c s="6" r="B45" t="n">
        <v>1401</v>
      </c>
    </row>
    <row r="46" spans="1:5">
      <c s="4" r="A46" t="s">
        <v>885</v>
      </c>
      <c s="7" r="B46" t="n">
        <v>-436</v>
      </c>
    </row>
    <row r="47" spans="1:5">
      <c s="4" r="A47" t="s">
        <v>890</v>
      </c>
      <c s="6" r="B47" t="n">
        <v>1956</v>
      </c>
    </row>
    <row r="48" spans="1:5">
      <c s="4" r="A48" t="s">
        <v>891</v>
      </c>
      <c s="4" r="B48" t="s">
        <v>1253</v>
      </c>
    </row>
    <row r="49" spans="1:5">
      <c s="4" r="A49" t="s">
        <v>1289</v>
      </c>
    </row>
    <row r="50" spans="1:5">
      <c s="3" r="A50" t="s">
        <v>877</v>
      </c>
    </row>
    <row r="51" spans="1:5">
      <c s="4" r="A51" t="s">
        <v>887</v>
      </c>
      <c s="4" r="B51" t="s">
        <v>702</v>
      </c>
    </row>
    <row r="52" spans="1:5">
      <c s="4" r="A52" t="s">
        <v>878</v>
      </c>
      <c s="7" r="B52" t="n">
        <v>440</v>
      </c>
    </row>
    <row r="53" spans="1:5">
      <c s="4" r="A53" t="s">
        <v>879</v>
      </c>
      <c s="6" r="B53" t="n">
        <v>1247</v>
      </c>
    </row>
    <row r="54" spans="1:5">
      <c s="4" r="A54" t="s">
        <v>880</v>
      </c>
      <c s="6" r="B54" t="n">
        <v>1687</v>
      </c>
    </row>
    <row r="55" spans="1:5">
      <c s="4" r="A55" t="s">
        <v>881</v>
      </c>
      <c s="6" r="B55" t="n">
        <v>0</v>
      </c>
    </row>
    <row r="56" spans="1:5">
      <c s="4" r="A56" t="s">
        <v>882</v>
      </c>
      <c s="6" r="B56" t="n">
        <v>440</v>
      </c>
    </row>
    <row r="57" spans="1:5">
      <c s="4" r="A57" t="s">
        <v>883</v>
      </c>
      <c s="6" r="B57" t="n">
        <v>1247</v>
      </c>
    </row>
    <row r="58" spans="1:5">
      <c s="4" r="A58" t="s">
        <v>884</v>
      </c>
      <c s="6" r="B58" t="n">
        <v>1687</v>
      </c>
    </row>
    <row r="59" spans="1:5">
      <c s="4" r="A59" t="s">
        <v>885</v>
      </c>
      <c s="7" r="B59" t="n">
        <v>-458</v>
      </c>
    </row>
    <row r="60" spans="1:5">
      <c s="4" r="A60" t="s">
        <v>890</v>
      </c>
      <c s="6" r="B60" t="n">
        <v>1955</v>
      </c>
    </row>
    <row r="61" spans="1:5">
      <c s="4" r="A61" t="s">
        <v>891</v>
      </c>
      <c s="4" r="B61" t="s">
        <v>1253</v>
      </c>
    </row>
    <row r="62" spans="1:5">
      <c s="4" r="A62" t="s">
        <v>1290</v>
      </c>
    </row>
    <row r="63" spans="1:5">
      <c s="3" r="A63" t="s">
        <v>877</v>
      </c>
    </row>
    <row r="64" spans="1:5">
      <c s="4" r="A64" t="s">
        <v>887</v>
      </c>
      <c s="4" r="B64" t="s">
        <v>702</v>
      </c>
    </row>
    <row r="65" spans="1:5">
      <c s="4" r="A65" t="s">
        <v>878</v>
      </c>
      <c s="7" r="B65" t="n">
        <v>364</v>
      </c>
    </row>
    <row r="66" spans="1:5">
      <c s="4" r="A66" t="s">
        <v>879</v>
      </c>
      <c s="6" r="B66" t="n">
        <v>1232</v>
      </c>
    </row>
    <row r="67" spans="1:5">
      <c s="4" r="A67" t="s">
        <v>880</v>
      </c>
      <c s="6" r="B67" t="n">
        <v>1596</v>
      </c>
    </row>
    <row r="68" spans="1:5">
      <c s="4" r="A68" t="s">
        <v>881</v>
      </c>
      <c s="6" r="B68" t="n">
        <v>-133</v>
      </c>
    </row>
    <row r="69" spans="1:5">
      <c s="4" r="A69" t="s">
        <v>882</v>
      </c>
      <c s="6" r="B69" t="n">
        <v>364</v>
      </c>
    </row>
    <row r="70" spans="1:5">
      <c s="4" r="A70" t="s">
        <v>883</v>
      </c>
      <c s="6" r="B70" t="n">
        <v>1099</v>
      </c>
    </row>
    <row r="71" spans="1:5">
      <c s="4" r="A71" t="s">
        <v>884</v>
      </c>
      <c s="6" r="B71" t="n">
        <v>1463</v>
      </c>
    </row>
    <row r="72" spans="1:5">
      <c s="4" r="A72" t="s">
        <v>885</v>
      </c>
      <c s="7" r="B72" t="n">
        <v>-303</v>
      </c>
    </row>
    <row r="73" spans="1:5">
      <c s="4" r="A73" t="s">
        <v>890</v>
      </c>
      <c s="6" r="B73" t="n">
        <v>1972</v>
      </c>
    </row>
    <row r="74" spans="1:5">
      <c s="4" r="A74" t="s">
        <v>891</v>
      </c>
      <c s="4" r="B74" t="s">
        <v>1253</v>
      </c>
    </row>
    <row r="75" spans="1:5">
      <c s="4" r="A75" t="s">
        <v>1291</v>
      </c>
    </row>
    <row r="76" spans="1:5">
      <c s="3" r="A76" t="s">
        <v>877</v>
      </c>
    </row>
    <row r="77" spans="1:5">
      <c s="4" r="A77" t="s">
        <v>887</v>
      </c>
      <c s="4" r="B77" t="s">
        <v>702</v>
      </c>
    </row>
    <row r="78" spans="1:5">
      <c s="4" r="A78" t="s">
        <v>878</v>
      </c>
      <c s="7" r="B78" t="n">
        <v>16</v>
      </c>
    </row>
    <row r="79" spans="1:5">
      <c s="4" r="A79" t="s">
        <v>879</v>
      </c>
      <c s="6" r="B79" t="n">
        <v>607</v>
      </c>
    </row>
    <row r="80" spans="1:5">
      <c s="4" r="A80" t="s">
        <v>880</v>
      </c>
      <c s="6" r="B80" t="n">
        <v>623</v>
      </c>
    </row>
    <row r="81" spans="1:5">
      <c s="4" r="A81" t="s">
        <v>881</v>
      </c>
      <c s="6" r="B81" t="n">
        <v>0</v>
      </c>
    </row>
    <row r="82" spans="1:5">
      <c s="4" r="A82" t="s">
        <v>882</v>
      </c>
      <c s="6" r="B82" t="n">
        <v>16</v>
      </c>
    </row>
    <row r="83" spans="1:5">
      <c s="4" r="A83" t="s">
        <v>883</v>
      </c>
      <c s="6" r="B83" t="n">
        <v>607</v>
      </c>
    </row>
    <row r="84" spans="1:5">
      <c s="4" r="A84" t="s">
        <v>884</v>
      </c>
      <c s="6" r="B84" t="n">
        <v>623</v>
      </c>
    </row>
    <row r="85" spans="1:5">
      <c s="4" r="A85" t="s">
        <v>885</v>
      </c>
      <c s="7" r="B85" t="n">
        <v>-226</v>
      </c>
    </row>
    <row r="86" spans="1:5">
      <c s="4" r="A86" t="s">
        <v>890</v>
      </c>
      <c s="6" r="B86" t="n">
        <v>1920</v>
      </c>
    </row>
    <row r="87" spans="1:5">
      <c s="4" r="A87" t="s">
        <v>891</v>
      </c>
      <c s="4" r="B87" t="s">
        <v>1253</v>
      </c>
    </row>
    <row r="88" spans="1:5">
      <c s="4" r="A88" t="s">
        <v>1292</v>
      </c>
    </row>
    <row r="89" spans="1:5">
      <c s="3" r="A89" t="s">
        <v>877</v>
      </c>
    </row>
    <row r="90" spans="1:5">
      <c s="4" r="A90" t="s">
        <v>887</v>
      </c>
      <c s="4" r="B90" t="s">
        <v>702</v>
      </c>
    </row>
    <row r="91" spans="1:5">
      <c s="4" r="A91" t="s">
        <v>878</v>
      </c>
      <c s="7" r="B91" t="n">
        <v>196</v>
      </c>
    </row>
    <row r="92" spans="1:5">
      <c s="4" r="A92" t="s">
        <v>879</v>
      </c>
      <c s="6" r="B92" t="n">
        <v>484</v>
      </c>
    </row>
    <row r="93" spans="1:5">
      <c s="4" r="A93" t="s">
        <v>880</v>
      </c>
      <c s="6" r="B93" t="n">
        <v>680</v>
      </c>
    </row>
    <row r="94" spans="1:5">
      <c s="4" r="A94" t="s">
        <v>881</v>
      </c>
      <c s="6" r="B94" t="n">
        <v>0</v>
      </c>
    </row>
    <row r="95" spans="1:5">
      <c s="4" r="A95" t="s">
        <v>882</v>
      </c>
      <c s="6" r="B95" t="n">
        <v>196</v>
      </c>
    </row>
    <row r="96" spans="1:5">
      <c s="4" r="A96" t="s">
        <v>883</v>
      </c>
      <c s="6" r="B96" t="n">
        <v>484</v>
      </c>
    </row>
    <row r="97" spans="1:5">
      <c s="4" r="A97" t="s">
        <v>884</v>
      </c>
      <c s="6" r="B97" t="n">
        <v>680</v>
      </c>
    </row>
    <row r="98" spans="1:5">
      <c s="4" r="A98" t="s">
        <v>885</v>
      </c>
      <c s="7" r="B98" t="n">
        <v>-193</v>
      </c>
    </row>
    <row r="99" spans="1:5">
      <c s="4" r="A99" t="s">
        <v>890</v>
      </c>
      <c s="6" r="B99" t="n">
        <v>1967</v>
      </c>
    </row>
    <row r="100" spans="1:5">
      <c s="4" r="A100" t="s">
        <v>891</v>
      </c>
      <c s="4" r="B100" t="s">
        <v>1253</v>
      </c>
    </row>
    <row r="101" spans="1:5">
      <c s="4" r="A101" t="s">
        <v>1293</v>
      </c>
    </row>
    <row r="102" spans="1:5">
      <c s="3" r="A102" t="s">
        <v>877</v>
      </c>
    </row>
    <row r="103" spans="1:5">
      <c s="4" r="A103" t="s">
        <v>887</v>
      </c>
      <c s="4" r="B103" t="s">
        <v>702</v>
      </c>
    </row>
    <row r="104" spans="1:5">
      <c s="4" r="A104" t="s">
        <v>878</v>
      </c>
      <c s="7" r="B104" t="n">
        <v>86</v>
      </c>
    </row>
    <row r="105" spans="1:5">
      <c s="4" r="A105" t="s">
        <v>879</v>
      </c>
      <c s="6" r="B105" t="n">
        <v>708</v>
      </c>
    </row>
    <row r="106" spans="1:5">
      <c s="4" r="A106" t="s">
        <v>880</v>
      </c>
      <c s="6" r="B106" t="n">
        <v>794</v>
      </c>
    </row>
    <row r="107" spans="1:5">
      <c s="4" r="A107" t="s">
        <v>881</v>
      </c>
      <c s="6" r="B107" t="n">
        <v>0</v>
      </c>
    </row>
    <row r="108" spans="1:5">
      <c s="4" r="A108" t="s">
        <v>882</v>
      </c>
      <c s="6" r="B108" t="n">
        <v>86</v>
      </c>
    </row>
    <row r="109" spans="1:5">
      <c s="4" r="A109" t="s">
        <v>883</v>
      </c>
      <c s="6" r="B109" t="n">
        <v>708</v>
      </c>
    </row>
    <row r="110" spans="1:5">
      <c s="4" r="A110" t="s">
        <v>884</v>
      </c>
      <c s="6" r="B110" t="n">
        <v>794</v>
      </c>
    </row>
    <row r="111" spans="1:5">
      <c s="4" r="A111" t="s">
        <v>885</v>
      </c>
      <c s="7" r="B111" t="n">
        <v>-208</v>
      </c>
    </row>
    <row r="112" spans="1:5">
      <c s="4" r="A112" t="s">
        <v>890</v>
      </c>
      <c s="6" r="B112" t="n">
        <v>1975</v>
      </c>
    </row>
    <row r="113" spans="1:5">
      <c s="4" r="A113" t="s">
        <v>891</v>
      </c>
      <c s="4" r="B113" t="s">
        <v>1253</v>
      </c>
    </row>
    <row r="114" spans="1:5">
      <c s="4" r="A114" t="s">
        <v>1294</v>
      </c>
    </row>
    <row r="115" spans="1:5">
      <c s="3" r="A115" t="s">
        <v>877</v>
      </c>
    </row>
    <row r="116" spans="1:5">
      <c s="4" r="A116" t="s">
        <v>887</v>
      </c>
      <c s="4" r="B116" t="s">
        <v>702</v>
      </c>
    </row>
    <row r="117" spans="1:5">
      <c s="4" r="A117" t="s">
        <v>878</v>
      </c>
      <c s="7" r="B117" t="n">
        <v>289</v>
      </c>
    </row>
    <row r="118" spans="1:5">
      <c s="4" r="A118" t="s">
        <v>879</v>
      </c>
      <c s="6" r="B118" t="n">
        <v>374</v>
      </c>
    </row>
    <row r="119" spans="1:5">
      <c s="4" r="A119" t="s">
        <v>880</v>
      </c>
      <c s="6" r="B119" t="n">
        <v>663</v>
      </c>
    </row>
    <row r="120" spans="1:5">
      <c s="4" r="A120" t="s">
        <v>881</v>
      </c>
      <c s="6" r="B120" t="n">
        <v>-43</v>
      </c>
    </row>
    <row r="121" spans="1:5">
      <c s="4" r="A121" t="s">
        <v>882</v>
      </c>
      <c s="6" r="B121" t="n">
        <v>289</v>
      </c>
    </row>
    <row r="122" spans="1:5">
      <c s="4" r="A122" t="s">
        <v>883</v>
      </c>
      <c s="6" r="B122" t="n">
        <v>331</v>
      </c>
    </row>
    <row r="123" spans="1:5">
      <c s="4" r="A123" t="s">
        <v>884</v>
      </c>
      <c s="6" r="B123" t="n">
        <v>620</v>
      </c>
    </row>
    <row r="124" spans="1:5">
      <c s="4" r="A124" t="s">
        <v>885</v>
      </c>
      <c s="7" r="B124" t="n">
        <v>-125</v>
      </c>
    </row>
    <row r="125" spans="1:5">
      <c s="4" r="A125" t="s">
        <v>890</v>
      </c>
      <c s="6" r="B125" t="n">
        <v>1966</v>
      </c>
    </row>
    <row r="126" spans="1:5">
      <c s="4" r="A126" t="s">
        <v>891</v>
      </c>
      <c s="4" r="B126" t="s">
        <v>1253</v>
      </c>
    </row>
    <row r="127" spans="1:5">
      <c s="4" r="A127" t="s">
        <v>1295</v>
      </c>
    </row>
    <row r="128" spans="1:5">
      <c s="3" r="A128" t="s">
        <v>877</v>
      </c>
    </row>
    <row r="129" spans="1:5">
      <c s="4" r="A129" t="s">
        <v>887</v>
      </c>
      <c s="4" r="B129" t="s">
        <v>702</v>
      </c>
    </row>
    <row r="130" spans="1:5">
      <c s="4" r="A130" t="s">
        <v>878</v>
      </c>
      <c s="7" r="B130" t="n">
        <v>88</v>
      </c>
    </row>
    <row r="131" spans="1:5">
      <c s="4" r="A131" t="s">
        <v>879</v>
      </c>
      <c s="6" r="B131" t="n">
        <v>1091</v>
      </c>
    </row>
    <row r="132" spans="1:5">
      <c s="4" r="A132" t="s">
        <v>880</v>
      </c>
      <c s="6" r="B132" t="n">
        <v>1179</v>
      </c>
    </row>
    <row r="133" spans="1:5">
      <c s="4" r="A133" t="s">
        <v>881</v>
      </c>
      <c s="6" r="B133" t="n">
        <v>0</v>
      </c>
    </row>
    <row r="134" spans="1:5">
      <c s="4" r="A134" t="s">
        <v>882</v>
      </c>
      <c s="6" r="B134" t="n">
        <v>88</v>
      </c>
    </row>
    <row r="135" spans="1:5">
      <c s="4" r="A135" t="s">
        <v>883</v>
      </c>
      <c s="6" r="B135" t="n">
        <v>1091</v>
      </c>
    </row>
    <row r="136" spans="1:5">
      <c s="4" r="A136" t="s">
        <v>884</v>
      </c>
      <c s="6" r="B136" t="n">
        <v>1179</v>
      </c>
    </row>
    <row r="137" spans="1:5">
      <c s="4" r="A137" t="s">
        <v>885</v>
      </c>
      <c s="7" r="B137" t="n">
        <v>-306</v>
      </c>
    </row>
    <row r="138" spans="1:5">
      <c s="4" r="A138" t="s">
        <v>890</v>
      </c>
      <c s="4" r="B138" t="s">
        <v>1296</v>
      </c>
    </row>
    <row r="139" spans="1:5">
      <c s="4" r="A139" t="s">
        <v>891</v>
      </c>
      <c s="4" r="B139" t="s">
        <v>1253</v>
      </c>
    </row>
    <row r="140" spans="1:5">
      <c s="4" r="A140" t="s">
        <v>1297</v>
      </c>
    </row>
    <row r="141" spans="1:5">
      <c s="3" r="A141" t="s">
        <v>877</v>
      </c>
    </row>
    <row r="142" spans="1:5">
      <c s="4" r="A142" t="s">
        <v>887</v>
      </c>
      <c s="4" r="B142" t="s">
        <v>702</v>
      </c>
    </row>
    <row r="143" spans="1:5">
      <c s="4" r="A143" t="s">
        <v>878</v>
      </c>
      <c s="7" r="B143" t="n">
        <v>234</v>
      </c>
    </row>
    <row r="144" spans="1:5">
      <c s="4" r="A144" t="s">
        <v>879</v>
      </c>
      <c s="6" r="B144" t="n">
        <v>622</v>
      </c>
    </row>
    <row r="145" spans="1:5">
      <c s="4" r="A145" t="s">
        <v>880</v>
      </c>
      <c s="6" r="B145" t="n">
        <v>856</v>
      </c>
    </row>
    <row r="146" spans="1:5">
      <c s="4" r="A146" t="s">
        <v>881</v>
      </c>
      <c s="6" r="B146" t="n">
        <v>0</v>
      </c>
    </row>
    <row r="147" spans="1:5">
      <c s="4" r="A147" t="s">
        <v>882</v>
      </c>
      <c s="6" r="B147" t="n">
        <v>234</v>
      </c>
    </row>
    <row r="148" spans="1:5">
      <c s="4" r="A148" t="s">
        <v>883</v>
      </c>
      <c s="6" r="B148" t="n">
        <v>622</v>
      </c>
    </row>
    <row r="149" spans="1:5">
      <c s="4" r="A149" t="s">
        <v>884</v>
      </c>
      <c s="6" r="B149" t="n">
        <v>856</v>
      </c>
    </row>
    <row r="150" spans="1:5">
      <c s="4" r="A150" t="s">
        <v>885</v>
      </c>
      <c s="7" r="B150" t="n">
        <v>-273</v>
      </c>
    </row>
    <row r="151" spans="1:5">
      <c s="4" r="A151" t="s">
        <v>890</v>
      </c>
      <c s="6" r="B151" t="n">
        <v>1971</v>
      </c>
    </row>
    <row r="152" spans="1:5">
      <c s="4" r="A152" t="s">
        <v>891</v>
      </c>
      <c s="4" r="B152" t="s">
        <v>1253</v>
      </c>
    </row>
    <row r="153" spans="1:5">
      <c s="4" r="A153" t="s">
        <v>1298</v>
      </c>
    </row>
    <row r="154" spans="1:5">
      <c s="3" r="A154" t="s">
        <v>877</v>
      </c>
    </row>
    <row r="155" spans="1:5">
      <c s="4" r="A155" t="s">
        <v>887</v>
      </c>
      <c s="4" r="B155" t="s">
        <v>702</v>
      </c>
    </row>
    <row r="156" spans="1:5">
      <c s="4" r="A156" t="s">
        <v>878</v>
      </c>
      <c s="7" r="B156" t="n">
        <v>254</v>
      </c>
    </row>
    <row r="157" spans="1:5">
      <c s="4" r="A157" t="s">
        <v>879</v>
      </c>
      <c s="6" r="B157" t="n">
        <v>599</v>
      </c>
    </row>
    <row r="158" spans="1:5">
      <c s="4" r="A158" t="s">
        <v>880</v>
      </c>
      <c s="6" r="B158" t="n">
        <v>853</v>
      </c>
    </row>
    <row r="159" spans="1:5">
      <c s="4" r="A159" t="s">
        <v>881</v>
      </c>
      <c s="6" r="B159" t="n">
        <v>0</v>
      </c>
    </row>
    <row r="160" spans="1:5">
      <c s="4" r="A160" t="s">
        <v>882</v>
      </c>
      <c s="6" r="B160" t="n">
        <v>254</v>
      </c>
    </row>
    <row r="161" spans="1:5">
      <c s="4" r="A161" t="s">
        <v>883</v>
      </c>
      <c s="6" r="B161" t="n">
        <v>599</v>
      </c>
    </row>
    <row r="162" spans="1:5">
      <c s="4" r="A162" t="s">
        <v>884</v>
      </c>
      <c s="6" r="B162" t="n">
        <v>853</v>
      </c>
    </row>
    <row r="163" spans="1:5">
      <c s="4" r="A163" t="s">
        <v>885</v>
      </c>
      <c s="7" r="B163" t="n">
        <v>-157</v>
      </c>
    </row>
    <row r="164" spans="1:5">
      <c s="4" r="A164" t="s">
        <v>890</v>
      </c>
      <c s="6" r="B164" t="n">
        <v>1981</v>
      </c>
    </row>
    <row r="165" spans="1:5">
      <c s="4" r="A165" t="s">
        <v>891</v>
      </c>
      <c s="4" r="B165" t="s">
        <v>1253</v>
      </c>
    </row>
    <row r="166" spans="1:5">
      <c s="4" r="A166" t="s">
        <v>1299</v>
      </c>
    </row>
    <row r="167" spans="1:5">
      <c s="3" r="A167" t="s">
        <v>877</v>
      </c>
    </row>
    <row r="168" spans="1:5">
      <c s="4" r="A168" t="s">
        <v>887</v>
      </c>
      <c s="4" r="B168" t="s">
        <v>702</v>
      </c>
    </row>
    <row r="169" spans="1:5">
      <c s="4" r="A169" t="s">
        <v>878</v>
      </c>
      <c s="7" r="B169" t="n">
        <v>690</v>
      </c>
    </row>
    <row r="170" spans="1:5">
      <c s="4" r="A170" t="s">
        <v>879</v>
      </c>
      <c s="6" r="B170" t="n">
        <v>1283</v>
      </c>
    </row>
    <row r="171" spans="1:5">
      <c s="4" r="A171" t="s">
        <v>880</v>
      </c>
      <c s="6" r="B171" t="n">
        <v>1973</v>
      </c>
    </row>
    <row r="172" spans="1:5">
      <c s="4" r="A172" t="s">
        <v>881</v>
      </c>
      <c s="6" r="B172" t="n">
        <v>-145</v>
      </c>
    </row>
    <row r="173" spans="1:5">
      <c s="4" r="A173" t="s">
        <v>882</v>
      </c>
      <c s="6" r="B173" t="n">
        <v>690</v>
      </c>
    </row>
    <row r="174" spans="1:5">
      <c s="4" r="A174" t="s">
        <v>883</v>
      </c>
      <c s="6" r="B174" t="n">
        <v>1138</v>
      </c>
    </row>
    <row r="175" spans="1:5">
      <c s="4" r="A175" t="s">
        <v>884</v>
      </c>
      <c s="6" r="B175" t="n">
        <v>1828</v>
      </c>
    </row>
    <row r="176" spans="1:5">
      <c s="4" r="A176" t="s">
        <v>885</v>
      </c>
      <c s="7" r="B176" t="n">
        <v>-386</v>
      </c>
    </row>
    <row r="177" spans="1:5">
      <c s="4" r="A177" t="s">
        <v>890</v>
      </c>
      <c s="6" r="B177" t="n">
        <v>1958</v>
      </c>
    </row>
    <row r="178" spans="1:5">
      <c s="4" r="A178" t="s">
        <v>891</v>
      </c>
      <c s="4" r="B178" t="s">
        <v>1253</v>
      </c>
    </row>
    <row r="179" spans="1:5">
      <c s="4" r="A179" t="s">
        <v>1300</v>
      </c>
    </row>
    <row r="180" spans="1:5">
      <c s="3" r="A180" t="s">
        <v>877</v>
      </c>
    </row>
    <row r="181" spans="1:5">
      <c s="4" r="A181" t="s">
        <v>887</v>
      </c>
      <c s="4" r="B181" t="s">
        <v>702</v>
      </c>
    </row>
    <row r="182" spans="1:5">
      <c s="4" r="A182" t="s">
        <v>878</v>
      </c>
      <c s="7" r="B182" t="n">
        <v>107</v>
      </c>
    </row>
    <row r="183" spans="1:5">
      <c s="4" r="A183" t="s">
        <v>879</v>
      </c>
      <c s="6" r="B183" t="n">
        <v>1015</v>
      </c>
    </row>
    <row r="184" spans="1:5">
      <c s="4" r="A184" t="s">
        <v>880</v>
      </c>
      <c s="6" r="B184" t="n">
        <v>1122</v>
      </c>
    </row>
    <row r="185" spans="1:5">
      <c s="4" r="A185" t="s">
        <v>881</v>
      </c>
      <c s="6" r="B185" t="n">
        <v>0</v>
      </c>
    </row>
    <row r="186" spans="1:5">
      <c s="4" r="A186" t="s">
        <v>882</v>
      </c>
      <c s="6" r="B186" t="n">
        <v>107</v>
      </c>
    </row>
    <row r="187" spans="1:5">
      <c s="4" r="A187" t="s">
        <v>883</v>
      </c>
      <c s="6" r="B187" t="n">
        <v>1015</v>
      </c>
    </row>
    <row r="188" spans="1:5">
      <c s="4" r="A188" t="s">
        <v>884</v>
      </c>
      <c s="6" r="B188" t="n">
        <v>1122</v>
      </c>
    </row>
    <row r="189" spans="1:5">
      <c s="4" r="A189" t="s">
        <v>885</v>
      </c>
      <c s="7" r="B189" t="n">
        <v>-321</v>
      </c>
    </row>
    <row r="190" spans="1:5">
      <c s="4" r="A190" t="s">
        <v>890</v>
      </c>
      <c s="6" r="B190" t="n">
        <v>1980</v>
      </c>
    </row>
    <row r="191" spans="1:5">
      <c s="4" r="A191" t="s">
        <v>891</v>
      </c>
      <c s="4" r="B191" t="s">
        <v>1253</v>
      </c>
    </row>
    <row r="192" spans="1:5">
      <c s="4" r="A192" t="s">
        <v>1301</v>
      </c>
    </row>
    <row r="193" spans="1:5">
      <c s="3" r="A193" t="s">
        <v>877</v>
      </c>
    </row>
    <row r="194" spans="1:5">
      <c s="4" r="A194" t="s">
        <v>887</v>
      </c>
      <c s="4" r="B194" t="s">
        <v>702</v>
      </c>
    </row>
    <row r="195" spans="1:5">
      <c s="4" r="A195" t="s">
        <v>878</v>
      </c>
      <c s="7" r="B195" t="n">
        <v>353</v>
      </c>
    </row>
    <row r="196" spans="1:5">
      <c s="4" r="A196" t="s">
        <v>879</v>
      </c>
      <c s="6" r="B196" t="n">
        <v>683</v>
      </c>
    </row>
    <row r="197" spans="1:5">
      <c s="4" r="A197" t="s">
        <v>880</v>
      </c>
      <c s="6" r="B197" t="n">
        <v>1036</v>
      </c>
    </row>
    <row r="198" spans="1:5">
      <c s="4" r="A198" t="s">
        <v>881</v>
      </c>
      <c s="6" r="B198" t="n">
        <v>-122</v>
      </c>
    </row>
    <row r="199" spans="1:5">
      <c s="4" r="A199" t="s">
        <v>882</v>
      </c>
      <c s="6" r="B199" t="n">
        <v>353</v>
      </c>
    </row>
    <row r="200" spans="1:5">
      <c s="4" r="A200" t="s">
        <v>883</v>
      </c>
      <c s="6" r="B200" t="n">
        <v>561</v>
      </c>
    </row>
    <row r="201" spans="1:5">
      <c s="4" r="A201" t="s">
        <v>884</v>
      </c>
      <c s="6" r="B201" t="n">
        <v>914</v>
      </c>
    </row>
    <row r="202" spans="1:5">
      <c s="4" r="A202" t="s">
        <v>885</v>
      </c>
      <c s="7" r="B202" t="n">
        <v>-113</v>
      </c>
    </row>
    <row r="203" spans="1:5">
      <c s="4" r="A203" t="s">
        <v>890</v>
      </c>
      <c s="6" r="B203" t="n">
        <v>2002</v>
      </c>
    </row>
    <row r="204" spans="1:5">
      <c s="4" r="A204" t="s">
        <v>891</v>
      </c>
      <c s="4" r="B204" t="s">
        <v>1253</v>
      </c>
    </row>
    <row r="205" spans="1:5">
      <c s="4" r="A205" t="s">
        <v>1302</v>
      </c>
    </row>
    <row r="206" spans="1:5">
      <c s="3" r="A206" t="s">
        <v>877</v>
      </c>
    </row>
    <row r="207" spans="1:5">
      <c s="4" r="A207" t="s">
        <v>887</v>
      </c>
      <c s="4" r="B207" t="s">
        <v>702</v>
      </c>
    </row>
    <row r="208" spans="1:5">
      <c s="4" r="A208" t="s">
        <v>878</v>
      </c>
      <c s="7" r="B208" t="n">
        <v>83</v>
      </c>
    </row>
    <row r="209" spans="1:5">
      <c s="4" r="A209" t="s">
        <v>879</v>
      </c>
      <c s="6" r="B209" t="n">
        <v>664</v>
      </c>
    </row>
    <row r="210" spans="1:5">
      <c s="4" r="A210" t="s">
        <v>880</v>
      </c>
      <c s="6" r="B210" t="n">
        <v>747</v>
      </c>
    </row>
    <row r="211" spans="1:5">
      <c s="4" r="A211" t="s">
        <v>881</v>
      </c>
      <c s="6" r="B211" t="n">
        <v>0</v>
      </c>
    </row>
    <row r="212" spans="1:5">
      <c s="4" r="A212" t="s">
        <v>882</v>
      </c>
      <c s="6" r="B212" t="n">
        <v>83</v>
      </c>
    </row>
    <row r="213" spans="1:5">
      <c s="4" r="A213" t="s">
        <v>883</v>
      </c>
      <c s="6" r="B213" t="n">
        <v>664</v>
      </c>
    </row>
    <row r="214" spans="1:5">
      <c s="4" r="A214" t="s">
        <v>884</v>
      </c>
      <c s="6" r="B214" t="n">
        <v>747</v>
      </c>
    </row>
    <row r="215" spans="1:5">
      <c s="4" r="A215" t="s">
        <v>885</v>
      </c>
      <c s="7" r="B215" t="n">
        <v>-261</v>
      </c>
    </row>
    <row r="216" spans="1:5">
      <c s="4" r="A216" t="s">
        <v>890</v>
      </c>
      <c s="6" r="B216" t="n">
        <v>1952</v>
      </c>
    </row>
    <row r="217" spans="1:5">
      <c s="4" r="A217" t="s">
        <v>891</v>
      </c>
      <c s="4" r="B217" t="s">
        <v>1253</v>
      </c>
    </row>
    <row r="218" spans="1:5">
      <c s="4" r="A218" t="s">
        <v>1303</v>
      </c>
    </row>
    <row r="219" spans="1:5">
      <c s="3" r="A219" t="s">
        <v>877</v>
      </c>
    </row>
    <row r="220" spans="1:5">
      <c s="4" r="A220" t="s">
        <v>887</v>
      </c>
      <c s="4" r="B220" t="s">
        <v>702</v>
      </c>
    </row>
    <row r="221" spans="1:5">
      <c s="4" r="A221" t="s">
        <v>878</v>
      </c>
      <c s="7" r="B221" t="n">
        <v>426</v>
      </c>
    </row>
    <row r="222" spans="1:5">
      <c s="4" r="A222" t="s">
        <v>879</v>
      </c>
      <c s="6" r="B222" t="n">
        <v>505</v>
      </c>
    </row>
    <row r="223" spans="1:5">
      <c s="4" r="A223" t="s">
        <v>880</v>
      </c>
      <c s="6" r="B223" t="n">
        <v>931</v>
      </c>
    </row>
    <row r="224" spans="1:5">
      <c s="4" r="A224" t="s">
        <v>881</v>
      </c>
      <c s="6" r="B224" t="n">
        <v>-55</v>
      </c>
    </row>
    <row r="225" spans="1:5">
      <c s="4" r="A225" t="s">
        <v>882</v>
      </c>
      <c s="6" r="B225" t="n">
        <v>426</v>
      </c>
    </row>
    <row r="226" spans="1:5">
      <c s="4" r="A226" t="s">
        <v>883</v>
      </c>
      <c s="6" r="B226" t="n">
        <v>450</v>
      </c>
    </row>
    <row r="227" spans="1:5">
      <c s="4" r="A227" t="s">
        <v>884</v>
      </c>
      <c s="6" r="B227" t="n">
        <v>876</v>
      </c>
    </row>
    <row r="228" spans="1:5">
      <c s="4" r="A228" t="s">
        <v>885</v>
      </c>
      <c s="7" r="B228" t="n">
        <v>-93</v>
      </c>
    </row>
    <row r="229" spans="1:5">
      <c s="4" r="A229" t="s">
        <v>890</v>
      </c>
      <c s="4" r="B229" t="s">
        <v>1304</v>
      </c>
    </row>
    <row r="230" spans="1:5">
      <c s="4" r="A230" t="s">
        <v>891</v>
      </c>
      <c s="4" r="B230" t="s">
        <v>1253</v>
      </c>
    </row>
    <row r="231" spans="1:5">
      <c s="4" r="A231" t="s">
        <v>1305</v>
      </c>
    </row>
    <row r="232" spans="1:5">
      <c s="3" r="A232" t="s">
        <v>877</v>
      </c>
    </row>
    <row r="233" spans="1:5">
      <c s="4" r="A233" t="s">
        <v>887</v>
      </c>
      <c s="4" r="B233" t="s">
        <v>702</v>
      </c>
    </row>
    <row r="234" spans="1:5">
      <c s="4" r="A234" t="s">
        <v>878</v>
      </c>
      <c s="7" r="B234" t="n">
        <v>283</v>
      </c>
    </row>
    <row r="235" spans="1:5">
      <c s="4" r="A235" t="s">
        <v>879</v>
      </c>
      <c s="6" r="B235" t="n">
        <v>596</v>
      </c>
    </row>
    <row r="236" spans="1:5">
      <c s="4" r="A236" t="s">
        <v>880</v>
      </c>
      <c s="6" r="B236" t="n">
        <v>879</v>
      </c>
    </row>
    <row r="237" spans="1:5">
      <c s="4" r="A237" t="s">
        <v>881</v>
      </c>
      <c s="6" r="B237" t="n">
        <v>0</v>
      </c>
    </row>
    <row r="238" spans="1:5">
      <c s="4" r="A238" t="s">
        <v>882</v>
      </c>
      <c s="6" r="B238" t="n">
        <v>283</v>
      </c>
    </row>
    <row r="239" spans="1:5">
      <c s="4" r="A239" t="s">
        <v>883</v>
      </c>
      <c s="6" r="B239" t="n">
        <v>596</v>
      </c>
    </row>
    <row r="240" spans="1:5">
      <c s="4" r="A240" t="s">
        <v>884</v>
      </c>
      <c s="6" r="B240" t="n">
        <v>879</v>
      </c>
    </row>
    <row r="241" spans="1:5">
      <c s="4" r="A241" t="s">
        <v>885</v>
      </c>
      <c s="7" r="B241" t="n">
        <v>-193</v>
      </c>
    </row>
    <row r="242" spans="1:5">
      <c s="4" r="A242" t="s">
        <v>890</v>
      </c>
      <c s="6" r="B242" t="n">
        <v>1981</v>
      </c>
    </row>
    <row r="243" spans="1:5">
      <c s="4" r="A243" t="s">
        <v>891</v>
      </c>
      <c s="4" r="B243" t="s">
        <v>1253</v>
      </c>
    </row>
    <row r="244" spans="1:5">
      <c s="4" r="A244" t="s">
        <v>1306</v>
      </c>
    </row>
    <row r="245" spans="1:5">
      <c s="3" r="A245" t="s">
        <v>877</v>
      </c>
    </row>
    <row r="246" spans="1:5">
      <c s="4" r="A246" t="s">
        <v>887</v>
      </c>
      <c s="4" r="B246" t="s">
        <v>702</v>
      </c>
    </row>
    <row r="247" spans="1:5">
      <c s="4" r="A247" t="s">
        <v>878</v>
      </c>
      <c s="7" r="B247" t="n">
        <v>68</v>
      </c>
    </row>
    <row r="248" spans="1:5">
      <c s="4" r="A248" t="s">
        <v>879</v>
      </c>
      <c s="6" r="B248" t="n">
        <v>1165</v>
      </c>
    </row>
    <row r="249" spans="1:5">
      <c s="4" r="A249" t="s">
        <v>880</v>
      </c>
      <c s="6" r="B249" t="n">
        <v>1233</v>
      </c>
    </row>
    <row r="250" spans="1:5">
      <c s="4" r="A250" t="s">
        <v>881</v>
      </c>
      <c s="6" r="B250" t="n">
        <v>0</v>
      </c>
    </row>
    <row r="251" spans="1:5">
      <c s="4" r="A251" t="s">
        <v>882</v>
      </c>
      <c s="6" r="B251" t="n">
        <v>68</v>
      </c>
    </row>
    <row r="252" spans="1:5">
      <c s="4" r="A252" t="s">
        <v>883</v>
      </c>
      <c s="6" r="B252" t="n">
        <v>1165</v>
      </c>
    </row>
    <row r="253" spans="1:5">
      <c s="4" r="A253" t="s">
        <v>884</v>
      </c>
      <c s="6" r="B253" t="n">
        <v>1233</v>
      </c>
    </row>
    <row r="254" spans="1:5">
      <c s="4" r="A254" t="s">
        <v>885</v>
      </c>
      <c s="7" r="B254" t="n">
        <v>-390</v>
      </c>
    </row>
    <row r="255" spans="1:5">
      <c s="4" r="A255" t="s">
        <v>890</v>
      </c>
      <c s="6" r="B255" t="n">
        <v>1921</v>
      </c>
    </row>
    <row r="256" spans="1:5">
      <c s="4" r="A256" t="s">
        <v>891</v>
      </c>
      <c s="4" r="B256" t="s">
        <v>1253</v>
      </c>
    </row>
    <row r="257" spans="1:5">
      <c s="4" r="A257" t="s">
        <v>1307</v>
      </c>
    </row>
    <row r="258" spans="1:5">
      <c s="3" r="A258" t="s">
        <v>877</v>
      </c>
    </row>
    <row r="259" spans="1:5">
      <c s="4" r="A259" t="s">
        <v>887</v>
      </c>
      <c s="4" r="B259" t="s">
        <v>702</v>
      </c>
    </row>
    <row r="260" spans="1:5">
      <c s="4" r="A260" t="s">
        <v>878</v>
      </c>
      <c s="7" r="B260" t="n">
        <v>26</v>
      </c>
    </row>
    <row r="261" spans="1:5">
      <c s="4" r="A261" t="s">
        <v>879</v>
      </c>
      <c s="6" r="B261" t="n">
        <v>1054</v>
      </c>
    </row>
    <row r="262" spans="1:5">
      <c s="4" r="A262" t="s">
        <v>880</v>
      </c>
      <c s="6" r="B262" t="n">
        <v>1080</v>
      </c>
    </row>
    <row r="263" spans="1:5">
      <c s="4" r="A263" t="s">
        <v>881</v>
      </c>
      <c s="6" r="B263" t="n">
        <v>0</v>
      </c>
    </row>
    <row r="264" spans="1:5">
      <c s="4" r="A264" t="s">
        <v>882</v>
      </c>
      <c s="6" r="B264" t="n">
        <v>26</v>
      </c>
    </row>
    <row r="265" spans="1:5">
      <c s="4" r="A265" t="s">
        <v>883</v>
      </c>
      <c s="6" r="B265" t="n">
        <v>1054</v>
      </c>
    </row>
    <row r="266" spans="1:5">
      <c s="4" r="A266" t="s">
        <v>884</v>
      </c>
      <c s="6" r="B266" t="n">
        <v>1080</v>
      </c>
    </row>
    <row r="267" spans="1:5">
      <c s="4" r="A267" t="s">
        <v>885</v>
      </c>
      <c s="7" r="B267" t="n">
        <v>-347</v>
      </c>
    </row>
    <row r="268" spans="1:5">
      <c s="4" r="A268" t="s">
        <v>890</v>
      </c>
      <c s="4" r="B268" t="s">
        <v>1308</v>
      </c>
    </row>
    <row r="269" spans="1:5">
      <c s="4" r="A269" t="s">
        <v>891</v>
      </c>
      <c s="4" r="B269" t="s">
        <v>1253</v>
      </c>
    </row>
    <row r="270" spans="1:5">
      <c s="4" r="A270" t="s">
        <v>1309</v>
      </c>
    </row>
    <row r="271" spans="1:5">
      <c s="3" r="A271" t="s">
        <v>877</v>
      </c>
    </row>
    <row r="272" spans="1:5">
      <c s="4" r="A272" t="s">
        <v>887</v>
      </c>
      <c s="4" r="B272" t="s">
        <v>702</v>
      </c>
    </row>
    <row r="273" spans="1:5">
      <c s="4" r="A273" t="s">
        <v>878</v>
      </c>
      <c s="7" r="B273" t="n">
        <v>446</v>
      </c>
    </row>
    <row r="274" spans="1:5">
      <c s="4" r="A274" t="s">
        <v>879</v>
      </c>
      <c s="6" r="B274" t="n">
        <v>518</v>
      </c>
    </row>
    <row r="275" spans="1:5">
      <c s="4" r="A275" t="s">
        <v>880</v>
      </c>
      <c s="6" r="B275" t="n">
        <v>964</v>
      </c>
    </row>
    <row r="276" spans="1:5">
      <c s="4" r="A276" t="s">
        <v>881</v>
      </c>
      <c s="6" r="B276" t="n">
        <v>-68</v>
      </c>
    </row>
    <row r="277" spans="1:5">
      <c s="4" r="A277" t="s">
        <v>882</v>
      </c>
      <c s="6" r="B277" t="n">
        <v>446</v>
      </c>
    </row>
    <row r="278" spans="1:5">
      <c s="4" r="A278" t="s">
        <v>883</v>
      </c>
      <c s="6" r="B278" t="n">
        <v>450</v>
      </c>
    </row>
    <row r="279" spans="1:5">
      <c s="4" r="A279" t="s">
        <v>884</v>
      </c>
      <c s="6" r="B279" t="n">
        <v>896</v>
      </c>
    </row>
    <row r="280" spans="1:5">
      <c s="4" r="A280" t="s">
        <v>885</v>
      </c>
      <c s="7" r="B280" t="n">
        <v>-147</v>
      </c>
    </row>
    <row r="281" spans="1:5">
      <c s="4" r="A281" t="s">
        <v>890</v>
      </c>
      <c s="6" r="B281" t="n">
        <v>1979</v>
      </c>
    </row>
    <row r="282" spans="1:5">
      <c s="4" r="A282" t="s">
        <v>891</v>
      </c>
      <c s="4" r="B282" t="s">
        <v>1253</v>
      </c>
    </row>
    <row r="283" spans="1:5">
      <c s="4" r="A283" t="s">
        <v>1310</v>
      </c>
    </row>
    <row r="284" spans="1:5">
      <c s="3" r="A284" t="s">
        <v>877</v>
      </c>
    </row>
    <row r="285" spans="1:5">
      <c s="4" r="A285" t="s">
        <v>887</v>
      </c>
      <c s="4" r="B285" t="s">
        <v>702</v>
      </c>
    </row>
    <row r="286" spans="1:5">
      <c s="4" r="A286" t="s">
        <v>878</v>
      </c>
      <c s="7" r="B286" t="n">
        <v>170</v>
      </c>
    </row>
    <row r="287" spans="1:5">
      <c s="4" r="A287" t="s">
        <v>879</v>
      </c>
      <c s="6" r="B287" t="n">
        <v>415</v>
      </c>
    </row>
    <row r="288" spans="1:5">
      <c s="4" r="A288" t="s">
        <v>880</v>
      </c>
      <c s="6" r="B288" t="n">
        <v>585</v>
      </c>
    </row>
    <row r="289" spans="1:5">
      <c s="4" r="A289" t="s">
        <v>881</v>
      </c>
      <c s="6" r="B289" t="n">
        <v>0</v>
      </c>
    </row>
    <row r="290" spans="1:5">
      <c s="4" r="A290" t="s">
        <v>882</v>
      </c>
      <c s="6" r="B290" t="n">
        <v>171</v>
      </c>
    </row>
    <row r="291" spans="1:5">
      <c s="4" r="A291" t="s">
        <v>883</v>
      </c>
      <c s="6" r="B291" t="n">
        <v>414</v>
      </c>
    </row>
    <row r="292" spans="1:5">
      <c s="4" r="A292" t="s">
        <v>884</v>
      </c>
      <c s="6" r="B292" t="n">
        <v>585</v>
      </c>
    </row>
    <row r="293" spans="1:5">
      <c s="4" r="A293" t="s">
        <v>885</v>
      </c>
      <c s="7" r="B293" t="n">
        <v>-117</v>
      </c>
    </row>
    <row r="294" spans="1:5">
      <c s="4" r="A294" t="s">
        <v>890</v>
      </c>
      <c s="6" r="B294" t="n">
        <v>1986</v>
      </c>
    </row>
    <row r="295" spans="1:5">
      <c s="4" r="A295" t="s">
        <v>891</v>
      </c>
      <c s="4" r="B295" t="s">
        <v>1253</v>
      </c>
    </row>
    <row r="296" spans="1:5">
      <c s="4" r="A296" t="s">
        <v>1311</v>
      </c>
    </row>
    <row r="297" spans="1:5">
      <c s="3" r="A297" t="s">
        <v>877</v>
      </c>
    </row>
    <row r="298" spans="1:5">
      <c s="4" r="A298" t="s">
        <v>887</v>
      </c>
      <c s="4" r="B298" t="s">
        <v>702</v>
      </c>
    </row>
    <row r="299" spans="1:5">
      <c s="4" r="A299" t="s">
        <v>878</v>
      </c>
      <c s="7" r="B299" t="n">
        <v>319</v>
      </c>
    </row>
    <row r="300" spans="1:5">
      <c s="4" r="A300" t="s">
        <v>879</v>
      </c>
      <c s="6" r="B300" t="n">
        <v>2064</v>
      </c>
    </row>
    <row r="301" spans="1:5">
      <c s="4" r="A301" t="s">
        <v>880</v>
      </c>
      <c s="6" r="B301" t="n">
        <v>2383</v>
      </c>
    </row>
    <row r="302" spans="1:5">
      <c s="4" r="A302" t="s">
        <v>881</v>
      </c>
      <c s="6" r="B302" t="n">
        <v>-663</v>
      </c>
    </row>
    <row r="303" spans="1:5">
      <c s="4" r="A303" t="s">
        <v>882</v>
      </c>
      <c s="6" r="B303" t="n">
        <v>320</v>
      </c>
    </row>
    <row r="304" spans="1:5">
      <c s="4" r="A304" t="s">
        <v>883</v>
      </c>
      <c s="6" r="B304" t="n">
        <v>1400</v>
      </c>
    </row>
    <row r="305" spans="1:5">
      <c s="4" r="A305" t="s">
        <v>884</v>
      </c>
      <c s="6" r="B305" t="n">
        <v>1720</v>
      </c>
    </row>
    <row r="306" spans="1:5">
      <c s="4" r="A306" t="s">
        <v>885</v>
      </c>
      <c s="7" r="B306" t="n">
        <v>-132</v>
      </c>
    </row>
    <row r="307" spans="1:5">
      <c s="4" r="A307" t="s">
        <v>890</v>
      </c>
      <c s="6" r="B307" t="n">
        <v>1964</v>
      </c>
    </row>
    <row r="308" spans="1:5">
      <c s="4" r="A308" t="s">
        <v>891</v>
      </c>
      <c s="4" r="B308" t="s">
        <v>92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312</v>
      </c>
      <c s="2" r="B1" t="s">
        <v>1</v>
      </c>
    </row>
    <row r="2" spans="1:5">
      <c s="2" r="B2" t="s">
        <v>2</v>
      </c>
      <c s="2" r="C2" t="s">
        <v>30</v>
      </c>
      <c s="2" r="D2" t="s">
        <v>82</v>
      </c>
      <c s="2" r="E2" t="s">
        <v>876</v>
      </c>
    </row>
    <row r="3" spans="1:5">
      <c s="3" r="A3" t="s">
        <v>877</v>
      </c>
    </row>
    <row r="4" spans="1:5">
      <c s="4" r="A4" t="s">
        <v>878</v>
      </c>
      <c s="7" r="B4" t="n">
        <v>268711</v>
      </c>
    </row>
    <row r="5" spans="1:5">
      <c s="4" r="A5" t="s">
        <v>879</v>
      </c>
      <c s="6" r="B5" t="n">
        <v>956005</v>
      </c>
    </row>
    <row r="6" spans="1:5">
      <c s="4" r="A6" t="s">
        <v>880</v>
      </c>
      <c s="6" r="B6" t="n">
        <v>1224716</v>
      </c>
    </row>
    <row r="7" spans="1:5">
      <c s="4" r="A7" t="s">
        <v>881</v>
      </c>
      <c s="6" r="B7" t="n">
        <v>-200753</v>
      </c>
    </row>
    <row r="8" spans="1:5">
      <c s="4" r="A8" t="s">
        <v>882</v>
      </c>
      <c s="6" r="B8" t="n">
        <v>240128</v>
      </c>
    </row>
    <row r="9" spans="1:5">
      <c s="4" r="A9" t="s">
        <v>883</v>
      </c>
      <c s="6" r="B9" t="n">
        <v>783835</v>
      </c>
    </row>
    <row r="10" spans="1:5">
      <c s="4" r="A10" t="s">
        <v>884</v>
      </c>
      <c s="6" r="B10" t="n">
        <v>1023963</v>
      </c>
      <c s="7" r="C10" t="n">
        <v>1311919</v>
      </c>
      <c s="7" r="D10" t="n">
        <v>1460838</v>
      </c>
      <c s="7" r="E10" t="n">
        <v>1953615</v>
      </c>
    </row>
    <row r="11" spans="1:5">
      <c s="4" r="A11" t="s">
        <v>885</v>
      </c>
      <c s="6" r="B11" t="n">
        <v>-163083</v>
      </c>
      <c s="7" r="C11" t="n">
        <v>-193408</v>
      </c>
      <c s="7" r="D11" t="n">
        <v>-182039</v>
      </c>
      <c s="7" r="E11" t="n">
        <v>-204781</v>
      </c>
    </row>
    <row r="12" spans="1:5">
      <c s="4" r="A12" t="s">
        <v>1313</v>
      </c>
    </row>
    <row r="13" spans="1:5">
      <c s="3" r="A13" t="s">
        <v>877</v>
      </c>
    </row>
    <row r="14" spans="1:5">
      <c s="4" r="A14" t="s">
        <v>878</v>
      </c>
      <c s="6" r="B14" t="n">
        <v>4227</v>
      </c>
    </row>
    <row r="15" spans="1:5">
      <c s="4" r="A15" t="s">
        <v>879</v>
      </c>
      <c s="6" r="B15" t="n">
        <v>7243</v>
      </c>
    </row>
    <row r="16" spans="1:5">
      <c s="4" r="A16" t="s">
        <v>880</v>
      </c>
      <c s="6" r="B16" t="n">
        <v>11470</v>
      </c>
    </row>
    <row r="17" spans="1:5">
      <c s="4" r="A17" t="s">
        <v>881</v>
      </c>
      <c s="6" r="B17" t="n">
        <v>-2078</v>
      </c>
    </row>
    <row r="18" spans="1:5">
      <c s="4" r="A18" t="s">
        <v>882</v>
      </c>
      <c s="6" r="B18" t="n">
        <v>4094</v>
      </c>
    </row>
    <row r="19" spans="1:5">
      <c s="4" r="A19" t="s">
        <v>883</v>
      </c>
      <c s="6" r="B19" t="n">
        <v>5298</v>
      </c>
    </row>
    <row r="20" spans="1:5">
      <c s="4" r="A20" t="s">
        <v>884</v>
      </c>
      <c s="6" r="B20" t="n">
        <v>9392</v>
      </c>
    </row>
    <row r="21" spans="1:5">
      <c s="4" r="A21" t="s">
        <v>885</v>
      </c>
      <c s="7" r="B21" t="n">
        <v>-1840</v>
      </c>
    </row>
    <row r="22" spans="1:5">
      <c s="4" r="A22" t="s">
        <v>1314</v>
      </c>
    </row>
    <row r="23" spans="1:5">
      <c s="3" r="A23" t="s">
        <v>877</v>
      </c>
    </row>
    <row r="24" spans="1:5">
      <c s="4" r="A24" t="s">
        <v>887</v>
      </c>
      <c s="4" r="B24" t="s">
        <v>702</v>
      </c>
    </row>
    <row r="25" spans="1:5">
      <c s="4" r="A25" t="s">
        <v>878</v>
      </c>
      <c s="7" r="B25" t="n">
        <v>380</v>
      </c>
    </row>
    <row r="26" spans="1:5">
      <c s="4" r="A26" t="s">
        <v>879</v>
      </c>
      <c s="6" r="B26" t="n">
        <v>438</v>
      </c>
    </row>
    <row r="27" spans="1:5">
      <c s="4" r="A27" t="s">
        <v>880</v>
      </c>
      <c s="6" r="B27" t="n">
        <v>818</v>
      </c>
    </row>
    <row r="28" spans="1:5">
      <c s="4" r="A28" t="s">
        <v>881</v>
      </c>
      <c s="6" r="B28" t="n">
        <v>-453</v>
      </c>
    </row>
    <row r="29" spans="1:5">
      <c s="4" r="A29" t="s">
        <v>882</v>
      </c>
      <c s="6" r="B29" t="n">
        <v>254</v>
      </c>
    </row>
    <row r="30" spans="1:5">
      <c s="4" r="A30" t="s">
        <v>883</v>
      </c>
      <c s="6" r="B30" t="n">
        <v>111</v>
      </c>
    </row>
    <row r="31" spans="1:5">
      <c s="4" r="A31" t="s">
        <v>884</v>
      </c>
      <c s="6" r="B31" t="n">
        <v>365</v>
      </c>
    </row>
    <row r="32" spans="1:5">
      <c s="4" r="A32" t="s">
        <v>885</v>
      </c>
      <c s="7" r="B32" t="n">
        <v>-2</v>
      </c>
    </row>
    <row r="33" spans="1:5">
      <c s="4" r="A33" t="s">
        <v>890</v>
      </c>
      <c s="6" r="B33" t="n">
        <v>1980</v>
      </c>
    </row>
    <row r="34" spans="1:5">
      <c s="4" r="A34" t="s">
        <v>891</v>
      </c>
      <c s="4" r="B34" t="s">
        <v>922</v>
      </c>
    </row>
    <row r="35" spans="1:5">
      <c s="4" r="A35" t="s">
        <v>1315</v>
      </c>
    </row>
    <row r="36" spans="1:5">
      <c s="3" r="A36" t="s">
        <v>877</v>
      </c>
    </row>
    <row r="37" spans="1:5">
      <c s="4" r="A37" t="s">
        <v>887</v>
      </c>
      <c s="4" r="B37" t="s">
        <v>702</v>
      </c>
    </row>
    <row r="38" spans="1:5">
      <c s="4" r="A38" t="s">
        <v>878</v>
      </c>
      <c s="7" r="B38" t="n">
        <v>49</v>
      </c>
    </row>
    <row r="39" spans="1:5">
      <c s="4" r="A39" t="s">
        <v>879</v>
      </c>
      <c s="6" r="B39" t="n">
        <v>510</v>
      </c>
    </row>
    <row r="40" spans="1:5">
      <c s="4" r="A40" t="s">
        <v>880</v>
      </c>
      <c s="6" r="B40" t="n">
        <v>559</v>
      </c>
    </row>
    <row r="41" spans="1:5">
      <c s="4" r="A41" t="s">
        <v>881</v>
      </c>
      <c s="6" r="B41" t="n">
        <v>-375</v>
      </c>
    </row>
    <row r="42" spans="1:5">
      <c s="4" r="A42" t="s">
        <v>882</v>
      </c>
      <c s="6" r="B42" t="n">
        <v>44</v>
      </c>
    </row>
    <row r="43" spans="1:5">
      <c s="4" r="A43" t="s">
        <v>883</v>
      </c>
      <c s="6" r="B43" t="n">
        <v>140</v>
      </c>
    </row>
    <row r="44" spans="1:5">
      <c s="4" r="A44" t="s">
        <v>884</v>
      </c>
      <c s="6" r="B44" t="n">
        <v>184</v>
      </c>
    </row>
    <row r="45" spans="1:5">
      <c s="4" r="A45" t="s">
        <v>885</v>
      </c>
      <c s="7" r="B45" t="n">
        <v>-3</v>
      </c>
    </row>
    <row r="46" spans="1:5">
      <c s="4" r="A46" t="s">
        <v>890</v>
      </c>
      <c s="6" r="B46" t="n">
        <v>1946</v>
      </c>
    </row>
    <row r="47" spans="1:5">
      <c s="4" r="A47" t="s">
        <v>891</v>
      </c>
      <c s="4" r="B47" t="s">
        <v>922</v>
      </c>
    </row>
    <row r="48" spans="1:5">
      <c s="4" r="A48" t="s">
        <v>1316</v>
      </c>
    </row>
    <row r="49" spans="1:5">
      <c s="3" r="A49" t="s">
        <v>877</v>
      </c>
    </row>
    <row r="50" spans="1:5">
      <c s="4" r="A50" t="s">
        <v>887</v>
      </c>
      <c s="4" r="B50" t="s">
        <v>702</v>
      </c>
    </row>
    <row r="51" spans="1:5">
      <c s="4" r="A51" t="s">
        <v>878</v>
      </c>
      <c s="7" r="B51" t="n">
        <v>522</v>
      </c>
    </row>
    <row r="52" spans="1:5">
      <c s="4" r="A52" t="s">
        <v>879</v>
      </c>
      <c s="6" r="B52" t="n">
        <v>869</v>
      </c>
    </row>
    <row r="53" spans="1:5">
      <c s="4" r="A53" t="s">
        <v>880</v>
      </c>
      <c s="6" r="B53" t="n">
        <v>1391</v>
      </c>
    </row>
    <row r="54" spans="1:5">
      <c s="4" r="A54" t="s">
        <v>881</v>
      </c>
      <c s="6" r="B54" t="n">
        <v>-10</v>
      </c>
    </row>
    <row r="55" spans="1:5">
      <c s="4" r="A55" t="s">
        <v>882</v>
      </c>
      <c s="6" r="B55" t="n">
        <v>522</v>
      </c>
    </row>
    <row r="56" spans="1:5">
      <c s="4" r="A56" t="s">
        <v>883</v>
      </c>
      <c s="6" r="B56" t="n">
        <v>859</v>
      </c>
    </row>
    <row r="57" spans="1:5">
      <c s="4" r="A57" t="s">
        <v>884</v>
      </c>
      <c s="6" r="B57" t="n">
        <v>1381</v>
      </c>
    </row>
    <row r="58" spans="1:5">
      <c s="4" r="A58" t="s">
        <v>885</v>
      </c>
      <c s="7" r="B58" t="n">
        <v>-298</v>
      </c>
    </row>
    <row r="59" spans="1:5">
      <c s="4" r="A59" t="s">
        <v>890</v>
      </c>
      <c s="6" r="B59" t="n">
        <v>1978</v>
      </c>
    </row>
    <row r="60" spans="1:5">
      <c s="4" r="A60" t="s">
        <v>891</v>
      </c>
      <c s="4" r="B60" t="s">
        <v>922</v>
      </c>
    </row>
    <row r="61" spans="1:5">
      <c s="4" r="A61" t="s">
        <v>1317</v>
      </c>
    </row>
    <row r="62" spans="1:5">
      <c s="3" r="A62" t="s">
        <v>877</v>
      </c>
    </row>
    <row r="63" spans="1:5">
      <c s="4" r="A63" t="s">
        <v>887</v>
      </c>
      <c s="4" r="B63" t="s">
        <v>702</v>
      </c>
    </row>
    <row r="64" spans="1:5">
      <c s="4" r="A64" t="s">
        <v>878</v>
      </c>
      <c s="7" r="B64" t="n">
        <v>991</v>
      </c>
    </row>
    <row r="65" spans="1:5">
      <c s="4" r="A65" t="s">
        <v>879</v>
      </c>
      <c s="6" r="B65" t="n">
        <v>570</v>
      </c>
    </row>
    <row r="66" spans="1:5">
      <c s="4" r="A66" t="s">
        <v>880</v>
      </c>
      <c s="6" r="B66" t="n">
        <v>1561</v>
      </c>
    </row>
    <row r="67" spans="1:5">
      <c s="4" r="A67" t="s">
        <v>881</v>
      </c>
      <c s="6" r="B67" t="n">
        <v>-50</v>
      </c>
    </row>
    <row r="68" spans="1:5">
      <c s="4" r="A68" t="s">
        <v>882</v>
      </c>
      <c s="6" r="B68" t="n">
        <v>991</v>
      </c>
    </row>
    <row r="69" spans="1:5">
      <c s="4" r="A69" t="s">
        <v>883</v>
      </c>
      <c s="6" r="B69" t="n">
        <v>520</v>
      </c>
    </row>
    <row r="70" spans="1:5">
      <c s="4" r="A70" t="s">
        <v>884</v>
      </c>
      <c s="6" r="B70" t="n">
        <v>1511</v>
      </c>
    </row>
    <row r="71" spans="1:5">
      <c s="4" r="A71" t="s">
        <v>885</v>
      </c>
      <c s="7" r="B71" t="n">
        <v>-228</v>
      </c>
    </row>
    <row r="72" spans="1:5">
      <c s="4" r="A72" t="s">
        <v>890</v>
      </c>
      <c s="6" r="B72" t="n">
        <v>1957</v>
      </c>
    </row>
    <row r="73" spans="1:5">
      <c s="4" r="A73" t="s">
        <v>891</v>
      </c>
      <c s="4" r="B73" t="s">
        <v>922</v>
      </c>
    </row>
    <row r="74" spans="1:5">
      <c s="4" r="A74" t="s">
        <v>1318</v>
      </c>
    </row>
    <row r="75" spans="1:5">
      <c s="3" r="A75" t="s">
        <v>877</v>
      </c>
    </row>
    <row r="76" spans="1:5">
      <c s="4" r="A76" t="s">
        <v>887</v>
      </c>
      <c s="4" r="B76" t="s">
        <v>702</v>
      </c>
    </row>
    <row r="77" spans="1:5">
      <c s="4" r="A77" t="s">
        <v>878</v>
      </c>
      <c s="7" r="B77" t="n">
        <v>353</v>
      </c>
    </row>
    <row r="78" spans="1:5">
      <c s="4" r="A78" t="s">
        <v>879</v>
      </c>
      <c s="6" r="B78" t="n">
        <v>295</v>
      </c>
    </row>
    <row r="79" spans="1:5">
      <c s="4" r="A79" t="s">
        <v>880</v>
      </c>
      <c s="6" r="B79" t="n">
        <v>648</v>
      </c>
    </row>
    <row r="80" spans="1:5">
      <c s="4" r="A80" t="s">
        <v>881</v>
      </c>
      <c s="6" r="B80" t="n">
        <v>-23</v>
      </c>
    </row>
    <row r="81" spans="1:5">
      <c s="4" r="A81" t="s">
        <v>882</v>
      </c>
      <c s="6" r="B81" t="n">
        <v>353</v>
      </c>
    </row>
    <row r="82" spans="1:5">
      <c s="4" r="A82" t="s">
        <v>883</v>
      </c>
      <c s="6" r="B82" t="n">
        <v>272</v>
      </c>
    </row>
    <row r="83" spans="1:5">
      <c s="4" r="A83" t="s">
        <v>884</v>
      </c>
      <c s="6" r="B83" t="n">
        <v>625</v>
      </c>
    </row>
    <row r="84" spans="1:5">
      <c s="4" r="A84" t="s">
        <v>885</v>
      </c>
      <c s="7" r="B84" t="n">
        <v>-134</v>
      </c>
    </row>
    <row r="85" spans="1:5">
      <c s="4" r="A85" t="s">
        <v>890</v>
      </c>
      <c s="6" r="B85" t="n">
        <v>1955</v>
      </c>
    </row>
    <row r="86" spans="1:5">
      <c s="4" r="A86" t="s">
        <v>891</v>
      </c>
      <c s="4" r="B86" t="s">
        <v>922</v>
      </c>
    </row>
    <row r="87" spans="1:5">
      <c s="4" r="A87" t="s">
        <v>1319</v>
      </c>
    </row>
    <row r="88" spans="1:5">
      <c s="3" r="A88" t="s">
        <v>877</v>
      </c>
    </row>
    <row r="89" spans="1:5">
      <c s="4" r="A89" t="s">
        <v>887</v>
      </c>
      <c s="4" r="B89" t="s">
        <v>702</v>
      </c>
    </row>
    <row r="90" spans="1:5">
      <c s="4" r="A90" t="s">
        <v>878</v>
      </c>
      <c s="7" r="B90" t="n">
        <v>30</v>
      </c>
    </row>
    <row r="91" spans="1:5">
      <c s="4" r="A91" t="s">
        <v>879</v>
      </c>
      <c s="6" r="B91" t="n">
        <v>40</v>
      </c>
    </row>
    <row r="92" spans="1:5">
      <c s="4" r="A92" t="s">
        <v>880</v>
      </c>
      <c s="6" r="B92" t="n">
        <v>70</v>
      </c>
    </row>
    <row r="93" spans="1:5">
      <c s="4" r="A93" t="s">
        <v>881</v>
      </c>
      <c s="6" r="B93" t="n">
        <v>56</v>
      </c>
    </row>
    <row r="94" spans="1:5">
      <c s="4" r="A94" t="s">
        <v>882</v>
      </c>
      <c s="6" r="B94" t="n">
        <v>30</v>
      </c>
    </row>
    <row r="95" spans="1:5">
      <c s="4" r="A95" t="s">
        <v>883</v>
      </c>
      <c s="6" r="B95" t="n">
        <v>96</v>
      </c>
    </row>
    <row r="96" spans="1:5">
      <c s="4" r="A96" t="s">
        <v>884</v>
      </c>
      <c s="6" r="B96" t="n">
        <v>126</v>
      </c>
    </row>
    <row r="97" spans="1:5">
      <c s="4" r="A97" t="s">
        <v>885</v>
      </c>
      <c s="7" r="B97" t="n">
        <v>-31</v>
      </c>
    </row>
    <row r="98" spans="1:5">
      <c s="4" r="A98" t="s">
        <v>890</v>
      </c>
      <c s="6" r="B98" t="n">
        <v>1950</v>
      </c>
    </row>
    <row r="99" spans="1:5">
      <c s="4" r="A99" t="s">
        <v>891</v>
      </c>
      <c s="4" r="B99" t="s">
        <v>922</v>
      </c>
    </row>
    <row r="100" spans="1:5">
      <c s="4" r="A100" t="s">
        <v>1320</v>
      </c>
    </row>
    <row r="101" spans="1:5">
      <c s="3" r="A101" t="s">
        <v>877</v>
      </c>
    </row>
    <row r="102" spans="1:5">
      <c s="4" r="A102" t="s">
        <v>887</v>
      </c>
      <c s="4" r="B102" t="s">
        <v>702</v>
      </c>
    </row>
    <row r="103" spans="1:5">
      <c s="4" r="A103" t="s">
        <v>878</v>
      </c>
      <c s="7" r="B103" t="n">
        <v>1701</v>
      </c>
    </row>
    <row r="104" spans="1:5">
      <c s="4" r="A104" t="s">
        <v>879</v>
      </c>
      <c s="6" r="B104" t="n">
        <v>3999</v>
      </c>
    </row>
    <row r="105" spans="1:5">
      <c s="4" r="A105" t="s">
        <v>880</v>
      </c>
      <c s="6" r="B105" t="n">
        <v>5700</v>
      </c>
    </row>
    <row r="106" spans="1:5">
      <c s="4" r="A106" t="s">
        <v>881</v>
      </c>
      <c s="6" r="B106" t="n">
        <v>-1223</v>
      </c>
    </row>
    <row r="107" spans="1:5">
      <c s="4" r="A107" t="s">
        <v>882</v>
      </c>
      <c s="6" r="B107" t="n">
        <v>1700</v>
      </c>
    </row>
    <row r="108" spans="1:5">
      <c s="4" r="A108" t="s">
        <v>883</v>
      </c>
      <c s="6" r="B108" t="n">
        <v>2777</v>
      </c>
    </row>
    <row r="109" spans="1:5">
      <c s="4" r="A109" t="s">
        <v>884</v>
      </c>
      <c s="6" r="B109" t="n">
        <v>4477</v>
      </c>
    </row>
    <row r="110" spans="1:5">
      <c s="4" r="A110" t="s">
        <v>885</v>
      </c>
      <c s="7" r="B110" t="n">
        <v>-970</v>
      </c>
    </row>
    <row r="111" spans="1:5">
      <c s="4" r="A111" t="s">
        <v>890</v>
      </c>
      <c s="4" r="B111" t="s">
        <v>1321</v>
      </c>
    </row>
    <row r="112" spans="1:5">
      <c s="4" r="A112" t="s">
        <v>891</v>
      </c>
      <c s="4" r="B112" t="s">
        <v>922</v>
      </c>
    </row>
    <row r="113" spans="1:5">
      <c s="4" r="A113" t="s">
        <v>1322</v>
      </c>
    </row>
    <row r="114" spans="1:5">
      <c s="3" r="A114" t="s">
        <v>877</v>
      </c>
    </row>
    <row r="115" spans="1:5">
      <c s="4" r="A115" t="s">
        <v>887</v>
      </c>
      <c s="4" r="B115" t="s">
        <v>702</v>
      </c>
    </row>
    <row r="116" spans="1:5">
      <c s="4" r="A116" t="s">
        <v>878</v>
      </c>
      <c s="7" r="B116" t="n">
        <v>201</v>
      </c>
    </row>
    <row r="117" spans="1:5">
      <c s="4" r="A117" t="s">
        <v>879</v>
      </c>
      <c s="6" r="B117" t="n">
        <v>522</v>
      </c>
    </row>
    <row r="118" spans="1:5">
      <c s="4" r="A118" t="s">
        <v>880</v>
      </c>
      <c s="6" r="B118" t="n">
        <v>723</v>
      </c>
    </row>
    <row r="119" spans="1:5">
      <c s="4" r="A119" t="s">
        <v>881</v>
      </c>
      <c s="6" r="B119" t="n">
        <v>0</v>
      </c>
    </row>
    <row r="120" spans="1:5">
      <c s="4" r="A120" t="s">
        <v>882</v>
      </c>
      <c s="6" r="B120" t="n">
        <v>200</v>
      </c>
    </row>
    <row r="121" spans="1:5">
      <c s="4" r="A121" t="s">
        <v>883</v>
      </c>
      <c s="6" r="B121" t="n">
        <v>523</v>
      </c>
    </row>
    <row r="122" spans="1:5">
      <c s="4" r="A122" t="s">
        <v>884</v>
      </c>
      <c s="6" r="B122" t="n">
        <v>723</v>
      </c>
    </row>
    <row r="123" spans="1:5">
      <c s="4" r="A123" t="s">
        <v>885</v>
      </c>
      <c s="7" r="B123" t="n">
        <v>-174</v>
      </c>
    </row>
    <row r="124" spans="1:5">
      <c s="4" r="A124" t="s">
        <v>890</v>
      </c>
      <c s="6" r="B124" t="n">
        <v>1982</v>
      </c>
    </row>
    <row r="125" spans="1:5">
      <c s="4" r="A125" t="s">
        <v>891</v>
      </c>
      <c s="4" r="B125" t="s">
        <v>92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9"/>
  </cols>
  <sheetData>
    <row r="1" spans="1:2">
      <c s="1" r="A1" t="s">
        <v>1323</v>
      </c>
      <c s="2" r="B1" t="s">
        <v>661</v>
      </c>
    </row>
    <row r="2" spans="1:2">
      <c s="3" r="A2" t="s">
        <v>877</v>
      </c>
    </row>
    <row r="3" spans="1:2">
      <c s="4" r="A3" t="s">
        <v>1324</v>
      </c>
      <c s="7" r="B3" t="n">
        <v>1300</v>
      </c>
    </row>
    <row r="4" spans="1:2">
      <c s="4" r="A4" t="s">
        <v>481</v>
      </c>
      <c s="6" r="B4" t="n">
        <v>364</v>
      </c>
    </row>
    <row r="5" spans="1:2">
      <c s="4" r="A5" t="s">
        <v>1325</v>
      </c>
    </row>
    <row r="6" spans="1:2">
      <c s="3" r="A6" t="s">
        <v>877</v>
      </c>
    </row>
    <row r="7" spans="1:2">
      <c s="4" r="A7" t="s">
        <v>889</v>
      </c>
      <c s="12" r="B7" t="n">
        <v>164.1</v>
      </c>
    </row>
    <row r="8" spans="1:2">
      <c s="4" r="A8" t="s">
        <v>1326</v>
      </c>
    </row>
    <row r="9" spans="1:2">
      <c s="3" r="A9" t="s">
        <v>877</v>
      </c>
    </row>
    <row r="10" spans="1:2">
      <c s="4" r="A10" t="s">
        <v>889</v>
      </c>
      <c s="11" r="B10" t="n">
        <v>65.7</v>
      </c>
    </row>
    <row r="11" spans="1:2">
      <c s="4" r="A11" t="s">
        <v>1327</v>
      </c>
    </row>
    <row r="12" spans="1:2">
      <c s="3" r="A12" t="s">
        <v>877</v>
      </c>
    </row>
    <row r="13" spans="1:2">
      <c s="4" r="A13" t="s">
        <v>889</v>
      </c>
      <c s="11" r="B13" t="n">
        <v>24.3</v>
      </c>
    </row>
    <row r="14" spans="1:2">
      <c s="4" r="A14" t="s">
        <v>1328</v>
      </c>
    </row>
    <row r="15" spans="1:2">
      <c s="3" r="A15" t="s">
        <v>877</v>
      </c>
    </row>
    <row r="16" spans="1:2">
      <c s="4" r="A16" t="s">
        <v>889</v>
      </c>
      <c s="11" r="B16" t="n">
        <v>27.8</v>
      </c>
    </row>
    <row r="17" spans="1:2">
      <c s="4" r="A17" t="s">
        <v>1329</v>
      </c>
    </row>
    <row r="18" spans="1:2">
      <c s="3" r="A18" t="s">
        <v>877</v>
      </c>
    </row>
    <row r="19" spans="1:2">
      <c s="4" r="A19" t="s">
        <v>889</v>
      </c>
      <c s="6" r="B19" t="n">
        <v>22</v>
      </c>
    </row>
    <row r="20" spans="1:2">
      <c s="4" r="A20" t="s">
        <v>1330</v>
      </c>
    </row>
    <row r="21" spans="1:2">
      <c s="3" r="A21" t="s">
        <v>877</v>
      </c>
    </row>
    <row r="22" spans="1:2">
      <c s="4" r="A22" t="s">
        <v>889</v>
      </c>
      <c s="11" r="B22" t="n">
        <v>28.9</v>
      </c>
    </row>
    <row r="23" spans="1:2">
      <c s="4" r="A23" t="s">
        <v>1331</v>
      </c>
    </row>
    <row r="24" spans="1:2">
      <c s="3" r="A24" t="s">
        <v>877</v>
      </c>
    </row>
    <row r="25" spans="1:2">
      <c s="4" r="A25" t="s">
        <v>889</v>
      </c>
      <c s="12" r="B25" t="n">
        <v>36.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2</v>
      </c>
      <c s="2" r="B1" t="s">
        <v>1</v>
      </c>
    </row>
    <row r="2" spans="1:4">
      <c s="2" r="B2" t="s">
        <v>2</v>
      </c>
      <c s="2" r="C2" t="s">
        <v>30</v>
      </c>
      <c s="2" r="D2" t="s">
        <v>82</v>
      </c>
    </row>
    <row r="3" spans="1:4">
      <c s="3" r="A3" t="s">
        <v>1333</v>
      </c>
    </row>
    <row r="4" spans="1:4">
      <c s="4" r="A4" t="s">
        <v>1334</v>
      </c>
      <c s="7" r="B4" t="n">
        <v>1311919</v>
      </c>
      <c s="7" r="C4" t="n">
        <v>1460838</v>
      </c>
      <c s="7" r="D4" t="n">
        <v>1953615</v>
      </c>
    </row>
    <row r="5" spans="1:4">
      <c s="4" r="A5" t="s">
        <v>1335</v>
      </c>
      <c s="6" r="B5" t="n">
        <v>2297</v>
      </c>
      <c s="6" r="C5" t="n">
        <v>0</v>
      </c>
      <c s="6" r="D5" t="n">
        <v>0</v>
      </c>
    </row>
    <row r="6" spans="1:4">
      <c s="4" r="A6" t="s">
        <v>1336</v>
      </c>
      <c s="6" r="B6" t="n">
        <v>36816</v>
      </c>
      <c s="6" r="C6" t="n">
        <v>33046</v>
      </c>
      <c s="6" r="D6" t="n">
        <v>21678</v>
      </c>
    </row>
    <row r="7" spans="1:4">
      <c s="4" r="A7" t="s">
        <v>1337</v>
      </c>
      <c s="6" r="B7" t="n">
        <v>-18169</v>
      </c>
      <c s="6" r="C7" t="n">
        <v>-31954</v>
      </c>
      <c s="6" r="D7" t="n">
        <v>-29166</v>
      </c>
    </row>
    <row r="8" spans="1:4">
      <c s="4" r="A8" t="s">
        <v>1338</v>
      </c>
      <c s="6" r="B8" t="n">
        <v>-85255</v>
      </c>
      <c s="6" r="C8" t="n">
        <v>-18902</v>
      </c>
      <c s="6" r="D8" t="n">
        <v>-80609</v>
      </c>
    </row>
    <row r="9" spans="1:4">
      <c s="4" r="A9" t="s">
        <v>1339</v>
      </c>
      <c s="6" r="B9" t="n">
        <v>-223645</v>
      </c>
      <c s="6" r="C9" t="n">
        <v>-94562</v>
      </c>
      <c s="6" r="D9" t="n">
        <v>-404680</v>
      </c>
    </row>
    <row r="10" spans="1:4">
      <c s="4" r="A10" t="s">
        <v>1340</v>
      </c>
      <c s="6" r="B10" t="n">
        <v>0</v>
      </c>
      <c s="6" r="C10" t="n">
        <v>-36547</v>
      </c>
      <c s="6" r="D10" t="n">
        <v>0</v>
      </c>
    </row>
    <row r="11" spans="1:4">
      <c s="4" r="A11" t="s">
        <v>1341</v>
      </c>
      <c s="6" r="B11" t="n">
        <v>1023963</v>
      </c>
      <c s="6" r="C11" t="n">
        <v>1311919</v>
      </c>
      <c s="6" r="D11" t="n">
        <v>1460838</v>
      </c>
    </row>
    <row r="12" spans="1:4">
      <c s="3" r="A12" t="s">
        <v>485</v>
      </c>
    </row>
    <row r="13" spans="1:4">
      <c s="4" r="A13" t="s">
        <v>1334</v>
      </c>
      <c s="6" r="B13" t="n">
        <v>193408</v>
      </c>
      <c s="6" r="C13" t="n">
        <v>182039</v>
      </c>
      <c s="6" r="D13" t="n">
        <v>204781</v>
      </c>
    </row>
    <row r="14" spans="1:4">
      <c s="4" r="A14" t="s">
        <v>1342</v>
      </c>
      <c s="6" r="B14" t="n">
        <v>55995</v>
      </c>
      <c s="6" r="C14" t="n">
        <v>67848</v>
      </c>
      <c s="6" r="D14" t="n">
        <v>78461</v>
      </c>
    </row>
    <row r="15" spans="1:4">
      <c s="4" r="A15" t="s">
        <v>1337</v>
      </c>
      <c s="6" r="B15" t="n">
        <v>-18169</v>
      </c>
      <c s="6" r="C15" t="n">
        <v>-31954</v>
      </c>
      <c s="6" r="D15" t="n">
        <v>-29166</v>
      </c>
    </row>
    <row r="16" spans="1:4">
      <c s="4" r="A16" t="s">
        <v>1343</v>
      </c>
      <c s="6" r="B16" t="n">
        <v>-38916</v>
      </c>
      <c s="6" r="C16" t="n">
        <v>-8885</v>
      </c>
      <c s="6" r="D16" t="n">
        <v>-32595</v>
      </c>
    </row>
    <row r="17" spans="1:4">
      <c s="4" r="A17" t="s">
        <v>1339</v>
      </c>
      <c s="6" r="B17" t="n">
        <v>-29235</v>
      </c>
      <c s="6" r="C17" t="n">
        <v>-10973</v>
      </c>
      <c s="6" r="D17" t="n">
        <v>-39442</v>
      </c>
    </row>
    <row r="18" spans="1:4">
      <c s="4" r="A18" t="s">
        <v>1340</v>
      </c>
      <c s="6" r="B18" t="n">
        <v>0</v>
      </c>
      <c s="6" r="C18" t="n">
        <v>-4667</v>
      </c>
      <c s="6" r="D18" t="n">
        <v>0</v>
      </c>
    </row>
    <row r="19" spans="1:4">
      <c s="4" r="A19" t="s">
        <v>1341</v>
      </c>
      <c s="7" r="B19" t="n">
        <v>163083</v>
      </c>
      <c s="7" r="C19" t="n">
        <v>193408</v>
      </c>
      <c s="7" r="D19" t="n">
        <v>18203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CASH</vt:lpstr>
      <vt:lpstr>ORGANIZATION</vt:lpstr>
      <vt:lpstr>SUMMARY OF SIGNIFICANT ACCOUNTI</vt:lpstr>
      <vt:lpstr>REAL ESTATE HELD FOR INVESTMENT</vt:lpstr>
      <vt:lpstr>TENANT ORIGINATION AND ABSORPTI</vt:lpstr>
      <vt:lpstr>REAL ESTATE LOANS RECEIVABLE</vt:lpstr>
      <vt:lpstr>REAL ESTATE HELD FOR SALE AND D</vt:lpstr>
      <vt:lpstr>FORECLOSED REAL ESTATE HELD FOR</vt:lpstr>
      <vt:lpstr>NOTES PAYABLE</vt:lpstr>
      <vt:lpstr>FAIR VALUE DISCLOSURES</vt:lpstr>
      <vt:lpstr>RELATED PARTY TRANSACTIONS</vt:lpstr>
      <vt:lpstr>SUPPLEMENTAL CASH FLOW AND SIGN</vt:lpstr>
      <vt:lpstr>SEGMENT INFORMATION</vt:lpstr>
      <vt:lpstr>SELECTED QUARTERLY FINANCIAL DA</vt:lpstr>
      <vt:lpstr>COMMITMENTS AND CONTINGENCIES</vt:lpstr>
      <vt:lpstr>SUBSEQUENT EVENTS</vt:lpstr>
      <vt:lpstr>SCHEDULE II VALUATION AND QUALI</vt:lpstr>
      <vt:lpstr>SCHEDULE III REAL ESTATE ASSETS</vt:lpstr>
      <vt:lpstr>SUMMARY OF SIGNIFICANT ACCOUN26</vt:lpstr>
      <vt:lpstr>SUMMARY OF SIGNIFICANT ACCOUN27</vt:lpstr>
      <vt:lpstr>REAL ESTATE HELD FOR INVESTME28</vt:lpstr>
      <vt:lpstr>TENANT ORIGINATION AND ABSORP29</vt:lpstr>
      <vt:lpstr>REAL ESTATE LOANS RECEIVABLE (T</vt:lpstr>
      <vt:lpstr>REAL ESTATE HELD FOR SALE AND31</vt:lpstr>
      <vt:lpstr>NOTES PAYABLE (Tables)</vt:lpstr>
      <vt:lpstr>FAIR VALUE DISCLOSURES (Tables)</vt:lpstr>
      <vt:lpstr>RELATED PARTY TRANSACTIONS (Tab</vt:lpstr>
      <vt:lpstr>SUPPLEMENTAL CASH FLOW AND SI35</vt:lpstr>
      <vt:lpstr>SEGMENT INFORMATION (Tables)</vt:lpstr>
      <vt:lpstr>SELECTED QUARTERLY FINANCIAL 37</vt:lpstr>
      <vt:lpstr>COMMITMENTS AND CONTINGENCIES (</vt:lpstr>
      <vt:lpstr>ORGANIZATION (Details)</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REAL ESTATE HELD FOR INVESTME46</vt:lpstr>
      <vt:lpstr>REAL ESTATE HELD FOR INVESTME47</vt:lpstr>
      <vt:lpstr>REAL ESTATE HELD FOR INVESTME48</vt:lpstr>
      <vt:lpstr>REAL ESTATE HELD FOR INVESTME49</vt:lpstr>
      <vt:lpstr>REAL ESTATE HELD FOR INVESTME50</vt:lpstr>
      <vt:lpstr>REAL ESTATE HELD FOR INVESTME51</vt:lpstr>
      <vt:lpstr>REAL ESTATE HELD FOR INVESTME52</vt:lpstr>
      <vt:lpstr>REAL ESTATE HELD FOR INVESTME53</vt:lpstr>
      <vt:lpstr>REAL ESTATE HELD FOR INVESTME54</vt:lpstr>
      <vt:lpstr>TENANT ORIGINATION AND ABSORP55</vt:lpstr>
      <vt:lpstr>TENANT ORIGINATION AND ABSORP56</vt:lpstr>
      <vt:lpstr>REAL ESTATE LOANS RECEIVABLE (S</vt:lpstr>
      <vt:lpstr>REAL ESTATE LOANS RECEIVABLE 58</vt:lpstr>
      <vt:lpstr>REAL ESTATE LOANS RECEIVABLE 59</vt:lpstr>
      <vt:lpstr>REAL ESTATE LOANS RECEIVABLE 60</vt:lpstr>
      <vt:lpstr>REAL ESTATE LOANS RECEIVABLE 61</vt:lpstr>
      <vt:lpstr>REAL ESTATE LOANS RECEIVABLE (R</vt:lpstr>
      <vt:lpstr>REAL ESTATE HELD FOR SALE AND63</vt:lpstr>
      <vt:lpstr>REAL ESTATE HELD FOR SALE AND64</vt:lpstr>
      <vt:lpstr>REAL ESTATE HELD FOR SALE AND65</vt:lpstr>
      <vt:lpstr>REAL ESTATE HELD FOR SALE AND66</vt:lpstr>
      <vt:lpstr>REAL ESTATE HELD FOR SALE AND67</vt:lpstr>
      <vt:lpstr>FORECLOSED REAL ESTATE HELD F68</vt:lpstr>
      <vt:lpstr>NOTES PAYABLE (Narrative) (Deta</vt:lpstr>
      <vt:lpstr>NOTES PAYABLE (Schedule of Long</vt:lpstr>
      <vt:lpstr>NOTES PAYABLE (Schedule of Matu</vt:lpstr>
      <vt:lpstr>NOTES PAYABLE (Schedule of Acti</vt:lpstr>
      <vt:lpstr>NOTES PAYABLE (Significant Fina</vt:lpstr>
      <vt:lpstr>FAIR VALUE DISCLOSURES (Schedul</vt:lpstr>
      <vt:lpstr>FAIR VALUE DISCLOSURES (Sched75</vt:lpstr>
      <vt:lpstr>RELATED PARTY TRANSACTIONS (Nar</vt:lpstr>
      <vt:lpstr>RELATED PARTY TRANSACTIONS (Det</vt:lpstr>
      <vt:lpstr>SUPPLEMENTAL CASH FLOW AND SI78</vt:lpstr>
      <vt:lpstr>SEGMENT INFORMATION (Schedule o</vt:lpstr>
      <vt:lpstr>SEGMENT INFORMATION (Reconcilia</vt:lpstr>
      <vt:lpstr>SELECTED QUARTERLY FINANCIAL 81</vt:lpstr>
      <vt:lpstr>COMMITMENTS AND CONTINGENCIES82</vt:lpstr>
      <vt:lpstr>SUBSEQUENT EVENTS (Details)</vt:lpstr>
      <vt:lpstr>SCHEDULE II VALUATION AND QUA84</vt:lpstr>
      <vt:lpstr>SCHEDULE III REAL ESTATE ASSE85</vt:lpstr>
      <vt:lpstr>SCHEDULE III REAL ESTATE ASSE86</vt:lpstr>
      <vt:lpstr>SCHEDULE III REAL ESTATE ASSE87</vt:lpstr>
      <vt:lpstr>SCHEDULE III REAL ESTATE ASSE88</vt:lpstr>
      <vt:lpstr>SCHEDULE III REAL ESTATE ASSE89</vt:lpstr>
      <vt:lpstr>SCHEDULE III REAL ESTATE ASSE90</vt:lpstr>
      <vt:lpstr>SCHEDULE III REAL ESTATE ASSE91</vt:lpstr>
      <vt:lpstr>SCHEDULE III REAL ESTATE ASSE92</vt:lpstr>
      <vt:lpstr>SCHEDULE III REAL ESTATE ASSE93</vt:lpstr>
      <vt:lpstr>SCHEDULE III REAL ESTATE ASSE94</vt:lpstr>
      <vt:lpstr>SCHEDULE III REAL ESTATE ASSE95</vt:lpstr>
      <vt:lpstr>SCHEDULE III REAL ESTATE ASSE96</vt:lpstr>
      <vt:lpstr>SCHEDULE III REAL ESTATE ASSE97</vt:lpstr>
      <vt:lpstr>SCHEDULE III REAL ESTATE ASSE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6:33:14Z</dcterms:created>
  <dcterms:modified xmlns:dcterms="http://purl.org/dc/terms/" xmlns:xsi="http://www.w3.org/2001/XMLSchema-instance" xsi:type="dcterms:W3CDTF">2016-03-16T16:33:14Z</dcterms:modified>
  <dc:title xmlns:dc="http://purl.org/dc/elements/1.1/">Untitled</dc:title>
  <dc:description xmlns:dc="http://purl.org/dc/elements/1.1/"/>
  <dc:subject xmlns:dc="http://purl.org/dc/elements/1.1/"/>
  <cp:keywords/>
  <cp:category/>
</cp:coreProperties>
</file>